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Product revenue and reserve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Restricted cash"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ale of Priority Review Voucher" sheetId="22" state="visible" r:id="rId22"/>
    <sheet xmlns:r="http://schemas.openxmlformats.org/officeDocument/2006/relationships" name="Intangible assets" sheetId="23" state="visible" r:id="rId23"/>
    <sheet xmlns:r="http://schemas.openxmlformats.org/officeDocument/2006/relationships" name="Stock-based compensation" sheetId="24" state="visible" r:id="rId24"/>
    <sheet xmlns:r="http://schemas.openxmlformats.org/officeDocument/2006/relationships" name="401(k) Savings plan" sheetId="25" state="visible" r:id="rId25"/>
    <sheet xmlns:r="http://schemas.openxmlformats.org/officeDocument/2006/relationships" name="Income taxes" sheetId="26" state="visible" r:id="rId26"/>
    <sheet xmlns:r="http://schemas.openxmlformats.org/officeDocument/2006/relationships" name="Reduction in workforce" sheetId="27" state="visible" r:id="rId27"/>
    <sheet xmlns:r="http://schemas.openxmlformats.org/officeDocument/2006/relationships" name="Net loss per share"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Product revenue and reserves (T" sheetId="36" state="visible" r:id="rId36"/>
    <sheet xmlns:r="http://schemas.openxmlformats.org/officeDocument/2006/relationships" name="Marketable securities (Tables)" sheetId="37" state="visible" r:id="rId37"/>
    <sheet xmlns:r="http://schemas.openxmlformats.org/officeDocument/2006/relationships" name="Fair value measurements (Tables"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Restricted cash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Intangible asset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duction in workforce (Tables)" sheetId="48" state="visible" r:id="rId48"/>
    <sheet xmlns:r="http://schemas.openxmlformats.org/officeDocument/2006/relationships" name="Net loss per share (Tables)" sheetId="49" state="visible" r:id="rId49"/>
    <sheet xmlns:r="http://schemas.openxmlformats.org/officeDocument/2006/relationships" name="Quarterly Financial Informati_2" sheetId="50" state="visible" r:id="rId50"/>
    <sheet xmlns:r="http://schemas.openxmlformats.org/officeDocument/2006/relationships" name="Description of the business - N"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Restatement of Previously Iss_5" sheetId="54" state="visible" r:id="rId54"/>
    <sheet xmlns:r="http://schemas.openxmlformats.org/officeDocument/2006/relationships" name="Restatement of Previously Iss_6" sheetId="55" state="visible" r:id="rId55"/>
    <sheet xmlns:r="http://schemas.openxmlformats.org/officeDocument/2006/relationships" name="Restatement of Previously Iss_7"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Product revenue and reserves - " sheetId="59" state="visible" r:id="rId59"/>
    <sheet xmlns:r="http://schemas.openxmlformats.org/officeDocument/2006/relationships" name="Product revenue and reserves _2" sheetId="60" state="visible" r:id="rId60"/>
    <sheet xmlns:r="http://schemas.openxmlformats.org/officeDocument/2006/relationships" name="Product revenue and reserves _3" sheetId="61" state="visible" r:id="rId61"/>
    <sheet xmlns:r="http://schemas.openxmlformats.org/officeDocument/2006/relationships" name="Marketable securities - Summary" sheetId="62" state="visible" r:id="rId62"/>
    <sheet xmlns:r="http://schemas.openxmlformats.org/officeDocument/2006/relationships" name="Marketable securities - Narrati" sheetId="63" state="visible" r:id="rId63"/>
    <sheet xmlns:r="http://schemas.openxmlformats.org/officeDocument/2006/relationships" name="Fair value measurements - Recor"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air value measurements - Facto" sheetId="67" state="visible" r:id="rId67"/>
    <sheet xmlns:r="http://schemas.openxmlformats.org/officeDocument/2006/relationships" name="Inventory - Schedule of Invento"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Restricted cash - Narrative (De" sheetId="71" state="visible" r:id="rId71"/>
    <sheet xmlns:r="http://schemas.openxmlformats.org/officeDocument/2006/relationships" name="Restricted cash - Schedule of C" sheetId="72" state="visible" r:id="rId72"/>
    <sheet xmlns:r="http://schemas.openxmlformats.org/officeDocument/2006/relationships" name="Accrued expenses and other cu_3" sheetId="73" state="visible" r:id="rId73"/>
    <sheet xmlns:r="http://schemas.openxmlformats.org/officeDocument/2006/relationships" name="Leases - Narrative (Details)" sheetId="74" state="visible" r:id="rId74"/>
    <sheet xmlns:r="http://schemas.openxmlformats.org/officeDocument/2006/relationships" name="Leases - Summary of Operating L" sheetId="75" state="visible" r:id="rId75"/>
    <sheet xmlns:r="http://schemas.openxmlformats.org/officeDocument/2006/relationships" name="Leases - Schedule of Future Mi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quity - Narrative (Detail)" sheetId="79" state="visible" r:id="rId79"/>
    <sheet xmlns:r="http://schemas.openxmlformats.org/officeDocument/2006/relationships" name="Sale of Priority Review Vouch_2" sheetId="80" state="visible" r:id="rId80"/>
    <sheet xmlns:r="http://schemas.openxmlformats.org/officeDocument/2006/relationships" name="Intangible assets - Schedule of" sheetId="81" state="visible" r:id="rId81"/>
    <sheet xmlns:r="http://schemas.openxmlformats.org/officeDocument/2006/relationships" name="Intangible assets - Narrative (" sheetId="82" state="visible" r:id="rId82"/>
    <sheet xmlns:r="http://schemas.openxmlformats.org/officeDocument/2006/relationships" name="Intangible assets - Schedule _2"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che" sheetId="86" state="visible" r:id="rId86"/>
    <sheet xmlns:r="http://schemas.openxmlformats.org/officeDocument/2006/relationships" name="Stock-based compensation - Assu"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401(k) Savings plan - Narrative" sheetId="90" state="visible" r:id="rId90"/>
    <sheet xmlns:r="http://schemas.openxmlformats.org/officeDocument/2006/relationships" name="Income taxes - Schedule of Comp" sheetId="91" state="visible" r:id="rId91"/>
    <sheet xmlns:r="http://schemas.openxmlformats.org/officeDocument/2006/relationships" name="Income taxes - Summary of Provi"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Components of De" sheetId="95" state="visible" r:id="rId95"/>
    <sheet xmlns:r="http://schemas.openxmlformats.org/officeDocument/2006/relationships" name="Income taxes - Reconciliation_2" sheetId="96" state="visible" r:id="rId96"/>
    <sheet xmlns:r="http://schemas.openxmlformats.org/officeDocument/2006/relationships" name="Reduction in workforce - Narrat" sheetId="97" state="visible" r:id="rId97"/>
    <sheet xmlns:r="http://schemas.openxmlformats.org/officeDocument/2006/relationships" name="Reduction in workforce - Accrue" sheetId="98" state="visible" r:id="rId98"/>
    <sheet xmlns:r="http://schemas.openxmlformats.org/officeDocument/2006/relationships" name="Net loss per share - Common Sto" sheetId="99" state="visible" r:id="rId99"/>
    <sheet xmlns:r="http://schemas.openxmlformats.org/officeDocument/2006/relationships" name="Net loss per share - Narrative " sheetId="100" state="visible" r:id="rId100"/>
    <sheet xmlns:r="http://schemas.openxmlformats.org/officeDocument/2006/relationships" name="Quarterly Financial Informati_3" sheetId="101" state="visible" r:id="rId101"/>
    <sheet xmlns:r="http://schemas.openxmlformats.org/officeDocument/2006/relationships" name="Quarterly Financial Informati_4" sheetId="102" state="visible" r:id="rId102"/>
    <sheet xmlns:r="http://schemas.openxmlformats.org/officeDocument/2006/relationships" name="Quarterly Financial Informati_5" sheetId="103" state="visible" r:id="rId103"/>
    <sheet xmlns:r="http://schemas.openxmlformats.org/officeDocument/2006/relationships" name="Quarterly Financial Informati_6"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6</t>
        </is>
      </c>
      <c r="C9" s="4" t="inlineStr">
        <is>
          <t xml:space="preserve"> </t>
        </is>
      </c>
      <c r="D9" s="4" t="inlineStr">
        <is>
          <t xml:space="preserve"> </t>
        </is>
      </c>
    </row>
    <row r="10">
      <c r="A10" s="4" t="inlineStr">
        <is>
          <t>Entity Registrant Name</t>
        </is>
      </c>
      <c r="B10" s="4" t="inlineStr">
        <is>
          <t>bluebird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80878</t>
        </is>
      </c>
      <c r="C12" s="4" t="inlineStr">
        <is>
          <t xml:space="preserve"> </t>
        </is>
      </c>
      <c r="D12" s="4" t="inlineStr">
        <is>
          <t xml:space="preserve"> </t>
        </is>
      </c>
    </row>
    <row r="13">
      <c r="A13" s="4" t="inlineStr">
        <is>
          <t>Entity Address, Address Line One</t>
        </is>
      </c>
      <c r="B13" s="4" t="inlineStr">
        <is>
          <t>455 Grand Union Boulevard</t>
        </is>
      </c>
      <c r="C13" s="4" t="inlineStr">
        <is>
          <t xml:space="preserve"> </t>
        </is>
      </c>
      <c r="D13" s="4" t="inlineStr">
        <is>
          <t xml:space="preserve"> </t>
        </is>
      </c>
    </row>
    <row r="14">
      <c r="A14" s="4" t="inlineStr">
        <is>
          <t>Entity Address, City or Town</t>
        </is>
      </c>
      <c r="B14" s="4" t="inlineStr">
        <is>
          <t>Somervill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5</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499-93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B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6285765</v>
      </c>
    </row>
    <row r="34">
      <c r="A34" s="4" t="inlineStr">
        <is>
          <t>Entity Common Stock, Shares Outstanding</t>
        </is>
      </c>
      <c r="B34" s="4" t="inlineStr">
        <is>
          <t xml:space="preserve"> </t>
        </is>
      </c>
      <c r="C34" s="6" t="n">
        <v>193913585</v>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29397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The Company has restated its previously issued consolidated financial statements as of and for the year ended December 31, 2022, and its previously issued unaudited condensed consolidated financial information for each of the first three quarters of the years ended December 31, 2023 and 2022 in this Form 10-K. The restated unaudited condensed consolidated financial information is disclosed in Note 21, Quarterly Financial Information (Unaudited) . The Company has also restated impacted amounts within the notes to the consolidated financial statements, as applicable. Leases The Company identified errors pertaining to 1) the application of its accounting policy for the treatment of combining lease and non-lease components in arrangements that contain a lease, 2) the missed identification of embedded leases and improper accounting for its lease arrangements, including embedded leases and lease modifications, and 3) the misclassification of such embedded leases. The Company’s accounting policy is to combine lease and non-lease components in all agreements. The Company determined that it did not consistently combine such components in its arrangements with contract manufacturing organizations ("CMOs") and a contract testing organization ("CTO") and certain office and laboratory space agreements that contain a lease. Correctly combining lease and non-lease components on a consistent basis, correctly identifying embedded leases and lease modifications associated with a change in scope of lease or non-lease components, and correcting other accounting errors for all lease arrangements resulted in the following adjustments as of and for the year ended December 31, 2022: • Three embedded leases with CMOs that were incorrectly classified as operating leases were determined to be finance leases. As a result, property, plant and equipment (right-of-use finance lease assets), finance lease liabilities, and interest expense were understated and operating lease right-of-use assets, accounts payable and accrued expenses, operating lease liabilities and research and development expense were overstated. The impact to prepaid expenses, other non-current assets, and other income varied from period to period. • Two additional embedded finance leases were identified in existing CMO agreements and one additional embedded finance lease was identified in an existing CTO agreement. As a result, property, plant and equipment (right-of-use finance lease assets), finance lease liabilities, and interest expense were understated, accounts payable and accrued expenses were overstated, and on a net basis, research and development expense was understated. The impact to prepaid expenses and other income varied from period to period. • Minimum fixed payments for certain operating leases related to office and laboratory space were understated and sublease income was improperly classified within selling, general and administrative expense, which resulted in an understatement of operating lease right-of-use assets, operating lease liabilities, selling, general and administrative expense and other income. The impact to other current assets varied from period to period. • Right-of-use assets associated with finance leases used in performing research and development activities without alternative future use at lease commencement or upon lease modification were immediately expensed to research and development expense which is the primary driver of the $95.6 million adjusted to accumulated deficit as of December 31, 2021. Subsequent finance lease amortization costs are expensed as research and development until achievement of regulatory approval and a subsequent modification to the embedded lease occurs. • Reclassification of the principal portion of embedded finance lease payments as financing activities as well as other reclassifications of cash and non-cash activity within operating activities on the consolidated statement of cash flows. Other Adjustments In addition to the misstatements identified above, the Company has corrected other immaterial errors. These other errors are quantitatively and qualitatively immaterial, individually and in the aggregate. However, the Company has corrected these other errors as part of the correction for the material errors related to embedded leases. Impact of Restatement The following tables represent the as-restated consolidated balance sheet as of December 31, 2022, and the related consolidated statements of operations and comprehensive loss, stockholders’ equity and cash flows for the year ended December 31, 2022. These tables also present a reconciliation from the prior period as previously reported to the as-restated amounts. The amounts as previously reported for fiscal year 2022 were derived from the Annual Report on Form 10-K for the fiscal year ended December 31, 2022, filed on March 29, 2023. Consolidated Balance Sheet: As of December 31, 2022 (in thousands) As Previously Reported Adjustments to Leases Other Adjustments As Restated Assets Current assets: Cash and cash equivalents $ 113,006 $ — $ — $ 113,006 Marketable securities 67,321 — — 67,321 Prepaid expenses 8,374 244 — 8,618 Receivables and other current assets 10,787 3,840 — 14,627 Total current assets 199,488 4,084 — 203,572 Marketable securities 1,414 — — 1,414 Property, plant and equipment, net 9,362 58,585 (311) 67,636 Goodwill 5,646 — — 5,646 Intangible assets, net 4,868 — — 4,868 Operating lease right-of-use assets 281,996 (51,111) 230,885 Restricted cash and other non-current assets 52,128 3,665 — 55,793 Total assets $ 554,902 $ 15,223 $ (311) $ 569,814 Liabilities and Stockholders’ Equity Current Liabilities: Accounts payable $ 25,092 $ (10,225) $ — $ 14,867 Accrued expenses and other current liabilities 51,985 (520) 1,999 53,464 Operating lease liability, current portion 51,160 (23,566) — 27,594 Finance lease liability, current portion — 60,654 — 60,654 Total current liabilities 128,237 26,343 1,999 156,579 Operating lease liability, net of current portion 230,230 (21,102) — 209,128 Financing lease liability, net of current portion — 69,682 — 69,682 Other non-current liabilities 92 — — 92 Total liabilities 358,559 74,923 1,999 435,481 Commitments and contingencies (Note 12) Stockholders’ Equity: Preferred stock, $0.01 par value, 5,000 shares authorized; 0 shares issued and outstanding at December 31, 2022 $ — $ — $ — $ — Common stock, $0.01 par value, 125,000 shares authorized; 82,923 shares issued and outstanding at December 31, 2022 830 — — 830 Additional paid-in capital 4,186,086 — (98) 4,185,988 Accumulated other comprehensive loss (4,070) — — (4,070) Accumulated deficit (3,986,503) (59,700) (2,212) (4,048,415) Total stockholders’ equity 196,343 (59,700) (2,310) 134,333 Total liabilities and stockholders’ equity $ 554,902 $ 15,223 $ (311) $ 569,814 Consolidated Statement of Operations and Comprehensive Loss Year ended December 31, 2022 (in thousands, except per share amounts) As Previously Reported Adjustments to Leases Other Adjustments As Restated Revenue: Product revenue, net $ 2,739 $ — $ — $ 2,739 Other revenue 858 — — 858 Total revenues 3,597 — — 3,597 Cost of product revenue 10,077 — — 10,077 Gross margin (6,480) — — (6,480) Operating expenses: Research and development 240,764 (40,121) (204) 200,439 Selling, general and administrative 136,908 3,516 (98) 140,326 Restructuring expenses 4,940 — — 4,940 Total operating expenses 382,612 (36,605) (302) 345,705 Gain from sale of priority review voucher, net 102,000 — — 102,000 (Loss) Income from operations (287,092) 36,605 302 (250,185) Interest income 1,032 — — 1,032 Interest expense — (6,322) — (6,322) Other (expense) income, net 19,599 5,651 — 25,250 (Loss) income before income taxes (266,461) 35,934 302 (230,225) Income tax (expense) benefit (117) — — (117) Net (loss) income (266,578) 35,934 302 (230,342) Net (loss) income per share - basic $ (3.39) $ 0.46 $ — $ (2.93) Net (loss) income per share - diluted $ (3.39) $ 0.46 $ — $ (2.93) Weighted-average number of common shares used in computing net (loss) income per share - basic: 78,585 — — 78,585 Weighted-average number of common shares used in computing net (loss) income per share - diluted: 78,585 — — 78,585 Other comprehensive (loss) income: Other comprehensive (loss) income, net of tax (benefit) expense of $0.0 million for the year ended December 31, 2022 (1,159) — — (1,159) Total other comprehensive (loss) income (1,159) — — (1,159) Comprehensive (loss) income $ (267,737) $ 35,934 $ 302 $ (231,501) Consolidated Statement of Changes in Stockholders' Equity: Common stock Additional Accumulated Accumulated Total (in thousands) Shares Amount As Previously Reported Balances at December 31, 2021 71,115 $ 711 $ 4,096,402 $ (2,911) $ (3,719,925) $ 374,277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480 — — 35,480 Other comprehensive loss — — — (1,159) — (1,159) Net (loss) income — — — — (266,578) (266,578) Balances at December 31, 2022 82,923 $ 830 $ 4,186,086 $ (4,070) $ (3,986,503) $ 196,343 Adjustments to Leases Balances at December 31, 2021 — $ — $ — $ — $ (95,634) $ (95,634) Vesting of restricted stock — — — — — — Exercise of stock options — — — — — — Purchase of shares under ESPP — — — — — — Issuance of common stock — — — — — — Issuance of unrestricted stock awards to settle accrued employee compensation — — — — — — Stock-based compensation expense — — — — — — Other comprehensive loss — — — — — — Net (loss) income — — — — 35,934 35,934 Balances at December 31, 2022 — $ — $ — $ — $ (59,700) $ (59,700) Other Adjustments Balances at December 31, 2021 — — — — (2,514) (2,514) Vesting of restricted stock — — — — — — Exercise of stock options — — — — — — Purchase of shares under ESPP — — — — — — Issuance of common stock — — — — — — Issuance of unrestricted stock awards to settle accrued employee compensation — — — — — — Stock-based compensation expense — — (98) — — (98) Other comprehensive loss — — — — — — Net (loss) income — — — — 302 302 Balances at December 31, 2022 — $ — $ (98) $ — $ (2,212) $ (2,310) As Restated Balances at December 31, 2021 71,115 711 4,096,402 (2,911) (3,818,073) 276,129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382 — — 35,382 Other comprehensive loss — — — (1,159) — (1,159) Net (loss) income — — — — (230,342) (230,342) Balances at December 31, 2022 82,923 $ 830 $ 4,185,988 $ (4,070) $ (4,048,415) $ 134,3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per share applicable to common stockholders - basic (in dollars per share)</t>
        </is>
      </c>
      <c r="B4" s="7" t="n">
        <v>1.93</v>
      </c>
      <c r="C4" s="7" t="n">
        <v>2.93</v>
      </c>
    </row>
    <row r="5">
      <c r="A5" s="4" t="inlineStr">
        <is>
          <t>Net loss per share applicable to common stockholders - diluted (in dollars per share)</t>
        </is>
      </c>
      <c r="B5" s="7" t="n">
        <v>1.93</v>
      </c>
      <c r="C5" s="7" t="n">
        <v>2.9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 Consolidated Balance Sheets (Details) - USD ($) $ / shares in Units,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21755</v>
      </c>
      <c r="C3" s="4" t="inlineStr">
        <is>
          <t xml:space="preserve"> </t>
        </is>
      </c>
      <c r="D3" s="4" t="inlineStr">
        <is>
          <t xml:space="preserve"> </t>
        </is>
      </c>
      <c r="E3" s="4" t="inlineStr">
        <is>
          <t xml:space="preserve"> </t>
        </is>
      </c>
      <c r="F3" s="5" t="n">
        <v>113006</v>
      </c>
      <c r="G3" s="4" t="inlineStr">
        <is>
          <t xml:space="preserve"> </t>
        </is>
      </c>
      <c r="H3" s="4" t="inlineStr">
        <is>
          <t xml:space="preserve"> </t>
        </is>
      </c>
      <c r="I3" s="4" t="inlineStr">
        <is>
          <t xml:space="preserve"> </t>
        </is>
      </c>
      <c r="J3" s="4" t="inlineStr">
        <is>
          <t xml:space="preserve"> </t>
        </is>
      </c>
    </row>
    <row r="4">
      <c r="A4" s="4" t="inlineStr">
        <is>
          <t>Marketable securities</t>
        </is>
      </c>
      <c r="B4" s="6" t="n">
        <v>0</v>
      </c>
      <c r="C4" s="4" t="inlineStr">
        <is>
          <t xml:space="preserve"> </t>
        </is>
      </c>
      <c r="D4" s="4" t="inlineStr">
        <is>
          <t xml:space="preserve"> </t>
        </is>
      </c>
      <c r="E4" s="4" t="inlineStr">
        <is>
          <t xml:space="preserve"> </t>
        </is>
      </c>
      <c r="F4" s="6" t="n">
        <v>67321</v>
      </c>
      <c r="G4" s="4" t="inlineStr">
        <is>
          <t xml:space="preserve"> </t>
        </is>
      </c>
      <c r="H4" s="4" t="inlineStr">
        <is>
          <t xml:space="preserve"> </t>
        </is>
      </c>
      <c r="I4" s="4" t="inlineStr">
        <is>
          <t xml:space="preserve"> </t>
        </is>
      </c>
      <c r="J4" s="4" t="inlineStr">
        <is>
          <t xml:space="preserve"> </t>
        </is>
      </c>
    </row>
    <row r="5">
      <c r="A5" s="4" t="inlineStr">
        <is>
          <t>Prepaid expenses</t>
        </is>
      </c>
      <c r="B5" s="6" t="n">
        <v>14800</v>
      </c>
      <c r="C5" s="4" t="inlineStr">
        <is>
          <t xml:space="preserve"> </t>
        </is>
      </c>
      <c r="D5" s="4" t="inlineStr">
        <is>
          <t xml:space="preserve"> </t>
        </is>
      </c>
      <c r="E5" s="4" t="inlineStr">
        <is>
          <t xml:space="preserve"> </t>
        </is>
      </c>
      <c r="F5" s="6" t="n">
        <v>8618</v>
      </c>
      <c r="G5" s="4" t="inlineStr">
        <is>
          <t xml:space="preserve"> </t>
        </is>
      </c>
      <c r="H5" s="4" t="inlineStr">
        <is>
          <t xml:space="preserve"> </t>
        </is>
      </c>
      <c r="I5" s="4" t="inlineStr">
        <is>
          <t xml:space="preserve"> </t>
        </is>
      </c>
      <c r="J5" s="4" t="inlineStr">
        <is>
          <t xml:space="preserve"> </t>
        </is>
      </c>
    </row>
    <row r="6">
      <c r="A6" s="4" t="inlineStr">
        <is>
          <t>Inventory</t>
        </is>
      </c>
      <c r="B6" s="6" t="n">
        <v>22919</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Receivables and other current assets</t>
        </is>
      </c>
      <c r="B7" s="6" t="n">
        <v>22211</v>
      </c>
      <c r="C7" s="4" t="inlineStr">
        <is>
          <t xml:space="preserve"> </t>
        </is>
      </c>
      <c r="D7" s="4" t="inlineStr">
        <is>
          <t xml:space="preserve"> </t>
        </is>
      </c>
      <c r="E7" s="4" t="inlineStr">
        <is>
          <t xml:space="preserve"> </t>
        </is>
      </c>
      <c r="F7" s="6" t="n">
        <v>14627</v>
      </c>
      <c r="G7" s="4" t="inlineStr">
        <is>
          <t xml:space="preserve"> </t>
        </is>
      </c>
      <c r="H7" s="4" t="inlineStr">
        <is>
          <t xml:space="preserve"> </t>
        </is>
      </c>
      <c r="I7" s="4" t="inlineStr">
        <is>
          <t xml:space="preserve"> </t>
        </is>
      </c>
      <c r="J7" s="4" t="inlineStr">
        <is>
          <t xml:space="preserve"> </t>
        </is>
      </c>
    </row>
    <row r="8">
      <c r="A8" s="4" t="inlineStr">
        <is>
          <t>Total current assets</t>
        </is>
      </c>
      <c r="B8" s="6" t="n">
        <v>281685</v>
      </c>
      <c r="C8" s="4" t="inlineStr">
        <is>
          <t xml:space="preserve"> </t>
        </is>
      </c>
      <c r="D8" s="4" t="inlineStr">
        <is>
          <t xml:space="preserve"> </t>
        </is>
      </c>
      <c r="E8" s="4" t="inlineStr">
        <is>
          <t xml:space="preserve"> </t>
        </is>
      </c>
      <c r="F8" s="6" t="n">
        <v>203572</v>
      </c>
      <c r="G8" s="4" t="inlineStr">
        <is>
          <t xml:space="preserve"> </t>
        </is>
      </c>
      <c r="H8" s="4" t="inlineStr">
        <is>
          <t xml:space="preserve"> </t>
        </is>
      </c>
      <c r="I8" s="4" t="inlineStr">
        <is>
          <t xml:space="preserve"> </t>
        </is>
      </c>
      <c r="J8" s="4" t="inlineStr">
        <is>
          <t xml:space="preserve"> </t>
        </is>
      </c>
    </row>
    <row r="9">
      <c r="A9" s="4" t="inlineStr">
        <is>
          <t>Marketable securities</t>
        </is>
      </c>
      <c r="B9" s="6" t="n">
        <v>0</v>
      </c>
      <c r="C9" s="4" t="inlineStr">
        <is>
          <t xml:space="preserve"> </t>
        </is>
      </c>
      <c r="D9" s="4" t="inlineStr">
        <is>
          <t xml:space="preserve"> </t>
        </is>
      </c>
      <c r="E9" s="4" t="inlineStr">
        <is>
          <t xml:space="preserve"> </t>
        </is>
      </c>
      <c r="F9" s="6" t="n">
        <v>1414</v>
      </c>
      <c r="G9" s="4" t="inlineStr">
        <is>
          <t xml:space="preserve"> </t>
        </is>
      </c>
      <c r="H9" s="4" t="inlineStr">
        <is>
          <t xml:space="preserve"> </t>
        </is>
      </c>
      <c r="I9" s="4" t="inlineStr">
        <is>
          <t xml:space="preserve"> </t>
        </is>
      </c>
      <c r="J9" s="4" t="inlineStr">
        <is>
          <t xml:space="preserve"> </t>
        </is>
      </c>
    </row>
    <row r="10">
      <c r="A10" s="4" t="inlineStr">
        <is>
          <t>Property, plant and equipment, net</t>
        </is>
      </c>
      <c r="B10" s="6" t="n">
        <v>65936</v>
      </c>
      <c r="C10" s="4" t="inlineStr">
        <is>
          <t xml:space="preserve"> </t>
        </is>
      </c>
      <c r="D10" s="4" t="inlineStr">
        <is>
          <t xml:space="preserve"> </t>
        </is>
      </c>
      <c r="E10" s="4" t="inlineStr">
        <is>
          <t xml:space="preserve"> </t>
        </is>
      </c>
      <c r="F10" s="6" t="n">
        <v>67636</v>
      </c>
      <c r="G10" s="4" t="inlineStr">
        <is>
          <t xml:space="preserve"> </t>
        </is>
      </c>
      <c r="H10" s="4" t="inlineStr">
        <is>
          <t xml:space="preserve"> </t>
        </is>
      </c>
      <c r="I10" s="4" t="inlineStr">
        <is>
          <t xml:space="preserve"> </t>
        </is>
      </c>
      <c r="J10" s="4" t="inlineStr">
        <is>
          <t xml:space="preserve"> </t>
        </is>
      </c>
    </row>
    <row r="11">
      <c r="A11" s="4" t="inlineStr">
        <is>
          <t>Goodwill</t>
        </is>
      </c>
      <c r="B11" s="6" t="n">
        <v>5646</v>
      </c>
      <c r="C11" s="4" t="inlineStr">
        <is>
          <t xml:space="preserve"> </t>
        </is>
      </c>
      <c r="D11" s="4" t="inlineStr">
        <is>
          <t xml:space="preserve"> </t>
        </is>
      </c>
      <c r="E11" s="4" t="inlineStr">
        <is>
          <t xml:space="preserve"> </t>
        </is>
      </c>
      <c r="F11" s="6" t="n">
        <v>5646</v>
      </c>
      <c r="G11" s="4" t="inlineStr">
        <is>
          <t xml:space="preserve"> </t>
        </is>
      </c>
      <c r="H11" s="4" t="inlineStr">
        <is>
          <t xml:space="preserve"> </t>
        </is>
      </c>
      <c r="I11" s="4" t="inlineStr">
        <is>
          <t xml:space="preserve"> </t>
        </is>
      </c>
      <c r="J11" s="4" t="inlineStr">
        <is>
          <t xml:space="preserve"> </t>
        </is>
      </c>
    </row>
    <row r="12">
      <c r="A12" s="4" t="inlineStr">
        <is>
          <t>Intangible assets, net</t>
        </is>
      </c>
      <c r="B12" s="6" t="n">
        <v>10438</v>
      </c>
      <c r="C12" s="4" t="inlineStr">
        <is>
          <t xml:space="preserve"> </t>
        </is>
      </c>
      <c r="D12" s="4" t="inlineStr">
        <is>
          <t xml:space="preserve"> </t>
        </is>
      </c>
      <c r="E12" s="4" t="inlineStr">
        <is>
          <t xml:space="preserve"> </t>
        </is>
      </c>
      <c r="F12" s="6" t="n">
        <v>4868</v>
      </c>
      <c r="G12" s="4" t="inlineStr">
        <is>
          <t xml:space="preserve"> </t>
        </is>
      </c>
      <c r="H12" s="4" t="inlineStr">
        <is>
          <t xml:space="preserve"> </t>
        </is>
      </c>
      <c r="I12" s="4" t="inlineStr">
        <is>
          <t xml:space="preserve"> </t>
        </is>
      </c>
      <c r="J12" s="4" t="inlineStr">
        <is>
          <t xml:space="preserve"> </t>
        </is>
      </c>
    </row>
    <row r="13">
      <c r="A13" s="4" t="inlineStr">
        <is>
          <t>Operating lease right-of-use assets</t>
        </is>
      </c>
      <c r="B13" s="6" t="n">
        <v>201113</v>
      </c>
      <c r="C13" s="4" t="inlineStr">
        <is>
          <t xml:space="preserve"> </t>
        </is>
      </c>
      <c r="D13" s="4" t="inlineStr">
        <is>
          <t xml:space="preserve"> </t>
        </is>
      </c>
      <c r="E13" s="4" t="inlineStr">
        <is>
          <t xml:space="preserve"> </t>
        </is>
      </c>
      <c r="F13" s="6" t="n">
        <v>230885</v>
      </c>
      <c r="G13" s="4" t="inlineStr">
        <is>
          <t xml:space="preserve"> </t>
        </is>
      </c>
      <c r="H13" s="4" t="inlineStr">
        <is>
          <t xml:space="preserve"> </t>
        </is>
      </c>
      <c r="I13" s="4" t="inlineStr">
        <is>
          <t xml:space="preserve"> </t>
        </is>
      </c>
      <c r="J13" s="4" t="inlineStr">
        <is>
          <t xml:space="preserve"> </t>
        </is>
      </c>
    </row>
    <row r="14">
      <c r="A14" s="4" t="inlineStr">
        <is>
          <t>Restricted cash and other non-current assets</t>
        </is>
      </c>
      <c r="B14" s="6" t="n">
        <v>54343</v>
      </c>
      <c r="C14" s="4" t="inlineStr">
        <is>
          <t xml:space="preserve"> </t>
        </is>
      </c>
      <c r="D14" s="4" t="inlineStr">
        <is>
          <t xml:space="preserve"> </t>
        </is>
      </c>
      <c r="E14" s="4" t="inlineStr">
        <is>
          <t xml:space="preserve"> </t>
        </is>
      </c>
      <c r="F14" s="6" t="n">
        <v>55793</v>
      </c>
      <c r="G14" s="4" t="inlineStr">
        <is>
          <t xml:space="preserve"> </t>
        </is>
      </c>
      <c r="H14" s="4" t="inlineStr">
        <is>
          <t xml:space="preserve"> </t>
        </is>
      </c>
      <c r="I14" s="4" t="inlineStr">
        <is>
          <t xml:space="preserve"> </t>
        </is>
      </c>
      <c r="J14" s="4" t="inlineStr">
        <is>
          <t xml:space="preserve"> </t>
        </is>
      </c>
    </row>
    <row r="15">
      <c r="A15" s="4" t="inlineStr">
        <is>
          <t>Total assets</t>
        </is>
      </c>
      <c r="B15" s="6" t="n">
        <v>619161</v>
      </c>
      <c r="C15" s="4" t="inlineStr">
        <is>
          <t xml:space="preserve"> </t>
        </is>
      </c>
      <c r="D15" s="4" t="inlineStr">
        <is>
          <t xml:space="preserve"> </t>
        </is>
      </c>
      <c r="E15" s="4" t="inlineStr">
        <is>
          <t xml:space="preserve"> </t>
        </is>
      </c>
      <c r="F15" s="6" t="n">
        <v>569814</v>
      </c>
      <c r="G15" s="4" t="inlineStr">
        <is>
          <t xml:space="preserve"> </t>
        </is>
      </c>
      <c r="H15" s="4" t="inlineStr">
        <is>
          <t xml:space="preserve"> </t>
        </is>
      </c>
      <c r="I15" s="4" t="inlineStr">
        <is>
          <t xml:space="preserve"> </t>
        </is>
      </c>
      <c r="J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6" t="n">
        <v>18498</v>
      </c>
      <c r="C17" s="4" t="inlineStr">
        <is>
          <t xml:space="preserve"> </t>
        </is>
      </c>
      <c r="D17" s="4" t="inlineStr">
        <is>
          <t xml:space="preserve"> </t>
        </is>
      </c>
      <c r="E17" s="4" t="inlineStr">
        <is>
          <t xml:space="preserve"> </t>
        </is>
      </c>
      <c r="F17" s="6" t="n">
        <v>14867</v>
      </c>
      <c r="G17" s="4" t="inlineStr">
        <is>
          <t xml:space="preserve"> </t>
        </is>
      </c>
      <c r="H17" s="4" t="inlineStr">
        <is>
          <t xml:space="preserve"> </t>
        </is>
      </c>
      <c r="I17" s="4" t="inlineStr">
        <is>
          <t xml:space="preserve"> </t>
        </is>
      </c>
      <c r="J17" s="4" t="inlineStr">
        <is>
          <t xml:space="preserve"> </t>
        </is>
      </c>
    </row>
    <row r="18">
      <c r="A18" s="4" t="inlineStr">
        <is>
          <t>Accrued expenses and other current liabilities</t>
        </is>
      </c>
      <c r="B18" s="6" t="n">
        <v>73188</v>
      </c>
      <c r="C18" s="4" t="inlineStr">
        <is>
          <t xml:space="preserve"> </t>
        </is>
      </c>
      <c r="D18" s="4" t="inlineStr">
        <is>
          <t xml:space="preserve"> </t>
        </is>
      </c>
      <c r="E18" s="4" t="inlineStr">
        <is>
          <t xml:space="preserve"> </t>
        </is>
      </c>
      <c r="F18" s="6" t="n">
        <v>53464</v>
      </c>
      <c r="G18" s="4" t="inlineStr">
        <is>
          <t xml:space="preserve"> </t>
        </is>
      </c>
      <c r="H18" s="4" t="inlineStr">
        <is>
          <t xml:space="preserve"> </t>
        </is>
      </c>
      <c r="I18" s="4" t="inlineStr">
        <is>
          <t xml:space="preserve"> </t>
        </is>
      </c>
      <c r="J18" s="4" t="inlineStr">
        <is>
          <t xml:space="preserve"> </t>
        </is>
      </c>
    </row>
    <row r="19">
      <c r="A19" s="4" t="inlineStr">
        <is>
          <t>Operating lease liability, current portion</t>
        </is>
      </c>
      <c r="B19" s="6" t="n">
        <v>21202</v>
      </c>
      <c r="C19" s="4" t="inlineStr">
        <is>
          <t xml:space="preserve"> </t>
        </is>
      </c>
      <c r="D19" s="4" t="inlineStr">
        <is>
          <t xml:space="preserve"> </t>
        </is>
      </c>
      <c r="E19" s="4" t="inlineStr">
        <is>
          <t xml:space="preserve"> </t>
        </is>
      </c>
      <c r="F19" s="6" t="n">
        <v>27594</v>
      </c>
      <c r="G19" s="4" t="inlineStr">
        <is>
          <t xml:space="preserve"> </t>
        </is>
      </c>
      <c r="H19" s="4" t="inlineStr">
        <is>
          <t xml:space="preserve"> </t>
        </is>
      </c>
      <c r="I19" s="4" t="inlineStr">
        <is>
          <t xml:space="preserve"> </t>
        </is>
      </c>
      <c r="J19" s="4" t="inlineStr">
        <is>
          <t xml:space="preserve"> </t>
        </is>
      </c>
    </row>
    <row r="20">
      <c r="A20" s="4" t="inlineStr">
        <is>
          <t>Finance lease liability, current portion</t>
        </is>
      </c>
      <c r="B20" s="6" t="n">
        <v>84705</v>
      </c>
      <c r="C20" s="4" t="inlineStr">
        <is>
          <t xml:space="preserve"> </t>
        </is>
      </c>
      <c r="D20" s="4" t="inlineStr">
        <is>
          <t xml:space="preserve"> </t>
        </is>
      </c>
      <c r="E20" s="4" t="inlineStr">
        <is>
          <t xml:space="preserve"> </t>
        </is>
      </c>
      <c r="F20" s="6" t="n">
        <v>60654</v>
      </c>
      <c r="G20" s="4" t="inlineStr">
        <is>
          <t xml:space="preserve"> </t>
        </is>
      </c>
      <c r="H20" s="4" t="inlineStr">
        <is>
          <t xml:space="preserve"> </t>
        </is>
      </c>
      <c r="I20" s="4" t="inlineStr">
        <is>
          <t xml:space="preserve"> </t>
        </is>
      </c>
      <c r="J20" s="4" t="inlineStr">
        <is>
          <t xml:space="preserve"> </t>
        </is>
      </c>
    </row>
    <row r="21">
      <c r="A21" s="4" t="inlineStr">
        <is>
          <t>Total current liabilities</t>
        </is>
      </c>
      <c r="B21" s="6" t="n">
        <v>200113</v>
      </c>
      <c r="C21" s="4" t="inlineStr">
        <is>
          <t xml:space="preserve"> </t>
        </is>
      </c>
      <c r="D21" s="4" t="inlineStr">
        <is>
          <t xml:space="preserve"> </t>
        </is>
      </c>
      <c r="E21" s="4" t="inlineStr">
        <is>
          <t xml:space="preserve"> </t>
        </is>
      </c>
      <c r="F21" s="6" t="n">
        <v>156579</v>
      </c>
      <c r="G21" s="4" t="inlineStr">
        <is>
          <t xml:space="preserve"> </t>
        </is>
      </c>
      <c r="H21" s="4" t="inlineStr">
        <is>
          <t xml:space="preserve"> </t>
        </is>
      </c>
      <c r="I21" s="4" t="inlineStr">
        <is>
          <t xml:space="preserve"> </t>
        </is>
      </c>
      <c r="J21" s="4" t="inlineStr">
        <is>
          <t xml:space="preserve"> </t>
        </is>
      </c>
    </row>
    <row r="22">
      <c r="A22" s="4" t="inlineStr">
        <is>
          <t>Operating lease liability, net of current portion</t>
        </is>
      </c>
      <c r="B22" s="6" t="n">
        <v>186687</v>
      </c>
      <c r="C22" s="4" t="inlineStr">
        <is>
          <t xml:space="preserve"> </t>
        </is>
      </c>
      <c r="D22" s="4" t="inlineStr">
        <is>
          <t xml:space="preserve"> </t>
        </is>
      </c>
      <c r="E22" s="4" t="inlineStr">
        <is>
          <t xml:space="preserve"> </t>
        </is>
      </c>
      <c r="F22" s="6" t="n">
        <v>209128</v>
      </c>
      <c r="G22" s="4" t="inlineStr">
        <is>
          <t xml:space="preserve"> </t>
        </is>
      </c>
      <c r="H22" s="4" t="inlineStr">
        <is>
          <t xml:space="preserve"> </t>
        </is>
      </c>
      <c r="I22" s="4" t="inlineStr">
        <is>
          <t xml:space="preserve"> </t>
        </is>
      </c>
      <c r="J22" s="4" t="inlineStr">
        <is>
          <t xml:space="preserve"> </t>
        </is>
      </c>
    </row>
    <row r="23">
      <c r="A23" s="4" t="inlineStr">
        <is>
          <t>Finance lease liability, net of current portion</t>
        </is>
      </c>
      <c r="B23" s="6" t="n">
        <v>37732</v>
      </c>
      <c r="C23" s="4" t="inlineStr">
        <is>
          <t xml:space="preserve"> </t>
        </is>
      </c>
      <c r="D23" s="4" t="inlineStr">
        <is>
          <t xml:space="preserve"> </t>
        </is>
      </c>
      <c r="E23" s="4" t="inlineStr">
        <is>
          <t xml:space="preserve"> </t>
        </is>
      </c>
      <c r="F23" s="6" t="n">
        <v>69682</v>
      </c>
      <c r="G23" s="4" t="inlineStr">
        <is>
          <t xml:space="preserve"> </t>
        </is>
      </c>
      <c r="H23" s="4" t="inlineStr">
        <is>
          <t xml:space="preserve"> </t>
        </is>
      </c>
      <c r="I23" s="4" t="inlineStr">
        <is>
          <t xml:space="preserve"> </t>
        </is>
      </c>
      <c r="J23" s="4" t="inlineStr">
        <is>
          <t xml:space="preserve"> </t>
        </is>
      </c>
    </row>
    <row r="24">
      <c r="A24" s="4" t="inlineStr">
        <is>
          <t>Other non-current liabilities</t>
        </is>
      </c>
      <c r="B24" s="6" t="n">
        <v>92</v>
      </c>
      <c r="C24" s="4" t="inlineStr">
        <is>
          <t xml:space="preserve"> </t>
        </is>
      </c>
      <c r="D24" s="4" t="inlineStr">
        <is>
          <t xml:space="preserve"> </t>
        </is>
      </c>
      <c r="E24" s="4" t="inlineStr">
        <is>
          <t xml:space="preserve"> </t>
        </is>
      </c>
      <c r="F24" s="6" t="n">
        <v>92</v>
      </c>
      <c r="G24" s="4" t="inlineStr">
        <is>
          <t xml:space="preserve"> </t>
        </is>
      </c>
      <c r="H24" s="4" t="inlineStr">
        <is>
          <t xml:space="preserve"> </t>
        </is>
      </c>
      <c r="I24" s="4" t="inlineStr">
        <is>
          <t xml:space="preserve"> </t>
        </is>
      </c>
      <c r="J24" s="4" t="inlineStr">
        <is>
          <t xml:space="preserve"> </t>
        </is>
      </c>
    </row>
    <row r="25">
      <c r="A25" s="4" t="inlineStr">
        <is>
          <t>Total liabilities</t>
        </is>
      </c>
      <c r="B25" s="6" t="n">
        <v>424624</v>
      </c>
      <c r="C25" s="4" t="inlineStr">
        <is>
          <t xml:space="preserve"> </t>
        </is>
      </c>
      <c r="D25" s="4" t="inlineStr">
        <is>
          <t xml:space="preserve"> </t>
        </is>
      </c>
      <c r="E25" s="4" t="inlineStr">
        <is>
          <t xml:space="preserve"> </t>
        </is>
      </c>
      <c r="F25" s="6" t="n">
        <v>435481</v>
      </c>
      <c r="G25" s="4" t="inlineStr">
        <is>
          <t xml:space="preserve"> </t>
        </is>
      </c>
      <c r="H25" s="4" t="inlineStr">
        <is>
          <t xml:space="preserve"> </t>
        </is>
      </c>
      <c r="I25" s="4" t="inlineStr">
        <is>
          <t xml:space="preserve"> </t>
        </is>
      </c>
      <c r="J25" s="4" t="inlineStr">
        <is>
          <t xml:space="preserve"> </t>
        </is>
      </c>
    </row>
    <row r="26">
      <c r="A26" s="4" t="inlineStr">
        <is>
          <t>Commitments and contingencies Note 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0.01 par value, 5,000 shares authorized; 0 shares issued and    outstanding at December 31, 2023 and December 31, 2022</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Common stock, $0.01 par value, 250,000 and 125,000 shares authorized; 192,772 and 82,923 shares issued and outstanding at December 31, 2023 and December 31, 2022, respectively</t>
        </is>
      </c>
      <c r="B29" s="6" t="n">
        <v>1905</v>
      </c>
      <c r="C29" s="4" t="inlineStr">
        <is>
          <t xml:space="preserve"> </t>
        </is>
      </c>
      <c r="D29" s="4" t="inlineStr">
        <is>
          <t xml:space="preserve"> </t>
        </is>
      </c>
      <c r="E29" s="4" t="inlineStr">
        <is>
          <t xml:space="preserve"> </t>
        </is>
      </c>
      <c r="F29" s="6" t="n">
        <v>830</v>
      </c>
      <c r="G29" s="4" t="inlineStr">
        <is>
          <t xml:space="preserve"> </t>
        </is>
      </c>
      <c r="H29" s="4" t="inlineStr">
        <is>
          <t xml:space="preserve"> </t>
        </is>
      </c>
      <c r="I29" s="4" t="inlineStr">
        <is>
          <t xml:space="preserve"> </t>
        </is>
      </c>
      <c r="J29" s="4" t="inlineStr">
        <is>
          <t xml:space="preserve"> </t>
        </is>
      </c>
    </row>
    <row r="30">
      <c r="A30" s="4" t="inlineStr">
        <is>
          <t>Additional paid-in capital</t>
        </is>
      </c>
      <c r="B30" s="6" t="n">
        <v>4454756</v>
      </c>
      <c r="C30" s="4" t="inlineStr">
        <is>
          <t xml:space="preserve"> </t>
        </is>
      </c>
      <c r="D30" s="4" t="inlineStr">
        <is>
          <t xml:space="preserve"> </t>
        </is>
      </c>
      <c r="E30" s="4" t="inlineStr">
        <is>
          <t xml:space="preserve"> </t>
        </is>
      </c>
      <c r="F30" s="6" t="n">
        <v>4185988</v>
      </c>
      <c r="G30" s="4" t="inlineStr">
        <is>
          <t xml:space="preserve"> </t>
        </is>
      </c>
      <c r="H30" s="4" t="inlineStr">
        <is>
          <t xml:space="preserve"> </t>
        </is>
      </c>
      <c r="I30" s="4" t="inlineStr">
        <is>
          <t xml:space="preserve"> </t>
        </is>
      </c>
      <c r="J30" s="4" t="inlineStr">
        <is>
          <t xml:space="preserve"> </t>
        </is>
      </c>
    </row>
    <row r="31">
      <c r="A31" s="4" t="inlineStr">
        <is>
          <t>Accumulated other comprehensive loss</t>
        </is>
      </c>
      <c r="B31" s="6" t="n">
        <v>-1796</v>
      </c>
      <c r="C31" s="4" t="inlineStr">
        <is>
          <t xml:space="preserve"> </t>
        </is>
      </c>
      <c r="D31" s="4" t="inlineStr">
        <is>
          <t xml:space="preserve"> </t>
        </is>
      </c>
      <c r="E31" s="4" t="inlineStr">
        <is>
          <t xml:space="preserve"> </t>
        </is>
      </c>
      <c r="F31" s="6" t="n">
        <v>-4070</v>
      </c>
      <c r="G31" s="4" t="inlineStr">
        <is>
          <t xml:space="preserve"> </t>
        </is>
      </c>
      <c r="H31" s="4" t="inlineStr">
        <is>
          <t xml:space="preserve"> </t>
        </is>
      </c>
      <c r="I31" s="4" t="inlineStr">
        <is>
          <t xml:space="preserve"> </t>
        </is>
      </c>
      <c r="J31" s="4" t="inlineStr">
        <is>
          <t xml:space="preserve"> </t>
        </is>
      </c>
    </row>
    <row r="32">
      <c r="A32" s="4" t="inlineStr">
        <is>
          <t>Accumulated deficit</t>
        </is>
      </c>
      <c r="B32" s="6" t="n">
        <v>-4260328</v>
      </c>
      <c r="C32" s="4" t="inlineStr">
        <is>
          <t xml:space="preserve"> </t>
        </is>
      </c>
      <c r="D32" s="4" t="inlineStr">
        <is>
          <t xml:space="preserve"> </t>
        </is>
      </c>
      <c r="E32" s="4" t="inlineStr">
        <is>
          <t xml:space="preserve"> </t>
        </is>
      </c>
      <c r="F32" s="6" t="n">
        <v>-4048415</v>
      </c>
      <c r="G32" s="4" t="inlineStr">
        <is>
          <t xml:space="preserve"> </t>
        </is>
      </c>
      <c r="H32" s="4" t="inlineStr">
        <is>
          <t xml:space="preserve"> </t>
        </is>
      </c>
      <c r="I32" s="4" t="inlineStr">
        <is>
          <t xml:space="preserve"> </t>
        </is>
      </c>
      <c r="J32" s="4" t="inlineStr">
        <is>
          <t xml:space="preserve"> </t>
        </is>
      </c>
    </row>
    <row r="33">
      <c r="A33" s="4" t="inlineStr">
        <is>
          <t>Total stockholders' equity</t>
        </is>
      </c>
      <c r="B33" s="6" t="n">
        <v>194537</v>
      </c>
      <c r="C33" s="4" t="inlineStr">
        <is>
          <t xml:space="preserve"> </t>
        </is>
      </c>
      <c r="D33" s="4" t="inlineStr">
        <is>
          <t xml:space="preserve"> </t>
        </is>
      </c>
      <c r="E33" s="4" t="inlineStr">
        <is>
          <t xml:space="preserve"> </t>
        </is>
      </c>
      <c r="F33" s="6" t="n">
        <v>134333</v>
      </c>
      <c r="G33" s="4" t="inlineStr">
        <is>
          <t xml:space="preserve"> </t>
        </is>
      </c>
      <c r="H33" s="4" t="inlineStr">
        <is>
          <t xml:space="preserve"> </t>
        </is>
      </c>
      <c r="I33" s="4" t="inlineStr">
        <is>
          <t xml:space="preserve"> </t>
        </is>
      </c>
      <c r="J33" s="5" t="n">
        <v>276129</v>
      </c>
    </row>
    <row r="34">
      <c r="A34" s="4" t="inlineStr">
        <is>
          <t>Total liabilities and stockholders' equity</t>
        </is>
      </c>
      <c r="B34" s="5" t="n">
        <v>619161</v>
      </c>
      <c r="C34" s="4" t="inlineStr">
        <is>
          <t xml:space="preserve"> </t>
        </is>
      </c>
      <c r="D34" s="4" t="inlineStr">
        <is>
          <t xml:space="preserve"> </t>
        </is>
      </c>
      <c r="E34" s="4" t="inlineStr">
        <is>
          <t xml:space="preserve"> </t>
        </is>
      </c>
      <c r="F34" s="5" t="n">
        <v>569814</v>
      </c>
      <c r="G34" s="4" t="inlineStr">
        <is>
          <t xml:space="preserve"> </t>
        </is>
      </c>
      <c r="H34" s="4" t="inlineStr">
        <is>
          <t xml:space="preserve"> </t>
        </is>
      </c>
      <c r="I34" s="4" t="inlineStr">
        <is>
          <t xml:space="preserve"> </t>
        </is>
      </c>
      <c r="J34" s="4" t="inlineStr">
        <is>
          <t xml:space="preserve"> </t>
        </is>
      </c>
    </row>
    <row r="35">
      <c r="A35" s="4" t="inlineStr">
        <is>
          <t>Preferred stock, par value per share (in dollars per share)</t>
        </is>
      </c>
      <c r="B35" s="7" t="n">
        <v>0.01</v>
      </c>
      <c r="C35" s="7" t="n">
        <v>0.01</v>
      </c>
      <c r="D35" s="7" t="n">
        <v>0.01</v>
      </c>
      <c r="E35" s="7" t="n">
        <v>0.01</v>
      </c>
      <c r="F35" s="7" t="n">
        <v>0.01</v>
      </c>
      <c r="G35" s="7" t="n">
        <v>0.01</v>
      </c>
      <c r="H35" s="7" t="n">
        <v>0.01</v>
      </c>
      <c r="I35" s="7" t="n">
        <v>0.01</v>
      </c>
      <c r="J35" s="4" t="inlineStr">
        <is>
          <t xml:space="preserve"> </t>
        </is>
      </c>
    </row>
    <row r="36">
      <c r="A36" s="4" t="inlineStr">
        <is>
          <t>Preferred stock, shares authorized (in shares)</t>
        </is>
      </c>
      <c r="B36" s="6" t="n">
        <v>5000000</v>
      </c>
      <c r="C36" s="6" t="n">
        <v>5000000</v>
      </c>
      <c r="D36" s="6" t="n">
        <v>5000000</v>
      </c>
      <c r="E36" s="6" t="n">
        <v>5000000</v>
      </c>
      <c r="F36" s="6" t="n">
        <v>5000000</v>
      </c>
      <c r="G36" s="6" t="n">
        <v>5000000</v>
      </c>
      <c r="H36" s="6" t="n">
        <v>5000000</v>
      </c>
      <c r="I36" s="6" t="n">
        <v>5000000</v>
      </c>
      <c r="J36" s="4" t="inlineStr">
        <is>
          <t xml:space="preserve"> </t>
        </is>
      </c>
    </row>
    <row r="37">
      <c r="A37" s="4" t="inlineStr">
        <is>
          <t>Preferred stock, shares issued (in shares)</t>
        </is>
      </c>
      <c r="B37" s="6" t="n">
        <v>0</v>
      </c>
      <c r="C37" s="6" t="n">
        <v>0</v>
      </c>
      <c r="D37" s="6" t="n">
        <v>0</v>
      </c>
      <c r="E37" s="6" t="n">
        <v>0</v>
      </c>
      <c r="F37" s="6" t="n">
        <v>0</v>
      </c>
      <c r="G37" s="6" t="n">
        <v>0</v>
      </c>
      <c r="H37" s="6" t="n">
        <v>0</v>
      </c>
      <c r="I37" s="6" t="n">
        <v>0</v>
      </c>
      <c r="J37" s="4" t="inlineStr">
        <is>
          <t xml:space="preserve"> </t>
        </is>
      </c>
    </row>
    <row r="38">
      <c r="A38" s="4" t="inlineStr">
        <is>
          <t>Preferred stock, shares outstanding (in shares)</t>
        </is>
      </c>
      <c r="B38" s="6" t="n">
        <v>0</v>
      </c>
      <c r="C38" s="6" t="n">
        <v>0</v>
      </c>
      <c r="D38" s="6" t="n">
        <v>0</v>
      </c>
      <c r="E38" s="6" t="n">
        <v>0</v>
      </c>
      <c r="F38" s="6" t="n">
        <v>0</v>
      </c>
      <c r="G38" s="6" t="n">
        <v>0</v>
      </c>
      <c r="H38" s="6" t="n">
        <v>0</v>
      </c>
      <c r="I38" s="6" t="n">
        <v>0</v>
      </c>
      <c r="J38" s="4" t="inlineStr">
        <is>
          <t xml:space="preserve"> </t>
        </is>
      </c>
    </row>
    <row r="39">
      <c r="A39" s="4" t="inlineStr">
        <is>
          <t>Common stock, par value (in dollars per share)</t>
        </is>
      </c>
      <c r="B39" s="7" t="n">
        <v>0.01</v>
      </c>
      <c r="C39" s="7" t="n">
        <v>0.01</v>
      </c>
      <c r="D39" s="7" t="n">
        <v>0.01</v>
      </c>
      <c r="E39" s="7" t="n">
        <v>0.01</v>
      </c>
      <c r="F39" s="7" t="n">
        <v>0.01</v>
      </c>
      <c r="G39" s="7" t="n">
        <v>0.01</v>
      </c>
      <c r="H39" s="7" t="n">
        <v>0.01</v>
      </c>
      <c r="I39" s="7" t="n">
        <v>0.01</v>
      </c>
      <c r="J39" s="4" t="inlineStr">
        <is>
          <t xml:space="preserve"> </t>
        </is>
      </c>
    </row>
    <row r="40">
      <c r="A40" s="4" t="inlineStr">
        <is>
          <t>Common stock, shares authorized (in shares)</t>
        </is>
      </c>
      <c r="B40" s="6" t="n">
        <v>250000000</v>
      </c>
      <c r="C40" s="6" t="n">
        <v>250000000</v>
      </c>
      <c r="D40" s="6" t="n">
        <v>250000000</v>
      </c>
      <c r="E40" s="6" t="n">
        <v>125000000</v>
      </c>
      <c r="F40" s="6" t="n">
        <v>125000000</v>
      </c>
      <c r="G40" s="6" t="n">
        <v>125000000</v>
      </c>
      <c r="H40" s="6" t="n">
        <v>125000000</v>
      </c>
      <c r="I40" s="6" t="n">
        <v>125000000</v>
      </c>
      <c r="J40" s="4" t="inlineStr">
        <is>
          <t xml:space="preserve"> </t>
        </is>
      </c>
    </row>
    <row r="41">
      <c r="A41" s="4" t="inlineStr">
        <is>
          <t>Common stock, shares issued (in shares)</t>
        </is>
      </c>
      <c r="B41" s="6" t="n">
        <v>192772000</v>
      </c>
      <c r="C41" s="6" t="n">
        <v>107022000</v>
      </c>
      <c r="D41" s="6" t="n">
        <v>106454000</v>
      </c>
      <c r="E41" s="6" t="n">
        <v>106370000</v>
      </c>
      <c r="F41" s="6" t="n">
        <v>82923000</v>
      </c>
      <c r="G41" s="6" t="n">
        <v>82880000</v>
      </c>
      <c r="H41" s="6" t="n">
        <v>73551000</v>
      </c>
      <c r="I41" s="6" t="n">
        <v>71438000</v>
      </c>
      <c r="J41" s="4" t="inlineStr">
        <is>
          <t xml:space="preserve"> </t>
        </is>
      </c>
    </row>
    <row r="42">
      <c r="A42" s="4" t="inlineStr">
        <is>
          <t>Common stock, shares outstanding (in shares)</t>
        </is>
      </c>
      <c r="B42" s="6" t="n">
        <v>192772000</v>
      </c>
      <c r="C42" s="6" t="n">
        <v>107022000</v>
      </c>
      <c r="D42" s="6" t="n">
        <v>106454000</v>
      </c>
      <c r="E42" s="6" t="n">
        <v>106370000</v>
      </c>
      <c r="F42" s="6" t="n">
        <v>82923000</v>
      </c>
      <c r="G42" s="6" t="n">
        <v>82880000</v>
      </c>
      <c r="H42" s="6" t="n">
        <v>73551000</v>
      </c>
      <c r="I42" s="6" t="n">
        <v>71438000</v>
      </c>
      <c r="J42" s="4" t="inlineStr">
        <is>
          <t xml:space="preserve"> </t>
        </is>
      </c>
    </row>
    <row r="43">
      <c r="A43" s="4" t="inlineStr">
        <is>
          <t>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cash equivalents</t>
        </is>
      </c>
      <c r="B45" s="4" t="inlineStr">
        <is>
          <t xml:space="preserve"> </t>
        </is>
      </c>
      <c r="C45" s="5" t="n">
        <v>165347</v>
      </c>
      <c r="D45" s="5" t="n">
        <v>172872</v>
      </c>
      <c r="E45" s="5" t="n">
        <v>239045</v>
      </c>
      <c r="F45" s="5" t="n">
        <v>113006</v>
      </c>
      <c r="G45" s="5" t="n">
        <v>66478</v>
      </c>
      <c r="H45" s="5" t="n">
        <v>81499</v>
      </c>
      <c r="I45" s="5" t="n">
        <v>106260</v>
      </c>
      <c r="J45" s="4" t="inlineStr">
        <is>
          <t xml:space="preserve"> </t>
        </is>
      </c>
    </row>
    <row r="46">
      <c r="A46" s="4" t="inlineStr">
        <is>
          <t>Marketable securities</t>
        </is>
      </c>
      <c r="B46" s="4" t="inlineStr">
        <is>
          <t xml:space="preserve"> </t>
        </is>
      </c>
      <c r="C46" s="6" t="n">
        <v>8946</v>
      </c>
      <c r="D46" s="6" t="n">
        <v>72431</v>
      </c>
      <c r="E46" s="6" t="n">
        <v>79212</v>
      </c>
      <c r="F46" s="6" t="n">
        <v>67321</v>
      </c>
      <c r="G46" s="6" t="n">
        <v>73155</v>
      </c>
      <c r="H46" s="6" t="n">
        <v>51010</v>
      </c>
      <c r="I46" s="6" t="n">
        <v>105328</v>
      </c>
      <c r="J46" s="4" t="inlineStr">
        <is>
          <t xml:space="preserve"> </t>
        </is>
      </c>
    </row>
    <row r="47">
      <c r="A47" s="4" t="inlineStr">
        <is>
          <t>Accounts receivable</t>
        </is>
      </c>
      <c r="B47" s="4" t="inlineStr">
        <is>
          <t xml:space="preserve"> </t>
        </is>
      </c>
      <c r="C47" s="6" t="n">
        <v>2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paid expenses</t>
        </is>
      </c>
      <c r="B48" s="4" t="inlineStr">
        <is>
          <t xml:space="preserve"> </t>
        </is>
      </c>
      <c r="C48" s="6" t="n">
        <v>11431</v>
      </c>
      <c r="D48" s="6" t="n">
        <v>13597</v>
      </c>
      <c r="E48" s="6" t="n">
        <v>13466</v>
      </c>
      <c r="F48" s="6" t="n">
        <v>8374</v>
      </c>
      <c r="G48" s="6" t="n">
        <v>8270</v>
      </c>
      <c r="H48" s="6" t="n">
        <v>24473</v>
      </c>
      <c r="I48" s="6" t="n">
        <v>31798</v>
      </c>
      <c r="J48" s="4" t="inlineStr">
        <is>
          <t xml:space="preserve"> </t>
        </is>
      </c>
    </row>
    <row r="49">
      <c r="A49" s="4" t="inlineStr">
        <is>
          <t>Inventory</t>
        </is>
      </c>
      <c r="B49" s="4" t="inlineStr">
        <is>
          <t xml:space="preserve"> </t>
        </is>
      </c>
      <c r="C49" s="6" t="n">
        <v>20969</v>
      </c>
      <c r="D49" s="6" t="n">
        <v>13642</v>
      </c>
      <c r="E49" s="6" t="n">
        <v>380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eivables and other current assets</t>
        </is>
      </c>
      <c r="B50" s="4" t="inlineStr">
        <is>
          <t xml:space="preserve"> </t>
        </is>
      </c>
      <c r="C50" s="6" t="n">
        <v>17383</v>
      </c>
      <c r="D50" s="6" t="n">
        <v>15435</v>
      </c>
      <c r="E50" s="6" t="n">
        <v>15539</v>
      </c>
      <c r="F50" s="6" t="n">
        <v>10787</v>
      </c>
      <c r="G50" s="6" t="n">
        <v>12535</v>
      </c>
      <c r="H50" s="6" t="n">
        <v>10476</v>
      </c>
      <c r="I50" s="6" t="n">
        <v>11531</v>
      </c>
      <c r="J50" s="4" t="inlineStr">
        <is>
          <t xml:space="preserve"> </t>
        </is>
      </c>
    </row>
    <row r="51">
      <c r="A51" s="4" t="inlineStr">
        <is>
          <t>Total current assets</t>
        </is>
      </c>
      <c r="B51" s="4" t="inlineStr">
        <is>
          <t xml:space="preserve"> </t>
        </is>
      </c>
      <c r="C51" s="6" t="n">
        <v>247076</v>
      </c>
      <c r="D51" s="6" t="n">
        <v>287977</v>
      </c>
      <c r="E51" s="6" t="n">
        <v>351071</v>
      </c>
      <c r="F51" s="6" t="n">
        <v>199488</v>
      </c>
      <c r="G51" s="6" t="n">
        <v>160438</v>
      </c>
      <c r="H51" s="6" t="n">
        <v>167458</v>
      </c>
      <c r="I51" s="6" t="n">
        <v>254917</v>
      </c>
      <c r="J51" s="4" t="inlineStr">
        <is>
          <t xml:space="preserve"> </t>
        </is>
      </c>
    </row>
    <row r="52">
      <c r="A52" s="4" t="inlineStr">
        <is>
          <t>Marketable securities</t>
        </is>
      </c>
      <c r="B52" s="4" t="inlineStr">
        <is>
          <t xml:space="preserve"> </t>
        </is>
      </c>
      <c r="C52" s="4" t="inlineStr">
        <is>
          <t xml:space="preserve"> </t>
        </is>
      </c>
      <c r="D52" s="4" t="inlineStr">
        <is>
          <t xml:space="preserve"> </t>
        </is>
      </c>
      <c r="E52" s="4" t="inlineStr">
        <is>
          <t xml:space="preserve"> </t>
        </is>
      </c>
      <c r="F52" s="6" t="n">
        <v>1414</v>
      </c>
      <c r="G52" s="6" t="n">
        <v>1407</v>
      </c>
      <c r="H52" s="6" t="n">
        <v>40641</v>
      </c>
      <c r="I52" s="6" t="n">
        <v>55049</v>
      </c>
      <c r="J52" s="4" t="inlineStr">
        <is>
          <t xml:space="preserve"> </t>
        </is>
      </c>
    </row>
    <row r="53">
      <c r="A53" s="4" t="inlineStr">
        <is>
          <t>Property, plant and equipment, net</t>
        </is>
      </c>
      <c r="B53" s="4" t="inlineStr">
        <is>
          <t xml:space="preserve"> </t>
        </is>
      </c>
      <c r="C53" s="6" t="n">
        <v>9972</v>
      </c>
      <c r="D53" s="6" t="n">
        <v>10227</v>
      </c>
      <c r="E53" s="6" t="n">
        <v>8718</v>
      </c>
      <c r="F53" s="6" t="n">
        <v>9362</v>
      </c>
      <c r="G53" s="6" t="n">
        <v>11535</v>
      </c>
      <c r="H53" s="6" t="n">
        <v>14566</v>
      </c>
      <c r="I53" s="6" t="n">
        <v>11234</v>
      </c>
      <c r="J53" s="4" t="inlineStr">
        <is>
          <t xml:space="preserve"> </t>
        </is>
      </c>
    </row>
    <row r="54">
      <c r="A54" s="4" t="inlineStr">
        <is>
          <t>Goodwill</t>
        </is>
      </c>
      <c r="B54" s="4" t="inlineStr">
        <is>
          <t xml:space="preserve"> </t>
        </is>
      </c>
      <c r="C54" s="6" t="n">
        <v>5646</v>
      </c>
      <c r="D54" s="6" t="n">
        <v>5646</v>
      </c>
      <c r="E54" s="6" t="n">
        <v>5646</v>
      </c>
      <c r="F54" s="6" t="n">
        <v>5646</v>
      </c>
      <c r="G54" s="6" t="n">
        <v>5646</v>
      </c>
      <c r="H54" s="6" t="n">
        <v>5646</v>
      </c>
      <c r="I54" s="6" t="n">
        <v>5646</v>
      </c>
      <c r="J54" s="4" t="inlineStr">
        <is>
          <t xml:space="preserve"> </t>
        </is>
      </c>
    </row>
    <row r="55">
      <c r="A55" s="4" t="inlineStr">
        <is>
          <t>Intangible assets, net</t>
        </is>
      </c>
      <c r="B55" s="4" t="inlineStr">
        <is>
          <t xml:space="preserve"> </t>
        </is>
      </c>
      <c r="C55" s="6" t="n">
        <v>5368</v>
      </c>
      <c r="D55" s="6" t="n">
        <v>5490</v>
      </c>
      <c r="E55" s="6" t="n">
        <v>5613</v>
      </c>
      <c r="F55" s="6" t="n">
        <v>4868</v>
      </c>
      <c r="G55" s="6" t="n">
        <v>0</v>
      </c>
      <c r="H55" s="4" t="inlineStr">
        <is>
          <t xml:space="preserve"> </t>
        </is>
      </c>
      <c r="I55" s="4" t="inlineStr">
        <is>
          <t xml:space="preserve"> </t>
        </is>
      </c>
      <c r="J55" s="4" t="inlineStr">
        <is>
          <t xml:space="preserve"> </t>
        </is>
      </c>
    </row>
    <row r="56">
      <c r="A56" s="4" t="inlineStr">
        <is>
          <t>Operating lease right-of-use assets</t>
        </is>
      </c>
      <c r="B56" s="4" t="inlineStr">
        <is>
          <t xml:space="preserve"> </t>
        </is>
      </c>
      <c r="C56" s="6" t="n">
        <v>294717</v>
      </c>
      <c r="D56" s="6" t="n">
        <v>302849</v>
      </c>
      <c r="E56" s="6" t="n">
        <v>270153</v>
      </c>
      <c r="F56" s="6" t="n">
        <v>281996</v>
      </c>
      <c r="G56" s="6" t="n">
        <v>288684</v>
      </c>
      <c r="H56" s="6" t="n">
        <v>292731</v>
      </c>
      <c r="I56" s="6" t="n">
        <v>111897</v>
      </c>
      <c r="J56" s="4" t="inlineStr">
        <is>
          <t xml:space="preserve"> </t>
        </is>
      </c>
    </row>
    <row r="57">
      <c r="A57" s="4" t="inlineStr">
        <is>
          <t>Restricted cash and other non-current assets</t>
        </is>
      </c>
      <c r="B57" s="4" t="inlineStr">
        <is>
          <t xml:space="preserve"> </t>
        </is>
      </c>
      <c r="C57" s="6" t="n">
        <v>50829</v>
      </c>
      <c r="D57" s="6" t="n">
        <v>51204</v>
      </c>
      <c r="E57" s="6" t="n">
        <v>51535</v>
      </c>
      <c r="F57" s="6" t="n">
        <v>52128</v>
      </c>
      <c r="G57" s="6" t="n">
        <v>52388</v>
      </c>
      <c r="H57" s="6" t="n">
        <v>52550</v>
      </c>
      <c r="I57" s="6" t="n">
        <v>52328</v>
      </c>
      <c r="J57" s="4" t="inlineStr">
        <is>
          <t xml:space="preserve"> </t>
        </is>
      </c>
    </row>
    <row r="58">
      <c r="A58" s="4" t="inlineStr">
        <is>
          <t>Total assets</t>
        </is>
      </c>
      <c r="B58" s="4" t="inlineStr">
        <is>
          <t xml:space="preserve"> </t>
        </is>
      </c>
      <c r="C58" s="6" t="n">
        <v>613608</v>
      </c>
      <c r="D58" s="6" t="n">
        <v>663393</v>
      </c>
      <c r="E58" s="6" t="n">
        <v>692736</v>
      </c>
      <c r="F58" s="6" t="n">
        <v>554902</v>
      </c>
      <c r="G58" s="6" t="n">
        <v>520098</v>
      </c>
      <c r="H58" s="6" t="n">
        <v>573592</v>
      </c>
      <c r="I58" s="6" t="n">
        <v>491071</v>
      </c>
      <c r="J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payable</t>
        </is>
      </c>
      <c r="B60" s="4" t="inlineStr">
        <is>
          <t xml:space="preserve"> </t>
        </is>
      </c>
      <c r="C60" s="6" t="n">
        <v>19852</v>
      </c>
      <c r="D60" s="6" t="n">
        <v>10894</v>
      </c>
      <c r="E60" s="6" t="n">
        <v>19235</v>
      </c>
      <c r="F60" s="6" t="n">
        <v>25092</v>
      </c>
      <c r="G60" s="6" t="n">
        <v>18622</v>
      </c>
      <c r="H60" s="6" t="n">
        <v>24865</v>
      </c>
      <c r="I60" s="6" t="n">
        <v>28350</v>
      </c>
      <c r="J60" s="4" t="inlineStr">
        <is>
          <t xml:space="preserve"> </t>
        </is>
      </c>
    </row>
    <row r="61">
      <c r="A61" s="4" t="inlineStr">
        <is>
          <t>Deferred revenue</t>
        </is>
      </c>
      <c r="B61" s="4" t="inlineStr">
        <is>
          <t xml:space="preserve"> </t>
        </is>
      </c>
      <c r="C61" s="6" t="n">
        <v>965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rued expenses and other current liabilities</t>
        </is>
      </c>
      <c r="B62" s="4" t="inlineStr">
        <is>
          <t xml:space="preserve"> </t>
        </is>
      </c>
      <c r="C62" s="6" t="n">
        <v>57768</v>
      </c>
      <c r="D62" s="6" t="n">
        <v>56531</v>
      </c>
      <c r="E62" s="6" t="n">
        <v>45294</v>
      </c>
      <c r="F62" s="6" t="n">
        <v>51985</v>
      </c>
      <c r="G62" s="6" t="n">
        <v>64314</v>
      </c>
      <c r="H62" s="6" t="n">
        <v>75550</v>
      </c>
      <c r="I62" s="6" t="n">
        <v>89032</v>
      </c>
      <c r="J62" s="4" t="inlineStr">
        <is>
          <t xml:space="preserve"> </t>
        </is>
      </c>
    </row>
    <row r="63">
      <c r="A63" s="4" t="inlineStr">
        <is>
          <t>Operating lease liability, current portion</t>
        </is>
      </c>
      <c r="B63" s="4" t="inlineStr">
        <is>
          <t xml:space="preserve"> </t>
        </is>
      </c>
      <c r="C63" s="6" t="n">
        <v>71684</v>
      </c>
      <c r="D63" s="6" t="n">
        <v>67591</v>
      </c>
      <c r="E63" s="6" t="n">
        <v>51404</v>
      </c>
      <c r="F63" s="6" t="n">
        <v>51160</v>
      </c>
      <c r="G63" s="6" t="n">
        <v>43791</v>
      </c>
      <c r="H63" s="6" t="n">
        <v>48446</v>
      </c>
      <c r="I63" s="6" t="n">
        <v>25510</v>
      </c>
      <c r="J63" s="4" t="inlineStr">
        <is>
          <t xml:space="preserve"> </t>
        </is>
      </c>
    </row>
    <row r="64">
      <c r="A64" s="4" t="inlineStr">
        <is>
          <t>Finance lease liability, current portion</t>
        </is>
      </c>
      <c r="B64" s="4" t="inlineStr">
        <is>
          <t xml:space="preserve"> </t>
        </is>
      </c>
      <c r="C64" s="6" t="n">
        <v>0</v>
      </c>
      <c r="D64" s="6" t="n">
        <v>0</v>
      </c>
      <c r="E64" s="6" t="n">
        <v>0</v>
      </c>
      <c r="F64" s="6" t="n">
        <v>0</v>
      </c>
      <c r="G64" s="6" t="n">
        <v>0</v>
      </c>
      <c r="H64" s="6" t="n">
        <v>0</v>
      </c>
      <c r="I64" s="6" t="n">
        <v>0</v>
      </c>
      <c r="J64" s="4" t="inlineStr">
        <is>
          <t xml:space="preserve"> </t>
        </is>
      </c>
    </row>
    <row r="65">
      <c r="A65" s="4" t="inlineStr">
        <is>
          <t>Total current liabilities</t>
        </is>
      </c>
      <c r="B65" s="4" t="inlineStr">
        <is>
          <t xml:space="preserve"> </t>
        </is>
      </c>
      <c r="C65" s="6" t="n">
        <v>158957</v>
      </c>
      <c r="D65" s="6" t="n">
        <v>135016</v>
      </c>
      <c r="E65" s="6" t="n">
        <v>115933</v>
      </c>
      <c r="F65" s="6" t="n">
        <v>128237</v>
      </c>
      <c r="G65" s="6" t="n">
        <v>126727</v>
      </c>
      <c r="H65" s="6" t="n">
        <v>148861</v>
      </c>
      <c r="I65" s="6" t="n">
        <v>142892</v>
      </c>
      <c r="J65" s="4" t="inlineStr">
        <is>
          <t xml:space="preserve"> </t>
        </is>
      </c>
    </row>
    <row r="66">
      <c r="A66" s="4" t="inlineStr">
        <is>
          <t>Operating lease liability, net of current portion</t>
        </is>
      </c>
      <c r="B66" s="4" t="inlineStr">
        <is>
          <t xml:space="preserve"> </t>
        </is>
      </c>
      <c r="C66" s="6" t="n">
        <v>232023</v>
      </c>
      <c r="D66" s="6" t="n">
        <v>239266</v>
      </c>
      <c r="E66" s="6" t="n">
        <v>221971</v>
      </c>
      <c r="F66" s="6" t="n">
        <v>230230</v>
      </c>
      <c r="G66" s="6" t="n">
        <v>234422</v>
      </c>
      <c r="H66" s="6" t="n">
        <v>244522</v>
      </c>
      <c r="I66" s="6" t="n">
        <v>84828</v>
      </c>
      <c r="J66" s="4" t="inlineStr">
        <is>
          <t xml:space="preserve"> </t>
        </is>
      </c>
    </row>
    <row r="67">
      <c r="A67" s="4" t="inlineStr">
        <is>
          <t>Finance lease liability, net of current portion</t>
        </is>
      </c>
      <c r="B67" s="4" t="inlineStr">
        <is>
          <t xml:space="preserve"> </t>
        </is>
      </c>
      <c r="C67" s="6" t="n">
        <v>0</v>
      </c>
      <c r="D67" s="6" t="n">
        <v>0</v>
      </c>
      <c r="E67" s="6" t="n">
        <v>0</v>
      </c>
      <c r="F67" s="6" t="n">
        <v>0</v>
      </c>
      <c r="G67" s="6" t="n">
        <v>0</v>
      </c>
      <c r="H67" s="6" t="n">
        <v>0</v>
      </c>
      <c r="I67" s="6" t="n">
        <v>0</v>
      </c>
      <c r="J67" s="4" t="inlineStr">
        <is>
          <t xml:space="preserve"> </t>
        </is>
      </c>
    </row>
    <row r="68">
      <c r="A68" s="4" t="inlineStr">
        <is>
          <t>Other non-current liabilities</t>
        </is>
      </c>
      <c r="B68" s="4" t="inlineStr">
        <is>
          <t xml:space="preserve"> </t>
        </is>
      </c>
      <c r="C68" s="6" t="n">
        <v>92</v>
      </c>
      <c r="D68" s="6" t="n">
        <v>92</v>
      </c>
      <c r="E68" s="6" t="n">
        <v>92</v>
      </c>
      <c r="F68" s="6" t="n">
        <v>92</v>
      </c>
      <c r="G68" s="6" t="n">
        <v>92</v>
      </c>
      <c r="H68" s="6" t="n">
        <v>93</v>
      </c>
      <c r="I68" s="6" t="n">
        <v>92</v>
      </c>
      <c r="J68" s="4" t="inlineStr">
        <is>
          <t xml:space="preserve"> </t>
        </is>
      </c>
    </row>
    <row r="69">
      <c r="A69" s="4" t="inlineStr">
        <is>
          <t>Total liabilities</t>
        </is>
      </c>
      <c r="B69" s="4" t="inlineStr">
        <is>
          <t xml:space="preserve"> </t>
        </is>
      </c>
      <c r="C69" s="6" t="n">
        <v>391072</v>
      </c>
      <c r="D69" s="6" t="n">
        <v>374374</v>
      </c>
      <c r="E69" s="6" t="n">
        <v>337996</v>
      </c>
      <c r="F69" s="6" t="n">
        <v>358559</v>
      </c>
      <c r="G69" s="6" t="n">
        <v>361241</v>
      </c>
      <c r="H69" s="6" t="n">
        <v>393476</v>
      </c>
      <c r="I69" s="6" t="n">
        <v>227812</v>
      </c>
      <c r="J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0.01 par value, 5,000 shares authorized; 0 shares issued and    outstanding at December 31, 2023 and December 31, 2022</t>
        </is>
      </c>
      <c r="B71" s="4" t="inlineStr">
        <is>
          <t xml:space="preserve"> </t>
        </is>
      </c>
      <c r="C71" s="6" t="n">
        <v>0</v>
      </c>
      <c r="D71" s="6" t="n">
        <v>0</v>
      </c>
      <c r="E71" s="6" t="n">
        <v>0</v>
      </c>
      <c r="F71" s="6" t="n">
        <v>0</v>
      </c>
      <c r="G71" s="6" t="n">
        <v>0</v>
      </c>
      <c r="H71" s="6" t="n">
        <v>0</v>
      </c>
      <c r="I71" s="6" t="n">
        <v>0</v>
      </c>
      <c r="J71" s="4" t="inlineStr">
        <is>
          <t xml:space="preserve"> </t>
        </is>
      </c>
    </row>
    <row r="72">
      <c r="A72" s="4" t="inlineStr">
        <is>
          <t>Common stock, $0.01 par value, 250,000 and 125,000 shares authorized; 192,772 and 82,923 shares issued and outstanding at December 31, 2023 and December 31, 2022, respectively</t>
        </is>
      </c>
      <c r="B72" s="4" t="inlineStr">
        <is>
          <t xml:space="preserve"> </t>
        </is>
      </c>
      <c r="C72" s="6" t="n">
        <v>1071</v>
      </c>
      <c r="D72" s="6" t="n">
        <v>1065</v>
      </c>
      <c r="E72" s="6" t="n">
        <v>1064</v>
      </c>
      <c r="F72" s="6" t="n">
        <v>830</v>
      </c>
      <c r="G72" s="6" t="n">
        <v>829</v>
      </c>
      <c r="H72" s="6" t="n">
        <v>735</v>
      </c>
      <c r="I72" s="6" t="n">
        <v>714</v>
      </c>
      <c r="J72" s="4" t="inlineStr">
        <is>
          <t xml:space="preserve"> </t>
        </is>
      </c>
    </row>
    <row r="73">
      <c r="A73" s="4" t="inlineStr">
        <is>
          <t>Additional paid-in capital</t>
        </is>
      </c>
      <c r="B73" s="4" t="inlineStr">
        <is>
          <t xml:space="preserve"> </t>
        </is>
      </c>
      <c r="C73" s="6" t="n">
        <v>4333594</v>
      </c>
      <c r="D73" s="6" t="n">
        <v>4328489</v>
      </c>
      <c r="E73" s="6" t="n">
        <v>4322025</v>
      </c>
      <c r="F73" s="6" t="n">
        <v>4186086</v>
      </c>
      <c r="G73" s="6" t="n">
        <v>4181393</v>
      </c>
      <c r="H73" s="6" t="n">
        <v>4126012</v>
      </c>
      <c r="I73" s="6" t="n">
        <v>4109081</v>
      </c>
      <c r="J73" s="4" t="inlineStr">
        <is>
          <t xml:space="preserve"> </t>
        </is>
      </c>
    </row>
    <row r="74">
      <c r="A74" s="4" t="inlineStr">
        <is>
          <t>Accumulated other comprehensive loss</t>
        </is>
      </c>
      <c r="B74" s="4" t="inlineStr">
        <is>
          <t xml:space="preserve"> </t>
        </is>
      </c>
      <c r="C74" s="6" t="n">
        <v>-2227</v>
      </c>
      <c r="D74" s="6" t="n">
        <v>-2364</v>
      </c>
      <c r="E74" s="6" t="n">
        <v>-3086</v>
      </c>
      <c r="F74" s="6" t="n">
        <v>-4070</v>
      </c>
      <c r="G74" s="6" t="n">
        <v>-4630</v>
      </c>
      <c r="H74" s="6" t="n">
        <v>-4416</v>
      </c>
      <c r="I74" s="6" t="n">
        <v>-4459</v>
      </c>
      <c r="J74" s="4" t="inlineStr">
        <is>
          <t xml:space="preserve"> </t>
        </is>
      </c>
    </row>
    <row r="75">
      <c r="A75" s="4" t="inlineStr">
        <is>
          <t>Accumulated deficit</t>
        </is>
      </c>
      <c r="B75" s="4" t="inlineStr">
        <is>
          <t xml:space="preserve"> </t>
        </is>
      </c>
      <c r="C75" s="6" t="n">
        <v>-4109902</v>
      </c>
      <c r="D75" s="6" t="n">
        <v>-4038171</v>
      </c>
      <c r="E75" s="6" t="n">
        <v>-3965263</v>
      </c>
      <c r="F75" s="6" t="n">
        <v>-3986503</v>
      </c>
      <c r="G75" s="6" t="n">
        <v>-4018735</v>
      </c>
      <c r="H75" s="6" t="n">
        <v>-3942215</v>
      </c>
      <c r="I75" s="6" t="n">
        <v>-3842077</v>
      </c>
      <c r="J75" s="4" t="inlineStr">
        <is>
          <t xml:space="preserve"> </t>
        </is>
      </c>
    </row>
    <row r="76">
      <c r="A76" s="4" t="inlineStr">
        <is>
          <t>Total stockholders' equity</t>
        </is>
      </c>
      <c r="B76" s="4" t="inlineStr">
        <is>
          <t xml:space="preserve"> </t>
        </is>
      </c>
      <c r="C76" s="6" t="n">
        <v>222536</v>
      </c>
      <c r="D76" s="6" t="n">
        <v>289019</v>
      </c>
      <c r="E76" s="6" t="n">
        <v>354740</v>
      </c>
      <c r="F76" s="6" t="n">
        <v>196343</v>
      </c>
      <c r="G76" s="6" t="n">
        <v>158857</v>
      </c>
      <c r="H76" s="6" t="n">
        <v>180116</v>
      </c>
      <c r="I76" s="6" t="n">
        <v>263259</v>
      </c>
      <c r="J76" s="6" t="n">
        <v>374277</v>
      </c>
    </row>
    <row r="77">
      <c r="A77" s="4" t="inlineStr">
        <is>
          <t>Total liabilities and stockholders' equity</t>
        </is>
      </c>
      <c r="B77" s="4" t="inlineStr">
        <is>
          <t xml:space="preserve"> </t>
        </is>
      </c>
      <c r="C77" s="6" t="n">
        <v>613608</v>
      </c>
      <c r="D77" s="6" t="n">
        <v>663393</v>
      </c>
      <c r="E77" s="6" t="n">
        <v>692736</v>
      </c>
      <c r="F77" s="6" t="n">
        <v>554902</v>
      </c>
      <c r="G77" s="6" t="n">
        <v>520098</v>
      </c>
      <c r="H77" s="6" t="n">
        <v>573592</v>
      </c>
      <c r="I77" s="6" t="n">
        <v>491071</v>
      </c>
      <c r="J77" s="4" t="inlineStr">
        <is>
          <t xml:space="preserve"> </t>
        </is>
      </c>
    </row>
    <row r="78">
      <c r="A78" s="4" t="inlineStr">
        <is>
          <t>Revision of Prior Period, Error Correction, Adjustment | Adjustments to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sh and cash equivalents</t>
        </is>
      </c>
      <c r="B80" s="4" t="inlineStr">
        <is>
          <t xml:space="preserve"> </t>
        </is>
      </c>
      <c r="C80" s="6" t="n">
        <v>0</v>
      </c>
      <c r="D80" s="6" t="n">
        <v>0</v>
      </c>
      <c r="E80" s="6" t="n">
        <v>0</v>
      </c>
      <c r="F80" s="6" t="n">
        <v>0</v>
      </c>
      <c r="G80" s="6" t="n">
        <v>0</v>
      </c>
      <c r="H80" s="6" t="n">
        <v>0</v>
      </c>
      <c r="I80" s="6" t="n">
        <v>0</v>
      </c>
      <c r="J80" s="4" t="inlineStr">
        <is>
          <t xml:space="preserve"> </t>
        </is>
      </c>
    </row>
    <row r="81">
      <c r="A81" s="4" t="inlineStr">
        <is>
          <t>Marketable securities</t>
        </is>
      </c>
      <c r="B81" s="4" t="inlineStr">
        <is>
          <t xml:space="preserve"> </t>
        </is>
      </c>
      <c r="C81" s="6" t="n">
        <v>0</v>
      </c>
      <c r="D81" s="6" t="n">
        <v>0</v>
      </c>
      <c r="E81" s="6" t="n">
        <v>0</v>
      </c>
      <c r="F81" s="6" t="n">
        <v>0</v>
      </c>
      <c r="G81" s="6" t="n">
        <v>0</v>
      </c>
      <c r="H81" s="6" t="n">
        <v>0</v>
      </c>
      <c r="I81" s="6" t="n">
        <v>0</v>
      </c>
      <c r="J81" s="4" t="inlineStr">
        <is>
          <t xml:space="preserve"> </t>
        </is>
      </c>
    </row>
    <row r="82">
      <c r="A82" s="4" t="inlineStr">
        <is>
          <t>Accounts receivable</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paid expenses</t>
        </is>
      </c>
      <c r="B83" s="4" t="inlineStr">
        <is>
          <t xml:space="preserve"> </t>
        </is>
      </c>
      <c r="C83" s="6" t="n">
        <v>-2040</v>
      </c>
      <c r="D83" s="6" t="n">
        <v>-2162</v>
      </c>
      <c r="E83" s="6" t="n">
        <v>-2082</v>
      </c>
      <c r="F83" s="6" t="n">
        <v>244</v>
      </c>
      <c r="G83" s="6" t="n">
        <v>55</v>
      </c>
      <c r="H83" s="6" t="n">
        <v>-667</v>
      </c>
      <c r="I83" s="6" t="n">
        <v>-1549</v>
      </c>
      <c r="J83" s="4" t="inlineStr">
        <is>
          <t xml:space="preserve"> </t>
        </is>
      </c>
    </row>
    <row r="84">
      <c r="A84" s="4" t="inlineStr">
        <is>
          <t>Inventory</t>
        </is>
      </c>
      <c r="B84" s="4" t="inlineStr">
        <is>
          <t xml:space="preserve"> </t>
        </is>
      </c>
      <c r="C84" s="6" t="n">
        <v>-3205</v>
      </c>
      <c r="D84" s="6" t="n">
        <v>-1838</v>
      </c>
      <c r="E84" s="6" t="n">
        <v>-61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ceivables and other current assets</t>
        </is>
      </c>
      <c r="B85" s="4" t="inlineStr">
        <is>
          <t xml:space="preserve"> </t>
        </is>
      </c>
      <c r="C85" s="6" t="n">
        <v>3538</v>
      </c>
      <c r="D85" s="6" t="n">
        <v>3659</v>
      </c>
      <c r="E85" s="6" t="n">
        <v>3374</v>
      </c>
      <c r="F85" s="6" t="n">
        <v>3840</v>
      </c>
      <c r="G85" s="6" t="n">
        <v>2425</v>
      </c>
      <c r="H85" s="6" t="n">
        <v>2997</v>
      </c>
      <c r="I85" s="6" t="n">
        <v>198</v>
      </c>
      <c r="J85" s="4" t="inlineStr">
        <is>
          <t xml:space="preserve"> </t>
        </is>
      </c>
    </row>
    <row r="86">
      <c r="A86" s="4" t="inlineStr">
        <is>
          <t>Total current assets</t>
        </is>
      </c>
      <c r="B86" s="4" t="inlineStr">
        <is>
          <t xml:space="preserve"> </t>
        </is>
      </c>
      <c r="C86" s="6" t="n">
        <v>-1707</v>
      </c>
      <c r="D86" s="6" t="n">
        <v>-341</v>
      </c>
      <c r="E86" s="6" t="n">
        <v>682</v>
      </c>
      <c r="F86" s="6" t="n">
        <v>4084</v>
      </c>
      <c r="G86" s="6" t="n">
        <v>2480</v>
      </c>
      <c r="H86" s="6" t="n">
        <v>2330</v>
      </c>
      <c r="I86" s="6" t="n">
        <v>-1351</v>
      </c>
      <c r="J86" s="4" t="inlineStr">
        <is>
          <t xml:space="preserve"> </t>
        </is>
      </c>
    </row>
    <row r="87">
      <c r="A87" s="4" t="inlineStr">
        <is>
          <t>Marketable securities</t>
        </is>
      </c>
      <c r="B87" s="4" t="inlineStr">
        <is>
          <t xml:space="preserve"> </t>
        </is>
      </c>
      <c r="C87" s="4" t="inlineStr">
        <is>
          <t xml:space="preserve"> </t>
        </is>
      </c>
      <c r="D87" s="4" t="inlineStr">
        <is>
          <t xml:space="preserve"> </t>
        </is>
      </c>
      <c r="E87" s="4" t="inlineStr">
        <is>
          <t xml:space="preserve"> </t>
        </is>
      </c>
      <c r="F87" s="6" t="n">
        <v>0</v>
      </c>
      <c r="G87" s="6" t="n">
        <v>0</v>
      </c>
      <c r="H87" s="6" t="n">
        <v>0</v>
      </c>
      <c r="I87" s="6" t="n">
        <v>0</v>
      </c>
      <c r="J87" s="4" t="inlineStr">
        <is>
          <t xml:space="preserve"> </t>
        </is>
      </c>
    </row>
    <row r="88">
      <c r="A88" s="4" t="inlineStr">
        <is>
          <t>Property, plant and equipment, net</t>
        </is>
      </c>
      <c r="B88" s="4" t="inlineStr">
        <is>
          <t xml:space="preserve"> </t>
        </is>
      </c>
      <c r="C88" s="6" t="n">
        <v>63398</v>
      </c>
      <c r="D88" s="6" t="n">
        <v>51722</v>
      </c>
      <c r="E88" s="6" t="n">
        <v>53223</v>
      </c>
      <c r="F88" s="6" t="n">
        <v>58585</v>
      </c>
      <c r="G88" s="6" t="n">
        <v>-777</v>
      </c>
      <c r="H88" s="6" t="n">
        <v>-688</v>
      </c>
      <c r="I88" s="6" t="n">
        <v>-599</v>
      </c>
      <c r="J88" s="4" t="inlineStr">
        <is>
          <t xml:space="preserve"> </t>
        </is>
      </c>
    </row>
    <row r="89">
      <c r="A89" s="4" t="inlineStr">
        <is>
          <t>Goodwill</t>
        </is>
      </c>
      <c r="B89" s="4" t="inlineStr">
        <is>
          <t xml:space="preserve"> </t>
        </is>
      </c>
      <c r="C89" s="6" t="n">
        <v>0</v>
      </c>
      <c r="D89" s="6" t="n">
        <v>0</v>
      </c>
      <c r="E89" s="6" t="n">
        <v>0</v>
      </c>
      <c r="F89" s="6" t="n">
        <v>0</v>
      </c>
      <c r="G89" s="6" t="n">
        <v>0</v>
      </c>
      <c r="H89" s="6" t="n">
        <v>0</v>
      </c>
      <c r="I89" s="6" t="n">
        <v>0</v>
      </c>
      <c r="J89" s="4" t="inlineStr">
        <is>
          <t xml:space="preserve"> </t>
        </is>
      </c>
    </row>
    <row r="90">
      <c r="A90" s="4" t="inlineStr">
        <is>
          <t>Intangible assets, net</t>
        </is>
      </c>
      <c r="B90" s="4" t="inlineStr">
        <is>
          <t xml:space="preserve"> </t>
        </is>
      </c>
      <c r="C90" s="6" t="n">
        <v>0</v>
      </c>
      <c r="D90" s="6" t="n">
        <v>0</v>
      </c>
      <c r="E90" s="6" t="n">
        <v>0</v>
      </c>
      <c r="F90" s="6" t="n">
        <v>0</v>
      </c>
      <c r="G90" s="6" t="n">
        <v>0</v>
      </c>
      <c r="H90" s="4" t="inlineStr">
        <is>
          <t xml:space="preserve"> </t>
        </is>
      </c>
      <c r="I90" s="4" t="inlineStr">
        <is>
          <t xml:space="preserve"> </t>
        </is>
      </c>
      <c r="J90" s="4" t="inlineStr">
        <is>
          <t xml:space="preserve"> </t>
        </is>
      </c>
    </row>
    <row r="91">
      <c r="A91" s="4" t="inlineStr">
        <is>
          <t>Operating lease right-of-use assets</t>
        </is>
      </c>
      <c r="B91" s="4" t="inlineStr">
        <is>
          <t xml:space="preserve"> </t>
        </is>
      </c>
      <c r="C91" s="6" t="n">
        <v>-87796</v>
      </c>
      <c r="D91" s="6" t="n">
        <v>-86929</v>
      </c>
      <c r="E91" s="6" t="n">
        <v>-46690</v>
      </c>
      <c r="F91" s="6" t="n">
        <v>-51111</v>
      </c>
      <c r="G91" s="6" t="n">
        <v>-56750</v>
      </c>
      <c r="H91" s="6" t="n">
        <v>-54005</v>
      </c>
      <c r="I91" s="6" t="n">
        <v>-61082</v>
      </c>
      <c r="J91" s="4" t="inlineStr">
        <is>
          <t xml:space="preserve"> </t>
        </is>
      </c>
    </row>
    <row r="92">
      <c r="A92" s="4" t="inlineStr">
        <is>
          <t>Restricted cash and other non-current assets</t>
        </is>
      </c>
      <c r="B92" s="4" t="inlineStr">
        <is>
          <t xml:space="preserve"> </t>
        </is>
      </c>
      <c r="C92" s="6" t="n">
        <v>3665</v>
      </c>
      <c r="D92" s="6" t="n">
        <v>3665</v>
      </c>
      <c r="E92" s="6" t="n">
        <v>3665</v>
      </c>
      <c r="F92" s="6" t="n">
        <v>3665</v>
      </c>
      <c r="G92" s="6" t="n">
        <v>3665</v>
      </c>
      <c r="H92" s="6" t="n">
        <v>3665</v>
      </c>
      <c r="I92" s="6" t="n">
        <v>3665</v>
      </c>
      <c r="J92" s="4" t="inlineStr">
        <is>
          <t xml:space="preserve"> </t>
        </is>
      </c>
    </row>
    <row r="93">
      <c r="A93" s="4" t="inlineStr">
        <is>
          <t>Total assets</t>
        </is>
      </c>
      <c r="B93" s="4" t="inlineStr">
        <is>
          <t xml:space="preserve"> </t>
        </is>
      </c>
      <c r="C93" s="6" t="n">
        <v>-22440</v>
      </c>
      <c r="D93" s="6" t="n">
        <v>-31883</v>
      </c>
      <c r="E93" s="6" t="n">
        <v>10880</v>
      </c>
      <c r="F93" s="6" t="n">
        <v>15223</v>
      </c>
      <c r="G93" s="6" t="n">
        <v>-51382</v>
      </c>
      <c r="H93" s="6" t="n">
        <v>-48698</v>
      </c>
      <c r="I93" s="6" t="n">
        <v>-59367</v>
      </c>
      <c r="J93" s="4" t="inlineStr">
        <is>
          <t xml:space="preserve"> </t>
        </is>
      </c>
    </row>
    <row r="94">
      <c r="A94" s="3" t="inlineStr">
        <is>
          <t>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counts payable</t>
        </is>
      </c>
      <c r="B95" s="4" t="inlineStr">
        <is>
          <t xml:space="preserve"> </t>
        </is>
      </c>
      <c r="C95" s="6" t="n">
        <v>-3042</v>
      </c>
      <c r="D95" s="6" t="n">
        <v>-1081</v>
      </c>
      <c r="E95" s="6" t="n">
        <v>-2522</v>
      </c>
      <c r="F95" s="6" t="n">
        <v>-10225</v>
      </c>
      <c r="G95" s="6" t="n">
        <v>-2898</v>
      </c>
      <c r="H95" s="6" t="n">
        <v>-2846</v>
      </c>
      <c r="I95" s="6" t="n">
        <v>-4937</v>
      </c>
      <c r="J95" s="4" t="inlineStr">
        <is>
          <t xml:space="preserve"> </t>
        </is>
      </c>
    </row>
    <row r="96">
      <c r="A96" s="4" t="inlineStr">
        <is>
          <t>Deferred revenue</t>
        </is>
      </c>
      <c r="B96" s="4" t="inlineStr">
        <is>
          <t xml:space="preserve"> </t>
        </is>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crued expenses and other current liabilities</t>
        </is>
      </c>
      <c r="B97" s="4" t="inlineStr">
        <is>
          <t xml:space="preserve"> </t>
        </is>
      </c>
      <c r="C97" s="6" t="n">
        <v>572</v>
      </c>
      <c r="D97" s="6" t="n">
        <v>-599</v>
      </c>
      <c r="E97" s="6" t="n">
        <v>1017</v>
      </c>
      <c r="F97" s="6" t="n">
        <v>-520</v>
      </c>
      <c r="G97" s="6" t="n">
        <v>-13432</v>
      </c>
      <c r="H97" s="6" t="n">
        <v>-12189</v>
      </c>
      <c r="I97" s="6" t="n">
        <v>-15597</v>
      </c>
      <c r="J97" s="4" t="inlineStr">
        <is>
          <t xml:space="preserve"> </t>
        </is>
      </c>
    </row>
    <row r="98">
      <c r="A98" s="4" t="inlineStr">
        <is>
          <t>Operating lease liability, current portion</t>
        </is>
      </c>
      <c r="B98" s="4" t="inlineStr">
        <is>
          <t xml:space="preserve"> </t>
        </is>
      </c>
      <c r="C98" s="6" t="n">
        <v>-46160</v>
      </c>
      <c r="D98" s="6" t="n">
        <v>-42427</v>
      </c>
      <c r="E98" s="6" t="n">
        <v>-24784</v>
      </c>
      <c r="F98" s="6" t="n">
        <v>-23566</v>
      </c>
      <c r="G98" s="6" t="n">
        <v>-20322</v>
      </c>
      <c r="H98" s="6" t="n">
        <v>-22583</v>
      </c>
      <c r="I98" s="6" t="n">
        <v>-9262</v>
      </c>
      <c r="J98" s="4" t="inlineStr">
        <is>
          <t xml:space="preserve"> </t>
        </is>
      </c>
    </row>
    <row r="99">
      <c r="A99" s="4" t="inlineStr">
        <is>
          <t>Finance lease liability, current portion</t>
        </is>
      </c>
      <c r="B99" s="4" t="inlineStr">
        <is>
          <t xml:space="preserve"> </t>
        </is>
      </c>
      <c r="C99" s="6" t="n">
        <v>85208</v>
      </c>
      <c r="D99" s="6" t="n">
        <v>55706</v>
      </c>
      <c r="E99" s="6" t="n">
        <v>58747</v>
      </c>
      <c r="F99" s="6" t="n">
        <v>60654</v>
      </c>
      <c r="G99" s="6" t="n">
        <v>41264</v>
      </c>
      <c r="H99" s="6" t="n">
        <v>47219</v>
      </c>
      <c r="I99" s="6" t="n">
        <v>55995</v>
      </c>
      <c r="J99" s="4" t="inlineStr">
        <is>
          <t xml:space="preserve"> </t>
        </is>
      </c>
    </row>
    <row r="100">
      <c r="A100" s="4" t="inlineStr">
        <is>
          <t>Total current liabilities</t>
        </is>
      </c>
      <c r="B100" s="4" t="inlineStr">
        <is>
          <t xml:space="preserve"> </t>
        </is>
      </c>
      <c r="C100" s="6" t="n">
        <v>36578</v>
      </c>
      <c r="D100" s="6" t="n">
        <v>11599</v>
      </c>
      <c r="E100" s="6" t="n">
        <v>32458</v>
      </c>
      <c r="F100" s="6" t="n">
        <v>26343</v>
      </c>
      <c r="G100" s="6" t="n">
        <v>4612</v>
      </c>
      <c r="H100" s="6" t="n">
        <v>9601</v>
      </c>
      <c r="I100" s="6" t="n">
        <v>26199</v>
      </c>
      <c r="J100" s="4" t="inlineStr">
        <is>
          <t xml:space="preserve"> </t>
        </is>
      </c>
    </row>
    <row r="101">
      <c r="A101" s="4" t="inlineStr">
        <is>
          <t>Operating lease liability, net of current portion</t>
        </is>
      </c>
      <c r="B101" s="4" t="inlineStr">
        <is>
          <t xml:space="preserve"> </t>
        </is>
      </c>
      <c r="C101" s="6" t="n">
        <v>-39456</v>
      </c>
      <c r="D101" s="6" t="n">
        <v>-40930</v>
      </c>
      <c r="E101" s="6" t="n">
        <v>-18176</v>
      </c>
      <c r="F101" s="6" t="n">
        <v>-21102</v>
      </c>
      <c r="G101" s="6" t="n">
        <v>-24069</v>
      </c>
      <c r="H101" s="6" t="n">
        <v>-27634</v>
      </c>
      <c r="I101" s="6" t="n">
        <v>-46407</v>
      </c>
      <c r="J101" s="4" t="inlineStr">
        <is>
          <t xml:space="preserve"> </t>
        </is>
      </c>
    </row>
    <row r="102">
      <c r="A102" s="4" t="inlineStr">
        <is>
          <t>Finance lease liability, net of current portion</t>
        </is>
      </c>
      <c r="B102" s="4" t="inlineStr">
        <is>
          <t xml:space="preserve"> </t>
        </is>
      </c>
      <c r="C102" s="6" t="n">
        <v>50146</v>
      </c>
      <c r="D102" s="6" t="n">
        <v>50017</v>
      </c>
      <c r="E102" s="6" t="n">
        <v>58649</v>
      </c>
      <c r="F102" s="6" t="n">
        <v>69682</v>
      </c>
      <c r="G102" s="6" t="n">
        <v>31036</v>
      </c>
      <c r="H102" s="6" t="n">
        <v>36550</v>
      </c>
      <c r="I102" s="6" t="n">
        <v>41315</v>
      </c>
      <c r="J102" s="4" t="inlineStr">
        <is>
          <t xml:space="preserve"> </t>
        </is>
      </c>
    </row>
    <row r="103">
      <c r="A103" s="4" t="inlineStr">
        <is>
          <t>Other non-current liabilities</t>
        </is>
      </c>
      <c r="B103" s="4" t="inlineStr">
        <is>
          <t xml:space="preserve"> </t>
        </is>
      </c>
      <c r="C103" s="6" t="n">
        <v>0</v>
      </c>
      <c r="D103" s="6" t="n">
        <v>0</v>
      </c>
      <c r="E103" s="6" t="n">
        <v>0</v>
      </c>
      <c r="F103" s="6" t="n">
        <v>0</v>
      </c>
      <c r="G103" s="6" t="n">
        <v>0</v>
      </c>
      <c r="H103" s="6" t="n">
        <v>0</v>
      </c>
      <c r="I103" s="6" t="n">
        <v>0</v>
      </c>
      <c r="J103" s="4" t="inlineStr">
        <is>
          <t xml:space="preserve"> </t>
        </is>
      </c>
    </row>
    <row r="104">
      <c r="A104" s="4" t="inlineStr">
        <is>
          <t>Total liabilities</t>
        </is>
      </c>
      <c r="B104" s="4" t="inlineStr">
        <is>
          <t xml:space="preserve"> </t>
        </is>
      </c>
      <c r="C104" s="6" t="n">
        <v>47268</v>
      </c>
      <c r="D104" s="6" t="n">
        <v>20686</v>
      </c>
      <c r="E104" s="6" t="n">
        <v>72931</v>
      </c>
      <c r="F104" s="6" t="n">
        <v>74923</v>
      </c>
      <c r="G104" s="6" t="n">
        <v>11579</v>
      </c>
      <c r="H104" s="6" t="n">
        <v>18517</v>
      </c>
      <c r="I104" s="6" t="n">
        <v>21107</v>
      </c>
      <c r="J104" s="4" t="inlineStr">
        <is>
          <t xml:space="preserve"> </t>
        </is>
      </c>
    </row>
    <row r="105">
      <c r="A105" s="4" t="inlineStr">
        <is>
          <t>Commitments and contingencies Note 1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tock, $0.01 par value, 5,000 shares authorized; 0 shares issued and    outstanding at December 31, 2023 and December 31, 2022</t>
        </is>
      </c>
      <c r="B107" s="4" t="inlineStr">
        <is>
          <t xml:space="preserve"> </t>
        </is>
      </c>
      <c r="C107" s="6" t="n">
        <v>0</v>
      </c>
      <c r="D107" s="6" t="n">
        <v>0</v>
      </c>
      <c r="E107" s="6" t="n">
        <v>0</v>
      </c>
      <c r="F107" s="6" t="n">
        <v>0</v>
      </c>
      <c r="G107" s="6" t="n">
        <v>0</v>
      </c>
      <c r="H107" s="6" t="n">
        <v>0</v>
      </c>
      <c r="I107" s="6" t="n">
        <v>0</v>
      </c>
      <c r="J107" s="4" t="inlineStr">
        <is>
          <t xml:space="preserve"> </t>
        </is>
      </c>
    </row>
    <row r="108">
      <c r="A108" s="4" t="inlineStr">
        <is>
          <t>Common stock, $0.01 par value, 250,000 and 125,000 shares authorized; 192,772 and 82,923 shares issued and outstanding at December 31, 2023 and December 31, 2022, respectively</t>
        </is>
      </c>
      <c r="B108" s="4" t="inlineStr">
        <is>
          <t xml:space="preserve"> </t>
        </is>
      </c>
      <c r="C108" s="6" t="n">
        <v>0</v>
      </c>
      <c r="D108" s="6" t="n">
        <v>0</v>
      </c>
      <c r="E108" s="6" t="n">
        <v>0</v>
      </c>
      <c r="F108" s="6" t="n">
        <v>0</v>
      </c>
      <c r="G108" s="6" t="n">
        <v>0</v>
      </c>
      <c r="H108" s="6" t="n">
        <v>0</v>
      </c>
      <c r="I108" s="6" t="n">
        <v>0</v>
      </c>
      <c r="J108" s="4" t="inlineStr">
        <is>
          <t xml:space="preserve"> </t>
        </is>
      </c>
    </row>
    <row r="109">
      <c r="A109" s="4" t="inlineStr">
        <is>
          <t>Additional paid-in capital</t>
        </is>
      </c>
      <c r="B109" s="4" t="inlineStr">
        <is>
          <t xml:space="preserve"> </t>
        </is>
      </c>
      <c r="C109" s="6" t="n">
        <v>0</v>
      </c>
      <c r="D109" s="6" t="n">
        <v>0</v>
      </c>
      <c r="E109" s="6" t="n">
        <v>0</v>
      </c>
      <c r="F109" s="6" t="n">
        <v>0</v>
      </c>
      <c r="G109" s="6" t="n">
        <v>0</v>
      </c>
      <c r="H109" s="6" t="n">
        <v>0</v>
      </c>
      <c r="I109" s="6" t="n">
        <v>0</v>
      </c>
      <c r="J109" s="4" t="inlineStr">
        <is>
          <t xml:space="preserve"> </t>
        </is>
      </c>
    </row>
    <row r="110">
      <c r="A110" s="4" t="inlineStr">
        <is>
          <t>Accumulated other comprehensive loss</t>
        </is>
      </c>
      <c r="B110" s="4" t="inlineStr">
        <is>
          <t xml:space="preserve"> </t>
        </is>
      </c>
      <c r="C110" s="6" t="n">
        <v>0</v>
      </c>
      <c r="D110" s="6" t="n">
        <v>0</v>
      </c>
      <c r="E110" s="6" t="n">
        <v>0</v>
      </c>
      <c r="F110" s="6" t="n">
        <v>0</v>
      </c>
      <c r="G110" s="6" t="n">
        <v>0</v>
      </c>
      <c r="H110" s="6" t="n">
        <v>0</v>
      </c>
      <c r="I110" s="6" t="n">
        <v>0</v>
      </c>
      <c r="J110" s="4" t="inlineStr">
        <is>
          <t xml:space="preserve"> </t>
        </is>
      </c>
    </row>
    <row r="111">
      <c r="A111" s="4" t="inlineStr">
        <is>
          <t>Accumulated deficit</t>
        </is>
      </c>
      <c r="B111" s="4" t="inlineStr">
        <is>
          <t xml:space="preserve"> </t>
        </is>
      </c>
      <c r="C111" s="6" t="n">
        <v>-69708</v>
      </c>
      <c r="D111" s="6" t="n">
        <v>-52569</v>
      </c>
      <c r="E111" s="6" t="n">
        <v>-62051</v>
      </c>
      <c r="F111" s="6" t="n">
        <v>-59700</v>
      </c>
      <c r="G111" s="6" t="n">
        <v>-62961</v>
      </c>
      <c r="H111" s="6" t="n">
        <v>-67215</v>
      </c>
      <c r="I111" s="6" t="n">
        <v>-80474</v>
      </c>
      <c r="J111" s="4" t="inlineStr">
        <is>
          <t xml:space="preserve"> </t>
        </is>
      </c>
    </row>
    <row r="112">
      <c r="A112" s="4" t="inlineStr">
        <is>
          <t>Total stockholders' equity</t>
        </is>
      </c>
      <c r="B112" s="4" t="inlineStr">
        <is>
          <t xml:space="preserve"> </t>
        </is>
      </c>
      <c r="C112" s="6" t="n">
        <v>-69708</v>
      </c>
      <c r="D112" s="6" t="n">
        <v>-52569</v>
      </c>
      <c r="E112" s="6" t="n">
        <v>-62051</v>
      </c>
      <c r="F112" s="6" t="n">
        <v>-59700</v>
      </c>
      <c r="G112" s="6" t="n">
        <v>-62961</v>
      </c>
      <c r="H112" s="6" t="n">
        <v>-67215</v>
      </c>
      <c r="I112" s="6" t="n">
        <v>-80474</v>
      </c>
      <c r="J112" s="6" t="n">
        <v>-95634</v>
      </c>
    </row>
    <row r="113">
      <c r="A113" s="4" t="inlineStr">
        <is>
          <t>Total liabilities and stockholders' equity</t>
        </is>
      </c>
      <c r="B113" s="4" t="inlineStr">
        <is>
          <t xml:space="preserve"> </t>
        </is>
      </c>
      <c r="C113" s="6" t="n">
        <v>-22440</v>
      </c>
      <c r="D113" s="6" t="n">
        <v>-31883</v>
      </c>
      <c r="E113" s="6" t="n">
        <v>10880</v>
      </c>
      <c r="F113" s="6" t="n">
        <v>15223</v>
      </c>
      <c r="G113" s="6" t="n">
        <v>-51382</v>
      </c>
      <c r="H113" s="6" t="n">
        <v>-48698</v>
      </c>
      <c r="I113" s="6" t="n">
        <v>-59367</v>
      </c>
      <c r="J113" s="4" t="inlineStr">
        <is>
          <t xml:space="preserve"> </t>
        </is>
      </c>
    </row>
    <row r="114">
      <c r="A114" s="4" t="inlineStr">
        <is>
          <t>Revision of Prior Period, Error Correction, Adjustment | Other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sh and cash equivalents</t>
        </is>
      </c>
      <c r="B116" s="4" t="inlineStr">
        <is>
          <t xml:space="preserve"> </t>
        </is>
      </c>
      <c r="C116" s="6" t="n">
        <v>0</v>
      </c>
      <c r="D116" s="6" t="n">
        <v>0</v>
      </c>
      <c r="E116" s="6" t="n">
        <v>0</v>
      </c>
      <c r="F116" s="6" t="n">
        <v>0</v>
      </c>
      <c r="G116" s="6" t="n">
        <v>0</v>
      </c>
      <c r="H116" s="6" t="n">
        <v>0</v>
      </c>
      <c r="I116" s="6" t="n">
        <v>0</v>
      </c>
      <c r="J116" s="4" t="inlineStr">
        <is>
          <t xml:space="preserve"> </t>
        </is>
      </c>
    </row>
    <row r="117">
      <c r="A117" s="4" t="inlineStr">
        <is>
          <t>Marketable securities</t>
        </is>
      </c>
      <c r="B117" s="4" t="inlineStr">
        <is>
          <t xml:space="preserve"> </t>
        </is>
      </c>
      <c r="C117" s="6" t="n">
        <v>0</v>
      </c>
      <c r="D117" s="6" t="n">
        <v>0</v>
      </c>
      <c r="E117" s="6" t="n">
        <v>0</v>
      </c>
      <c r="F117" s="6" t="n">
        <v>0</v>
      </c>
      <c r="G117" s="6" t="n">
        <v>0</v>
      </c>
      <c r="H117" s="6" t="n">
        <v>0</v>
      </c>
      <c r="I117" s="6" t="n">
        <v>0</v>
      </c>
      <c r="J117" s="4" t="inlineStr">
        <is>
          <t xml:space="preserve"> </t>
        </is>
      </c>
    </row>
    <row r="118">
      <c r="A118" s="4" t="inlineStr">
        <is>
          <t>Accounts receivable</t>
        </is>
      </c>
      <c r="B118" s="4" t="inlineStr">
        <is>
          <t xml:space="preserve"> </t>
        </is>
      </c>
      <c r="C118" s="6" t="n">
        <v>-84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epaid expenses</t>
        </is>
      </c>
      <c r="B119" s="4" t="inlineStr">
        <is>
          <t xml:space="preserve"> </t>
        </is>
      </c>
      <c r="C119" s="6" t="n">
        <v>0</v>
      </c>
      <c r="D119" s="6" t="n">
        <v>0</v>
      </c>
      <c r="E119" s="6" t="n">
        <v>0</v>
      </c>
      <c r="F119" s="6" t="n">
        <v>0</v>
      </c>
      <c r="G119" s="6" t="n">
        <v>0</v>
      </c>
      <c r="H119" s="6" t="n">
        <v>0</v>
      </c>
      <c r="I119" s="6" t="n">
        <v>0</v>
      </c>
      <c r="J119" s="4" t="inlineStr">
        <is>
          <t xml:space="preserve"> </t>
        </is>
      </c>
    </row>
    <row r="120">
      <c r="A120" s="4" t="inlineStr">
        <is>
          <t>Inventory</t>
        </is>
      </c>
      <c r="B120" s="4" t="inlineStr">
        <is>
          <t xml:space="preserve"> </t>
        </is>
      </c>
      <c r="C120" s="6" t="n">
        <v>602</v>
      </c>
      <c r="D120" s="6" t="n">
        <v>602</v>
      </c>
      <c r="E120" s="6" t="n">
        <v>0</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ceivables and other current assets</t>
        </is>
      </c>
      <c r="B121" s="4" t="inlineStr">
        <is>
          <t xml:space="preserve"> </t>
        </is>
      </c>
      <c r="C121" s="4" t="inlineStr">
        <is>
          <t xml:space="preserve"> </t>
        </is>
      </c>
      <c r="D121" s="4" t="inlineStr">
        <is>
          <t xml:space="preserve"> </t>
        </is>
      </c>
      <c r="E121" s="6" t="n">
        <v>-2800</v>
      </c>
      <c r="F121" s="6" t="n">
        <v>0</v>
      </c>
      <c r="G121" s="6" t="n">
        <v>0</v>
      </c>
      <c r="H121" s="6" t="n">
        <v>0</v>
      </c>
      <c r="I121" s="6" t="n">
        <v>0</v>
      </c>
      <c r="J121" s="4" t="inlineStr">
        <is>
          <t xml:space="preserve"> </t>
        </is>
      </c>
    </row>
    <row r="122">
      <c r="A122" s="4" t="inlineStr">
        <is>
          <t>Total current assets</t>
        </is>
      </c>
      <c r="B122" s="4" t="inlineStr">
        <is>
          <t xml:space="preserve"> </t>
        </is>
      </c>
      <c r="C122" s="6" t="n">
        <v>-7798</v>
      </c>
      <c r="D122" s="6" t="n">
        <v>602</v>
      </c>
      <c r="E122" s="6" t="n">
        <v>-2800</v>
      </c>
      <c r="F122" s="6" t="n">
        <v>0</v>
      </c>
      <c r="G122" s="6" t="n">
        <v>0</v>
      </c>
      <c r="H122" s="6" t="n">
        <v>0</v>
      </c>
      <c r="I122" s="6" t="n">
        <v>0</v>
      </c>
      <c r="J122" s="4" t="inlineStr">
        <is>
          <t xml:space="preserve"> </t>
        </is>
      </c>
    </row>
    <row r="123">
      <c r="A123" s="4" t="inlineStr">
        <is>
          <t>Marketable securities</t>
        </is>
      </c>
      <c r="B123" s="4" t="inlineStr">
        <is>
          <t xml:space="preserve"> </t>
        </is>
      </c>
      <c r="C123" s="4" t="inlineStr">
        <is>
          <t xml:space="preserve"> </t>
        </is>
      </c>
      <c r="D123" s="4" t="inlineStr">
        <is>
          <t xml:space="preserve"> </t>
        </is>
      </c>
      <c r="E123" s="4" t="inlineStr">
        <is>
          <t xml:space="preserve"> </t>
        </is>
      </c>
      <c r="F123" s="6" t="n">
        <v>0</v>
      </c>
      <c r="G123" s="6" t="n">
        <v>0</v>
      </c>
      <c r="H123" s="6" t="n">
        <v>0</v>
      </c>
      <c r="I123" s="6" t="n">
        <v>0</v>
      </c>
      <c r="J123" s="4" t="inlineStr">
        <is>
          <t xml:space="preserve"> </t>
        </is>
      </c>
    </row>
    <row r="124">
      <c r="A124" s="4" t="inlineStr">
        <is>
          <t>Property, plant and equipment, net</t>
        </is>
      </c>
      <c r="B124" s="4" t="inlineStr">
        <is>
          <t xml:space="preserve"> </t>
        </is>
      </c>
      <c r="C124" s="6" t="n">
        <v>-280</v>
      </c>
      <c r="D124" s="6" t="n">
        <v>-235</v>
      </c>
      <c r="E124" s="6" t="n">
        <v>-270</v>
      </c>
      <c r="F124" s="6" t="n">
        <v>-311</v>
      </c>
      <c r="G124" s="6" t="n">
        <v>-358</v>
      </c>
      <c r="H124" s="6" t="n">
        <v>-406</v>
      </c>
      <c r="I124" s="6" t="n">
        <v>-459</v>
      </c>
      <c r="J124" s="4" t="inlineStr">
        <is>
          <t xml:space="preserve"> </t>
        </is>
      </c>
    </row>
    <row r="125">
      <c r="A125" s="4" t="inlineStr">
        <is>
          <t>Goodwill</t>
        </is>
      </c>
      <c r="B125" s="4" t="inlineStr">
        <is>
          <t xml:space="preserve"> </t>
        </is>
      </c>
      <c r="C125" s="6" t="n">
        <v>0</v>
      </c>
      <c r="D125" s="6" t="n">
        <v>0</v>
      </c>
      <c r="E125" s="6" t="n">
        <v>0</v>
      </c>
      <c r="F125" s="6" t="n">
        <v>0</v>
      </c>
      <c r="G125" s="6" t="n">
        <v>0</v>
      </c>
      <c r="H125" s="6" t="n">
        <v>0</v>
      </c>
      <c r="I125" s="6" t="n">
        <v>0</v>
      </c>
      <c r="J125" s="4" t="inlineStr">
        <is>
          <t xml:space="preserve"> </t>
        </is>
      </c>
    </row>
    <row r="126">
      <c r="A126" s="4" t="inlineStr">
        <is>
          <t>Intangible assets, net</t>
        </is>
      </c>
      <c r="B126" s="4" t="inlineStr">
        <is>
          <t xml:space="preserve"> </t>
        </is>
      </c>
      <c r="C126" s="6" t="n">
        <v>0</v>
      </c>
      <c r="D126" s="6" t="n">
        <v>0</v>
      </c>
      <c r="E126" s="6" t="n">
        <v>0</v>
      </c>
      <c r="F126" s="6" t="n">
        <v>0</v>
      </c>
      <c r="G126" s="6" t="n">
        <v>4972</v>
      </c>
      <c r="H126" s="4" t="inlineStr">
        <is>
          <t xml:space="preserve"> </t>
        </is>
      </c>
      <c r="I126" s="4" t="inlineStr">
        <is>
          <t xml:space="preserve"> </t>
        </is>
      </c>
      <c r="J126" s="4" t="inlineStr">
        <is>
          <t xml:space="preserve"> </t>
        </is>
      </c>
    </row>
    <row r="127">
      <c r="A127" s="4" t="inlineStr">
        <is>
          <t>Operating lease right-of-use assets</t>
        </is>
      </c>
      <c r="B127" s="4" t="inlineStr">
        <is>
          <t xml:space="preserve"> </t>
        </is>
      </c>
      <c r="C127" s="4" t="inlineStr">
        <is>
          <t xml:space="preserve"> </t>
        </is>
      </c>
      <c r="D127" s="4" t="inlineStr">
        <is>
          <t xml:space="preserve"> </t>
        </is>
      </c>
      <c r="E127" s="6" t="n">
        <v>0</v>
      </c>
      <c r="F127" s="4" t="inlineStr">
        <is>
          <t xml:space="preserve"> </t>
        </is>
      </c>
      <c r="G127" s="6" t="n">
        <v>0</v>
      </c>
      <c r="H127" s="6" t="n">
        <v>0</v>
      </c>
      <c r="I127" s="6" t="n">
        <v>0</v>
      </c>
      <c r="J127" s="4" t="inlineStr">
        <is>
          <t xml:space="preserve"> </t>
        </is>
      </c>
    </row>
    <row r="128">
      <c r="A128" s="4" t="inlineStr">
        <is>
          <t>Restricted cash and other non-current assets</t>
        </is>
      </c>
      <c r="B128" s="4" t="inlineStr">
        <is>
          <t xml:space="preserve"> </t>
        </is>
      </c>
      <c r="C128" s="6" t="n">
        <v>0</v>
      </c>
      <c r="D128" s="6" t="n">
        <v>0</v>
      </c>
      <c r="E128" s="6" t="n">
        <v>0</v>
      </c>
      <c r="F128" s="6" t="n">
        <v>0</v>
      </c>
      <c r="G128" s="6" t="n">
        <v>0</v>
      </c>
      <c r="H128" s="6" t="n">
        <v>0</v>
      </c>
      <c r="I128" s="6" t="n">
        <v>0</v>
      </c>
      <c r="J128" s="4" t="inlineStr">
        <is>
          <t xml:space="preserve"> </t>
        </is>
      </c>
    </row>
    <row r="129">
      <c r="A129" s="4" t="inlineStr">
        <is>
          <t>Total assets</t>
        </is>
      </c>
      <c r="B129" s="4" t="inlineStr">
        <is>
          <t xml:space="preserve"> </t>
        </is>
      </c>
      <c r="C129" s="6" t="n">
        <v>-8078</v>
      </c>
      <c r="D129" s="6" t="n">
        <v>367</v>
      </c>
      <c r="E129" s="6" t="n">
        <v>-3070</v>
      </c>
      <c r="F129" s="6" t="n">
        <v>-311</v>
      </c>
      <c r="G129" s="6" t="n">
        <v>4614</v>
      </c>
      <c r="H129" s="6" t="n">
        <v>-406</v>
      </c>
      <c r="I129" s="6" t="n">
        <v>-459</v>
      </c>
      <c r="J129" s="4" t="inlineStr">
        <is>
          <t xml:space="preserve"> </t>
        </is>
      </c>
    </row>
    <row r="130">
      <c r="A130" s="3"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ccounts payable</t>
        </is>
      </c>
      <c r="B131" s="4" t="inlineStr">
        <is>
          <t xml:space="preserve"> </t>
        </is>
      </c>
      <c r="C131" s="6" t="n">
        <v>316</v>
      </c>
      <c r="D131" s="6" t="n">
        <v>0</v>
      </c>
      <c r="E131" s="6" t="n">
        <v>0</v>
      </c>
      <c r="F131" s="6" t="n">
        <v>0</v>
      </c>
      <c r="G131" s="6" t="n">
        <v>0</v>
      </c>
      <c r="H131" s="6" t="n">
        <v>0</v>
      </c>
      <c r="I131" s="6" t="n">
        <v>0</v>
      </c>
      <c r="J131" s="4" t="inlineStr">
        <is>
          <t xml:space="preserve"> </t>
        </is>
      </c>
    </row>
    <row r="132">
      <c r="A132" s="4" t="inlineStr">
        <is>
          <t>Deferred revenue</t>
        </is>
      </c>
      <c r="B132" s="4" t="inlineStr">
        <is>
          <t xml:space="preserve"> </t>
        </is>
      </c>
      <c r="C132" s="6" t="n">
        <v>-84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crued expenses and other current liabilities</t>
        </is>
      </c>
      <c r="B133" s="4" t="inlineStr">
        <is>
          <t xml:space="preserve"> </t>
        </is>
      </c>
      <c r="C133" s="6" t="n">
        <v>0</v>
      </c>
      <c r="D133" s="6" t="n">
        <v>1999</v>
      </c>
      <c r="E133" s="6" t="n">
        <v>-801</v>
      </c>
      <c r="F133" s="6" t="n">
        <v>1999</v>
      </c>
      <c r="G133" s="6" t="n">
        <v>1998</v>
      </c>
      <c r="H133" s="6" t="n">
        <v>1999</v>
      </c>
      <c r="I133" s="6" t="n">
        <v>1999</v>
      </c>
      <c r="J133" s="4" t="inlineStr">
        <is>
          <t xml:space="preserve"> </t>
        </is>
      </c>
    </row>
    <row r="134">
      <c r="A134" s="4" t="inlineStr">
        <is>
          <t>Operating lease liability, current portion</t>
        </is>
      </c>
      <c r="B134" s="4" t="inlineStr">
        <is>
          <t xml:space="preserve"> </t>
        </is>
      </c>
      <c r="C134" s="6" t="n">
        <v>0</v>
      </c>
      <c r="D134" s="6" t="n">
        <v>0</v>
      </c>
      <c r="E134" s="4" t="inlineStr">
        <is>
          <t xml:space="preserve"> </t>
        </is>
      </c>
      <c r="F134" s="6" t="n">
        <v>0</v>
      </c>
      <c r="G134" s="6" t="n">
        <v>0</v>
      </c>
      <c r="H134" s="6" t="n">
        <v>0</v>
      </c>
      <c r="I134" s="6" t="n">
        <v>0</v>
      </c>
      <c r="J134" s="4" t="inlineStr">
        <is>
          <t xml:space="preserve"> </t>
        </is>
      </c>
    </row>
    <row r="135">
      <c r="A135" s="4" t="inlineStr">
        <is>
          <t>Finance lease liability, current portion</t>
        </is>
      </c>
      <c r="B135" s="4" t="inlineStr">
        <is>
          <t xml:space="preserve"> </t>
        </is>
      </c>
      <c r="C135" s="6" t="n">
        <v>0</v>
      </c>
      <c r="D135" s="6" t="n">
        <v>0</v>
      </c>
      <c r="E135" s="6" t="n">
        <v>0</v>
      </c>
      <c r="F135" s="6" t="n">
        <v>0</v>
      </c>
      <c r="G135" s="6" t="n">
        <v>0</v>
      </c>
      <c r="H135" s="6" t="n">
        <v>0</v>
      </c>
      <c r="I135" s="6" t="n">
        <v>0</v>
      </c>
      <c r="J135" s="4" t="inlineStr">
        <is>
          <t xml:space="preserve"> </t>
        </is>
      </c>
    </row>
    <row r="136">
      <c r="A136" s="4" t="inlineStr">
        <is>
          <t>Total current liabilities</t>
        </is>
      </c>
      <c r="B136" s="4" t="inlineStr">
        <is>
          <t xml:space="preserve"> </t>
        </is>
      </c>
      <c r="C136" s="6" t="n">
        <v>-8084</v>
      </c>
      <c r="D136" s="6" t="n">
        <v>1999</v>
      </c>
      <c r="E136" s="6" t="n">
        <v>-801</v>
      </c>
      <c r="F136" s="6" t="n">
        <v>1999</v>
      </c>
      <c r="G136" s="6" t="n">
        <v>1998</v>
      </c>
      <c r="H136" s="6" t="n">
        <v>1999</v>
      </c>
      <c r="I136" s="6" t="n">
        <v>1999</v>
      </c>
      <c r="J136" s="4" t="inlineStr">
        <is>
          <t xml:space="preserve"> </t>
        </is>
      </c>
    </row>
    <row r="137">
      <c r="A137" s="4" t="inlineStr">
        <is>
          <t>Operating lease liability, net of current portion</t>
        </is>
      </c>
      <c r="B137" s="4" t="inlineStr">
        <is>
          <t xml:space="preserve"> </t>
        </is>
      </c>
      <c r="C137" s="6" t="n">
        <v>0</v>
      </c>
      <c r="D137" s="4" t="inlineStr">
        <is>
          <t xml:space="preserve"> </t>
        </is>
      </c>
      <c r="E137" s="4" t="inlineStr">
        <is>
          <t xml:space="preserve"> </t>
        </is>
      </c>
      <c r="F137" s="6" t="n">
        <v>0</v>
      </c>
      <c r="G137" s="6" t="n">
        <v>0</v>
      </c>
      <c r="H137" s="6" t="n">
        <v>0</v>
      </c>
      <c r="I137" s="6" t="n">
        <v>0</v>
      </c>
      <c r="J137" s="4" t="inlineStr">
        <is>
          <t xml:space="preserve"> </t>
        </is>
      </c>
    </row>
    <row r="138">
      <c r="A138" s="4" t="inlineStr">
        <is>
          <t>Finance lease liability, net of current portion</t>
        </is>
      </c>
      <c r="B138" s="4" t="inlineStr">
        <is>
          <t xml:space="preserve"> </t>
        </is>
      </c>
      <c r="C138" s="6" t="n">
        <v>0</v>
      </c>
      <c r="D138" s="6" t="n">
        <v>0</v>
      </c>
      <c r="E138" s="6" t="n">
        <v>0</v>
      </c>
      <c r="F138" s="6" t="n">
        <v>0</v>
      </c>
      <c r="G138" s="6" t="n">
        <v>0</v>
      </c>
      <c r="H138" s="6" t="n">
        <v>0</v>
      </c>
      <c r="I138" s="6" t="n">
        <v>0</v>
      </c>
      <c r="J138" s="4" t="inlineStr">
        <is>
          <t xml:space="preserve"> </t>
        </is>
      </c>
    </row>
    <row r="139">
      <c r="A139" s="4" t="inlineStr">
        <is>
          <t>Other non-current liabilities</t>
        </is>
      </c>
      <c r="B139" s="4" t="inlineStr">
        <is>
          <t xml:space="preserve"> </t>
        </is>
      </c>
      <c r="C139" s="6" t="n">
        <v>0</v>
      </c>
      <c r="D139" s="6" t="n">
        <v>0</v>
      </c>
      <c r="E139" s="6" t="n">
        <v>0</v>
      </c>
      <c r="F139" s="6" t="n">
        <v>0</v>
      </c>
      <c r="G139" s="6" t="n">
        <v>0</v>
      </c>
      <c r="H139" s="6" t="n">
        <v>0</v>
      </c>
      <c r="I139" s="6" t="n">
        <v>0</v>
      </c>
      <c r="J139" s="4" t="inlineStr">
        <is>
          <t xml:space="preserve"> </t>
        </is>
      </c>
    </row>
    <row r="140">
      <c r="A140" s="4" t="inlineStr">
        <is>
          <t>Total liabilities</t>
        </is>
      </c>
      <c r="B140" s="4" t="inlineStr">
        <is>
          <t xml:space="preserve"> </t>
        </is>
      </c>
      <c r="C140" s="6" t="n">
        <v>-8084</v>
      </c>
      <c r="D140" s="6" t="n">
        <v>1999</v>
      </c>
      <c r="E140" s="6" t="n">
        <v>-801</v>
      </c>
      <c r="F140" s="6" t="n">
        <v>1999</v>
      </c>
      <c r="G140" s="6" t="n">
        <v>1998</v>
      </c>
      <c r="H140" s="6" t="n">
        <v>1999</v>
      </c>
      <c r="I140" s="6" t="n">
        <v>1999</v>
      </c>
      <c r="J140" s="4" t="inlineStr">
        <is>
          <t xml:space="preserve"> </t>
        </is>
      </c>
    </row>
    <row r="141">
      <c r="A141" s="4" t="inlineStr">
        <is>
          <t>Commitments and contingencies Note 1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eferred stock, $0.01 par value, 5,000 shares authorized; 0 shares issued and    outstanding at December 31, 2023 and December 31, 2022</t>
        </is>
      </c>
      <c r="B143" s="4" t="inlineStr">
        <is>
          <t xml:space="preserve"> </t>
        </is>
      </c>
      <c r="C143" s="6" t="n">
        <v>0</v>
      </c>
      <c r="D143" s="6" t="n">
        <v>0</v>
      </c>
      <c r="E143" s="6" t="n">
        <v>0</v>
      </c>
      <c r="F143" s="6" t="n">
        <v>0</v>
      </c>
      <c r="G143" s="6" t="n">
        <v>0</v>
      </c>
      <c r="H143" s="6" t="n">
        <v>0</v>
      </c>
      <c r="I143" s="6" t="n">
        <v>0</v>
      </c>
      <c r="J143" s="4" t="inlineStr">
        <is>
          <t xml:space="preserve"> </t>
        </is>
      </c>
    </row>
    <row r="144">
      <c r="A144" s="4" t="inlineStr">
        <is>
          <t>Common stock, $0.01 par value, 250,000 and 125,000 shares authorized; 192,772 and 82,923 shares issued and outstanding at December 31, 2023 and December 31, 2022, respectively</t>
        </is>
      </c>
      <c r="B144" s="4" t="inlineStr">
        <is>
          <t xml:space="preserve"> </t>
        </is>
      </c>
      <c r="C144" s="6" t="n">
        <v>0</v>
      </c>
      <c r="D144" s="6" t="n">
        <v>0</v>
      </c>
      <c r="E144" s="6" t="n">
        <v>0</v>
      </c>
      <c r="F144" s="6" t="n">
        <v>0</v>
      </c>
      <c r="G144" s="6" t="n">
        <v>0</v>
      </c>
      <c r="H144" s="6" t="n">
        <v>0</v>
      </c>
      <c r="I144" s="6" t="n">
        <v>0</v>
      </c>
      <c r="J144" s="4" t="inlineStr">
        <is>
          <t xml:space="preserve"> </t>
        </is>
      </c>
    </row>
    <row r="145">
      <c r="A145" s="4" t="inlineStr">
        <is>
          <t>Additional paid-in capital</t>
        </is>
      </c>
      <c r="B145" s="4" t="inlineStr">
        <is>
          <t xml:space="preserve"> </t>
        </is>
      </c>
      <c r="C145" s="6" t="n">
        <v>-98</v>
      </c>
      <c r="D145" s="6" t="n">
        <v>-98</v>
      </c>
      <c r="E145" s="6" t="n">
        <v>-98</v>
      </c>
      <c r="F145" s="6" t="n">
        <v>-98</v>
      </c>
      <c r="G145" s="6" t="n">
        <v>-2043</v>
      </c>
      <c r="H145" s="6" t="n">
        <v>-1854</v>
      </c>
      <c r="I145" s="6" t="n">
        <v>-1384</v>
      </c>
      <c r="J145" s="4" t="inlineStr">
        <is>
          <t xml:space="preserve"> </t>
        </is>
      </c>
    </row>
    <row r="146">
      <c r="A146" s="4" t="inlineStr">
        <is>
          <t>Accumulated other comprehensive loss</t>
        </is>
      </c>
      <c r="B146" s="4" t="inlineStr">
        <is>
          <t xml:space="preserve"> </t>
        </is>
      </c>
      <c r="C146" s="6" t="n">
        <v>0</v>
      </c>
      <c r="D146" s="6" t="n">
        <v>0</v>
      </c>
      <c r="E146" s="6" t="n">
        <v>0</v>
      </c>
      <c r="F146" s="6" t="n">
        <v>0</v>
      </c>
      <c r="G146" s="6" t="n">
        <v>0</v>
      </c>
      <c r="H146" s="6" t="n">
        <v>0</v>
      </c>
      <c r="I146" s="6" t="n">
        <v>0</v>
      </c>
      <c r="J146" s="4" t="inlineStr">
        <is>
          <t xml:space="preserve"> </t>
        </is>
      </c>
    </row>
    <row r="147">
      <c r="A147" s="4" t="inlineStr">
        <is>
          <t>Accumulated deficit</t>
        </is>
      </c>
      <c r="B147" s="4" t="inlineStr">
        <is>
          <t xml:space="preserve"> </t>
        </is>
      </c>
      <c r="C147" s="6" t="n">
        <v>104</v>
      </c>
      <c r="D147" s="6" t="n">
        <v>-1534</v>
      </c>
      <c r="E147" s="6" t="n">
        <v>-2171</v>
      </c>
      <c r="F147" s="6" t="n">
        <v>-2212</v>
      </c>
      <c r="G147" s="6" t="n">
        <v>4659</v>
      </c>
      <c r="H147" s="6" t="n">
        <v>-551</v>
      </c>
      <c r="I147" s="6" t="n">
        <v>-1074</v>
      </c>
      <c r="J147" s="4" t="inlineStr">
        <is>
          <t xml:space="preserve"> </t>
        </is>
      </c>
    </row>
    <row r="148">
      <c r="A148" s="4" t="inlineStr">
        <is>
          <t>Total stockholders' equity</t>
        </is>
      </c>
      <c r="B148" s="4" t="inlineStr">
        <is>
          <t xml:space="preserve"> </t>
        </is>
      </c>
      <c r="C148" s="6" t="n">
        <v>6</v>
      </c>
      <c r="D148" s="6" t="n">
        <v>-1632</v>
      </c>
      <c r="E148" s="6" t="n">
        <v>-2269</v>
      </c>
      <c r="F148" s="6" t="n">
        <v>-2310</v>
      </c>
      <c r="G148" s="6" t="n">
        <v>2616</v>
      </c>
      <c r="H148" s="6" t="n">
        <v>-2405</v>
      </c>
      <c r="I148" s="6" t="n">
        <v>-2458</v>
      </c>
      <c r="J148" s="6" t="n">
        <v>-2514</v>
      </c>
    </row>
    <row r="149">
      <c r="A149" s="4" t="inlineStr">
        <is>
          <t>Total liabilities and stockholders' equity</t>
        </is>
      </c>
      <c r="B149" s="4" t="inlineStr">
        <is>
          <t xml:space="preserve"> </t>
        </is>
      </c>
      <c r="C149" s="6" t="n">
        <v>-8078</v>
      </c>
      <c r="D149" s="6" t="n">
        <v>367</v>
      </c>
      <c r="E149" s="6" t="n">
        <v>-3070</v>
      </c>
      <c r="F149" s="6" t="n">
        <v>-311</v>
      </c>
      <c r="G149" s="6" t="n">
        <v>4614</v>
      </c>
      <c r="H149" s="6" t="n">
        <v>-406</v>
      </c>
      <c r="I149" s="6" t="n">
        <v>-459</v>
      </c>
      <c r="J149" s="4" t="inlineStr">
        <is>
          <t xml:space="preserve"> </t>
        </is>
      </c>
    </row>
    <row r="150">
      <c r="A150" s="4" t="inlineStr">
        <is>
          <t>As Resta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ash and cash equivalents</t>
        </is>
      </c>
      <c r="B152" s="4" t="inlineStr">
        <is>
          <t xml:space="preserve"> </t>
        </is>
      </c>
      <c r="C152" s="6" t="n">
        <v>165347</v>
      </c>
      <c r="D152" s="6" t="n">
        <v>172872</v>
      </c>
      <c r="E152" s="6" t="n">
        <v>239045</v>
      </c>
      <c r="F152" s="4" t="inlineStr">
        <is>
          <t xml:space="preserve"> </t>
        </is>
      </c>
      <c r="G152" s="6" t="n">
        <v>66478</v>
      </c>
      <c r="H152" s="6" t="n">
        <v>81499</v>
      </c>
      <c r="I152" s="6" t="n">
        <v>106260</v>
      </c>
      <c r="J152" s="4" t="inlineStr">
        <is>
          <t xml:space="preserve"> </t>
        </is>
      </c>
    </row>
    <row r="153">
      <c r="A153" s="4" t="inlineStr">
        <is>
          <t>Marketable securities</t>
        </is>
      </c>
      <c r="B153" s="4" t="inlineStr">
        <is>
          <t xml:space="preserve"> </t>
        </is>
      </c>
      <c r="C153" s="6" t="n">
        <v>8946</v>
      </c>
      <c r="D153" s="6" t="n">
        <v>72431</v>
      </c>
      <c r="E153" s="6" t="n">
        <v>79212</v>
      </c>
      <c r="F153" s="4" t="inlineStr">
        <is>
          <t xml:space="preserve"> </t>
        </is>
      </c>
      <c r="G153" s="6" t="n">
        <v>73155</v>
      </c>
      <c r="H153" s="6" t="n">
        <v>51010</v>
      </c>
      <c r="I153" s="6" t="n">
        <v>105328</v>
      </c>
      <c r="J153" s="4" t="inlineStr">
        <is>
          <t xml:space="preserve"> </t>
        </is>
      </c>
    </row>
    <row r="154">
      <c r="A154" s="4" t="inlineStr">
        <is>
          <t>Accounts receivable</t>
        </is>
      </c>
      <c r="B154" s="4" t="inlineStr">
        <is>
          <t xml:space="preserve"> </t>
        </is>
      </c>
      <c r="C154" s="6" t="n">
        <v>146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repaid expenses</t>
        </is>
      </c>
      <c r="B155" s="4" t="inlineStr">
        <is>
          <t xml:space="preserve"> </t>
        </is>
      </c>
      <c r="C155" s="6" t="n">
        <v>9391</v>
      </c>
      <c r="D155" s="6" t="n">
        <v>11435</v>
      </c>
      <c r="E155" s="6" t="n">
        <v>11384</v>
      </c>
      <c r="F155" s="4" t="inlineStr">
        <is>
          <t xml:space="preserve"> </t>
        </is>
      </c>
      <c r="G155" s="6" t="n">
        <v>8325</v>
      </c>
      <c r="H155" s="6" t="n">
        <v>23806</v>
      </c>
      <c r="I155" s="6" t="n">
        <v>30249</v>
      </c>
      <c r="J155" s="4" t="inlineStr">
        <is>
          <t xml:space="preserve"> </t>
        </is>
      </c>
    </row>
    <row r="156">
      <c r="A156" s="4" t="inlineStr">
        <is>
          <t>Inventory</t>
        </is>
      </c>
      <c r="B156" s="4" t="inlineStr">
        <is>
          <t xml:space="preserve"> </t>
        </is>
      </c>
      <c r="C156" s="6" t="n">
        <v>18366</v>
      </c>
      <c r="D156" s="6" t="n">
        <v>12406</v>
      </c>
      <c r="E156" s="6" t="n">
        <v>3199</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eceivables and other current assets</t>
        </is>
      </c>
      <c r="B157" s="4" t="inlineStr">
        <is>
          <t xml:space="preserve"> </t>
        </is>
      </c>
      <c r="C157" s="6" t="n">
        <v>20921</v>
      </c>
      <c r="D157" s="6" t="n">
        <v>19094</v>
      </c>
      <c r="E157" s="6" t="n">
        <v>16113</v>
      </c>
      <c r="F157" s="4" t="inlineStr">
        <is>
          <t xml:space="preserve"> </t>
        </is>
      </c>
      <c r="G157" s="6" t="n">
        <v>14960</v>
      </c>
      <c r="H157" s="6" t="n">
        <v>13473</v>
      </c>
      <c r="I157" s="6" t="n">
        <v>11729</v>
      </c>
      <c r="J157" s="4" t="inlineStr">
        <is>
          <t xml:space="preserve"> </t>
        </is>
      </c>
    </row>
    <row r="158">
      <c r="A158" s="4" t="inlineStr">
        <is>
          <t>Total current assets</t>
        </is>
      </c>
      <c r="B158" s="4" t="inlineStr">
        <is>
          <t xml:space="preserve"> </t>
        </is>
      </c>
      <c r="C158" s="6" t="n">
        <v>237571</v>
      </c>
      <c r="D158" s="6" t="n">
        <v>288238</v>
      </c>
      <c r="E158" s="6" t="n">
        <v>348953</v>
      </c>
      <c r="F158" s="4" t="inlineStr">
        <is>
          <t xml:space="preserve"> </t>
        </is>
      </c>
      <c r="G158" s="6" t="n">
        <v>162918</v>
      </c>
      <c r="H158" s="6" t="n">
        <v>169788</v>
      </c>
      <c r="I158" s="6" t="n">
        <v>253566</v>
      </c>
      <c r="J158" s="4" t="inlineStr">
        <is>
          <t xml:space="preserve"> </t>
        </is>
      </c>
    </row>
    <row r="159">
      <c r="A159" s="4" t="inlineStr">
        <is>
          <t>Marketable securities</t>
        </is>
      </c>
      <c r="B159" s="4" t="inlineStr">
        <is>
          <t xml:space="preserve"> </t>
        </is>
      </c>
      <c r="C159" s="4" t="inlineStr">
        <is>
          <t xml:space="preserve"> </t>
        </is>
      </c>
      <c r="D159" s="4" t="inlineStr">
        <is>
          <t xml:space="preserve"> </t>
        </is>
      </c>
      <c r="E159" s="4" t="inlineStr">
        <is>
          <t xml:space="preserve"> </t>
        </is>
      </c>
      <c r="F159" s="4" t="inlineStr">
        <is>
          <t xml:space="preserve"> </t>
        </is>
      </c>
      <c r="G159" s="6" t="n">
        <v>1407</v>
      </c>
      <c r="H159" s="6" t="n">
        <v>40641</v>
      </c>
      <c r="I159" s="6" t="n">
        <v>55049</v>
      </c>
      <c r="J159" s="4" t="inlineStr">
        <is>
          <t xml:space="preserve"> </t>
        </is>
      </c>
    </row>
    <row r="160">
      <c r="A160" s="4" t="inlineStr">
        <is>
          <t>Property, plant and equipment, net</t>
        </is>
      </c>
      <c r="B160" s="4" t="inlineStr">
        <is>
          <t xml:space="preserve"> </t>
        </is>
      </c>
      <c r="C160" s="6" t="n">
        <v>73090</v>
      </c>
      <c r="D160" s="6" t="n">
        <v>61714</v>
      </c>
      <c r="E160" s="6" t="n">
        <v>61671</v>
      </c>
      <c r="F160" s="4" t="inlineStr">
        <is>
          <t xml:space="preserve"> </t>
        </is>
      </c>
      <c r="G160" s="6" t="n">
        <v>10400</v>
      </c>
      <c r="H160" s="6" t="n">
        <v>13472</v>
      </c>
      <c r="I160" s="6" t="n">
        <v>10176</v>
      </c>
      <c r="J160" s="4" t="inlineStr">
        <is>
          <t xml:space="preserve"> </t>
        </is>
      </c>
    </row>
    <row r="161">
      <c r="A161" s="4" t="inlineStr">
        <is>
          <t>Goodwill</t>
        </is>
      </c>
      <c r="B161" s="4" t="inlineStr">
        <is>
          <t xml:space="preserve"> </t>
        </is>
      </c>
      <c r="C161" s="6" t="n">
        <v>5646</v>
      </c>
      <c r="D161" s="6" t="n">
        <v>5646</v>
      </c>
      <c r="E161" s="6" t="n">
        <v>5646</v>
      </c>
      <c r="F161" s="4" t="inlineStr">
        <is>
          <t xml:space="preserve"> </t>
        </is>
      </c>
      <c r="G161" s="6" t="n">
        <v>5646</v>
      </c>
      <c r="H161" s="6" t="n">
        <v>5646</v>
      </c>
      <c r="I161" s="6" t="n">
        <v>5646</v>
      </c>
      <c r="J161" s="4" t="inlineStr">
        <is>
          <t xml:space="preserve"> </t>
        </is>
      </c>
    </row>
    <row r="162">
      <c r="A162" s="4" t="inlineStr">
        <is>
          <t>Intangible assets, net</t>
        </is>
      </c>
      <c r="B162" s="4" t="inlineStr">
        <is>
          <t xml:space="preserve"> </t>
        </is>
      </c>
      <c r="C162" s="6" t="n">
        <v>5368</v>
      </c>
      <c r="D162" s="6" t="n">
        <v>5490</v>
      </c>
      <c r="E162" s="6" t="n">
        <v>5613</v>
      </c>
      <c r="F162" s="4" t="inlineStr">
        <is>
          <t xml:space="preserve"> </t>
        </is>
      </c>
      <c r="G162" s="6" t="n">
        <v>4972</v>
      </c>
      <c r="H162" s="4" t="inlineStr">
        <is>
          <t xml:space="preserve"> </t>
        </is>
      </c>
      <c r="I162" s="4" t="inlineStr">
        <is>
          <t xml:space="preserve"> </t>
        </is>
      </c>
      <c r="J162" s="4" t="inlineStr">
        <is>
          <t xml:space="preserve"> </t>
        </is>
      </c>
    </row>
    <row r="163">
      <c r="A163" s="4" t="inlineStr">
        <is>
          <t>Operating lease right-of-use assets</t>
        </is>
      </c>
      <c r="B163" s="4" t="inlineStr">
        <is>
          <t xml:space="preserve"> </t>
        </is>
      </c>
      <c r="C163" s="6" t="n">
        <v>206921</v>
      </c>
      <c r="D163" s="6" t="n">
        <v>215920</v>
      </c>
      <c r="E163" s="6" t="n">
        <v>223463</v>
      </c>
      <c r="F163" s="4" t="inlineStr">
        <is>
          <t xml:space="preserve"> </t>
        </is>
      </c>
      <c r="G163" s="6" t="n">
        <v>231934</v>
      </c>
      <c r="H163" s="6" t="n">
        <v>238726</v>
      </c>
      <c r="I163" s="6" t="n">
        <v>50815</v>
      </c>
      <c r="J163" s="4" t="inlineStr">
        <is>
          <t xml:space="preserve"> </t>
        </is>
      </c>
    </row>
    <row r="164">
      <c r="A164" s="4" t="inlineStr">
        <is>
          <t>Restricted cash and other non-current assets</t>
        </is>
      </c>
      <c r="B164" s="4" t="inlineStr">
        <is>
          <t xml:space="preserve"> </t>
        </is>
      </c>
      <c r="C164" s="6" t="n">
        <v>54494</v>
      </c>
      <c r="D164" s="6" t="n">
        <v>54869</v>
      </c>
      <c r="E164" s="6" t="n">
        <v>55200</v>
      </c>
      <c r="F164" s="4" t="inlineStr">
        <is>
          <t xml:space="preserve"> </t>
        </is>
      </c>
      <c r="G164" s="6" t="n">
        <v>56053</v>
      </c>
      <c r="H164" s="6" t="n">
        <v>56215</v>
      </c>
      <c r="I164" s="6" t="n">
        <v>55993</v>
      </c>
      <c r="J164" s="4" t="inlineStr">
        <is>
          <t xml:space="preserve"> </t>
        </is>
      </c>
    </row>
    <row r="165">
      <c r="A165" s="4" t="inlineStr">
        <is>
          <t>Total assets</t>
        </is>
      </c>
      <c r="B165" s="4" t="inlineStr">
        <is>
          <t xml:space="preserve"> </t>
        </is>
      </c>
      <c r="C165" s="6" t="n">
        <v>583090</v>
      </c>
      <c r="D165" s="6" t="n">
        <v>631877</v>
      </c>
      <c r="E165" s="6" t="n">
        <v>700546</v>
      </c>
      <c r="F165" s="4" t="inlineStr">
        <is>
          <t xml:space="preserve"> </t>
        </is>
      </c>
      <c r="G165" s="6" t="n">
        <v>473330</v>
      </c>
      <c r="H165" s="6" t="n">
        <v>524488</v>
      </c>
      <c r="I165" s="6" t="n">
        <v>431245</v>
      </c>
      <c r="J165" s="4" t="inlineStr">
        <is>
          <t xml:space="preserve"> </t>
        </is>
      </c>
    </row>
    <row r="166">
      <c r="A166" s="3" t="inlineStr">
        <is>
          <t>Current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ccounts payable</t>
        </is>
      </c>
      <c r="B167" s="4" t="inlineStr">
        <is>
          <t xml:space="preserve"> </t>
        </is>
      </c>
      <c r="C167" s="6" t="n">
        <v>17126</v>
      </c>
      <c r="D167" s="6" t="n">
        <v>9813</v>
      </c>
      <c r="E167" s="6" t="n">
        <v>16713</v>
      </c>
      <c r="F167" s="4" t="inlineStr">
        <is>
          <t xml:space="preserve"> </t>
        </is>
      </c>
      <c r="G167" s="6" t="n">
        <v>15724</v>
      </c>
      <c r="H167" s="6" t="n">
        <v>22019</v>
      </c>
      <c r="I167" s="6" t="n">
        <v>23413</v>
      </c>
      <c r="J167" s="4" t="inlineStr">
        <is>
          <t xml:space="preserve"> </t>
        </is>
      </c>
    </row>
    <row r="168">
      <c r="A168" s="4" t="inlineStr">
        <is>
          <t>Deferred revenue</t>
        </is>
      </c>
      <c r="B168" s="4" t="inlineStr">
        <is>
          <t xml:space="preserve"> </t>
        </is>
      </c>
      <c r="C168" s="6" t="n">
        <v>125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Accrued expenses and other current liabilities</t>
        </is>
      </c>
      <c r="B169" s="4" t="inlineStr">
        <is>
          <t xml:space="preserve"> </t>
        </is>
      </c>
      <c r="C169" s="6" t="n">
        <v>58340</v>
      </c>
      <c r="D169" s="6" t="n">
        <v>57931</v>
      </c>
      <c r="E169" s="6" t="n">
        <v>45510</v>
      </c>
      <c r="F169" s="4" t="inlineStr">
        <is>
          <t xml:space="preserve"> </t>
        </is>
      </c>
      <c r="G169" s="6" t="n">
        <v>52880</v>
      </c>
      <c r="H169" s="6" t="n">
        <v>65360</v>
      </c>
      <c r="I169" s="6" t="n">
        <v>75434</v>
      </c>
      <c r="J169" s="4" t="inlineStr">
        <is>
          <t xml:space="preserve"> </t>
        </is>
      </c>
    </row>
    <row r="170">
      <c r="A170" s="4" t="inlineStr">
        <is>
          <t>Operating lease liability, current portion</t>
        </is>
      </c>
      <c r="B170" s="4" t="inlineStr">
        <is>
          <t xml:space="preserve"> </t>
        </is>
      </c>
      <c r="C170" s="6" t="n">
        <v>25524</v>
      </c>
      <c r="D170" s="6" t="n">
        <v>25164</v>
      </c>
      <c r="E170" s="6" t="n">
        <v>26620</v>
      </c>
      <c r="F170" s="4" t="inlineStr">
        <is>
          <t xml:space="preserve"> </t>
        </is>
      </c>
      <c r="G170" s="6" t="n">
        <v>23469</v>
      </c>
      <c r="H170" s="6" t="n">
        <v>25863</v>
      </c>
      <c r="I170" s="6" t="n">
        <v>16248</v>
      </c>
      <c r="J170" s="4" t="inlineStr">
        <is>
          <t xml:space="preserve"> </t>
        </is>
      </c>
    </row>
    <row r="171">
      <c r="A171" s="4" t="inlineStr">
        <is>
          <t>Finance lease liability, current portion</t>
        </is>
      </c>
      <c r="B171" s="4" t="inlineStr">
        <is>
          <t xml:space="preserve"> </t>
        </is>
      </c>
      <c r="C171" s="6" t="n">
        <v>85208</v>
      </c>
      <c r="D171" s="6" t="n">
        <v>55706</v>
      </c>
      <c r="E171" s="6" t="n">
        <v>58747</v>
      </c>
      <c r="F171" s="4" t="inlineStr">
        <is>
          <t xml:space="preserve"> </t>
        </is>
      </c>
      <c r="G171" s="6" t="n">
        <v>41264</v>
      </c>
      <c r="H171" s="6" t="n">
        <v>47219</v>
      </c>
      <c r="I171" s="6" t="n">
        <v>55995</v>
      </c>
      <c r="J171" s="4" t="inlineStr">
        <is>
          <t xml:space="preserve"> </t>
        </is>
      </c>
    </row>
    <row r="172">
      <c r="A172" s="4" t="inlineStr">
        <is>
          <t>Total current liabilities</t>
        </is>
      </c>
      <c r="B172" s="4" t="inlineStr">
        <is>
          <t xml:space="preserve"> </t>
        </is>
      </c>
      <c r="C172" s="6" t="n">
        <v>187451</v>
      </c>
      <c r="D172" s="6" t="n">
        <v>148614</v>
      </c>
      <c r="E172" s="6" t="n">
        <v>147590</v>
      </c>
      <c r="F172" s="4" t="inlineStr">
        <is>
          <t xml:space="preserve"> </t>
        </is>
      </c>
      <c r="G172" s="6" t="n">
        <v>133337</v>
      </c>
      <c r="H172" s="6" t="n">
        <v>160461</v>
      </c>
      <c r="I172" s="6" t="n">
        <v>171090</v>
      </c>
      <c r="J172" s="4" t="inlineStr">
        <is>
          <t xml:space="preserve"> </t>
        </is>
      </c>
    </row>
    <row r="173">
      <c r="A173" s="4" t="inlineStr">
        <is>
          <t>Operating lease liability, net of current portion</t>
        </is>
      </c>
      <c r="B173" s="4" t="inlineStr">
        <is>
          <t xml:space="preserve"> </t>
        </is>
      </c>
      <c r="C173" s="6" t="n">
        <v>192567</v>
      </c>
      <c r="D173" s="6" t="n">
        <v>198336</v>
      </c>
      <c r="E173" s="6" t="n">
        <v>203795</v>
      </c>
      <c r="F173" s="4" t="inlineStr">
        <is>
          <t xml:space="preserve"> </t>
        </is>
      </c>
      <c r="G173" s="6" t="n">
        <v>210353</v>
      </c>
      <c r="H173" s="6" t="n">
        <v>216888</v>
      </c>
      <c r="I173" s="6" t="n">
        <v>38421</v>
      </c>
      <c r="J173" s="4" t="inlineStr">
        <is>
          <t xml:space="preserve"> </t>
        </is>
      </c>
    </row>
    <row r="174">
      <c r="A174" s="4" t="inlineStr">
        <is>
          <t>Finance lease liability, net of current portion</t>
        </is>
      </c>
      <c r="B174" s="4" t="inlineStr">
        <is>
          <t xml:space="preserve"> </t>
        </is>
      </c>
      <c r="C174" s="6" t="n">
        <v>50146</v>
      </c>
      <c r="D174" s="6" t="n">
        <v>50017</v>
      </c>
      <c r="E174" s="6" t="n">
        <v>58649</v>
      </c>
      <c r="F174" s="4" t="inlineStr">
        <is>
          <t xml:space="preserve"> </t>
        </is>
      </c>
      <c r="G174" s="6" t="n">
        <v>31036</v>
      </c>
      <c r="H174" s="6" t="n">
        <v>36550</v>
      </c>
      <c r="I174" s="6" t="n">
        <v>41315</v>
      </c>
      <c r="J174" s="4" t="inlineStr">
        <is>
          <t xml:space="preserve"> </t>
        </is>
      </c>
    </row>
    <row r="175">
      <c r="A175" s="4" t="inlineStr">
        <is>
          <t>Other non-current liabilities</t>
        </is>
      </c>
      <c r="B175" s="4" t="inlineStr">
        <is>
          <t xml:space="preserve"> </t>
        </is>
      </c>
      <c r="C175" s="6" t="n">
        <v>92</v>
      </c>
      <c r="D175" s="6" t="n">
        <v>92</v>
      </c>
      <c r="E175" s="6" t="n">
        <v>92</v>
      </c>
      <c r="F175" s="4" t="inlineStr">
        <is>
          <t xml:space="preserve"> </t>
        </is>
      </c>
      <c r="G175" s="6" t="n">
        <v>92</v>
      </c>
      <c r="H175" s="6" t="n">
        <v>93</v>
      </c>
      <c r="I175" s="6" t="n">
        <v>92</v>
      </c>
      <c r="J175" s="4" t="inlineStr">
        <is>
          <t xml:space="preserve"> </t>
        </is>
      </c>
    </row>
    <row r="176">
      <c r="A176" s="4" t="inlineStr">
        <is>
          <t>Total liabilities</t>
        </is>
      </c>
      <c r="B176" s="4" t="inlineStr">
        <is>
          <t xml:space="preserve"> </t>
        </is>
      </c>
      <c r="C176" s="6" t="n">
        <v>430256</v>
      </c>
      <c r="D176" s="6" t="n">
        <v>397059</v>
      </c>
      <c r="E176" s="6" t="n">
        <v>410126</v>
      </c>
      <c r="F176" s="4" t="inlineStr">
        <is>
          <t xml:space="preserve"> </t>
        </is>
      </c>
      <c r="G176" s="6" t="n">
        <v>374818</v>
      </c>
      <c r="H176" s="6" t="n">
        <v>413992</v>
      </c>
      <c r="I176" s="6" t="n">
        <v>250918</v>
      </c>
      <c r="J176" s="4" t="inlineStr">
        <is>
          <t xml:space="preserve"> </t>
        </is>
      </c>
    </row>
    <row r="177">
      <c r="A177" s="4" t="inlineStr">
        <is>
          <t>Commitments and contingencies Note 1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Stockholders'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referred stock, $0.01 par value, 5,000 shares authorized; 0 shares issued and    outstanding at December 31, 2023 and December 31, 2022</t>
        </is>
      </c>
      <c r="B179" s="4" t="inlineStr">
        <is>
          <t xml:space="preserve"> </t>
        </is>
      </c>
      <c r="C179" s="6" t="n">
        <v>0</v>
      </c>
      <c r="D179" s="6" t="n">
        <v>0</v>
      </c>
      <c r="E179" s="6" t="n">
        <v>0</v>
      </c>
      <c r="F179" s="4" t="inlineStr">
        <is>
          <t xml:space="preserve"> </t>
        </is>
      </c>
      <c r="G179" s="6" t="n">
        <v>0</v>
      </c>
      <c r="H179" s="6" t="n">
        <v>0</v>
      </c>
      <c r="I179" s="6" t="n">
        <v>0</v>
      </c>
      <c r="J179" s="4" t="inlineStr">
        <is>
          <t xml:space="preserve"> </t>
        </is>
      </c>
    </row>
    <row r="180">
      <c r="A180" s="4" t="inlineStr">
        <is>
          <t>Common stock, $0.01 par value, 250,000 and 125,000 shares authorized; 192,772 and 82,923 shares issued and outstanding at December 31, 2023 and December 31, 2022, respectively</t>
        </is>
      </c>
      <c r="B180" s="4" t="inlineStr">
        <is>
          <t xml:space="preserve"> </t>
        </is>
      </c>
      <c r="C180" s="6" t="n">
        <v>1071</v>
      </c>
      <c r="D180" s="6" t="n">
        <v>1065</v>
      </c>
      <c r="E180" s="6" t="n">
        <v>1064</v>
      </c>
      <c r="F180" s="4" t="inlineStr">
        <is>
          <t xml:space="preserve"> </t>
        </is>
      </c>
      <c r="G180" s="6" t="n">
        <v>829</v>
      </c>
      <c r="H180" s="6" t="n">
        <v>735</v>
      </c>
      <c r="I180" s="6" t="n">
        <v>714</v>
      </c>
      <c r="J180" s="4" t="inlineStr">
        <is>
          <t xml:space="preserve"> </t>
        </is>
      </c>
    </row>
    <row r="181">
      <c r="A181" s="4" t="inlineStr">
        <is>
          <t>Additional paid-in capital</t>
        </is>
      </c>
      <c r="B181" s="4" t="inlineStr">
        <is>
          <t xml:space="preserve"> </t>
        </is>
      </c>
      <c r="C181" s="6" t="n">
        <v>4333496</v>
      </c>
      <c r="D181" s="6" t="n">
        <v>4328391</v>
      </c>
      <c r="E181" s="6" t="n">
        <v>4321927</v>
      </c>
      <c r="F181" s="4" t="inlineStr">
        <is>
          <t xml:space="preserve"> </t>
        </is>
      </c>
      <c r="G181" s="6" t="n">
        <v>4179350</v>
      </c>
      <c r="H181" s="6" t="n">
        <v>4124158</v>
      </c>
      <c r="I181" s="6" t="n">
        <v>4107697</v>
      </c>
      <c r="J181" s="4" t="inlineStr">
        <is>
          <t xml:space="preserve"> </t>
        </is>
      </c>
    </row>
    <row r="182">
      <c r="A182" s="4" t="inlineStr">
        <is>
          <t>Accumulated other comprehensive loss</t>
        </is>
      </c>
      <c r="B182" s="4" t="inlineStr">
        <is>
          <t xml:space="preserve"> </t>
        </is>
      </c>
      <c r="C182" s="6" t="n">
        <v>-2227</v>
      </c>
      <c r="D182" s="6" t="n">
        <v>-2364</v>
      </c>
      <c r="E182" s="6" t="n">
        <v>-3086</v>
      </c>
      <c r="F182" s="4" t="inlineStr">
        <is>
          <t xml:space="preserve"> </t>
        </is>
      </c>
      <c r="G182" s="6" t="n">
        <v>-4630</v>
      </c>
      <c r="H182" s="6" t="n">
        <v>-4416</v>
      </c>
      <c r="I182" s="6" t="n">
        <v>-4459</v>
      </c>
      <c r="J182" s="4" t="inlineStr">
        <is>
          <t xml:space="preserve"> </t>
        </is>
      </c>
    </row>
    <row r="183">
      <c r="A183" s="4" t="inlineStr">
        <is>
          <t>Accumulated deficit</t>
        </is>
      </c>
      <c r="B183" s="4" t="inlineStr">
        <is>
          <t xml:space="preserve"> </t>
        </is>
      </c>
      <c r="C183" s="6" t="n">
        <v>-4179506</v>
      </c>
      <c r="D183" s="6" t="n">
        <v>-4092274</v>
      </c>
      <c r="E183" s="6" t="n">
        <v>-4029485</v>
      </c>
      <c r="F183" s="4" t="inlineStr">
        <is>
          <t xml:space="preserve"> </t>
        </is>
      </c>
      <c r="G183" s="6" t="n">
        <v>-4077037</v>
      </c>
      <c r="H183" s="6" t="n">
        <v>-4009981</v>
      </c>
      <c r="I183" s="6" t="n">
        <v>-3923625</v>
      </c>
      <c r="J183" s="4" t="inlineStr">
        <is>
          <t xml:space="preserve"> </t>
        </is>
      </c>
    </row>
    <row r="184">
      <c r="A184" s="4" t="inlineStr">
        <is>
          <t>Total stockholders' equity</t>
        </is>
      </c>
      <c r="B184" s="4" t="inlineStr">
        <is>
          <t xml:space="preserve"> </t>
        </is>
      </c>
      <c r="C184" s="6" t="n">
        <v>152834</v>
      </c>
      <c r="D184" s="6" t="n">
        <v>234818</v>
      </c>
      <c r="E184" s="6" t="n">
        <v>290420</v>
      </c>
      <c r="F184" s="5" t="n">
        <v>134333</v>
      </c>
      <c r="G184" s="6" t="n">
        <v>98512</v>
      </c>
      <c r="H184" s="6" t="n">
        <v>110496</v>
      </c>
      <c r="I184" s="6" t="n">
        <v>180327</v>
      </c>
      <c r="J184" s="5" t="n">
        <v>276129</v>
      </c>
    </row>
    <row r="185">
      <c r="A185" s="4" t="inlineStr">
        <is>
          <t>Total liabilities and stockholders' equity</t>
        </is>
      </c>
      <c r="B185" s="4" t="inlineStr">
        <is>
          <t xml:space="preserve"> </t>
        </is>
      </c>
      <c r="C185" s="5" t="n">
        <v>583090</v>
      </c>
      <c r="D185" s="5" t="n">
        <v>631877</v>
      </c>
      <c r="E185" s="5" t="n">
        <v>700546</v>
      </c>
      <c r="F185" s="4" t="inlineStr">
        <is>
          <t xml:space="preserve"> </t>
        </is>
      </c>
      <c r="G185" s="5" t="n">
        <v>473330</v>
      </c>
      <c r="H185" s="5" t="n">
        <v>524488</v>
      </c>
      <c r="I185" s="5" t="n">
        <v>431245</v>
      </c>
      <c r="J18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Unaudited) - Statements of Operations and Comprehensive Los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9065</v>
      </c>
      <c r="M4" s="5" t="n">
        <v>2739</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2</v>
      </c>
      <c r="M5" s="6" t="n">
        <v>858</v>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497</v>
      </c>
      <c r="M6" s="6" t="n">
        <v>359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5510</v>
      </c>
      <c r="M8" s="6" t="n">
        <v>140326</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7652</v>
      </c>
      <c r="M9" s="6" t="n">
        <v>200439</v>
      </c>
    </row>
    <row r="10">
      <c r="A10" s="4" t="inlineStr">
        <is>
          <t>Cost of produc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3527</v>
      </c>
      <c r="M10" s="6" t="n">
        <v>10077</v>
      </c>
    </row>
    <row r="11">
      <c r="A11" s="4" t="inlineStr">
        <is>
          <t>Gross marg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30</v>
      </c>
      <c r="M11" s="6" t="n">
        <v>-6480</v>
      </c>
    </row>
    <row r="12">
      <c r="A12" s="4" t="inlineStr">
        <is>
          <t>Restructur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4940</v>
      </c>
    </row>
    <row r="13">
      <c r="A13" s="4" t="inlineStr">
        <is>
          <t>Total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3162</v>
      </c>
      <c r="M13" s="6" t="n">
        <v>345705</v>
      </c>
    </row>
    <row r="14">
      <c r="A14" s="4" t="inlineStr">
        <is>
          <t>Loss on fixed assets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2930</v>
      </c>
      <c r="M14" s="6" t="n">
        <v>102000</v>
      </c>
    </row>
    <row r="15">
      <c r="A15" s="4" t="inlineStr">
        <is>
          <t>Loss from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4262</v>
      </c>
      <c r="M15" s="6" t="n">
        <v>-250185</v>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869</v>
      </c>
      <c r="M16" s="6" t="n">
        <v>1032</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6353</v>
      </c>
      <c r="M17" s="6" t="n">
        <v>-6322</v>
      </c>
    </row>
    <row r="18">
      <c r="A18" s="4" t="inlineStr">
        <is>
          <t>Other incom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8707</v>
      </c>
      <c r="M18" s="6" t="n">
        <v>25250</v>
      </c>
    </row>
    <row r="19">
      <c r="A19" s="4" t="inlineStr">
        <is>
          <t>Los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12039</v>
      </c>
      <c r="M19" s="6" t="n">
        <v>-230225</v>
      </c>
    </row>
    <row r="20">
      <c r="A20" s="4" t="inlineStr">
        <is>
          <t>Income tax benef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6</v>
      </c>
      <c r="M20" s="6" t="n">
        <v>-117</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1913</v>
      </c>
      <c r="M21" s="5" t="n">
        <v>-230342</v>
      </c>
    </row>
    <row r="22">
      <c r="A22" s="4" t="inlineStr">
        <is>
          <t>Net income (loss) per share - basic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93</v>
      </c>
      <c r="M22" s="7" t="n">
        <v>-2.93</v>
      </c>
    </row>
    <row r="23">
      <c r="A23" s="4" t="inlineStr">
        <is>
          <t>Net income (loss) per share - dilu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93</v>
      </c>
      <c r="M23" s="7" t="n">
        <v>-2.93</v>
      </c>
    </row>
    <row r="24">
      <c r="A24" s="4" t="inlineStr">
        <is>
          <t>Weighted-average number of common shares used in computing net loss per share - basic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9825</v>
      </c>
      <c r="M24" s="6" t="n">
        <v>78585</v>
      </c>
    </row>
    <row r="25">
      <c r="A25" s="4" t="inlineStr">
        <is>
          <t>Weighted-average number of common shares used in computing net loss per share - dilu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9825</v>
      </c>
      <c r="M25" s="6" t="n">
        <v>78585</v>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74</v>
      </c>
      <c r="M27" s="5" t="n">
        <v>-1159</v>
      </c>
    </row>
    <row r="28">
      <c r="A28" s="4" t="inlineStr">
        <is>
          <t>Comprehensive Income (Loss), Net of Tax,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9639</v>
      </c>
      <c r="M28" s="6" t="n">
        <v>-231501</v>
      </c>
    </row>
    <row r="29">
      <c r="A29" s="4" t="inlineStr">
        <is>
          <t>Other comprehensive income (loss), tax</t>
        </is>
      </c>
      <c r="B29" s="5" t="n">
        <v>0</v>
      </c>
      <c r="C29" s="5" t="n">
        <v>0</v>
      </c>
      <c r="D29" s="5" t="n">
        <v>0</v>
      </c>
      <c r="E29" s="5" t="n">
        <v>0</v>
      </c>
      <c r="F29" s="5" t="n">
        <v>0</v>
      </c>
      <c r="G29" s="5" t="n">
        <v>0</v>
      </c>
      <c r="H29" s="5" t="n">
        <v>0</v>
      </c>
      <c r="I29" s="5" t="n">
        <v>0</v>
      </c>
      <c r="J29" s="5" t="n">
        <v>0</v>
      </c>
      <c r="K29" s="5" t="n">
        <v>0</v>
      </c>
      <c r="L29" s="5" t="n">
        <v>0</v>
      </c>
      <c r="M29" s="6" t="n">
        <v>0</v>
      </c>
    </row>
    <row r="30">
      <c r="A30" s="4" t="inlineStr">
        <is>
          <t>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6" t="n">
        <v>12281</v>
      </c>
      <c r="C32" s="6" t="n">
        <v>6837</v>
      </c>
      <c r="D32" s="6" t="n">
        <v>2296</v>
      </c>
      <c r="E32" s="6" t="n">
        <v>0</v>
      </c>
      <c r="F32" s="6" t="n">
        <v>1331</v>
      </c>
      <c r="G32" s="6" t="n">
        <v>1408</v>
      </c>
      <c r="H32" s="6" t="n">
        <v>9133</v>
      </c>
      <c r="I32" s="6" t="n">
        <v>2739</v>
      </c>
      <c r="J32" s="6" t="n">
        <v>21414</v>
      </c>
      <c r="K32" s="6" t="n">
        <v>2739</v>
      </c>
      <c r="L32" s="4" t="inlineStr">
        <is>
          <t xml:space="preserve"> </t>
        </is>
      </c>
      <c r="M32" s="6" t="n">
        <v>2739</v>
      </c>
    </row>
    <row r="33">
      <c r="A33" s="4" t="inlineStr">
        <is>
          <t>Other revenue</t>
        </is>
      </c>
      <c r="B33" s="6" t="n">
        <v>111</v>
      </c>
      <c r="C33" s="6" t="n">
        <v>53</v>
      </c>
      <c r="D33" s="6" t="n">
        <v>85</v>
      </c>
      <c r="E33" s="6" t="n">
        <v>71</v>
      </c>
      <c r="F33" s="6" t="n">
        <v>188</v>
      </c>
      <c r="G33" s="6" t="n">
        <v>537</v>
      </c>
      <c r="H33" s="6" t="n">
        <v>138</v>
      </c>
      <c r="I33" s="6" t="n">
        <v>725</v>
      </c>
      <c r="J33" s="6" t="n">
        <v>249</v>
      </c>
      <c r="K33" s="6" t="n">
        <v>795</v>
      </c>
      <c r="L33" s="4" t="inlineStr">
        <is>
          <t xml:space="preserve"> </t>
        </is>
      </c>
      <c r="M33" s="6" t="n">
        <v>858</v>
      </c>
    </row>
    <row r="34">
      <c r="A34" s="4" t="inlineStr">
        <is>
          <t>Total revenues</t>
        </is>
      </c>
      <c r="B34" s="6" t="n">
        <v>12392</v>
      </c>
      <c r="C34" s="6" t="n">
        <v>6890</v>
      </c>
      <c r="D34" s="6" t="n">
        <v>2381</v>
      </c>
      <c r="E34" s="6" t="n">
        <v>71</v>
      </c>
      <c r="F34" s="6" t="n">
        <v>1519</v>
      </c>
      <c r="G34" s="6" t="n">
        <v>1945</v>
      </c>
      <c r="H34" s="6" t="n">
        <v>9271</v>
      </c>
      <c r="I34" s="6" t="n">
        <v>3464</v>
      </c>
      <c r="J34" s="6" t="n">
        <v>21663</v>
      </c>
      <c r="K34" s="6" t="n">
        <v>3534</v>
      </c>
      <c r="L34" s="4" t="inlineStr">
        <is>
          <t xml:space="preserve"> </t>
        </is>
      </c>
      <c r="M34" s="6" t="n">
        <v>3597</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lling, general and administrative</t>
        </is>
      </c>
      <c r="B36" s="6" t="n">
        <v>40703</v>
      </c>
      <c r="C36" s="6" t="n">
        <v>40349</v>
      </c>
      <c r="D36" s="6" t="n">
        <v>37354</v>
      </c>
      <c r="E36" s="6" t="n">
        <v>33402</v>
      </c>
      <c r="F36" s="6" t="n">
        <v>36694</v>
      </c>
      <c r="G36" s="6" t="n">
        <v>36106</v>
      </c>
      <c r="H36" s="6" t="n">
        <v>77703</v>
      </c>
      <c r="I36" s="6" t="n">
        <v>72800</v>
      </c>
      <c r="J36" s="6" t="n">
        <v>118406</v>
      </c>
      <c r="K36" s="6" t="n">
        <v>106201</v>
      </c>
      <c r="L36" s="4" t="inlineStr">
        <is>
          <t xml:space="preserve"> </t>
        </is>
      </c>
      <c r="M36" s="6" t="n">
        <v>136908</v>
      </c>
    </row>
    <row r="37">
      <c r="A37" s="4" t="inlineStr">
        <is>
          <t>Research and development</t>
        </is>
      </c>
      <c r="B37" s="6" t="n">
        <v>45463</v>
      </c>
      <c r="C37" s="6" t="n">
        <v>42274</v>
      </c>
      <c r="D37" s="6" t="n">
        <v>46144</v>
      </c>
      <c r="E37" s="6" t="n">
        <v>53149</v>
      </c>
      <c r="F37" s="6" t="n">
        <v>63841</v>
      </c>
      <c r="G37" s="6" t="n">
        <v>77875</v>
      </c>
      <c r="H37" s="6" t="n">
        <v>88418</v>
      </c>
      <c r="I37" s="6" t="n">
        <v>141716</v>
      </c>
      <c r="J37" s="6" t="n">
        <v>133881</v>
      </c>
      <c r="K37" s="6" t="n">
        <v>194864</v>
      </c>
      <c r="L37" s="4" t="inlineStr">
        <is>
          <t xml:space="preserve"> </t>
        </is>
      </c>
      <c r="M37" s="6" t="n">
        <v>240764</v>
      </c>
    </row>
    <row r="38">
      <c r="A38" s="4" t="inlineStr">
        <is>
          <t>Cost of product revenue</t>
        </is>
      </c>
      <c r="B38" s="6" t="n">
        <v>10955</v>
      </c>
      <c r="C38" s="6" t="n">
        <v>9564</v>
      </c>
      <c r="D38" s="6" t="n">
        <v>3376</v>
      </c>
      <c r="E38" s="6" t="n">
        <v>0</v>
      </c>
      <c r="F38" s="6" t="n">
        <v>1745</v>
      </c>
      <c r="G38" s="6" t="n">
        <v>8310</v>
      </c>
      <c r="H38" s="6" t="n">
        <v>12940</v>
      </c>
      <c r="I38" s="6" t="n">
        <v>10055</v>
      </c>
      <c r="J38" s="6" t="n">
        <v>23895</v>
      </c>
      <c r="K38" s="6" t="n">
        <v>10056</v>
      </c>
      <c r="L38" s="4" t="inlineStr">
        <is>
          <t xml:space="preserve"> </t>
        </is>
      </c>
      <c r="M38" s="6" t="n">
        <v>10077</v>
      </c>
    </row>
    <row r="39">
      <c r="A39" s="4" t="inlineStr">
        <is>
          <t>Gross margin</t>
        </is>
      </c>
      <c r="B39" s="6" t="n">
        <v>1437</v>
      </c>
      <c r="C39" s="6" t="n">
        <v>-2674</v>
      </c>
      <c r="D39" s="6" t="n">
        <v>-995</v>
      </c>
      <c r="E39" s="6" t="n">
        <v>71</v>
      </c>
      <c r="F39" s="6" t="n">
        <v>-226</v>
      </c>
      <c r="G39" s="6" t="n">
        <v>-6365</v>
      </c>
      <c r="H39" s="6" t="n">
        <v>-3669</v>
      </c>
      <c r="I39" s="6" t="n">
        <v>-6591</v>
      </c>
      <c r="J39" s="6" t="n">
        <v>-2232</v>
      </c>
      <c r="K39" s="6" t="n">
        <v>-6522</v>
      </c>
      <c r="L39" s="4" t="inlineStr">
        <is>
          <t xml:space="preserve"> </t>
        </is>
      </c>
      <c r="M39" s="6" t="n">
        <v>-6480</v>
      </c>
    </row>
    <row r="40">
      <c r="A40" s="4" t="inlineStr">
        <is>
          <t>Restructuring expense</t>
        </is>
      </c>
      <c r="B40" s="4" t="inlineStr">
        <is>
          <t xml:space="preserve"> </t>
        </is>
      </c>
      <c r="C40" s="4" t="inlineStr">
        <is>
          <t xml:space="preserve"> </t>
        </is>
      </c>
      <c r="D40" s="4" t="inlineStr">
        <is>
          <t xml:space="preserve"> </t>
        </is>
      </c>
      <c r="E40" s="6" t="n">
        <v>-1699</v>
      </c>
      <c r="F40" s="6" t="n">
        <v>6639</v>
      </c>
      <c r="G40" s="4" t="inlineStr">
        <is>
          <t xml:space="preserve"> </t>
        </is>
      </c>
      <c r="H40" s="4" t="inlineStr">
        <is>
          <t xml:space="preserve"> </t>
        </is>
      </c>
      <c r="I40" s="6" t="n">
        <v>6639</v>
      </c>
      <c r="J40" s="4" t="inlineStr">
        <is>
          <t xml:space="preserve"> </t>
        </is>
      </c>
      <c r="K40" s="6" t="n">
        <v>4940</v>
      </c>
      <c r="L40" s="4" t="inlineStr">
        <is>
          <t xml:space="preserve"> </t>
        </is>
      </c>
      <c r="M40" s="6" t="n">
        <v>4940</v>
      </c>
    </row>
    <row r="41">
      <c r="A41" s="4" t="inlineStr">
        <is>
          <t>Total operating expenses</t>
        </is>
      </c>
      <c r="B41" s="6" t="n">
        <v>86166</v>
      </c>
      <c r="C41" s="6" t="n">
        <v>82623</v>
      </c>
      <c r="D41" s="6" t="n">
        <v>83498</v>
      </c>
      <c r="E41" s="6" t="n">
        <v>84852</v>
      </c>
      <c r="F41" s="6" t="n">
        <v>107174</v>
      </c>
      <c r="G41" s="6" t="n">
        <v>113981</v>
      </c>
      <c r="H41" s="6" t="n">
        <v>166121</v>
      </c>
      <c r="I41" s="6" t="n">
        <v>221155</v>
      </c>
      <c r="J41" s="6" t="n">
        <v>252287</v>
      </c>
      <c r="K41" s="6" t="n">
        <v>306005</v>
      </c>
      <c r="L41" s="4" t="inlineStr">
        <is>
          <t xml:space="preserve"> </t>
        </is>
      </c>
      <c r="M41" s="6" t="n">
        <v>382612</v>
      </c>
    </row>
    <row r="42">
      <c r="A42" s="4" t="inlineStr">
        <is>
          <t>Loss on fixed assets disposal</t>
        </is>
      </c>
      <c r="B42" s="4" t="inlineStr">
        <is>
          <t xml:space="preserve"> </t>
        </is>
      </c>
      <c r="C42" s="4" t="inlineStr">
        <is>
          <t xml:space="preserve"> </t>
        </is>
      </c>
      <c r="D42" s="6" t="n">
        <v>92930</v>
      </c>
      <c r="E42" s="4" t="inlineStr">
        <is>
          <t xml:space="preserve"> </t>
        </is>
      </c>
      <c r="F42" s="4" t="inlineStr">
        <is>
          <t xml:space="preserve"> </t>
        </is>
      </c>
      <c r="G42" s="4" t="inlineStr">
        <is>
          <t xml:space="preserve"> </t>
        </is>
      </c>
      <c r="H42" s="6" t="n">
        <v>92930</v>
      </c>
      <c r="I42" s="4" t="inlineStr">
        <is>
          <t xml:space="preserve"> </t>
        </is>
      </c>
      <c r="J42" s="6" t="n">
        <v>92930</v>
      </c>
      <c r="K42" s="4" t="inlineStr">
        <is>
          <t xml:space="preserve"> </t>
        </is>
      </c>
      <c r="L42" s="4" t="inlineStr">
        <is>
          <t xml:space="preserve"> </t>
        </is>
      </c>
      <c r="M42" s="6" t="n">
        <v>102000</v>
      </c>
    </row>
    <row r="43">
      <c r="A43" s="4" t="inlineStr">
        <is>
          <t>Loss from operations</t>
        </is>
      </c>
      <c r="B43" s="6" t="n">
        <v>-84729</v>
      </c>
      <c r="C43" s="6" t="n">
        <v>-85297</v>
      </c>
      <c r="D43" s="6" t="n">
        <v>8437</v>
      </c>
      <c r="E43" s="6" t="n">
        <v>-84781</v>
      </c>
      <c r="F43" s="6" t="n">
        <v>-107400</v>
      </c>
      <c r="G43" s="6" t="n">
        <v>-120346</v>
      </c>
      <c r="H43" s="6" t="n">
        <v>-76860</v>
      </c>
      <c r="I43" s="6" t="n">
        <v>-227746</v>
      </c>
      <c r="J43" s="6" t="n">
        <v>-161589</v>
      </c>
      <c r="K43" s="6" t="n">
        <v>-312527</v>
      </c>
      <c r="L43" s="4" t="inlineStr">
        <is>
          <t xml:space="preserve"> </t>
        </is>
      </c>
      <c r="M43" s="6" t="n">
        <v>-287092</v>
      </c>
    </row>
    <row r="44">
      <c r="A44" s="4" t="inlineStr">
        <is>
          <t>Interest income</t>
        </is>
      </c>
      <c r="B44" s="6" t="n">
        <v>2454</v>
      </c>
      <c r="C44" s="6" t="n">
        <v>2679</v>
      </c>
      <c r="D44" s="6" t="n">
        <v>2828</v>
      </c>
      <c r="E44" s="6" t="n">
        <v>383</v>
      </c>
      <c r="F44" s="6" t="n">
        <v>174</v>
      </c>
      <c r="G44" s="6" t="n">
        <v>106</v>
      </c>
      <c r="H44" s="6" t="n">
        <v>5507</v>
      </c>
      <c r="I44" s="6" t="n">
        <v>280</v>
      </c>
      <c r="J44" s="6" t="n">
        <v>7961</v>
      </c>
      <c r="K44" s="6" t="n">
        <v>663</v>
      </c>
      <c r="L44" s="4" t="inlineStr">
        <is>
          <t xml:space="preserve"> </t>
        </is>
      </c>
      <c r="M44" s="6" t="n">
        <v>1032</v>
      </c>
    </row>
    <row r="45">
      <c r="A45" s="4" t="inlineStr">
        <is>
          <t>Interest expense</t>
        </is>
      </c>
      <c r="B45" s="6" t="n">
        <v>0</v>
      </c>
      <c r="C45" s="6" t="n">
        <v>0</v>
      </c>
      <c r="D45" s="6" t="n">
        <v>-3</v>
      </c>
      <c r="E45" s="6" t="n">
        <v>0</v>
      </c>
      <c r="F45" s="6" t="n">
        <v>0</v>
      </c>
      <c r="G45" s="6" t="n">
        <v>0</v>
      </c>
      <c r="H45" s="6" t="n">
        <v>-3</v>
      </c>
      <c r="I45" s="6" t="n">
        <v>0</v>
      </c>
      <c r="J45" s="6" t="n">
        <v>-3</v>
      </c>
      <c r="K45" s="6" t="n">
        <v>0</v>
      </c>
      <c r="L45" s="4" t="inlineStr">
        <is>
          <t xml:space="preserve"> </t>
        </is>
      </c>
      <c r="M45" s="6" t="n">
        <v>0</v>
      </c>
    </row>
    <row r="46">
      <c r="A46" s="4" t="inlineStr">
        <is>
          <t>Other income, net</t>
        </is>
      </c>
      <c r="B46" s="6" t="n">
        <v>10544</v>
      </c>
      <c r="C46" s="6" t="n">
        <v>9630</v>
      </c>
      <c r="D46" s="6" t="n">
        <v>9978</v>
      </c>
      <c r="E46" s="6" t="n">
        <v>7885</v>
      </c>
      <c r="F46" s="6" t="n">
        <v>7088</v>
      </c>
      <c r="G46" s="6" t="n">
        <v>-1912</v>
      </c>
      <c r="H46" s="6" t="n">
        <v>19608</v>
      </c>
      <c r="I46" s="6" t="n">
        <v>5176</v>
      </c>
      <c r="J46" s="6" t="n">
        <v>30152</v>
      </c>
      <c r="K46" s="6" t="n">
        <v>13061</v>
      </c>
      <c r="L46" s="4" t="inlineStr">
        <is>
          <t xml:space="preserve"> </t>
        </is>
      </c>
      <c r="M46" s="6" t="n">
        <v>19599</v>
      </c>
    </row>
    <row r="47">
      <c r="A47" s="4" t="inlineStr">
        <is>
          <t>Loss before income taxes</t>
        </is>
      </c>
      <c r="B47" s="6" t="n">
        <v>-71731</v>
      </c>
      <c r="C47" s="6" t="n">
        <v>-72988</v>
      </c>
      <c r="D47" s="6" t="n">
        <v>21240</v>
      </c>
      <c r="E47" s="6" t="n">
        <v>-76513</v>
      </c>
      <c r="F47" s="6" t="n">
        <v>-100138</v>
      </c>
      <c r="G47" s="6" t="n">
        <v>-122152</v>
      </c>
      <c r="H47" s="6" t="n">
        <v>-51748</v>
      </c>
      <c r="I47" s="6" t="n">
        <v>-222290</v>
      </c>
      <c r="J47" s="6" t="n">
        <v>-123479</v>
      </c>
      <c r="K47" s="6" t="n">
        <v>-298803</v>
      </c>
      <c r="L47" s="4" t="inlineStr">
        <is>
          <t xml:space="preserve"> </t>
        </is>
      </c>
      <c r="M47" s="6" t="n">
        <v>-266461</v>
      </c>
    </row>
    <row r="48">
      <c r="A48" s="4" t="inlineStr">
        <is>
          <t>Income tax benefit (expense)</t>
        </is>
      </c>
      <c r="B48" s="6" t="n">
        <v>0</v>
      </c>
      <c r="C48" s="6" t="n">
        <v>80</v>
      </c>
      <c r="D48" s="6" t="n">
        <v>0</v>
      </c>
      <c r="E48" s="6" t="n">
        <v>-7</v>
      </c>
      <c r="F48" s="6" t="n">
        <v>0</v>
      </c>
      <c r="G48" s="6" t="n">
        <v>0</v>
      </c>
      <c r="H48" s="6" t="n">
        <v>80</v>
      </c>
      <c r="I48" s="6" t="n">
        <v>0</v>
      </c>
      <c r="J48" s="6" t="n">
        <v>80</v>
      </c>
      <c r="K48" s="6" t="n">
        <v>-7</v>
      </c>
      <c r="L48" s="4" t="inlineStr">
        <is>
          <t xml:space="preserve"> </t>
        </is>
      </c>
      <c r="M48" s="6" t="n">
        <v>-117</v>
      </c>
    </row>
    <row r="49">
      <c r="A49" s="4" t="inlineStr">
        <is>
          <t>Net loss</t>
        </is>
      </c>
      <c r="B49" s="5" t="n">
        <v>-71731</v>
      </c>
      <c r="C49" s="5" t="n">
        <v>-72908</v>
      </c>
      <c r="D49" s="5" t="n">
        <v>21240</v>
      </c>
      <c r="E49" s="5" t="n">
        <v>-76520</v>
      </c>
      <c r="F49" s="5" t="n">
        <v>-100138</v>
      </c>
      <c r="G49" s="5" t="n">
        <v>-122152</v>
      </c>
      <c r="H49" s="5" t="n">
        <v>-51668</v>
      </c>
      <c r="I49" s="5" t="n">
        <v>-222290</v>
      </c>
      <c r="J49" s="5" t="n">
        <v>-123399</v>
      </c>
      <c r="K49" s="5" t="n">
        <v>-298810</v>
      </c>
      <c r="L49" s="4" t="inlineStr">
        <is>
          <t xml:space="preserve"> </t>
        </is>
      </c>
      <c r="M49" s="5" t="n">
        <v>-266578</v>
      </c>
    </row>
    <row r="50">
      <c r="A50" s="4" t="inlineStr">
        <is>
          <t>Net income (loss) per share - basic (in dollars per share)</t>
        </is>
      </c>
      <c r="B50" s="7" t="n">
        <v>-0.66</v>
      </c>
      <c r="C50" s="7" t="n">
        <v>-0.67</v>
      </c>
      <c r="D50" s="7" t="n">
        <v>0.21</v>
      </c>
      <c r="E50" s="7" t="n">
        <v>-0.9399999999999999</v>
      </c>
      <c r="F50" s="7" t="n">
        <v>-1.36</v>
      </c>
      <c r="G50" s="7" t="n">
        <v>-1.66</v>
      </c>
      <c r="H50" s="7" t="n">
        <v>-0.49</v>
      </c>
      <c r="I50" s="7" t="n">
        <v>-3.02</v>
      </c>
      <c r="J50" s="7" t="n">
        <v>-1.15</v>
      </c>
      <c r="K50" s="7" t="n">
        <v>-3.91</v>
      </c>
      <c r="L50" s="4" t="inlineStr">
        <is>
          <t xml:space="preserve"> </t>
        </is>
      </c>
      <c r="M50" s="7" t="n">
        <v>-3.39</v>
      </c>
    </row>
    <row r="51">
      <c r="A51" s="4" t="inlineStr">
        <is>
          <t>Net income (loss) per share - diluted (in dollars per share)</t>
        </is>
      </c>
      <c r="B51" s="7" t="n">
        <v>-0.66</v>
      </c>
      <c r="C51" s="7" t="n">
        <v>-0.67</v>
      </c>
      <c r="D51" s="7" t="n">
        <v>0.21</v>
      </c>
      <c r="E51" s="7" t="n">
        <v>-0.9399999999999999</v>
      </c>
      <c r="F51" s="7" t="n">
        <v>-1.36</v>
      </c>
      <c r="G51" s="7" t="n">
        <v>-1.66</v>
      </c>
      <c r="H51" s="7" t="n">
        <v>-0.49</v>
      </c>
      <c r="I51" s="7" t="n">
        <v>-3.02</v>
      </c>
      <c r="J51" s="7" t="n">
        <v>-1.15</v>
      </c>
      <c r="K51" s="7" t="n">
        <v>-3.91</v>
      </c>
      <c r="L51" s="4" t="inlineStr">
        <is>
          <t xml:space="preserve"> </t>
        </is>
      </c>
      <c r="M51" s="7" t="n">
        <v>-3.39</v>
      </c>
    </row>
    <row r="52">
      <c r="A52" s="4" t="inlineStr">
        <is>
          <t>Weighted-average number of common shares used in computing net loss per share - basic (in shares)</t>
        </is>
      </c>
      <c r="B52" s="6" t="n">
        <v>109098</v>
      </c>
      <c r="C52" s="6" t="n">
        <v>108685</v>
      </c>
      <c r="D52" s="6" t="n">
        <v>102920</v>
      </c>
      <c r="E52" s="6" t="n">
        <v>81543</v>
      </c>
      <c r="F52" s="6" t="n">
        <v>73767</v>
      </c>
      <c r="G52" s="6" t="n">
        <v>73688</v>
      </c>
      <c r="H52" s="6" t="n">
        <v>105819</v>
      </c>
      <c r="I52" s="6" t="n">
        <v>73727</v>
      </c>
      <c r="J52" s="6" t="n">
        <v>106924</v>
      </c>
      <c r="K52" s="6" t="n">
        <v>76361</v>
      </c>
      <c r="L52" s="4" t="inlineStr">
        <is>
          <t xml:space="preserve"> </t>
        </is>
      </c>
      <c r="M52" s="6" t="n">
        <v>78585</v>
      </c>
    </row>
    <row r="53">
      <c r="A53" s="4" t="inlineStr">
        <is>
          <t>Weighted-average number of common shares used in computing net loss per share - diluted (in shares)</t>
        </is>
      </c>
      <c r="B53" s="6" t="n">
        <v>109098</v>
      </c>
      <c r="C53" s="6" t="n">
        <v>108685</v>
      </c>
      <c r="D53" s="6" t="n">
        <v>103303</v>
      </c>
      <c r="E53" s="6" t="n">
        <v>81543</v>
      </c>
      <c r="F53" s="6" t="n">
        <v>73767</v>
      </c>
      <c r="G53" s="6" t="n">
        <v>73688</v>
      </c>
      <c r="H53" s="6" t="n">
        <v>105819</v>
      </c>
      <c r="I53" s="6" t="n">
        <v>73727</v>
      </c>
      <c r="J53" s="6" t="n">
        <v>106924</v>
      </c>
      <c r="K53" s="6" t="n">
        <v>76361</v>
      </c>
      <c r="L53" s="4" t="inlineStr">
        <is>
          <t xml:space="preserve"> </t>
        </is>
      </c>
      <c r="M53" s="6" t="n">
        <v>78585</v>
      </c>
    </row>
    <row r="54">
      <c r="A54" s="3"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comprehensive income (loss)</t>
        </is>
      </c>
      <c r="B55" s="5" t="n">
        <v>137</v>
      </c>
      <c r="C55" s="5" t="n">
        <v>722</v>
      </c>
      <c r="D55" s="5" t="n">
        <v>984</v>
      </c>
      <c r="E55" s="5" t="n">
        <v>-214</v>
      </c>
      <c r="F55" s="5" t="n">
        <v>43</v>
      </c>
      <c r="G55" s="5" t="n">
        <v>-1548</v>
      </c>
      <c r="H55" s="5" t="n">
        <v>1706</v>
      </c>
      <c r="I55" s="5" t="n">
        <v>-1505</v>
      </c>
      <c r="J55" s="5" t="n">
        <v>1843</v>
      </c>
      <c r="K55" s="5" t="n">
        <v>-1719</v>
      </c>
      <c r="L55" s="4" t="inlineStr">
        <is>
          <t xml:space="preserve"> </t>
        </is>
      </c>
      <c r="M55" s="5" t="n">
        <v>-1159</v>
      </c>
    </row>
    <row r="56">
      <c r="A56" s="4" t="inlineStr">
        <is>
          <t>Comprehensive Income (Loss), Net of Tax, Attributable to Parent</t>
        </is>
      </c>
      <c r="B56" s="6" t="n">
        <v>-71594</v>
      </c>
      <c r="C56" s="6" t="n">
        <v>-72186</v>
      </c>
      <c r="D56" s="6" t="n">
        <v>22224</v>
      </c>
      <c r="E56" s="6" t="n">
        <v>-76734</v>
      </c>
      <c r="F56" s="6" t="n">
        <v>-100095</v>
      </c>
      <c r="G56" s="6" t="n">
        <v>-123700</v>
      </c>
      <c r="H56" s="6" t="n">
        <v>-49962</v>
      </c>
      <c r="I56" s="6" t="n">
        <v>-223795</v>
      </c>
      <c r="J56" s="6" t="n">
        <v>-121556</v>
      </c>
      <c r="K56" s="6" t="n">
        <v>-300529</v>
      </c>
      <c r="L56" s="4" t="inlineStr">
        <is>
          <t xml:space="preserve"> </t>
        </is>
      </c>
      <c r="M56" s="6" t="n">
        <v>-267737</v>
      </c>
    </row>
    <row r="57">
      <c r="A57" s="4" t="inlineStr">
        <is>
          <t>Revision of Prior Period, Error Correction, Adjustment | Adjustments to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enue</t>
        </is>
      </c>
      <c r="B59" s="6" t="n">
        <v>0</v>
      </c>
      <c r="C59" s="6" t="n">
        <v>0</v>
      </c>
      <c r="D59" s="6" t="n">
        <v>0</v>
      </c>
      <c r="E59" s="6" t="n">
        <v>0</v>
      </c>
      <c r="F59" s="6" t="n">
        <v>0</v>
      </c>
      <c r="G59" s="6" t="n">
        <v>0</v>
      </c>
      <c r="H59" s="6" t="n">
        <v>0</v>
      </c>
      <c r="I59" s="6" t="n">
        <v>0</v>
      </c>
      <c r="J59" s="6" t="n">
        <v>0</v>
      </c>
      <c r="K59" s="6" t="n">
        <v>0</v>
      </c>
      <c r="L59" s="4" t="inlineStr">
        <is>
          <t xml:space="preserve"> </t>
        </is>
      </c>
      <c r="M59" s="6" t="n">
        <v>0</v>
      </c>
    </row>
    <row r="60">
      <c r="A60" s="4" t="inlineStr">
        <is>
          <t>Other revenue</t>
        </is>
      </c>
      <c r="B60" s="6" t="n">
        <v>0</v>
      </c>
      <c r="C60" s="6" t="n">
        <v>0</v>
      </c>
      <c r="D60" s="6" t="n">
        <v>0</v>
      </c>
      <c r="E60" s="6" t="n">
        <v>0</v>
      </c>
      <c r="F60" s="6" t="n">
        <v>0</v>
      </c>
      <c r="G60" s="6" t="n">
        <v>0</v>
      </c>
      <c r="H60" s="6" t="n">
        <v>0</v>
      </c>
      <c r="I60" s="6" t="n">
        <v>0</v>
      </c>
      <c r="J60" s="6" t="n">
        <v>0</v>
      </c>
      <c r="K60" s="6" t="n">
        <v>0</v>
      </c>
      <c r="L60" s="4" t="inlineStr">
        <is>
          <t xml:space="preserve"> </t>
        </is>
      </c>
      <c r="M60" s="6" t="n">
        <v>0</v>
      </c>
    </row>
    <row r="61">
      <c r="A61" s="4" t="inlineStr">
        <is>
          <t>Total revenues</t>
        </is>
      </c>
      <c r="B61" s="6" t="n">
        <v>0</v>
      </c>
      <c r="C61" s="6" t="n">
        <v>0</v>
      </c>
      <c r="D61" s="6" t="n">
        <v>0</v>
      </c>
      <c r="E61" s="6" t="n">
        <v>0</v>
      </c>
      <c r="F61" s="6" t="n">
        <v>0</v>
      </c>
      <c r="G61" s="6" t="n">
        <v>0</v>
      </c>
      <c r="H61" s="6" t="n">
        <v>0</v>
      </c>
      <c r="I61" s="6" t="n">
        <v>0</v>
      </c>
      <c r="J61" s="6" t="n">
        <v>0</v>
      </c>
      <c r="K61" s="6" t="n">
        <v>0</v>
      </c>
      <c r="L61" s="4" t="inlineStr">
        <is>
          <t xml:space="preserve"> </t>
        </is>
      </c>
      <c r="M61" s="6" t="n">
        <v>0</v>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lling, general and administrative</t>
        </is>
      </c>
      <c r="B63" s="6" t="n">
        <v>68</v>
      </c>
      <c r="C63" s="6" t="n">
        <v>113</v>
      </c>
      <c r="D63" s="6" t="n">
        <v>113</v>
      </c>
      <c r="E63" s="6" t="n">
        <v>273</v>
      </c>
      <c r="F63" s="6" t="n">
        <v>-314</v>
      </c>
      <c r="G63" s="6" t="n">
        <v>-147</v>
      </c>
      <c r="H63" s="6" t="n">
        <v>226</v>
      </c>
      <c r="I63" s="6" t="n">
        <v>-461</v>
      </c>
      <c r="J63" s="6" t="n">
        <v>294</v>
      </c>
      <c r="K63" s="6" t="n">
        <v>-188</v>
      </c>
      <c r="L63" s="4" t="inlineStr">
        <is>
          <t xml:space="preserve"> </t>
        </is>
      </c>
      <c r="M63" s="6" t="n">
        <v>3516</v>
      </c>
    </row>
    <row r="64">
      <c r="A64" s="4" t="inlineStr">
        <is>
          <t>Research and development</t>
        </is>
      </c>
      <c r="B64" s="6" t="n">
        <v>14757</v>
      </c>
      <c r="C64" s="6" t="n">
        <v>-10189</v>
      </c>
      <c r="D64" s="6" t="n">
        <v>-4516</v>
      </c>
      <c r="E64" s="6" t="n">
        <v>-2923</v>
      </c>
      <c r="F64" s="6" t="n">
        <v>-12355</v>
      </c>
      <c r="G64" s="6" t="n">
        <v>-15511</v>
      </c>
      <c r="H64" s="6" t="n">
        <v>-14705</v>
      </c>
      <c r="I64" s="6" t="n">
        <v>-27866</v>
      </c>
      <c r="J64" s="6" t="n">
        <v>52</v>
      </c>
      <c r="K64" s="6" t="n">
        <v>-30789</v>
      </c>
      <c r="L64" s="4" t="inlineStr">
        <is>
          <t xml:space="preserve"> </t>
        </is>
      </c>
      <c r="M64" s="6" t="n">
        <v>-40121</v>
      </c>
    </row>
    <row r="65">
      <c r="A65" s="4" t="inlineStr">
        <is>
          <t>Cost of product revenue</t>
        </is>
      </c>
      <c r="B65" s="6" t="n">
        <v>-1829</v>
      </c>
      <c r="C65" s="6" t="n">
        <v>-2867</v>
      </c>
      <c r="D65" s="6" t="n">
        <v>2136</v>
      </c>
      <c r="E65" s="6" t="n">
        <v>0</v>
      </c>
      <c r="F65" s="6" t="n">
        <v>0</v>
      </c>
      <c r="G65" s="6" t="n">
        <v>0</v>
      </c>
      <c r="H65" s="6" t="n">
        <v>-731</v>
      </c>
      <c r="I65" s="6" t="n">
        <v>0</v>
      </c>
      <c r="J65" s="6" t="n">
        <v>-2560</v>
      </c>
      <c r="K65" s="6" t="n">
        <v>0</v>
      </c>
      <c r="L65" s="4" t="inlineStr">
        <is>
          <t xml:space="preserve"> </t>
        </is>
      </c>
      <c r="M65" s="6" t="n">
        <v>0</v>
      </c>
    </row>
    <row r="66">
      <c r="A66" s="4" t="inlineStr">
        <is>
          <t>Gross margin</t>
        </is>
      </c>
      <c r="B66" s="6" t="n">
        <v>1829</v>
      </c>
      <c r="C66" s="6" t="n">
        <v>2867</v>
      </c>
      <c r="D66" s="6" t="n">
        <v>-2136</v>
      </c>
      <c r="E66" s="6" t="n">
        <v>0</v>
      </c>
      <c r="F66" s="6" t="n">
        <v>0</v>
      </c>
      <c r="G66" s="6" t="n">
        <v>0</v>
      </c>
      <c r="H66" s="6" t="n">
        <v>731</v>
      </c>
      <c r="I66" s="6" t="n">
        <v>0</v>
      </c>
      <c r="J66" s="6" t="n">
        <v>2560</v>
      </c>
      <c r="K66" s="6" t="n">
        <v>0</v>
      </c>
      <c r="L66" s="4" t="inlineStr">
        <is>
          <t xml:space="preserve"> </t>
        </is>
      </c>
      <c r="M66" s="6" t="n">
        <v>0</v>
      </c>
    </row>
    <row r="67">
      <c r="A67" s="4" t="inlineStr">
        <is>
          <t>Restructuring expense</t>
        </is>
      </c>
      <c r="B67" s="4" t="inlineStr">
        <is>
          <t xml:space="preserve"> </t>
        </is>
      </c>
      <c r="C67" s="4" t="inlineStr">
        <is>
          <t xml:space="preserve"> </t>
        </is>
      </c>
      <c r="D67" s="4" t="inlineStr">
        <is>
          <t xml:space="preserve"> </t>
        </is>
      </c>
      <c r="E67" s="6" t="n">
        <v>0</v>
      </c>
      <c r="F67" s="6" t="n">
        <v>0</v>
      </c>
      <c r="G67" s="4" t="inlineStr">
        <is>
          <t xml:space="preserve"> </t>
        </is>
      </c>
      <c r="H67" s="4" t="inlineStr">
        <is>
          <t xml:space="preserve"> </t>
        </is>
      </c>
      <c r="I67" s="6" t="n">
        <v>0</v>
      </c>
      <c r="J67" s="4" t="inlineStr">
        <is>
          <t xml:space="preserve"> </t>
        </is>
      </c>
      <c r="K67" s="6" t="n">
        <v>0</v>
      </c>
      <c r="L67" s="4" t="inlineStr">
        <is>
          <t xml:space="preserve"> </t>
        </is>
      </c>
      <c r="M67" s="6" t="n">
        <v>0</v>
      </c>
    </row>
    <row r="68">
      <c r="A68" s="4" t="inlineStr">
        <is>
          <t>Total operating expenses</t>
        </is>
      </c>
      <c r="B68" s="6" t="n">
        <v>14825</v>
      </c>
      <c r="C68" s="6" t="n">
        <v>-10076</v>
      </c>
      <c r="D68" s="6" t="n">
        <v>-4403</v>
      </c>
      <c r="E68" s="6" t="n">
        <v>-2650</v>
      </c>
      <c r="F68" s="6" t="n">
        <v>-12669</v>
      </c>
      <c r="G68" s="6" t="n">
        <v>-15658</v>
      </c>
      <c r="H68" s="6" t="n">
        <v>-14479</v>
      </c>
      <c r="I68" s="6" t="n">
        <v>-28327</v>
      </c>
      <c r="J68" s="6" t="n">
        <v>346</v>
      </c>
      <c r="K68" s="6" t="n">
        <v>-30977</v>
      </c>
      <c r="L68" s="4" t="inlineStr">
        <is>
          <t xml:space="preserve"> </t>
        </is>
      </c>
      <c r="M68" s="6" t="n">
        <v>-36605</v>
      </c>
    </row>
    <row r="69">
      <c r="A69" s="4" t="inlineStr">
        <is>
          <t>Loss on fixed assets disposal</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6" t="n">
        <v>0</v>
      </c>
      <c r="I69" s="4" t="inlineStr">
        <is>
          <t xml:space="preserve"> </t>
        </is>
      </c>
      <c r="J69" s="6" t="n">
        <v>0</v>
      </c>
      <c r="K69" s="4" t="inlineStr">
        <is>
          <t xml:space="preserve"> </t>
        </is>
      </c>
      <c r="L69" s="4" t="inlineStr">
        <is>
          <t xml:space="preserve"> </t>
        </is>
      </c>
      <c r="M69" s="6" t="n">
        <v>0</v>
      </c>
    </row>
    <row r="70">
      <c r="A70" s="4" t="inlineStr">
        <is>
          <t>Loss from operations</t>
        </is>
      </c>
      <c r="B70" s="6" t="n">
        <v>-12996</v>
      </c>
      <c r="C70" s="6" t="n">
        <v>12943</v>
      </c>
      <c r="D70" s="6" t="n">
        <v>2267</v>
      </c>
      <c r="E70" s="6" t="n">
        <v>2650</v>
      </c>
      <c r="F70" s="6" t="n">
        <v>12669</v>
      </c>
      <c r="G70" s="6" t="n">
        <v>15658</v>
      </c>
      <c r="H70" s="6" t="n">
        <v>15210</v>
      </c>
      <c r="I70" s="6" t="n">
        <v>28327</v>
      </c>
      <c r="J70" s="6" t="n">
        <v>2214</v>
      </c>
      <c r="K70" s="6" t="n">
        <v>30977</v>
      </c>
      <c r="L70" s="4" t="inlineStr">
        <is>
          <t xml:space="preserve"> </t>
        </is>
      </c>
      <c r="M70" s="6" t="n">
        <v>36605</v>
      </c>
    </row>
    <row r="71">
      <c r="A71" s="4" t="inlineStr">
        <is>
          <t>Interest income</t>
        </is>
      </c>
      <c r="B71" s="6" t="n">
        <v>0</v>
      </c>
      <c r="C71" s="6" t="n">
        <v>0</v>
      </c>
      <c r="D71" s="6" t="n">
        <v>0</v>
      </c>
      <c r="E71" s="6" t="n">
        <v>0</v>
      </c>
      <c r="F71" s="6" t="n">
        <v>0</v>
      </c>
      <c r="G71" s="6" t="n">
        <v>0</v>
      </c>
      <c r="H71" s="6" t="n">
        <v>0</v>
      </c>
      <c r="I71" s="6" t="n">
        <v>0</v>
      </c>
      <c r="J71" s="6" t="n">
        <v>0</v>
      </c>
      <c r="K71" s="6" t="n">
        <v>0</v>
      </c>
      <c r="L71" s="4" t="inlineStr">
        <is>
          <t xml:space="preserve"> </t>
        </is>
      </c>
      <c r="M71" s="6" t="n">
        <v>0</v>
      </c>
    </row>
    <row r="72">
      <c r="A72" s="4" t="inlineStr">
        <is>
          <t>Interest expense</t>
        </is>
      </c>
      <c r="B72" s="6" t="n">
        <v>-4311</v>
      </c>
      <c r="C72" s="6" t="n">
        <v>-3750</v>
      </c>
      <c r="D72" s="6" t="n">
        <v>-4267</v>
      </c>
      <c r="E72" s="6" t="n">
        <v>-1552</v>
      </c>
      <c r="F72" s="6" t="n">
        <v>-922</v>
      </c>
      <c r="G72" s="6" t="n">
        <v>-1028</v>
      </c>
      <c r="H72" s="6" t="n">
        <v>-8017</v>
      </c>
      <c r="I72" s="6" t="n">
        <v>-1950</v>
      </c>
      <c r="J72" s="6" t="n">
        <v>-12328</v>
      </c>
      <c r="K72" s="6" t="n">
        <v>-3502</v>
      </c>
      <c r="L72" s="4" t="inlineStr">
        <is>
          <t xml:space="preserve"> </t>
        </is>
      </c>
      <c r="M72" s="6" t="n">
        <v>-6322</v>
      </c>
    </row>
    <row r="73">
      <c r="A73" s="4" t="inlineStr">
        <is>
          <t>Other income, net</t>
        </is>
      </c>
      <c r="B73" s="6" t="n">
        <v>168</v>
      </c>
      <c r="C73" s="6" t="n">
        <v>289</v>
      </c>
      <c r="D73" s="6" t="n">
        <v>-351</v>
      </c>
      <c r="E73" s="6" t="n">
        <v>3156</v>
      </c>
      <c r="F73" s="6" t="n">
        <v>1512</v>
      </c>
      <c r="G73" s="6" t="n">
        <v>530</v>
      </c>
      <c r="H73" s="6" t="n">
        <v>-62</v>
      </c>
      <c r="I73" s="6" t="n">
        <v>2042</v>
      </c>
      <c r="J73" s="6" t="n">
        <v>106</v>
      </c>
      <c r="K73" s="6" t="n">
        <v>5198</v>
      </c>
      <c r="L73" s="4" t="inlineStr">
        <is>
          <t xml:space="preserve"> </t>
        </is>
      </c>
      <c r="M73" s="6" t="n">
        <v>5651</v>
      </c>
    </row>
    <row r="74">
      <c r="A74" s="4" t="inlineStr">
        <is>
          <t>Loss before income taxes</t>
        </is>
      </c>
      <c r="B74" s="6" t="n">
        <v>-17139</v>
      </c>
      <c r="C74" s="6" t="n">
        <v>9482</v>
      </c>
      <c r="D74" s="6" t="n">
        <v>-2351</v>
      </c>
      <c r="E74" s="6" t="n">
        <v>4254</v>
      </c>
      <c r="F74" s="6" t="n">
        <v>13259</v>
      </c>
      <c r="G74" s="6" t="n">
        <v>15160</v>
      </c>
      <c r="H74" s="6" t="n">
        <v>7131</v>
      </c>
      <c r="I74" s="6" t="n">
        <v>28419</v>
      </c>
      <c r="J74" s="6" t="n">
        <v>-10008</v>
      </c>
      <c r="K74" s="6" t="n">
        <v>32673</v>
      </c>
      <c r="L74" s="4" t="inlineStr">
        <is>
          <t xml:space="preserve"> </t>
        </is>
      </c>
      <c r="M74" s="6" t="n">
        <v>35934</v>
      </c>
    </row>
    <row r="75">
      <c r="A75" s="4" t="inlineStr">
        <is>
          <t>Income tax benefit (expense)</t>
        </is>
      </c>
      <c r="B75" s="6" t="n">
        <v>0</v>
      </c>
      <c r="C75" s="6" t="n">
        <v>0</v>
      </c>
      <c r="D75" s="6" t="n">
        <v>0</v>
      </c>
      <c r="E75" s="6" t="n">
        <v>0</v>
      </c>
      <c r="F75" s="6" t="n">
        <v>0</v>
      </c>
      <c r="G75" s="6" t="n">
        <v>0</v>
      </c>
      <c r="H75" s="4" t="inlineStr">
        <is>
          <t xml:space="preserve"> </t>
        </is>
      </c>
      <c r="I75" s="6" t="n">
        <v>0</v>
      </c>
      <c r="J75" s="6" t="n">
        <v>0</v>
      </c>
      <c r="K75" s="6" t="n">
        <v>0</v>
      </c>
      <c r="L75" s="4" t="inlineStr">
        <is>
          <t xml:space="preserve"> </t>
        </is>
      </c>
      <c r="M75" s="6" t="n">
        <v>0</v>
      </c>
    </row>
    <row r="76">
      <c r="A76" s="4" t="inlineStr">
        <is>
          <t>Net loss</t>
        </is>
      </c>
      <c r="B76" s="5" t="n">
        <v>-17139</v>
      </c>
      <c r="C76" s="5" t="n">
        <v>9482</v>
      </c>
      <c r="D76" s="5" t="n">
        <v>-2351</v>
      </c>
      <c r="E76" s="5" t="n">
        <v>4254</v>
      </c>
      <c r="F76" s="5" t="n">
        <v>13259</v>
      </c>
      <c r="G76" s="5" t="n">
        <v>15160</v>
      </c>
      <c r="H76" s="5" t="n">
        <v>7131</v>
      </c>
      <c r="I76" s="5" t="n">
        <v>28419</v>
      </c>
      <c r="J76" s="5" t="n">
        <v>-10008</v>
      </c>
      <c r="K76" s="5" t="n">
        <v>32673</v>
      </c>
      <c r="L76" s="4" t="inlineStr">
        <is>
          <t xml:space="preserve"> </t>
        </is>
      </c>
      <c r="M76" s="5" t="n">
        <v>35934</v>
      </c>
    </row>
    <row r="77">
      <c r="A77" s="4" t="inlineStr">
        <is>
          <t>Net income (loss) per share - basic (in dollars per share)</t>
        </is>
      </c>
      <c r="B77" s="7" t="n">
        <v>-0.16</v>
      </c>
      <c r="C77" s="7" t="n">
        <v>0.09</v>
      </c>
      <c r="D77" s="7" t="n">
        <v>-0.02</v>
      </c>
      <c r="E77" s="7" t="n">
        <v>0.05</v>
      </c>
      <c r="F77" s="7" t="n">
        <v>0.18</v>
      </c>
      <c r="G77" s="7" t="n">
        <v>0.21</v>
      </c>
      <c r="H77" s="7" t="n">
        <v>0.07000000000000001</v>
      </c>
      <c r="I77" s="7" t="n">
        <v>0.39</v>
      </c>
      <c r="J77" s="7" t="n">
        <v>-0.09</v>
      </c>
      <c r="K77" s="7" t="n">
        <v>0.43</v>
      </c>
      <c r="L77" s="4" t="inlineStr">
        <is>
          <t xml:space="preserve"> </t>
        </is>
      </c>
      <c r="M77" s="7" t="n">
        <v>0.46</v>
      </c>
    </row>
    <row r="78">
      <c r="A78" s="4" t="inlineStr">
        <is>
          <t>Net income (loss) per share - diluted (in dollars per share)</t>
        </is>
      </c>
      <c r="B78" s="7" t="n">
        <v>-0.16</v>
      </c>
      <c r="C78" s="7" t="n">
        <v>0.09</v>
      </c>
      <c r="D78" s="7" t="n">
        <v>-0.02</v>
      </c>
      <c r="E78" s="7" t="n">
        <v>0.05</v>
      </c>
      <c r="F78" s="7" t="n">
        <v>0.18</v>
      </c>
      <c r="G78" s="7" t="n">
        <v>0.21</v>
      </c>
      <c r="H78" s="7" t="n">
        <v>0.07000000000000001</v>
      </c>
      <c r="I78" s="7" t="n">
        <v>0.39</v>
      </c>
      <c r="J78" s="7" t="n">
        <v>-0.09</v>
      </c>
      <c r="K78" s="7" t="n">
        <v>0.43</v>
      </c>
      <c r="L78" s="4" t="inlineStr">
        <is>
          <t xml:space="preserve"> </t>
        </is>
      </c>
      <c r="M78" s="7" t="n">
        <v>0.46</v>
      </c>
    </row>
    <row r="79">
      <c r="A79" s="4" t="inlineStr">
        <is>
          <t>Weighted-average number of common shares used in computing net loss per share - basic (in shares)</t>
        </is>
      </c>
      <c r="B79" s="6" t="n">
        <v>0</v>
      </c>
      <c r="C79" s="6" t="n">
        <v>0</v>
      </c>
      <c r="D79" s="6" t="n">
        <v>0</v>
      </c>
      <c r="E79" s="6" t="n">
        <v>0</v>
      </c>
      <c r="F79" s="6" t="n">
        <v>0</v>
      </c>
      <c r="G79" s="6" t="n">
        <v>0</v>
      </c>
      <c r="H79" s="6" t="n">
        <v>0</v>
      </c>
      <c r="I79" s="6" t="n">
        <v>0</v>
      </c>
      <c r="J79" s="6" t="n">
        <v>0</v>
      </c>
      <c r="K79" s="6" t="n">
        <v>0</v>
      </c>
      <c r="L79" s="4" t="inlineStr">
        <is>
          <t xml:space="preserve"> </t>
        </is>
      </c>
      <c r="M79" s="6" t="n">
        <v>0</v>
      </c>
    </row>
    <row r="80">
      <c r="A80" s="4" t="inlineStr">
        <is>
          <t>Weighted-average number of common shares used in computing net loss per share - diluted (in shares)</t>
        </is>
      </c>
      <c r="B80" s="6" t="n">
        <v>0</v>
      </c>
      <c r="C80" s="6" t="n">
        <v>0</v>
      </c>
      <c r="D80" s="6" t="n">
        <v>0</v>
      </c>
      <c r="E80" s="6" t="n">
        <v>0</v>
      </c>
      <c r="F80" s="6" t="n">
        <v>0</v>
      </c>
      <c r="G80" s="6" t="n">
        <v>0</v>
      </c>
      <c r="H80" s="6" t="n">
        <v>0</v>
      </c>
      <c r="I80" s="6" t="n">
        <v>0</v>
      </c>
      <c r="J80" s="6" t="n">
        <v>0</v>
      </c>
      <c r="K80" s="6" t="n">
        <v>0</v>
      </c>
      <c r="L80" s="4" t="inlineStr">
        <is>
          <t xml:space="preserve"> </t>
        </is>
      </c>
      <c r="M80" s="6" t="n">
        <v>0</v>
      </c>
    </row>
    <row r="81">
      <c r="A81" s="3" t="inlineStr">
        <is>
          <t>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comprehensive income (loss)</t>
        </is>
      </c>
      <c r="B82" s="5" t="n">
        <v>0</v>
      </c>
      <c r="C82" s="5" t="n">
        <v>0</v>
      </c>
      <c r="D82" s="5" t="n">
        <v>0</v>
      </c>
      <c r="E82" s="5" t="n">
        <v>0</v>
      </c>
      <c r="F82" s="5" t="n">
        <v>0</v>
      </c>
      <c r="G82" s="5" t="n">
        <v>0</v>
      </c>
      <c r="H82" s="5" t="n">
        <v>0</v>
      </c>
      <c r="I82" s="5" t="n">
        <v>0</v>
      </c>
      <c r="J82" s="5" t="n">
        <v>0</v>
      </c>
      <c r="K82" s="5" t="n">
        <v>0</v>
      </c>
      <c r="L82" s="4" t="inlineStr">
        <is>
          <t xml:space="preserve"> </t>
        </is>
      </c>
      <c r="M82" s="5" t="n">
        <v>0</v>
      </c>
    </row>
    <row r="83">
      <c r="A83" s="4" t="inlineStr">
        <is>
          <t>Comprehensive Income (Loss), Net of Tax, Attributable to Parent</t>
        </is>
      </c>
      <c r="B83" s="6" t="n">
        <v>-17139</v>
      </c>
      <c r="C83" s="6" t="n">
        <v>9482</v>
      </c>
      <c r="D83" s="6" t="n">
        <v>-2351</v>
      </c>
      <c r="E83" s="6" t="n">
        <v>4254</v>
      </c>
      <c r="F83" s="6" t="n">
        <v>13259</v>
      </c>
      <c r="G83" s="6" t="n">
        <v>15160</v>
      </c>
      <c r="H83" s="6" t="n">
        <v>7131</v>
      </c>
      <c r="I83" s="6" t="n">
        <v>28419</v>
      </c>
      <c r="J83" s="6" t="n">
        <v>-10008</v>
      </c>
      <c r="K83" s="6" t="n">
        <v>32673</v>
      </c>
      <c r="L83" s="4" t="inlineStr">
        <is>
          <t xml:space="preserve"> </t>
        </is>
      </c>
      <c r="M83" s="6" t="n">
        <v>35934</v>
      </c>
    </row>
    <row r="84">
      <c r="A84" s="4" t="inlineStr">
        <is>
          <t>Revision of Prior Period, Error Correction, Adjustment | Other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venue</t>
        </is>
      </c>
      <c r="B86" s="6" t="n">
        <v>0</v>
      </c>
      <c r="C86" s="6" t="n">
        <v>0</v>
      </c>
      <c r="D86" s="6" t="n">
        <v>0</v>
      </c>
      <c r="E86" s="6" t="n">
        <v>0</v>
      </c>
      <c r="F86" s="6" t="n">
        <v>0</v>
      </c>
      <c r="G86" s="6" t="n">
        <v>0</v>
      </c>
      <c r="H86" s="6" t="n">
        <v>0</v>
      </c>
      <c r="I86" s="6" t="n">
        <v>0</v>
      </c>
      <c r="J86" s="6" t="n">
        <v>0</v>
      </c>
      <c r="K86" s="6" t="n">
        <v>0</v>
      </c>
      <c r="L86" s="4" t="inlineStr">
        <is>
          <t xml:space="preserve"> </t>
        </is>
      </c>
      <c r="M86" s="6" t="n">
        <v>0</v>
      </c>
    </row>
    <row r="87">
      <c r="A87" s="4" t="inlineStr">
        <is>
          <t>Other revenue</t>
        </is>
      </c>
      <c r="B87" s="6" t="n">
        <v>0</v>
      </c>
      <c r="C87" s="6" t="n">
        <v>0</v>
      </c>
      <c r="D87" s="6" t="n">
        <v>0</v>
      </c>
      <c r="E87" s="6" t="n">
        <v>0</v>
      </c>
      <c r="F87" s="6" t="n">
        <v>0</v>
      </c>
      <c r="G87" s="6" t="n">
        <v>0</v>
      </c>
      <c r="H87" s="6" t="n">
        <v>0</v>
      </c>
      <c r="I87" s="6" t="n">
        <v>0</v>
      </c>
      <c r="J87" s="6" t="n">
        <v>0</v>
      </c>
      <c r="K87" s="6" t="n">
        <v>0</v>
      </c>
      <c r="L87" s="4" t="inlineStr">
        <is>
          <t xml:space="preserve"> </t>
        </is>
      </c>
      <c r="M87" s="6" t="n">
        <v>0</v>
      </c>
    </row>
    <row r="88">
      <c r="A88" s="4" t="inlineStr">
        <is>
          <t>Total revenues</t>
        </is>
      </c>
      <c r="B88" s="6" t="n">
        <v>0</v>
      </c>
      <c r="C88" s="6" t="n">
        <v>0</v>
      </c>
      <c r="D88" s="6" t="n">
        <v>0</v>
      </c>
      <c r="E88" s="6" t="n">
        <v>0</v>
      </c>
      <c r="F88" s="6" t="n">
        <v>0</v>
      </c>
      <c r="G88" s="6" t="n">
        <v>0</v>
      </c>
      <c r="H88" s="6" t="n">
        <v>0</v>
      </c>
      <c r="I88" s="6" t="n">
        <v>0</v>
      </c>
      <c r="J88" s="6" t="n">
        <v>0</v>
      </c>
      <c r="K88" s="6" t="n">
        <v>0</v>
      </c>
      <c r="L88" s="4" t="inlineStr">
        <is>
          <t xml:space="preserve"> </t>
        </is>
      </c>
      <c r="M88" s="6" t="n">
        <v>0</v>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lling, general and administrative</t>
        </is>
      </c>
      <c r="B90" s="6" t="n">
        <v>0</v>
      </c>
      <c r="C90" s="6" t="n">
        <v>0</v>
      </c>
      <c r="D90" s="6" t="n">
        <v>0</v>
      </c>
      <c r="E90" s="6" t="n">
        <v>4</v>
      </c>
      <c r="F90" s="6" t="n">
        <v>-261</v>
      </c>
      <c r="G90" s="6" t="n">
        <v>-510</v>
      </c>
      <c r="H90" s="6" t="n">
        <v>0</v>
      </c>
      <c r="I90" s="6" t="n">
        <v>-771</v>
      </c>
      <c r="J90" s="6" t="n">
        <v>0</v>
      </c>
      <c r="K90" s="6" t="n">
        <v>-767</v>
      </c>
      <c r="L90" s="4" t="inlineStr">
        <is>
          <t xml:space="preserve"> </t>
        </is>
      </c>
      <c r="M90" s="6" t="n">
        <v>-98</v>
      </c>
    </row>
    <row r="91">
      <c r="A91" s="4" t="inlineStr">
        <is>
          <t>Research and development</t>
        </is>
      </c>
      <c r="B91" s="6" t="n">
        <v>-1719</v>
      </c>
      <c r="C91" s="6" t="n">
        <v>-637</v>
      </c>
      <c r="D91" s="6" t="n">
        <v>-41</v>
      </c>
      <c r="E91" s="6" t="n">
        <v>-5214</v>
      </c>
      <c r="F91" s="6" t="n">
        <v>-262</v>
      </c>
      <c r="G91" s="6" t="n">
        <v>-930</v>
      </c>
      <c r="H91" s="6" t="n">
        <v>-678</v>
      </c>
      <c r="I91" s="6" t="n">
        <v>-1192</v>
      </c>
      <c r="J91" s="6" t="n">
        <v>-2397</v>
      </c>
      <c r="K91" s="6" t="n">
        <v>-6406</v>
      </c>
      <c r="L91" s="4" t="inlineStr">
        <is>
          <t xml:space="preserve"> </t>
        </is>
      </c>
      <c r="M91" s="6" t="n">
        <v>-204</v>
      </c>
    </row>
    <row r="92">
      <c r="A92" s="4" t="inlineStr">
        <is>
          <t>Cost of product revenue</t>
        </is>
      </c>
      <c r="B92" s="6" t="n">
        <v>0</v>
      </c>
      <c r="C92" s="6" t="n">
        <v>0</v>
      </c>
      <c r="D92" s="6" t="n">
        <v>0</v>
      </c>
      <c r="E92" s="6" t="n">
        <v>0</v>
      </c>
      <c r="F92" s="6" t="n">
        <v>0</v>
      </c>
      <c r="G92" s="6" t="n">
        <v>0</v>
      </c>
      <c r="H92" s="6" t="n">
        <v>0</v>
      </c>
      <c r="I92" s="6" t="n">
        <v>0</v>
      </c>
      <c r="J92" s="6" t="n">
        <v>0</v>
      </c>
      <c r="K92" s="6" t="n">
        <v>0</v>
      </c>
      <c r="L92" s="4" t="inlineStr">
        <is>
          <t xml:space="preserve"> </t>
        </is>
      </c>
      <c r="M92" s="6" t="n">
        <v>0</v>
      </c>
    </row>
    <row r="93">
      <c r="A93" s="4" t="inlineStr">
        <is>
          <t>Gross margin</t>
        </is>
      </c>
      <c r="B93" s="6" t="n">
        <v>0</v>
      </c>
      <c r="C93" s="6" t="n">
        <v>0</v>
      </c>
      <c r="D93" s="6" t="n">
        <v>0</v>
      </c>
      <c r="E93" s="6" t="n">
        <v>0</v>
      </c>
      <c r="F93" s="6" t="n">
        <v>0</v>
      </c>
      <c r="G93" s="6" t="n">
        <v>0</v>
      </c>
      <c r="H93" s="6" t="n">
        <v>0</v>
      </c>
      <c r="I93" s="6" t="n">
        <v>0</v>
      </c>
      <c r="J93" s="6" t="n">
        <v>0</v>
      </c>
      <c r="K93" s="6" t="n">
        <v>0</v>
      </c>
      <c r="L93" s="4" t="inlineStr">
        <is>
          <t xml:space="preserve"> </t>
        </is>
      </c>
      <c r="M93" s="6" t="n">
        <v>0</v>
      </c>
    </row>
    <row r="94">
      <c r="A94" s="4" t="inlineStr">
        <is>
          <t>Restructuring expense</t>
        </is>
      </c>
      <c r="B94" s="4" t="inlineStr">
        <is>
          <t xml:space="preserve"> </t>
        </is>
      </c>
      <c r="C94" s="4" t="inlineStr">
        <is>
          <t xml:space="preserve"> </t>
        </is>
      </c>
      <c r="D94" s="4" t="inlineStr">
        <is>
          <t xml:space="preserve"> </t>
        </is>
      </c>
      <c r="E94" s="6" t="n">
        <v>0</v>
      </c>
      <c r="F94" s="6" t="n">
        <v>0</v>
      </c>
      <c r="G94" s="4" t="inlineStr">
        <is>
          <t xml:space="preserve"> </t>
        </is>
      </c>
      <c r="H94" s="4" t="inlineStr">
        <is>
          <t xml:space="preserve"> </t>
        </is>
      </c>
      <c r="I94" s="6" t="n">
        <v>0</v>
      </c>
      <c r="J94" s="4" t="inlineStr">
        <is>
          <t xml:space="preserve"> </t>
        </is>
      </c>
      <c r="K94" s="6" t="n">
        <v>0</v>
      </c>
      <c r="L94" s="4" t="inlineStr">
        <is>
          <t xml:space="preserve"> </t>
        </is>
      </c>
      <c r="M94" s="6" t="n">
        <v>0</v>
      </c>
    </row>
    <row r="95">
      <c r="A95" s="4" t="inlineStr">
        <is>
          <t>Total operating expenses</t>
        </is>
      </c>
      <c r="B95" s="6" t="n">
        <v>-1719</v>
      </c>
      <c r="C95" s="6" t="n">
        <v>-637</v>
      </c>
      <c r="D95" s="6" t="n">
        <v>-41</v>
      </c>
      <c r="E95" s="6" t="n">
        <v>-5210</v>
      </c>
      <c r="F95" s="6" t="n">
        <v>-523</v>
      </c>
      <c r="G95" s="6" t="n">
        <v>-1440</v>
      </c>
      <c r="H95" s="6" t="n">
        <v>-678</v>
      </c>
      <c r="I95" s="6" t="n">
        <v>-1963</v>
      </c>
      <c r="J95" s="6" t="n">
        <v>-2397</v>
      </c>
      <c r="K95" s="6" t="n">
        <v>-7173</v>
      </c>
      <c r="L95" s="4" t="inlineStr">
        <is>
          <t xml:space="preserve"> </t>
        </is>
      </c>
      <c r="M95" s="6" t="n">
        <v>-302</v>
      </c>
    </row>
    <row r="96">
      <c r="A96" s="4" t="inlineStr">
        <is>
          <t>Loss on fixed assets disposal</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6" t="n">
        <v>0</v>
      </c>
      <c r="I96" s="4" t="inlineStr">
        <is>
          <t xml:space="preserve"> </t>
        </is>
      </c>
      <c r="J96" s="6" t="n">
        <v>0</v>
      </c>
      <c r="K96" s="4" t="inlineStr">
        <is>
          <t xml:space="preserve"> </t>
        </is>
      </c>
      <c r="L96" s="4" t="inlineStr">
        <is>
          <t xml:space="preserve"> </t>
        </is>
      </c>
      <c r="M96" s="6" t="n">
        <v>0</v>
      </c>
    </row>
    <row r="97">
      <c r="A97" s="4" t="inlineStr">
        <is>
          <t>Loss from operations</t>
        </is>
      </c>
      <c r="B97" s="6" t="n">
        <v>1719</v>
      </c>
      <c r="C97" s="6" t="n">
        <v>637</v>
      </c>
      <c r="D97" s="6" t="n">
        <v>41</v>
      </c>
      <c r="E97" s="6" t="n">
        <v>5210</v>
      </c>
      <c r="F97" s="6" t="n">
        <v>523</v>
      </c>
      <c r="G97" s="6" t="n">
        <v>1440</v>
      </c>
      <c r="H97" s="6" t="n">
        <v>678</v>
      </c>
      <c r="I97" s="6" t="n">
        <v>1963</v>
      </c>
      <c r="J97" s="6" t="n">
        <v>2397</v>
      </c>
      <c r="K97" s="6" t="n">
        <v>7173</v>
      </c>
      <c r="L97" s="4" t="inlineStr">
        <is>
          <t xml:space="preserve"> </t>
        </is>
      </c>
      <c r="M97" s="6" t="n">
        <v>302</v>
      </c>
    </row>
    <row r="98">
      <c r="A98" s="4" t="inlineStr">
        <is>
          <t>Interest income</t>
        </is>
      </c>
      <c r="B98" s="6" t="n">
        <v>0</v>
      </c>
      <c r="C98" s="6" t="n">
        <v>0</v>
      </c>
      <c r="D98" s="6" t="n">
        <v>0</v>
      </c>
      <c r="E98" s="6" t="n">
        <v>0</v>
      </c>
      <c r="F98" s="6" t="n">
        <v>0</v>
      </c>
      <c r="G98" s="6" t="n">
        <v>0</v>
      </c>
      <c r="H98" s="6" t="n">
        <v>0</v>
      </c>
      <c r="I98" s="6" t="n">
        <v>0</v>
      </c>
      <c r="J98" s="6" t="n">
        <v>0</v>
      </c>
      <c r="K98" s="6" t="n">
        <v>0</v>
      </c>
      <c r="L98" s="4" t="inlineStr">
        <is>
          <t xml:space="preserve"> </t>
        </is>
      </c>
      <c r="M98" s="6" t="n">
        <v>0</v>
      </c>
    </row>
    <row r="99">
      <c r="A99" s="4" t="inlineStr">
        <is>
          <t>Interest expense</t>
        </is>
      </c>
      <c r="B99" s="6" t="n">
        <v>0</v>
      </c>
      <c r="C99" s="6" t="n">
        <v>0</v>
      </c>
      <c r="D99" s="6" t="n">
        <v>0</v>
      </c>
      <c r="E99" s="6" t="n">
        <v>0</v>
      </c>
      <c r="F99" s="6" t="n">
        <v>0</v>
      </c>
      <c r="G99" s="6" t="n">
        <v>0</v>
      </c>
      <c r="H99" s="6" t="n">
        <v>0</v>
      </c>
      <c r="I99" s="6" t="n">
        <v>0</v>
      </c>
      <c r="J99" s="6" t="n">
        <v>0</v>
      </c>
      <c r="K99" s="6" t="n">
        <v>0</v>
      </c>
      <c r="L99" s="4" t="inlineStr">
        <is>
          <t xml:space="preserve"> </t>
        </is>
      </c>
      <c r="M99" s="6" t="n">
        <v>0</v>
      </c>
    </row>
    <row r="100">
      <c r="A100" s="4" t="inlineStr">
        <is>
          <t>Other income, net</t>
        </is>
      </c>
      <c r="B100" s="6" t="n">
        <v>-81</v>
      </c>
      <c r="C100" s="6" t="n">
        <v>0</v>
      </c>
      <c r="D100" s="6" t="n">
        <v>0</v>
      </c>
      <c r="E100" s="6" t="n">
        <v>0</v>
      </c>
      <c r="F100" s="6" t="n">
        <v>0</v>
      </c>
      <c r="G100" s="6" t="n">
        <v>0</v>
      </c>
      <c r="H100" s="6" t="n">
        <v>0</v>
      </c>
      <c r="I100" s="6" t="n">
        <v>0</v>
      </c>
      <c r="J100" s="6" t="n">
        <v>-81</v>
      </c>
      <c r="K100" s="6" t="n">
        <v>0</v>
      </c>
      <c r="L100" s="4" t="inlineStr">
        <is>
          <t xml:space="preserve"> </t>
        </is>
      </c>
      <c r="M100" s="6" t="n">
        <v>0</v>
      </c>
    </row>
    <row r="101">
      <c r="A101" s="4" t="inlineStr">
        <is>
          <t>Loss before income taxes</t>
        </is>
      </c>
      <c r="B101" s="6" t="n">
        <v>1638</v>
      </c>
      <c r="C101" s="6" t="n">
        <v>637</v>
      </c>
      <c r="D101" s="6" t="n">
        <v>41</v>
      </c>
      <c r="E101" s="6" t="n">
        <v>5210</v>
      </c>
      <c r="F101" s="6" t="n">
        <v>523</v>
      </c>
      <c r="G101" s="6" t="n">
        <v>1440</v>
      </c>
      <c r="H101" s="6" t="n">
        <v>678</v>
      </c>
      <c r="I101" s="6" t="n">
        <v>1963</v>
      </c>
      <c r="J101" s="6" t="n">
        <v>2316</v>
      </c>
      <c r="K101" s="6" t="n">
        <v>7173</v>
      </c>
      <c r="L101" s="4" t="inlineStr">
        <is>
          <t xml:space="preserve"> </t>
        </is>
      </c>
      <c r="M101" s="6" t="n">
        <v>302</v>
      </c>
    </row>
    <row r="102">
      <c r="A102" s="4" t="inlineStr">
        <is>
          <t>Income tax benefit (expense)</t>
        </is>
      </c>
      <c r="B102" s="6" t="n">
        <v>0</v>
      </c>
      <c r="C102" s="6" t="n">
        <v>0</v>
      </c>
      <c r="D102" s="6" t="n">
        <v>0</v>
      </c>
      <c r="E102" s="6" t="n">
        <v>0</v>
      </c>
      <c r="F102" s="6" t="n">
        <v>0</v>
      </c>
      <c r="G102" s="6" t="n">
        <v>0</v>
      </c>
      <c r="H102" s="6" t="n">
        <v>0</v>
      </c>
      <c r="I102" s="6" t="n">
        <v>0</v>
      </c>
      <c r="J102" s="6" t="n">
        <v>0</v>
      </c>
      <c r="K102" s="6" t="n">
        <v>0</v>
      </c>
      <c r="L102" s="4" t="inlineStr">
        <is>
          <t xml:space="preserve"> </t>
        </is>
      </c>
      <c r="M102" s="6" t="n">
        <v>0</v>
      </c>
    </row>
    <row r="103">
      <c r="A103" s="4" t="inlineStr">
        <is>
          <t>Net loss</t>
        </is>
      </c>
      <c r="B103" s="5" t="n">
        <v>1638</v>
      </c>
      <c r="C103" s="5" t="n">
        <v>637</v>
      </c>
      <c r="D103" s="5" t="n">
        <v>41</v>
      </c>
      <c r="E103" s="5" t="n">
        <v>5210</v>
      </c>
      <c r="F103" s="5" t="n">
        <v>523</v>
      </c>
      <c r="G103" s="5" t="n">
        <v>1440</v>
      </c>
      <c r="H103" s="5" t="n">
        <v>678</v>
      </c>
      <c r="I103" s="5" t="n">
        <v>1963</v>
      </c>
      <c r="J103" s="5" t="n">
        <v>2316</v>
      </c>
      <c r="K103" s="5" t="n">
        <v>7173</v>
      </c>
      <c r="L103" s="4" t="inlineStr">
        <is>
          <t xml:space="preserve"> </t>
        </is>
      </c>
      <c r="M103" s="5" t="n">
        <v>302</v>
      </c>
    </row>
    <row r="104">
      <c r="A104" s="4" t="inlineStr">
        <is>
          <t>Net income (loss) per share - basic (in dollars per share)</t>
        </is>
      </c>
      <c r="B104" s="7" t="n">
        <v>0.02</v>
      </c>
      <c r="C104" s="7" t="n">
        <v>0.01</v>
      </c>
      <c r="D104" s="5" t="n">
        <v>0</v>
      </c>
      <c r="E104" s="7" t="n">
        <v>0.06</v>
      </c>
      <c r="F104" s="7" t="n">
        <v>0.01</v>
      </c>
      <c r="G104" s="7" t="n">
        <v>0.02</v>
      </c>
      <c r="H104" s="7" t="n">
        <v>0.01</v>
      </c>
      <c r="I104" s="7" t="n">
        <v>0.03</v>
      </c>
      <c r="J104" s="7" t="n">
        <v>0.02</v>
      </c>
      <c r="K104" s="7" t="n">
        <v>0.09</v>
      </c>
      <c r="L104" s="4" t="inlineStr">
        <is>
          <t xml:space="preserve"> </t>
        </is>
      </c>
      <c r="M104" s="5" t="n">
        <v>0</v>
      </c>
    </row>
    <row r="105">
      <c r="A105" s="4" t="inlineStr">
        <is>
          <t>Net income (loss) per share - diluted (in dollars per share)</t>
        </is>
      </c>
      <c r="B105" s="7" t="n">
        <v>0.02</v>
      </c>
      <c r="C105" s="7" t="n">
        <v>0.01</v>
      </c>
      <c r="D105" s="5" t="n">
        <v>0</v>
      </c>
      <c r="E105" s="7" t="n">
        <v>0.06</v>
      </c>
      <c r="F105" s="7" t="n">
        <v>0.01</v>
      </c>
      <c r="G105" s="7" t="n">
        <v>0.02</v>
      </c>
      <c r="H105" s="7" t="n">
        <v>0.01</v>
      </c>
      <c r="I105" s="7" t="n">
        <v>0.03</v>
      </c>
      <c r="J105" s="7" t="n">
        <v>0.02</v>
      </c>
      <c r="K105" s="7" t="n">
        <v>0.09</v>
      </c>
      <c r="L105" s="4" t="inlineStr">
        <is>
          <t xml:space="preserve"> </t>
        </is>
      </c>
      <c r="M105" s="5" t="n">
        <v>0</v>
      </c>
    </row>
    <row r="106">
      <c r="A106" s="4" t="inlineStr">
        <is>
          <t>Weighted-average number of common shares used in computing net loss per share - basic (in shares)</t>
        </is>
      </c>
      <c r="B106" s="6" t="n">
        <v>0</v>
      </c>
      <c r="C106" s="6" t="n">
        <v>0</v>
      </c>
      <c r="D106" s="6" t="n">
        <v>0</v>
      </c>
      <c r="E106" s="6" t="n">
        <v>0</v>
      </c>
      <c r="F106" s="6" t="n">
        <v>0</v>
      </c>
      <c r="G106" s="6" t="n">
        <v>0</v>
      </c>
      <c r="H106" s="6" t="n">
        <v>0</v>
      </c>
      <c r="I106" s="6" t="n">
        <v>0</v>
      </c>
      <c r="J106" s="6" t="n">
        <v>0</v>
      </c>
      <c r="K106" s="6" t="n">
        <v>0</v>
      </c>
      <c r="L106" s="4" t="inlineStr">
        <is>
          <t xml:space="preserve"> </t>
        </is>
      </c>
      <c r="M106" s="6" t="n">
        <v>0</v>
      </c>
    </row>
    <row r="107">
      <c r="A107" s="4" t="inlineStr">
        <is>
          <t>Weighted-average number of common shares used in computing net loss per share - diluted (in shares)</t>
        </is>
      </c>
      <c r="B107" s="6" t="n">
        <v>0</v>
      </c>
      <c r="C107" s="6" t="n">
        <v>0</v>
      </c>
      <c r="D107" s="6" t="n">
        <v>0</v>
      </c>
      <c r="E107" s="6" t="n">
        <v>0</v>
      </c>
      <c r="F107" s="6" t="n">
        <v>0</v>
      </c>
      <c r="G107" s="6" t="n">
        <v>0</v>
      </c>
      <c r="H107" s="6" t="n">
        <v>0</v>
      </c>
      <c r="I107" s="6" t="n">
        <v>0</v>
      </c>
      <c r="J107" s="6" t="n">
        <v>0</v>
      </c>
      <c r="K107" s="6" t="n">
        <v>0</v>
      </c>
      <c r="L107" s="4" t="inlineStr">
        <is>
          <t xml:space="preserve"> </t>
        </is>
      </c>
      <c r="M107" s="6" t="n">
        <v>0</v>
      </c>
    </row>
    <row r="108">
      <c r="A108" s="3" t="inlineStr">
        <is>
          <t>Other comprehensive income (l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ther comprehensive income (loss)</t>
        </is>
      </c>
      <c r="B109" s="5" t="n">
        <v>0</v>
      </c>
      <c r="C109" s="5" t="n">
        <v>0</v>
      </c>
      <c r="D109" s="5" t="n">
        <v>0</v>
      </c>
      <c r="E109" s="5" t="n">
        <v>0</v>
      </c>
      <c r="F109" s="5" t="n">
        <v>0</v>
      </c>
      <c r="G109" s="5" t="n">
        <v>0</v>
      </c>
      <c r="H109" s="5" t="n">
        <v>0</v>
      </c>
      <c r="I109" s="5" t="n">
        <v>0</v>
      </c>
      <c r="J109" s="5" t="n">
        <v>0</v>
      </c>
      <c r="K109" s="5" t="n">
        <v>0</v>
      </c>
      <c r="L109" s="4" t="inlineStr">
        <is>
          <t xml:space="preserve"> </t>
        </is>
      </c>
      <c r="M109" s="5" t="n">
        <v>0</v>
      </c>
    </row>
    <row r="110">
      <c r="A110" s="4" t="inlineStr">
        <is>
          <t>Comprehensive Income (Loss), Net of Tax, Attributable to Parent</t>
        </is>
      </c>
      <c r="B110" s="6" t="n">
        <v>1638</v>
      </c>
      <c r="C110" s="6" t="n">
        <v>637</v>
      </c>
      <c r="D110" s="6" t="n">
        <v>41</v>
      </c>
      <c r="E110" s="6" t="n">
        <v>5210</v>
      </c>
      <c r="F110" s="6" t="n">
        <v>523</v>
      </c>
      <c r="G110" s="6" t="n">
        <v>1440</v>
      </c>
      <c r="H110" s="6" t="n">
        <v>678</v>
      </c>
      <c r="I110" s="6" t="n">
        <v>1963</v>
      </c>
      <c r="J110" s="6" t="n">
        <v>2316</v>
      </c>
      <c r="K110" s="6" t="n">
        <v>7173</v>
      </c>
      <c r="L110" s="4" t="inlineStr">
        <is>
          <t xml:space="preserve"> </t>
        </is>
      </c>
      <c r="M110" s="5" t="n">
        <v>302</v>
      </c>
    </row>
    <row r="111">
      <c r="A111" s="4" t="inlineStr">
        <is>
          <t>As Resta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venue</t>
        </is>
      </c>
      <c r="B113" s="6" t="n">
        <v>12281</v>
      </c>
      <c r="C113" s="6" t="n">
        <v>6837</v>
      </c>
      <c r="D113" s="6" t="n">
        <v>2296</v>
      </c>
      <c r="E113" s="6" t="n">
        <v>0</v>
      </c>
      <c r="F113" s="6" t="n">
        <v>1331</v>
      </c>
      <c r="G113" s="6" t="n">
        <v>1408</v>
      </c>
      <c r="H113" s="6" t="n">
        <v>9133</v>
      </c>
      <c r="I113" s="6" t="n">
        <v>2739</v>
      </c>
      <c r="J113" s="6" t="n">
        <v>21414</v>
      </c>
      <c r="K113" s="6" t="n">
        <v>2739</v>
      </c>
      <c r="L113" s="4" t="inlineStr">
        <is>
          <t xml:space="preserve"> </t>
        </is>
      </c>
      <c r="M113" s="4" t="inlineStr">
        <is>
          <t xml:space="preserve"> </t>
        </is>
      </c>
    </row>
    <row r="114">
      <c r="A114" s="4" t="inlineStr">
        <is>
          <t>Other revenue</t>
        </is>
      </c>
      <c r="B114" s="6" t="n">
        <v>111</v>
      </c>
      <c r="C114" s="6" t="n">
        <v>53</v>
      </c>
      <c r="D114" s="6" t="n">
        <v>85</v>
      </c>
      <c r="E114" s="6" t="n">
        <v>71</v>
      </c>
      <c r="F114" s="6" t="n">
        <v>188</v>
      </c>
      <c r="G114" s="6" t="n">
        <v>537</v>
      </c>
      <c r="H114" s="6" t="n">
        <v>138</v>
      </c>
      <c r="I114" s="6" t="n">
        <v>725</v>
      </c>
      <c r="J114" s="6" t="n">
        <v>249</v>
      </c>
      <c r="K114" s="6" t="n">
        <v>795</v>
      </c>
      <c r="L114" s="4" t="inlineStr">
        <is>
          <t xml:space="preserve"> </t>
        </is>
      </c>
      <c r="M114" s="4" t="inlineStr">
        <is>
          <t xml:space="preserve"> </t>
        </is>
      </c>
    </row>
    <row r="115">
      <c r="A115" s="4" t="inlineStr">
        <is>
          <t>Total revenues</t>
        </is>
      </c>
      <c r="B115" s="6" t="n">
        <v>12392</v>
      </c>
      <c r="C115" s="6" t="n">
        <v>6890</v>
      </c>
      <c r="D115" s="6" t="n">
        <v>2381</v>
      </c>
      <c r="E115" s="6" t="n">
        <v>71</v>
      </c>
      <c r="F115" s="6" t="n">
        <v>1519</v>
      </c>
      <c r="G115" s="6" t="n">
        <v>1945</v>
      </c>
      <c r="H115" s="6" t="n">
        <v>9271</v>
      </c>
      <c r="I115" s="6" t="n">
        <v>3464</v>
      </c>
      <c r="J115" s="6" t="n">
        <v>21663</v>
      </c>
      <c r="K115" s="6" t="n">
        <v>3534</v>
      </c>
      <c r="L115" s="4" t="inlineStr">
        <is>
          <t xml:space="preserve"> </t>
        </is>
      </c>
      <c r="M115" s="4" t="inlineStr">
        <is>
          <t xml:space="preserve"> </t>
        </is>
      </c>
    </row>
    <row r="116">
      <c r="A116" s="3" t="inlineStr">
        <is>
          <t>Operating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lling, general and administrative</t>
        </is>
      </c>
      <c r="B117" s="6" t="n">
        <v>40771</v>
      </c>
      <c r="C117" s="6" t="n">
        <v>40462</v>
      </c>
      <c r="D117" s="6" t="n">
        <v>37467</v>
      </c>
      <c r="E117" s="6" t="n">
        <v>33679</v>
      </c>
      <c r="F117" s="6" t="n">
        <v>36119</v>
      </c>
      <c r="G117" s="6" t="n">
        <v>35449</v>
      </c>
      <c r="H117" s="6" t="n">
        <v>77929</v>
      </c>
      <c r="I117" s="6" t="n">
        <v>71568</v>
      </c>
      <c r="J117" s="6" t="n">
        <v>118700</v>
      </c>
      <c r="K117" s="6" t="n">
        <v>105246</v>
      </c>
      <c r="L117" s="4" t="inlineStr">
        <is>
          <t xml:space="preserve"> </t>
        </is>
      </c>
      <c r="M117" s="4" t="inlineStr">
        <is>
          <t xml:space="preserve"> </t>
        </is>
      </c>
    </row>
    <row r="118">
      <c r="A118" s="4" t="inlineStr">
        <is>
          <t>Research and development</t>
        </is>
      </c>
      <c r="B118" s="6" t="n">
        <v>58501</v>
      </c>
      <c r="C118" s="6" t="n">
        <v>31448</v>
      </c>
      <c r="D118" s="6" t="n">
        <v>41587</v>
      </c>
      <c r="E118" s="6" t="n">
        <v>45012</v>
      </c>
      <c r="F118" s="6" t="n">
        <v>51224</v>
      </c>
      <c r="G118" s="6" t="n">
        <v>61434</v>
      </c>
      <c r="H118" s="6" t="n">
        <v>73035</v>
      </c>
      <c r="I118" s="6" t="n">
        <v>112658</v>
      </c>
      <c r="J118" s="6" t="n">
        <v>131536</v>
      </c>
      <c r="K118" s="6" t="n">
        <v>157669</v>
      </c>
      <c r="L118" s="4" t="inlineStr">
        <is>
          <t xml:space="preserve"> </t>
        </is>
      </c>
      <c r="M118" s="4" t="inlineStr">
        <is>
          <t xml:space="preserve"> </t>
        </is>
      </c>
    </row>
    <row r="119">
      <c r="A119" s="4" t="inlineStr">
        <is>
          <t>Cost of product revenue</t>
        </is>
      </c>
      <c r="B119" s="6" t="n">
        <v>9126</v>
      </c>
      <c r="C119" s="6" t="n">
        <v>6697</v>
      </c>
      <c r="D119" s="6" t="n">
        <v>5512</v>
      </c>
      <c r="E119" s="6" t="n">
        <v>0</v>
      </c>
      <c r="F119" s="6" t="n">
        <v>1745</v>
      </c>
      <c r="G119" s="6" t="n">
        <v>8310</v>
      </c>
      <c r="H119" s="6" t="n">
        <v>12209</v>
      </c>
      <c r="I119" s="6" t="n">
        <v>10055</v>
      </c>
      <c r="J119" s="6" t="n">
        <v>21335</v>
      </c>
      <c r="K119" s="6" t="n">
        <v>10056</v>
      </c>
      <c r="L119" s="4" t="inlineStr">
        <is>
          <t xml:space="preserve"> </t>
        </is>
      </c>
      <c r="M119" s="4" t="inlineStr">
        <is>
          <t xml:space="preserve"> </t>
        </is>
      </c>
    </row>
    <row r="120">
      <c r="A120" s="4" t="inlineStr">
        <is>
          <t>Gross margin</t>
        </is>
      </c>
      <c r="B120" s="6" t="n">
        <v>3266</v>
      </c>
      <c r="C120" s="6" t="n">
        <v>193</v>
      </c>
      <c r="D120" s="6" t="n">
        <v>-3131</v>
      </c>
      <c r="E120" s="6" t="n">
        <v>71</v>
      </c>
      <c r="F120" s="6" t="n">
        <v>-226</v>
      </c>
      <c r="G120" s="6" t="n">
        <v>-6365</v>
      </c>
      <c r="H120" s="6" t="n">
        <v>-2938</v>
      </c>
      <c r="I120" s="6" t="n">
        <v>-6591</v>
      </c>
      <c r="J120" s="6" t="n">
        <v>328</v>
      </c>
      <c r="K120" s="6" t="n">
        <v>-6522</v>
      </c>
      <c r="L120" s="4" t="inlineStr">
        <is>
          <t xml:space="preserve"> </t>
        </is>
      </c>
      <c r="M120" s="4" t="inlineStr">
        <is>
          <t xml:space="preserve"> </t>
        </is>
      </c>
    </row>
    <row r="121">
      <c r="A121" s="4" t="inlineStr">
        <is>
          <t>Restructuring expense</t>
        </is>
      </c>
      <c r="B121" s="4" t="inlineStr">
        <is>
          <t xml:space="preserve"> </t>
        </is>
      </c>
      <c r="C121" s="4" t="inlineStr">
        <is>
          <t xml:space="preserve"> </t>
        </is>
      </c>
      <c r="D121" s="4" t="inlineStr">
        <is>
          <t xml:space="preserve"> </t>
        </is>
      </c>
      <c r="E121" s="6" t="n">
        <v>-1699</v>
      </c>
      <c r="F121" s="6" t="n">
        <v>6639</v>
      </c>
      <c r="G121" s="4" t="inlineStr">
        <is>
          <t xml:space="preserve"> </t>
        </is>
      </c>
      <c r="H121" s="4" t="inlineStr">
        <is>
          <t xml:space="preserve"> </t>
        </is>
      </c>
      <c r="I121" s="6" t="n">
        <v>6639</v>
      </c>
      <c r="J121" s="4" t="inlineStr">
        <is>
          <t xml:space="preserve"> </t>
        </is>
      </c>
      <c r="K121" s="6" t="n">
        <v>4940</v>
      </c>
      <c r="L121" s="4" t="inlineStr">
        <is>
          <t xml:space="preserve"> </t>
        </is>
      </c>
      <c r="M121" s="4" t="inlineStr">
        <is>
          <t xml:space="preserve"> </t>
        </is>
      </c>
    </row>
    <row r="122">
      <c r="A122" s="4" t="inlineStr">
        <is>
          <t>Total operating expenses</t>
        </is>
      </c>
      <c r="B122" s="6" t="n">
        <v>99272</v>
      </c>
      <c r="C122" s="6" t="n">
        <v>71910</v>
      </c>
      <c r="D122" s="6" t="n">
        <v>79054</v>
      </c>
      <c r="E122" s="6" t="n">
        <v>76992</v>
      </c>
      <c r="F122" s="6" t="n">
        <v>93982</v>
      </c>
      <c r="G122" s="6" t="n">
        <v>96883</v>
      </c>
      <c r="H122" s="6" t="n">
        <v>150964</v>
      </c>
      <c r="I122" s="6" t="n">
        <v>190865</v>
      </c>
      <c r="J122" s="6" t="n">
        <v>250236</v>
      </c>
      <c r="K122" s="6" t="n">
        <v>267855</v>
      </c>
      <c r="L122" s="4" t="inlineStr">
        <is>
          <t xml:space="preserve"> </t>
        </is>
      </c>
      <c r="M122" s="4" t="inlineStr">
        <is>
          <t xml:space="preserve"> </t>
        </is>
      </c>
    </row>
    <row r="123">
      <c r="A123" s="4" t="inlineStr">
        <is>
          <t>Loss on fixed assets disposal</t>
        </is>
      </c>
      <c r="B123" s="4" t="inlineStr">
        <is>
          <t xml:space="preserve"> </t>
        </is>
      </c>
      <c r="C123" s="4" t="inlineStr">
        <is>
          <t xml:space="preserve"> </t>
        </is>
      </c>
      <c r="D123" s="6" t="n">
        <v>92930</v>
      </c>
      <c r="E123" s="4" t="inlineStr">
        <is>
          <t xml:space="preserve"> </t>
        </is>
      </c>
      <c r="F123" s="4" t="inlineStr">
        <is>
          <t xml:space="preserve"> </t>
        </is>
      </c>
      <c r="G123" s="4" t="inlineStr">
        <is>
          <t xml:space="preserve"> </t>
        </is>
      </c>
      <c r="H123" s="6" t="n">
        <v>92930</v>
      </c>
      <c r="I123" s="4" t="inlineStr">
        <is>
          <t xml:space="preserve"> </t>
        </is>
      </c>
      <c r="J123" s="6" t="n">
        <v>92930</v>
      </c>
      <c r="K123" s="4" t="inlineStr">
        <is>
          <t xml:space="preserve"> </t>
        </is>
      </c>
      <c r="L123" s="4" t="inlineStr">
        <is>
          <t xml:space="preserve"> </t>
        </is>
      </c>
      <c r="M123" s="4" t="inlineStr">
        <is>
          <t xml:space="preserve"> </t>
        </is>
      </c>
    </row>
    <row r="124">
      <c r="A124" s="4" t="inlineStr">
        <is>
          <t>Loss from operations</t>
        </is>
      </c>
      <c r="B124" s="6" t="n">
        <v>-96006</v>
      </c>
      <c r="C124" s="6" t="n">
        <v>-71717</v>
      </c>
      <c r="D124" s="6" t="n">
        <v>10745</v>
      </c>
      <c r="E124" s="6" t="n">
        <v>-76921</v>
      </c>
      <c r="F124" s="6" t="n">
        <v>-94208</v>
      </c>
      <c r="G124" s="6" t="n">
        <v>-103248</v>
      </c>
      <c r="H124" s="6" t="n">
        <v>-60972</v>
      </c>
      <c r="I124" s="6" t="n">
        <v>-197456</v>
      </c>
      <c r="J124" s="6" t="n">
        <v>-156978</v>
      </c>
      <c r="K124" s="6" t="n">
        <v>-274377</v>
      </c>
      <c r="L124" s="4" t="inlineStr">
        <is>
          <t xml:space="preserve"> </t>
        </is>
      </c>
      <c r="M124" s="4" t="inlineStr">
        <is>
          <t xml:space="preserve"> </t>
        </is>
      </c>
    </row>
    <row r="125">
      <c r="A125" s="4" t="inlineStr">
        <is>
          <t>Interest income</t>
        </is>
      </c>
      <c r="B125" s="6" t="n">
        <v>2454</v>
      </c>
      <c r="C125" s="6" t="n">
        <v>2679</v>
      </c>
      <c r="D125" s="6" t="n">
        <v>2828</v>
      </c>
      <c r="E125" s="6" t="n">
        <v>383</v>
      </c>
      <c r="F125" s="6" t="n">
        <v>174</v>
      </c>
      <c r="G125" s="6" t="n">
        <v>106</v>
      </c>
      <c r="H125" s="6" t="n">
        <v>5507</v>
      </c>
      <c r="I125" s="6" t="n">
        <v>280</v>
      </c>
      <c r="J125" s="6" t="n">
        <v>7961</v>
      </c>
      <c r="K125" s="6" t="n">
        <v>663</v>
      </c>
      <c r="L125" s="4" t="inlineStr">
        <is>
          <t xml:space="preserve"> </t>
        </is>
      </c>
      <c r="M125" s="4" t="inlineStr">
        <is>
          <t xml:space="preserve"> </t>
        </is>
      </c>
    </row>
    <row r="126">
      <c r="A126" s="4" t="inlineStr">
        <is>
          <t>Interest expense</t>
        </is>
      </c>
      <c r="B126" s="6" t="n">
        <v>-4311</v>
      </c>
      <c r="C126" s="6" t="n">
        <v>-3750</v>
      </c>
      <c r="D126" s="6" t="n">
        <v>-4270</v>
      </c>
      <c r="E126" s="6" t="n">
        <v>-1552</v>
      </c>
      <c r="F126" s="6" t="n">
        <v>-922</v>
      </c>
      <c r="G126" s="6" t="n">
        <v>-1028</v>
      </c>
      <c r="H126" s="6" t="n">
        <v>-8020</v>
      </c>
      <c r="I126" s="6" t="n">
        <v>-1950</v>
      </c>
      <c r="J126" s="6" t="n">
        <v>-12331</v>
      </c>
      <c r="K126" s="6" t="n">
        <v>-3502</v>
      </c>
      <c r="L126" s="4" t="inlineStr">
        <is>
          <t xml:space="preserve"> </t>
        </is>
      </c>
      <c r="M126" s="4" t="inlineStr">
        <is>
          <t xml:space="preserve"> </t>
        </is>
      </c>
    </row>
    <row r="127">
      <c r="A127" s="4" t="inlineStr">
        <is>
          <t>Other income, net</t>
        </is>
      </c>
      <c r="B127" s="6" t="n">
        <v>10631</v>
      </c>
      <c r="C127" s="6" t="n">
        <v>9919</v>
      </c>
      <c r="D127" s="6" t="n">
        <v>9627</v>
      </c>
      <c r="E127" s="6" t="n">
        <v>11041</v>
      </c>
      <c r="F127" s="6" t="n">
        <v>8600</v>
      </c>
      <c r="G127" s="6" t="n">
        <v>-1382</v>
      </c>
      <c r="H127" s="6" t="n">
        <v>19546</v>
      </c>
      <c r="I127" s="6" t="n">
        <v>7218</v>
      </c>
      <c r="J127" s="6" t="n">
        <v>30177</v>
      </c>
      <c r="K127" s="6" t="n">
        <v>18259</v>
      </c>
      <c r="L127" s="4" t="inlineStr">
        <is>
          <t xml:space="preserve"> </t>
        </is>
      </c>
      <c r="M127" s="4" t="inlineStr">
        <is>
          <t xml:space="preserve"> </t>
        </is>
      </c>
    </row>
    <row r="128">
      <c r="A128" s="4" t="inlineStr">
        <is>
          <t>Loss before income taxes</t>
        </is>
      </c>
      <c r="B128" s="6" t="n">
        <v>-87232</v>
      </c>
      <c r="C128" s="6" t="n">
        <v>-62869</v>
      </c>
      <c r="D128" s="6" t="n">
        <v>18930</v>
      </c>
      <c r="E128" s="6" t="n">
        <v>-67049</v>
      </c>
      <c r="F128" s="6" t="n">
        <v>-86356</v>
      </c>
      <c r="G128" s="6" t="n">
        <v>-105552</v>
      </c>
      <c r="H128" s="6" t="n">
        <v>-43939</v>
      </c>
      <c r="I128" s="6" t="n">
        <v>-191908</v>
      </c>
      <c r="J128" s="6" t="n">
        <v>-131171</v>
      </c>
      <c r="K128" s="6" t="n">
        <v>-258957</v>
      </c>
      <c r="L128" s="4" t="inlineStr">
        <is>
          <t xml:space="preserve"> </t>
        </is>
      </c>
      <c r="M128" s="4" t="inlineStr">
        <is>
          <t xml:space="preserve"> </t>
        </is>
      </c>
    </row>
    <row r="129">
      <c r="A129" s="4" t="inlineStr">
        <is>
          <t>Income tax benefit (expense)</t>
        </is>
      </c>
      <c r="B129" s="6" t="n">
        <v>0</v>
      </c>
      <c r="C129" s="6" t="n">
        <v>80</v>
      </c>
      <c r="D129" s="6" t="n">
        <v>0</v>
      </c>
      <c r="E129" s="6" t="n">
        <v>-7</v>
      </c>
      <c r="F129" s="6" t="n">
        <v>0</v>
      </c>
      <c r="G129" s="6" t="n">
        <v>0</v>
      </c>
      <c r="H129" s="6" t="n">
        <v>80</v>
      </c>
      <c r="I129" s="6" t="n">
        <v>0</v>
      </c>
      <c r="J129" s="6" t="n">
        <v>80</v>
      </c>
      <c r="K129" s="6" t="n">
        <v>-7</v>
      </c>
      <c r="L129" s="4" t="inlineStr">
        <is>
          <t xml:space="preserve"> </t>
        </is>
      </c>
      <c r="M129" s="4" t="inlineStr">
        <is>
          <t xml:space="preserve"> </t>
        </is>
      </c>
    </row>
    <row r="130">
      <c r="A130" s="4" t="inlineStr">
        <is>
          <t>Net loss</t>
        </is>
      </c>
      <c r="B130" s="5" t="n">
        <v>-87232</v>
      </c>
      <c r="C130" s="5" t="n">
        <v>-62789</v>
      </c>
      <c r="D130" s="5" t="n">
        <v>18930</v>
      </c>
      <c r="E130" s="5" t="n">
        <v>-67056</v>
      </c>
      <c r="F130" s="5" t="n">
        <v>-86356</v>
      </c>
      <c r="G130" s="5" t="n">
        <v>-105552</v>
      </c>
      <c r="H130" s="5" t="n">
        <v>-43859</v>
      </c>
      <c r="I130" s="5" t="n">
        <v>-191908</v>
      </c>
      <c r="J130" s="5" t="n">
        <v>-131091</v>
      </c>
      <c r="K130" s="5" t="n">
        <v>-258964</v>
      </c>
      <c r="L130" s="4" t="inlineStr">
        <is>
          <t xml:space="preserve"> </t>
        </is>
      </c>
      <c r="M130" s="4" t="inlineStr">
        <is>
          <t xml:space="preserve"> </t>
        </is>
      </c>
    </row>
    <row r="131">
      <c r="A131" s="4" t="inlineStr">
        <is>
          <t>Net income (loss) per share - basic (in dollars per share)</t>
        </is>
      </c>
      <c r="B131" s="7" t="n">
        <v>-0.8</v>
      </c>
      <c r="C131" s="7" t="n">
        <v>-0.58</v>
      </c>
      <c r="D131" s="7" t="n">
        <v>0.18</v>
      </c>
      <c r="E131" s="7" t="n">
        <v>-0.82</v>
      </c>
      <c r="F131" s="7" t="n">
        <v>-1.17</v>
      </c>
      <c r="G131" s="7" t="n">
        <v>-1.43</v>
      </c>
      <c r="H131" s="7" t="n">
        <v>-0.41</v>
      </c>
      <c r="I131" s="7" t="n">
        <v>-2.6</v>
      </c>
      <c r="J131" s="7" t="n">
        <v>-1.23</v>
      </c>
      <c r="K131" s="7" t="n">
        <v>-3.39</v>
      </c>
      <c r="L131" s="4" t="inlineStr">
        <is>
          <t xml:space="preserve"> </t>
        </is>
      </c>
      <c r="M131" s="4" t="inlineStr">
        <is>
          <t xml:space="preserve"> </t>
        </is>
      </c>
    </row>
    <row r="132">
      <c r="A132" s="4" t="inlineStr">
        <is>
          <t>Net income (loss) per share - diluted (in dollars per share)</t>
        </is>
      </c>
      <c r="B132" s="7" t="n">
        <v>-0.8</v>
      </c>
      <c r="C132" s="7" t="n">
        <v>-0.58</v>
      </c>
      <c r="D132" s="7" t="n">
        <v>0.18</v>
      </c>
      <c r="E132" s="7" t="n">
        <v>-0.82</v>
      </c>
      <c r="F132" s="7" t="n">
        <v>-1.17</v>
      </c>
      <c r="G132" s="7" t="n">
        <v>-1.43</v>
      </c>
      <c r="H132" s="7" t="n">
        <v>-0.41</v>
      </c>
      <c r="I132" s="7" t="n">
        <v>-2.6</v>
      </c>
      <c r="J132" s="7" t="n">
        <v>-1.23</v>
      </c>
      <c r="K132" s="7" t="n">
        <v>-3.39</v>
      </c>
      <c r="L132" s="4" t="inlineStr">
        <is>
          <t xml:space="preserve"> </t>
        </is>
      </c>
      <c r="M132" s="4" t="inlineStr">
        <is>
          <t xml:space="preserve"> </t>
        </is>
      </c>
    </row>
    <row r="133">
      <c r="A133" s="4" t="inlineStr">
        <is>
          <t>Weighted-average number of common shares used in computing net loss per share - basic (in shares)</t>
        </is>
      </c>
      <c r="B133" s="6" t="n">
        <v>109098</v>
      </c>
      <c r="C133" s="6" t="n">
        <v>108685</v>
      </c>
      <c r="D133" s="6" t="n">
        <v>102920</v>
      </c>
      <c r="E133" s="6" t="n">
        <v>81543</v>
      </c>
      <c r="F133" s="6" t="n">
        <v>73767</v>
      </c>
      <c r="G133" s="6" t="n">
        <v>73688</v>
      </c>
      <c r="H133" s="6" t="n">
        <v>105819</v>
      </c>
      <c r="I133" s="6" t="n">
        <v>73727</v>
      </c>
      <c r="J133" s="6" t="n">
        <v>106924</v>
      </c>
      <c r="K133" s="6" t="n">
        <v>76361</v>
      </c>
      <c r="L133" s="4" t="inlineStr">
        <is>
          <t xml:space="preserve"> </t>
        </is>
      </c>
      <c r="M133" s="4" t="inlineStr">
        <is>
          <t xml:space="preserve"> </t>
        </is>
      </c>
    </row>
    <row r="134">
      <c r="A134" s="4" t="inlineStr">
        <is>
          <t>Weighted-average number of common shares used in computing net loss per share - diluted (in shares)</t>
        </is>
      </c>
      <c r="B134" s="6" t="n">
        <v>109098</v>
      </c>
      <c r="C134" s="6" t="n">
        <v>108685</v>
      </c>
      <c r="D134" s="6" t="n">
        <v>103303</v>
      </c>
      <c r="E134" s="6" t="n">
        <v>81543</v>
      </c>
      <c r="F134" s="6" t="n">
        <v>73767</v>
      </c>
      <c r="G134" s="6" t="n">
        <v>73688</v>
      </c>
      <c r="H134" s="6" t="n">
        <v>105819</v>
      </c>
      <c r="I134" s="6" t="n">
        <v>73727</v>
      </c>
      <c r="J134" s="6" t="n">
        <v>106924</v>
      </c>
      <c r="K134" s="6" t="n">
        <v>76361</v>
      </c>
      <c r="L134" s="4" t="inlineStr">
        <is>
          <t xml:space="preserve"> </t>
        </is>
      </c>
      <c r="M134" s="4" t="inlineStr">
        <is>
          <t xml:space="preserve"> </t>
        </is>
      </c>
    </row>
    <row r="135">
      <c r="A135" s="3" t="inlineStr">
        <is>
          <t>Other comprehensive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Other comprehensive income (loss)</t>
        </is>
      </c>
      <c r="B136" s="5" t="n">
        <v>137</v>
      </c>
      <c r="C136" s="5" t="n">
        <v>722</v>
      </c>
      <c r="D136" s="5" t="n">
        <v>984</v>
      </c>
      <c r="E136" s="5" t="n">
        <v>-214</v>
      </c>
      <c r="F136" s="5" t="n">
        <v>43</v>
      </c>
      <c r="G136" s="5" t="n">
        <v>-1548</v>
      </c>
      <c r="H136" s="5" t="n">
        <v>1706</v>
      </c>
      <c r="I136" s="5" t="n">
        <v>-1505</v>
      </c>
      <c r="J136" s="5" t="n">
        <v>1843</v>
      </c>
      <c r="K136" s="5" t="n">
        <v>-1719</v>
      </c>
      <c r="L136" s="4" t="inlineStr">
        <is>
          <t xml:space="preserve"> </t>
        </is>
      </c>
      <c r="M136" s="4" t="inlineStr">
        <is>
          <t xml:space="preserve"> </t>
        </is>
      </c>
    </row>
    <row r="137">
      <c r="A137" s="4" t="inlineStr">
        <is>
          <t>Comprehensive Income (Loss), Net of Tax, Attributable to Parent</t>
        </is>
      </c>
      <c r="B137" s="5" t="n">
        <v>-87095</v>
      </c>
      <c r="C137" s="5" t="n">
        <v>-62067</v>
      </c>
      <c r="D137" s="5" t="n">
        <v>19914</v>
      </c>
      <c r="E137" s="5" t="n">
        <v>-67270</v>
      </c>
      <c r="F137" s="5" t="n">
        <v>-86313</v>
      </c>
      <c r="G137" s="5" t="n">
        <v>-107100</v>
      </c>
      <c r="H137" s="5" t="n">
        <v>-42153</v>
      </c>
      <c r="I137" s="5" t="n">
        <v>-193413</v>
      </c>
      <c r="J137" s="5" t="n">
        <v>-129248</v>
      </c>
      <c r="K137" s="5" t="n">
        <v>-260683</v>
      </c>
      <c r="L137" s="4" t="inlineStr">
        <is>
          <t xml:space="preserve"> </t>
        </is>
      </c>
      <c r="M137" s="4" t="inlineStr">
        <is>
          <t xml:space="preserve"> </t>
        </is>
      </c>
    </row>
  </sheetData>
  <mergeCells count="5">
    <mergeCell ref="A1:A2"/>
    <mergeCell ref="B1:G1"/>
    <mergeCell ref="H1:I1"/>
    <mergeCell ref="J1:K1"/>
    <mergeCell ref="L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Information (Unaudited) - Statements of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t>
        </is>
      </c>
      <c r="B4" s="6" t="n">
        <v>107022000</v>
      </c>
      <c r="C4" s="6" t="n">
        <v>106454000</v>
      </c>
      <c r="D4" s="6" t="n">
        <v>106370000</v>
      </c>
      <c r="E4" s="6" t="n">
        <v>82880000</v>
      </c>
      <c r="F4" s="6" t="n">
        <v>73551000</v>
      </c>
      <c r="G4" s="6" t="n">
        <v>71438000</v>
      </c>
      <c r="H4" s="6" t="n">
        <v>106454000</v>
      </c>
      <c r="I4" s="6" t="n">
        <v>73551000</v>
      </c>
      <c r="J4" s="6" t="n">
        <v>107022000</v>
      </c>
      <c r="K4" s="6" t="n">
        <v>82880000</v>
      </c>
      <c r="L4" s="6" t="n">
        <v>192772000</v>
      </c>
      <c r="M4" s="6" t="n">
        <v>82923000</v>
      </c>
      <c r="N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4537</v>
      </c>
      <c r="M5" s="5" t="n">
        <v>134333</v>
      </c>
      <c r="N5" s="5" t="n">
        <v>276129</v>
      </c>
    </row>
    <row r="6">
      <c r="A6" s="4" t="inlineStr">
        <is>
          <t>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v>
      </c>
      <c r="M6" s="6" t="n">
        <v>0</v>
      </c>
      <c r="N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v>
      </c>
      <c r="M7" s="4" t="inlineStr">
        <is>
          <t xml:space="preserve"> </t>
        </is>
      </c>
      <c r="N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2</v>
      </c>
      <c r="M8" s="6" t="n">
        <v>16</v>
      </c>
      <c r="N8" s="4" t="inlineStr">
        <is>
          <t xml:space="preserve"> </t>
        </is>
      </c>
    </row>
    <row r="9">
      <c r="A9" s="4" t="inlineStr">
        <is>
          <t>Purchase of common stock under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9</v>
      </c>
      <c r="M9" s="6" t="n">
        <v>239</v>
      </c>
      <c r="N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8367</v>
      </c>
      <c r="M10" s="6" t="n">
        <v>54067</v>
      </c>
      <c r="N10" s="4" t="inlineStr">
        <is>
          <t xml:space="preserve"> </t>
        </is>
      </c>
    </row>
    <row r="11">
      <c r="A11" s="4" t="inlineStr">
        <is>
          <t>Issuance of unrestricted stock awards to settle accrued employe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c r="N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1151</v>
      </c>
      <c r="M12" s="6" t="n">
        <v>35382</v>
      </c>
      <c r="N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74</v>
      </c>
      <c r="M13" s="6" t="n">
        <v>-1159</v>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11913</v>
      </c>
      <c r="M14" s="5" t="n">
        <v>-230342</v>
      </c>
      <c r="N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92772000</v>
      </c>
      <c r="M17" s="6" t="n">
        <v>82923000</v>
      </c>
      <c r="N17" s="6" t="n">
        <v>71115000</v>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05</v>
      </c>
      <c r="M18" s="5" t="n">
        <v>830</v>
      </c>
      <c r="N18" s="5" t="n">
        <v>711</v>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92000</v>
      </c>
      <c r="M19" s="6" t="n">
        <v>979000</v>
      </c>
      <c r="N19" s="4" t="inlineStr">
        <is>
          <t xml:space="preserve"> </t>
        </is>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5" t="n">
        <v>10</v>
      </c>
      <c r="N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000</v>
      </c>
      <c r="M21" s="6" t="n">
        <v>7000</v>
      </c>
      <c r="N21" s="4" t="inlineStr">
        <is>
          <t xml:space="preserve"> </t>
        </is>
      </c>
    </row>
    <row r="22">
      <c r="A22" s="4" t="inlineStr">
        <is>
          <t>Purchase of common stock under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5000</v>
      </c>
      <c r="M22" s="6" t="n">
        <v>68000</v>
      </c>
      <c r="N22" s="4" t="inlineStr">
        <is>
          <t xml:space="preserve"> </t>
        </is>
      </c>
    </row>
    <row r="23">
      <c r="A23" s="4" t="inlineStr">
        <is>
          <t>Purchase of common stock under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v>
      </c>
      <c r="M23" s="5" t="n">
        <v>1</v>
      </c>
      <c r="N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6333000</v>
      </c>
      <c r="M24" s="6" t="n">
        <v>10742000</v>
      </c>
      <c r="N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63</v>
      </c>
      <c r="M25" s="5" t="n">
        <v>107</v>
      </c>
      <c r="N25" s="4" t="inlineStr">
        <is>
          <t xml:space="preserve"> </t>
        </is>
      </c>
    </row>
    <row r="26">
      <c r="A26" s="4" t="inlineStr">
        <is>
          <t>Issuance of unrestricted stock awards to settle accrued employee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000</v>
      </c>
      <c r="N26" s="4" t="inlineStr">
        <is>
          <t xml:space="preserve"> </t>
        </is>
      </c>
    </row>
    <row r="27">
      <c r="A27" s="4" t="inlineStr">
        <is>
          <t>Issuance of unrestricted stock awards to settle accrued employee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v>
      </c>
      <c r="N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454756</v>
      </c>
      <c r="M30" s="6" t="n">
        <v>4185988</v>
      </c>
      <c r="N30" s="6" t="n">
        <v>4096402</v>
      </c>
    </row>
    <row r="31">
      <c r="A31" s="4" t="inlineStr">
        <is>
          <t>Vesting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6</v>
      </c>
      <c r="M31" s="6" t="n">
        <v>-10</v>
      </c>
      <c r="N31" s="4" t="inlineStr">
        <is>
          <t xml:space="preserve"> </t>
        </is>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2</v>
      </c>
      <c r="M32" s="6" t="n">
        <v>16</v>
      </c>
      <c r="N32" s="4" t="inlineStr">
        <is>
          <t xml:space="preserve"> </t>
        </is>
      </c>
    </row>
    <row r="33">
      <c r="A33" s="4" t="inlineStr">
        <is>
          <t>Purchase of common stock under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27</v>
      </c>
      <c r="M33" s="6" t="n">
        <v>238</v>
      </c>
      <c r="N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7304</v>
      </c>
      <c r="M34" s="6" t="n">
        <v>53960</v>
      </c>
      <c r="N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151</v>
      </c>
      <c r="M35" s="6" t="n">
        <v>35382</v>
      </c>
      <c r="N35" s="4" t="inlineStr">
        <is>
          <t xml:space="preserve"> </t>
        </is>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96</v>
      </c>
      <c r="M38" s="6" t="n">
        <v>-4070</v>
      </c>
      <c r="N38" s="6" t="n">
        <v>-2911</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274</v>
      </c>
      <c r="M39" s="6" t="n">
        <v>-1159</v>
      </c>
      <c r="N39" s="4" t="inlineStr">
        <is>
          <t xml:space="preserve"> </t>
        </is>
      </c>
    </row>
    <row r="40">
      <c r="A40" s="4" t="inlineStr">
        <is>
          <t>Accumulated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60328</v>
      </c>
      <c r="M42" s="6" t="n">
        <v>-4048415</v>
      </c>
      <c r="N42" s="6" t="n">
        <v>-381807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1913</v>
      </c>
      <c r="M43" s="6" t="n">
        <v>-230342</v>
      </c>
      <c r="N43" s="4" t="inlineStr">
        <is>
          <t xml:space="preserve"> </t>
        </is>
      </c>
    </row>
    <row r="44">
      <c r="A44" s="4" t="inlineStr">
        <is>
          <t>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holders' equity</t>
        </is>
      </c>
      <c r="B46" s="5" t="n">
        <v>222536</v>
      </c>
      <c r="C46" s="5" t="n">
        <v>289019</v>
      </c>
      <c r="D46" s="5" t="n">
        <v>354740</v>
      </c>
      <c r="E46" s="5" t="n">
        <v>158857</v>
      </c>
      <c r="F46" s="5" t="n">
        <v>180116</v>
      </c>
      <c r="G46" s="5" t="n">
        <v>263259</v>
      </c>
      <c r="H46" s="5" t="n">
        <v>289019</v>
      </c>
      <c r="I46" s="5" t="n">
        <v>180116</v>
      </c>
      <c r="J46" s="5" t="n">
        <v>222536</v>
      </c>
      <c r="K46" s="5" t="n">
        <v>158857</v>
      </c>
      <c r="L46" s="4" t="inlineStr">
        <is>
          <t xml:space="preserve"> </t>
        </is>
      </c>
      <c r="M46" s="6" t="n">
        <v>196343</v>
      </c>
      <c r="N46" s="5" t="n">
        <v>374277</v>
      </c>
    </row>
    <row r="47">
      <c r="A47" s="4" t="inlineStr">
        <is>
          <t>Vesting of restricted stock units</t>
        </is>
      </c>
      <c r="B47" s="6" t="n">
        <v>0</v>
      </c>
      <c r="C47" s="6" t="n">
        <v>0</v>
      </c>
      <c r="D47" s="6" t="n">
        <v>-195</v>
      </c>
      <c r="E47" s="6" t="n">
        <v>0</v>
      </c>
      <c r="F47" s="6" t="n">
        <v>0</v>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row>
    <row r="48">
      <c r="A48" s="4" t="inlineStr">
        <is>
          <t>Exercise of stock options</t>
        </is>
      </c>
      <c r="B48" s="6" t="n">
        <v>8</v>
      </c>
      <c r="C48" s="6" t="n">
        <v>77</v>
      </c>
      <c r="D48" s="6" t="n">
        <v>7</v>
      </c>
      <c r="E48" s="4" t="inlineStr">
        <is>
          <t xml:space="preserve"> </t>
        </is>
      </c>
      <c r="F48" s="6" t="n">
        <v>1</v>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6" t="n">
        <v>16</v>
      </c>
      <c r="N48" s="4" t="inlineStr">
        <is>
          <t xml:space="preserve"> </t>
        </is>
      </c>
    </row>
    <row r="49">
      <c r="A49" s="4" t="inlineStr">
        <is>
          <t>Purchase of common stock under ESPP</t>
        </is>
      </c>
      <c r="B49" s="4" t="inlineStr">
        <is>
          <t xml:space="preserve"> </t>
        </is>
      </c>
      <c r="C49" s="4" t="inlineStr">
        <is>
          <t xml:space="preserve"> </t>
        </is>
      </c>
      <c r="D49" s="6" t="n">
        <v>227</v>
      </c>
      <c r="E49" s="6" t="n">
        <v>2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39</v>
      </c>
      <c r="N49" s="4" t="inlineStr">
        <is>
          <t xml:space="preserve"> </t>
        </is>
      </c>
    </row>
    <row r="50">
      <c r="A50" s="4" t="inlineStr">
        <is>
          <t>Issuance of common stock</t>
        </is>
      </c>
      <c r="B50" s="6" t="n">
        <v>-50</v>
      </c>
      <c r="C50" s="4" t="inlineStr">
        <is>
          <t xml:space="preserve"> </t>
        </is>
      </c>
      <c r="D50" s="6" t="n">
        <v>130291</v>
      </c>
      <c r="E50" s="6" t="n">
        <v>46024</v>
      </c>
      <c r="F50" s="6" t="n">
        <v>804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4067</v>
      </c>
      <c r="N50" s="4" t="inlineStr">
        <is>
          <t xml:space="preserve"> </t>
        </is>
      </c>
    </row>
    <row r="51">
      <c r="A51" s="4" t="inlineStr">
        <is>
          <t>Issuance of unrestricted stock awards to settle accrued employee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v>
      </c>
      <c r="N51" s="4" t="inlineStr">
        <is>
          <t xml:space="preserve"> </t>
        </is>
      </c>
    </row>
    <row r="52">
      <c r="A52" s="4" t="inlineStr">
        <is>
          <t>Stock-based compensation</t>
        </is>
      </c>
      <c r="B52" s="6" t="n">
        <v>5153</v>
      </c>
      <c r="C52" s="6" t="n">
        <v>6388</v>
      </c>
      <c r="D52" s="6" t="n">
        <v>5843</v>
      </c>
      <c r="E52" s="6" t="n">
        <v>9212</v>
      </c>
      <c r="F52" s="6" t="n">
        <v>8908</v>
      </c>
      <c r="G52" s="6" t="n">
        <v>12681</v>
      </c>
      <c r="H52" s="4" t="inlineStr">
        <is>
          <t xml:space="preserve"> </t>
        </is>
      </c>
      <c r="I52" s="4" t="inlineStr">
        <is>
          <t xml:space="preserve"> </t>
        </is>
      </c>
      <c r="J52" s="4" t="inlineStr">
        <is>
          <t xml:space="preserve"> </t>
        </is>
      </c>
      <c r="K52" s="4" t="inlineStr">
        <is>
          <t xml:space="preserve"> </t>
        </is>
      </c>
      <c r="L52" s="4" t="inlineStr">
        <is>
          <t xml:space="preserve"> </t>
        </is>
      </c>
      <c r="M52" s="6" t="n">
        <v>35480</v>
      </c>
      <c r="N52" s="4" t="inlineStr">
        <is>
          <t xml:space="preserve"> </t>
        </is>
      </c>
    </row>
    <row r="53">
      <c r="A53" s="4" t="inlineStr">
        <is>
          <t>Other comprehensive income</t>
        </is>
      </c>
      <c r="B53" s="6" t="n">
        <v>137</v>
      </c>
      <c r="C53" s="6" t="n">
        <v>722</v>
      </c>
      <c r="D53" s="6" t="n">
        <v>984</v>
      </c>
      <c r="E53" s="6" t="n">
        <v>-214</v>
      </c>
      <c r="F53" s="6" t="n">
        <v>43</v>
      </c>
      <c r="G53" s="6" t="n">
        <v>-1548</v>
      </c>
      <c r="H53" s="4" t="inlineStr">
        <is>
          <t xml:space="preserve"> </t>
        </is>
      </c>
      <c r="I53" s="4" t="inlineStr">
        <is>
          <t xml:space="preserve"> </t>
        </is>
      </c>
      <c r="J53" s="4" t="inlineStr">
        <is>
          <t xml:space="preserve"> </t>
        </is>
      </c>
      <c r="K53" s="4" t="inlineStr">
        <is>
          <t xml:space="preserve"> </t>
        </is>
      </c>
      <c r="L53" s="4" t="inlineStr">
        <is>
          <t xml:space="preserve"> </t>
        </is>
      </c>
      <c r="M53" s="6" t="n">
        <v>-1159</v>
      </c>
      <c r="N53" s="4" t="inlineStr">
        <is>
          <t xml:space="preserve"> </t>
        </is>
      </c>
    </row>
    <row r="54">
      <c r="A54" s="4" t="inlineStr">
        <is>
          <t>Net loss</t>
        </is>
      </c>
      <c r="B54" s="5" t="n">
        <v>-71731</v>
      </c>
      <c r="C54" s="5" t="n">
        <v>-72908</v>
      </c>
      <c r="D54" s="5" t="n">
        <v>21240</v>
      </c>
      <c r="E54" s="5" t="n">
        <v>-76520</v>
      </c>
      <c r="F54" s="5" t="n">
        <v>-100138</v>
      </c>
      <c r="G54" s="5" t="n">
        <v>-122152</v>
      </c>
      <c r="H54" s="5" t="n">
        <v>-51668</v>
      </c>
      <c r="I54" s="5" t="n">
        <v>-222290</v>
      </c>
      <c r="J54" s="5" t="n">
        <v>-123399</v>
      </c>
      <c r="K54" s="5" t="n">
        <v>-298810</v>
      </c>
      <c r="L54" s="4" t="inlineStr">
        <is>
          <t xml:space="preserve"> </t>
        </is>
      </c>
      <c r="M54" s="5" t="n">
        <v>-266578</v>
      </c>
      <c r="N54" s="4" t="inlineStr">
        <is>
          <t xml:space="preserve"> </t>
        </is>
      </c>
    </row>
    <row r="55">
      <c r="A55" s="4" t="inlineStr">
        <is>
          <t>Previously Reported |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outstanding (in shares)</t>
        </is>
      </c>
      <c r="B57" s="6" t="n">
        <v>107022000</v>
      </c>
      <c r="C57" s="6" t="n">
        <v>106454000</v>
      </c>
      <c r="D57" s="6" t="n">
        <v>106370000</v>
      </c>
      <c r="E57" s="6" t="n">
        <v>82880000</v>
      </c>
      <c r="F57" s="6" t="n">
        <v>73551000</v>
      </c>
      <c r="G57" s="6" t="n">
        <v>71438000</v>
      </c>
      <c r="H57" s="6" t="n">
        <v>106454000</v>
      </c>
      <c r="I57" s="6" t="n">
        <v>73551000</v>
      </c>
      <c r="J57" s="6" t="n">
        <v>107022000</v>
      </c>
      <c r="K57" s="6" t="n">
        <v>82880000</v>
      </c>
      <c r="L57" s="4" t="inlineStr">
        <is>
          <t xml:space="preserve"> </t>
        </is>
      </c>
      <c r="M57" s="6" t="n">
        <v>82923000</v>
      </c>
      <c r="N57" s="6" t="n">
        <v>71115000</v>
      </c>
    </row>
    <row r="58">
      <c r="A58" s="4" t="inlineStr">
        <is>
          <t>Stockholders' equity</t>
        </is>
      </c>
      <c r="B58" s="5" t="n">
        <v>1071</v>
      </c>
      <c r="C58" s="5" t="n">
        <v>1065</v>
      </c>
      <c r="D58" s="5" t="n">
        <v>1064</v>
      </c>
      <c r="E58" s="5" t="n">
        <v>829</v>
      </c>
      <c r="F58" s="5" t="n">
        <v>735</v>
      </c>
      <c r="G58" s="5" t="n">
        <v>714</v>
      </c>
      <c r="H58" s="5" t="n">
        <v>1065</v>
      </c>
      <c r="I58" s="5" t="n">
        <v>735</v>
      </c>
      <c r="J58" s="5" t="n">
        <v>1071</v>
      </c>
      <c r="K58" s="5" t="n">
        <v>829</v>
      </c>
      <c r="L58" s="4" t="inlineStr">
        <is>
          <t xml:space="preserve"> </t>
        </is>
      </c>
      <c r="M58" s="5" t="n">
        <v>830</v>
      </c>
      <c r="N58" s="5" t="n">
        <v>711</v>
      </c>
    </row>
    <row r="59">
      <c r="A59" s="4" t="inlineStr">
        <is>
          <t>Vesting of restricted stock units (in shares)</t>
        </is>
      </c>
      <c r="B59" s="6" t="n">
        <v>566000</v>
      </c>
      <c r="C59" s="6" t="n">
        <v>65000</v>
      </c>
      <c r="D59" s="6" t="n">
        <v>382000</v>
      </c>
      <c r="E59" s="6" t="n">
        <v>572000</v>
      </c>
      <c r="F59" s="6" t="n">
        <v>60000</v>
      </c>
      <c r="G59" s="6" t="n">
        <v>310000</v>
      </c>
      <c r="H59" s="4" t="inlineStr">
        <is>
          <t xml:space="preserve"> </t>
        </is>
      </c>
      <c r="I59" s="4" t="inlineStr">
        <is>
          <t xml:space="preserve"> </t>
        </is>
      </c>
      <c r="J59" s="4" t="inlineStr">
        <is>
          <t xml:space="preserve"> </t>
        </is>
      </c>
      <c r="K59" s="4" t="inlineStr">
        <is>
          <t xml:space="preserve"> </t>
        </is>
      </c>
      <c r="L59" s="4" t="inlineStr">
        <is>
          <t xml:space="preserve"> </t>
        </is>
      </c>
      <c r="M59" s="6" t="n">
        <v>979000</v>
      </c>
      <c r="N59" s="4" t="inlineStr">
        <is>
          <t xml:space="preserve"> </t>
        </is>
      </c>
    </row>
    <row r="60">
      <c r="A60" s="4" t="inlineStr">
        <is>
          <t>Vesting of restricted stock units</t>
        </is>
      </c>
      <c r="B60" s="5" t="n">
        <v>6</v>
      </c>
      <c r="C60" s="5" t="n">
        <v>1</v>
      </c>
      <c r="D60" s="5" t="n">
        <v>3</v>
      </c>
      <c r="E60" s="5" t="n">
        <v>6</v>
      </c>
      <c r="F60" s="5" t="n">
        <v>1</v>
      </c>
      <c r="G60" s="5" t="n">
        <v>3</v>
      </c>
      <c r="H60" s="4" t="inlineStr">
        <is>
          <t xml:space="preserve"> </t>
        </is>
      </c>
      <c r="I60" s="4" t="inlineStr">
        <is>
          <t xml:space="preserve"> </t>
        </is>
      </c>
      <c r="J60" s="4" t="inlineStr">
        <is>
          <t xml:space="preserve"> </t>
        </is>
      </c>
      <c r="K60" s="4" t="inlineStr">
        <is>
          <t xml:space="preserve"> </t>
        </is>
      </c>
      <c r="L60" s="4" t="inlineStr">
        <is>
          <t xml:space="preserve"> </t>
        </is>
      </c>
      <c r="M60" s="5" t="n">
        <v>10</v>
      </c>
      <c r="N60" s="4" t="inlineStr">
        <is>
          <t xml:space="preserve"> </t>
        </is>
      </c>
    </row>
    <row r="61">
      <c r="A61" s="4" t="inlineStr">
        <is>
          <t>Exercise of stock options (in shares)</t>
        </is>
      </c>
      <c r="B61" s="6" t="n">
        <v>2000</v>
      </c>
      <c r="C61" s="6" t="n">
        <v>19000</v>
      </c>
      <c r="D61" s="6" t="n">
        <v>3000</v>
      </c>
      <c r="E61" s="4" t="inlineStr">
        <is>
          <t xml:space="preserve"> </t>
        </is>
      </c>
      <c r="F61" s="6" t="n">
        <v>1000</v>
      </c>
      <c r="G61" s="6" t="n">
        <v>1000</v>
      </c>
      <c r="H61" s="4" t="inlineStr">
        <is>
          <t xml:space="preserve"> </t>
        </is>
      </c>
      <c r="I61" s="4" t="inlineStr">
        <is>
          <t xml:space="preserve"> </t>
        </is>
      </c>
      <c r="J61" s="4" t="inlineStr">
        <is>
          <t xml:space="preserve"> </t>
        </is>
      </c>
      <c r="K61" s="4" t="inlineStr">
        <is>
          <t xml:space="preserve"> </t>
        </is>
      </c>
      <c r="L61" s="4" t="inlineStr">
        <is>
          <t xml:space="preserve"> </t>
        </is>
      </c>
      <c r="M61" s="6" t="n">
        <v>7000</v>
      </c>
      <c r="N61" s="4" t="inlineStr">
        <is>
          <t xml:space="preserve"> </t>
        </is>
      </c>
    </row>
    <row r="62">
      <c r="A62" s="4" t="inlineStr">
        <is>
          <t>Purchase of common stock under ESPP (in shares)</t>
        </is>
      </c>
      <c r="B62" s="4" t="inlineStr">
        <is>
          <t xml:space="preserve"> </t>
        </is>
      </c>
      <c r="C62" s="4" t="inlineStr">
        <is>
          <t xml:space="preserve"> </t>
        </is>
      </c>
      <c r="D62" s="6" t="n">
        <v>62000</v>
      </c>
      <c r="E62" s="6" t="n">
        <v>6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8000</v>
      </c>
      <c r="N62" s="4" t="inlineStr">
        <is>
          <t xml:space="preserve"> </t>
        </is>
      </c>
    </row>
    <row r="63">
      <c r="A63" s="4" t="inlineStr">
        <is>
          <t>Purchase of common stock under ESPP</t>
        </is>
      </c>
      <c r="B63" s="4" t="inlineStr">
        <is>
          <t xml:space="preserve"> </t>
        </is>
      </c>
      <c r="C63" s="4" t="inlineStr">
        <is>
          <t xml:space="preserve"> </t>
        </is>
      </c>
      <c r="D63" s="5" t="n">
        <v>1</v>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row>
    <row r="64">
      <c r="A64" s="4" t="inlineStr">
        <is>
          <t>Issuance of common stock (in shares)</t>
        </is>
      </c>
      <c r="B64" s="4" t="inlineStr">
        <is>
          <t xml:space="preserve"> </t>
        </is>
      </c>
      <c r="C64" s="4" t="inlineStr">
        <is>
          <t xml:space="preserve"> </t>
        </is>
      </c>
      <c r="D64" s="6" t="n">
        <v>23000000</v>
      </c>
      <c r="E64" s="6" t="n">
        <v>8690000</v>
      </c>
      <c r="F64" s="6" t="n">
        <v>2052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742000</v>
      </c>
      <c r="N64" s="4" t="inlineStr">
        <is>
          <t xml:space="preserve"> </t>
        </is>
      </c>
    </row>
    <row r="65">
      <c r="A65" s="4" t="inlineStr">
        <is>
          <t>Issuance of common stock</t>
        </is>
      </c>
      <c r="B65" s="4" t="inlineStr">
        <is>
          <t xml:space="preserve"> </t>
        </is>
      </c>
      <c r="C65" s="4" t="inlineStr">
        <is>
          <t xml:space="preserve"> </t>
        </is>
      </c>
      <c r="D65" s="5" t="n">
        <v>230</v>
      </c>
      <c r="E65" s="5" t="n">
        <v>87</v>
      </c>
      <c r="F65" s="5" t="n">
        <v>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7</v>
      </c>
      <c r="N65" s="4" t="inlineStr">
        <is>
          <t xml:space="preserve"> </t>
        </is>
      </c>
    </row>
    <row r="66">
      <c r="A66" s="4" t="inlineStr">
        <is>
          <t>Issuance of unrestricted stock awards to settle accrued employee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2000</v>
      </c>
      <c r="H66" s="4" t="inlineStr">
        <is>
          <t xml:space="preserve"> </t>
        </is>
      </c>
      <c r="I66" s="4" t="inlineStr">
        <is>
          <t xml:space="preserve"> </t>
        </is>
      </c>
      <c r="J66" s="4" t="inlineStr">
        <is>
          <t xml:space="preserve"> </t>
        </is>
      </c>
      <c r="K66" s="4" t="inlineStr">
        <is>
          <t xml:space="preserve"> </t>
        </is>
      </c>
      <c r="L66" s="4" t="inlineStr">
        <is>
          <t xml:space="preserve"> </t>
        </is>
      </c>
      <c r="M66" s="6" t="n">
        <v>12000</v>
      </c>
      <c r="N66" s="4" t="inlineStr">
        <is>
          <t xml:space="preserve"> </t>
        </is>
      </c>
    </row>
    <row r="67">
      <c r="A67" s="4" t="inlineStr">
        <is>
          <t>Issuance of unrestricted stock awards to settle accrued employee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v>
      </c>
      <c r="N67" s="4" t="inlineStr">
        <is>
          <t xml:space="preserve"> </t>
        </is>
      </c>
    </row>
    <row r="68">
      <c r="A68" s="4" t="inlineStr">
        <is>
          <t>Previously Reported |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holders' equity</t>
        </is>
      </c>
      <c r="B70" s="5" t="n">
        <v>4333594</v>
      </c>
      <c r="C70" s="5" t="n">
        <v>4328489</v>
      </c>
      <c r="D70" s="6" t="n">
        <v>4322025</v>
      </c>
      <c r="E70" s="6" t="n">
        <v>4181393</v>
      </c>
      <c r="F70" s="6" t="n">
        <v>4126012</v>
      </c>
      <c r="G70" s="5" t="n">
        <v>4109081</v>
      </c>
      <c r="H70" s="6" t="n">
        <v>4328489</v>
      </c>
      <c r="I70" s="6" t="n">
        <v>4126012</v>
      </c>
      <c r="J70" s="6" t="n">
        <v>4333594</v>
      </c>
      <c r="K70" s="6" t="n">
        <v>4181393</v>
      </c>
      <c r="L70" s="4" t="inlineStr">
        <is>
          <t xml:space="preserve"> </t>
        </is>
      </c>
      <c r="M70" s="6" t="n">
        <v>4186086</v>
      </c>
      <c r="N70" s="6" t="n">
        <v>4096402</v>
      </c>
    </row>
    <row r="71">
      <c r="A71" s="4" t="inlineStr">
        <is>
          <t>Vesting of restricted stock units</t>
        </is>
      </c>
      <c r="B71" s="6" t="n">
        <v>-6</v>
      </c>
      <c r="C71" s="6" t="n">
        <v>-1</v>
      </c>
      <c r="D71" s="6" t="n">
        <v>-198</v>
      </c>
      <c r="E71" s="6" t="n">
        <v>-6</v>
      </c>
      <c r="F71" s="6" t="n">
        <v>-1</v>
      </c>
      <c r="G71" s="6" t="n">
        <v>-3</v>
      </c>
      <c r="H71" s="4" t="inlineStr">
        <is>
          <t xml:space="preserve"> </t>
        </is>
      </c>
      <c r="I71" s="4" t="inlineStr">
        <is>
          <t xml:space="preserve"> </t>
        </is>
      </c>
      <c r="J71" s="4" t="inlineStr">
        <is>
          <t xml:space="preserve"> </t>
        </is>
      </c>
      <c r="K71" s="4" t="inlineStr">
        <is>
          <t xml:space="preserve"> </t>
        </is>
      </c>
      <c r="L71" s="4" t="inlineStr">
        <is>
          <t xml:space="preserve"> </t>
        </is>
      </c>
      <c r="M71" s="6" t="n">
        <v>-10</v>
      </c>
      <c r="N71" s="4" t="inlineStr">
        <is>
          <t xml:space="preserve"> </t>
        </is>
      </c>
    </row>
    <row r="72">
      <c r="A72" s="4" t="inlineStr">
        <is>
          <t>Exercise of stock options</t>
        </is>
      </c>
      <c r="B72" s="6" t="n">
        <v>8</v>
      </c>
      <c r="C72" s="6" t="n">
        <v>77</v>
      </c>
      <c r="D72" s="6" t="n">
        <v>7</v>
      </c>
      <c r="E72" s="4" t="inlineStr">
        <is>
          <t xml:space="preserve"> </t>
        </is>
      </c>
      <c r="F72" s="6" t="n">
        <v>1</v>
      </c>
      <c r="G72" s="6" t="n">
        <v>1</v>
      </c>
      <c r="H72" s="4" t="inlineStr">
        <is>
          <t xml:space="preserve"> </t>
        </is>
      </c>
      <c r="I72" s="4" t="inlineStr">
        <is>
          <t xml:space="preserve"> </t>
        </is>
      </c>
      <c r="J72" s="4" t="inlineStr">
        <is>
          <t xml:space="preserve"> </t>
        </is>
      </c>
      <c r="K72" s="4" t="inlineStr">
        <is>
          <t xml:space="preserve"> </t>
        </is>
      </c>
      <c r="L72" s="4" t="inlineStr">
        <is>
          <t xml:space="preserve"> </t>
        </is>
      </c>
      <c r="M72" s="6" t="n">
        <v>16</v>
      </c>
      <c r="N72" s="4" t="inlineStr">
        <is>
          <t xml:space="preserve"> </t>
        </is>
      </c>
    </row>
    <row r="73">
      <c r="A73" s="4" t="inlineStr">
        <is>
          <t>Purchase of common stock under ESPP</t>
        </is>
      </c>
      <c r="B73" s="4" t="inlineStr">
        <is>
          <t xml:space="preserve"> </t>
        </is>
      </c>
      <c r="C73" s="4" t="inlineStr">
        <is>
          <t xml:space="preserve"> </t>
        </is>
      </c>
      <c r="D73" s="6" t="n">
        <v>226</v>
      </c>
      <c r="E73" s="6" t="n">
        <v>23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38</v>
      </c>
      <c r="N73" s="4" t="inlineStr">
        <is>
          <t xml:space="preserve"> </t>
        </is>
      </c>
    </row>
    <row r="74">
      <c r="A74" s="4" t="inlineStr">
        <is>
          <t>Issuance of common stock</t>
        </is>
      </c>
      <c r="B74" s="6" t="n">
        <v>-50</v>
      </c>
      <c r="C74" s="4" t="inlineStr">
        <is>
          <t xml:space="preserve"> </t>
        </is>
      </c>
      <c r="D74" s="6" t="n">
        <v>130061</v>
      </c>
      <c r="E74" s="6" t="n">
        <v>45937</v>
      </c>
      <c r="F74" s="6" t="n">
        <v>802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3960</v>
      </c>
      <c r="N74" s="4" t="inlineStr">
        <is>
          <t xml:space="preserve"> </t>
        </is>
      </c>
    </row>
    <row r="75">
      <c r="A75" s="4" t="inlineStr">
        <is>
          <t>Stock-based compensation</t>
        </is>
      </c>
      <c r="B75" s="6" t="n">
        <v>5153</v>
      </c>
      <c r="C75" s="6" t="n">
        <v>6388</v>
      </c>
      <c r="D75" s="6" t="n">
        <v>5843</v>
      </c>
      <c r="E75" s="6" t="n">
        <v>9212</v>
      </c>
      <c r="F75" s="6" t="n">
        <v>8908</v>
      </c>
      <c r="G75" s="6" t="n">
        <v>12681</v>
      </c>
      <c r="H75" s="4" t="inlineStr">
        <is>
          <t xml:space="preserve"> </t>
        </is>
      </c>
      <c r="I75" s="4" t="inlineStr">
        <is>
          <t xml:space="preserve"> </t>
        </is>
      </c>
      <c r="J75" s="4" t="inlineStr">
        <is>
          <t xml:space="preserve"> </t>
        </is>
      </c>
      <c r="K75" s="4" t="inlineStr">
        <is>
          <t xml:space="preserve"> </t>
        </is>
      </c>
      <c r="L75" s="4" t="inlineStr">
        <is>
          <t xml:space="preserve"> </t>
        </is>
      </c>
      <c r="M75" s="6" t="n">
        <v>35480</v>
      </c>
      <c r="N75" s="4" t="inlineStr">
        <is>
          <t xml:space="preserve"> </t>
        </is>
      </c>
    </row>
    <row r="76">
      <c r="A76" s="4" t="inlineStr">
        <is>
          <t>Previously Reported | Accumulated other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holders' equity</t>
        </is>
      </c>
      <c r="B78" s="6" t="n">
        <v>-2227</v>
      </c>
      <c r="C78" s="6" t="n">
        <v>-2364</v>
      </c>
      <c r="D78" s="6" t="n">
        <v>-3086</v>
      </c>
      <c r="E78" s="6" t="n">
        <v>-4630</v>
      </c>
      <c r="F78" s="6" t="n">
        <v>-4416</v>
      </c>
      <c r="G78" s="6" t="n">
        <v>-4459</v>
      </c>
      <c r="H78" s="6" t="n">
        <v>-2364</v>
      </c>
      <c r="I78" s="6" t="n">
        <v>-4416</v>
      </c>
      <c r="J78" s="6" t="n">
        <v>-2227</v>
      </c>
      <c r="K78" s="6" t="n">
        <v>-4630</v>
      </c>
      <c r="L78" s="4" t="inlineStr">
        <is>
          <t xml:space="preserve"> </t>
        </is>
      </c>
      <c r="M78" s="6" t="n">
        <v>-4070</v>
      </c>
      <c r="N78" s="6" t="n">
        <v>-2911</v>
      </c>
    </row>
    <row r="79">
      <c r="A79" s="4" t="inlineStr">
        <is>
          <t>Other comprehensive income</t>
        </is>
      </c>
      <c r="B79" s="6" t="n">
        <v>137</v>
      </c>
      <c r="C79" s="6" t="n">
        <v>722</v>
      </c>
      <c r="D79" s="6" t="n">
        <v>984</v>
      </c>
      <c r="E79" s="6" t="n">
        <v>-214</v>
      </c>
      <c r="F79" s="6" t="n">
        <v>43</v>
      </c>
      <c r="G79" s="6" t="n">
        <v>-1548</v>
      </c>
      <c r="H79" s="4" t="inlineStr">
        <is>
          <t xml:space="preserve"> </t>
        </is>
      </c>
      <c r="I79" s="4" t="inlineStr">
        <is>
          <t xml:space="preserve"> </t>
        </is>
      </c>
      <c r="J79" s="4" t="inlineStr">
        <is>
          <t xml:space="preserve"> </t>
        </is>
      </c>
      <c r="K79" s="4" t="inlineStr">
        <is>
          <t xml:space="preserve"> </t>
        </is>
      </c>
      <c r="L79" s="4" t="inlineStr">
        <is>
          <t xml:space="preserve"> </t>
        </is>
      </c>
      <c r="M79" s="6" t="n">
        <v>-1159</v>
      </c>
      <c r="N79" s="4" t="inlineStr">
        <is>
          <t xml:space="preserve"> </t>
        </is>
      </c>
    </row>
    <row r="80">
      <c r="A80" s="4" t="inlineStr">
        <is>
          <t>Previously Reported | Accumulated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holders' equity</t>
        </is>
      </c>
      <c r="B82" s="6" t="n">
        <v>-4109902</v>
      </c>
      <c r="C82" s="6" t="n">
        <v>-4038171</v>
      </c>
      <c r="D82" s="6" t="n">
        <v>-3965263</v>
      </c>
      <c r="E82" s="6" t="n">
        <v>-4018735</v>
      </c>
      <c r="F82" s="6" t="n">
        <v>-3942215</v>
      </c>
      <c r="G82" s="6" t="n">
        <v>-3842077</v>
      </c>
      <c r="H82" s="6" t="n">
        <v>-4038171</v>
      </c>
      <c r="I82" s="6" t="n">
        <v>-3942215</v>
      </c>
      <c r="J82" s="6" t="n">
        <v>-4109902</v>
      </c>
      <c r="K82" s="6" t="n">
        <v>-4018735</v>
      </c>
      <c r="L82" s="4" t="inlineStr">
        <is>
          <t xml:space="preserve"> </t>
        </is>
      </c>
      <c r="M82" s="6" t="n">
        <v>-3986503</v>
      </c>
      <c r="N82" s="6" t="n">
        <v>-3719925</v>
      </c>
    </row>
    <row r="83">
      <c r="A83" s="4" t="inlineStr">
        <is>
          <t>Net loss</t>
        </is>
      </c>
      <c r="B83" s="6" t="n">
        <v>-71731</v>
      </c>
      <c r="C83" s="6" t="n">
        <v>-72908</v>
      </c>
      <c r="D83" s="6" t="n">
        <v>21240</v>
      </c>
      <c r="E83" s="6" t="n">
        <v>-76520</v>
      </c>
      <c r="F83" s="6" t="n">
        <v>-100138</v>
      </c>
      <c r="G83" s="6" t="n">
        <v>-122152</v>
      </c>
      <c r="H83" s="4" t="inlineStr">
        <is>
          <t xml:space="preserve"> </t>
        </is>
      </c>
      <c r="I83" s="4" t="inlineStr">
        <is>
          <t xml:space="preserve"> </t>
        </is>
      </c>
      <c r="J83" s="4" t="inlineStr">
        <is>
          <t xml:space="preserve"> </t>
        </is>
      </c>
      <c r="K83" s="4" t="inlineStr">
        <is>
          <t xml:space="preserve"> </t>
        </is>
      </c>
      <c r="L83" s="4" t="inlineStr">
        <is>
          <t xml:space="preserve"> </t>
        </is>
      </c>
      <c r="M83" s="6" t="n">
        <v>-266578</v>
      </c>
      <c r="N83" s="4" t="inlineStr">
        <is>
          <t xml:space="preserve"> </t>
        </is>
      </c>
    </row>
    <row r="84">
      <c r="A84" s="4" t="inlineStr">
        <is>
          <t>Revision of Prior Period, Error Correction, Adjustment | Adjustments to Le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holders' equity</t>
        </is>
      </c>
      <c r="B86" s="6" t="n">
        <v>-69708</v>
      </c>
      <c r="C86" s="6" t="n">
        <v>-52569</v>
      </c>
      <c r="D86" s="6" t="n">
        <v>-62051</v>
      </c>
      <c r="E86" s="6" t="n">
        <v>-62961</v>
      </c>
      <c r="F86" s="6" t="n">
        <v>-67215</v>
      </c>
      <c r="G86" s="6" t="n">
        <v>-80474</v>
      </c>
      <c r="H86" s="6" t="n">
        <v>-52569</v>
      </c>
      <c r="I86" s="6" t="n">
        <v>-67215</v>
      </c>
      <c r="J86" s="6" t="n">
        <v>-69708</v>
      </c>
      <c r="K86" s="6" t="n">
        <v>-62961</v>
      </c>
      <c r="L86" s="4" t="inlineStr">
        <is>
          <t xml:space="preserve"> </t>
        </is>
      </c>
      <c r="M86" s="6" t="n">
        <v>-59700</v>
      </c>
      <c r="N86" s="5" t="n">
        <v>-95634</v>
      </c>
    </row>
    <row r="87">
      <c r="A87" s="4" t="inlineStr">
        <is>
          <t>Net loss</t>
        </is>
      </c>
      <c r="B87" s="5" t="n">
        <v>-17139</v>
      </c>
      <c r="C87" s="5" t="n">
        <v>9482</v>
      </c>
      <c r="D87" s="5" t="n">
        <v>-2351</v>
      </c>
      <c r="E87" s="5" t="n">
        <v>4254</v>
      </c>
      <c r="F87" s="5" t="n">
        <v>13259</v>
      </c>
      <c r="G87" s="5" t="n">
        <v>15160</v>
      </c>
      <c r="H87" s="5" t="n">
        <v>7131</v>
      </c>
      <c r="I87" s="5" t="n">
        <v>28419</v>
      </c>
      <c r="J87" s="5" t="n">
        <v>-10008</v>
      </c>
      <c r="K87" s="5" t="n">
        <v>32673</v>
      </c>
      <c r="L87" s="4" t="inlineStr">
        <is>
          <t xml:space="preserve"> </t>
        </is>
      </c>
      <c r="M87" s="5" t="n">
        <v>35934</v>
      </c>
      <c r="N87" s="4" t="inlineStr">
        <is>
          <t xml:space="preserve"> </t>
        </is>
      </c>
    </row>
    <row r="88">
      <c r="A88" s="4" t="inlineStr">
        <is>
          <t>Revision of Prior Period, Error Correction, Adjustment | Adjustments to Leases |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shares outstanding (in shares)</t>
        </is>
      </c>
      <c r="B90" s="6" t="n">
        <v>0</v>
      </c>
      <c r="C90" s="6" t="n">
        <v>0</v>
      </c>
      <c r="D90" s="6" t="n">
        <v>0</v>
      </c>
      <c r="E90" s="6" t="n">
        <v>0</v>
      </c>
      <c r="F90" s="6" t="n">
        <v>0</v>
      </c>
      <c r="G90" s="6" t="n">
        <v>0</v>
      </c>
      <c r="H90" s="6" t="n">
        <v>0</v>
      </c>
      <c r="I90" s="6" t="n">
        <v>0</v>
      </c>
      <c r="J90" s="6" t="n">
        <v>0</v>
      </c>
      <c r="K90" s="6" t="n">
        <v>0</v>
      </c>
      <c r="L90" s="4" t="inlineStr">
        <is>
          <t xml:space="preserve"> </t>
        </is>
      </c>
      <c r="M90" s="6" t="n">
        <v>0</v>
      </c>
      <c r="N90" s="6" t="n">
        <v>0</v>
      </c>
    </row>
    <row r="91">
      <c r="A91" s="4" t="inlineStr">
        <is>
          <t>Stockholders' equity</t>
        </is>
      </c>
      <c r="B91" s="5" t="n">
        <v>0</v>
      </c>
      <c r="C91" s="5" t="n">
        <v>0</v>
      </c>
      <c r="D91" s="5" t="n">
        <v>0</v>
      </c>
      <c r="E91" s="5" t="n">
        <v>0</v>
      </c>
      <c r="F91" s="5" t="n">
        <v>0</v>
      </c>
      <c r="G91" s="5" t="n">
        <v>0</v>
      </c>
      <c r="H91" s="5" t="n">
        <v>0</v>
      </c>
      <c r="I91" s="5" t="n">
        <v>0</v>
      </c>
      <c r="J91" s="5" t="n">
        <v>0</v>
      </c>
      <c r="K91" s="5" t="n">
        <v>0</v>
      </c>
      <c r="L91" s="4" t="inlineStr">
        <is>
          <t xml:space="preserve"> </t>
        </is>
      </c>
      <c r="M91" s="5" t="n">
        <v>0</v>
      </c>
      <c r="N91" s="5" t="n">
        <v>0</v>
      </c>
    </row>
    <row r="92">
      <c r="A92" s="4" t="inlineStr">
        <is>
          <t>Revision of Prior Period, Error Correction, Adjustment | Adjustments to Leases | Additional paid-in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holders' equity</t>
        </is>
      </c>
      <c r="B94" s="6" t="n">
        <v>0</v>
      </c>
      <c r="C94" s="6" t="n">
        <v>0</v>
      </c>
      <c r="D94" s="6" t="n">
        <v>0</v>
      </c>
      <c r="E94" s="6" t="n">
        <v>0</v>
      </c>
      <c r="F94" s="6" t="n">
        <v>0</v>
      </c>
      <c r="G94" s="6" t="n">
        <v>0</v>
      </c>
      <c r="H94" s="6" t="n">
        <v>0</v>
      </c>
      <c r="I94" s="6" t="n">
        <v>0</v>
      </c>
      <c r="J94" s="6" t="n">
        <v>0</v>
      </c>
      <c r="K94" s="6" t="n">
        <v>0</v>
      </c>
      <c r="L94" s="4" t="inlineStr">
        <is>
          <t xml:space="preserve"> </t>
        </is>
      </c>
      <c r="M94" s="6" t="n">
        <v>0</v>
      </c>
      <c r="N94" s="6" t="n">
        <v>0</v>
      </c>
    </row>
    <row r="95">
      <c r="A95" s="4" t="inlineStr">
        <is>
          <t>Revision of Prior Period, Error Correction, Adjustment | Adjustments to Leases | Accumulated other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holders' equity</t>
        </is>
      </c>
      <c r="B97" s="6" t="n">
        <v>0</v>
      </c>
      <c r="C97" s="6" t="n">
        <v>0</v>
      </c>
      <c r="D97" s="6" t="n">
        <v>0</v>
      </c>
      <c r="E97" s="6" t="n">
        <v>0</v>
      </c>
      <c r="F97" s="6" t="n">
        <v>0</v>
      </c>
      <c r="G97" s="6" t="n">
        <v>0</v>
      </c>
      <c r="H97" s="6" t="n">
        <v>0</v>
      </c>
      <c r="I97" s="6" t="n">
        <v>0</v>
      </c>
      <c r="J97" s="6" t="n">
        <v>0</v>
      </c>
      <c r="K97" s="6" t="n">
        <v>0</v>
      </c>
      <c r="L97" s="4" t="inlineStr">
        <is>
          <t xml:space="preserve"> </t>
        </is>
      </c>
      <c r="M97" s="6" t="n">
        <v>0</v>
      </c>
      <c r="N97" s="6" t="n">
        <v>0</v>
      </c>
    </row>
    <row r="98">
      <c r="A98" s="4" t="inlineStr">
        <is>
          <t>Revision of Prior Period, Error Correction, Adjustment | Adjustments to Leases | Accumulated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ockholders' equity</t>
        </is>
      </c>
      <c r="B100" s="6" t="n">
        <v>-69708</v>
      </c>
      <c r="C100" s="6" t="n">
        <v>-52569</v>
      </c>
      <c r="D100" s="6" t="n">
        <v>-62051</v>
      </c>
      <c r="E100" s="6" t="n">
        <v>-62961</v>
      </c>
      <c r="F100" s="6" t="n">
        <v>-67215</v>
      </c>
      <c r="G100" s="6" t="n">
        <v>-80474</v>
      </c>
      <c r="H100" s="6" t="n">
        <v>-52569</v>
      </c>
      <c r="I100" s="6" t="n">
        <v>-67215</v>
      </c>
      <c r="J100" s="6" t="n">
        <v>-69708</v>
      </c>
      <c r="K100" s="6" t="n">
        <v>-62961</v>
      </c>
      <c r="L100" s="4" t="inlineStr">
        <is>
          <t xml:space="preserve"> </t>
        </is>
      </c>
      <c r="M100" s="6" t="n">
        <v>-59700</v>
      </c>
      <c r="N100" s="6" t="n">
        <v>-95634</v>
      </c>
    </row>
    <row r="101">
      <c r="A101" s="4" t="inlineStr">
        <is>
          <t>Net loss</t>
        </is>
      </c>
      <c r="B101" s="6" t="n">
        <v>-17139</v>
      </c>
      <c r="C101" s="6" t="n">
        <v>9482</v>
      </c>
      <c r="D101" s="6" t="n">
        <v>-2351</v>
      </c>
      <c r="E101" s="6" t="n">
        <v>4254</v>
      </c>
      <c r="F101" s="6" t="n">
        <v>13259</v>
      </c>
      <c r="G101" s="6" t="n">
        <v>15160</v>
      </c>
      <c r="H101" s="4" t="inlineStr">
        <is>
          <t xml:space="preserve"> </t>
        </is>
      </c>
      <c r="I101" s="4" t="inlineStr">
        <is>
          <t xml:space="preserve"> </t>
        </is>
      </c>
      <c r="J101" s="4" t="inlineStr">
        <is>
          <t xml:space="preserve"> </t>
        </is>
      </c>
      <c r="K101" s="4" t="inlineStr">
        <is>
          <t xml:space="preserve"> </t>
        </is>
      </c>
      <c r="L101" s="4" t="inlineStr">
        <is>
          <t xml:space="preserve"> </t>
        </is>
      </c>
      <c r="M101" s="6" t="n">
        <v>35934</v>
      </c>
      <c r="N101" s="4" t="inlineStr">
        <is>
          <t xml:space="preserve"> </t>
        </is>
      </c>
    </row>
    <row r="102">
      <c r="A102" s="4" t="inlineStr">
        <is>
          <t>Revision of Prior Period, Error Correction, Adjustment | Other Adju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holders' equity</t>
        </is>
      </c>
      <c r="B104" s="6" t="n">
        <v>6</v>
      </c>
      <c r="C104" s="6" t="n">
        <v>-1632</v>
      </c>
      <c r="D104" s="6" t="n">
        <v>-2269</v>
      </c>
      <c r="E104" s="6" t="n">
        <v>2616</v>
      </c>
      <c r="F104" s="6" t="n">
        <v>-2405</v>
      </c>
      <c r="G104" s="6" t="n">
        <v>-2458</v>
      </c>
      <c r="H104" s="6" t="n">
        <v>-1632</v>
      </c>
      <c r="I104" s="6" t="n">
        <v>-2405</v>
      </c>
      <c r="J104" s="6" t="n">
        <v>6</v>
      </c>
      <c r="K104" s="6" t="n">
        <v>2616</v>
      </c>
      <c r="L104" s="4" t="inlineStr">
        <is>
          <t xml:space="preserve"> </t>
        </is>
      </c>
      <c r="M104" s="6" t="n">
        <v>-2310</v>
      </c>
      <c r="N104" s="5" t="n">
        <v>-2514</v>
      </c>
    </row>
    <row r="105">
      <c r="A105" s="4" t="inlineStr">
        <is>
          <t>Stock-based compensation</t>
        </is>
      </c>
      <c r="B105" s="4" t="inlineStr">
        <is>
          <t xml:space="preserve"> </t>
        </is>
      </c>
      <c r="C105" s="4" t="inlineStr">
        <is>
          <t xml:space="preserve"> </t>
        </is>
      </c>
      <c r="D105" s="4" t="inlineStr">
        <is>
          <t xml:space="preserve"> </t>
        </is>
      </c>
      <c r="E105" s="6" t="n">
        <v>-189</v>
      </c>
      <c r="F105" s="6" t="n">
        <v>-470</v>
      </c>
      <c r="G105" s="6" t="n">
        <v>-1384</v>
      </c>
      <c r="H105" s="4" t="inlineStr">
        <is>
          <t xml:space="preserve"> </t>
        </is>
      </c>
      <c r="I105" s="4" t="inlineStr">
        <is>
          <t xml:space="preserve"> </t>
        </is>
      </c>
      <c r="J105" s="4" t="inlineStr">
        <is>
          <t xml:space="preserve"> </t>
        </is>
      </c>
      <c r="K105" s="4" t="inlineStr">
        <is>
          <t xml:space="preserve"> </t>
        </is>
      </c>
      <c r="L105" s="4" t="inlineStr">
        <is>
          <t xml:space="preserve"> </t>
        </is>
      </c>
      <c r="M105" s="6" t="n">
        <v>-98</v>
      </c>
      <c r="N105" s="4" t="inlineStr">
        <is>
          <t xml:space="preserve"> </t>
        </is>
      </c>
    </row>
    <row r="106">
      <c r="A106" s="4" t="inlineStr">
        <is>
          <t>Net loss</t>
        </is>
      </c>
      <c r="B106" s="5" t="n">
        <v>1638</v>
      </c>
      <c r="C106" s="5" t="n">
        <v>637</v>
      </c>
      <c r="D106" s="5" t="n">
        <v>41</v>
      </c>
      <c r="E106" s="5" t="n">
        <v>5210</v>
      </c>
      <c r="F106" s="5" t="n">
        <v>523</v>
      </c>
      <c r="G106" s="5" t="n">
        <v>1440</v>
      </c>
      <c r="H106" s="5" t="n">
        <v>678</v>
      </c>
      <c r="I106" s="5" t="n">
        <v>1963</v>
      </c>
      <c r="J106" s="5" t="n">
        <v>2316</v>
      </c>
      <c r="K106" s="5" t="n">
        <v>7173</v>
      </c>
      <c r="L106" s="4" t="inlineStr">
        <is>
          <t xml:space="preserve"> </t>
        </is>
      </c>
      <c r="M106" s="5" t="n">
        <v>302</v>
      </c>
      <c r="N106" s="4" t="inlineStr">
        <is>
          <t xml:space="preserve"> </t>
        </is>
      </c>
    </row>
    <row r="107">
      <c r="A107" s="4" t="inlineStr">
        <is>
          <t>Revision of Prior Period, Error Correction, Adjustment | Other Adjustments |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mmon stock, shares outstanding (in shares)</t>
        </is>
      </c>
      <c r="B109" s="6" t="n">
        <v>0</v>
      </c>
      <c r="C109" s="6" t="n">
        <v>0</v>
      </c>
      <c r="D109" s="6" t="n">
        <v>0</v>
      </c>
      <c r="E109" s="6" t="n">
        <v>0</v>
      </c>
      <c r="F109" s="6" t="n">
        <v>0</v>
      </c>
      <c r="G109" s="6" t="n">
        <v>0</v>
      </c>
      <c r="H109" s="6" t="n">
        <v>0</v>
      </c>
      <c r="I109" s="6" t="n">
        <v>0</v>
      </c>
      <c r="J109" s="6" t="n">
        <v>0</v>
      </c>
      <c r="K109" s="6" t="n">
        <v>0</v>
      </c>
      <c r="L109" s="4" t="inlineStr">
        <is>
          <t xml:space="preserve"> </t>
        </is>
      </c>
      <c r="M109" s="6" t="n">
        <v>0</v>
      </c>
      <c r="N109" s="6" t="n">
        <v>0</v>
      </c>
    </row>
    <row r="110">
      <c r="A110" s="4" t="inlineStr">
        <is>
          <t>Stockholders' equity</t>
        </is>
      </c>
      <c r="B110" s="5" t="n">
        <v>0</v>
      </c>
      <c r="C110" s="5" t="n">
        <v>0</v>
      </c>
      <c r="D110" s="5" t="n">
        <v>0</v>
      </c>
      <c r="E110" s="5" t="n">
        <v>0</v>
      </c>
      <c r="F110" s="5" t="n">
        <v>0</v>
      </c>
      <c r="G110" s="5" t="n">
        <v>0</v>
      </c>
      <c r="H110" s="5" t="n">
        <v>0</v>
      </c>
      <c r="I110" s="5" t="n">
        <v>0</v>
      </c>
      <c r="J110" s="5" t="n">
        <v>0</v>
      </c>
      <c r="K110" s="5" t="n">
        <v>0</v>
      </c>
      <c r="L110" s="4" t="inlineStr">
        <is>
          <t xml:space="preserve"> </t>
        </is>
      </c>
      <c r="M110" s="5" t="n">
        <v>0</v>
      </c>
      <c r="N110" s="5" t="n">
        <v>0</v>
      </c>
    </row>
    <row r="111">
      <c r="A111" s="4" t="inlineStr">
        <is>
          <t>Revision of Prior Period, Error Correction, Adjustment | Other Adjustments | Additional paid-in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holders' equity</t>
        </is>
      </c>
      <c r="B113" s="6" t="n">
        <v>-98</v>
      </c>
      <c r="C113" s="6" t="n">
        <v>-98</v>
      </c>
      <c r="D113" s="6" t="n">
        <v>-98</v>
      </c>
      <c r="E113" s="6" t="n">
        <v>-2043</v>
      </c>
      <c r="F113" s="6" t="n">
        <v>-1854</v>
      </c>
      <c r="G113" s="6" t="n">
        <v>-1384</v>
      </c>
      <c r="H113" s="6" t="n">
        <v>-98</v>
      </c>
      <c r="I113" s="6" t="n">
        <v>-1854</v>
      </c>
      <c r="J113" s="6" t="n">
        <v>-98</v>
      </c>
      <c r="K113" s="6" t="n">
        <v>-2043</v>
      </c>
      <c r="L113" s="4" t="inlineStr">
        <is>
          <t xml:space="preserve"> </t>
        </is>
      </c>
      <c r="M113" s="6" t="n">
        <v>-98</v>
      </c>
      <c r="N113" s="6" t="n">
        <v>0</v>
      </c>
    </row>
    <row r="114">
      <c r="A114" s="4" t="inlineStr">
        <is>
          <t>Stock-based compensation</t>
        </is>
      </c>
      <c r="B114" s="4" t="inlineStr">
        <is>
          <t xml:space="preserve"> </t>
        </is>
      </c>
      <c r="C114" s="4" t="inlineStr">
        <is>
          <t xml:space="preserve"> </t>
        </is>
      </c>
      <c r="D114" s="4" t="inlineStr">
        <is>
          <t xml:space="preserve"> </t>
        </is>
      </c>
      <c r="E114" s="6" t="n">
        <v>-189</v>
      </c>
      <c r="F114" s="6" t="n">
        <v>-470</v>
      </c>
      <c r="G114" s="6" t="n">
        <v>-1384</v>
      </c>
      <c r="H114" s="4" t="inlineStr">
        <is>
          <t xml:space="preserve"> </t>
        </is>
      </c>
      <c r="I114" s="4" t="inlineStr">
        <is>
          <t xml:space="preserve"> </t>
        </is>
      </c>
      <c r="J114" s="4" t="inlineStr">
        <is>
          <t xml:space="preserve"> </t>
        </is>
      </c>
      <c r="K114" s="4" t="inlineStr">
        <is>
          <t xml:space="preserve"> </t>
        </is>
      </c>
      <c r="L114" s="4" t="inlineStr">
        <is>
          <t xml:space="preserve"> </t>
        </is>
      </c>
      <c r="M114" s="6" t="n">
        <v>-98</v>
      </c>
      <c r="N114" s="4" t="inlineStr">
        <is>
          <t xml:space="preserve"> </t>
        </is>
      </c>
    </row>
    <row r="115">
      <c r="A115" s="4" t="inlineStr">
        <is>
          <t>Revision of Prior Period, Error Correction, Adjustment | Other Adjustments | Accumulated other comprehensiv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holders' equity</t>
        </is>
      </c>
      <c r="B117" s="6" t="n">
        <v>0</v>
      </c>
      <c r="C117" s="6" t="n">
        <v>0</v>
      </c>
      <c r="D117" s="6" t="n">
        <v>0</v>
      </c>
      <c r="E117" s="6" t="n">
        <v>0</v>
      </c>
      <c r="F117" s="6" t="n">
        <v>0</v>
      </c>
      <c r="G117" s="6" t="n">
        <v>0</v>
      </c>
      <c r="H117" s="6" t="n">
        <v>0</v>
      </c>
      <c r="I117" s="6" t="n">
        <v>0</v>
      </c>
      <c r="J117" s="6" t="n">
        <v>0</v>
      </c>
      <c r="K117" s="6" t="n">
        <v>0</v>
      </c>
      <c r="L117" s="4" t="inlineStr">
        <is>
          <t xml:space="preserve"> </t>
        </is>
      </c>
      <c r="M117" s="6" t="n">
        <v>0</v>
      </c>
      <c r="N117" s="6" t="n">
        <v>0</v>
      </c>
    </row>
    <row r="118">
      <c r="A118" s="4" t="inlineStr">
        <is>
          <t>Revision of Prior Period, Error Correction, Adjustment | Other Adjustments | 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holders' equity</t>
        </is>
      </c>
      <c r="B120" s="6" t="n">
        <v>104</v>
      </c>
      <c r="C120" s="6" t="n">
        <v>-1534</v>
      </c>
      <c r="D120" s="6" t="n">
        <v>-2171</v>
      </c>
      <c r="E120" s="6" t="n">
        <v>4659</v>
      </c>
      <c r="F120" s="6" t="n">
        <v>-551</v>
      </c>
      <c r="G120" s="6" t="n">
        <v>-1074</v>
      </c>
      <c r="H120" s="6" t="n">
        <v>-1534</v>
      </c>
      <c r="I120" s="6" t="n">
        <v>-551</v>
      </c>
      <c r="J120" s="6" t="n">
        <v>104</v>
      </c>
      <c r="K120" s="6" t="n">
        <v>4659</v>
      </c>
      <c r="L120" s="4" t="inlineStr">
        <is>
          <t xml:space="preserve"> </t>
        </is>
      </c>
      <c r="M120" s="6" t="n">
        <v>-2212</v>
      </c>
      <c r="N120" s="6" t="n">
        <v>-2514</v>
      </c>
    </row>
    <row r="121">
      <c r="A121" s="4" t="inlineStr">
        <is>
          <t>Net loss</t>
        </is>
      </c>
      <c r="B121" s="6" t="n">
        <v>1638</v>
      </c>
      <c r="C121" s="6" t="n">
        <v>637</v>
      </c>
      <c r="D121" s="6" t="n">
        <v>41</v>
      </c>
      <c r="E121" s="6" t="n">
        <v>5210</v>
      </c>
      <c r="F121" s="6" t="n">
        <v>523</v>
      </c>
      <c r="G121" s="6" t="n">
        <v>1440</v>
      </c>
      <c r="H121" s="4" t="inlineStr">
        <is>
          <t xml:space="preserve"> </t>
        </is>
      </c>
      <c r="I121" s="4" t="inlineStr">
        <is>
          <t xml:space="preserve"> </t>
        </is>
      </c>
      <c r="J121" s="4" t="inlineStr">
        <is>
          <t xml:space="preserve"> </t>
        </is>
      </c>
      <c r="K121" s="4" t="inlineStr">
        <is>
          <t xml:space="preserve"> </t>
        </is>
      </c>
      <c r="L121" s="4" t="inlineStr">
        <is>
          <t xml:space="preserve"> </t>
        </is>
      </c>
      <c r="M121" s="6" t="n">
        <v>302</v>
      </c>
      <c r="N121" s="4" t="inlineStr">
        <is>
          <t xml:space="preserve"> </t>
        </is>
      </c>
    </row>
    <row r="122">
      <c r="A122" s="4" t="inlineStr">
        <is>
          <t>As Resta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Increase (Decrease) in 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tockholders' equity</t>
        </is>
      </c>
      <c r="B124" s="6" t="n">
        <v>152834</v>
      </c>
      <c r="C124" s="6" t="n">
        <v>234818</v>
      </c>
      <c r="D124" s="6" t="n">
        <v>290420</v>
      </c>
      <c r="E124" s="6" t="n">
        <v>98512</v>
      </c>
      <c r="F124" s="6" t="n">
        <v>110496</v>
      </c>
      <c r="G124" s="6" t="n">
        <v>180327</v>
      </c>
      <c r="H124" s="6" t="n">
        <v>234818</v>
      </c>
      <c r="I124" s="6" t="n">
        <v>110496</v>
      </c>
      <c r="J124" s="6" t="n">
        <v>152834</v>
      </c>
      <c r="K124" s="6" t="n">
        <v>98512</v>
      </c>
      <c r="L124" s="4" t="inlineStr">
        <is>
          <t xml:space="preserve"> </t>
        </is>
      </c>
      <c r="M124" s="5" t="n">
        <v>134333</v>
      </c>
      <c r="N124" s="5" t="n">
        <v>276129</v>
      </c>
    </row>
    <row r="125">
      <c r="A125" s="4" t="inlineStr">
        <is>
          <t>Vesting of restricted stock units</t>
        </is>
      </c>
      <c r="B125" s="6" t="n">
        <v>0</v>
      </c>
      <c r="C125" s="6" t="n">
        <v>0</v>
      </c>
      <c r="D125" s="6" t="n">
        <v>-195</v>
      </c>
      <c r="E125" s="6" t="n">
        <v>0</v>
      </c>
      <c r="F125" s="6" t="n">
        <v>0</v>
      </c>
      <c r="G125" s="6" t="n">
        <v>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of stock options</t>
        </is>
      </c>
      <c r="B126" s="6" t="n">
        <v>8</v>
      </c>
      <c r="C126" s="6" t="n">
        <v>77</v>
      </c>
      <c r="D126" s="6" t="n">
        <v>7</v>
      </c>
      <c r="E126" s="4" t="inlineStr">
        <is>
          <t xml:space="preserve"> </t>
        </is>
      </c>
      <c r="F126" s="6" t="n">
        <v>1</v>
      </c>
      <c r="G126" s="6" t="n">
        <v>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urchase of common stock under ESPP</t>
        </is>
      </c>
      <c r="B127" s="4" t="inlineStr">
        <is>
          <t xml:space="preserve"> </t>
        </is>
      </c>
      <c r="C127" s="4" t="inlineStr">
        <is>
          <t xml:space="preserve"> </t>
        </is>
      </c>
      <c r="D127" s="6" t="n">
        <v>227</v>
      </c>
      <c r="E127" s="6" t="n">
        <v>23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ssuance of common stock</t>
        </is>
      </c>
      <c r="B128" s="6" t="n">
        <v>-50</v>
      </c>
      <c r="C128" s="4" t="inlineStr">
        <is>
          <t xml:space="preserve"> </t>
        </is>
      </c>
      <c r="D128" s="6" t="n">
        <v>130291</v>
      </c>
      <c r="E128" s="6" t="n">
        <v>46024</v>
      </c>
      <c r="F128" s="6" t="n">
        <v>8043</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ssuance of unrestricted stock awards to settle accrued employee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tock-based compensation</t>
        </is>
      </c>
      <c r="B130" s="6" t="n">
        <v>5153</v>
      </c>
      <c r="C130" s="6" t="n">
        <v>6388</v>
      </c>
      <c r="D130" s="6" t="n">
        <v>5843</v>
      </c>
      <c r="E130" s="6" t="n">
        <v>9023</v>
      </c>
      <c r="F130" s="6" t="n">
        <v>8438</v>
      </c>
      <c r="G130" s="6" t="n">
        <v>11297</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Other comprehensive income</t>
        </is>
      </c>
      <c r="B131" s="6" t="n">
        <v>137</v>
      </c>
      <c r="C131" s="6" t="n">
        <v>722</v>
      </c>
      <c r="D131" s="6" t="n">
        <v>984</v>
      </c>
      <c r="E131" s="6" t="n">
        <v>-214</v>
      </c>
      <c r="F131" s="6" t="n">
        <v>43</v>
      </c>
      <c r="G131" s="6" t="n">
        <v>-154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et loss</t>
        </is>
      </c>
      <c r="B132" s="5" t="n">
        <v>-87232</v>
      </c>
      <c r="C132" s="5" t="n">
        <v>-62789</v>
      </c>
      <c r="D132" s="5" t="n">
        <v>18930</v>
      </c>
      <c r="E132" s="5" t="n">
        <v>-67056</v>
      </c>
      <c r="F132" s="5" t="n">
        <v>-86356</v>
      </c>
      <c r="G132" s="5" t="n">
        <v>-105552</v>
      </c>
      <c r="H132" s="5" t="n">
        <v>-43859</v>
      </c>
      <c r="I132" s="5" t="n">
        <v>-191908</v>
      </c>
      <c r="J132" s="5" t="n">
        <v>-131091</v>
      </c>
      <c r="K132" s="5" t="n">
        <v>-258964</v>
      </c>
      <c r="L132" s="4" t="inlineStr">
        <is>
          <t xml:space="preserve"> </t>
        </is>
      </c>
      <c r="M132" s="4" t="inlineStr">
        <is>
          <t xml:space="preserve"> </t>
        </is>
      </c>
      <c r="N132" s="4" t="inlineStr">
        <is>
          <t xml:space="preserve"> </t>
        </is>
      </c>
    </row>
    <row r="133">
      <c r="A133" s="4" t="inlineStr">
        <is>
          <t>As Restated | Commo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mmon stock, shares outstanding (in shares)</t>
        </is>
      </c>
      <c r="B135" s="6" t="n">
        <v>107022000</v>
      </c>
      <c r="C135" s="6" t="n">
        <v>106454000</v>
      </c>
      <c r="D135" s="6" t="n">
        <v>106370000</v>
      </c>
      <c r="E135" s="6" t="n">
        <v>82880000</v>
      </c>
      <c r="F135" s="6" t="n">
        <v>73551000</v>
      </c>
      <c r="G135" s="6" t="n">
        <v>71438000</v>
      </c>
      <c r="H135" s="6" t="n">
        <v>106454000</v>
      </c>
      <c r="I135" s="6" t="n">
        <v>73551000</v>
      </c>
      <c r="J135" s="6" t="n">
        <v>107022000</v>
      </c>
      <c r="K135" s="6" t="n">
        <v>82880000</v>
      </c>
      <c r="L135" s="4" t="inlineStr">
        <is>
          <t xml:space="preserve"> </t>
        </is>
      </c>
      <c r="M135" s="6" t="n">
        <v>82923000</v>
      </c>
      <c r="N135" s="6" t="n">
        <v>71115000</v>
      </c>
    </row>
    <row r="136">
      <c r="A136" s="4" t="inlineStr">
        <is>
          <t>Stockholders' equity</t>
        </is>
      </c>
      <c r="B136" s="5" t="n">
        <v>1071</v>
      </c>
      <c r="C136" s="5" t="n">
        <v>1065</v>
      </c>
      <c r="D136" s="5" t="n">
        <v>1064</v>
      </c>
      <c r="E136" s="5" t="n">
        <v>829</v>
      </c>
      <c r="F136" s="5" t="n">
        <v>735</v>
      </c>
      <c r="G136" s="5" t="n">
        <v>714</v>
      </c>
      <c r="H136" s="5" t="n">
        <v>1065</v>
      </c>
      <c r="I136" s="5" t="n">
        <v>735</v>
      </c>
      <c r="J136" s="5" t="n">
        <v>1071</v>
      </c>
      <c r="K136" s="5" t="n">
        <v>829</v>
      </c>
      <c r="L136" s="4" t="inlineStr">
        <is>
          <t xml:space="preserve"> </t>
        </is>
      </c>
      <c r="M136" s="5" t="n">
        <v>830</v>
      </c>
      <c r="N136" s="5" t="n">
        <v>711</v>
      </c>
    </row>
    <row r="137">
      <c r="A137" s="4" t="inlineStr">
        <is>
          <t>Vesting of restricted stock units (in shares)</t>
        </is>
      </c>
      <c r="B137" s="6" t="n">
        <v>566000</v>
      </c>
      <c r="C137" s="6" t="n">
        <v>65000</v>
      </c>
      <c r="D137" s="6" t="n">
        <v>382000</v>
      </c>
      <c r="E137" s="6" t="n">
        <v>572000</v>
      </c>
      <c r="F137" s="6" t="n">
        <v>60000</v>
      </c>
      <c r="G137" s="6" t="n">
        <v>31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Vesting of restricted stock units</t>
        </is>
      </c>
      <c r="B138" s="5" t="n">
        <v>6</v>
      </c>
      <c r="C138" s="5" t="n">
        <v>1</v>
      </c>
      <c r="D138" s="5" t="n">
        <v>3</v>
      </c>
      <c r="E138" s="5" t="n">
        <v>6</v>
      </c>
      <c r="F138" s="5" t="n">
        <v>1</v>
      </c>
      <c r="G138" s="5" t="n">
        <v>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xercise of stock options (in shares)</t>
        </is>
      </c>
      <c r="B139" s="6" t="n">
        <v>2000</v>
      </c>
      <c r="C139" s="6" t="n">
        <v>19000</v>
      </c>
      <c r="D139" s="6" t="n">
        <v>3000</v>
      </c>
      <c r="E139" s="4" t="inlineStr">
        <is>
          <t xml:space="preserve"> </t>
        </is>
      </c>
      <c r="F139" s="6" t="n">
        <v>1000</v>
      </c>
      <c r="G139" s="6" t="n">
        <v>1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urchase of common stock under ESPP (in shares)</t>
        </is>
      </c>
      <c r="B140" s="4" t="inlineStr">
        <is>
          <t xml:space="preserve"> </t>
        </is>
      </c>
      <c r="C140" s="4" t="inlineStr">
        <is>
          <t xml:space="preserve"> </t>
        </is>
      </c>
      <c r="D140" s="6" t="n">
        <v>62000</v>
      </c>
      <c r="E140" s="6" t="n">
        <v>67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urchase of common stock under ESPP</t>
        </is>
      </c>
      <c r="B141" s="4" t="inlineStr">
        <is>
          <t xml:space="preserve"> </t>
        </is>
      </c>
      <c r="C141" s="4" t="inlineStr">
        <is>
          <t xml:space="preserve"> </t>
        </is>
      </c>
      <c r="D141" s="5" t="n">
        <v>1</v>
      </c>
      <c r="E141" s="5"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ssuance of common stock (in shares)</t>
        </is>
      </c>
      <c r="B142" s="4" t="inlineStr">
        <is>
          <t xml:space="preserve"> </t>
        </is>
      </c>
      <c r="C142" s="4" t="inlineStr">
        <is>
          <t xml:space="preserve"> </t>
        </is>
      </c>
      <c r="D142" s="6" t="n">
        <v>23000000</v>
      </c>
      <c r="E142" s="6" t="n">
        <v>8690000</v>
      </c>
      <c r="F142" s="6" t="n">
        <v>2052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Issuance of common stock</t>
        </is>
      </c>
      <c r="B143" s="4" t="inlineStr">
        <is>
          <t xml:space="preserve"> </t>
        </is>
      </c>
      <c r="C143" s="4" t="inlineStr">
        <is>
          <t xml:space="preserve"> </t>
        </is>
      </c>
      <c r="D143" s="5" t="n">
        <v>230</v>
      </c>
      <c r="E143" s="5" t="n">
        <v>87</v>
      </c>
      <c r="F143" s="5" t="n">
        <v>2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Issuance of unrestricted stock awards to settle accrued employee compensation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12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s Restated | Additional paid-in capi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tockholders' equity</t>
        </is>
      </c>
      <c r="B147" s="5" t="n">
        <v>4333496</v>
      </c>
      <c r="C147" s="5" t="n">
        <v>4328391</v>
      </c>
      <c r="D147" s="6" t="n">
        <v>4321927</v>
      </c>
      <c r="E147" s="6" t="n">
        <v>4179350</v>
      </c>
      <c r="F147" s="6" t="n">
        <v>4124158</v>
      </c>
      <c r="G147" s="5" t="n">
        <v>4107697</v>
      </c>
      <c r="H147" s="6" t="n">
        <v>4328391</v>
      </c>
      <c r="I147" s="6" t="n">
        <v>4124158</v>
      </c>
      <c r="J147" s="6" t="n">
        <v>4333496</v>
      </c>
      <c r="K147" s="6" t="n">
        <v>4179350</v>
      </c>
      <c r="L147" s="4" t="inlineStr">
        <is>
          <t xml:space="preserve"> </t>
        </is>
      </c>
      <c r="M147" s="6" t="n">
        <v>4185988</v>
      </c>
      <c r="N147" s="6" t="n">
        <v>4096402</v>
      </c>
    </row>
    <row r="148">
      <c r="A148" s="4" t="inlineStr">
        <is>
          <t>Vesting of restricted stock units</t>
        </is>
      </c>
      <c r="B148" s="6" t="n">
        <v>-6</v>
      </c>
      <c r="C148" s="6" t="n">
        <v>-1</v>
      </c>
      <c r="D148" s="6" t="n">
        <v>-198</v>
      </c>
      <c r="E148" s="6" t="n">
        <v>-6</v>
      </c>
      <c r="F148" s="6" t="n">
        <v>-1</v>
      </c>
      <c r="G148" s="6" t="n">
        <v>-3</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Exercise of stock options</t>
        </is>
      </c>
      <c r="B149" s="6" t="n">
        <v>8</v>
      </c>
      <c r="C149" s="6" t="n">
        <v>77</v>
      </c>
      <c r="D149" s="6" t="n">
        <v>7</v>
      </c>
      <c r="E149" s="4" t="inlineStr">
        <is>
          <t xml:space="preserve"> </t>
        </is>
      </c>
      <c r="F149" s="6" t="n">
        <v>1</v>
      </c>
      <c r="G149" s="6" t="n">
        <v>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urchase of common stock under ESPP</t>
        </is>
      </c>
      <c r="B150" s="4" t="inlineStr">
        <is>
          <t xml:space="preserve"> </t>
        </is>
      </c>
      <c r="C150" s="4" t="inlineStr">
        <is>
          <t xml:space="preserve"> </t>
        </is>
      </c>
      <c r="D150" s="6" t="n">
        <v>226</v>
      </c>
      <c r="E150" s="6" t="n">
        <v>238</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Issuance of common stock</t>
        </is>
      </c>
      <c r="B151" s="6" t="n">
        <v>-50</v>
      </c>
      <c r="C151" s="4" t="inlineStr">
        <is>
          <t xml:space="preserve"> </t>
        </is>
      </c>
      <c r="D151" s="6" t="n">
        <v>130061</v>
      </c>
      <c r="E151" s="6" t="n">
        <v>45937</v>
      </c>
      <c r="F151" s="6" t="n">
        <v>802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tock-based compensation</t>
        </is>
      </c>
      <c r="B152" s="6" t="n">
        <v>5153</v>
      </c>
      <c r="C152" s="6" t="n">
        <v>6388</v>
      </c>
      <c r="D152" s="6" t="n">
        <v>5843</v>
      </c>
      <c r="E152" s="6" t="n">
        <v>9023</v>
      </c>
      <c r="F152" s="6" t="n">
        <v>8438</v>
      </c>
      <c r="G152" s="6" t="n">
        <v>11297</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s Restated | Accumulated other comprehensive l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Increase (Decrease) in Stockholders' Equity [Roll Forwar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tockholders' equity</t>
        </is>
      </c>
      <c r="B155" s="6" t="n">
        <v>-2227</v>
      </c>
      <c r="C155" s="6" t="n">
        <v>-2364</v>
      </c>
      <c r="D155" s="6" t="n">
        <v>-3086</v>
      </c>
      <c r="E155" s="6" t="n">
        <v>-4630</v>
      </c>
      <c r="F155" s="6" t="n">
        <v>-4416</v>
      </c>
      <c r="G155" s="6" t="n">
        <v>-4459</v>
      </c>
      <c r="H155" s="6" t="n">
        <v>-2364</v>
      </c>
      <c r="I155" s="6" t="n">
        <v>-4416</v>
      </c>
      <c r="J155" s="6" t="n">
        <v>-2227</v>
      </c>
      <c r="K155" s="6" t="n">
        <v>-4630</v>
      </c>
      <c r="L155" s="4" t="inlineStr">
        <is>
          <t xml:space="preserve"> </t>
        </is>
      </c>
      <c r="M155" s="6" t="n">
        <v>-4070</v>
      </c>
      <c r="N155" s="6" t="n">
        <v>-2911</v>
      </c>
    </row>
    <row r="156">
      <c r="A156" s="4" t="inlineStr">
        <is>
          <t>Other comprehensive income</t>
        </is>
      </c>
      <c r="B156" s="6" t="n">
        <v>137</v>
      </c>
      <c r="C156" s="6" t="n">
        <v>722</v>
      </c>
      <c r="D156" s="6" t="n">
        <v>984</v>
      </c>
      <c r="E156" s="6" t="n">
        <v>-214</v>
      </c>
      <c r="F156" s="6" t="n">
        <v>43</v>
      </c>
      <c r="G156" s="6" t="n">
        <v>-154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s Restated | Accumulated Defic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Increase (Decrease) in Stockholders' Equity [Roll Forwar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tockholders' equity</t>
        </is>
      </c>
      <c r="B159" s="6" t="n">
        <v>-4179506</v>
      </c>
      <c r="C159" s="6" t="n">
        <v>-4092274</v>
      </c>
      <c r="D159" s="6" t="n">
        <v>-4029485</v>
      </c>
      <c r="E159" s="6" t="n">
        <v>-4077037</v>
      </c>
      <c r="F159" s="6" t="n">
        <v>-4009981</v>
      </c>
      <c r="G159" s="6" t="n">
        <v>-3923625</v>
      </c>
      <c r="H159" s="5" t="n">
        <v>-4092274</v>
      </c>
      <c r="I159" s="5" t="n">
        <v>-4009981</v>
      </c>
      <c r="J159" s="5" t="n">
        <v>-4179506</v>
      </c>
      <c r="K159" s="5" t="n">
        <v>-4077037</v>
      </c>
      <c r="L159" s="4" t="inlineStr">
        <is>
          <t xml:space="preserve"> </t>
        </is>
      </c>
      <c r="M159" s="5" t="n">
        <v>-4048415</v>
      </c>
      <c r="N159" s="5" t="n">
        <v>-3818073</v>
      </c>
    </row>
    <row r="160">
      <c r="A160" s="4" t="inlineStr">
        <is>
          <t>Net loss</t>
        </is>
      </c>
      <c r="B160" s="5" t="n">
        <v>-87232</v>
      </c>
      <c r="C160" s="5" t="n">
        <v>-62789</v>
      </c>
      <c r="D160" s="5" t="n">
        <v>18930</v>
      </c>
      <c r="E160" s="5" t="n">
        <v>-67056</v>
      </c>
      <c r="F160" s="5" t="n">
        <v>-86356</v>
      </c>
      <c r="G160" s="5" t="n">
        <v>-105552</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sheetData>
  <mergeCells count="5">
    <mergeCell ref="A1:A2"/>
    <mergeCell ref="B1:G1"/>
    <mergeCell ref="H1:I1"/>
    <mergeCell ref="J1:K1"/>
    <mergeCell ref="L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3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Unaudited) -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1913</v>
      </c>
      <c r="M4" s="5" t="n">
        <v>-2303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525</v>
      </c>
      <c r="M6" s="6" t="n">
        <v>8344</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429</v>
      </c>
      <c r="M7" s="6" t="n">
        <v>35090</v>
      </c>
    </row>
    <row r="8">
      <c r="A8" s="4" t="inlineStr">
        <is>
          <t>Noncash research and development expense (finan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1198</v>
      </c>
      <c r="M8" s="6" t="n">
        <v>11180</v>
      </c>
    </row>
    <row r="9">
      <c r="A9" s="4" t="inlineStr">
        <is>
          <t>Noncash 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772</v>
      </c>
      <c r="M9" s="6" t="n">
        <v>23562</v>
      </c>
    </row>
    <row r="10">
      <c r="A10" s="4" t="inlineStr">
        <is>
          <t>Gain from sale of priority review vouc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2930</v>
      </c>
      <c r="M10" s="6" t="n">
        <v>-102000</v>
      </c>
    </row>
    <row r="11">
      <c r="A11" s="4" t="inlineStr">
        <is>
          <t>Excess inven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363</v>
      </c>
      <c r="M11" s="6" t="n">
        <v>7519</v>
      </c>
    </row>
    <row r="12">
      <c r="A12" s="4" t="inlineStr">
        <is>
          <t>Unrealized loss (gain) o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3135</v>
      </c>
    </row>
    <row r="13">
      <c r="A13" s="4" t="inlineStr">
        <is>
          <t>Other non-cash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v>
      </c>
      <c r="M13" s="6" t="n">
        <v>4138</v>
      </c>
    </row>
    <row r="14">
      <c r="A14" s="4" t="inlineStr">
        <is>
          <t>Gain on foreign currency exchange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7</v>
      </c>
      <c r="M14" s="6" t="n">
        <v>-180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894</v>
      </c>
      <c r="M16" s="6" t="n">
        <v>-4820</v>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6560</v>
      </c>
      <c r="M17" s="6" t="n">
        <v>-7227</v>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41</v>
      </c>
      <c r="M19" s="6" t="n">
        <v>-7709</v>
      </c>
    </row>
    <row r="20">
      <c r="A20" s="4" t="inlineStr">
        <is>
          <t>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353</v>
      </c>
      <c r="M20" s="6" t="n">
        <v>-45974</v>
      </c>
    </row>
    <row r="21">
      <c r="A21" s="4" t="inlineStr">
        <is>
          <t>Accrued interest payable under financ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26</v>
      </c>
      <c r="M21" s="6" t="n">
        <v>4758</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887</v>
      </c>
      <c r="M22" s="6" t="n">
        <v>-14072</v>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5046</v>
      </c>
      <c r="M23" s="6" t="n">
        <v>-31621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89</v>
      </c>
      <c r="M25" s="6" t="n">
        <v>-8208</v>
      </c>
    </row>
    <row r="26">
      <c r="A26" s="4" t="inlineStr">
        <is>
          <t>Purchases of 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3297</v>
      </c>
      <c r="M26" s="6" t="n">
        <v>0</v>
      </c>
    </row>
    <row r="27">
      <c r="A27" s="4" t="inlineStr">
        <is>
          <t>Proceeds from maturities of 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8521</v>
      </c>
      <c r="M27" s="6" t="n">
        <v>131445</v>
      </c>
    </row>
    <row r="28">
      <c r="A28" s="4" t="inlineStr">
        <is>
          <t>Proceeds from sales of marketa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853</v>
      </c>
      <c r="M28" s="6" t="n">
        <v>30216</v>
      </c>
    </row>
    <row r="29">
      <c r="A29" s="4" t="inlineStr">
        <is>
          <t>Purchase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868</v>
      </c>
      <c r="M29" s="6" t="n">
        <v>-5000</v>
      </c>
    </row>
    <row r="30">
      <c r="A30" s="4" t="inlineStr">
        <is>
          <t>Proceeds from sale of priority review vouc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2930</v>
      </c>
      <c r="M30" s="6" t="n">
        <v>102000</v>
      </c>
    </row>
    <row r="31">
      <c r="A31" s="4" t="inlineStr">
        <is>
          <t>Net cash provided by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4950</v>
      </c>
      <c r="M31" s="6" t="n">
        <v>250453</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exercise of stock options and ESPP con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v>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8198</v>
      </c>
      <c r="M34" s="6" t="n">
        <v>54237</v>
      </c>
    </row>
    <row r="35">
      <c r="A35" s="4" t="inlineStr">
        <is>
          <t>Principal payments on finance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4367</v>
      </c>
      <c r="M35" s="6" t="n">
        <v>-36734</v>
      </c>
    </row>
    <row r="36">
      <c r="A36" s="4" t="inlineStr">
        <is>
          <t>Proceeds from the transfer of invo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20</v>
      </c>
      <c r="M36" s="6" t="n">
        <v>0</v>
      </c>
    </row>
    <row r="37">
      <c r="A37" s="4" t="inlineStr">
        <is>
          <t>Net cash provided by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96248</v>
      </c>
      <c r="M37" s="6" t="n">
        <v>17519</v>
      </c>
    </row>
    <row r="38">
      <c r="A38" s="4" t="inlineStr">
        <is>
          <t>Increase (decrease) in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6152</v>
      </c>
      <c r="M38" s="6" t="n">
        <v>-48247</v>
      </c>
    </row>
    <row r="39">
      <c r="A39" s="4" t="inlineStr">
        <is>
          <t>Cash, cash equivalents and restricted cash at beginning of year</t>
        </is>
      </c>
      <c r="B39" s="4" t="inlineStr">
        <is>
          <t xml:space="preserve"> </t>
        </is>
      </c>
      <c r="C39" s="4" t="inlineStr">
        <is>
          <t xml:space="preserve"> </t>
        </is>
      </c>
      <c r="D39" s="5" t="n">
        <v>158445</v>
      </c>
      <c r="E39" s="4" t="inlineStr">
        <is>
          <t xml:space="preserve"> </t>
        </is>
      </c>
      <c r="F39" s="4" t="inlineStr">
        <is>
          <t xml:space="preserve"> </t>
        </is>
      </c>
      <c r="G39" s="5" t="n">
        <v>206692</v>
      </c>
      <c r="H39" s="5" t="n">
        <v>158445</v>
      </c>
      <c r="I39" s="5" t="n">
        <v>206692</v>
      </c>
      <c r="J39" s="5" t="n">
        <v>158445</v>
      </c>
      <c r="K39" s="5" t="n">
        <v>206692</v>
      </c>
      <c r="L39" s="6" t="n">
        <v>158445</v>
      </c>
      <c r="M39" s="6" t="n">
        <v>206692</v>
      </c>
    </row>
    <row r="40">
      <c r="A40" s="4" t="inlineStr">
        <is>
          <t>Cash, cash equivalents and restricted cash at end of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74597</v>
      </c>
      <c r="M40" s="6" t="n">
        <v>158445</v>
      </c>
    </row>
    <row r="41">
      <c r="A41" s="3" t="inlineStr">
        <is>
          <t>Reconciliation of cash, cash equivalents and 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21755</v>
      </c>
      <c r="M42" s="6" t="n">
        <v>113006</v>
      </c>
    </row>
    <row r="43">
      <c r="A43" s="4" t="inlineStr">
        <is>
          <t>Restricted cash included in receivabl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202</v>
      </c>
      <c r="M43" s="6" t="n">
        <v>1502</v>
      </c>
    </row>
    <row r="44">
      <c r="A44" s="4" t="inlineStr">
        <is>
          <t>Restricted cash included in restricted cash and other 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3640</v>
      </c>
      <c r="M44" s="6" t="n">
        <v>43937</v>
      </c>
    </row>
    <row r="45">
      <c r="A45" s="4" t="inlineStr">
        <is>
          <t>Total 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74597</v>
      </c>
      <c r="M45" s="6" t="n">
        <v>158445</v>
      </c>
    </row>
    <row r="46">
      <c r="A46" s="3" t="inlineStr">
        <is>
          <t>Supplemental cash flow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ght-of-use assets obtained in exchange for operating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21036</v>
      </c>
    </row>
    <row r="48">
      <c r="A48" s="4" t="inlineStr">
        <is>
          <t>Right-of-use assets obtained in exchange for operating lease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08</v>
      </c>
      <c r="M48" s="6" t="n">
        <v>221036</v>
      </c>
    </row>
    <row r="49">
      <c r="A49" s="4" t="inlineStr">
        <is>
          <t>Increase (Reduction) of right of use asset and associated operating lease liability due to lease reassess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row>
    <row r="50">
      <c r="A50" s="4" t="inlineStr">
        <is>
          <t>Purchases of property, plant and equipment included in accounts payable and accrue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84</v>
      </c>
      <c r="M50" s="6" t="n">
        <v>-3</v>
      </c>
    </row>
    <row r="51">
      <c r="A51" s="4" t="inlineStr">
        <is>
          <t>Offering expenses included in accounts payable and 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64</v>
      </c>
      <c r="M51" s="6" t="n">
        <v>170</v>
      </c>
    </row>
    <row r="52">
      <c r="A52" s="4" t="inlineStr">
        <is>
          <t>Right-of-use assets obtained in exchange for finance leas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1929</v>
      </c>
      <c r="M52" s="6" t="n">
        <v>73443</v>
      </c>
    </row>
    <row r="53">
      <c r="A53" s="4" t="inlineStr">
        <is>
          <t>Cash paid (refunded) during the period for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53</v>
      </c>
    </row>
    <row r="54">
      <c r="A54" s="4" t="inlineStr">
        <is>
          <t>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t>
        </is>
      </c>
      <c r="B56" s="4" t="inlineStr">
        <is>
          <t xml:space="preserve"> </t>
        </is>
      </c>
      <c r="C56" s="4" t="inlineStr">
        <is>
          <t xml:space="preserve"> </t>
        </is>
      </c>
      <c r="D56" s="6" t="n">
        <v>130645</v>
      </c>
      <c r="E56" s="4" t="inlineStr">
        <is>
          <t xml:space="preserve"> </t>
        </is>
      </c>
      <c r="F56" s="4" t="inlineStr">
        <is>
          <t xml:space="preserve"> </t>
        </is>
      </c>
      <c r="G56" s="4" t="inlineStr">
        <is>
          <t xml:space="preserve"> </t>
        </is>
      </c>
      <c r="H56" s="6" t="n">
        <v>130122</v>
      </c>
      <c r="I56" s="6" t="n">
        <v>8043</v>
      </c>
      <c r="J56" s="6" t="n">
        <v>130072</v>
      </c>
      <c r="K56" s="6" t="n">
        <v>54365</v>
      </c>
      <c r="L56" s="4" t="inlineStr">
        <is>
          <t xml:space="preserve"> </t>
        </is>
      </c>
      <c r="M56" s="6" t="n">
        <v>54237</v>
      </c>
    </row>
    <row r="57">
      <c r="A57" s="4" t="inlineStr">
        <is>
          <t>Previously Repo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ash flows from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loss</t>
        </is>
      </c>
      <c r="B59" s="5" t="n">
        <v>-71731</v>
      </c>
      <c r="C59" s="5" t="n">
        <v>-72908</v>
      </c>
      <c r="D59" s="6" t="n">
        <v>21240</v>
      </c>
      <c r="E59" s="5" t="n">
        <v>-76520</v>
      </c>
      <c r="F59" s="5" t="n">
        <v>-100138</v>
      </c>
      <c r="G59" s="6" t="n">
        <v>-122152</v>
      </c>
      <c r="H59" s="6" t="n">
        <v>-51668</v>
      </c>
      <c r="I59" s="6" t="n">
        <v>-222290</v>
      </c>
      <c r="J59" s="6" t="n">
        <v>-123399</v>
      </c>
      <c r="K59" s="6" t="n">
        <v>-298810</v>
      </c>
      <c r="L59" s="4" t="inlineStr">
        <is>
          <t xml:space="preserve"> </t>
        </is>
      </c>
      <c r="M59" s="6" t="n">
        <v>-266578</v>
      </c>
    </row>
    <row r="60">
      <c r="A60" s="3" t="inlineStr">
        <is>
          <t>Adjustments to reconcile net loss to net cash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preciation and amortization</t>
        </is>
      </c>
      <c r="B61" s="4" t="inlineStr">
        <is>
          <t xml:space="preserve"> </t>
        </is>
      </c>
      <c r="C61" s="4" t="inlineStr">
        <is>
          <t xml:space="preserve"> </t>
        </is>
      </c>
      <c r="D61" s="6" t="n">
        <v>1082</v>
      </c>
      <c r="E61" s="4" t="inlineStr">
        <is>
          <t xml:space="preserve"> </t>
        </is>
      </c>
      <c r="F61" s="4" t="inlineStr">
        <is>
          <t xml:space="preserve"> </t>
        </is>
      </c>
      <c r="G61" s="6" t="n">
        <v>1014</v>
      </c>
      <c r="H61" s="6" t="n">
        <v>2052</v>
      </c>
      <c r="I61" s="6" t="n">
        <v>2358</v>
      </c>
      <c r="J61" s="6" t="n">
        <v>3124</v>
      </c>
      <c r="K61" s="6" t="n">
        <v>3745</v>
      </c>
      <c r="L61" s="4" t="inlineStr">
        <is>
          <t xml:space="preserve"> </t>
        </is>
      </c>
      <c r="M61" s="6" t="n">
        <v>5001</v>
      </c>
    </row>
    <row r="62">
      <c r="A62" s="4" t="inlineStr">
        <is>
          <t>Stock-based compensation expense</t>
        </is>
      </c>
      <c r="B62" s="4" t="inlineStr">
        <is>
          <t xml:space="preserve"> </t>
        </is>
      </c>
      <c r="C62" s="4" t="inlineStr">
        <is>
          <t xml:space="preserve"> </t>
        </is>
      </c>
      <c r="D62" s="6" t="n">
        <v>5391</v>
      </c>
      <c r="E62" s="4" t="inlineStr">
        <is>
          <t xml:space="preserve"> </t>
        </is>
      </c>
      <c r="F62" s="4" t="inlineStr">
        <is>
          <t xml:space="preserve"> </t>
        </is>
      </c>
      <c r="G62" s="6" t="n">
        <v>12390</v>
      </c>
      <c r="H62" s="6" t="n">
        <v>11145</v>
      </c>
      <c r="I62" s="6" t="n">
        <v>21298</v>
      </c>
      <c r="J62" s="6" t="n">
        <v>16013</v>
      </c>
      <c r="K62" s="6" t="n">
        <v>30509</v>
      </c>
      <c r="L62" s="4" t="inlineStr">
        <is>
          <t xml:space="preserve"> </t>
        </is>
      </c>
      <c r="M62" s="6" t="n">
        <v>35188</v>
      </c>
    </row>
    <row r="63">
      <c r="A63" s="4" t="inlineStr">
        <is>
          <t>Noncash research and development expense (finance lease)</t>
        </is>
      </c>
      <c r="B63" s="4" t="inlineStr">
        <is>
          <t xml:space="preserve"> </t>
        </is>
      </c>
      <c r="C63" s="4" t="inlineStr">
        <is>
          <t xml:space="preserve"> </t>
        </is>
      </c>
      <c r="D63" s="6" t="n">
        <v>0</v>
      </c>
      <c r="E63" s="4" t="inlineStr">
        <is>
          <t xml:space="preserve"> </t>
        </is>
      </c>
      <c r="F63" s="4" t="inlineStr">
        <is>
          <t xml:space="preserve"> </t>
        </is>
      </c>
      <c r="G63" s="6" t="n">
        <v>0</v>
      </c>
      <c r="H63" s="6" t="n">
        <v>0</v>
      </c>
      <c r="I63" s="6" t="n">
        <v>0</v>
      </c>
      <c r="J63" s="6" t="n">
        <v>0</v>
      </c>
      <c r="K63" s="6" t="n">
        <v>0</v>
      </c>
      <c r="L63" s="4" t="inlineStr">
        <is>
          <t xml:space="preserve"> </t>
        </is>
      </c>
      <c r="M63" s="6" t="n">
        <v>0</v>
      </c>
    </row>
    <row r="64">
      <c r="A64" s="4" t="inlineStr">
        <is>
          <t>Noncash operating lease expense</t>
        </is>
      </c>
      <c r="B64" s="4" t="inlineStr">
        <is>
          <t xml:space="preserve"> </t>
        </is>
      </c>
      <c r="C64" s="4" t="inlineStr">
        <is>
          <t xml:space="preserve"> </t>
        </is>
      </c>
      <c r="D64" s="6" t="n">
        <v>0</v>
      </c>
      <c r="E64" s="4" t="inlineStr">
        <is>
          <t xml:space="preserve"> </t>
        </is>
      </c>
      <c r="F64" s="4" t="inlineStr">
        <is>
          <t xml:space="preserve"> </t>
        </is>
      </c>
      <c r="G64" s="6" t="n">
        <v>0</v>
      </c>
      <c r="H64" s="6" t="n">
        <v>0</v>
      </c>
      <c r="I64" s="6" t="n">
        <v>0</v>
      </c>
      <c r="J64" s="6" t="n">
        <v>0</v>
      </c>
      <c r="K64" s="6" t="n">
        <v>0</v>
      </c>
      <c r="L64" s="4" t="inlineStr">
        <is>
          <t xml:space="preserve"> </t>
        </is>
      </c>
      <c r="M64" s="6" t="n">
        <v>0</v>
      </c>
    </row>
    <row r="65">
      <c r="A65" s="4" t="inlineStr">
        <is>
          <t>Gain from sale of priority review voucher</t>
        </is>
      </c>
      <c r="B65" s="4" t="inlineStr">
        <is>
          <t xml:space="preserve"> </t>
        </is>
      </c>
      <c r="C65" s="4" t="inlineStr">
        <is>
          <t xml:space="preserve"> </t>
        </is>
      </c>
      <c r="D65" s="6" t="n">
        <v>-92930</v>
      </c>
      <c r="E65" s="4" t="inlineStr">
        <is>
          <t xml:space="preserve"> </t>
        </is>
      </c>
      <c r="F65" s="4" t="inlineStr">
        <is>
          <t xml:space="preserve"> </t>
        </is>
      </c>
      <c r="G65" s="4" t="inlineStr">
        <is>
          <t xml:space="preserve"> </t>
        </is>
      </c>
      <c r="H65" s="6" t="n">
        <v>-92930</v>
      </c>
      <c r="I65" s="4" t="inlineStr">
        <is>
          <t xml:space="preserve"> </t>
        </is>
      </c>
      <c r="J65" s="6" t="n">
        <v>-92930</v>
      </c>
      <c r="K65" s="4" t="inlineStr">
        <is>
          <t xml:space="preserve"> </t>
        </is>
      </c>
      <c r="L65" s="4" t="inlineStr">
        <is>
          <t xml:space="preserve"> </t>
        </is>
      </c>
      <c r="M65" s="6" t="n">
        <v>-102000</v>
      </c>
    </row>
    <row r="66">
      <c r="A66" s="4" t="inlineStr">
        <is>
          <t>Excess inventory reserve</t>
        </is>
      </c>
      <c r="B66" s="4" t="inlineStr">
        <is>
          <t xml:space="preserve"> </t>
        </is>
      </c>
      <c r="C66" s="4" t="inlineStr">
        <is>
          <t xml:space="preserve"> </t>
        </is>
      </c>
      <c r="D66" s="6" t="n">
        <v>228</v>
      </c>
      <c r="E66" s="4" t="inlineStr">
        <is>
          <t xml:space="preserve"> </t>
        </is>
      </c>
      <c r="F66" s="4" t="inlineStr">
        <is>
          <t xml:space="preserve"> </t>
        </is>
      </c>
      <c r="G66" s="6" t="n">
        <v>7519</v>
      </c>
      <c r="H66" s="6" t="n">
        <v>3939</v>
      </c>
      <c r="I66" s="6" t="n">
        <v>7519</v>
      </c>
      <c r="J66" s="6" t="n">
        <v>5333</v>
      </c>
      <c r="K66" s="6" t="n">
        <v>7519</v>
      </c>
      <c r="L66" s="4" t="inlineStr">
        <is>
          <t xml:space="preserve"> </t>
        </is>
      </c>
      <c r="M66" s="6" t="n">
        <v>7519</v>
      </c>
    </row>
    <row r="67">
      <c r="A67" s="4" t="inlineStr">
        <is>
          <t>Unrealized loss (gain) on equity securities</t>
        </is>
      </c>
      <c r="B67" s="4" t="inlineStr">
        <is>
          <t xml:space="preserve"> </t>
        </is>
      </c>
      <c r="C67" s="4" t="inlineStr">
        <is>
          <t xml:space="preserve"> </t>
        </is>
      </c>
      <c r="D67" s="4" t="inlineStr">
        <is>
          <t xml:space="preserve"> </t>
        </is>
      </c>
      <c r="E67" s="4" t="inlineStr">
        <is>
          <t xml:space="preserve"> </t>
        </is>
      </c>
      <c r="F67" s="4" t="inlineStr">
        <is>
          <t xml:space="preserve"> </t>
        </is>
      </c>
      <c r="G67" s="6" t="n">
        <v>2508</v>
      </c>
      <c r="H67" s="4" t="inlineStr">
        <is>
          <t xml:space="preserve"> </t>
        </is>
      </c>
      <c r="I67" s="6" t="n">
        <v>3135</v>
      </c>
      <c r="J67" s="4" t="inlineStr">
        <is>
          <t xml:space="preserve"> </t>
        </is>
      </c>
      <c r="K67" s="6" t="n">
        <v>3135</v>
      </c>
      <c r="L67" s="4" t="inlineStr">
        <is>
          <t xml:space="preserve"> </t>
        </is>
      </c>
      <c r="M67" s="6" t="n">
        <v>3135</v>
      </c>
    </row>
    <row r="68">
      <c r="A68" s="4" t="inlineStr">
        <is>
          <t>Other non-cash items (finance lease)</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6" t="n">
        <v>0</v>
      </c>
      <c r="K68" s="4" t="inlineStr">
        <is>
          <t xml:space="preserve"> </t>
        </is>
      </c>
      <c r="L68" s="4" t="inlineStr">
        <is>
          <t xml:space="preserve"> </t>
        </is>
      </c>
      <c r="M68" s="4" t="inlineStr">
        <is>
          <t xml:space="preserve"> </t>
        </is>
      </c>
    </row>
    <row r="69">
      <c r="A69" s="4" t="inlineStr">
        <is>
          <t>Other non-cash items</t>
        </is>
      </c>
      <c r="B69" s="4" t="inlineStr">
        <is>
          <t xml:space="preserve"> </t>
        </is>
      </c>
      <c r="C69" s="4" t="inlineStr">
        <is>
          <t xml:space="preserve"> </t>
        </is>
      </c>
      <c r="D69" s="6" t="n">
        <v>237</v>
      </c>
      <c r="E69" s="4" t="inlineStr">
        <is>
          <t xml:space="preserve"> </t>
        </is>
      </c>
      <c r="F69" s="4" t="inlineStr">
        <is>
          <t xml:space="preserve"> </t>
        </is>
      </c>
      <c r="G69" s="6" t="n">
        <v>189</v>
      </c>
      <c r="H69" s="6" t="n">
        <v>343</v>
      </c>
      <c r="I69" s="6" t="n">
        <v>661</v>
      </c>
      <c r="J69" s="6" t="n">
        <v>19</v>
      </c>
      <c r="K69" s="6" t="n">
        <v>2890</v>
      </c>
      <c r="L69" s="4" t="inlineStr">
        <is>
          <t xml:space="preserve"> </t>
        </is>
      </c>
      <c r="M69" s="6" t="n">
        <v>3904</v>
      </c>
    </row>
    <row r="70">
      <c r="A70" s="4" t="inlineStr">
        <is>
          <t>Gain on foreign currency exchange rates</t>
        </is>
      </c>
      <c r="B70" s="4" t="inlineStr">
        <is>
          <t xml:space="preserve"> </t>
        </is>
      </c>
      <c r="C70" s="4" t="inlineStr">
        <is>
          <t xml:space="preserve"> </t>
        </is>
      </c>
      <c r="D70" s="6" t="n">
        <v>0</v>
      </c>
      <c r="E70" s="4" t="inlineStr">
        <is>
          <t xml:space="preserve"> </t>
        </is>
      </c>
      <c r="F70" s="4" t="inlineStr">
        <is>
          <t xml:space="preserve"> </t>
        </is>
      </c>
      <c r="G70" s="6" t="n">
        <v>0</v>
      </c>
      <c r="H70" s="6" t="n">
        <v>0</v>
      </c>
      <c r="I70" s="6" t="n">
        <v>0</v>
      </c>
      <c r="J70" s="6" t="n">
        <v>0</v>
      </c>
      <c r="K70" s="6" t="n">
        <v>0</v>
      </c>
      <c r="L70" s="4" t="inlineStr">
        <is>
          <t xml:space="preserve"> </t>
        </is>
      </c>
      <c r="M70" s="6" t="n">
        <v>0</v>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3000</v>
      </c>
      <c r="K72" s="4" t="inlineStr">
        <is>
          <t xml:space="preserve"> </t>
        </is>
      </c>
      <c r="L72" s="4" t="inlineStr">
        <is>
          <t xml:space="preserve"> </t>
        </is>
      </c>
      <c r="M72" s="4" t="inlineStr">
        <is>
          <t xml:space="preserve"> </t>
        </is>
      </c>
    </row>
    <row r="73">
      <c r="A73" s="4" t="inlineStr">
        <is>
          <t>Prepaid expenses and other assets</t>
        </is>
      </c>
      <c r="B73" s="4" t="inlineStr">
        <is>
          <t xml:space="preserve"> </t>
        </is>
      </c>
      <c r="C73" s="4" t="inlineStr">
        <is>
          <t xml:space="preserve"> </t>
        </is>
      </c>
      <c r="D73" s="6" t="n">
        <v>-9335</v>
      </c>
      <c r="E73" s="4" t="inlineStr">
        <is>
          <t xml:space="preserve"> </t>
        </is>
      </c>
      <c r="F73" s="4" t="inlineStr">
        <is>
          <t xml:space="preserve"> </t>
        </is>
      </c>
      <c r="G73" s="6" t="n">
        <v>-4303</v>
      </c>
      <c r="H73" s="6" t="n">
        <v>-9082</v>
      </c>
      <c r="I73" s="6" t="n">
        <v>-9629</v>
      </c>
      <c r="J73" s="6" t="n">
        <v>-523</v>
      </c>
      <c r="K73" s="6" t="n">
        <v>-6197</v>
      </c>
      <c r="L73" s="4" t="inlineStr">
        <is>
          <t xml:space="preserve"> </t>
        </is>
      </c>
      <c r="M73" s="6" t="n">
        <v>3260</v>
      </c>
    </row>
    <row r="74">
      <c r="A74" s="4" t="inlineStr">
        <is>
          <t>Inventory</t>
        </is>
      </c>
      <c r="B74" s="4" t="inlineStr">
        <is>
          <t xml:space="preserve"> </t>
        </is>
      </c>
      <c r="C74" s="4" t="inlineStr">
        <is>
          <t xml:space="preserve"> </t>
        </is>
      </c>
      <c r="D74" s="6" t="n">
        <v>-3586</v>
      </c>
      <c r="E74" s="4" t="inlineStr">
        <is>
          <t xml:space="preserve"> </t>
        </is>
      </c>
      <c r="F74" s="4" t="inlineStr">
        <is>
          <t xml:space="preserve"> </t>
        </is>
      </c>
      <c r="G74" s="6" t="n">
        <v>-8756</v>
      </c>
      <c r="H74" s="6" t="n">
        <v>-16496</v>
      </c>
      <c r="I74" s="4" t="inlineStr">
        <is>
          <t xml:space="preserve"> </t>
        </is>
      </c>
      <c r="J74" s="6" t="n">
        <v>-24931</v>
      </c>
      <c r="K74" s="4" t="inlineStr">
        <is>
          <t xml:space="preserve"> </t>
        </is>
      </c>
      <c r="L74" s="4" t="inlineStr">
        <is>
          <t xml:space="preserve"> </t>
        </is>
      </c>
      <c r="M74" s="6" t="n">
        <v>-7227</v>
      </c>
    </row>
    <row r="75">
      <c r="A75" s="4" t="inlineStr">
        <is>
          <t>Operating lease right-of-use assets</t>
        </is>
      </c>
      <c r="B75" s="4" t="inlineStr">
        <is>
          <t xml:space="preserve"> </t>
        </is>
      </c>
      <c r="C75" s="4" t="inlineStr">
        <is>
          <t xml:space="preserve"> </t>
        </is>
      </c>
      <c r="D75" s="6" t="n">
        <v>11829</v>
      </c>
      <c r="E75" s="4" t="inlineStr">
        <is>
          <t xml:space="preserve"> </t>
        </is>
      </c>
      <c r="F75" s="4" t="inlineStr">
        <is>
          <t xml:space="preserve"> </t>
        </is>
      </c>
      <c r="G75" s="6" t="n">
        <v>6517</v>
      </c>
      <c r="H75" s="6" t="n">
        <v>24102</v>
      </c>
      <c r="I75" s="6" t="n">
        <v>17636</v>
      </c>
      <c r="J75" s="6" t="n">
        <v>40101</v>
      </c>
      <c r="K75" s="6" t="n">
        <v>29650</v>
      </c>
      <c r="L75" s="4" t="inlineStr">
        <is>
          <t xml:space="preserve"> </t>
        </is>
      </c>
      <c r="M75" s="6" t="n">
        <v>42706</v>
      </c>
    </row>
    <row r="76">
      <c r="A76" s="4" t="inlineStr">
        <is>
          <t>Accounts payable</t>
        </is>
      </c>
      <c r="B76" s="4" t="inlineStr">
        <is>
          <t xml:space="preserve"> </t>
        </is>
      </c>
      <c r="C76" s="4" t="inlineStr">
        <is>
          <t xml:space="preserve"> </t>
        </is>
      </c>
      <c r="D76" s="6" t="n">
        <v>-6443</v>
      </c>
      <c r="E76" s="4" t="inlineStr">
        <is>
          <t xml:space="preserve"> </t>
        </is>
      </c>
      <c r="F76" s="4" t="inlineStr">
        <is>
          <t xml:space="preserve"> </t>
        </is>
      </c>
      <c r="G76" s="6" t="n">
        <v>2467</v>
      </c>
      <c r="H76" s="6" t="n">
        <v>-14767</v>
      </c>
      <c r="I76" s="6" t="n">
        <v>-1175</v>
      </c>
      <c r="J76" s="6" t="n">
        <v>-5787</v>
      </c>
      <c r="K76" s="6" t="n">
        <v>-7552</v>
      </c>
      <c r="L76" s="4" t="inlineStr">
        <is>
          <t xml:space="preserve"> </t>
        </is>
      </c>
      <c r="M76" s="6" t="n">
        <v>-920</v>
      </c>
    </row>
    <row r="77">
      <c r="A77" s="4" t="inlineStr">
        <is>
          <t>Accrued expenses and other liabilities</t>
        </is>
      </c>
      <c r="B77" s="4" t="inlineStr">
        <is>
          <t xml:space="preserve"> </t>
        </is>
      </c>
      <c r="C77" s="4" t="inlineStr">
        <is>
          <t xml:space="preserve"> </t>
        </is>
      </c>
      <c r="D77" s="6" t="n">
        <v>-9065</v>
      </c>
      <c r="E77" s="4" t="inlineStr">
        <is>
          <t xml:space="preserve"> </t>
        </is>
      </c>
      <c r="F77" s="4" t="inlineStr">
        <is>
          <t xml:space="preserve"> </t>
        </is>
      </c>
      <c r="G77" s="6" t="n">
        <v>-16561</v>
      </c>
      <c r="H77" s="6" t="n">
        <v>3625</v>
      </c>
      <c r="I77" s="6" t="n">
        <v>-28565</v>
      </c>
      <c r="J77" s="6" t="n">
        <v>7125</v>
      </c>
      <c r="K77" s="6" t="n">
        <v>-39046</v>
      </c>
      <c r="L77" s="4" t="inlineStr">
        <is>
          <t xml:space="preserve"> </t>
        </is>
      </c>
      <c r="M77" s="6" t="n">
        <v>-51228</v>
      </c>
    </row>
    <row r="78">
      <c r="A78" s="4" t="inlineStr">
        <is>
          <t>Accrued interest payable under finance lease</t>
        </is>
      </c>
      <c r="B78" s="4" t="inlineStr">
        <is>
          <t xml:space="preserve"> </t>
        </is>
      </c>
      <c r="C78" s="4" t="inlineStr">
        <is>
          <t xml:space="preserve"> </t>
        </is>
      </c>
      <c r="D78" s="6" t="n">
        <v>0</v>
      </c>
      <c r="E78" s="4" t="inlineStr">
        <is>
          <t xml:space="preserve"> </t>
        </is>
      </c>
      <c r="F78" s="4" t="inlineStr">
        <is>
          <t xml:space="preserve"> </t>
        </is>
      </c>
      <c r="G78" s="6" t="n">
        <v>0</v>
      </c>
      <c r="H78" s="6" t="n">
        <v>0</v>
      </c>
      <c r="I78" s="6" t="n">
        <v>0</v>
      </c>
      <c r="J78" s="6" t="n">
        <v>0</v>
      </c>
      <c r="K78" s="6" t="n">
        <v>0</v>
      </c>
      <c r="L78" s="4" t="inlineStr">
        <is>
          <t xml:space="preserve"> </t>
        </is>
      </c>
      <c r="M78" s="6" t="n">
        <v>0</v>
      </c>
    </row>
    <row r="79">
      <c r="A79" s="4" t="inlineStr">
        <is>
          <t>Operating lease liabilities</t>
        </is>
      </c>
      <c r="B79" s="4" t="inlineStr">
        <is>
          <t xml:space="preserve"> </t>
        </is>
      </c>
      <c r="C79" s="4" t="inlineStr">
        <is>
          <t xml:space="preserve"> </t>
        </is>
      </c>
      <c r="D79" s="6" t="n">
        <v>-8001</v>
      </c>
      <c r="E79" s="4" t="inlineStr">
        <is>
          <t xml:space="preserve"> </t>
        </is>
      </c>
      <c r="F79" s="4" t="inlineStr">
        <is>
          <t xml:space="preserve"> </t>
        </is>
      </c>
      <c r="G79" s="6" t="n">
        <v>-6128</v>
      </c>
      <c r="H79" s="6" t="n">
        <v>-19488</v>
      </c>
      <c r="I79" s="6" t="n">
        <v>-10602</v>
      </c>
      <c r="J79" s="6" t="n">
        <v>-30506</v>
      </c>
      <c r="K79" s="6" t="n">
        <v>-22523</v>
      </c>
      <c r="L79" s="4" t="inlineStr">
        <is>
          <t xml:space="preserve"> </t>
        </is>
      </c>
      <c r="M79" s="6" t="n">
        <v>-25713</v>
      </c>
    </row>
    <row r="80">
      <c r="A80" s="4" t="inlineStr">
        <is>
          <t>Deferred revenue</t>
        </is>
      </c>
      <c r="B80" s="4" t="inlineStr">
        <is>
          <t xml:space="preserve"> </t>
        </is>
      </c>
      <c r="C80" s="4" t="inlineStr">
        <is>
          <t xml:space="preserve"> </t>
        </is>
      </c>
      <c r="D80" s="6" t="n">
        <v>2715</v>
      </c>
      <c r="E80" s="4" t="inlineStr">
        <is>
          <t xml:space="preserve"> </t>
        </is>
      </c>
      <c r="F80" s="4" t="inlineStr">
        <is>
          <t xml:space="preserve"> </t>
        </is>
      </c>
      <c r="G80" s="4" t="inlineStr">
        <is>
          <t xml:space="preserve"> </t>
        </is>
      </c>
      <c r="H80" s="6" t="n">
        <v>-138</v>
      </c>
      <c r="I80" s="4" t="inlineStr">
        <is>
          <t xml:space="preserve"> </t>
        </is>
      </c>
      <c r="J80" s="6" t="n">
        <v>8152</v>
      </c>
      <c r="K80" s="4" t="inlineStr">
        <is>
          <t xml:space="preserve"> </t>
        </is>
      </c>
      <c r="L80" s="4" t="inlineStr">
        <is>
          <t xml:space="preserve"> </t>
        </is>
      </c>
      <c r="M80" s="4" t="inlineStr">
        <is>
          <t xml:space="preserve"> </t>
        </is>
      </c>
    </row>
    <row r="81">
      <c r="A81" s="4" t="inlineStr">
        <is>
          <t>Net cash used in operating activities</t>
        </is>
      </c>
      <c r="B81" s="4" t="inlineStr">
        <is>
          <t xml:space="preserve"> </t>
        </is>
      </c>
      <c r="C81" s="4" t="inlineStr">
        <is>
          <t xml:space="preserve"> </t>
        </is>
      </c>
      <c r="D81" s="6" t="n">
        <v>-86638</v>
      </c>
      <c r="E81" s="4" t="inlineStr">
        <is>
          <t xml:space="preserve"> </t>
        </is>
      </c>
      <c r="F81" s="4" t="inlineStr">
        <is>
          <t xml:space="preserve"> </t>
        </is>
      </c>
      <c r="G81" s="6" t="n">
        <v>-125296</v>
      </c>
      <c r="H81" s="6" t="n">
        <v>-159363</v>
      </c>
      <c r="I81" s="6" t="n">
        <v>-219654</v>
      </c>
      <c r="J81" s="6" t="n">
        <v>-221209</v>
      </c>
      <c r="K81" s="6" t="n">
        <v>-296680</v>
      </c>
      <c r="L81" s="4" t="inlineStr">
        <is>
          <t xml:space="preserve"> </t>
        </is>
      </c>
      <c r="M81" s="6" t="n">
        <v>-352953</v>
      </c>
    </row>
    <row r="82">
      <c r="A82" s="3" t="inlineStr">
        <is>
          <t>Cash flows from 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rchase of property, plant and equipment</t>
        </is>
      </c>
      <c r="B83" s="4" t="inlineStr">
        <is>
          <t xml:space="preserve"> </t>
        </is>
      </c>
      <c r="C83" s="4" t="inlineStr">
        <is>
          <t xml:space="preserve"> </t>
        </is>
      </c>
      <c r="D83" s="6" t="n">
        <v>-232</v>
      </c>
      <c r="E83" s="4" t="inlineStr">
        <is>
          <t xml:space="preserve"> </t>
        </is>
      </c>
      <c r="F83" s="4" t="inlineStr">
        <is>
          <t xml:space="preserve"> </t>
        </is>
      </c>
      <c r="G83" s="6" t="n">
        <v>-857</v>
      </c>
      <c r="H83" s="6" t="n">
        <v>-937</v>
      </c>
      <c r="I83" s="6" t="n">
        <v>-6836</v>
      </c>
      <c r="J83" s="6" t="n">
        <v>-2975</v>
      </c>
      <c r="K83" s="6" t="n">
        <v>-8100</v>
      </c>
      <c r="L83" s="4" t="inlineStr">
        <is>
          <t xml:space="preserve"> </t>
        </is>
      </c>
      <c r="M83" s="6" t="n">
        <v>-8208</v>
      </c>
    </row>
    <row r="84">
      <c r="A84" s="4" t="inlineStr">
        <is>
          <t>Purchases of marketable securities</t>
        </is>
      </c>
      <c r="B84" s="4" t="inlineStr">
        <is>
          <t xml:space="preserve"> </t>
        </is>
      </c>
      <c r="C84" s="4" t="inlineStr">
        <is>
          <t xml:space="preserve"> </t>
        </is>
      </c>
      <c r="D84" s="6" t="n">
        <v>-19610</v>
      </c>
      <c r="E84" s="4" t="inlineStr">
        <is>
          <t xml:space="preserve"> </t>
        </is>
      </c>
      <c r="F84" s="4" t="inlineStr">
        <is>
          <t xml:space="preserve"> </t>
        </is>
      </c>
      <c r="G84" s="4" t="inlineStr">
        <is>
          <t xml:space="preserve"> </t>
        </is>
      </c>
      <c r="H84" s="6" t="n">
        <v>-34418</v>
      </c>
      <c r="I84" s="4" t="inlineStr">
        <is>
          <t xml:space="preserve"> </t>
        </is>
      </c>
      <c r="J84" s="6" t="n">
        <v>-43297</v>
      </c>
      <c r="K84" s="4" t="inlineStr">
        <is>
          <t xml:space="preserve"> </t>
        </is>
      </c>
      <c r="L84" s="4" t="inlineStr">
        <is>
          <t xml:space="preserve"> </t>
        </is>
      </c>
      <c r="M84" s="4" t="inlineStr">
        <is>
          <t xml:space="preserve"> </t>
        </is>
      </c>
    </row>
    <row r="85">
      <c r="A85" s="4" t="inlineStr">
        <is>
          <t>Proceeds from maturities of marketable securities</t>
        </is>
      </c>
      <c r="B85" s="4" t="inlineStr">
        <is>
          <t xml:space="preserve"> </t>
        </is>
      </c>
      <c r="C85" s="4" t="inlineStr">
        <is>
          <t xml:space="preserve"> </t>
        </is>
      </c>
      <c r="D85" s="6" t="n">
        <v>4021</v>
      </c>
      <c r="E85" s="4" t="inlineStr">
        <is>
          <t xml:space="preserve"> </t>
        </is>
      </c>
      <c r="F85" s="4" t="inlineStr">
        <is>
          <t xml:space="preserve"> </t>
        </is>
      </c>
      <c r="G85" s="6" t="n">
        <v>70783</v>
      </c>
      <c r="H85" s="6" t="n">
        <v>26521</v>
      </c>
      <c r="I85" s="6" t="n">
        <v>108225</v>
      </c>
      <c r="J85" s="6" t="n">
        <v>99521</v>
      </c>
      <c r="K85" s="6" t="n">
        <v>125095</v>
      </c>
      <c r="L85" s="4" t="inlineStr">
        <is>
          <t xml:space="preserve"> </t>
        </is>
      </c>
      <c r="M85" s="6" t="n">
        <v>131445</v>
      </c>
    </row>
    <row r="86">
      <c r="A86" s="4" t="inlineStr">
        <is>
          <t>Proceeds from sales of marketable securities</t>
        </is>
      </c>
      <c r="B86" s="4" t="inlineStr">
        <is>
          <t xml:space="preserve"> </t>
        </is>
      </c>
      <c r="C86" s="4" t="inlineStr">
        <is>
          <t xml:space="preserve"> </t>
        </is>
      </c>
      <c r="D86" s="6" t="n">
        <v>5853</v>
      </c>
      <c r="E86" s="4" t="inlineStr">
        <is>
          <t xml:space="preserve"> </t>
        </is>
      </c>
      <c r="F86" s="4" t="inlineStr">
        <is>
          <t xml:space="preserve"> </t>
        </is>
      </c>
      <c r="G86" s="4" t="inlineStr">
        <is>
          <t xml:space="preserve"> </t>
        </is>
      </c>
      <c r="H86" s="6" t="n">
        <v>5853</v>
      </c>
      <c r="I86" s="6" t="n">
        <v>30213</v>
      </c>
      <c r="J86" s="6" t="n">
        <v>5853</v>
      </c>
      <c r="K86" s="6" t="n">
        <v>30216</v>
      </c>
      <c r="L86" s="4" t="inlineStr">
        <is>
          <t xml:space="preserve"> </t>
        </is>
      </c>
      <c r="M86" s="6" t="n">
        <v>30216</v>
      </c>
    </row>
    <row r="87">
      <c r="A87" s="4" t="inlineStr">
        <is>
          <t>Purchase of intangible assets</t>
        </is>
      </c>
      <c r="B87" s="4" t="inlineStr">
        <is>
          <t xml:space="preserve"> </t>
        </is>
      </c>
      <c r="C87" s="4" t="inlineStr">
        <is>
          <t xml:space="preserve"> </t>
        </is>
      </c>
      <c r="D87" s="6" t="n">
        <v>-868</v>
      </c>
      <c r="E87" s="4" t="inlineStr">
        <is>
          <t xml:space="preserve"> </t>
        </is>
      </c>
      <c r="F87" s="4" t="inlineStr">
        <is>
          <t xml:space="preserve"> </t>
        </is>
      </c>
      <c r="G87" s="4" t="inlineStr">
        <is>
          <t xml:space="preserve"> </t>
        </is>
      </c>
      <c r="H87" s="6" t="n">
        <v>-868</v>
      </c>
      <c r="I87" s="4" t="inlineStr">
        <is>
          <t xml:space="preserve"> </t>
        </is>
      </c>
      <c r="J87" s="6" t="n">
        <v>-868</v>
      </c>
      <c r="K87" s="6" t="n">
        <v>0</v>
      </c>
      <c r="L87" s="4" t="inlineStr">
        <is>
          <t xml:space="preserve"> </t>
        </is>
      </c>
      <c r="M87" s="6" t="n">
        <v>-5000</v>
      </c>
    </row>
    <row r="88">
      <c r="A88" s="4" t="inlineStr">
        <is>
          <t>Proceeds from sale of priority review voucher</t>
        </is>
      </c>
      <c r="B88" s="4" t="inlineStr">
        <is>
          <t xml:space="preserve"> </t>
        </is>
      </c>
      <c r="C88" s="4" t="inlineStr">
        <is>
          <t xml:space="preserve"> </t>
        </is>
      </c>
      <c r="D88" s="6" t="n">
        <v>92972</v>
      </c>
      <c r="E88" s="4" t="inlineStr">
        <is>
          <t xml:space="preserve"> </t>
        </is>
      </c>
      <c r="F88" s="4" t="inlineStr">
        <is>
          <t xml:space="preserve"> </t>
        </is>
      </c>
      <c r="G88" s="4" t="inlineStr">
        <is>
          <t xml:space="preserve"> </t>
        </is>
      </c>
      <c r="H88" s="6" t="n">
        <v>92930</v>
      </c>
      <c r="I88" s="4" t="inlineStr">
        <is>
          <t xml:space="preserve"> </t>
        </is>
      </c>
      <c r="J88" s="6" t="n">
        <v>92930</v>
      </c>
      <c r="K88" s="4" t="inlineStr">
        <is>
          <t xml:space="preserve"> </t>
        </is>
      </c>
      <c r="L88" s="4" t="inlineStr">
        <is>
          <t xml:space="preserve"> </t>
        </is>
      </c>
      <c r="M88" s="6" t="n">
        <v>102000</v>
      </c>
    </row>
    <row r="89">
      <c r="A89" s="4" t="inlineStr">
        <is>
          <t>Net cash provided by investing activities</t>
        </is>
      </c>
      <c r="B89" s="4" t="inlineStr">
        <is>
          <t xml:space="preserve"> </t>
        </is>
      </c>
      <c r="C89" s="4" t="inlineStr">
        <is>
          <t xml:space="preserve"> </t>
        </is>
      </c>
      <c r="D89" s="6" t="n">
        <v>82136</v>
      </c>
      <c r="E89" s="4" t="inlineStr">
        <is>
          <t xml:space="preserve"> </t>
        </is>
      </c>
      <c r="F89" s="4" t="inlineStr">
        <is>
          <t xml:space="preserve"> </t>
        </is>
      </c>
      <c r="G89" s="6" t="n">
        <v>69926</v>
      </c>
      <c r="H89" s="6" t="n">
        <v>89081</v>
      </c>
      <c r="I89" s="6" t="n">
        <v>131602</v>
      </c>
      <c r="J89" s="6" t="n">
        <v>151164</v>
      </c>
      <c r="K89" s="6" t="n">
        <v>147211</v>
      </c>
      <c r="L89" s="4" t="inlineStr">
        <is>
          <t xml:space="preserve"> </t>
        </is>
      </c>
      <c r="M89" s="6" t="n">
        <v>250453</v>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ceeds from exercise of stock options and ESPP contributions</t>
        </is>
      </c>
      <c r="B91" s="4" t="inlineStr">
        <is>
          <t xml:space="preserve"> </t>
        </is>
      </c>
      <c r="C91" s="4" t="inlineStr">
        <is>
          <t xml:space="preserve"> </t>
        </is>
      </c>
      <c r="D91" s="6" t="n">
        <v>7</v>
      </c>
      <c r="E91" s="4" t="inlineStr">
        <is>
          <t xml:space="preserve"> </t>
        </is>
      </c>
      <c r="F91" s="4" t="inlineStr">
        <is>
          <t xml:space="preserve"> </t>
        </is>
      </c>
      <c r="G91" s="6" t="n">
        <v>9</v>
      </c>
      <c r="H91" s="6" t="n">
        <v>85</v>
      </c>
      <c r="I91" s="4" t="inlineStr">
        <is>
          <t xml:space="preserve"> </t>
        </is>
      </c>
      <c r="J91" s="6" t="n">
        <v>93</v>
      </c>
      <c r="K91" s="6" t="n">
        <v>3</v>
      </c>
      <c r="L91" s="4" t="inlineStr">
        <is>
          <t xml:space="preserve"> </t>
        </is>
      </c>
      <c r="M91" s="6" t="n">
        <v>16</v>
      </c>
    </row>
    <row r="92">
      <c r="A92" s="4" t="inlineStr">
        <is>
          <t>Principal payments on finance leases</t>
        </is>
      </c>
      <c r="B92" s="4" t="inlineStr">
        <is>
          <t xml:space="preserve"> </t>
        </is>
      </c>
      <c r="C92" s="4" t="inlineStr">
        <is>
          <t xml:space="preserve"> </t>
        </is>
      </c>
      <c r="D92" s="6" t="n">
        <v>0</v>
      </c>
      <c r="E92" s="4" t="inlineStr">
        <is>
          <t xml:space="preserve"> </t>
        </is>
      </c>
      <c r="F92" s="4" t="inlineStr">
        <is>
          <t xml:space="preserve"> </t>
        </is>
      </c>
      <c r="G92" s="6" t="n">
        <v>0</v>
      </c>
      <c r="H92" s="6" t="n">
        <v>0</v>
      </c>
      <c r="I92" s="6" t="n">
        <v>0</v>
      </c>
      <c r="J92" s="6" t="n">
        <v>0</v>
      </c>
      <c r="K92" s="6" t="n">
        <v>0</v>
      </c>
      <c r="L92" s="4" t="inlineStr">
        <is>
          <t xml:space="preserve"> </t>
        </is>
      </c>
      <c r="M92" s="6" t="n">
        <v>0</v>
      </c>
    </row>
    <row r="93">
      <c r="A93" s="4" t="inlineStr">
        <is>
          <t>Net cash provided by financing activities</t>
        </is>
      </c>
      <c r="B93" s="4" t="inlineStr">
        <is>
          <t xml:space="preserve"> </t>
        </is>
      </c>
      <c r="C93" s="4" t="inlineStr">
        <is>
          <t xml:space="preserve"> </t>
        </is>
      </c>
      <c r="D93" s="6" t="n">
        <v>130456</v>
      </c>
      <c r="E93" s="4" t="inlineStr">
        <is>
          <t xml:space="preserve"> </t>
        </is>
      </c>
      <c r="F93" s="4" t="inlineStr">
        <is>
          <t xml:space="preserve"> </t>
        </is>
      </c>
      <c r="G93" s="6" t="n">
        <v>9</v>
      </c>
      <c r="H93" s="6" t="n">
        <v>130011</v>
      </c>
      <c r="I93" s="6" t="n">
        <v>8043</v>
      </c>
      <c r="J93" s="6" t="n">
        <v>129969</v>
      </c>
      <c r="K93" s="6" t="n">
        <v>54368</v>
      </c>
      <c r="L93" s="4" t="inlineStr">
        <is>
          <t xml:space="preserve"> </t>
        </is>
      </c>
      <c r="M93" s="6" t="n">
        <v>54253</v>
      </c>
    </row>
    <row r="94">
      <c r="A94" s="4" t="inlineStr">
        <is>
          <t>Increase (decrease) in cash, cash equivalents and restricted cash</t>
        </is>
      </c>
      <c r="B94" s="4" t="inlineStr">
        <is>
          <t xml:space="preserve"> </t>
        </is>
      </c>
      <c r="C94" s="4" t="inlineStr">
        <is>
          <t xml:space="preserve"> </t>
        </is>
      </c>
      <c r="D94" s="6" t="n">
        <v>125954</v>
      </c>
      <c r="E94" s="4" t="inlineStr">
        <is>
          <t xml:space="preserve"> </t>
        </is>
      </c>
      <c r="F94" s="4" t="inlineStr">
        <is>
          <t xml:space="preserve"> </t>
        </is>
      </c>
      <c r="G94" s="6" t="n">
        <v>-55361</v>
      </c>
      <c r="H94" s="6" t="n">
        <v>59729</v>
      </c>
      <c r="I94" s="6" t="n">
        <v>-80009</v>
      </c>
      <c r="J94" s="6" t="n">
        <v>59924</v>
      </c>
      <c r="K94" s="6" t="n">
        <v>-95101</v>
      </c>
      <c r="L94" s="4" t="inlineStr">
        <is>
          <t xml:space="preserve"> </t>
        </is>
      </c>
      <c r="M94" s="6" t="n">
        <v>-48247</v>
      </c>
    </row>
    <row r="95">
      <c r="A95" s="4" t="inlineStr">
        <is>
          <t>Cash, cash equivalents and restricted cash at beginning of year</t>
        </is>
      </c>
      <c r="B95" s="6" t="n">
        <v>218174</v>
      </c>
      <c r="C95" s="6" t="n">
        <v>284399</v>
      </c>
      <c r="D95" s="6" t="n">
        <v>158445</v>
      </c>
      <c r="E95" s="6" t="n">
        <v>126684</v>
      </c>
      <c r="F95" s="6" t="n">
        <v>151332</v>
      </c>
      <c r="G95" s="6" t="n">
        <v>206692</v>
      </c>
      <c r="H95" s="6" t="n">
        <v>158445</v>
      </c>
      <c r="I95" s="6" t="n">
        <v>206692</v>
      </c>
      <c r="J95" s="6" t="n">
        <v>158445</v>
      </c>
      <c r="K95" s="6" t="n">
        <v>206692</v>
      </c>
      <c r="L95" s="6" t="n">
        <v>158445</v>
      </c>
      <c r="M95" s="6" t="n">
        <v>206692</v>
      </c>
    </row>
    <row r="96">
      <c r="A96" s="4" t="inlineStr">
        <is>
          <t>Cash, cash equivalents and restricted cash at end of year</t>
        </is>
      </c>
      <c r="B96" s="6" t="n">
        <v>218369</v>
      </c>
      <c r="C96" s="6" t="n">
        <v>218174</v>
      </c>
      <c r="D96" s="6" t="n">
        <v>284399</v>
      </c>
      <c r="E96" s="6" t="n">
        <v>111592</v>
      </c>
      <c r="F96" s="6" t="n">
        <v>126684</v>
      </c>
      <c r="G96" s="6" t="n">
        <v>151332</v>
      </c>
      <c r="H96" s="6" t="n">
        <v>218174</v>
      </c>
      <c r="I96" s="6" t="n">
        <v>126684</v>
      </c>
      <c r="J96" s="6" t="n">
        <v>218369</v>
      </c>
      <c r="K96" s="6" t="n">
        <v>111592</v>
      </c>
      <c r="L96" s="4" t="inlineStr">
        <is>
          <t xml:space="preserve"> </t>
        </is>
      </c>
      <c r="M96" s="6" t="n">
        <v>158445</v>
      </c>
    </row>
    <row r="97">
      <c r="A97" s="3" t="inlineStr">
        <is>
          <t>Reconciliation of cash, cash equivalents and restricted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ash and cash equivalents</t>
        </is>
      </c>
      <c r="B98" s="6" t="n">
        <v>165347</v>
      </c>
      <c r="C98" s="6" t="n">
        <v>172872</v>
      </c>
      <c r="D98" s="6" t="n">
        <v>239045</v>
      </c>
      <c r="E98" s="6" t="n">
        <v>66478</v>
      </c>
      <c r="F98" s="6" t="n">
        <v>81499</v>
      </c>
      <c r="G98" s="6" t="n">
        <v>106260</v>
      </c>
      <c r="H98" s="6" t="n">
        <v>172872</v>
      </c>
      <c r="I98" s="6" t="n">
        <v>81499</v>
      </c>
      <c r="J98" s="6" t="n">
        <v>165347</v>
      </c>
      <c r="K98" s="6" t="n">
        <v>66478</v>
      </c>
      <c r="L98" s="4" t="inlineStr">
        <is>
          <t xml:space="preserve"> </t>
        </is>
      </c>
      <c r="M98" s="6" t="n">
        <v>113006</v>
      </c>
    </row>
    <row r="99">
      <c r="A99" s="4" t="inlineStr">
        <is>
          <t>Restricted cash included in receivables and other current assets</t>
        </is>
      </c>
      <c r="B99" s="6" t="n">
        <v>8885</v>
      </c>
      <c r="C99" s="6" t="n">
        <v>1364</v>
      </c>
      <c r="D99" s="6" t="n">
        <v>1417</v>
      </c>
      <c r="E99" s="6" t="n">
        <v>1565</v>
      </c>
      <c r="F99" s="6" t="n">
        <v>1635</v>
      </c>
      <c r="G99" s="6" t="n">
        <v>1822</v>
      </c>
      <c r="H99" s="6" t="n">
        <v>1364</v>
      </c>
      <c r="I99" s="6" t="n">
        <v>1635</v>
      </c>
      <c r="J99" s="6" t="n">
        <v>8885</v>
      </c>
      <c r="K99" s="6" t="n">
        <v>1565</v>
      </c>
      <c r="L99" s="4" t="inlineStr">
        <is>
          <t xml:space="preserve"> </t>
        </is>
      </c>
      <c r="M99" s="6" t="n">
        <v>1502</v>
      </c>
    </row>
    <row r="100">
      <c r="A100" s="4" t="inlineStr">
        <is>
          <t>Restricted cash included in restricted cash and other non-current assets</t>
        </is>
      </c>
      <c r="B100" s="6" t="n">
        <v>44137</v>
      </c>
      <c r="C100" s="6" t="n">
        <v>43938</v>
      </c>
      <c r="D100" s="6" t="n">
        <v>43937</v>
      </c>
      <c r="E100" s="6" t="n">
        <v>43549</v>
      </c>
      <c r="F100" s="6" t="n">
        <v>43550</v>
      </c>
      <c r="G100" s="6" t="n">
        <v>43250</v>
      </c>
      <c r="H100" s="6" t="n">
        <v>43938</v>
      </c>
      <c r="I100" s="6" t="n">
        <v>43550</v>
      </c>
      <c r="J100" s="6" t="n">
        <v>44137</v>
      </c>
      <c r="K100" s="6" t="n">
        <v>43549</v>
      </c>
      <c r="L100" s="4" t="inlineStr">
        <is>
          <t xml:space="preserve"> </t>
        </is>
      </c>
      <c r="M100" s="6" t="n">
        <v>43937</v>
      </c>
    </row>
    <row r="101">
      <c r="A101" s="4" t="inlineStr">
        <is>
          <t>Total cash, cash equivalents and restricted cash</t>
        </is>
      </c>
      <c r="B101" s="6" t="n">
        <v>218369</v>
      </c>
      <c r="C101" s="6" t="n">
        <v>218174</v>
      </c>
      <c r="D101" s="6" t="n">
        <v>284399</v>
      </c>
      <c r="E101" s="6" t="n">
        <v>111592</v>
      </c>
      <c r="F101" s="6" t="n">
        <v>126684</v>
      </c>
      <c r="G101" s="6" t="n">
        <v>151332</v>
      </c>
      <c r="H101" s="6" t="n">
        <v>218174</v>
      </c>
      <c r="I101" s="6" t="n">
        <v>126684</v>
      </c>
      <c r="J101" s="6" t="n">
        <v>218369</v>
      </c>
      <c r="K101" s="6" t="n">
        <v>111592</v>
      </c>
      <c r="L101" s="4" t="inlineStr">
        <is>
          <t xml:space="preserve"> </t>
        </is>
      </c>
      <c r="M101" s="6" t="n">
        <v>158445</v>
      </c>
    </row>
    <row r="102">
      <c r="A102" s="3" t="inlineStr">
        <is>
          <t>Supplemental cash flow disclos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ight-of-use assets obtained in exchange for operating leas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6882</v>
      </c>
      <c r="H103" s="6" t="n">
        <v>44968</v>
      </c>
      <c r="I103" s="6" t="n">
        <v>218836</v>
      </c>
      <c r="J103" s="4" t="inlineStr">
        <is>
          <t xml:space="preserve"> </t>
        </is>
      </c>
      <c r="K103" s="6" t="n">
        <v>229636</v>
      </c>
      <c r="L103" s="4" t="inlineStr">
        <is>
          <t xml:space="preserve"> </t>
        </is>
      </c>
      <c r="M103" s="6" t="n">
        <v>236003</v>
      </c>
    </row>
    <row r="104">
      <c r="A104" s="4" t="inlineStr">
        <is>
          <t>Right-of-use assets obtained in exchange for operating lease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4819</v>
      </c>
      <c r="K104" s="4" t="inlineStr">
        <is>
          <t xml:space="preserve"> </t>
        </is>
      </c>
      <c r="L104" s="4" t="inlineStr">
        <is>
          <t xml:space="preserve"> </t>
        </is>
      </c>
      <c r="M104" s="4" t="inlineStr">
        <is>
          <t xml:space="preserve"> </t>
        </is>
      </c>
    </row>
    <row r="105">
      <c r="A105" s="4" t="inlineStr">
        <is>
          <t>Increase (Reduction) of right of use asset and associated operating lease liability due to lease reassess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4</v>
      </c>
      <c r="I105" s="4" t="inlineStr">
        <is>
          <t xml:space="preserve"> </t>
        </is>
      </c>
      <c r="J105" s="6" t="n">
        <v>8003</v>
      </c>
      <c r="K105" s="6" t="n">
        <v>-2833</v>
      </c>
      <c r="L105" s="4" t="inlineStr">
        <is>
          <t xml:space="preserve"> </t>
        </is>
      </c>
      <c r="M105" s="6" t="n">
        <v>-2833</v>
      </c>
    </row>
    <row r="106">
      <c r="A106" s="4" t="inlineStr">
        <is>
          <t>Purchases of property, plant and equipment included in accounts payable and accrued expenses</t>
        </is>
      </c>
      <c r="B106" s="4" t="inlineStr">
        <is>
          <t xml:space="preserve"> </t>
        </is>
      </c>
      <c r="C106" s="4" t="inlineStr">
        <is>
          <t xml:space="preserve"> </t>
        </is>
      </c>
      <c r="D106" s="6" t="n">
        <v>189</v>
      </c>
      <c r="E106" s="4" t="inlineStr">
        <is>
          <t xml:space="preserve"> </t>
        </is>
      </c>
      <c r="F106" s="4" t="inlineStr">
        <is>
          <t xml:space="preserve"> </t>
        </is>
      </c>
      <c r="G106" s="6" t="n">
        <v>2134</v>
      </c>
      <c r="H106" s="6" t="n">
        <v>2290</v>
      </c>
      <c r="I106" s="6" t="n">
        <v>842</v>
      </c>
      <c r="J106" s="6" t="n">
        <v>941</v>
      </c>
      <c r="K106" s="6" t="n">
        <v>176</v>
      </c>
      <c r="L106" s="4" t="inlineStr">
        <is>
          <t xml:space="preserve"> </t>
        </is>
      </c>
      <c r="M106" s="6" t="n">
        <v>-3</v>
      </c>
    </row>
    <row r="107">
      <c r="A107" s="4" t="inlineStr">
        <is>
          <t>Offering expenses included in accounts payable and accrued expenses</t>
        </is>
      </c>
      <c r="B107" s="4" t="inlineStr">
        <is>
          <t xml:space="preserve"> </t>
        </is>
      </c>
      <c r="C107" s="4" t="inlineStr">
        <is>
          <t xml:space="preserve"> </t>
        </is>
      </c>
      <c r="D107" s="6" t="n">
        <v>523</v>
      </c>
      <c r="E107" s="4" t="inlineStr">
        <is>
          <t xml:space="preserve"> </t>
        </is>
      </c>
      <c r="F107" s="4" t="inlineStr">
        <is>
          <t xml:space="preserve"> </t>
        </is>
      </c>
      <c r="G107" s="4" t="inlineStr">
        <is>
          <t xml:space="preserve"> </t>
        </is>
      </c>
      <c r="H107" s="4" t="inlineStr">
        <is>
          <t xml:space="preserve"> </t>
        </is>
      </c>
      <c r="I107" s="4" t="inlineStr">
        <is>
          <t xml:space="preserve"> </t>
        </is>
      </c>
      <c r="J107" s="6" t="n">
        <v>248</v>
      </c>
      <c r="K107" s="6" t="n">
        <v>298</v>
      </c>
      <c r="L107" s="4" t="inlineStr">
        <is>
          <t xml:space="preserve"> </t>
        </is>
      </c>
      <c r="M107" s="6" t="n">
        <v>170</v>
      </c>
    </row>
    <row r="108">
      <c r="A108" s="4" t="inlineStr">
        <is>
          <t>Priority review voucher expenses accrued or in AP</t>
        </is>
      </c>
      <c r="B108" s="4" t="inlineStr">
        <is>
          <t xml:space="preserve"> </t>
        </is>
      </c>
      <c r="C108" s="4" t="inlineStr">
        <is>
          <t xml:space="preserve"> </t>
        </is>
      </c>
      <c r="D108" s="6" t="n">
        <v>4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ight-of-use assets obtained in exchange for finance lease liabilities</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c r="H109" s="6" t="n">
        <v>0</v>
      </c>
      <c r="I109" s="4" t="inlineStr">
        <is>
          <t xml:space="preserve"> </t>
        </is>
      </c>
      <c r="J109" s="6" t="n">
        <v>0</v>
      </c>
      <c r="K109" s="6" t="n">
        <v>0</v>
      </c>
      <c r="L109" s="4" t="inlineStr">
        <is>
          <t xml:space="preserve"> </t>
        </is>
      </c>
      <c r="M109" s="6" t="n">
        <v>0</v>
      </c>
    </row>
    <row r="110">
      <c r="A110" s="4" t="inlineStr">
        <is>
          <t>Cash paid (refunded) during the period for income taxes</t>
        </is>
      </c>
      <c r="B110" s="4" t="inlineStr">
        <is>
          <t xml:space="preserve"> </t>
        </is>
      </c>
      <c r="C110" s="4" t="inlineStr">
        <is>
          <t xml:space="preserve"> </t>
        </is>
      </c>
      <c r="D110" s="6" t="n">
        <v>2</v>
      </c>
      <c r="E110" s="4" t="inlineStr">
        <is>
          <t xml:space="preserve"> </t>
        </is>
      </c>
      <c r="F110" s="4" t="inlineStr">
        <is>
          <t xml:space="preserve"> </t>
        </is>
      </c>
      <c r="G110" s="4" t="inlineStr">
        <is>
          <t xml:space="preserve"> </t>
        </is>
      </c>
      <c r="H110" s="6" t="n">
        <v>7</v>
      </c>
      <c r="I110" s="4" t="inlineStr">
        <is>
          <t xml:space="preserve"> </t>
        </is>
      </c>
      <c r="J110" s="6" t="n">
        <v>5</v>
      </c>
      <c r="K110" s="4" t="inlineStr">
        <is>
          <t xml:space="preserve"> </t>
        </is>
      </c>
      <c r="L110" s="4" t="inlineStr">
        <is>
          <t xml:space="preserve"> </t>
        </is>
      </c>
      <c r="M110" s="6" t="n">
        <v>253</v>
      </c>
    </row>
    <row r="111">
      <c r="A111" s="4" t="inlineStr">
        <is>
          <t>Previously Reported |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ash flows from financ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oceeds from issuance of common stock</t>
        </is>
      </c>
      <c r="B113" s="4" t="inlineStr">
        <is>
          <t xml:space="preserve"> </t>
        </is>
      </c>
      <c r="C113" s="4" t="inlineStr">
        <is>
          <t xml:space="preserve"> </t>
        </is>
      </c>
      <c r="D113" s="6" t="n">
        <v>-196</v>
      </c>
      <c r="E113" s="4" t="inlineStr">
        <is>
          <t xml:space="preserve"> </t>
        </is>
      </c>
      <c r="F113" s="4" t="inlineStr">
        <is>
          <t xml:space="preserve"> </t>
        </is>
      </c>
      <c r="G113" s="4" t="inlineStr">
        <is>
          <t xml:space="preserve"> </t>
        </is>
      </c>
      <c r="H113" s="6" t="n">
        <v>-196</v>
      </c>
      <c r="I113" s="4" t="inlineStr">
        <is>
          <t xml:space="preserve"> </t>
        </is>
      </c>
      <c r="J113" s="6" t="n">
        <v>-196</v>
      </c>
      <c r="K113" s="4" t="inlineStr">
        <is>
          <t xml:space="preserve"> </t>
        </is>
      </c>
      <c r="L113" s="4" t="inlineStr">
        <is>
          <t xml:space="preserve"> </t>
        </is>
      </c>
      <c r="M113" s="4" t="inlineStr">
        <is>
          <t xml:space="preserve"> </t>
        </is>
      </c>
    </row>
    <row r="114">
      <c r="A114" s="4" t="inlineStr">
        <is>
          <t>Previously Reported In Quarterly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ash flows from financ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ash, cash equivalents and restricted cash at beginning of year</t>
        </is>
      </c>
      <c r="B116" s="4" t="inlineStr">
        <is>
          <t xml:space="preserve"> </t>
        </is>
      </c>
      <c r="C116" s="4" t="inlineStr">
        <is>
          <t xml:space="preserve"> </t>
        </is>
      </c>
      <c r="D116" s="4" t="inlineStr">
        <is>
          <t xml:space="preserve"> </t>
        </is>
      </c>
      <c r="E116" s="4" t="inlineStr">
        <is>
          <t xml:space="preserve"> </t>
        </is>
      </c>
      <c r="F116" s="4" t="inlineStr">
        <is>
          <t xml:space="preserve"> </t>
        </is>
      </c>
      <c r="G116" s="6" t="n">
        <v>206693</v>
      </c>
      <c r="H116" s="4" t="inlineStr">
        <is>
          <t xml:space="preserve"> </t>
        </is>
      </c>
      <c r="I116" s="6" t="n">
        <v>206693</v>
      </c>
      <c r="J116" s="4" t="inlineStr">
        <is>
          <t xml:space="preserve"> </t>
        </is>
      </c>
      <c r="K116" s="6" t="n">
        <v>206693</v>
      </c>
      <c r="L116" s="4" t="inlineStr">
        <is>
          <t xml:space="preserve"> </t>
        </is>
      </c>
      <c r="M116" s="6" t="n">
        <v>206693</v>
      </c>
    </row>
    <row r="117">
      <c r="A117" s="3" t="inlineStr">
        <is>
          <t>Reconciliation of cash, cash equivalents and restricted 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cash, cash equivalents and restricted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Revision of Prior Period, Error Correction, Adjustment | Adjustments to Lea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ash flows from opera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et loss</t>
        </is>
      </c>
      <c r="B121" s="6" t="n">
        <v>-17139</v>
      </c>
      <c r="C121" s="6" t="n">
        <v>9482</v>
      </c>
      <c r="D121" s="6" t="n">
        <v>-2351</v>
      </c>
      <c r="E121" s="6" t="n">
        <v>4254</v>
      </c>
      <c r="F121" s="6" t="n">
        <v>13259</v>
      </c>
      <c r="G121" s="6" t="n">
        <v>15160</v>
      </c>
      <c r="H121" s="6" t="n">
        <v>7131</v>
      </c>
      <c r="I121" s="6" t="n">
        <v>28419</v>
      </c>
      <c r="J121" s="6" t="n">
        <v>-10008</v>
      </c>
      <c r="K121" s="6" t="n">
        <v>32673</v>
      </c>
      <c r="L121" s="4" t="inlineStr">
        <is>
          <t xml:space="preserve"> </t>
        </is>
      </c>
      <c r="M121" s="6" t="n">
        <v>35934</v>
      </c>
    </row>
    <row r="122">
      <c r="A122" s="3" t="inlineStr">
        <is>
          <t>Adjustments to reconcile net loss to net cash used in 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preciation and amortization</t>
        </is>
      </c>
      <c r="B123" s="4" t="inlineStr">
        <is>
          <t xml:space="preserve"> </t>
        </is>
      </c>
      <c r="C123" s="4" t="inlineStr">
        <is>
          <t xml:space="preserve"> </t>
        </is>
      </c>
      <c r="D123" s="6" t="n">
        <v>5131</v>
      </c>
      <c r="E123" s="4" t="inlineStr">
        <is>
          <t xml:space="preserve"> </t>
        </is>
      </c>
      <c r="F123" s="4" t="inlineStr">
        <is>
          <t xml:space="preserve"> </t>
        </is>
      </c>
      <c r="G123" s="6" t="n">
        <v>89</v>
      </c>
      <c r="H123" s="6" t="n">
        <v>10274</v>
      </c>
      <c r="I123" s="6" t="n">
        <v>179</v>
      </c>
      <c r="J123" s="6" t="n">
        <v>16648</v>
      </c>
      <c r="K123" s="6" t="n">
        <v>268</v>
      </c>
      <c r="L123" s="4" t="inlineStr">
        <is>
          <t xml:space="preserve"> </t>
        </is>
      </c>
      <c r="M123" s="6" t="n">
        <v>3547</v>
      </c>
    </row>
    <row r="124">
      <c r="A124" s="4" t="inlineStr">
        <is>
          <t>Stock-based compensation expense</t>
        </is>
      </c>
      <c r="B124" s="4" t="inlineStr">
        <is>
          <t xml:space="preserve"> </t>
        </is>
      </c>
      <c r="C124" s="4" t="inlineStr">
        <is>
          <t xml:space="preserve"> </t>
        </is>
      </c>
      <c r="D124" s="6" t="n">
        <v>0</v>
      </c>
      <c r="E124" s="4" t="inlineStr">
        <is>
          <t xml:space="preserve"> </t>
        </is>
      </c>
      <c r="F124" s="4" t="inlineStr">
        <is>
          <t xml:space="preserve"> </t>
        </is>
      </c>
      <c r="G124" s="6" t="n">
        <v>0</v>
      </c>
      <c r="H124" s="6" t="n">
        <v>0</v>
      </c>
      <c r="I124" s="6" t="n">
        <v>0</v>
      </c>
      <c r="J124" s="6" t="n">
        <v>0</v>
      </c>
      <c r="K124" s="6" t="n">
        <v>0</v>
      </c>
      <c r="L124" s="4" t="inlineStr">
        <is>
          <t xml:space="preserve"> </t>
        </is>
      </c>
      <c r="M124" s="6" t="n">
        <v>0</v>
      </c>
    </row>
    <row r="125">
      <c r="A125" s="4" t="inlineStr">
        <is>
          <t>Noncash research and development expense (finance lease)</t>
        </is>
      </c>
      <c r="B125" s="4" t="inlineStr">
        <is>
          <t xml:space="preserve"> </t>
        </is>
      </c>
      <c r="C125" s="4" t="inlineStr">
        <is>
          <t xml:space="preserve"> </t>
        </is>
      </c>
      <c r="D125" s="6" t="n">
        <v>1441</v>
      </c>
      <c r="E125" s="4" t="inlineStr">
        <is>
          <t xml:space="preserve"> </t>
        </is>
      </c>
      <c r="F125" s="4" t="inlineStr">
        <is>
          <t xml:space="preserve"> </t>
        </is>
      </c>
      <c r="G125" s="6" t="n">
        <v>4050</v>
      </c>
      <c r="H125" s="6" t="n">
        <v>434</v>
      </c>
      <c r="I125" s="6" t="n">
        <v>4050</v>
      </c>
      <c r="J125" s="6" t="n">
        <v>22223</v>
      </c>
      <c r="K125" s="6" t="n">
        <v>11866</v>
      </c>
      <c r="L125" s="4" t="inlineStr">
        <is>
          <t xml:space="preserve"> </t>
        </is>
      </c>
      <c r="M125" s="6" t="n">
        <v>11180</v>
      </c>
    </row>
    <row r="126">
      <c r="A126" s="4" t="inlineStr">
        <is>
          <t>Noncash operating lease expense</t>
        </is>
      </c>
      <c r="B126" s="4" t="inlineStr">
        <is>
          <t xml:space="preserve"> </t>
        </is>
      </c>
      <c r="C126" s="4" t="inlineStr">
        <is>
          <t xml:space="preserve"> </t>
        </is>
      </c>
      <c r="D126" s="6" t="n">
        <v>7423</v>
      </c>
      <c r="E126" s="4" t="inlineStr">
        <is>
          <t xml:space="preserve"> </t>
        </is>
      </c>
      <c r="F126" s="4" t="inlineStr">
        <is>
          <t xml:space="preserve"> </t>
        </is>
      </c>
      <c r="G126" s="6" t="n">
        <v>3035</v>
      </c>
      <c r="H126" s="6" t="n">
        <v>14966</v>
      </c>
      <c r="I126" s="6" t="n">
        <v>9738</v>
      </c>
      <c r="J126" s="6" t="n">
        <v>23965</v>
      </c>
      <c r="K126" s="6" t="n">
        <v>16517</v>
      </c>
      <c r="L126" s="4" t="inlineStr">
        <is>
          <t xml:space="preserve"> </t>
        </is>
      </c>
      <c r="M126" s="6" t="n">
        <v>23562</v>
      </c>
    </row>
    <row r="127">
      <c r="A127" s="4" t="inlineStr">
        <is>
          <t>Gain from sale of priority review voucher</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6" t="n">
        <v>0</v>
      </c>
      <c r="I127" s="4" t="inlineStr">
        <is>
          <t xml:space="preserve"> </t>
        </is>
      </c>
      <c r="J127" s="6" t="n">
        <v>0</v>
      </c>
      <c r="K127" s="4" t="inlineStr">
        <is>
          <t xml:space="preserve"> </t>
        </is>
      </c>
      <c r="L127" s="4" t="inlineStr">
        <is>
          <t xml:space="preserve"> </t>
        </is>
      </c>
      <c r="M127" s="6" t="n">
        <v>0</v>
      </c>
    </row>
    <row r="128">
      <c r="A128" s="4" t="inlineStr">
        <is>
          <t>Excess inventory reserve</t>
        </is>
      </c>
      <c r="B128" s="4" t="inlineStr">
        <is>
          <t xml:space="preserve"> </t>
        </is>
      </c>
      <c r="C128" s="4" t="inlineStr">
        <is>
          <t xml:space="preserve"> </t>
        </is>
      </c>
      <c r="D128" s="6" t="n">
        <v>0</v>
      </c>
      <c r="E128" s="4" t="inlineStr">
        <is>
          <t xml:space="preserve"> </t>
        </is>
      </c>
      <c r="F128" s="4" t="inlineStr">
        <is>
          <t xml:space="preserve"> </t>
        </is>
      </c>
      <c r="G128" s="6" t="n">
        <v>0</v>
      </c>
      <c r="H128" s="6" t="n">
        <v>0</v>
      </c>
      <c r="I128" s="6" t="n">
        <v>0</v>
      </c>
      <c r="J128" s="6" t="n">
        <v>1554</v>
      </c>
      <c r="K128" s="6" t="n">
        <v>0</v>
      </c>
      <c r="L128" s="4" t="inlineStr">
        <is>
          <t xml:space="preserve"> </t>
        </is>
      </c>
      <c r="M128" s="6" t="n">
        <v>0</v>
      </c>
    </row>
    <row r="129">
      <c r="A129" s="4" t="inlineStr">
        <is>
          <t>Unrealized loss (gain) on equity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6" t="n">
        <v>0</v>
      </c>
      <c r="J129" s="4" t="inlineStr">
        <is>
          <t xml:space="preserve"> </t>
        </is>
      </c>
      <c r="K129" s="6" t="n">
        <v>0</v>
      </c>
      <c r="L129" s="4" t="inlineStr">
        <is>
          <t xml:space="preserve"> </t>
        </is>
      </c>
      <c r="M129" s="6" t="n">
        <v>0</v>
      </c>
    </row>
    <row r="130">
      <c r="A130" s="4" t="inlineStr">
        <is>
          <t>Other non-cash items (finance lease)</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4" t="inlineStr">
        <is>
          <t xml:space="preserve"> </t>
        </is>
      </c>
      <c r="J130" s="6" t="n">
        <v>0</v>
      </c>
      <c r="K130" s="4" t="inlineStr">
        <is>
          <t xml:space="preserve"> </t>
        </is>
      </c>
      <c r="L130" s="4" t="inlineStr">
        <is>
          <t xml:space="preserve"> </t>
        </is>
      </c>
      <c r="M130" s="4" t="inlineStr">
        <is>
          <t xml:space="preserve"> </t>
        </is>
      </c>
    </row>
    <row r="131">
      <c r="A131" s="4" t="inlineStr">
        <is>
          <t>Other non-cash items</t>
        </is>
      </c>
      <c r="B131" s="4" t="inlineStr">
        <is>
          <t xml:space="preserve"> </t>
        </is>
      </c>
      <c r="C131" s="4" t="inlineStr">
        <is>
          <t xml:space="preserve"> </t>
        </is>
      </c>
      <c r="D131" s="6" t="n">
        <v>0</v>
      </c>
      <c r="E131" s="4" t="inlineStr">
        <is>
          <t xml:space="preserve"> </t>
        </is>
      </c>
      <c r="F131" s="4" t="inlineStr">
        <is>
          <t xml:space="preserve"> </t>
        </is>
      </c>
      <c r="G131" s="6" t="n">
        <v>0</v>
      </c>
      <c r="H131" s="6" t="n">
        <v>0</v>
      </c>
      <c r="I131" s="6" t="n">
        <v>234</v>
      </c>
      <c r="J131" s="6" t="n">
        <v>0</v>
      </c>
      <c r="K131" s="6" t="n">
        <v>234</v>
      </c>
      <c r="L131" s="4" t="inlineStr">
        <is>
          <t xml:space="preserve"> </t>
        </is>
      </c>
      <c r="M131" s="6" t="n">
        <v>234</v>
      </c>
    </row>
    <row r="132">
      <c r="A132" s="4" t="inlineStr">
        <is>
          <t>Gain on foreign currency exchange rates</t>
        </is>
      </c>
      <c r="B132" s="4" t="inlineStr">
        <is>
          <t xml:space="preserve"> </t>
        </is>
      </c>
      <c r="C132" s="4" t="inlineStr">
        <is>
          <t xml:space="preserve"> </t>
        </is>
      </c>
      <c r="D132" s="6" t="n">
        <v>-108</v>
      </c>
      <c r="E132" s="4" t="inlineStr">
        <is>
          <t xml:space="preserve"> </t>
        </is>
      </c>
      <c r="F132" s="4" t="inlineStr">
        <is>
          <t xml:space="preserve"> </t>
        </is>
      </c>
      <c r="G132" s="6" t="n">
        <v>-530</v>
      </c>
      <c r="H132" s="6" t="n">
        <v>-281</v>
      </c>
      <c r="I132" s="6" t="n">
        <v>-1874</v>
      </c>
      <c r="J132" s="6" t="n">
        <v>-1062</v>
      </c>
      <c r="K132" s="6" t="n">
        <v>-3301</v>
      </c>
      <c r="L132" s="4" t="inlineStr">
        <is>
          <t xml:space="preserve"> </t>
        </is>
      </c>
      <c r="M132" s="6" t="n">
        <v>-1801</v>
      </c>
    </row>
    <row r="133">
      <c r="A133" s="3" t="inlineStr">
        <is>
          <t>Changes in operating assets and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s receiv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4" t="inlineStr">
        <is>
          <t xml:space="preserve"> </t>
        </is>
      </c>
      <c r="L134" s="4" t="inlineStr">
        <is>
          <t xml:space="preserve"> </t>
        </is>
      </c>
      <c r="M134" s="4" t="inlineStr">
        <is>
          <t xml:space="preserve"> </t>
        </is>
      </c>
    </row>
    <row r="135">
      <c r="A135" s="4" t="inlineStr">
        <is>
          <t>Prepaid expenses and other assets</t>
        </is>
      </c>
      <c r="B135" s="4" t="inlineStr">
        <is>
          <t xml:space="preserve"> </t>
        </is>
      </c>
      <c r="C135" s="4" t="inlineStr">
        <is>
          <t xml:space="preserve"> </t>
        </is>
      </c>
      <c r="D135" s="6" t="n">
        <v>2846</v>
      </c>
      <c r="E135" s="4" t="inlineStr">
        <is>
          <t xml:space="preserve"> </t>
        </is>
      </c>
      <c r="F135" s="4" t="inlineStr">
        <is>
          <t xml:space="preserve"> </t>
        </is>
      </c>
      <c r="G135" s="6" t="n">
        <v>-2591</v>
      </c>
      <c r="H135" s="6" t="n">
        <v>2642</v>
      </c>
      <c r="I135" s="6" t="n">
        <v>-6389</v>
      </c>
      <c r="J135" s="6" t="n">
        <v>2640</v>
      </c>
      <c r="K135" s="6" t="n">
        <v>-6508</v>
      </c>
      <c r="L135" s="4" t="inlineStr">
        <is>
          <t xml:space="preserve"> </t>
        </is>
      </c>
      <c r="M135" s="6" t="n">
        <v>-8080</v>
      </c>
    </row>
    <row r="136">
      <c r="A136" s="4" t="inlineStr">
        <is>
          <t>Inventory</t>
        </is>
      </c>
      <c r="B136" s="4" t="inlineStr">
        <is>
          <t xml:space="preserve"> </t>
        </is>
      </c>
      <c r="C136" s="4" t="inlineStr">
        <is>
          <t xml:space="preserve"> </t>
        </is>
      </c>
      <c r="D136" s="6" t="n">
        <v>610</v>
      </c>
      <c r="E136" s="4" t="inlineStr">
        <is>
          <t xml:space="preserve"> </t>
        </is>
      </c>
      <c r="F136" s="4" t="inlineStr">
        <is>
          <t xml:space="preserve"> </t>
        </is>
      </c>
      <c r="G136" s="6" t="n">
        <v>0</v>
      </c>
      <c r="H136" s="6" t="n">
        <v>1838</v>
      </c>
      <c r="I136" s="4" t="inlineStr">
        <is>
          <t xml:space="preserve"> </t>
        </is>
      </c>
      <c r="J136" s="6" t="n">
        <v>1651</v>
      </c>
      <c r="K136" s="4" t="inlineStr">
        <is>
          <t xml:space="preserve"> </t>
        </is>
      </c>
      <c r="L136" s="4" t="inlineStr">
        <is>
          <t xml:space="preserve"> </t>
        </is>
      </c>
      <c r="M136" s="6" t="n">
        <v>0</v>
      </c>
    </row>
    <row r="137">
      <c r="A137" s="4" t="inlineStr">
        <is>
          <t>Operating lease right-of-use assets</t>
        </is>
      </c>
      <c r="B137" s="4" t="inlineStr">
        <is>
          <t xml:space="preserve"> </t>
        </is>
      </c>
      <c r="C137" s="4" t="inlineStr">
        <is>
          <t xml:space="preserve"> </t>
        </is>
      </c>
      <c r="D137" s="6" t="n">
        <v>-11829</v>
      </c>
      <c r="E137" s="4" t="inlineStr">
        <is>
          <t xml:space="preserve"> </t>
        </is>
      </c>
      <c r="F137" s="4" t="inlineStr">
        <is>
          <t xml:space="preserve"> </t>
        </is>
      </c>
      <c r="G137" s="6" t="n">
        <v>-6517</v>
      </c>
      <c r="H137" s="6" t="n">
        <v>-24102</v>
      </c>
      <c r="I137" s="6" t="n">
        <v>-17636</v>
      </c>
      <c r="J137" s="6" t="n">
        <v>-40101</v>
      </c>
      <c r="K137" s="6" t="n">
        <v>-29650</v>
      </c>
      <c r="L137" s="4" t="inlineStr">
        <is>
          <t xml:space="preserve"> </t>
        </is>
      </c>
      <c r="M137" s="6" t="n">
        <v>-42706</v>
      </c>
    </row>
    <row r="138">
      <c r="A138" s="4" t="inlineStr">
        <is>
          <t>Accounts payable</t>
        </is>
      </c>
      <c r="B138" s="4" t="inlineStr">
        <is>
          <t xml:space="preserve"> </t>
        </is>
      </c>
      <c r="C138" s="4" t="inlineStr">
        <is>
          <t xml:space="preserve"> </t>
        </is>
      </c>
      <c r="D138" s="6" t="n">
        <v>7703</v>
      </c>
      <c r="E138" s="4" t="inlineStr">
        <is>
          <t xml:space="preserve"> </t>
        </is>
      </c>
      <c r="F138" s="4" t="inlineStr">
        <is>
          <t xml:space="preserve"> </t>
        </is>
      </c>
      <c r="G138" s="6" t="n">
        <v>-1501</v>
      </c>
      <c r="H138" s="6" t="n">
        <v>9144</v>
      </c>
      <c r="I138" s="6" t="n">
        <v>590</v>
      </c>
      <c r="J138" s="6" t="n">
        <v>7183</v>
      </c>
      <c r="K138" s="6" t="n">
        <v>537</v>
      </c>
      <c r="L138" s="4" t="inlineStr">
        <is>
          <t xml:space="preserve"> </t>
        </is>
      </c>
      <c r="M138" s="6" t="n">
        <v>-6789</v>
      </c>
    </row>
    <row r="139">
      <c r="A139" s="4" t="inlineStr">
        <is>
          <t>Accrued expenses and other liabilities</t>
        </is>
      </c>
      <c r="B139" s="4" t="inlineStr">
        <is>
          <t xml:space="preserve"> </t>
        </is>
      </c>
      <c r="C139" s="4" t="inlineStr">
        <is>
          <t xml:space="preserve"> </t>
        </is>
      </c>
      <c r="D139" s="6" t="n">
        <v>1859</v>
      </c>
      <c r="E139" s="4" t="inlineStr">
        <is>
          <t xml:space="preserve"> </t>
        </is>
      </c>
      <c r="F139" s="4" t="inlineStr">
        <is>
          <t xml:space="preserve"> </t>
        </is>
      </c>
      <c r="G139" s="6" t="n">
        <v>-12618</v>
      </c>
      <c r="H139" s="6" t="n">
        <v>-573</v>
      </c>
      <c r="I139" s="6" t="n">
        <v>-9308</v>
      </c>
      <c r="J139" s="6" t="n">
        <v>583</v>
      </c>
      <c r="K139" s="6" t="n">
        <v>-10388</v>
      </c>
      <c r="L139" s="4" t="inlineStr">
        <is>
          <t xml:space="preserve"> </t>
        </is>
      </c>
      <c r="M139" s="6" t="n">
        <v>5254</v>
      </c>
    </row>
    <row r="140">
      <c r="A140" s="4" t="inlineStr">
        <is>
          <t>Accrued interest payable under finance lease</t>
        </is>
      </c>
      <c r="B140" s="4" t="inlineStr">
        <is>
          <t xml:space="preserve"> </t>
        </is>
      </c>
      <c r="C140" s="4" t="inlineStr">
        <is>
          <t xml:space="preserve"> </t>
        </is>
      </c>
      <c r="D140" s="6" t="n">
        <v>915</v>
      </c>
      <c r="E140" s="4" t="inlineStr">
        <is>
          <t xml:space="preserve"> </t>
        </is>
      </c>
      <c r="F140" s="4" t="inlineStr">
        <is>
          <t xml:space="preserve"> </t>
        </is>
      </c>
      <c r="G140" s="6" t="n">
        <v>1014</v>
      </c>
      <c r="H140" s="6" t="n">
        <v>819</v>
      </c>
      <c r="I140" s="6" t="n">
        <v>1924</v>
      </c>
      <c r="J140" s="6" t="n">
        <v>3203</v>
      </c>
      <c r="K140" s="6" t="n">
        <v>3464</v>
      </c>
      <c r="L140" s="4" t="inlineStr">
        <is>
          <t xml:space="preserve"> </t>
        </is>
      </c>
      <c r="M140" s="6" t="n">
        <v>4758</v>
      </c>
    </row>
    <row r="141">
      <c r="A141" s="4" t="inlineStr">
        <is>
          <t>Operating lease liabilities</t>
        </is>
      </c>
      <c r="B141" s="4" t="inlineStr">
        <is>
          <t xml:space="preserve"> </t>
        </is>
      </c>
      <c r="C141" s="4" t="inlineStr">
        <is>
          <t xml:space="preserve"> </t>
        </is>
      </c>
      <c r="D141" s="6" t="n">
        <v>1640</v>
      </c>
      <c r="E141" s="4" t="inlineStr">
        <is>
          <t xml:space="preserve"> </t>
        </is>
      </c>
      <c r="F141" s="4" t="inlineStr">
        <is>
          <t xml:space="preserve"> </t>
        </is>
      </c>
      <c r="G141" s="6" t="n">
        <v>5981</v>
      </c>
      <c r="H141" s="6" t="n">
        <v>6212</v>
      </c>
      <c r="I141" s="6" t="n">
        <v>8656</v>
      </c>
      <c r="J141" s="6" t="n">
        <v>11820</v>
      </c>
      <c r="K141" s="6" t="n">
        <v>11580</v>
      </c>
      <c r="L141" s="4" t="inlineStr">
        <is>
          <t xml:space="preserve"> </t>
        </is>
      </c>
      <c r="M141" s="6" t="n">
        <v>11641</v>
      </c>
    </row>
    <row r="142">
      <c r="A142" s="4" t="inlineStr">
        <is>
          <t>Deferred revenue</t>
        </is>
      </c>
      <c r="B142" s="4" t="inlineStr">
        <is>
          <t xml:space="preserve"> </t>
        </is>
      </c>
      <c r="C142" s="4" t="inlineStr">
        <is>
          <t xml:space="preserve"> </t>
        </is>
      </c>
      <c r="D142" s="6" t="n">
        <v>0</v>
      </c>
      <c r="E142" s="4" t="inlineStr">
        <is>
          <t xml:space="preserve"> </t>
        </is>
      </c>
      <c r="F142" s="4" t="inlineStr">
        <is>
          <t xml:space="preserve"> </t>
        </is>
      </c>
      <c r="G142" s="4" t="inlineStr">
        <is>
          <t xml:space="preserve"> </t>
        </is>
      </c>
      <c r="H142" s="6" t="n">
        <v>0</v>
      </c>
      <c r="I142" s="4" t="inlineStr">
        <is>
          <t xml:space="preserve"> </t>
        </is>
      </c>
      <c r="J142" s="6" t="n">
        <v>0</v>
      </c>
      <c r="K142" s="4" t="inlineStr">
        <is>
          <t xml:space="preserve"> </t>
        </is>
      </c>
      <c r="L142" s="4" t="inlineStr">
        <is>
          <t xml:space="preserve"> </t>
        </is>
      </c>
      <c r="M142" s="4" t="inlineStr">
        <is>
          <t xml:space="preserve"> </t>
        </is>
      </c>
    </row>
    <row r="143">
      <c r="A143" s="4" t="inlineStr">
        <is>
          <t>Net cash used in operating activities</t>
        </is>
      </c>
      <c r="B143" s="4" t="inlineStr">
        <is>
          <t xml:space="preserve"> </t>
        </is>
      </c>
      <c r="C143" s="4" t="inlineStr">
        <is>
          <t xml:space="preserve"> </t>
        </is>
      </c>
      <c r="D143" s="6" t="n">
        <v>15280</v>
      </c>
      <c r="E143" s="4" t="inlineStr">
        <is>
          <t xml:space="preserve"> </t>
        </is>
      </c>
      <c r="F143" s="4" t="inlineStr">
        <is>
          <t xml:space="preserve"> </t>
        </is>
      </c>
      <c r="G143" s="6" t="n">
        <v>5572</v>
      </c>
      <c r="H143" s="6" t="n">
        <v>28504</v>
      </c>
      <c r="I143" s="6" t="n">
        <v>18583</v>
      </c>
      <c r="J143" s="6" t="n">
        <v>40299</v>
      </c>
      <c r="K143" s="6" t="n">
        <v>27292</v>
      </c>
      <c r="L143" s="4" t="inlineStr">
        <is>
          <t xml:space="preserve"> </t>
        </is>
      </c>
      <c r="M143" s="6" t="n">
        <v>36734</v>
      </c>
    </row>
    <row r="144">
      <c r="A144" s="3" t="inlineStr">
        <is>
          <t>Cash flows from inves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Purchase of property, plant and equipment</t>
        </is>
      </c>
      <c r="B145" s="4" t="inlineStr">
        <is>
          <t xml:space="preserve"> </t>
        </is>
      </c>
      <c r="C145" s="4" t="inlineStr">
        <is>
          <t xml:space="preserve"> </t>
        </is>
      </c>
      <c r="D145" s="6" t="n">
        <v>0</v>
      </c>
      <c r="E145" s="4" t="inlineStr">
        <is>
          <t xml:space="preserve"> </t>
        </is>
      </c>
      <c r="F145" s="4" t="inlineStr">
        <is>
          <t xml:space="preserve"> </t>
        </is>
      </c>
      <c r="G145" s="6" t="n">
        <v>0</v>
      </c>
      <c r="H145" s="6" t="n">
        <v>0</v>
      </c>
      <c r="I145" s="6" t="n">
        <v>0</v>
      </c>
      <c r="J145" s="6" t="n">
        <v>0</v>
      </c>
      <c r="K145" s="6" t="n">
        <v>0</v>
      </c>
      <c r="L145" s="4" t="inlineStr">
        <is>
          <t xml:space="preserve"> </t>
        </is>
      </c>
      <c r="M145" s="6" t="n">
        <v>0</v>
      </c>
    </row>
    <row r="146">
      <c r="A146" s="4" t="inlineStr">
        <is>
          <t>Purchases of marketable securities</t>
        </is>
      </c>
      <c r="B146" s="4" t="inlineStr">
        <is>
          <t xml:space="preserve"> </t>
        </is>
      </c>
      <c r="C146" s="4" t="inlineStr">
        <is>
          <t xml:space="preserve"> </t>
        </is>
      </c>
      <c r="D146" s="6" t="n">
        <v>0</v>
      </c>
      <c r="E146" s="4" t="inlineStr">
        <is>
          <t xml:space="preserve"> </t>
        </is>
      </c>
      <c r="F146" s="4" t="inlineStr">
        <is>
          <t xml:space="preserve"> </t>
        </is>
      </c>
      <c r="G146" s="4" t="inlineStr">
        <is>
          <t xml:space="preserve"> </t>
        </is>
      </c>
      <c r="H146" s="6" t="n">
        <v>0</v>
      </c>
      <c r="I146" s="4" t="inlineStr">
        <is>
          <t xml:space="preserve"> </t>
        </is>
      </c>
      <c r="J146" s="6" t="n">
        <v>0</v>
      </c>
      <c r="K146" s="4" t="inlineStr">
        <is>
          <t xml:space="preserve"> </t>
        </is>
      </c>
      <c r="L146" s="4" t="inlineStr">
        <is>
          <t xml:space="preserve"> </t>
        </is>
      </c>
      <c r="M146" s="4" t="inlineStr">
        <is>
          <t xml:space="preserve"> </t>
        </is>
      </c>
    </row>
    <row r="147">
      <c r="A147" s="4" t="inlineStr">
        <is>
          <t>Proceeds from maturities of marketable securities</t>
        </is>
      </c>
      <c r="B147" s="4" t="inlineStr">
        <is>
          <t xml:space="preserve"> </t>
        </is>
      </c>
      <c r="C147" s="4" t="inlineStr">
        <is>
          <t xml:space="preserve"> </t>
        </is>
      </c>
      <c r="D147" s="6" t="n">
        <v>0</v>
      </c>
      <c r="E147" s="4" t="inlineStr">
        <is>
          <t xml:space="preserve"> </t>
        </is>
      </c>
      <c r="F147" s="4" t="inlineStr">
        <is>
          <t xml:space="preserve"> </t>
        </is>
      </c>
      <c r="G147" s="6" t="n">
        <v>0</v>
      </c>
      <c r="H147" s="6" t="n">
        <v>0</v>
      </c>
      <c r="I147" s="6" t="n">
        <v>0</v>
      </c>
      <c r="J147" s="6" t="n">
        <v>0</v>
      </c>
      <c r="K147" s="6" t="n">
        <v>0</v>
      </c>
      <c r="L147" s="4" t="inlineStr">
        <is>
          <t xml:space="preserve"> </t>
        </is>
      </c>
      <c r="M147" s="6" t="n">
        <v>0</v>
      </c>
    </row>
    <row r="148">
      <c r="A148" s="4" t="inlineStr">
        <is>
          <t>Proceeds from sales of marketable securities</t>
        </is>
      </c>
      <c r="B148" s="4" t="inlineStr">
        <is>
          <t xml:space="preserve"> </t>
        </is>
      </c>
      <c r="C148" s="4" t="inlineStr">
        <is>
          <t xml:space="preserve"> </t>
        </is>
      </c>
      <c r="D148" s="6" t="n">
        <v>0</v>
      </c>
      <c r="E148" s="4" t="inlineStr">
        <is>
          <t xml:space="preserve"> </t>
        </is>
      </c>
      <c r="F148" s="4" t="inlineStr">
        <is>
          <t xml:space="preserve"> </t>
        </is>
      </c>
      <c r="G148" s="4" t="inlineStr">
        <is>
          <t xml:space="preserve"> </t>
        </is>
      </c>
      <c r="H148" s="6" t="n">
        <v>0</v>
      </c>
      <c r="I148" s="6" t="n">
        <v>0</v>
      </c>
      <c r="J148" s="6" t="n">
        <v>0</v>
      </c>
      <c r="K148" s="6" t="n">
        <v>0</v>
      </c>
      <c r="L148" s="4" t="inlineStr">
        <is>
          <t xml:space="preserve"> </t>
        </is>
      </c>
      <c r="M148" s="6" t="n">
        <v>0</v>
      </c>
    </row>
    <row r="149">
      <c r="A149" s="4" t="inlineStr">
        <is>
          <t>Purchase of intangible assets</t>
        </is>
      </c>
      <c r="B149" s="4" t="inlineStr">
        <is>
          <t xml:space="preserve"> </t>
        </is>
      </c>
      <c r="C149" s="4" t="inlineStr">
        <is>
          <t xml:space="preserve"> </t>
        </is>
      </c>
      <c r="D149" s="6" t="n">
        <v>0</v>
      </c>
      <c r="E149" s="4" t="inlineStr">
        <is>
          <t xml:space="preserve"> </t>
        </is>
      </c>
      <c r="F149" s="4" t="inlineStr">
        <is>
          <t xml:space="preserve"> </t>
        </is>
      </c>
      <c r="G149" s="4" t="inlineStr">
        <is>
          <t xml:space="preserve"> </t>
        </is>
      </c>
      <c r="H149" s="6" t="n">
        <v>0</v>
      </c>
      <c r="I149" s="4" t="inlineStr">
        <is>
          <t xml:space="preserve"> </t>
        </is>
      </c>
      <c r="J149" s="6" t="n">
        <v>0</v>
      </c>
      <c r="K149" s="6" t="n">
        <v>0</v>
      </c>
      <c r="L149" s="4" t="inlineStr">
        <is>
          <t xml:space="preserve"> </t>
        </is>
      </c>
      <c r="M149" s="6" t="n">
        <v>0</v>
      </c>
    </row>
    <row r="150">
      <c r="A150" s="4" t="inlineStr">
        <is>
          <t>Proceeds from sale of priority review voucher</t>
        </is>
      </c>
      <c r="B150" s="4" t="inlineStr">
        <is>
          <t xml:space="preserve"> </t>
        </is>
      </c>
      <c r="C150" s="4" t="inlineStr">
        <is>
          <t xml:space="preserve"> </t>
        </is>
      </c>
      <c r="D150" s="6" t="n">
        <v>0</v>
      </c>
      <c r="E150" s="4" t="inlineStr">
        <is>
          <t xml:space="preserve"> </t>
        </is>
      </c>
      <c r="F150" s="4" t="inlineStr">
        <is>
          <t xml:space="preserve"> </t>
        </is>
      </c>
      <c r="G150" s="4" t="inlineStr">
        <is>
          <t xml:space="preserve"> </t>
        </is>
      </c>
      <c r="H150" s="6" t="n">
        <v>0</v>
      </c>
      <c r="I150" s="4" t="inlineStr">
        <is>
          <t xml:space="preserve"> </t>
        </is>
      </c>
      <c r="J150" s="6" t="n">
        <v>0</v>
      </c>
      <c r="K150" s="4" t="inlineStr">
        <is>
          <t xml:space="preserve"> </t>
        </is>
      </c>
      <c r="L150" s="4" t="inlineStr">
        <is>
          <t xml:space="preserve"> </t>
        </is>
      </c>
      <c r="M150" s="6" t="n">
        <v>0</v>
      </c>
    </row>
    <row r="151">
      <c r="A151" s="4" t="inlineStr">
        <is>
          <t>Net cash provided by investing activities</t>
        </is>
      </c>
      <c r="B151" s="4" t="inlineStr">
        <is>
          <t xml:space="preserve"> </t>
        </is>
      </c>
      <c r="C151" s="4" t="inlineStr">
        <is>
          <t xml:space="preserve"> </t>
        </is>
      </c>
      <c r="D151" s="6" t="n">
        <v>0</v>
      </c>
      <c r="E151" s="4" t="inlineStr">
        <is>
          <t xml:space="preserve"> </t>
        </is>
      </c>
      <c r="F151" s="4" t="inlineStr">
        <is>
          <t xml:space="preserve"> </t>
        </is>
      </c>
      <c r="G151" s="6" t="n">
        <v>0</v>
      </c>
      <c r="H151" s="6" t="n">
        <v>0</v>
      </c>
      <c r="I151" s="6" t="n">
        <v>0</v>
      </c>
      <c r="J151" s="6" t="n">
        <v>0</v>
      </c>
      <c r="K151" s="6" t="n">
        <v>0</v>
      </c>
      <c r="L151" s="4" t="inlineStr">
        <is>
          <t xml:space="preserve"> </t>
        </is>
      </c>
      <c r="M151" s="6" t="n">
        <v>0</v>
      </c>
    </row>
    <row r="152">
      <c r="A152" s="3" t="inlineStr">
        <is>
          <t>Cash flows from financ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roceeds from exercise of stock options and ESPP contributions</t>
        </is>
      </c>
      <c r="B153" s="4" t="inlineStr">
        <is>
          <t xml:space="preserve"> </t>
        </is>
      </c>
      <c r="C153" s="4" t="inlineStr">
        <is>
          <t xml:space="preserve"> </t>
        </is>
      </c>
      <c r="D153" s="6" t="n">
        <v>0</v>
      </c>
      <c r="E153" s="4" t="inlineStr">
        <is>
          <t xml:space="preserve"> </t>
        </is>
      </c>
      <c r="F153" s="4" t="inlineStr">
        <is>
          <t xml:space="preserve"> </t>
        </is>
      </c>
      <c r="G153" s="6" t="n">
        <v>0</v>
      </c>
      <c r="H153" s="6" t="n">
        <v>0</v>
      </c>
      <c r="I153" s="4" t="inlineStr">
        <is>
          <t xml:space="preserve"> </t>
        </is>
      </c>
      <c r="J153" s="6" t="n">
        <v>0</v>
      </c>
      <c r="K153" s="6" t="n">
        <v>0</v>
      </c>
      <c r="L153" s="4" t="inlineStr">
        <is>
          <t xml:space="preserve"> </t>
        </is>
      </c>
      <c r="M153" s="6" t="n">
        <v>0</v>
      </c>
    </row>
    <row r="154">
      <c r="A154" s="4" t="inlineStr">
        <is>
          <t>Proceeds from issuance of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0</v>
      </c>
      <c r="I154" s="4" t="inlineStr">
        <is>
          <t xml:space="preserve"> </t>
        </is>
      </c>
      <c r="J154" s="6" t="n">
        <v>0</v>
      </c>
      <c r="K154" s="6" t="n">
        <v>0</v>
      </c>
      <c r="L154" s="4" t="inlineStr">
        <is>
          <t xml:space="preserve"> </t>
        </is>
      </c>
      <c r="M154" s="4" t="inlineStr">
        <is>
          <t xml:space="preserve"> </t>
        </is>
      </c>
    </row>
    <row r="155">
      <c r="A155" s="4" t="inlineStr">
        <is>
          <t>Principal payments on finance leases</t>
        </is>
      </c>
      <c r="B155" s="4" t="inlineStr">
        <is>
          <t xml:space="preserve"> </t>
        </is>
      </c>
      <c r="C155" s="4" t="inlineStr">
        <is>
          <t xml:space="preserve"> </t>
        </is>
      </c>
      <c r="D155" s="6" t="n">
        <v>-15280</v>
      </c>
      <c r="E155" s="4" t="inlineStr">
        <is>
          <t xml:space="preserve"> </t>
        </is>
      </c>
      <c r="F155" s="4" t="inlineStr">
        <is>
          <t xml:space="preserve"> </t>
        </is>
      </c>
      <c r="G155" s="6" t="n">
        <v>-5572</v>
      </c>
      <c r="H155" s="6" t="n">
        <v>-28504</v>
      </c>
      <c r="I155" s="6" t="n">
        <v>-18583</v>
      </c>
      <c r="J155" s="6" t="n">
        <v>-40299</v>
      </c>
      <c r="K155" s="6" t="n">
        <v>-27292</v>
      </c>
      <c r="L155" s="4" t="inlineStr">
        <is>
          <t xml:space="preserve"> </t>
        </is>
      </c>
      <c r="M155" s="6" t="n">
        <v>-36734</v>
      </c>
    </row>
    <row r="156">
      <c r="A156" s="4" t="inlineStr">
        <is>
          <t>Net cash provided by financing activities</t>
        </is>
      </c>
      <c r="B156" s="4" t="inlineStr">
        <is>
          <t xml:space="preserve"> </t>
        </is>
      </c>
      <c r="C156" s="4" t="inlineStr">
        <is>
          <t xml:space="preserve"> </t>
        </is>
      </c>
      <c r="D156" s="6" t="n">
        <v>-15280</v>
      </c>
      <c r="E156" s="4" t="inlineStr">
        <is>
          <t xml:space="preserve"> </t>
        </is>
      </c>
      <c r="F156" s="4" t="inlineStr">
        <is>
          <t xml:space="preserve"> </t>
        </is>
      </c>
      <c r="G156" s="6" t="n">
        <v>-5572</v>
      </c>
      <c r="H156" s="6" t="n">
        <v>-28504</v>
      </c>
      <c r="I156" s="6" t="n">
        <v>-18583</v>
      </c>
      <c r="J156" s="6" t="n">
        <v>-40299</v>
      </c>
      <c r="K156" s="6" t="n">
        <v>-27292</v>
      </c>
      <c r="L156" s="4" t="inlineStr">
        <is>
          <t xml:space="preserve"> </t>
        </is>
      </c>
      <c r="M156" s="6" t="n">
        <v>-36734</v>
      </c>
    </row>
    <row r="157">
      <c r="A157" s="4" t="inlineStr">
        <is>
          <t>Increase (decrease) in cash, cash equivalents and restricted cash</t>
        </is>
      </c>
      <c r="B157" s="4" t="inlineStr">
        <is>
          <t xml:space="preserve"> </t>
        </is>
      </c>
      <c r="C157" s="4" t="inlineStr">
        <is>
          <t xml:space="preserve"> </t>
        </is>
      </c>
      <c r="D157" s="6" t="n">
        <v>0</v>
      </c>
      <c r="E157" s="4" t="inlineStr">
        <is>
          <t xml:space="preserve"> </t>
        </is>
      </c>
      <c r="F157" s="4" t="inlineStr">
        <is>
          <t xml:space="preserve"> </t>
        </is>
      </c>
      <c r="G157" s="6" t="n">
        <v>0</v>
      </c>
      <c r="H157" s="6" t="n">
        <v>0</v>
      </c>
      <c r="I157" s="6" t="n">
        <v>0</v>
      </c>
      <c r="J157" s="6" t="n">
        <v>0</v>
      </c>
      <c r="K157" s="6" t="n">
        <v>0</v>
      </c>
      <c r="L157" s="4" t="inlineStr">
        <is>
          <t xml:space="preserve"> </t>
        </is>
      </c>
      <c r="M157" s="6" t="n">
        <v>0</v>
      </c>
    </row>
    <row r="158">
      <c r="A158" s="4" t="inlineStr">
        <is>
          <t>Cash, cash equivalents and restricted cash at beginning of year</t>
        </is>
      </c>
      <c r="B158" s="6" t="n">
        <v>0</v>
      </c>
      <c r="C158" s="6" t="n">
        <v>0</v>
      </c>
      <c r="D158" s="6" t="n">
        <v>0</v>
      </c>
      <c r="E158" s="6" t="n">
        <v>0</v>
      </c>
      <c r="F158" s="6" t="n">
        <v>0</v>
      </c>
      <c r="G158" s="6" t="n">
        <v>0</v>
      </c>
      <c r="H158" s="6" t="n">
        <v>0</v>
      </c>
      <c r="I158" s="6" t="n">
        <v>0</v>
      </c>
      <c r="J158" s="6" t="n">
        <v>0</v>
      </c>
      <c r="K158" s="6" t="n">
        <v>0</v>
      </c>
      <c r="L158" s="6" t="n">
        <v>0</v>
      </c>
      <c r="M158" s="6" t="n">
        <v>0</v>
      </c>
    </row>
    <row r="159">
      <c r="A159" s="4" t="inlineStr">
        <is>
          <t>Cash, cash equivalents and restricted cash at end of year</t>
        </is>
      </c>
      <c r="B159" s="6" t="n">
        <v>0</v>
      </c>
      <c r="C159" s="6" t="n">
        <v>0</v>
      </c>
      <c r="D159" s="6" t="n">
        <v>0</v>
      </c>
      <c r="E159" s="6" t="n">
        <v>0</v>
      </c>
      <c r="F159" s="6" t="n">
        <v>0</v>
      </c>
      <c r="G159" s="6" t="n">
        <v>0</v>
      </c>
      <c r="H159" s="6" t="n">
        <v>0</v>
      </c>
      <c r="I159" s="6" t="n">
        <v>0</v>
      </c>
      <c r="J159" s="6" t="n">
        <v>0</v>
      </c>
      <c r="K159" s="6" t="n">
        <v>0</v>
      </c>
      <c r="L159" s="4" t="inlineStr">
        <is>
          <t xml:space="preserve"> </t>
        </is>
      </c>
      <c r="M159" s="6" t="n">
        <v>0</v>
      </c>
    </row>
    <row r="160">
      <c r="A160" s="3" t="inlineStr">
        <is>
          <t>Reconciliation of cash, cash equivalents and restricted 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ash and cash equivalents</t>
        </is>
      </c>
      <c r="B161" s="6" t="n">
        <v>0</v>
      </c>
      <c r="C161" s="6" t="n">
        <v>0</v>
      </c>
      <c r="D161" s="6" t="n">
        <v>0</v>
      </c>
      <c r="E161" s="6" t="n">
        <v>0</v>
      </c>
      <c r="F161" s="6" t="n">
        <v>0</v>
      </c>
      <c r="G161" s="6" t="n">
        <v>0</v>
      </c>
      <c r="H161" s="6" t="n">
        <v>0</v>
      </c>
      <c r="I161" s="6" t="n">
        <v>0</v>
      </c>
      <c r="J161" s="6" t="n">
        <v>0</v>
      </c>
      <c r="K161" s="6" t="n">
        <v>0</v>
      </c>
      <c r="L161" s="4" t="inlineStr">
        <is>
          <t xml:space="preserve"> </t>
        </is>
      </c>
      <c r="M161" s="6" t="n">
        <v>0</v>
      </c>
    </row>
    <row r="162">
      <c r="A162" s="4" t="inlineStr">
        <is>
          <t>Restricted cash included in receivables and other current assets</t>
        </is>
      </c>
      <c r="B162" s="6" t="n">
        <v>0</v>
      </c>
      <c r="C162" s="6" t="n">
        <v>0</v>
      </c>
      <c r="D162" s="6" t="n">
        <v>0</v>
      </c>
      <c r="E162" s="6" t="n">
        <v>0</v>
      </c>
      <c r="F162" s="6" t="n">
        <v>0</v>
      </c>
      <c r="G162" s="6" t="n">
        <v>0</v>
      </c>
      <c r="H162" s="6" t="n">
        <v>0</v>
      </c>
      <c r="I162" s="6" t="n">
        <v>0</v>
      </c>
      <c r="J162" s="6" t="n">
        <v>0</v>
      </c>
      <c r="K162" s="6" t="n">
        <v>0</v>
      </c>
      <c r="L162" s="4" t="inlineStr">
        <is>
          <t xml:space="preserve"> </t>
        </is>
      </c>
      <c r="M162" s="6" t="n">
        <v>0</v>
      </c>
    </row>
    <row r="163">
      <c r="A163" s="4" t="inlineStr">
        <is>
          <t>Restricted cash included in restricted cash and other non-current assets</t>
        </is>
      </c>
      <c r="B163" s="6" t="n">
        <v>0</v>
      </c>
      <c r="C163" s="6" t="n">
        <v>0</v>
      </c>
      <c r="D163" s="6" t="n">
        <v>0</v>
      </c>
      <c r="E163" s="6" t="n">
        <v>0</v>
      </c>
      <c r="F163" s="6" t="n">
        <v>0</v>
      </c>
      <c r="G163" s="6" t="n">
        <v>0</v>
      </c>
      <c r="H163" s="6" t="n">
        <v>0</v>
      </c>
      <c r="I163" s="6" t="n">
        <v>0</v>
      </c>
      <c r="J163" s="6" t="n">
        <v>0</v>
      </c>
      <c r="K163" s="6" t="n">
        <v>0</v>
      </c>
      <c r="L163" s="4" t="inlineStr">
        <is>
          <t xml:space="preserve"> </t>
        </is>
      </c>
      <c r="M163" s="6" t="n">
        <v>0</v>
      </c>
    </row>
    <row r="164">
      <c r="A164" s="4" t="inlineStr">
        <is>
          <t>Total cash, cash equivalents and restricted cash</t>
        </is>
      </c>
      <c r="B164" s="6" t="n">
        <v>0</v>
      </c>
      <c r="C164" s="6" t="n">
        <v>0</v>
      </c>
      <c r="D164" s="6" t="n">
        <v>0</v>
      </c>
      <c r="E164" s="6" t="n">
        <v>0</v>
      </c>
      <c r="F164" s="6" t="n">
        <v>0</v>
      </c>
      <c r="G164" s="6" t="n">
        <v>0</v>
      </c>
      <c r="H164" s="6" t="n">
        <v>0</v>
      </c>
      <c r="I164" s="6" t="n">
        <v>0</v>
      </c>
      <c r="J164" s="6" t="n">
        <v>0</v>
      </c>
      <c r="K164" s="6" t="n">
        <v>0</v>
      </c>
      <c r="L164" s="4" t="inlineStr">
        <is>
          <t xml:space="preserve"> </t>
        </is>
      </c>
      <c r="M164" s="6" t="n">
        <v>0</v>
      </c>
    </row>
    <row r="165">
      <c r="A165" s="3" t="inlineStr">
        <is>
          <t>Supplemental cash flow disclosu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Right-of-use assets obtained in exchange for operating lease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6" t="n">
        <v>-1829</v>
      </c>
      <c r="H166" s="6" t="n">
        <v>-44968</v>
      </c>
      <c r="I166" s="6" t="n">
        <v>-3796</v>
      </c>
      <c r="J166" s="4" t="inlineStr">
        <is>
          <t xml:space="preserve"> </t>
        </is>
      </c>
      <c r="K166" s="6" t="n">
        <v>-14596</v>
      </c>
      <c r="L166" s="4" t="inlineStr">
        <is>
          <t xml:space="preserve"> </t>
        </is>
      </c>
      <c r="M166" s="6" t="n">
        <v>-14967</v>
      </c>
    </row>
    <row r="167">
      <c r="A167" s="4" t="inlineStr">
        <is>
          <t>Right-of-use assets obtained in exchange for operating lease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45527</v>
      </c>
      <c r="K167" s="4" t="inlineStr">
        <is>
          <t xml:space="preserve"> </t>
        </is>
      </c>
      <c r="L167" s="4" t="inlineStr">
        <is>
          <t xml:space="preserve"> </t>
        </is>
      </c>
      <c r="M167" s="4" t="inlineStr">
        <is>
          <t xml:space="preserve"> </t>
        </is>
      </c>
    </row>
    <row r="168">
      <c r="A168" s="4" t="inlineStr">
        <is>
          <t>Increase (Reduction) of right of use asset and associated operating lease liability due to lease reassess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14</v>
      </c>
      <c r="I168" s="4" t="inlineStr">
        <is>
          <t xml:space="preserve"> </t>
        </is>
      </c>
      <c r="J168" s="6" t="n">
        <v>-8003</v>
      </c>
      <c r="K168" s="6" t="n">
        <v>2833</v>
      </c>
      <c r="L168" s="4" t="inlineStr">
        <is>
          <t xml:space="preserve"> </t>
        </is>
      </c>
      <c r="M168" s="6" t="n">
        <v>2833</v>
      </c>
    </row>
    <row r="169">
      <c r="A169" s="4" t="inlineStr">
        <is>
          <t>Purchases of property, plant and equipment included in accounts payable and accrued expenses</t>
        </is>
      </c>
      <c r="B169" s="4" t="inlineStr">
        <is>
          <t xml:space="preserve"> </t>
        </is>
      </c>
      <c r="C169" s="4" t="inlineStr">
        <is>
          <t xml:space="preserve"> </t>
        </is>
      </c>
      <c r="D169" s="6" t="n">
        <v>0</v>
      </c>
      <c r="E169" s="4" t="inlineStr">
        <is>
          <t xml:space="preserve"> </t>
        </is>
      </c>
      <c r="F169" s="4" t="inlineStr">
        <is>
          <t xml:space="preserve"> </t>
        </is>
      </c>
      <c r="G169" s="6" t="n">
        <v>0</v>
      </c>
      <c r="H169" s="6" t="n">
        <v>0</v>
      </c>
      <c r="I169" s="6" t="n">
        <v>0</v>
      </c>
      <c r="J169" s="6" t="n">
        <v>0</v>
      </c>
      <c r="K169" s="6" t="n">
        <v>0</v>
      </c>
      <c r="L169" s="4" t="inlineStr">
        <is>
          <t xml:space="preserve"> </t>
        </is>
      </c>
      <c r="M169" s="6" t="n">
        <v>0</v>
      </c>
    </row>
    <row r="170">
      <c r="A170" s="4" t="inlineStr">
        <is>
          <t>Offering expenses included in accounts payable and accrued expenses</t>
        </is>
      </c>
      <c r="B170" s="4" t="inlineStr">
        <is>
          <t xml:space="preserve"> </t>
        </is>
      </c>
      <c r="C170" s="4" t="inlineStr">
        <is>
          <t xml:space="preserve"> </t>
        </is>
      </c>
      <c r="D170" s="6" t="n">
        <v>0</v>
      </c>
      <c r="E170" s="4" t="inlineStr">
        <is>
          <t xml:space="preserve"> </t>
        </is>
      </c>
      <c r="F170" s="4" t="inlineStr">
        <is>
          <t xml:space="preserve"> </t>
        </is>
      </c>
      <c r="G170" s="4" t="inlineStr">
        <is>
          <t xml:space="preserve"> </t>
        </is>
      </c>
      <c r="H170" s="4" t="inlineStr">
        <is>
          <t xml:space="preserve"> </t>
        </is>
      </c>
      <c r="I170" s="4" t="inlineStr">
        <is>
          <t xml:space="preserve"> </t>
        </is>
      </c>
      <c r="J170" s="6" t="n">
        <v>0</v>
      </c>
      <c r="K170" s="6" t="n">
        <v>0</v>
      </c>
      <c r="L170" s="4" t="inlineStr">
        <is>
          <t xml:space="preserve"> </t>
        </is>
      </c>
      <c r="M170" s="6" t="n">
        <v>0</v>
      </c>
    </row>
    <row r="171">
      <c r="A171" s="4" t="inlineStr">
        <is>
          <t>Priority review voucher expenses accrued or in AP</t>
        </is>
      </c>
      <c r="B171" s="4" t="inlineStr">
        <is>
          <t xml:space="preserve"> </t>
        </is>
      </c>
      <c r="C171" s="4" t="inlineStr">
        <is>
          <t xml:space="preserve"> </t>
        </is>
      </c>
      <c r="D171" s="6" t="n">
        <v>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Right-of-use assets obtained in exchange for finance lease liabilities</t>
        </is>
      </c>
      <c r="B172" s="4" t="inlineStr">
        <is>
          <t xml:space="preserve"> </t>
        </is>
      </c>
      <c r="C172" s="4" t="inlineStr">
        <is>
          <t xml:space="preserve"> </t>
        </is>
      </c>
      <c r="D172" s="6" t="n">
        <v>-214</v>
      </c>
      <c r="E172" s="4" t="inlineStr">
        <is>
          <t xml:space="preserve"> </t>
        </is>
      </c>
      <c r="F172" s="4" t="inlineStr">
        <is>
          <t xml:space="preserve"> </t>
        </is>
      </c>
      <c r="G172" s="4" t="inlineStr">
        <is>
          <t xml:space="preserve"> </t>
        </is>
      </c>
      <c r="H172" s="6" t="n">
        <v>3436</v>
      </c>
      <c r="I172" s="4" t="inlineStr">
        <is>
          <t xml:space="preserve"> </t>
        </is>
      </c>
      <c r="J172" s="6" t="n">
        <v>21508</v>
      </c>
      <c r="K172" s="6" t="n">
        <v>10800</v>
      </c>
      <c r="L172" s="4" t="inlineStr">
        <is>
          <t xml:space="preserve"> </t>
        </is>
      </c>
      <c r="M172" s="6" t="n">
        <v>73443</v>
      </c>
    </row>
    <row r="173">
      <c r="A173" s="4" t="inlineStr">
        <is>
          <t>Cash paid (refunded) during the period for income taxes</t>
        </is>
      </c>
      <c r="B173" s="4" t="inlineStr">
        <is>
          <t xml:space="preserve"> </t>
        </is>
      </c>
      <c r="C173" s="4" t="inlineStr">
        <is>
          <t xml:space="preserve"> </t>
        </is>
      </c>
      <c r="D173" s="6" t="n">
        <v>0</v>
      </c>
      <c r="E173" s="4" t="inlineStr">
        <is>
          <t xml:space="preserve"> </t>
        </is>
      </c>
      <c r="F173" s="4" t="inlineStr">
        <is>
          <t xml:space="preserve"> </t>
        </is>
      </c>
      <c r="G173" s="4" t="inlineStr">
        <is>
          <t xml:space="preserve"> </t>
        </is>
      </c>
      <c r="H173" s="6" t="n">
        <v>0</v>
      </c>
      <c r="I173" s="4" t="inlineStr">
        <is>
          <t xml:space="preserve"> </t>
        </is>
      </c>
      <c r="J173" s="6" t="n">
        <v>0</v>
      </c>
      <c r="K173" s="4" t="inlineStr">
        <is>
          <t xml:space="preserve"> </t>
        </is>
      </c>
      <c r="L173" s="4" t="inlineStr">
        <is>
          <t xml:space="preserve"> </t>
        </is>
      </c>
      <c r="M173" s="6" t="n">
        <v>0</v>
      </c>
    </row>
    <row r="174">
      <c r="A174" s="4" t="inlineStr">
        <is>
          <t>Revision of Prior Period, Error Correction, Adjustment | Adjustments to Leases | Private Plac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Cash flows from financing activ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Proceeds from issuance of common stock</t>
        </is>
      </c>
      <c r="B176" s="4" t="inlineStr">
        <is>
          <t xml:space="preserve"> </t>
        </is>
      </c>
      <c r="C176" s="4" t="inlineStr">
        <is>
          <t xml:space="preserve"> </t>
        </is>
      </c>
      <c r="D176" s="6" t="n">
        <v>0</v>
      </c>
      <c r="E176" s="4" t="inlineStr">
        <is>
          <t xml:space="preserve"> </t>
        </is>
      </c>
      <c r="F176" s="4" t="inlineStr">
        <is>
          <t xml:space="preserve"> </t>
        </is>
      </c>
      <c r="G176" s="4" t="inlineStr">
        <is>
          <t xml:space="preserve"> </t>
        </is>
      </c>
      <c r="H176" s="6" t="n">
        <v>0</v>
      </c>
      <c r="I176" s="4" t="inlineStr">
        <is>
          <t xml:space="preserve"> </t>
        </is>
      </c>
      <c r="J176" s="6" t="n">
        <v>0</v>
      </c>
      <c r="K176" s="4" t="inlineStr">
        <is>
          <t xml:space="preserve"> </t>
        </is>
      </c>
      <c r="L176" s="4" t="inlineStr">
        <is>
          <t xml:space="preserve"> </t>
        </is>
      </c>
      <c r="M176" s="4" t="inlineStr">
        <is>
          <t xml:space="preserve"> </t>
        </is>
      </c>
    </row>
    <row r="177">
      <c r="A177" s="4" t="inlineStr">
        <is>
          <t>Revision of Prior Period, Error Correction, Adjustment | Adjustments to Leases | Public Offer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Cash flows from financ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Proceeds from issuance of common stock</t>
        </is>
      </c>
      <c r="B179" s="4" t="inlineStr">
        <is>
          <t xml:space="preserve"> </t>
        </is>
      </c>
      <c r="C179" s="4" t="inlineStr">
        <is>
          <t xml:space="preserve"> </t>
        </is>
      </c>
      <c r="D179" s="6" t="n">
        <v>0</v>
      </c>
      <c r="E179" s="4" t="inlineStr">
        <is>
          <t xml:space="preserve"> </t>
        </is>
      </c>
      <c r="F179" s="4" t="inlineStr">
        <is>
          <t xml:space="preserve"> </t>
        </is>
      </c>
      <c r="G179" s="4" t="inlineStr">
        <is>
          <t xml:space="preserve"> </t>
        </is>
      </c>
      <c r="H179" s="4" t="inlineStr">
        <is>
          <t xml:space="preserve"> </t>
        </is>
      </c>
      <c r="I179" s="6" t="n">
        <v>0</v>
      </c>
      <c r="J179" s="4" t="inlineStr">
        <is>
          <t xml:space="preserve"> </t>
        </is>
      </c>
      <c r="K179" s="4" t="inlineStr">
        <is>
          <t xml:space="preserve"> </t>
        </is>
      </c>
      <c r="L179" s="4" t="inlineStr">
        <is>
          <t xml:space="preserve"> </t>
        </is>
      </c>
      <c r="M179" s="6" t="n">
        <v>0</v>
      </c>
    </row>
    <row r="180">
      <c r="A180" s="4" t="inlineStr">
        <is>
          <t>Revision of Prior Period, Error Correction, Adjustment | Other Adju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Cash flows from operating activ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Net loss</t>
        </is>
      </c>
      <c r="B182" s="6" t="n">
        <v>1638</v>
      </c>
      <c r="C182" s="6" t="n">
        <v>637</v>
      </c>
      <c r="D182" s="6" t="n">
        <v>41</v>
      </c>
      <c r="E182" s="6" t="n">
        <v>5210</v>
      </c>
      <c r="F182" s="6" t="n">
        <v>523</v>
      </c>
      <c r="G182" s="6" t="n">
        <v>1440</v>
      </c>
      <c r="H182" s="6" t="n">
        <v>678</v>
      </c>
      <c r="I182" s="6" t="n">
        <v>1963</v>
      </c>
      <c r="J182" s="6" t="n">
        <v>2316</v>
      </c>
      <c r="K182" s="6" t="n">
        <v>7173</v>
      </c>
      <c r="L182" s="4" t="inlineStr">
        <is>
          <t xml:space="preserve"> </t>
        </is>
      </c>
      <c r="M182" s="6" t="n">
        <v>302</v>
      </c>
    </row>
    <row r="183">
      <c r="A183" s="3" t="inlineStr">
        <is>
          <t>Adjustments to reconcile net loss to net cash used in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Depreciation and amortization</t>
        </is>
      </c>
      <c r="B184" s="4" t="inlineStr">
        <is>
          <t xml:space="preserve"> </t>
        </is>
      </c>
      <c r="C184" s="4" t="inlineStr">
        <is>
          <t xml:space="preserve"> </t>
        </is>
      </c>
      <c r="D184" s="6" t="n">
        <v>-41</v>
      </c>
      <c r="E184" s="4" t="inlineStr">
        <is>
          <t xml:space="preserve"> </t>
        </is>
      </c>
      <c r="F184" s="4" t="inlineStr">
        <is>
          <t xml:space="preserve"> </t>
        </is>
      </c>
      <c r="G184" s="6" t="n">
        <v>-56</v>
      </c>
      <c r="H184" s="6" t="n">
        <v>-76</v>
      </c>
      <c r="I184" s="6" t="n">
        <v>-108</v>
      </c>
      <c r="J184" s="6" t="n">
        <v>-112</v>
      </c>
      <c r="K184" s="6" t="n">
        <v>-129</v>
      </c>
      <c r="L184" s="4" t="inlineStr">
        <is>
          <t xml:space="preserve"> </t>
        </is>
      </c>
      <c r="M184" s="6" t="n">
        <v>-204</v>
      </c>
    </row>
    <row r="185">
      <c r="A185" s="4" t="inlineStr">
        <is>
          <t>Stock-based compensation expense</t>
        </is>
      </c>
      <c r="B185" s="4" t="inlineStr">
        <is>
          <t xml:space="preserve"> </t>
        </is>
      </c>
      <c r="C185" s="4" t="inlineStr">
        <is>
          <t xml:space="preserve"> </t>
        </is>
      </c>
      <c r="D185" s="6" t="n">
        <v>0</v>
      </c>
      <c r="E185" s="4" t="inlineStr">
        <is>
          <t xml:space="preserve"> </t>
        </is>
      </c>
      <c r="F185" s="4" t="inlineStr">
        <is>
          <t xml:space="preserve"> </t>
        </is>
      </c>
      <c r="G185" s="6" t="n">
        <v>-1384</v>
      </c>
      <c r="H185" s="6" t="n">
        <v>0</v>
      </c>
      <c r="I185" s="6" t="n">
        <v>-1855</v>
      </c>
      <c r="J185" s="6" t="n">
        <v>0</v>
      </c>
      <c r="K185" s="6" t="n">
        <v>-2044</v>
      </c>
      <c r="L185" s="4" t="inlineStr">
        <is>
          <t xml:space="preserve"> </t>
        </is>
      </c>
      <c r="M185" s="6" t="n">
        <v>-98</v>
      </c>
    </row>
    <row r="186">
      <c r="A186" s="4" t="inlineStr">
        <is>
          <t>Noncash research and development expense (finance lease)</t>
        </is>
      </c>
      <c r="B186" s="4" t="inlineStr">
        <is>
          <t xml:space="preserve"> </t>
        </is>
      </c>
      <c r="C186" s="4" t="inlineStr">
        <is>
          <t xml:space="preserve"> </t>
        </is>
      </c>
      <c r="D186" s="6" t="n">
        <v>0</v>
      </c>
      <c r="E186" s="4" t="inlineStr">
        <is>
          <t xml:space="preserve"> </t>
        </is>
      </c>
      <c r="F186" s="4" t="inlineStr">
        <is>
          <t xml:space="preserve"> </t>
        </is>
      </c>
      <c r="G186" s="6" t="n">
        <v>0</v>
      </c>
      <c r="H186" s="6" t="n">
        <v>0</v>
      </c>
      <c r="I186" s="6" t="n">
        <v>0</v>
      </c>
      <c r="J186" s="6" t="n">
        <v>0</v>
      </c>
      <c r="K186" s="6" t="n">
        <v>0</v>
      </c>
      <c r="L186" s="4" t="inlineStr">
        <is>
          <t xml:space="preserve"> </t>
        </is>
      </c>
      <c r="M186" s="6" t="n">
        <v>0</v>
      </c>
    </row>
    <row r="187">
      <c r="A187" s="4" t="inlineStr">
        <is>
          <t>Noncash operating lease expense</t>
        </is>
      </c>
      <c r="B187" s="4" t="inlineStr">
        <is>
          <t xml:space="preserve"> </t>
        </is>
      </c>
      <c r="C187" s="4" t="inlineStr">
        <is>
          <t xml:space="preserve"> </t>
        </is>
      </c>
      <c r="D187" s="6" t="n">
        <v>0</v>
      </c>
      <c r="E187" s="4" t="inlineStr">
        <is>
          <t xml:space="preserve"> </t>
        </is>
      </c>
      <c r="F187" s="4" t="inlineStr">
        <is>
          <t xml:space="preserve"> </t>
        </is>
      </c>
      <c r="G187" s="6" t="n">
        <v>0</v>
      </c>
      <c r="H187" s="6" t="n">
        <v>0</v>
      </c>
      <c r="I187" s="6" t="n">
        <v>0</v>
      </c>
      <c r="J187" s="6" t="n">
        <v>0</v>
      </c>
      <c r="K187" s="6" t="n">
        <v>0</v>
      </c>
      <c r="L187" s="4" t="inlineStr">
        <is>
          <t xml:space="preserve"> </t>
        </is>
      </c>
      <c r="M187" s="6" t="n">
        <v>0</v>
      </c>
    </row>
    <row r="188">
      <c r="A188" s="4" t="inlineStr">
        <is>
          <t>Gain from sale of priority review voucher</t>
        </is>
      </c>
      <c r="B188" s="4" t="inlineStr">
        <is>
          <t xml:space="preserve"> </t>
        </is>
      </c>
      <c r="C188" s="4" t="inlineStr">
        <is>
          <t xml:space="preserve"> </t>
        </is>
      </c>
      <c r="D188" s="6" t="n">
        <v>0</v>
      </c>
      <c r="E188" s="4" t="inlineStr">
        <is>
          <t xml:space="preserve"> </t>
        </is>
      </c>
      <c r="F188" s="4" t="inlineStr">
        <is>
          <t xml:space="preserve"> </t>
        </is>
      </c>
      <c r="G188" s="4" t="inlineStr">
        <is>
          <t xml:space="preserve"> </t>
        </is>
      </c>
      <c r="H188" s="6" t="n">
        <v>0</v>
      </c>
      <c r="I188" s="4" t="inlineStr">
        <is>
          <t xml:space="preserve"> </t>
        </is>
      </c>
      <c r="J188" s="6" t="n">
        <v>0</v>
      </c>
      <c r="K188" s="4" t="inlineStr">
        <is>
          <t xml:space="preserve"> </t>
        </is>
      </c>
      <c r="L188" s="4" t="inlineStr">
        <is>
          <t xml:space="preserve"> </t>
        </is>
      </c>
      <c r="M188" s="6" t="n">
        <v>0</v>
      </c>
    </row>
    <row r="189">
      <c r="A189" s="4" t="inlineStr">
        <is>
          <t>Excess inventory reserve</t>
        </is>
      </c>
      <c r="B189" s="4" t="inlineStr">
        <is>
          <t xml:space="preserve"> </t>
        </is>
      </c>
      <c r="C189" s="4" t="inlineStr">
        <is>
          <t xml:space="preserve"> </t>
        </is>
      </c>
      <c r="D189" s="6" t="n">
        <v>2355</v>
      </c>
      <c r="E189" s="4" t="inlineStr">
        <is>
          <t xml:space="preserve"> </t>
        </is>
      </c>
      <c r="F189" s="4" t="inlineStr">
        <is>
          <t xml:space="preserve"> </t>
        </is>
      </c>
      <c r="G189" s="6" t="n">
        <v>0</v>
      </c>
      <c r="H189" s="6" t="n">
        <v>2339</v>
      </c>
      <c r="I189" s="6" t="n">
        <v>0</v>
      </c>
      <c r="J189" s="6" t="n">
        <v>2315</v>
      </c>
      <c r="K189" s="6" t="n">
        <v>0</v>
      </c>
      <c r="L189" s="4" t="inlineStr">
        <is>
          <t xml:space="preserve"> </t>
        </is>
      </c>
      <c r="M189" s="6" t="n">
        <v>0</v>
      </c>
    </row>
    <row r="190">
      <c r="A190" s="4" t="inlineStr">
        <is>
          <t>Unrealized loss (gain) on equity securities</t>
        </is>
      </c>
      <c r="B190" s="4" t="inlineStr">
        <is>
          <t xml:space="preserve"> </t>
        </is>
      </c>
      <c r="C190" s="4" t="inlineStr">
        <is>
          <t xml:space="preserve"> </t>
        </is>
      </c>
      <c r="D190" s="4" t="inlineStr">
        <is>
          <t xml:space="preserve"> </t>
        </is>
      </c>
      <c r="E190" s="4" t="inlineStr">
        <is>
          <t xml:space="preserve"> </t>
        </is>
      </c>
      <c r="F190" s="4" t="inlineStr">
        <is>
          <t xml:space="preserve"> </t>
        </is>
      </c>
      <c r="G190" s="6" t="n">
        <v>0</v>
      </c>
      <c r="H190" s="4" t="inlineStr">
        <is>
          <t xml:space="preserve"> </t>
        </is>
      </c>
      <c r="I190" s="6" t="n">
        <v>0</v>
      </c>
      <c r="J190" s="4" t="inlineStr">
        <is>
          <t xml:space="preserve"> </t>
        </is>
      </c>
      <c r="K190" s="6" t="n">
        <v>0</v>
      </c>
      <c r="L190" s="4" t="inlineStr">
        <is>
          <t xml:space="preserve"> </t>
        </is>
      </c>
      <c r="M190" s="6" t="n">
        <v>0</v>
      </c>
    </row>
    <row r="191">
      <c r="A191" s="4" t="inlineStr">
        <is>
          <t>Other non-cash items (finance lease)</t>
        </is>
      </c>
      <c r="B191" s="4" t="inlineStr">
        <is>
          <t xml:space="preserve"> </t>
        </is>
      </c>
      <c r="C191" s="4" t="inlineStr">
        <is>
          <t xml:space="preserve"> </t>
        </is>
      </c>
      <c r="D191" s="4" t="inlineStr">
        <is>
          <t xml:space="preserve"> </t>
        </is>
      </c>
      <c r="E191" s="4" t="inlineStr">
        <is>
          <t xml:space="preserve"> </t>
        </is>
      </c>
      <c r="F191" s="4" t="inlineStr">
        <is>
          <t xml:space="preserve"> </t>
        </is>
      </c>
      <c r="G191" s="6" t="n">
        <v>0</v>
      </c>
      <c r="H191" s="4" t="inlineStr">
        <is>
          <t xml:space="preserve"> </t>
        </is>
      </c>
      <c r="I191" s="4" t="inlineStr">
        <is>
          <t xml:space="preserve"> </t>
        </is>
      </c>
      <c r="J191" s="6" t="n">
        <v>0</v>
      </c>
      <c r="K191" s="4" t="inlineStr">
        <is>
          <t xml:space="preserve"> </t>
        </is>
      </c>
      <c r="L191" s="4" t="inlineStr">
        <is>
          <t xml:space="preserve"> </t>
        </is>
      </c>
      <c r="M191" s="4" t="inlineStr">
        <is>
          <t xml:space="preserve"> </t>
        </is>
      </c>
    </row>
    <row r="192">
      <c r="A192" s="4" t="inlineStr">
        <is>
          <t>Other non-cash items</t>
        </is>
      </c>
      <c r="B192" s="4" t="inlineStr">
        <is>
          <t xml:space="preserve"> </t>
        </is>
      </c>
      <c r="C192" s="4" t="inlineStr">
        <is>
          <t xml:space="preserve"> </t>
        </is>
      </c>
      <c r="D192" s="6" t="n">
        <v>0</v>
      </c>
      <c r="E192" s="4" t="inlineStr">
        <is>
          <t xml:space="preserve"> </t>
        </is>
      </c>
      <c r="F192" s="4" t="inlineStr">
        <is>
          <t xml:space="preserve"> </t>
        </is>
      </c>
      <c r="G192" s="6" t="n">
        <v>0</v>
      </c>
      <c r="H192" s="6" t="n">
        <v>0</v>
      </c>
      <c r="I192" s="6" t="n">
        <v>0</v>
      </c>
      <c r="J192" s="6" t="n">
        <v>81</v>
      </c>
      <c r="K192" s="6" t="n">
        <v>0</v>
      </c>
      <c r="L192" s="4" t="inlineStr">
        <is>
          <t xml:space="preserve"> </t>
        </is>
      </c>
      <c r="M192" s="6" t="n">
        <v>0</v>
      </c>
    </row>
    <row r="193">
      <c r="A193" s="4" t="inlineStr">
        <is>
          <t>Gain on foreign currency exchange rates</t>
        </is>
      </c>
      <c r="B193" s="4" t="inlineStr">
        <is>
          <t xml:space="preserve"> </t>
        </is>
      </c>
      <c r="C193" s="4" t="inlineStr">
        <is>
          <t xml:space="preserve"> </t>
        </is>
      </c>
      <c r="D193" s="6" t="n">
        <v>0</v>
      </c>
      <c r="E193" s="4" t="inlineStr">
        <is>
          <t xml:space="preserve"> </t>
        </is>
      </c>
      <c r="F193" s="4" t="inlineStr">
        <is>
          <t xml:space="preserve"> </t>
        </is>
      </c>
      <c r="G193" s="6" t="n">
        <v>0</v>
      </c>
      <c r="H193" s="6" t="n">
        <v>0</v>
      </c>
      <c r="I193" s="6" t="n">
        <v>0</v>
      </c>
      <c r="J193" s="6" t="n">
        <v>0</v>
      </c>
      <c r="K193" s="6" t="n">
        <v>0</v>
      </c>
      <c r="L193" s="4" t="inlineStr">
        <is>
          <t xml:space="preserve"> </t>
        </is>
      </c>
      <c r="M193" s="6" t="n">
        <v>0</v>
      </c>
    </row>
    <row r="194">
      <c r="A194" s="3" t="inlineStr">
        <is>
          <t>Changes in operating assets and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Accounts receiv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8400</v>
      </c>
      <c r="K195" s="4" t="inlineStr">
        <is>
          <t xml:space="preserve"> </t>
        </is>
      </c>
      <c r="L195" s="4" t="inlineStr">
        <is>
          <t xml:space="preserve"> </t>
        </is>
      </c>
      <c r="M195" s="4" t="inlineStr">
        <is>
          <t xml:space="preserve"> </t>
        </is>
      </c>
    </row>
    <row r="196">
      <c r="A196" s="4" t="inlineStr">
        <is>
          <t>Prepaid expenses and other assets</t>
        </is>
      </c>
      <c r="B196" s="4" t="inlineStr">
        <is>
          <t xml:space="preserve"> </t>
        </is>
      </c>
      <c r="C196" s="4" t="inlineStr">
        <is>
          <t xml:space="preserve"> </t>
        </is>
      </c>
      <c r="D196" s="6" t="n">
        <v>2800</v>
      </c>
      <c r="E196" s="4" t="inlineStr">
        <is>
          <t xml:space="preserve"> </t>
        </is>
      </c>
      <c r="F196" s="4" t="inlineStr">
        <is>
          <t xml:space="preserve"> </t>
        </is>
      </c>
      <c r="G196" s="6" t="n">
        <v>0</v>
      </c>
      <c r="H196" s="6" t="n">
        <v>0</v>
      </c>
      <c r="I196" s="6" t="n">
        <v>0</v>
      </c>
      <c r="J196" s="6" t="n">
        <v>0</v>
      </c>
      <c r="K196" s="6" t="n">
        <v>0</v>
      </c>
      <c r="L196" s="4" t="inlineStr">
        <is>
          <t xml:space="preserve"> </t>
        </is>
      </c>
      <c r="M196" s="6" t="n">
        <v>0</v>
      </c>
    </row>
    <row r="197">
      <c r="A197" s="4" t="inlineStr">
        <is>
          <t>Inventory</t>
        </is>
      </c>
      <c r="B197" s="4" t="inlineStr">
        <is>
          <t xml:space="preserve"> </t>
        </is>
      </c>
      <c r="C197" s="4" t="inlineStr">
        <is>
          <t xml:space="preserve"> </t>
        </is>
      </c>
      <c r="D197" s="6" t="n">
        <v>-2355</v>
      </c>
      <c r="E197" s="4" t="inlineStr">
        <is>
          <t xml:space="preserve"> </t>
        </is>
      </c>
      <c r="F197" s="4" t="inlineStr">
        <is>
          <t xml:space="preserve"> </t>
        </is>
      </c>
      <c r="G197" s="6" t="n">
        <v>0</v>
      </c>
      <c r="H197" s="6" t="n">
        <v>-2941</v>
      </c>
      <c r="I197" s="4" t="inlineStr">
        <is>
          <t xml:space="preserve"> </t>
        </is>
      </c>
      <c r="J197" s="6" t="n">
        <v>-2917</v>
      </c>
      <c r="K197" s="4" t="inlineStr">
        <is>
          <t xml:space="preserve"> </t>
        </is>
      </c>
      <c r="L197" s="4" t="inlineStr">
        <is>
          <t xml:space="preserve"> </t>
        </is>
      </c>
      <c r="M197" s="6" t="n">
        <v>0</v>
      </c>
    </row>
    <row r="198">
      <c r="A198" s="4" t="inlineStr">
        <is>
          <t>Operating lease right-of-use assets</t>
        </is>
      </c>
      <c r="B198" s="4" t="inlineStr">
        <is>
          <t xml:space="preserve"> </t>
        </is>
      </c>
      <c r="C198" s="4" t="inlineStr">
        <is>
          <t xml:space="preserve"> </t>
        </is>
      </c>
      <c r="D198" s="6" t="n">
        <v>0</v>
      </c>
      <c r="E198" s="4" t="inlineStr">
        <is>
          <t xml:space="preserve"> </t>
        </is>
      </c>
      <c r="F198" s="4" t="inlineStr">
        <is>
          <t xml:space="preserve"> </t>
        </is>
      </c>
      <c r="G198" s="6" t="n">
        <v>0</v>
      </c>
      <c r="H198" s="6" t="n">
        <v>0</v>
      </c>
      <c r="I198" s="6" t="n">
        <v>0</v>
      </c>
      <c r="J198" s="6" t="n">
        <v>0</v>
      </c>
      <c r="K198" s="6" t="n">
        <v>0</v>
      </c>
      <c r="L198" s="4" t="inlineStr">
        <is>
          <t xml:space="preserve"> </t>
        </is>
      </c>
      <c r="M198" s="6" t="n">
        <v>0</v>
      </c>
    </row>
    <row r="199">
      <c r="A199" s="4" t="inlineStr">
        <is>
          <t>Accounts payable</t>
        </is>
      </c>
      <c r="B199" s="4" t="inlineStr">
        <is>
          <t xml:space="preserve"> </t>
        </is>
      </c>
      <c r="C199" s="4" t="inlineStr">
        <is>
          <t xml:space="preserve"> </t>
        </is>
      </c>
      <c r="D199" s="6" t="n">
        <v>0</v>
      </c>
      <c r="E199" s="4" t="inlineStr">
        <is>
          <t xml:space="preserve"> </t>
        </is>
      </c>
      <c r="F199" s="4" t="inlineStr">
        <is>
          <t xml:space="preserve"> </t>
        </is>
      </c>
      <c r="G199" s="6" t="n">
        <v>0</v>
      </c>
      <c r="H199" s="6" t="n">
        <v>0</v>
      </c>
      <c r="I199" s="6" t="n">
        <v>0</v>
      </c>
      <c r="J199" s="6" t="n">
        <v>316</v>
      </c>
      <c r="K199" s="6" t="n">
        <v>0</v>
      </c>
      <c r="L199" s="4" t="inlineStr">
        <is>
          <t xml:space="preserve"> </t>
        </is>
      </c>
      <c r="M199" s="6" t="n">
        <v>0</v>
      </c>
    </row>
    <row r="200">
      <c r="A200" s="4" t="inlineStr">
        <is>
          <t>Accrued expenses and other liabilities</t>
        </is>
      </c>
      <c r="B200" s="4" t="inlineStr">
        <is>
          <t xml:space="preserve"> </t>
        </is>
      </c>
      <c r="C200" s="4" t="inlineStr">
        <is>
          <t xml:space="preserve"> </t>
        </is>
      </c>
      <c r="D200" s="6" t="n">
        <v>0</v>
      </c>
      <c r="E200" s="4" t="inlineStr">
        <is>
          <t xml:space="preserve"> </t>
        </is>
      </c>
      <c r="F200" s="4" t="inlineStr">
        <is>
          <t xml:space="preserve"> </t>
        </is>
      </c>
      <c r="G200" s="6" t="n">
        <v>0</v>
      </c>
      <c r="H200" s="6" t="n">
        <v>0</v>
      </c>
      <c r="I200" s="6" t="n">
        <v>0</v>
      </c>
      <c r="J200" s="6" t="n">
        <v>-1999</v>
      </c>
      <c r="K200" s="6" t="n">
        <v>0</v>
      </c>
      <c r="L200" s="4" t="inlineStr">
        <is>
          <t xml:space="preserve"> </t>
        </is>
      </c>
      <c r="M200" s="6" t="n">
        <v>0</v>
      </c>
    </row>
    <row r="201">
      <c r="A201" s="4" t="inlineStr">
        <is>
          <t>Accrued interest payable under finance lease</t>
        </is>
      </c>
      <c r="B201" s="4" t="inlineStr">
        <is>
          <t xml:space="preserve"> </t>
        </is>
      </c>
      <c r="C201" s="4" t="inlineStr">
        <is>
          <t xml:space="preserve"> </t>
        </is>
      </c>
      <c r="D201" s="6" t="n">
        <v>0</v>
      </c>
      <c r="E201" s="4" t="inlineStr">
        <is>
          <t xml:space="preserve"> </t>
        </is>
      </c>
      <c r="F201" s="4" t="inlineStr">
        <is>
          <t xml:space="preserve"> </t>
        </is>
      </c>
      <c r="G201" s="6" t="n">
        <v>0</v>
      </c>
      <c r="H201" s="6" t="n">
        <v>0</v>
      </c>
      <c r="I201" s="6" t="n">
        <v>0</v>
      </c>
      <c r="J201" s="6" t="n">
        <v>0</v>
      </c>
      <c r="K201" s="6" t="n">
        <v>0</v>
      </c>
      <c r="L201" s="4" t="inlineStr">
        <is>
          <t xml:space="preserve"> </t>
        </is>
      </c>
      <c r="M201" s="6" t="n">
        <v>0</v>
      </c>
    </row>
    <row r="202">
      <c r="A202" s="4" t="inlineStr">
        <is>
          <t>Operating lease liabilities</t>
        </is>
      </c>
      <c r="B202" s="4" t="inlineStr">
        <is>
          <t xml:space="preserve"> </t>
        </is>
      </c>
      <c r="C202" s="4" t="inlineStr">
        <is>
          <t xml:space="preserve"> </t>
        </is>
      </c>
      <c r="D202" s="6" t="n">
        <v>0</v>
      </c>
      <c r="E202" s="4" t="inlineStr">
        <is>
          <t xml:space="preserve"> </t>
        </is>
      </c>
      <c r="F202" s="4" t="inlineStr">
        <is>
          <t xml:space="preserve"> </t>
        </is>
      </c>
      <c r="G202" s="6" t="n">
        <v>0</v>
      </c>
      <c r="H202" s="6" t="n">
        <v>0</v>
      </c>
      <c r="I202" s="6" t="n">
        <v>0</v>
      </c>
      <c r="J202" s="6" t="n">
        <v>0</v>
      </c>
      <c r="K202" s="6" t="n">
        <v>0</v>
      </c>
      <c r="L202" s="4" t="inlineStr">
        <is>
          <t xml:space="preserve"> </t>
        </is>
      </c>
      <c r="M202" s="6" t="n">
        <v>0</v>
      </c>
    </row>
    <row r="203">
      <c r="A203" s="4" t="inlineStr">
        <is>
          <t>Deferred revenue</t>
        </is>
      </c>
      <c r="B203" s="4" t="inlineStr">
        <is>
          <t xml:space="preserve"> </t>
        </is>
      </c>
      <c r="C203" s="4" t="inlineStr">
        <is>
          <t xml:space="preserve"> </t>
        </is>
      </c>
      <c r="D203" s="6" t="n">
        <v>-2800</v>
      </c>
      <c r="E203" s="4" t="inlineStr">
        <is>
          <t xml:space="preserve"> </t>
        </is>
      </c>
      <c r="F203" s="4" t="inlineStr">
        <is>
          <t xml:space="preserve"> </t>
        </is>
      </c>
      <c r="G203" s="4" t="inlineStr">
        <is>
          <t xml:space="preserve"> </t>
        </is>
      </c>
      <c r="H203" s="6" t="n">
        <v>0</v>
      </c>
      <c r="I203" s="4" t="inlineStr">
        <is>
          <t xml:space="preserve"> </t>
        </is>
      </c>
      <c r="J203" s="6" t="n">
        <v>-8400</v>
      </c>
      <c r="K203" s="4" t="inlineStr">
        <is>
          <t xml:space="preserve"> </t>
        </is>
      </c>
      <c r="L203" s="4" t="inlineStr">
        <is>
          <t xml:space="preserve"> </t>
        </is>
      </c>
      <c r="M203" s="4" t="inlineStr">
        <is>
          <t xml:space="preserve"> </t>
        </is>
      </c>
    </row>
    <row r="204">
      <c r="A204" s="4" t="inlineStr">
        <is>
          <t>Net cash used in operating activities</t>
        </is>
      </c>
      <c r="B204" s="4" t="inlineStr">
        <is>
          <t xml:space="preserve"> </t>
        </is>
      </c>
      <c r="C204" s="4" t="inlineStr">
        <is>
          <t xml:space="preserve"> </t>
        </is>
      </c>
      <c r="D204" s="6" t="n">
        <v>0</v>
      </c>
      <c r="E204" s="4" t="inlineStr">
        <is>
          <t xml:space="preserve"> </t>
        </is>
      </c>
      <c r="F204" s="4" t="inlineStr">
        <is>
          <t xml:space="preserve"> </t>
        </is>
      </c>
      <c r="G204" s="6" t="n">
        <v>0</v>
      </c>
      <c r="H204" s="6" t="n">
        <v>0</v>
      </c>
      <c r="I204" s="6" t="n">
        <v>0</v>
      </c>
      <c r="J204" s="6" t="n">
        <v>0</v>
      </c>
      <c r="K204" s="6" t="n">
        <v>5000</v>
      </c>
      <c r="L204" s="4" t="inlineStr">
        <is>
          <t xml:space="preserve"> </t>
        </is>
      </c>
      <c r="M204" s="6" t="n">
        <v>0</v>
      </c>
    </row>
    <row r="205">
      <c r="A205" s="3" t="inlineStr">
        <is>
          <t>Cash flows from investing activi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Purchase of property, plant and equipment</t>
        </is>
      </c>
      <c r="B206" s="4" t="inlineStr">
        <is>
          <t xml:space="preserve"> </t>
        </is>
      </c>
      <c r="C206" s="4" t="inlineStr">
        <is>
          <t xml:space="preserve"> </t>
        </is>
      </c>
      <c r="D206" s="6" t="n">
        <v>0</v>
      </c>
      <c r="E206" s="4" t="inlineStr">
        <is>
          <t xml:space="preserve"> </t>
        </is>
      </c>
      <c r="F206" s="4" t="inlineStr">
        <is>
          <t xml:space="preserve"> </t>
        </is>
      </c>
      <c r="G206" s="6" t="n">
        <v>0</v>
      </c>
      <c r="H206" s="6" t="n">
        <v>0</v>
      </c>
      <c r="I206" s="6" t="n">
        <v>0</v>
      </c>
      <c r="J206" s="6" t="n">
        <v>0</v>
      </c>
      <c r="K206" s="6" t="n">
        <v>0</v>
      </c>
      <c r="L206" s="4" t="inlineStr">
        <is>
          <t xml:space="preserve"> </t>
        </is>
      </c>
      <c r="M206" s="6" t="n">
        <v>0</v>
      </c>
    </row>
    <row r="207">
      <c r="A207" s="4" t="inlineStr">
        <is>
          <t>Purchases of marketable securities</t>
        </is>
      </c>
      <c r="B207" s="4" t="inlineStr">
        <is>
          <t xml:space="preserve"> </t>
        </is>
      </c>
      <c r="C207" s="4" t="inlineStr">
        <is>
          <t xml:space="preserve"> </t>
        </is>
      </c>
      <c r="D207" s="6" t="n">
        <v>0</v>
      </c>
      <c r="E207" s="4" t="inlineStr">
        <is>
          <t xml:space="preserve"> </t>
        </is>
      </c>
      <c r="F207" s="4" t="inlineStr">
        <is>
          <t xml:space="preserve"> </t>
        </is>
      </c>
      <c r="G207" s="4" t="inlineStr">
        <is>
          <t xml:space="preserve"> </t>
        </is>
      </c>
      <c r="H207" s="6" t="n">
        <v>0</v>
      </c>
      <c r="I207" s="4" t="inlineStr">
        <is>
          <t xml:space="preserve"> </t>
        </is>
      </c>
      <c r="J207" s="6" t="n">
        <v>0</v>
      </c>
      <c r="K207" s="4" t="inlineStr">
        <is>
          <t xml:space="preserve"> </t>
        </is>
      </c>
      <c r="L207" s="4" t="inlineStr">
        <is>
          <t xml:space="preserve"> </t>
        </is>
      </c>
      <c r="M207" s="4" t="inlineStr">
        <is>
          <t xml:space="preserve"> </t>
        </is>
      </c>
    </row>
    <row r="208">
      <c r="A208" s="4" t="inlineStr">
        <is>
          <t>Proceeds from maturities of marketable securities</t>
        </is>
      </c>
      <c r="B208" s="4" t="inlineStr">
        <is>
          <t xml:space="preserve"> </t>
        </is>
      </c>
      <c r="C208" s="4" t="inlineStr">
        <is>
          <t xml:space="preserve"> </t>
        </is>
      </c>
      <c r="D208" s="6" t="n">
        <v>0</v>
      </c>
      <c r="E208" s="4" t="inlineStr">
        <is>
          <t xml:space="preserve"> </t>
        </is>
      </c>
      <c r="F208" s="4" t="inlineStr">
        <is>
          <t xml:space="preserve"> </t>
        </is>
      </c>
      <c r="G208" s="6" t="n">
        <v>0</v>
      </c>
      <c r="H208" s="6" t="n">
        <v>0</v>
      </c>
      <c r="I208" s="6" t="n">
        <v>0</v>
      </c>
      <c r="J208" s="6" t="n">
        <v>0</v>
      </c>
      <c r="K208" s="6" t="n">
        <v>0</v>
      </c>
      <c r="L208" s="4" t="inlineStr">
        <is>
          <t xml:space="preserve"> </t>
        </is>
      </c>
      <c r="M208" s="6" t="n">
        <v>0</v>
      </c>
    </row>
    <row r="209">
      <c r="A209" s="4" t="inlineStr">
        <is>
          <t>Proceeds from sales of marketable securities</t>
        </is>
      </c>
      <c r="B209" s="4" t="inlineStr">
        <is>
          <t xml:space="preserve"> </t>
        </is>
      </c>
      <c r="C209" s="4" t="inlineStr">
        <is>
          <t xml:space="preserve"> </t>
        </is>
      </c>
      <c r="D209" s="6" t="n">
        <v>0</v>
      </c>
      <c r="E209" s="4" t="inlineStr">
        <is>
          <t xml:space="preserve"> </t>
        </is>
      </c>
      <c r="F209" s="4" t="inlineStr">
        <is>
          <t xml:space="preserve"> </t>
        </is>
      </c>
      <c r="G209" s="4" t="inlineStr">
        <is>
          <t xml:space="preserve"> </t>
        </is>
      </c>
      <c r="H209" s="6" t="n">
        <v>0</v>
      </c>
      <c r="I209" s="6" t="n">
        <v>0</v>
      </c>
      <c r="J209" s="6" t="n">
        <v>0</v>
      </c>
      <c r="K209" s="6" t="n">
        <v>0</v>
      </c>
      <c r="L209" s="4" t="inlineStr">
        <is>
          <t xml:space="preserve"> </t>
        </is>
      </c>
      <c r="M209" s="6" t="n">
        <v>0</v>
      </c>
    </row>
    <row r="210">
      <c r="A210" s="4" t="inlineStr">
        <is>
          <t>Purchase of intangible assets</t>
        </is>
      </c>
      <c r="B210" s="4" t="inlineStr">
        <is>
          <t xml:space="preserve"> </t>
        </is>
      </c>
      <c r="C210" s="4" t="inlineStr">
        <is>
          <t xml:space="preserve"> </t>
        </is>
      </c>
      <c r="D210" s="6" t="n">
        <v>0</v>
      </c>
      <c r="E210" s="4" t="inlineStr">
        <is>
          <t xml:space="preserve"> </t>
        </is>
      </c>
      <c r="F210" s="4" t="inlineStr">
        <is>
          <t xml:space="preserve"> </t>
        </is>
      </c>
      <c r="G210" s="4" t="inlineStr">
        <is>
          <t xml:space="preserve"> </t>
        </is>
      </c>
      <c r="H210" s="6" t="n">
        <v>0</v>
      </c>
      <c r="I210" s="4" t="inlineStr">
        <is>
          <t xml:space="preserve"> </t>
        </is>
      </c>
      <c r="J210" s="6" t="n">
        <v>0</v>
      </c>
      <c r="K210" s="6" t="n">
        <v>-5000</v>
      </c>
      <c r="L210" s="4" t="inlineStr">
        <is>
          <t xml:space="preserve"> </t>
        </is>
      </c>
      <c r="M210" s="6" t="n">
        <v>0</v>
      </c>
    </row>
    <row r="211">
      <c r="A211" s="4" t="inlineStr">
        <is>
          <t>Proceeds from sale of priority review voucher</t>
        </is>
      </c>
      <c r="B211" s="4" t="inlineStr">
        <is>
          <t xml:space="preserve"> </t>
        </is>
      </c>
      <c r="C211" s="4" t="inlineStr">
        <is>
          <t xml:space="preserve"> </t>
        </is>
      </c>
      <c r="D211" s="6" t="n">
        <v>0</v>
      </c>
      <c r="E211" s="4" t="inlineStr">
        <is>
          <t xml:space="preserve"> </t>
        </is>
      </c>
      <c r="F211" s="4" t="inlineStr">
        <is>
          <t xml:space="preserve"> </t>
        </is>
      </c>
      <c r="G211" s="4" t="inlineStr">
        <is>
          <t xml:space="preserve"> </t>
        </is>
      </c>
      <c r="H211" s="6" t="n">
        <v>0</v>
      </c>
      <c r="I211" s="4" t="inlineStr">
        <is>
          <t xml:space="preserve"> </t>
        </is>
      </c>
      <c r="J211" s="6" t="n">
        <v>0</v>
      </c>
      <c r="K211" s="4" t="inlineStr">
        <is>
          <t xml:space="preserve"> </t>
        </is>
      </c>
      <c r="L211" s="4" t="inlineStr">
        <is>
          <t xml:space="preserve"> </t>
        </is>
      </c>
      <c r="M211" s="6" t="n">
        <v>0</v>
      </c>
    </row>
    <row r="212">
      <c r="A212" s="4" t="inlineStr">
        <is>
          <t>Net cash provided by investing activities</t>
        </is>
      </c>
      <c r="B212" s="4" t="inlineStr">
        <is>
          <t xml:space="preserve"> </t>
        </is>
      </c>
      <c r="C212" s="4" t="inlineStr">
        <is>
          <t xml:space="preserve"> </t>
        </is>
      </c>
      <c r="D212" s="6" t="n">
        <v>0</v>
      </c>
      <c r="E212" s="4" t="inlineStr">
        <is>
          <t xml:space="preserve"> </t>
        </is>
      </c>
      <c r="F212" s="4" t="inlineStr">
        <is>
          <t xml:space="preserve"> </t>
        </is>
      </c>
      <c r="G212" s="6" t="n">
        <v>0</v>
      </c>
      <c r="H212" s="6" t="n">
        <v>0</v>
      </c>
      <c r="I212" s="6" t="n">
        <v>0</v>
      </c>
      <c r="J212" s="6" t="n">
        <v>0</v>
      </c>
      <c r="K212" s="6" t="n">
        <v>-5000</v>
      </c>
      <c r="L212" s="4" t="inlineStr">
        <is>
          <t xml:space="preserve"> </t>
        </is>
      </c>
      <c r="M212" s="6" t="n">
        <v>0</v>
      </c>
    </row>
    <row r="213">
      <c r="A213" s="3" t="inlineStr">
        <is>
          <t>Cash flows from financing activ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Proceeds from exercise of stock options and ESPP contributions</t>
        </is>
      </c>
      <c r="B214" s="4" t="inlineStr">
        <is>
          <t xml:space="preserve"> </t>
        </is>
      </c>
      <c r="C214" s="4" t="inlineStr">
        <is>
          <t xml:space="preserve"> </t>
        </is>
      </c>
      <c r="D214" s="6" t="n">
        <v>0</v>
      </c>
      <c r="E214" s="4" t="inlineStr">
        <is>
          <t xml:space="preserve"> </t>
        </is>
      </c>
      <c r="F214" s="4" t="inlineStr">
        <is>
          <t xml:space="preserve"> </t>
        </is>
      </c>
      <c r="G214" s="6" t="n">
        <v>0</v>
      </c>
      <c r="H214" s="6" t="n">
        <v>0</v>
      </c>
      <c r="I214" s="4" t="inlineStr">
        <is>
          <t xml:space="preserve"> </t>
        </is>
      </c>
      <c r="J214" s="6" t="n">
        <v>0</v>
      </c>
      <c r="K214" s="6" t="n">
        <v>0</v>
      </c>
      <c r="L214" s="4" t="inlineStr">
        <is>
          <t xml:space="preserve"> </t>
        </is>
      </c>
      <c r="M214" s="6" t="n">
        <v>0</v>
      </c>
    </row>
    <row r="215">
      <c r="A215" s="4" t="inlineStr">
        <is>
          <t>Proceeds from issuance of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0</v>
      </c>
      <c r="I215" s="4" t="inlineStr">
        <is>
          <t xml:space="preserve"> </t>
        </is>
      </c>
      <c r="J215" s="6" t="n">
        <v>0</v>
      </c>
      <c r="K215" s="6" t="n">
        <v>0</v>
      </c>
      <c r="L215" s="4" t="inlineStr">
        <is>
          <t xml:space="preserve"> </t>
        </is>
      </c>
      <c r="M215" s="4" t="inlineStr">
        <is>
          <t xml:space="preserve"> </t>
        </is>
      </c>
    </row>
    <row r="216">
      <c r="A216" s="4" t="inlineStr">
        <is>
          <t>Principal payments on finance leases</t>
        </is>
      </c>
      <c r="B216" s="4" t="inlineStr">
        <is>
          <t xml:space="preserve"> </t>
        </is>
      </c>
      <c r="C216" s="4" t="inlineStr">
        <is>
          <t xml:space="preserve"> </t>
        </is>
      </c>
      <c r="D216" s="6" t="n">
        <v>0</v>
      </c>
      <c r="E216" s="4" t="inlineStr">
        <is>
          <t xml:space="preserve"> </t>
        </is>
      </c>
      <c r="F216" s="4" t="inlineStr">
        <is>
          <t xml:space="preserve"> </t>
        </is>
      </c>
      <c r="G216" s="6" t="n">
        <v>0</v>
      </c>
      <c r="H216" s="6" t="n">
        <v>0</v>
      </c>
      <c r="I216" s="6" t="n">
        <v>0</v>
      </c>
      <c r="J216" s="6" t="n">
        <v>0</v>
      </c>
      <c r="K216" s="6" t="n">
        <v>0</v>
      </c>
      <c r="L216" s="4" t="inlineStr">
        <is>
          <t xml:space="preserve"> </t>
        </is>
      </c>
      <c r="M216" s="6" t="n">
        <v>0</v>
      </c>
    </row>
    <row r="217">
      <c r="A217" s="4" t="inlineStr">
        <is>
          <t>Net cash provided by financing activities</t>
        </is>
      </c>
      <c r="B217" s="4" t="inlineStr">
        <is>
          <t xml:space="preserve"> </t>
        </is>
      </c>
      <c r="C217" s="4" t="inlineStr">
        <is>
          <t xml:space="preserve"> </t>
        </is>
      </c>
      <c r="D217" s="6" t="n">
        <v>0</v>
      </c>
      <c r="E217" s="4" t="inlineStr">
        <is>
          <t xml:space="preserve"> </t>
        </is>
      </c>
      <c r="F217" s="4" t="inlineStr">
        <is>
          <t xml:space="preserve"> </t>
        </is>
      </c>
      <c r="G217" s="6" t="n">
        <v>0</v>
      </c>
      <c r="H217" s="6" t="n">
        <v>0</v>
      </c>
      <c r="I217" s="6" t="n">
        <v>0</v>
      </c>
      <c r="J217" s="6" t="n">
        <v>0</v>
      </c>
      <c r="K217" s="6" t="n">
        <v>0</v>
      </c>
      <c r="L217" s="4" t="inlineStr">
        <is>
          <t xml:space="preserve"> </t>
        </is>
      </c>
      <c r="M217" s="6" t="n">
        <v>0</v>
      </c>
    </row>
    <row r="218">
      <c r="A218" s="4" t="inlineStr">
        <is>
          <t>Increase (decrease) in cash, cash equivalents and restricted cash</t>
        </is>
      </c>
      <c r="B218" s="4" t="inlineStr">
        <is>
          <t xml:space="preserve"> </t>
        </is>
      </c>
      <c r="C218" s="4" t="inlineStr">
        <is>
          <t xml:space="preserve"> </t>
        </is>
      </c>
      <c r="D218" s="6" t="n">
        <v>0</v>
      </c>
      <c r="E218" s="4" t="inlineStr">
        <is>
          <t xml:space="preserve"> </t>
        </is>
      </c>
      <c r="F218" s="4" t="inlineStr">
        <is>
          <t xml:space="preserve"> </t>
        </is>
      </c>
      <c r="G218" s="6" t="n">
        <v>0</v>
      </c>
      <c r="H218" s="6" t="n">
        <v>0</v>
      </c>
      <c r="I218" s="6" t="n">
        <v>0</v>
      </c>
      <c r="J218" s="6" t="n">
        <v>0</v>
      </c>
      <c r="K218" s="6" t="n">
        <v>0</v>
      </c>
      <c r="L218" s="4" t="inlineStr">
        <is>
          <t xml:space="preserve"> </t>
        </is>
      </c>
      <c r="M218" s="6" t="n">
        <v>0</v>
      </c>
    </row>
    <row r="219">
      <c r="A219" s="4" t="inlineStr">
        <is>
          <t>Cash, cash equivalents and restricted cash at beginning of year</t>
        </is>
      </c>
      <c r="B219" s="6" t="n">
        <v>0</v>
      </c>
      <c r="C219" s="6" t="n">
        <v>0</v>
      </c>
      <c r="D219" s="6" t="n">
        <v>0</v>
      </c>
      <c r="E219" s="6" t="n">
        <v>0</v>
      </c>
      <c r="F219" s="6" t="n">
        <v>0</v>
      </c>
      <c r="G219" s="6" t="n">
        <v>0</v>
      </c>
      <c r="H219" s="6" t="n">
        <v>0</v>
      </c>
      <c r="I219" s="6" t="n">
        <v>0</v>
      </c>
      <c r="J219" s="6" t="n">
        <v>0</v>
      </c>
      <c r="K219" s="6" t="n">
        <v>0</v>
      </c>
      <c r="L219" s="6" t="n">
        <v>0</v>
      </c>
      <c r="M219" s="6" t="n">
        <v>0</v>
      </c>
    </row>
    <row r="220">
      <c r="A220" s="4" t="inlineStr">
        <is>
          <t>Cash, cash equivalents and restricted cash at end of year</t>
        </is>
      </c>
      <c r="B220" s="6" t="n">
        <v>0</v>
      </c>
      <c r="C220" s="6" t="n">
        <v>0</v>
      </c>
      <c r="D220" s="6" t="n">
        <v>0</v>
      </c>
      <c r="E220" s="6" t="n">
        <v>0</v>
      </c>
      <c r="F220" s="6" t="n">
        <v>0</v>
      </c>
      <c r="G220" s="6" t="n">
        <v>0</v>
      </c>
      <c r="H220" s="6" t="n">
        <v>0</v>
      </c>
      <c r="I220" s="6" t="n">
        <v>0</v>
      </c>
      <c r="J220" s="6" t="n">
        <v>0</v>
      </c>
      <c r="K220" s="6" t="n">
        <v>0</v>
      </c>
      <c r="L220" s="4" t="inlineStr">
        <is>
          <t xml:space="preserve"> </t>
        </is>
      </c>
      <c r="M220" s="6" t="n">
        <v>0</v>
      </c>
    </row>
    <row r="221">
      <c r="A221" s="3" t="inlineStr">
        <is>
          <t>Reconciliation of cash, cash equivalents and restricted cash:</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Cash and cash equivalents</t>
        </is>
      </c>
      <c r="B222" s="6" t="n">
        <v>0</v>
      </c>
      <c r="C222" s="6" t="n">
        <v>0</v>
      </c>
      <c r="D222" s="6" t="n">
        <v>0</v>
      </c>
      <c r="E222" s="6" t="n">
        <v>0</v>
      </c>
      <c r="F222" s="6" t="n">
        <v>0</v>
      </c>
      <c r="G222" s="6" t="n">
        <v>0</v>
      </c>
      <c r="H222" s="6" t="n">
        <v>0</v>
      </c>
      <c r="I222" s="6" t="n">
        <v>0</v>
      </c>
      <c r="J222" s="6" t="n">
        <v>0</v>
      </c>
      <c r="K222" s="6" t="n">
        <v>0</v>
      </c>
      <c r="L222" s="4" t="inlineStr">
        <is>
          <t xml:space="preserve"> </t>
        </is>
      </c>
      <c r="M222" s="6" t="n">
        <v>0</v>
      </c>
    </row>
    <row r="223">
      <c r="A223" s="4" t="inlineStr">
        <is>
          <t>Restricted cash included in receivables and other current assets</t>
        </is>
      </c>
      <c r="B223" s="6" t="n">
        <v>0</v>
      </c>
      <c r="C223" s="6" t="n">
        <v>0</v>
      </c>
      <c r="D223" s="6" t="n">
        <v>0</v>
      </c>
      <c r="E223" s="6" t="n">
        <v>0</v>
      </c>
      <c r="F223" s="6" t="n">
        <v>0</v>
      </c>
      <c r="G223" s="6" t="n">
        <v>0</v>
      </c>
      <c r="H223" s="6" t="n">
        <v>0</v>
      </c>
      <c r="I223" s="6" t="n">
        <v>0</v>
      </c>
      <c r="J223" s="6" t="n">
        <v>0</v>
      </c>
      <c r="K223" s="6" t="n">
        <v>0</v>
      </c>
      <c r="L223" s="4" t="inlineStr">
        <is>
          <t xml:space="preserve"> </t>
        </is>
      </c>
      <c r="M223" s="6" t="n">
        <v>0</v>
      </c>
    </row>
    <row r="224">
      <c r="A224" s="4" t="inlineStr">
        <is>
          <t>Restricted cash included in restricted cash and other non-current assets</t>
        </is>
      </c>
      <c r="B224" s="6" t="n">
        <v>0</v>
      </c>
      <c r="C224" s="6" t="n">
        <v>0</v>
      </c>
      <c r="D224" s="6" t="n">
        <v>0</v>
      </c>
      <c r="E224" s="6" t="n">
        <v>0</v>
      </c>
      <c r="F224" s="6" t="n">
        <v>0</v>
      </c>
      <c r="G224" s="6" t="n">
        <v>0</v>
      </c>
      <c r="H224" s="6" t="n">
        <v>0</v>
      </c>
      <c r="I224" s="6" t="n">
        <v>0</v>
      </c>
      <c r="J224" s="6" t="n">
        <v>0</v>
      </c>
      <c r="K224" s="6" t="n">
        <v>0</v>
      </c>
      <c r="L224" s="4" t="inlineStr">
        <is>
          <t xml:space="preserve"> </t>
        </is>
      </c>
      <c r="M224" s="6" t="n">
        <v>0</v>
      </c>
    </row>
    <row r="225">
      <c r="A225" s="4" t="inlineStr">
        <is>
          <t>Total cash, cash equivalents and restricted cash</t>
        </is>
      </c>
      <c r="B225" s="6" t="n">
        <v>0</v>
      </c>
      <c r="C225" s="6" t="n">
        <v>0</v>
      </c>
      <c r="D225" s="6" t="n">
        <v>0</v>
      </c>
      <c r="E225" s="6" t="n">
        <v>0</v>
      </c>
      <c r="F225" s="6" t="n">
        <v>0</v>
      </c>
      <c r="G225" s="6" t="n">
        <v>0</v>
      </c>
      <c r="H225" s="6" t="n">
        <v>0</v>
      </c>
      <c r="I225" s="6" t="n">
        <v>0</v>
      </c>
      <c r="J225" s="6" t="n">
        <v>0</v>
      </c>
      <c r="K225" s="6" t="n">
        <v>0</v>
      </c>
      <c r="L225" s="4" t="inlineStr">
        <is>
          <t xml:space="preserve"> </t>
        </is>
      </c>
      <c r="M225" s="6" t="n">
        <v>0</v>
      </c>
    </row>
    <row r="226">
      <c r="A226" s="3" t="inlineStr">
        <is>
          <t>Supplemental cash flow disclosu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Right-of-use assets obtained in exchange for operating lease liabilities</t>
        </is>
      </c>
      <c r="B227" s="4" t="inlineStr">
        <is>
          <t xml:space="preserve"> </t>
        </is>
      </c>
      <c r="C227" s="4" t="inlineStr">
        <is>
          <t xml:space="preserve"> </t>
        </is>
      </c>
      <c r="D227" s="4" t="inlineStr">
        <is>
          <t xml:space="preserve"> </t>
        </is>
      </c>
      <c r="E227" s="4" t="inlineStr">
        <is>
          <t xml:space="preserve"> </t>
        </is>
      </c>
      <c r="F227" s="4" t="inlineStr">
        <is>
          <t xml:space="preserve"> </t>
        </is>
      </c>
      <c r="G227" s="6" t="n">
        <v>0</v>
      </c>
      <c r="H227" s="6" t="n">
        <v>0</v>
      </c>
      <c r="I227" s="6" t="n">
        <v>0</v>
      </c>
      <c r="J227" s="4" t="inlineStr">
        <is>
          <t xml:space="preserve"> </t>
        </is>
      </c>
      <c r="K227" s="6" t="n">
        <v>0</v>
      </c>
      <c r="L227" s="4" t="inlineStr">
        <is>
          <t xml:space="preserve"> </t>
        </is>
      </c>
      <c r="M227" s="6" t="n">
        <v>0</v>
      </c>
    </row>
    <row r="228">
      <c r="A228" s="4" t="inlineStr">
        <is>
          <t>Right-of-use assets obtained in exchange for operating lease liabil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0</v>
      </c>
      <c r="K228" s="4" t="inlineStr">
        <is>
          <t xml:space="preserve"> </t>
        </is>
      </c>
      <c r="L228" s="4" t="inlineStr">
        <is>
          <t xml:space="preserve"> </t>
        </is>
      </c>
      <c r="M228" s="4" t="inlineStr">
        <is>
          <t xml:space="preserve"> </t>
        </is>
      </c>
    </row>
    <row r="229">
      <c r="A229" s="4" t="inlineStr">
        <is>
          <t>Increase (Reduction) of right of use asset and associated operating lease liability due to lease reassess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0</v>
      </c>
      <c r="I229" s="4" t="inlineStr">
        <is>
          <t xml:space="preserve"> </t>
        </is>
      </c>
      <c r="J229" s="6" t="n">
        <v>0</v>
      </c>
      <c r="K229" s="6" t="n">
        <v>0</v>
      </c>
      <c r="L229" s="4" t="inlineStr">
        <is>
          <t xml:space="preserve"> </t>
        </is>
      </c>
      <c r="M229" s="6" t="n">
        <v>0</v>
      </c>
    </row>
    <row r="230">
      <c r="A230" s="4" t="inlineStr">
        <is>
          <t>Purchases of property, plant and equipment included in accounts payable and accrued expenses</t>
        </is>
      </c>
      <c r="B230" s="4" t="inlineStr">
        <is>
          <t xml:space="preserve"> </t>
        </is>
      </c>
      <c r="C230" s="4" t="inlineStr">
        <is>
          <t xml:space="preserve"> </t>
        </is>
      </c>
      <c r="D230" s="6" t="n">
        <v>0</v>
      </c>
      <c r="E230" s="4" t="inlineStr">
        <is>
          <t xml:space="preserve"> </t>
        </is>
      </c>
      <c r="F230" s="4" t="inlineStr">
        <is>
          <t xml:space="preserve"> </t>
        </is>
      </c>
      <c r="G230" s="6" t="n">
        <v>0</v>
      </c>
      <c r="H230" s="6" t="n">
        <v>0</v>
      </c>
      <c r="I230" s="6" t="n">
        <v>0</v>
      </c>
      <c r="J230" s="6" t="n">
        <v>0</v>
      </c>
      <c r="K230" s="6" t="n">
        <v>0</v>
      </c>
      <c r="L230" s="4" t="inlineStr">
        <is>
          <t xml:space="preserve"> </t>
        </is>
      </c>
      <c r="M230" s="6" t="n">
        <v>0</v>
      </c>
    </row>
    <row r="231">
      <c r="A231" s="4" t="inlineStr">
        <is>
          <t>Offering expenses included in accounts payable and accrued expenses</t>
        </is>
      </c>
      <c r="B231" s="4" t="inlineStr">
        <is>
          <t xml:space="preserve"> </t>
        </is>
      </c>
      <c r="C231" s="4" t="inlineStr">
        <is>
          <t xml:space="preserve"> </t>
        </is>
      </c>
      <c r="D231" s="6" t="n">
        <v>0</v>
      </c>
      <c r="E231" s="4" t="inlineStr">
        <is>
          <t xml:space="preserve"> </t>
        </is>
      </c>
      <c r="F231" s="4" t="inlineStr">
        <is>
          <t xml:space="preserve"> </t>
        </is>
      </c>
      <c r="G231" s="4" t="inlineStr">
        <is>
          <t xml:space="preserve"> </t>
        </is>
      </c>
      <c r="H231" s="4" t="inlineStr">
        <is>
          <t xml:space="preserve"> </t>
        </is>
      </c>
      <c r="I231" s="4" t="inlineStr">
        <is>
          <t xml:space="preserve"> </t>
        </is>
      </c>
      <c r="J231" s="6" t="n">
        <v>0</v>
      </c>
      <c r="K231" s="6" t="n">
        <v>0</v>
      </c>
      <c r="L231" s="4" t="inlineStr">
        <is>
          <t xml:space="preserve"> </t>
        </is>
      </c>
      <c r="M231" s="6" t="n">
        <v>0</v>
      </c>
    </row>
    <row r="232">
      <c r="A232" s="4" t="inlineStr">
        <is>
          <t>Priority review voucher expenses accrued or in AP</t>
        </is>
      </c>
      <c r="B232" s="4" t="inlineStr">
        <is>
          <t xml:space="preserve"> </t>
        </is>
      </c>
      <c r="C232" s="4" t="inlineStr">
        <is>
          <t xml:space="preserve"> </t>
        </is>
      </c>
      <c r="D232" s="6" t="n">
        <v>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Right-of-use assets obtained in exchange for finance lease liabilities</t>
        </is>
      </c>
      <c r="B233" s="4" t="inlineStr">
        <is>
          <t xml:space="preserve"> </t>
        </is>
      </c>
      <c r="C233" s="4" t="inlineStr">
        <is>
          <t xml:space="preserve"> </t>
        </is>
      </c>
      <c r="D233" s="6" t="n">
        <v>0</v>
      </c>
      <c r="E233" s="4" t="inlineStr">
        <is>
          <t xml:space="preserve"> </t>
        </is>
      </c>
      <c r="F233" s="4" t="inlineStr">
        <is>
          <t xml:space="preserve"> </t>
        </is>
      </c>
      <c r="G233" s="4" t="inlineStr">
        <is>
          <t xml:space="preserve"> </t>
        </is>
      </c>
      <c r="H233" s="6" t="n">
        <v>0</v>
      </c>
      <c r="I233" s="4" t="inlineStr">
        <is>
          <t xml:space="preserve"> </t>
        </is>
      </c>
      <c r="J233" s="6" t="n">
        <v>0</v>
      </c>
      <c r="K233" s="6" t="n">
        <v>0</v>
      </c>
      <c r="L233" s="4" t="inlineStr">
        <is>
          <t xml:space="preserve"> </t>
        </is>
      </c>
      <c r="M233" s="6" t="n">
        <v>0</v>
      </c>
    </row>
    <row r="234">
      <c r="A234" s="4" t="inlineStr">
        <is>
          <t>Cash paid (refunded) during the period for income taxes</t>
        </is>
      </c>
      <c r="B234" s="4" t="inlineStr">
        <is>
          <t xml:space="preserve"> </t>
        </is>
      </c>
      <c r="C234" s="4" t="inlineStr">
        <is>
          <t xml:space="preserve"> </t>
        </is>
      </c>
      <c r="D234" s="6" t="n">
        <v>0</v>
      </c>
      <c r="E234" s="4" t="inlineStr">
        <is>
          <t xml:space="preserve"> </t>
        </is>
      </c>
      <c r="F234" s="4" t="inlineStr">
        <is>
          <t xml:space="preserve"> </t>
        </is>
      </c>
      <c r="G234" s="4" t="inlineStr">
        <is>
          <t xml:space="preserve"> </t>
        </is>
      </c>
      <c r="H234" s="6" t="n">
        <v>0</v>
      </c>
      <c r="I234" s="4" t="inlineStr">
        <is>
          <t xml:space="preserve"> </t>
        </is>
      </c>
      <c r="J234" s="6" t="n">
        <v>0</v>
      </c>
      <c r="K234" s="4" t="inlineStr">
        <is>
          <t xml:space="preserve"> </t>
        </is>
      </c>
      <c r="L234" s="4" t="inlineStr">
        <is>
          <t xml:space="preserve"> </t>
        </is>
      </c>
      <c r="M234" s="6" t="n">
        <v>0</v>
      </c>
    </row>
    <row r="235">
      <c r="A235" s="4" t="inlineStr">
        <is>
          <t>Revision of Prior Period, Error Correction, Adjustment | Other Adjustments | Private Place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Cash flows from financing activ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Proceeds from issuance of common stock</t>
        </is>
      </c>
      <c r="B237" s="4" t="inlineStr">
        <is>
          <t xml:space="preserve"> </t>
        </is>
      </c>
      <c r="C237" s="4" t="inlineStr">
        <is>
          <t xml:space="preserve"> </t>
        </is>
      </c>
      <c r="D237" s="6" t="n">
        <v>0</v>
      </c>
      <c r="E237" s="4" t="inlineStr">
        <is>
          <t xml:space="preserve"> </t>
        </is>
      </c>
      <c r="F237" s="4" t="inlineStr">
        <is>
          <t xml:space="preserve"> </t>
        </is>
      </c>
      <c r="G237" s="4" t="inlineStr">
        <is>
          <t xml:space="preserve"> </t>
        </is>
      </c>
      <c r="H237" s="6" t="n">
        <v>0</v>
      </c>
      <c r="I237" s="4" t="inlineStr">
        <is>
          <t xml:space="preserve"> </t>
        </is>
      </c>
      <c r="J237" s="6" t="n">
        <v>0</v>
      </c>
      <c r="K237" s="4" t="inlineStr">
        <is>
          <t xml:space="preserve"> </t>
        </is>
      </c>
      <c r="L237" s="4" t="inlineStr">
        <is>
          <t xml:space="preserve"> </t>
        </is>
      </c>
      <c r="M237" s="4" t="inlineStr">
        <is>
          <t xml:space="preserve"> </t>
        </is>
      </c>
    </row>
    <row r="238">
      <c r="A238" s="4" t="inlineStr">
        <is>
          <t>Revision of Prior Period, Error Correction, Adjustment | Other Adjustments | Public Offer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Cash flows from financing activ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Proceeds from issuance of common stock</t>
        </is>
      </c>
      <c r="B240" s="4" t="inlineStr">
        <is>
          <t xml:space="preserve"> </t>
        </is>
      </c>
      <c r="C240" s="4" t="inlineStr">
        <is>
          <t xml:space="preserve"> </t>
        </is>
      </c>
      <c r="D240" s="6" t="n">
        <v>0</v>
      </c>
      <c r="E240" s="4" t="inlineStr">
        <is>
          <t xml:space="preserve"> </t>
        </is>
      </c>
      <c r="F240" s="4" t="inlineStr">
        <is>
          <t xml:space="preserve"> </t>
        </is>
      </c>
      <c r="G240" s="4" t="inlineStr">
        <is>
          <t xml:space="preserve"> </t>
        </is>
      </c>
      <c r="H240" s="4" t="inlineStr">
        <is>
          <t xml:space="preserve"> </t>
        </is>
      </c>
      <c r="I240" s="6" t="n">
        <v>0</v>
      </c>
      <c r="J240" s="4" t="inlineStr">
        <is>
          <t xml:space="preserve"> </t>
        </is>
      </c>
      <c r="K240" s="4" t="inlineStr">
        <is>
          <t xml:space="preserve"> </t>
        </is>
      </c>
      <c r="L240" s="4" t="inlineStr">
        <is>
          <t xml:space="preserve"> </t>
        </is>
      </c>
      <c r="M240" s="6" t="n">
        <v>0</v>
      </c>
    </row>
    <row r="241">
      <c r="A241" s="4" t="inlineStr">
        <is>
          <t>As Restat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Cash flows from operating activiti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Net loss</t>
        </is>
      </c>
      <c r="B243" s="6" t="n">
        <v>-87232</v>
      </c>
      <c r="C243" s="6" t="n">
        <v>-62789</v>
      </c>
      <c r="D243" s="6" t="n">
        <v>18930</v>
      </c>
      <c r="E243" s="6" t="n">
        <v>-67056</v>
      </c>
      <c r="F243" s="6" t="n">
        <v>-86356</v>
      </c>
      <c r="G243" s="6" t="n">
        <v>-105552</v>
      </c>
      <c r="H243" s="6" t="n">
        <v>-43859</v>
      </c>
      <c r="I243" s="6" t="n">
        <v>-191908</v>
      </c>
      <c r="J243" s="6" t="n">
        <v>-131091</v>
      </c>
      <c r="K243" s="6" t="n">
        <v>-258964</v>
      </c>
      <c r="L243" s="4" t="inlineStr">
        <is>
          <t xml:space="preserve"> </t>
        </is>
      </c>
      <c r="M243" s="4" t="inlineStr">
        <is>
          <t xml:space="preserve"> </t>
        </is>
      </c>
    </row>
    <row r="244">
      <c r="A244" s="3" t="inlineStr">
        <is>
          <t>Adjustments to reconcile net loss to net cash used in operating activ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Depreciation and amortization</t>
        </is>
      </c>
      <c r="B245" s="4" t="inlineStr">
        <is>
          <t xml:space="preserve"> </t>
        </is>
      </c>
      <c r="C245" s="4" t="inlineStr">
        <is>
          <t xml:space="preserve"> </t>
        </is>
      </c>
      <c r="D245" s="6" t="n">
        <v>6172</v>
      </c>
      <c r="E245" s="4" t="inlineStr">
        <is>
          <t xml:space="preserve"> </t>
        </is>
      </c>
      <c r="F245" s="4" t="inlineStr">
        <is>
          <t xml:space="preserve"> </t>
        </is>
      </c>
      <c r="G245" s="6" t="n">
        <v>1047</v>
      </c>
      <c r="H245" s="6" t="n">
        <v>12250</v>
      </c>
      <c r="I245" s="6" t="n">
        <v>2429</v>
      </c>
      <c r="J245" s="6" t="n">
        <v>19660</v>
      </c>
      <c r="K245" s="6" t="n">
        <v>3884</v>
      </c>
      <c r="L245" s="4" t="inlineStr">
        <is>
          <t xml:space="preserve"> </t>
        </is>
      </c>
      <c r="M245" s="4" t="inlineStr">
        <is>
          <t xml:space="preserve"> </t>
        </is>
      </c>
    </row>
    <row r="246">
      <c r="A246" s="4" t="inlineStr">
        <is>
          <t>Stock-based compensation expense</t>
        </is>
      </c>
      <c r="B246" s="4" t="inlineStr">
        <is>
          <t xml:space="preserve"> </t>
        </is>
      </c>
      <c r="C246" s="4" t="inlineStr">
        <is>
          <t xml:space="preserve"> </t>
        </is>
      </c>
      <c r="D246" s="6" t="n">
        <v>5391</v>
      </c>
      <c r="E246" s="4" t="inlineStr">
        <is>
          <t xml:space="preserve"> </t>
        </is>
      </c>
      <c r="F246" s="4" t="inlineStr">
        <is>
          <t xml:space="preserve"> </t>
        </is>
      </c>
      <c r="G246" s="6" t="n">
        <v>11006</v>
      </c>
      <c r="H246" s="6" t="n">
        <v>11145</v>
      </c>
      <c r="I246" s="6" t="n">
        <v>19443</v>
      </c>
      <c r="J246" s="6" t="n">
        <v>16013</v>
      </c>
      <c r="K246" s="6" t="n">
        <v>28465</v>
      </c>
      <c r="L246" s="4" t="inlineStr">
        <is>
          <t xml:space="preserve"> </t>
        </is>
      </c>
      <c r="M246" s="4" t="inlineStr">
        <is>
          <t xml:space="preserve"> </t>
        </is>
      </c>
    </row>
    <row r="247">
      <c r="A247" s="4" t="inlineStr">
        <is>
          <t>Noncash research and development expense (finance lease)</t>
        </is>
      </c>
      <c r="B247" s="4" t="inlineStr">
        <is>
          <t xml:space="preserve"> </t>
        </is>
      </c>
      <c r="C247" s="4" t="inlineStr">
        <is>
          <t xml:space="preserve"> </t>
        </is>
      </c>
      <c r="D247" s="6" t="n">
        <v>1441</v>
      </c>
      <c r="E247" s="4" t="inlineStr">
        <is>
          <t xml:space="preserve"> </t>
        </is>
      </c>
      <c r="F247" s="4" t="inlineStr">
        <is>
          <t xml:space="preserve"> </t>
        </is>
      </c>
      <c r="G247" s="6" t="n">
        <v>4050</v>
      </c>
      <c r="H247" s="6" t="n">
        <v>434</v>
      </c>
      <c r="I247" s="6" t="n">
        <v>4050</v>
      </c>
      <c r="J247" s="6" t="n">
        <v>22223</v>
      </c>
      <c r="K247" s="6" t="n">
        <v>11866</v>
      </c>
      <c r="L247" s="4" t="inlineStr">
        <is>
          <t xml:space="preserve"> </t>
        </is>
      </c>
      <c r="M247" s="4" t="inlineStr">
        <is>
          <t xml:space="preserve"> </t>
        </is>
      </c>
    </row>
    <row r="248">
      <c r="A248" s="4" t="inlineStr">
        <is>
          <t>Noncash operating lease expense</t>
        </is>
      </c>
      <c r="B248" s="4" t="inlineStr">
        <is>
          <t xml:space="preserve"> </t>
        </is>
      </c>
      <c r="C248" s="4" t="inlineStr">
        <is>
          <t xml:space="preserve"> </t>
        </is>
      </c>
      <c r="D248" s="6" t="n">
        <v>7423</v>
      </c>
      <c r="E248" s="4" t="inlineStr">
        <is>
          <t xml:space="preserve"> </t>
        </is>
      </c>
      <c r="F248" s="4" t="inlineStr">
        <is>
          <t xml:space="preserve"> </t>
        </is>
      </c>
      <c r="G248" s="6" t="n">
        <v>3035</v>
      </c>
      <c r="H248" s="6" t="n">
        <v>14966</v>
      </c>
      <c r="I248" s="6" t="n">
        <v>9738</v>
      </c>
      <c r="J248" s="6" t="n">
        <v>23965</v>
      </c>
      <c r="K248" s="6" t="n">
        <v>16517</v>
      </c>
      <c r="L248" s="4" t="inlineStr">
        <is>
          <t xml:space="preserve"> </t>
        </is>
      </c>
      <c r="M248" s="4" t="inlineStr">
        <is>
          <t xml:space="preserve"> </t>
        </is>
      </c>
    </row>
    <row r="249">
      <c r="A249" s="4" t="inlineStr">
        <is>
          <t>Gain from sale of priority review voucher</t>
        </is>
      </c>
      <c r="B249" s="4" t="inlineStr">
        <is>
          <t xml:space="preserve"> </t>
        </is>
      </c>
      <c r="C249" s="4" t="inlineStr">
        <is>
          <t xml:space="preserve"> </t>
        </is>
      </c>
      <c r="D249" s="6" t="n">
        <v>-92930</v>
      </c>
      <c r="E249" s="4" t="inlineStr">
        <is>
          <t xml:space="preserve"> </t>
        </is>
      </c>
      <c r="F249" s="4" t="inlineStr">
        <is>
          <t xml:space="preserve"> </t>
        </is>
      </c>
      <c r="G249" s="4" t="inlineStr">
        <is>
          <t xml:space="preserve"> </t>
        </is>
      </c>
      <c r="H249" s="6" t="n">
        <v>-92930</v>
      </c>
      <c r="I249" s="4" t="inlineStr">
        <is>
          <t xml:space="preserve"> </t>
        </is>
      </c>
      <c r="J249" s="6" t="n">
        <v>-92930</v>
      </c>
      <c r="K249" s="4" t="inlineStr">
        <is>
          <t xml:space="preserve"> </t>
        </is>
      </c>
      <c r="L249" s="4" t="inlineStr">
        <is>
          <t xml:space="preserve"> </t>
        </is>
      </c>
      <c r="M249" s="4" t="inlineStr">
        <is>
          <t xml:space="preserve"> </t>
        </is>
      </c>
    </row>
    <row r="250">
      <c r="A250" s="4" t="inlineStr">
        <is>
          <t>Excess inventory reserve</t>
        </is>
      </c>
      <c r="B250" s="4" t="inlineStr">
        <is>
          <t xml:space="preserve"> </t>
        </is>
      </c>
      <c r="C250" s="4" t="inlineStr">
        <is>
          <t xml:space="preserve"> </t>
        </is>
      </c>
      <c r="D250" s="6" t="n">
        <v>2583</v>
      </c>
      <c r="E250" s="4" t="inlineStr">
        <is>
          <t xml:space="preserve"> </t>
        </is>
      </c>
      <c r="F250" s="4" t="inlineStr">
        <is>
          <t xml:space="preserve"> </t>
        </is>
      </c>
      <c r="G250" s="6" t="n">
        <v>7519</v>
      </c>
      <c r="H250" s="6" t="n">
        <v>6278</v>
      </c>
      <c r="I250" s="6" t="n">
        <v>7519</v>
      </c>
      <c r="J250" s="6" t="n">
        <v>9202</v>
      </c>
      <c r="K250" s="6" t="n">
        <v>7519</v>
      </c>
      <c r="L250" s="4" t="inlineStr">
        <is>
          <t xml:space="preserve"> </t>
        </is>
      </c>
      <c r="M250" s="4" t="inlineStr">
        <is>
          <t xml:space="preserve"> </t>
        </is>
      </c>
    </row>
    <row r="251">
      <c r="A251" s="4" t="inlineStr">
        <is>
          <t>Unrealized loss (gain) on equity securities</t>
        </is>
      </c>
      <c r="B251" s="4" t="inlineStr">
        <is>
          <t xml:space="preserve"> </t>
        </is>
      </c>
      <c r="C251" s="4" t="inlineStr">
        <is>
          <t xml:space="preserve"> </t>
        </is>
      </c>
      <c r="D251" s="4" t="inlineStr">
        <is>
          <t xml:space="preserve"> </t>
        </is>
      </c>
      <c r="E251" s="4" t="inlineStr">
        <is>
          <t xml:space="preserve"> </t>
        </is>
      </c>
      <c r="F251" s="4" t="inlineStr">
        <is>
          <t xml:space="preserve"> </t>
        </is>
      </c>
      <c r="G251" s="6" t="n">
        <v>2508</v>
      </c>
      <c r="H251" s="4" t="inlineStr">
        <is>
          <t xml:space="preserve"> </t>
        </is>
      </c>
      <c r="I251" s="6" t="n">
        <v>3135</v>
      </c>
      <c r="J251" s="4" t="inlineStr">
        <is>
          <t xml:space="preserve"> </t>
        </is>
      </c>
      <c r="K251" s="6" t="n">
        <v>3135</v>
      </c>
      <c r="L251" s="4" t="inlineStr">
        <is>
          <t xml:space="preserve"> </t>
        </is>
      </c>
      <c r="M251" s="4" t="inlineStr">
        <is>
          <t xml:space="preserve"> </t>
        </is>
      </c>
    </row>
    <row r="252">
      <c r="A252" s="4" t="inlineStr">
        <is>
          <t>Other non-cash items (finance lease)</t>
        </is>
      </c>
      <c r="B252" s="4" t="inlineStr">
        <is>
          <t xml:space="preserve"> </t>
        </is>
      </c>
      <c r="C252" s="4" t="inlineStr">
        <is>
          <t xml:space="preserve"> </t>
        </is>
      </c>
      <c r="D252" s="4" t="inlineStr">
        <is>
          <t xml:space="preserve"> </t>
        </is>
      </c>
      <c r="E252" s="4" t="inlineStr">
        <is>
          <t xml:space="preserve"> </t>
        </is>
      </c>
      <c r="F252" s="4" t="inlineStr">
        <is>
          <t xml:space="preserve"> </t>
        </is>
      </c>
      <c r="G252" s="6" t="n">
        <v>0</v>
      </c>
      <c r="H252" s="4" t="inlineStr">
        <is>
          <t xml:space="preserve"> </t>
        </is>
      </c>
      <c r="I252" s="4" t="inlineStr">
        <is>
          <t xml:space="preserve"> </t>
        </is>
      </c>
      <c r="J252" s="6" t="n">
        <v>0</v>
      </c>
      <c r="K252" s="4" t="inlineStr">
        <is>
          <t xml:space="preserve"> </t>
        </is>
      </c>
      <c r="L252" s="4" t="inlineStr">
        <is>
          <t xml:space="preserve"> </t>
        </is>
      </c>
      <c r="M252" s="4" t="inlineStr">
        <is>
          <t xml:space="preserve"> </t>
        </is>
      </c>
    </row>
    <row r="253">
      <c r="A253" s="4" t="inlineStr">
        <is>
          <t>Other non-cash items</t>
        </is>
      </c>
      <c r="B253" s="4" t="inlineStr">
        <is>
          <t xml:space="preserve"> </t>
        </is>
      </c>
      <c r="C253" s="4" t="inlineStr">
        <is>
          <t xml:space="preserve"> </t>
        </is>
      </c>
      <c r="D253" s="6" t="n">
        <v>237</v>
      </c>
      <c r="E253" s="4" t="inlineStr">
        <is>
          <t xml:space="preserve"> </t>
        </is>
      </c>
      <c r="F253" s="4" t="inlineStr">
        <is>
          <t xml:space="preserve"> </t>
        </is>
      </c>
      <c r="G253" s="6" t="n">
        <v>189</v>
      </c>
      <c r="H253" s="6" t="n">
        <v>343</v>
      </c>
      <c r="I253" s="6" t="n">
        <v>895</v>
      </c>
      <c r="J253" s="6" t="n">
        <v>100</v>
      </c>
      <c r="K253" s="6" t="n">
        <v>3124</v>
      </c>
      <c r="L253" s="4" t="inlineStr">
        <is>
          <t xml:space="preserve"> </t>
        </is>
      </c>
      <c r="M253" s="4" t="inlineStr">
        <is>
          <t xml:space="preserve"> </t>
        </is>
      </c>
    </row>
    <row r="254">
      <c r="A254" s="4" t="inlineStr">
        <is>
          <t>Gain on foreign currency exchange rates</t>
        </is>
      </c>
      <c r="B254" s="4" t="inlineStr">
        <is>
          <t xml:space="preserve"> </t>
        </is>
      </c>
      <c r="C254" s="4" t="inlineStr">
        <is>
          <t xml:space="preserve"> </t>
        </is>
      </c>
      <c r="D254" s="6" t="n">
        <v>-108</v>
      </c>
      <c r="E254" s="4" t="inlineStr">
        <is>
          <t xml:space="preserve"> </t>
        </is>
      </c>
      <c r="F254" s="4" t="inlineStr">
        <is>
          <t xml:space="preserve"> </t>
        </is>
      </c>
      <c r="G254" s="6" t="n">
        <v>-530</v>
      </c>
      <c r="H254" s="6" t="n">
        <v>-281</v>
      </c>
      <c r="I254" s="6" t="n">
        <v>-1874</v>
      </c>
      <c r="J254" s="6" t="n">
        <v>-1062</v>
      </c>
      <c r="K254" s="6" t="n">
        <v>-3301</v>
      </c>
      <c r="L254" s="4" t="inlineStr">
        <is>
          <t xml:space="preserve"> </t>
        </is>
      </c>
      <c r="M254" s="4" t="inlineStr">
        <is>
          <t xml:space="preserve"> </t>
        </is>
      </c>
    </row>
    <row r="255">
      <c r="A255" s="3" t="inlineStr">
        <is>
          <t>Changes in operating assets and liab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Accounts receiv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14600</v>
      </c>
      <c r="K256" s="4" t="inlineStr">
        <is>
          <t xml:space="preserve"> </t>
        </is>
      </c>
      <c r="L256" s="4" t="inlineStr">
        <is>
          <t xml:space="preserve"> </t>
        </is>
      </c>
      <c r="M256" s="4" t="inlineStr">
        <is>
          <t xml:space="preserve"> </t>
        </is>
      </c>
    </row>
    <row r="257">
      <c r="A257" s="4" t="inlineStr">
        <is>
          <t>Prepaid expenses and other assets</t>
        </is>
      </c>
      <c r="B257" s="4" t="inlineStr">
        <is>
          <t xml:space="preserve"> </t>
        </is>
      </c>
      <c r="C257" s="4" t="inlineStr">
        <is>
          <t xml:space="preserve"> </t>
        </is>
      </c>
      <c r="D257" s="6" t="n">
        <v>-3689</v>
      </c>
      <c r="E257" s="4" t="inlineStr">
        <is>
          <t xml:space="preserve"> </t>
        </is>
      </c>
      <c r="F257" s="4" t="inlineStr">
        <is>
          <t xml:space="preserve"> </t>
        </is>
      </c>
      <c r="G257" s="6" t="n">
        <v>-6894</v>
      </c>
      <c r="H257" s="6" t="n">
        <v>-6440</v>
      </c>
      <c r="I257" s="6" t="n">
        <v>-16018</v>
      </c>
      <c r="J257" s="6" t="n">
        <v>2117</v>
      </c>
      <c r="K257" s="6" t="n">
        <v>-12705</v>
      </c>
      <c r="L257" s="4" t="inlineStr">
        <is>
          <t xml:space="preserve"> </t>
        </is>
      </c>
      <c r="M257" s="4" t="inlineStr">
        <is>
          <t xml:space="preserve"> </t>
        </is>
      </c>
    </row>
    <row r="258">
      <c r="A258" s="4" t="inlineStr">
        <is>
          <t>Inventory</t>
        </is>
      </c>
      <c r="B258" s="4" t="inlineStr">
        <is>
          <t xml:space="preserve"> </t>
        </is>
      </c>
      <c r="C258" s="4" t="inlineStr">
        <is>
          <t xml:space="preserve"> </t>
        </is>
      </c>
      <c r="D258" s="6" t="n">
        <v>-5331</v>
      </c>
      <c r="E258" s="4" t="inlineStr">
        <is>
          <t xml:space="preserve"> </t>
        </is>
      </c>
      <c r="F258" s="4" t="inlineStr">
        <is>
          <t xml:space="preserve"> </t>
        </is>
      </c>
      <c r="G258" s="6" t="n">
        <v>-8756</v>
      </c>
      <c r="H258" s="6" t="n">
        <v>-17599</v>
      </c>
      <c r="I258" s="4" t="inlineStr">
        <is>
          <t xml:space="preserve"> </t>
        </is>
      </c>
      <c r="J258" s="6" t="n">
        <v>-26197</v>
      </c>
      <c r="K258" s="4" t="inlineStr">
        <is>
          <t xml:space="preserve"> </t>
        </is>
      </c>
      <c r="L258" s="4" t="inlineStr">
        <is>
          <t xml:space="preserve"> </t>
        </is>
      </c>
      <c r="M258" s="4" t="inlineStr">
        <is>
          <t xml:space="preserve"> </t>
        </is>
      </c>
    </row>
    <row r="259">
      <c r="A259" s="4" t="inlineStr">
        <is>
          <t>Operating lease right-of-use assets</t>
        </is>
      </c>
      <c r="B259" s="4" t="inlineStr">
        <is>
          <t xml:space="preserve"> </t>
        </is>
      </c>
      <c r="C259" s="4" t="inlineStr">
        <is>
          <t xml:space="preserve"> </t>
        </is>
      </c>
      <c r="D259" s="6" t="n">
        <v>0</v>
      </c>
      <c r="E259" s="4" t="inlineStr">
        <is>
          <t xml:space="preserve"> </t>
        </is>
      </c>
      <c r="F259" s="4" t="inlineStr">
        <is>
          <t xml:space="preserve"> </t>
        </is>
      </c>
      <c r="G259" s="6" t="n">
        <v>0</v>
      </c>
      <c r="H259" s="6" t="n">
        <v>0</v>
      </c>
      <c r="I259" s="6" t="n">
        <v>0</v>
      </c>
      <c r="J259" s="6" t="n">
        <v>0</v>
      </c>
      <c r="K259" s="6" t="n">
        <v>0</v>
      </c>
      <c r="L259" s="4" t="inlineStr">
        <is>
          <t xml:space="preserve"> </t>
        </is>
      </c>
      <c r="M259" s="4" t="inlineStr">
        <is>
          <t xml:space="preserve"> </t>
        </is>
      </c>
    </row>
    <row r="260">
      <c r="A260" s="4" t="inlineStr">
        <is>
          <t>Accounts payable</t>
        </is>
      </c>
      <c r="B260" s="4" t="inlineStr">
        <is>
          <t xml:space="preserve"> </t>
        </is>
      </c>
      <c r="C260" s="4" t="inlineStr">
        <is>
          <t xml:space="preserve"> </t>
        </is>
      </c>
      <c r="D260" s="6" t="n">
        <v>1260</v>
      </c>
      <c r="E260" s="4" t="inlineStr">
        <is>
          <t xml:space="preserve"> </t>
        </is>
      </c>
      <c r="F260" s="4" t="inlineStr">
        <is>
          <t xml:space="preserve"> </t>
        </is>
      </c>
      <c r="G260" s="6" t="n">
        <v>966</v>
      </c>
      <c r="H260" s="6" t="n">
        <v>-5623</v>
      </c>
      <c r="I260" s="6" t="n">
        <v>-585</v>
      </c>
      <c r="J260" s="6" t="n">
        <v>1712</v>
      </c>
      <c r="K260" s="6" t="n">
        <v>-7015</v>
      </c>
      <c r="L260" s="4" t="inlineStr">
        <is>
          <t xml:space="preserve"> </t>
        </is>
      </c>
      <c r="M260" s="4" t="inlineStr">
        <is>
          <t xml:space="preserve"> </t>
        </is>
      </c>
    </row>
    <row r="261">
      <c r="A261" s="4" t="inlineStr">
        <is>
          <t>Accrued expenses and other liabilities</t>
        </is>
      </c>
      <c r="B261" s="4" t="inlineStr">
        <is>
          <t xml:space="preserve"> </t>
        </is>
      </c>
      <c r="C261" s="4" t="inlineStr">
        <is>
          <t xml:space="preserve"> </t>
        </is>
      </c>
      <c r="D261" s="6" t="n">
        <v>-7206</v>
      </c>
      <c r="E261" s="4" t="inlineStr">
        <is>
          <t xml:space="preserve"> </t>
        </is>
      </c>
      <c r="F261" s="4" t="inlineStr">
        <is>
          <t xml:space="preserve"> </t>
        </is>
      </c>
      <c r="G261" s="6" t="n">
        <v>-29179</v>
      </c>
      <c r="H261" s="6" t="n">
        <v>3052</v>
      </c>
      <c r="I261" s="6" t="n">
        <v>-37873</v>
      </c>
      <c r="J261" s="6" t="n">
        <v>5709</v>
      </c>
      <c r="K261" s="6" t="n">
        <v>-49434</v>
      </c>
      <c r="L261" s="4" t="inlineStr">
        <is>
          <t xml:space="preserve"> </t>
        </is>
      </c>
      <c r="M261" s="4" t="inlineStr">
        <is>
          <t xml:space="preserve"> </t>
        </is>
      </c>
    </row>
    <row r="262">
      <c r="A262" s="4" t="inlineStr">
        <is>
          <t>Accrued interest payable under finance lease</t>
        </is>
      </c>
      <c r="B262" s="4" t="inlineStr">
        <is>
          <t xml:space="preserve"> </t>
        </is>
      </c>
      <c r="C262" s="4" t="inlineStr">
        <is>
          <t xml:space="preserve"> </t>
        </is>
      </c>
      <c r="D262" s="6" t="n">
        <v>915</v>
      </c>
      <c r="E262" s="4" t="inlineStr">
        <is>
          <t xml:space="preserve"> </t>
        </is>
      </c>
      <c r="F262" s="4" t="inlineStr">
        <is>
          <t xml:space="preserve"> </t>
        </is>
      </c>
      <c r="G262" s="6" t="n">
        <v>1014</v>
      </c>
      <c r="H262" s="6" t="n">
        <v>819</v>
      </c>
      <c r="I262" s="6" t="n">
        <v>1924</v>
      </c>
      <c r="J262" s="6" t="n">
        <v>3203</v>
      </c>
      <c r="K262" s="6" t="n">
        <v>3464</v>
      </c>
      <c r="L262" s="4" t="inlineStr">
        <is>
          <t xml:space="preserve"> </t>
        </is>
      </c>
      <c r="M262" s="4" t="inlineStr">
        <is>
          <t xml:space="preserve"> </t>
        </is>
      </c>
    </row>
    <row r="263">
      <c r="A263" s="4" t="inlineStr">
        <is>
          <t>Operating lease liabilities</t>
        </is>
      </c>
      <c r="B263" s="4" t="inlineStr">
        <is>
          <t xml:space="preserve"> </t>
        </is>
      </c>
      <c r="C263" s="4" t="inlineStr">
        <is>
          <t xml:space="preserve"> </t>
        </is>
      </c>
      <c r="D263" s="6" t="n">
        <v>-6361</v>
      </c>
      <c r="E263" s="4" t="inlineStr">
        <is>
          <t xml:space="preserve"> </t>
        </is>
      </c>
      <c r="F263" s="4" t="inlineStr">
        <is>
          <t xml:space="preserve"> </t>
        </is>
      </c>
      <c r="G263" s="6" t="n">
        <v>-147</v>
      </c>
      <c r="H263" s="6" t="n">
        <v>-13276</v>
      </c>
      <c r="I263" s="6" t="n">
        <v>-1946</v>
      </c>
      <c r="J263" s="6" t="n">
        <v>-18686</v>
      </c>
      <c r="K263" s="6" t="n">
        <v>-10943</v>
      </c>
      <c r="L263" s="4" t="inlineStr">
        <is>
          <t xml:space="preserve"> </t>
        </is>
      </c>
      <c r="M263" s="4" t="inlineStr">
        <is>
          <t xml:space="preserve"> </t>
        </is>
      </c>
    </row>
    <row r="264">
      <c r="A264" s="4" t="inlineStr">
        <is>
          <t>Deferred revenue</t>
        </is>
      </c>
      <c r="B264" s="4" t="inlineStr">
        <is>
          <t xml:space="preserve"> </t>
        </is>
      </c>
      <c r="C264" s="4" t="inlineStr">
        <is>
          <t xml:space="preserve"> </t>
        </is>
      </c>
      <c r="D264" s="6" t="n">
        <v>-85</v>
      </c>
      <c r="E264" s="4" t="inlineStr">
        <is>
          <t xml:space="preserve"> </t>
        </is>
      </c>
      <c r="F264" s="4" t="inlineStr">
        <is>
          <t xml:space="preserve"> </t>
        </is>
      </c>
      <c r="G264" s="4" t="inlineStr">
        <is>
          <t xml:space="preserve"> </t>
        </is>
      </c>
      <c r="H264" s="6" t="n">
        <v>-138</v>
      </c>
      <c r="I264" s="4" t="inlineStr">
        <is>
          <t xml:space="preserve"> </t>
        </is>
      </c>
      <c r="J264" s="6" t="n">
        <v>-248</v>
      </c>
      <c r="K264" s="4" t="inlineStr">
        <is>
          <t xml:space="preserve"> </t>
        </is>
      </c>
      <c r="L264" s="4" t="inlineStr">
        <is>
          <t xml:space="preserve"> </t>
        </is>
      </c>
      <c r="M264" s="4" t="inlineStr">
        <is>
          <t xml:space="preserve"> </t>
        </is>
      </c>
    </row>
    <row r="265">
      <c r="A265" s="4" t="inlineStr">
        <is>
          <t>Net cash used in operating activities</t>
        </is>
      </c>
      <c r="B265" s="4" t="inlineStr">
        <is>
          <t xml:space="preserve"> </t>
        </is>
      </c>
      <c r="C265" s="4" t="inlineStr">
        <is>
          <t xml:space="preserve"> </t>
        </is>
      </c>
      <c r="D265" s="6" t="n">
        <v>-71358</v>
      </c>
      <c r="E265" s="4" t="inlineStr">
        <is>
          <t xml:space="preserve"> </t>
        </is>
      </c>
      <c r="F265" s="4" t="inlineStr">
        <is>
          <t xml:space="preserve"> </t>
        </is>
      </c>
      <c r="G265" s="6" t="n">
        <v>-119724</v>
      </c>
      <c r="H265" s="6" t="n">
        <v>-130859</v>
      </c>
      <c r="I265" s="6" t="n">
        <v>-201071</v>
      </c>
      <c r="J265" s="6" t="n">
        <v>-180910</v>
      </c>
      <c r="K265" s="6" t="n">
        <v>-264388</v>
      </c>
      <c r="L265" s="4" t="inlineStr">
        <is>
          <t xml:space="preserve"> </t>
        </is>
      </c>
      <c r="M265" s="4" t="inlineStr">
        <is>
          <t xml:space="preserve"> </t>
        </is>
      </c>
    </row>
    <row r="266">
      <c r="A266" s="3" t="inlineStr">
        <is>
          <t>Cash flows from investing activ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Purchase of property, plant and equipment</t>
        </is>
      </c>
      <c r="B267" s="4" t="inlineStr">
        <is>
          <t xml:space="preserve"> </t>
        </is>
      </c>
      <c r="C267" s="4" t="inlineStr">
        <is>
          <t xml:space="preserve"> </t>
        </is>
      </c>
      <c r="D267" s="6" t="n">
        <v>-232</v>
      </c>
      <c r="E267" s="4" t="inlineStr">
        <is>
          <t xml:space="preserve"> </t>
        </is>
      </c>
      <c r="F267" s="4" t="inlineStr">
        <is>
          <t xml:space="preserve"> </t>
        </is>
      </c>
      <c r="G267" s="6" t="n">
        <v>-857</v>
      </c>
      <c r="H267" s="6" t="n">
        <v>-937</v>
      </c>
      <c r="I267" s="6" t="n">
        <v>-6836</v>
      </c>
      <c r="J267" s="6" t="n">
        <v>-2975</v>
      </c>
      <c r="K267" s="6" t="n">
        <v>-8100</v>
      </c>
      <c r="L267" s="4" t="inlineStr">
        <is>
          <t xml:space="preserve"> </t>
        </is>
      </c>
      <c r="M267" s="4" t="inlineStr">
        <is>
          <t xml:space="preserve"> </t>
        </is>
      </c>
    </row>
    <row r="268">
      <c r="A268" s="4" t="inlineStr">
        <is>
          <t>Purchases of marketable securities</t>
        </is>
      </c>
      <c r="B268" s="4" t="inlineStr">
        <is>
          <t xml:space="preserve"> </t>
        </is>
      </c>
      <c r="C268" s="4" t="inlineStr">
        <is>
          <t xml:space="preserve"> </t>
        </is>
      </c>
      <c r="D268" s="6" t="n">
        <v>-19610</v>
      </c>
      <c r="E268" s="4" t="inlineStr">
        <is>
          <t xml:space="preserve"> </t>
        </is>
      </c>
      <c r="F268" s="4" t="inlineStr">
        <is>
          <t xml:space="preserve"> </t>
        </is>
      </c>
      <c r="G268" s="4" t="inlineStr">
        <is>
          <t xml:space="preserve"> </t>
        </is>
      </c>
      <c r="H268" s="6" t="n">
        <v>-34418</v>
      </c>
      <c r="I268" s="4" t="inlineStr">
        <is>
          <t xml:space="preserve"> </t>
        </is>
      </c>
      <c r="J268" s="6" t="n">
        <v>-43297</v>
      </c>
      <c r="K268" s="4" t="inlineStr">
        <is>
          <t xml:space="preserve"> </t>
        </is>
      </c>
      <c r="L268" s="4" t="inlineStr">
        <is>
          <t xml:space="preserve"> </t>
        </is>
      </c>
      <c r="M268" s="4" t="inlineStr">
        <is>
          <t xml:space="preserve"> </t>
        </is>
      </c>
    </row>
    <row r="269">
      <c r="A269" s="4" t="inlineStr">
        <is>
          <t>Proceeds from maturities of marketable securities</t>
        </is>
      </c>
      <c r="B269" s="4" t="inlineStr">
        <is>
          <t xml:space="preserve"> </t>
        </is>
      </c>
      <c r="C269" s="4" t="inlineStr">
        <is>
          <t xml:space="preserve"> </t>
        </is>
      </c>
      <c r="D269" s="6" t="n">
        <v>4021</v>
      </c>
      <c r="E269" s="4" t="inlineStr">
        <is>
          <t xml:space="preserve"> </t>
        </is>
      </c>
      <c r="F269" s="4" t="inlineStr">
        <is>
          <t xml:space="preserve"> </t>
        </is>
      </c>
      <c r="G269" s="6" t="n">
        <v>70783</v>
      </c>
      <c r="H269" s="6" t="n">
        <v>26521</v>
      </c>
      <c r="I269" s="6" t="n">
        <v>108225</v>
      </c>
      <c r="J269" s="6" t="n">
        <v>99521</v>
      </c>
      <c r="K269" s="6" t="n">
        <v>125095</v>
      </c>
      <c r="L269" s="4" t="inlineStr">
        <is>
          <t xml:space="preserve"> </t>
        </is>
      </c>
      <c r="M269" s="4" t="inlineStr">
        <is>
          <t xml:space="preserve"> </t>
        </is>
      </c>
    </row>
    <row r="270">
      <c r="A270" s="4" t="inlineStr">
        <is>
          <t>Proceeds from sales of marketable securities</t>
        </is>
      </c>
      <c r="B270" s="4" t="inlineStr">
        <is>
          <t xml:space="preserve"> </t>
        </is>
      </c>
      <c r="C270" s="4" t="inlineStr">
        <is>
          <t xml:space="preserve"> </t>
        </is>
      </c>
      <c r="D270" s="6" t="n">
        <v>5853</v>
      </c>
      <c r="E270" s="4" t="inlineStr">
        <is>
          <t xml:space="preserve"> </t>
        </is>
      </c>
      <c r="F270" s="4" t="inlineStr">
        <is>
          <t xml:space="preserve"> </t>
        </is>
      </c>
      <c r="G270" s="4" t="inlineStr">
        <is>
          <t xml:space="preserve"> </t>
        </is>
      </c>
      <c r="H270" s="6" t="n">
        <v>5853</v>
      </c>
      <c r="I270" s="6" t="n">
        <v>30213</v>
      </c>
      <c r="J270" s="6" t="n">
        <v>5853</v>
      </c>
      <c r="K270" s="6" t="n">
        <v>30216</v>
      </c>
      <c r="L270" s="4" t="inlineStr">
        <is>
          <t xml:space="preserve"> </t>
        </is>
      </c>
      <c r="M270" s="4" t="inlineStr">
        <is>
          <t xml:space="preserve"> </t>
        </is>
      </c>
    </row>
    <row r="271">
      <c r="A271" s="4" t="inlineStr">
        <is>
          <t>Purchase of intangible assets</t>
        </is>
      </c>
      <c r="B271" s="4" t="inlineStr">
        <is>
          <t xml:space="preserve"> </t>
        </is>
      </c>
      <c r="C271" s="4" t="inlineStr">
        <is>
          <t xml:space="preserve"> </t>
        </is>
      </c>
      <c r="D271" s="6" t="n">
        <v>-868</v>
      </c>
      <c r="E271" s="4" t="inlineStr">
        <is>
          <t xml:space="preserve"> </t>
        </is>
      </c>
      <c r="F271" s="4" t="inlineStr">
        <is>
          <t xml:space="preserve"> </t>
        </is>
      </c>
      <c r="G271" s="4" t="inlineStr">
        <is>
          <t xml:space="preserve"> </t>
        </is>
      </c>
      <c r="H271" s="6" t="n">
        <v>-868</v>
      </c>
      <c r="I271" s="4" t="inlineStr">
        <is>
          <t xml:space="preserve"> </t>
        </is>
      </c>
      <c r="J271" s="6" t="n">
        <v>-868</v>
      </c>
      <c r="K271" s="6" t="n">
        <v>-5000</v>
      </c>
      <c r="L271" s="4" t="inlineStr">
        <is>
          <t xml:space="preserve"> </t>
        </is>
      </c>
      <c r="M271" s="4" t="inlineStr">
        <is>
          <t xml:space="preserve"> </t>
        </is>
      </c>
    </row>
    <row r="272">
      <c r="A272" s="4" t="inlineStr">
        <is>
          <t>Proceeds from sale of priority review voucher</t>
        </is>
      </c>
      <c r="B272" s="4" t="inlineStr">
        <is>
          <t xml:space="preserve"> </t>
        </is>
      </c>
      <c r="C272" s="4" t="inlineStr">
        <is>
          <t xml:space="preserve"> </t>
        </is>
      </c>
      <c r="D272" s="6" t="n">
        <v>92972</v>
      </c>
      <c r="E272" s="4" t="inlineStr">
        <is>
          <t xml:space="preserve"> </t>
        </is>
      </c>
      <c r="F272" s="4" t="inlineStr">
        <is>
          <t xml:space="preserve"> </t>
        </is>
      </c>
      <c r="G272" s="4" t="inlineStr">
        <is>
          <t xml:space="preserve"> </t>
        </is>
      </c>
      <c r="H272" s="6" t="n">
        <v>92930</v>
      </c>
      <c r="I272" s="4" t="inlineStr">
        <is>
          <t xml:space="preserve"> </t>
        </is>
      </c>
      <c r="J272" s="6" t="n">
        <v>92930</v>
      </c>
      <c r="K272" s="4" t="inlineStr">
        <is>
          <t xml:space="preserve"> </t>
        </is>
      </c>
      <c r="L272" s="4" t="inlineStr">
        <is>
          <t xml:space="preserve"> </t>
        </is>
      </c>
      <c r="M272" s="4" t="inlineStr">
        <is>
          <t xml:space="preserve"> </t>
        </is>
      </c>
    </row>
    <row r="273">
      <c r="A273" s="4" t="inlineStr">
        <is>
          <t>Net cash provided by investing activities</t>
        </is>
      </c>
      <c r="B273" s="4" t="inlineStr">
        <is>
          <t xml:space="preserve"> </t>
        </is>
      </c>
      <c r="C273" s="4" t="inlineStr">
        <is>
          <t xml:space="preserve"> </t>
        </is>
      </c>
      <c r="D273" s="6" t="n">
        <v>82136</v>
      </c>
      <c r="E273" s="4" t="inlineStr">
        <is>
          <t xml:space="preserve"> </t>
        </is>
      </c>
      <c r="F273" s="4" t="inlineStr">
        <is>
          <t xml:space="preserve"> </t>
        </is>
      </c>
      <c r="G273" s="6" t="n">
        <v>69926</v>
      </c>
      <c r="H273" s="6" t="n">
        <v>89081</v>
      </c>
      <c r="I273" s="6" t="n">
        <v>131602</v>
      </c>
      <c r="J273" s="6" t="n">
        <v>151164</v>
      </c>
      <c r="K273" s="6" t="n">
        <v>142211</v>
      </c>
      <c r="L273" s="4" t="inlineStr">
        <is>
          <t xml:space="preserve"> </t>
        </is>
      </c>
      <c r="M273" s="4" t="inlineStr">
        <is>
          <t xml:space="preserve"> </t>
        </is>
      </c>
    </row>
    <row r="274">
      <c r="A274" s="3" t="inlineStr">
        <is>
          <t>Cash flows from financing activ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Proceeds from exercise of stock options and ESPP contributions</t>
        </is>
      </c>
      <c r="B275" s="4" t="inlineStr">
        <is>
          <t xml:space="preserve"> </t>
        </is>
      </c>
      <c r="C275" s="4" t="inlineStr">
        <is>
          <t xml:space="preserve"> </t>
        </is>
      </c>
      <c r="D275" s="6" t="n">
        <v>7</v>
      </c>
      <c r="E275" s="4" t="inlineStr">
        <is>
          <t xml:space="preserve"> </t>
        </is>
      </c>
      <c r="F275" s="4" t="inlineStr">
        <is>
          <t xml:space="preserve"> </t>
        </is>
      </c>
      <c r="G275" s="6" t="n">
        <v>9</v>
      </c>
      <c r="H275" s="6" t="n">
        <v>85</v>
      </c>
      <c r="I275" s="4" t="inlineStr">
        <is>
          <t xml:space="preserve"> </t>
        </is>
      </c>
      <c r="J275" s="6" t="n">
        <v>93</v>
      </c>
      <c r="K275" s="6" t="n">
        <v>3</v>
      </c>
      <c r="L275" s="4" t="inlineStr">
        <is>
          <t xml:space="preserve"> </t>
        </is>
      </c>
      <c r="M275" s="4" t="inlineStr">
        <is>
          <t xml:space="preserve"> </t>
        </is>
      </c>
    </row>
    <row r="276">
      <c r="A276" s="4" t="inlineStr">
        <is>
          <t>Proceeds from issuance of common st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6" t="n">
        <v>130122</v>
      </c>
      <c r="I276" s="4" t="inlineStr">
        <is>
          <t xml:space="preserve"> </t>
        </is>
      </c>
      <c r="J276" s="6" t="n">
        <v>130072</v>
      </c>
      <c r="K276" s="6" t="n">
        <v>54365</v>
      </c>
      <c r="L276" s="4" t="inlineStr">
        <is>
          <t xml:space="preserve"> </t>
        </is>
      </c>
      <c r="M276" s="4" t="inlineStr">
        <is>
          <t xml:space="preserve"> </t>
        </is>
      </c>
    </row>
    <row r="277">
      <c r="A277" s="4" t="inlineStr">
        <is>
          <t>Principal payments on finance leases</t>
        </is>
      </c>
      <c r="B277" s="4" t="inlineStr">
        <is>
          <t xml:space="preserve"> </t>
        </is>
      </c>
      <c r="C277" s="4" t="inlineStr">
        <is>
          <t xml:space="preserve"> </t>
        </is>
      </c>
      <c r="D277" s="6" t="n">
        <v>-15280</v>
      </c>
      <c r="E277" s="4" t="inlineStr">
        <is>
          <t xml:space="preserve"> </t>
        </is>
      </c>
      <c r="F277" s="4" t="inlineStr">
        <is>
          <t xml:space="preserve"> </t>
        </is>
      </c>
      <c r="G277" s="6" t="n">
        <v>-5572</v>
      </c>
      <c r="H277" s="6" t="n">
        <v>-28504</v>
      </c>
      <c r="I277" s="6" t="n">
        <v>-18583</v>
      </c>
      <c r="J277" s="6" t="n">
        <v>-40299</v>
      </c>
      <c r="K277" s="6" t="n">
        <v>-27292</v>
      </c>
      <c r="L277" s="4" t="inlineStr">
        <is>
          <t xml:space="preserve"> </t>
        </is>
      </c>
      <c r="M277" s="4" t="inlineStr">
        <is>
          <t xml:space="preserve"> </t>
        </is>
      </c>
    </row>
    <row r="278">
      <c r="A278" s="4" t="inlineStr">
        <is>
          <t>Net cash provided by financing activities</t>
        </is>
      </c>
      <c r="B278" s="4" t="inlineStr">
        <is>
          <t xml:space="preserve"> </t>
        </is>
      </c>
      <c r="C278" s="4" t="inlineStr">
        <is>
          <t xml:space="preserve"> </t>
        </is>
      </c>
      <c r="D278" s="6" t="n">
        <v>115176</v>
      </c>
      <c r="E278" s="4" t="inlineStr">
        <is>
          <t xml:space="preserve"> </t>
        </is>
      </c>
      <c r="F278" s="4" t="inlineStr">
        <is>
          <t xml:space="preserve"> </t>
        </is>
      </c>
      <c r="G278" s="6" t="n">
        <v>-5563</v>
      </c>
      <c r="H278" s="6" t="n">
        <v>101507</v>
      </c>
      <c r="I278" s="6" t="n">
        <v>-10540</v>
      </c>
      <c r="J278" s="6" t="n">
        <v>89670</v>
      </c>
      <c r="K278" s="6" t="n">
        <v>27076</v>
      </c>
      <c r="L278" s="4" t="inlineStr">
        <is>
          <t xml:space="preserve"> </t>
        </is>
      </c>
      <c r="M278" s="4" t="inlineStr">
        <is>
          <t xml:space="preserve"> </t>
        </is>
      </c>
    </row>
    <row r="279">
      <c r="A279" s="4" t="inlineStr">
        <is>
          <t>Increase (decrease) in cash, cash equivalents and restricted cash</t>
        </is>
      </c>
      <c r="B279" s="4" t="inlineStr">
        <is>
          <t xml:space="preserve"> </t>
        </is>
      </c>
      <c r="C279" s="4" t="inlineStr">
        <is>
          <t xml:space="preserve"> </t>
        </is>
      </c>
      <c r="D279" s="6" t="n">
        <v>125954</v>
      </c>
      <c r="E279" s="4" t="inlineStr">
        <is>
          <t xml:space="preserve"> </t>
        </is>
      </c>
      <c r="F279" s="4" t="inlineStr">
        <is>
          <t xml:space="preserve"> </t>
        </is>
      </c>
      <c r="G279" s="6" t="n">
        <v>-55361</v>
      </c>
      <c r="H279" s="6" t="n">
        <v>59729</v>
      </c>
      <c r="I279" s="6" t="n">
        <v>-80009</v>
      </c>
      <c r="J279" s="6" t="n">
        <v>59924</v>
      </c>
      <c r="K279" s="6" t="n">
        <v>-95101</v>
      </c>
      <c r="L279" s="4" t="inlineStr">
        <is>
          <t xml:space="preserve"> </t>
        </is>
      </c>
      <c r="M279" s="4" t="inlineStr">
        <is>
          <t xml:space="preserve"> </t>
        </is>
      </c>
    </row>
    <row r="280">
      <c r="A280" s="4" t="inlineStr">
        <is>
          <t>Cash, cash equivalents and restricted cash at beginning of year</t>
        </is>
      </c>
      <c r="B280" s="6" t="n">
        <v>218174</v>
      </c>
      <c r="C280" s="6" t="n">
        <v>284399</v>
      </c>
      <c r="D280" s="6" t="n">
        <v>158445</v>
      </c>
      <c r="E280" s="6" t="n">
        <v>126684</v>
      </c>
      <c r="F280" s="6" t="n">
        <v>151332</v>
      </c>
      <c r="G280" s="6" t="n">
        <v>206693</v>
      </c>
      <c r="H280" s="6" t="n">
        <v>158445</v>
      </c>
      <c r="I280" s="6" t="n">
        <v>206693</v>
      </c>
      <c r="J280" s="6" t="n">
        <v>158445</v>
      </c>
      <c r="K280" s="6" t="n">
        <v>206693</v>
      </c>
      <c r="L280" s="5" t="n">
        <v>158445</v>
      </c>
      <c r="M280" s="6" t="n">
        <v>206693</v>
      </c>
    </row>
    <row r="281">
      <c r="A281" s="4" t="inlineStr">
        <is>
          <t>Cash, cash equivalents and restricted cash at end of year</t>
        </is>
      </c>
      <c r="B281" s="6" t="n">
        <v>218369</v>
      </c>
      <c r="C281" s="6" t="n">
        <v>218174</v>
      </c>
      <c r="D281" s="6" t="n">
        <v>284399</v>
      </c>
      <c r="E281" s="6" t="n">
        <v>111592</v>
      </c>
      <c r="F281" s="6" t="n">
        <v>126684</v>
      </c>
      <c r="G281" s="6" t="n">
        <v>151332</v>
      </c>
      <c r="H281" s="6" t="n">
        <v>218174</v>
      </c>
      <c r="I281" s="6" t="n">
        <v>126684</v>
      </c>
      <c r="J281" s="6" t="n">
        <v>218369</v>
      </c>
      <c r="K281" s="6" t="n">
        <v>111592</v>
      </c>
      <c r="L281" s="4" t="inlineStr">
        <is>
          <t xml:space="preserve"> </t>
        </is>
      </c>
      <c r="M281" s="6" t="n">
        <v>158445</v>
      </c>
    </row>
    <row r="282">
      <c r="A282" s="3" t="inlineStr">
        <is>
          <t>Reconciliation of cash, cash equivalents and restricted cash:</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Cash and cash equivalents</t>
        </is>
      </c>
      <c r="B283" s="6" t="n">
        <v>165347</v>
      </c>
      <c r="C283" s="6" t="n">
        <v>172872</v>
      </c>
      <c r="D283" s="6" t="n">
        <v>239045</v>
      </c>
      <c r="E283" s="6" t="n">
        <v>66478</v>
      </c>
      <c r="F283" s="6" t="n">
        <v>81499</v>
      </c>
      <c r="G283" s="6" t="n">
        <v>106260</v>
      </c>
      <c r="H283" s="6" t="n">
        <v>172872</v>
      </c>
      <c r="I283" s="6" t="n">
        <v>81499</v>
      </c>
      <c r="J283" s="6" t="n">
        <v>165347</v>
      </c>
      <c r="K283" s="6" t="n">
        <v>66478</v>
      </c>
      <c r="L283" s="4" t="inlineStr">
        <is>
          <t xml:space="preserve"> </t>
        </is>
      </c>
      <c r="M283" s="4" t="inlineStr">
        <is>
          <t xml:space="preserve"> </t>
        </is>
      </c>
    </row>
    <row r="284">
      <c r="A284" s="4" t="inlineStr">
        <is>
          <t>Restricted cash included in receivables and other current assets</t>
        </is>
      </c>
      <c r="B284" s="6" t="n">
        <v>8885</v>
      </c>
      <c r="C284" s="6" t="n">
        <v>1364</v>
      </c>
      <c r="D284" s="6" t="n">
        <v>1417</v>
      </c>
      <c r="E284" s="6" t="n">
        <v>1565</v>
      </c>
      <c r="F284" s="6" t="n">
        <v>1635</v>
      </c>
      <c r="G284" s="6" t="n">
        <v>1822</v>
      </c>
      <c r="H284" s="6" t="n">
        <v>1364</v>
      </c>
      <c r="I284" s="6" t="n">
        <v>1635</v>
      </c>
      <c r="J284" s="6" t="n">
        <v>8885</v>
      </c>
      <c r="K284" s="6" t="n">
        <v>1565</v>
      </c>
      <c r="L284" s="4" t="inlineStr">
        <is>
          <t xml:space="preserve"> </t>
        </is>
      </c>
      <c r="M284" s="4" t="inlineStr">
        <is>
          <t xml:space="preserve"> </t>
        </is>
      </c>
    </row>
    <row r="285">
      <c r="A285" s="4" t="inlineStr">
        <is>
          <t>Restricted cash included in restricted cash and other non-current assets</t>
        </is>
      </c>
      <c r="B285" s="6" t="n">
        <v>44137</v>
      </c>
      <c r="C285" s="6" t="n">
        <v>43938</v>
      </c>
      <c r="D285" s="6" t="n">
        <v>43937</v>
      </c>
      <c r="E285" s="6" t="n">
        <v>43549</v>
      </c>
      <c r="F285" s="6" t="n">
        <v>43550</v>
      </c>
      <c r="G285" s="6" t="n">
        <v>43250</v>
      </c>
      <c r="H285" s="6" t="n">
        <v>43938</v>
      </c>
      <c r="I285" s="6" t="n">
        <v>43550</v>
      </c>
      <c r="J285" s="6" t="n">
        <v>44137</v>
      </c>
      <c r="K285" s="6" t="n">
        <v>43549</v>
      </c>
      <c r="L285" s="4" t="inlineStr">
        <is>
          <t xml:space="preserve"> </t>
        </is>
      </c>
      <c r="M285" s="4" t="inlineStr">
        <is>
          <t xml:space="preserve"> </t>
        </is>
      </c>
    </row>
    <row r="286">
      <c r="A286" s="4" t="inlineStr">
        <is>
          <t>Total cash, cash equivalents and restricted cash</t>
        </is>
      </c>
      <c r="B286" s="5" t="n">
        <v>218369</v>
      </c>
      <c r="C286" s="5" t="n">
        <v>218174</v>
      </c>
      <c r="D286" s="6" t="n">
        <v>284399</v>
      </c>
      <c r="E286" s="5" t="n">
        <v>111592</v>
      </c>
      <c r="F286" s="5" t="n">
        <v>126684</v>
      </c>
      <c r="G286" s="6" t="n">
        <v>151332</v>
      </c>
      <c r="H286" s="6" t="n">
        <v>218174</v>
      </c>
      <c r="I286" s="6" t="n">
        <v>126684</v>
      </c>
      <c r="J286" s="6" t="n">
        <v>218369</v>
      </c>
      <c r="K286" s="6" t="n">
        <v>111592</v>
      </c>
      <c r="L286" s="4" t="inlineStr">
        <is>
          <t xml:space="preserve"> </t>
        </is>
      </c>
      <c r="M286" s="5" t="n">
        <v>158445</v>
      </c>
    </row>
    <row r="287">
      <c r="A287" s="3" t="inlineStr">
        <is>
          <t>Supplemental cash flow disclosu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Right-of-use assets obtained in exchange for operating lease liabilities</t>
        </is>
      </c>
      <c r="B288" s="4" t="inlineStr">
        <is>
          <t xml:space="preserve"> </t>
        </is>
      </c>
      <c r="C288" s="4" t="inlineStr">
        <is>
          <t xml:space="preserve"> </t>
        </is>
      </c>
      <c r="D288" s="4" t="inlineStr">
        <is>
          <t xml:space="preserve"> </t>
        </is>
      </c>
      <c r="E288" s="4" t="inlineStr">
        <is>
          <t xml:space="preserve"> </t>
        </is>
      </c>
      <c r="F288" s="4" t="inlineStr">
        <is>
          <t xml:space="preserve"> </t>
        </is>
      </c>
      <c r="G288" s="6" t="n">
        <v>25053</v>
      </c>
      <c r="H288" s="6" t="n">
        <v>0</v>
      </c>
      <c r="I288" s="6" t="n">
        <v>215040</v>
      </c>
      <c r="J288" s="4" t="inlineStr">
        <is>
          <t xml:space="preserve"> </t>
        </is>
      </c>
      <c r="K288" s="6" t="n">
        <v>215040</v>
      </c>
      <c r="L288" s="4" t="inlineStr">
        <is>
          <t xml:space="preserve"> </t>
        </is>
      </c>
      <c r="M288" s="4" t="inlineStr">
        <is>
          <t xml:space="preserve"> </t>
        </is>
      </c>
    </row>
    <row r="289">
      <c r="A289" s="4" t="inlineStr">
        <is>
          <t>Right-of-use assets obtained in exchange for operating lease liabil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6" t="n">
        <v>-708</v>
      </c>
      <c r="K289" s="4" t="inlineStr">
        <is>
          <t xml:space="preserve"> </t>
        </is>
      </c>
      <c r="L289" s="4" t="inlineStr">
        <is>
          <t xml:space="preserve"> </t>
        </is>
      </c>
      <c r="M289" s="4" t="inlineStr">
        <is>
          <t xml:space="preserve"> </t>
        </is>
      </c>
    </row>
    <row r="290">
      <c r="A290" s="4" t="inlineStr">
        <is>
          <t>Increase (Reduction) of right of use asset and associated operating lease liability due to lease reassess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v>
      </c>
      <c r="I290" s="4" t="inlineStr">
        <is>
          <t xml:space="preserve"> </t>
        </is>
      </c>
      <c r="J290" s="6" t="n">
        <v>0</v>
      </c>
      <c r="K290" s="6" t="n">
        <v>0</v>
      </c>
      <c r="L290" s="4" t="inlineStr">
        <is>
          <t xml:space="preserve"> </t>
        </is>
      </c>
      <c r="M290" s="4" t="inlineStr">
        <is>
          <t xml:space="preserve"> </t>
        </is>
      </c>
    </row>
    <row r="291">
      <c r="A291" s="4" t="inlineStr">
        <is>
          <t>Purchases of property, plant and equipment included in accounts payable and accrued expenses</t>
        </is>
      </c>
      <c r="B291" s="4" t="inlineStr">
        <is>
          <t xml:space="preserve"> </t>
        </is>
      </c>
      <c r="C291" s="4" t="inlineStr">
        <is>
          <t xml:space="preserve"> </t>
        </is>
      </c>
      <c r="D291" s="6" t="n">
        <v>189</v>
      </c>
      <c r="E291" s="4" t="inlineStr">
        <is>
          <t xml:space="preserve"> </t>
        </is>
      </c>
      <c r="F291" s="4" t="inlineStr">
        <is>
          <t xml:space="preserve"> </t>
        </is>
      </c>
      <c r="G291" s="5" t="n">
        <v>2134</v>
      </c>
      <c r="H291" s="6" t="n">
        <v>2290</v>
      </c>
      <c r="I291" s="6" t="n">
        <v>842</v>
      </c>
      <c r="J291" s="6" t="n">
        <v>941</v>
      </c>
      <c r="K291" s="6" t="n">
        <v>176</v>
      </c>
      <c r="L291" s="4" t="inlineStr">
        <is>
          <t xml:space="preserve"> </t>
        </is>
      </c>
      <c r="M291" s="4" t="inlineStr">
        <is>
          <t xml:space="preserve"> </t>
        </is>
      </c>
    </row>
    <row r="292">
      <c r="A292" s="4" t="inlineStr">
        <is>
          <t>Offering expenses included in accounts payable and accrued expenses</t>
        </is>
      </c>
      <c r="B292" s="4" t="inlineStr">
        <is>
          <t xml:space="preserve"> </t>
        </is>
      </c>
      <c r="C292" s="4" t="inlineStr">
        <is>
          <t xml:space="preserve"> </t>
        </is>
      </c>
      <c r="D292" s="6" t="n">
        <v>523</v>
      </c>
      <c r="E292" s="4" t="inlineStr">
        <is>
          <t xml:space="preserve"> </t>
        </is>
      </c>
      <c r="F292" s="4" t="inlineStr">
        <is>
          <t xml:space="preserve"> </t>
        </is>
      </c>
      <c r="G292" s="4" t="inlineStr">
        <is>
          <t xml:space="preserve"> </t>
        </is>
      </c>
      <c r="H292" s="4" t="inlineStr">
        <is>
          <t xml:space="preserve"> </t>
        </is>
      </c>
      <c r="I292" s="4" t="inlineStr">
        <is>
          <t xml:space="preserve"> </t>
        </is>
      </c>
      <c r="J292" s="6" t="n">
        <v>248</v>
      </c>
      <c r="K292" s="6" t="n">
        <v>298</v>
      </c>
      <c r="L292" s="4" t="inlineStr">
        <is>
          <t xml:space="preserve"> </t>
        </is>
      </c>
      <c r="M292" s="4" t="inlineStr">
        <is>
          <t xml:space="preserve"> </t>
        </is>
      </c>
    </row>
    <row r="293">
      <c r="A293" s="4" t="inlineStr">
        <is>
          <t>Priority review voucher expenses accrued or in AP</t>
        </is>
      </c>
      <c r="B293" s="4" t="inlineStr">
        <is>
          <t xml:space="preserve"> </t>
        </is>
      </c>
      <c r="C293" s="4" t="inlineStr">
        <is>
          <t xml:space="preserve"> </t>
        </is>
      </c>
      <c r="D293" s="6" t="n">
        <v>43</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Right-of-use assets obtained in exchange for finance lease liabilities</t>
        </is>
      </c>
      <c r="B294" s="4" t="inlineStr">
        <is>
          <t xml:space="preserve"> </t>
        </is>
      </c>
      <c r="C294" s="4" t="inlineStr">
        <is>
          <t xml:space="preserve"> </t>
        </is>
      </c>
      <c r="D294" s="6" t="n">
        <v>-214</v>
      </c>
      <c r="E294" s="4" t="inlineStr">
        <is>
          <t xml:space="preserve"> </t>
        </is>
      </c>
      <c r="F294" s="4" t="inlineStr">
        <is>
          <t xml:space="preserve"> </t>
        </is>
      </c>
      <c r="G294" s="4" t="inlineStr">
        <is>
          <t xml:space="preserve"> </t>
        </is>
      </c>
      <c r="H294" s="6" t="n">
        <v>3436</v>
      </c>
      <c r="I294" s="4" t="inlineStr">
        <is>
          <t xml:space="preserve"> </t>
        </is>
      </c>
      <c r="J294" s="6" t="n">
        <v>21508</v>
      </c>
      <c r="K294" s="5" t="n">
        <v>10800</v>
      </c>
      <c r="L294" s="4" t="inlineStr">
        <is>
          <t xml:space="preserve"> </t>
        </is>
      </c>
      <c r="M294" s="4" t="inlineStr">
        <is>
          <t xml:space="preserve"> </t>
        </is>
      </c>
    </row>
    <row r="295">
      <c r="A295" s="4" t="inlineStr">
        <is>
          <t>Cash paid (refunded) during the period for income taxes</t>
        </is>
      </c>
      <c r="B295" s="4" t="inlineStr">
        <is>
          <t xml:space="preserve"> </t>
        </is>
      </c>
      <c r="C295" s="4" t="inlineStr">
        <is>
          <t xml:space="preserve"> </t>
        </is>
      </c>
      <c r="D295" s="6" t="n">
        <v>2</v>
      </c>
      <c r="E295" s="4" t="inlineStr">
        <is>
          <t xml:space="preserve"> </t>
        </is>
      </c>
      <c r="F295" s="4" t="inlineStr">
        <is>
          <t xml:space="preserve"> </t>
        </is>
      </c>
      <c r="G295" s="4" t="inlineStr">
        <is>
          <t xml:space="preserve"> </t>
        </is>
      </c>
      <c r="H295" s="6" t="n">
        <v>7</v>
      </c>
      <c r="I295" s="4" t="inlineStr">
        <is>
          <t xml:space="preserve"> </t>
        </is>
      </c>
      <c r="J295" s="6" t="n">
        <v>5</v>
      </c>
      <c r="K295" s="4" t="inlineStr">
        <is>
          <t xml:space="preserve"> </t>
        </is>
      </c>
      <c r="L295" s="4" t="inlineStr">
        <is>
          <t xml:space="preserve"> </t>
        </is>
      </c>
      <c r="M295" s="4" t="inlineStr">
        <is>
          <t xml:space="preserve"> </t>
        </is>
      </c>
    </row>
    <row r="296">
      <c r="A296" s="4" t="inlineStr">
        <is>
          <t>As Restated | Private Placem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Cash flows from financing activ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Proceeds from issuance of common stock</t>
        </is>
      </c>
      <c r="B298" s="4" t="inlineStr">
        <is>
          <t xml:space="preserve"> </t>
        </is>
      </c>
      <c r="C298" s="4" t="inlineStr">
        <is>
          <t xml:space="preserve"> </t>
        </is>
      </c>
      <c r="D298" s="6" t="n">
        <v>-196</v>
      </c>
      <c r="E298" s="4" t="inlineStr">
        <is>
          <t xml:space="preserve"> </t>
        </is>
      </c>
      <c r="F298" s="4" t="inlineStr">
        <is>
          <t xml:space="preserve"> </t>
        </is>
      </c>
      <c r="G298" s="4" t="inlineStr">
        <is>
          <t xml:space="preserve"> </t>
        </is>
      </c>
      <c r="H298" s="5" t="n">
        <v>-196</v>
      </c>
      <c r="I298" s="4" t="inlineStr">
        <is>
          <t xml:space="preserve"> </t>
        </is>
      </c>
      <c r="J298" s="5" t="n">
        <v>-196</v>
      </c>
      <c r="K298" s="4" t="inlineStr">
        <is>
          <t xml:space="preserve"> </t>
        </is>
      </c>
      <c r="L298" s="4" t="inlineStr">
        <is>
          <t xml:space="preserve"> </t>
        </is>
      </c>
      <c r="M298" s="4" t="inlineStr">
        <is>
          <t xml:space="preserve"> </t>
        </is>
      </c>
    </row>
    <row r="299">
      <c r="A299" s="4" t="inlineStr">
        <is>
          <t>As Restated | Public Offering</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Cash flows from financing activiti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Proceeds from issuance of common stock</t>
        </is>
      </c>
      <c r="B301" s="4" t="inlineStr">
        <is>
          <t xml:space="preserve"> </t>
        </is>
      </c>
      <c r="C301" s="4" t="inlineStr">
        <is>
          <t xml:space="preserve"> </t>
        </is>
      </c>
      <c r="D301" s="5" t="n">
        <v>130645</v>
      </c>
      <c r="E301" s="4" t="inlineStr">
        <is>
          <t xml:space="preserve"> </t>
        </is>
      </c>
      <c r="F301" s="4" t="inlineStr">
        <is>
          <t xml:space="preserve"> </t>
        </is>
      </c>
      <c r="G301" s="4" t="inlineStr">
        <is>
          <t xml:space="preserve"> </t>
        </is>
      </c>
      <c r="H301" s="4" t="inlineStr">
        <is>
          <t xml:space="preserve"> </t>
        </is>
      </c>
      <c r="I301" s="5" t="n">
        <v>8043</v>
      </c>
      <c r="J301" s="4" t="inlineStr">
        <is>
          <t xml:space="preserve"> </t>
        </is>
      </c>
      <c r="K301" s="4" t="inlineStr">
        <is>
          <t xml:space="preserve"> </t>
        </is>
      </c>
      <c r="L301" s="4" t="inlineStr">
        <is>
          <t xml:space="preserve"> </t>
        </is>
      </c>
      <c r="M301" s="4" t="inlineStr">
        <is>
          <t xml:space="preserve"> </t>
        </is>
      </c>
    </row>
  </sheetData>
  <mergeCells count="5">
    <mergeCell ref="A1:A2"/>
    <mergeCell ref="B1:G1"/>
    <mergeCell ref="H1:I1"/>
    <mergeCell ref="J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30" customWidth="1" min="3" max="3"/>
  </cols>
  <sheetData>
    <row r="1">
      <c r="A1" s="1" t="inlineStr">
        <is>
          <t>Subsequent events (Details) - Subsequent Event $ / shares in Units, $ in Thousands</t>
        </is>
      </c>
      <c r="B1" s="2" t="inlineStr">
        <is>
          <t>Aug. 13, 2024 USD ($) $ / shares</t>
        </is>
      </c>
      <c r="C1" s="2" t="inlineStr">
        <is>
          <t>Mar. 15, 2024 USD ($) tranche</t>
        </is>
      </c>
    </row>
    <row r="2">
      <c r="A2" s="4" t="inlineStr">
        <is>
          <t>The Warran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Value of warrants issued in relation to debt</t>
        </is>
      </c>
      <c r="B4" s="5" t="n">
        <v>3750</v>
      </c>
      <c r="C4" s="4" t="inlineStr">
        <is>
          <t xml:space="preserve"> </t>
        </is>
      </c>
    </row>
    <row r="5">
      <c r="A5" s="4" t="inlineStr">
        <is>
          <t>Weighted average price, period</t>
        </is>
      </c>
      <c r="B5" s="4" t="inlineStr">
        <is>
          <t>10 days</t>
        </is>
      </c>
      <c r="C5" s="4" t="inlineStr">
        <is>
          <t xml:space="preserve"> </t>
        </is>
      </c>
    </row>
    <row r="6">
      <c r="A6" s="4" t="inlineStr">
        <is>
          <t>Exercise price of warrants (in dollars per share) | $ / shares</t>
        </is>
      </c>
      <c r="B6" s="7" t="n">
        <v>1.45</v>
      </c>
      <c r="C6" s="4" t="inlineStr">
        <is>
          <t xml:space="preserve"> </t>
        </is>
      </c>
    </row>
    <row r="7">
      <c r="A7" s="4" t="inlineStr">
        <is>
          <t>Secured Debt | Line of Credi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nnual financial statement delivery period</t>
        </is>
      </c>
      <c r="B9" s="4" t="inlineStr">
        <is>
          <t xml:space="preserve"> </t>
        </is>
      </c>
      <c r="C9" s="4" t="inlineStr">
        <is>
          <t>90 days</t>
        </is>
      </c>
    </row>
    <row r="10">
      <c r="A10" s="4" t="inlineStr">
        <is>
          <t>Quarterly financial statement delivery period</t>
        </is>
      </c>
      <c r="B10" s="4" t="inlineStr">
        <is>
          <t xml:space="preserve"> </t>
        </is>
      </c>
      <c r="C10" s="4" t="inlineStr">
        <is>
          <t>45 days</t>
        </is>
      </c>
    </row>
    <row r="11">
      <c r="A11" s="4" t="inlineStr">
        <is>
          <t>Minimum cash coverage as a percentage of outstanding principal</t>
        </is>
      </c>
      <c r="B11" s="8" t="n">
        <v>0.45</v>
      </c>
      <c r="C11" s="8" t="n">
        <v>0.4</v>
      </c>
    </row>
    <row r="12">
      <c r="A12" s="4" t="inlineStr">
        <is>
          <t>Secured Debt | Line of Credit | The Warrant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Warrants issued as a percentage of debt</t>
        </is>
      </c>
      <c r="B14" s="11" t="n">
        <v>0.05</v>
      </c>
      <c r="C14" s="4" t="inlineStr">
        <is>
          <t xml:space="preserve"> </t>
        </is>
      </c>
    </row>
    <row r="15">
      <c r="A15" s="4" t="inlineStr">
        <is>
          <t>Secured Debt | Term Loan Facility | Line of Credi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term</t>
        </is>
      </c>
      <c r="B17" s="4" t="inlineStr">
        <is>
          <t xml:space="preserve"> </t>
        </is>
      </c>
      <c r="C17" s="4" t="inlineStr">
        <is>
          <t>5 years</t>
        </is>
      </c>
    </row>
    <row r="18">
      <c r="A18" s="4" t="inlineStr">
        <is>
          <t>Number of tranches | tranche</t>
        </is>
      </c>
      <c r="B18" s="4" t="inlineStr">
        <is>
          <t xml:space="preserve"> </t>
        </is>
      </c>
      <c r="C18" s="6" t="n">
        <v>4</v>
      </c>
    </row>
    <row r="19">
      <c r="A19" s="4" t="inlineStr">
        <is>
          <t>Number of additional tranches | tranche</t>
        </is>
      </c>
      <c r="B19" s="4" t="inlineStr">
        <is>
          <t xml:space="preserve"> </t>
        </is>
      </c>
      <c r="C19" s="6" t="n">
        <v>2</v>
      </c>
    </row>
    <row r="20">
      <c r="A20" s="4" t="inlineStr">
        <is>
          <t>Line of credit maximum borrowing capacity</t>
        </is>
      </c>
      <c r="B20" s="4" t="inlineStr">
        <is>
          <t xml:space="preserve"> </t>
        </is>
      </c>
      <c r="C20" s="5" t="n">
        <v>175000</v>
      </c>
    </row>
    <row r="21">
      <c r="A21" s="4" t="inlineStr">
        <is>
          <t>Proceeds from loans</t>
        </is>
      </c>
      <c r="B21" s="4" t="inlineStr">
        <is>
          <t xml:space="preserve"> </t>
        </is>
      </c>
      <c r="C21" s="6" t="n">
        <v>75000</v>
      </c>
    </row>
    <row r="22">
      <c r="A22" s="4" t="inlineStr">
        <is>
          <t>Secured Debt | Term Loan Facility | Line of Credit | Debt Instrument Availability, Tranche Two</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Debt amount</t>
        </is>
      </c>
      <c r="B24" s="4" t="inlineStr">
        <is>
          <t xml:space="preserve"> </t>
        </is>
      </c>
      <c r="C24" s="6" t="n">
        <v>25000</v>
      </c>
    </row>
    <row r="25">
      <c r="A25" s="4" t="inlineStr">
        <is>
          <t>Secured Debt | Term Loan Facility | Line of Credit | Debt Instrument Availability, Tranche Three</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Debt amount</t>
        </is>
      </c>
      <c r="B27" s="4" t="inlineStr">
        <is>
          <t xml:space="preserve"> </t>
        </is>
      </c>
      <c r="C27" s="6" t="n">
        <v>25000</v>
      </c>
    </row>
    <row r="28">
      <c r="A28" s="4" t="inlineStr">
        <is>
          <t>Secured Debt | Term Loan Facility | Line of Credit | Debt Instrument Availability, Tranche Fou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Debt amount</t>
        </is>
      </c>
      <c r="B30" s="4" t="inlineStr">
        <is>
          <t xml:space="preserve"> </t>
        </is>
      </c>
      <c r="C30" s="5" t="n">
        <v>50000</v>
      </c>
    </row>
    <row r="31">
      <c r="A31" s="4" t="inlineStr">
        <is>
          <t>Secured Debt | Term Loan Facility Tranche Two | Line of Credit</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Line of credit maximum borrowing capacity</t>
        </is>
      </c>
      <c r="B33" s="5" t="n">
        <v>25000</v>
      </c>
      <c r="C33" s="4" t="inlineStr">
        <is>
          <t xml:space="preserve"> </t>
        </is>
      </c>
    </row>
    <row r="34">
      <c r="A34" s="4" t="inlineStr">
        <is>
          <t>Period immediately following achievement</t>
        </is>
      </c>
      <c r="B34" s="4" t="inlineStr">
        <is>
          <t>30 days</t>
        </is>
      </c>
      <c r="C34" s="4" t="inlineStr">
        <is>
          <t xml:space="preserve"> </t>
        </is>
      </c>
    </row>
    <row r="35">
      <c r="A35" s="4" t="inlineStr">
        <is>
          <t>Debt covenant, minimum gross cash proceeds</t>
        </is>
      </c>
      <c r="B35" s="5" t="n">
        <v>75000</v>
      </c>
      <c r="C35" s="4" t="inlineStr">
        <is>
          <t xml:space="preserve"> </t>
        </is>
      </c>
    </row>
    <row r="36">
      <c r="A36" s="4" t="inlineStr">
        <is>
          <t>Secured Debt | Term Loan Facility Tranche Three | Line of Credit</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Line of credit maximum borrowing capacity</t>
        </is>
      </c>
      <c r="B38" s="5" t="n">
        <v>25000</v>
      </c>
      <c r="C38" s="4" t="inlineStr">
        <is>
          <t xml:space="preserve"> </t>
        </is>
      </c>
    </row>
    <row r="39">
      <c r="A39" s="4" t="inlineStr">
        <is>
          <t>Period immediately following achievement</t>
        </is>
      </c>
      <c r="B39" s="4" t="inlineStr">
        <is>
          <t>30 days</t>
        </is>
      </c>
      <c r="C39" s="4" t="inlineStr">
        <is>
          <t xml:space="preserve"> </t>
        </is>
      </c>
    </row>
    <row r="40">
      <c r="A40" s="4" t="inlineStr">
        <is>
          <t>Debt covenant, product delivery period</t>
        </is>
      </c>
      <c r="B40" s="4" t="inlineStr">
        <is>
          <t>6 months</t>
        </is>
      </c>
      <c r="C40" s="4" t="inlineStr">
        <is>
          <t xml:space="preserve"> </t>
        </is>
      </c>
    </row>
    <row r="41">
      <c r="A41" s="4" t="inlineStr">
        <is>
          <t>Secured Debt | Term Loan Facility Tranche Three | Line of Credit | Proceeds Received December 20, 2024</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Debt covenant, minimum gross cash proceeds</t>
        </is>
      </c>
      <c r="B43" s="5" t="n">
        <v>100000</v>
      </c>
      <c r="C43" s="4" t="inlineStr">
        <is>
          <t xml:space="preserve"> </t>
        </is>
      </c>
    </row>
    <row r="44">
      <c r="A44" s="4" t="inlineStr">
        <is>
          <t>Secured Debt | Term Loan Facility Tranche Three | Line of Credit | Proceeds Received June 30, 2025</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Debt covenant, minimum gross cash proceeds</t>
        </is>
      </c>
      <c r="B46" s="5" t="n">
        <v>125000</v>
      </c>
      <c r="C4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ccounting Standard Codification (“ASC”) and the Accounting Standards Updates (“ASUs”) of the Financial Accounting Standards Board (“FASB”). Amounts reported are computed based on thousands, except percentages, per share amounts, or as otherwise noted. As a result, certain totals may not sum due to rounding. 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 Principles of consolidation The accompanying consolidated financial statements include the accounts of the Company and its wholly-owned subsidiarie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other comprehensive income (loss) in stockholders’ equity. Foreign currency transaction gains and losses are included in other income, net in the results of operations. 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 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net. Realized gains and losses on both debt and equity securities are determined using the specific identification method and are included in other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Concentrations of counter-party and liquidity risk To reduce exposure to counter-party and liquidity risk, the Company maintains concentration limits across all of its overnight bank deposits. As of December 31, 2023, the Company’s restricted cash balances were held in bank deposits. The remaining balance of cash and cash equivalents are invested in money market funds, U.S. government agency securities and treasuries, and investment grade commercial paper in line with the company’s board approved investment policy. The Company has not experienced any credit losses on its deposits of cash and cash equivalents. Periodically, the Company reviews the credit risk of its deposits based on public information including credit agency reports and public financial reporting.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5, Marketable securities, and Note 6, Fair value measurements ). The carrying amounts of accounts payable and accrued expenses approximate their fair values due to their short-term nature.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A significant sustained decrease in the Company’s common stock, may in the future be a potential indicator that all or a portion of our goodwill is impaired and may require a quantitative impairment assessment of the Company’s goodwill at an interim date, which may result in an impairment charge in future periods. While management cannot predict if or when future goodwill impairments may occur, an impairment could have material adverse effects on the Company’s financial condition, operating income, net assets, and/or the Company’s cost of, or access to, capital. Intangible assets, net Intangible assets, net consist of in-licensed rights with finite lives, net of accumulated amortization. The Company amortizes its intangible assets using the straight-line method over their estimated economic lives and periodically reviews for impairment.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At the inception of an arrangement, the Company determines whether the arrangement is or contains a lease and its classification based on the unique facts and circumstances present in the arrangement. Leases with a term greater than one year are recognized on the balance sheet as right-of-use assets and current and non-current lease liabilities, as applicable. Right-of-use assets associated with finance leases used in the performance of research and development activities without alternative future use at lease commencement or at lease modification are immediately expensed to research and development expense pursuant to the guidance under ASC 730, Research and Development Cost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Subsequent to the initial measurement, the Company will continue to account for: • the lease liability at the net present value using the incremental borrowing rate that was in effect as of the lease commencement, lease modification, or transition date, and; • the finance lease right-of-use asset and operating lease expense on a straight line basis.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changes the scope of or consideration for a lease or non-lease component under the agreement, such as when the lessor grants the lessee an additional right-of-use not included in the original lease and when lease payments increase commensurate with the standalone price for the additional right-of-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 lease components together as a single lease component for real-estate leases and embedded CMO and CTO agreements and to allocate all the contract consideration to the lease component only, or to individual lease components on a relative standalone selling price basis when the lease terms associated with the individual lease components are not otherwise co-terminus. Lease modifications associated with embedded leases in contract manufacturing and testing arrangements arise with frequency based on the complexity of the gene therapy manufacturing processes and the related services provided by contract manufacturing and testing organizations, which are combined with lease components. The Company applies judgment in determining whether the contractual terms for the delivery of services represent a change in the scope or consideration of the arrangements, which are accounted for as lease modifications, or represent variable lease payments, which are recognized as incurred.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guidance in ASC 842-10-55-2 to assist in determining lease classification across its portfolio of leases.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 Factoring agreement In December 2023, the Company entered into a factoring agreement with a non-bank financial institution. The proceeds from the factoring agreement will be used to fund general working capital needs. The factoring agreement provides the Company access to up to $100.0 million on a revolving basis, measured by the outstanding balance of purchased accounts ("Purchased Accounts" as defined in the Invoice Purchase and Sales Agreement) sold on the purchase dates ("Purchase Dates" as defined in the Invoice Purchase and Sales Agreement) from time to time. The Company sells 100% of the invoice to Alterna Capital Solutions LLC, and the upfront purchase price for a Purchased Account is 90% of the invoice amount. The remaining 10% less applicable fees is payable only if and when Alterna Capital Solutions LLC receives full payment. The upfront payments are treated as a short-term liability, labeled as due to factor on our consolidated balance sheets. The short-term liability will be released upon infusion of the drug product. As of December 31, 2023, the balance in the due to factor account was $2.5 million. During December of 2023, the Company sold Purchased Accounts on the Purchase Dates to Alterna Capital Solutions LLC. The Purchased Assets are not available to our creditors to satisfy any of our obligations. Selling, general and administrative expenses Selling, general and administrative expenses are expensed as incurred.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professional fees for accounting, tax, legal and consulting services, directors’ fees and expenses associated with obtaining and maintaining patents. The Company expenses the costs of advertising, which relates to advertising agency expenses, as incurred. Advertising expenses for the years ended December 31, 2023 and 2022 were immaterial.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MO and CTO costs, contract research organization ("CRO")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Cost of product revenue All costs directly related to the manufacturing and delivery of the product to our qualified treatment centers are included in cost of product revenue which are associated with the sale of ZYNTEGLO and SKYSONA in the United States. Reserves for excess inventories are also included in cost of product revenue. 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s</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 revenue and reserves</t>
        </is>
      </c>
      <c r="B4" s="4" t="inlineStr">
        <is>
          <t xml:space="preserve">Product revenue and reserves For the years ended December 31, 2023 and 2022, the Company recorded $29.1 million and $2.7 million, respectively, of product revenue. Product revenue by therapy represents: For the year ended December 31, 2023 2022 ZYNTEGLO $ 16,692 $ 2,739 SKYSONA 12,373 — Total product revenue $ 29,065 $ 2,739 Two individual customers accounted for 49% and 35% of product revenue for the year ended December 31, 2023, and one individual customer accounted for 100% of product revenue for the year ended December 31, 2022. The Company considers there to be revenue concentration risks for customers that represent product revenues that exceed 10% of total product revenue. The concentration of the Company’s product revenue with a particular customer may have a material adverse effect on the Company’s revenue and results of operations if sales with the respective customer experience difficulties. All product revenue during 2023 and 2022 were within the United States and Europe, respectively. The following table summarizes an analysis of the change in reserves for gross to net deductions for the periods indicated: Total Balance at December 31, 2022 $ — Provision for rebates 5,365 Payments/credits — Balance at December 31, 2023 $ 5,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December 31, 2023 and 2022 (in thousands): Amortized cost / cost Unrealized gains Unrealized losses Fair value December 31, 2023 U.S. government agency securities and treasuries $ — $ — $ — $ — Total $ — $ — $ — $ — December 31, 2022 U.S. government agency securities and treasuries $ 67,970 $ — $ (1,733) $ 66,237 Corporate bonds 2,524 — (26) 2,498 Total $ 70,494 $ — $ (1,759) $ 68,735 No available-for-sale debt securities held as of December 31, 2022 had remaining maturities greater than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assets and liabilities that are measured at fair value on a recurring basis as of December 31, 2023 and 2022 (in thousands): Total Quoted Significant Significant December 31, 2023 Assets: Cash and cash equivalents $ 221,755 $ 221,755 $ — $ — Marketable securities: U.S. government agency securities and treasuries — — — — Receivables and other current assets: Beneficiary interest in factored invoices 560 — — 560 Total assets $ 222,315 $ 221,755 $ — $ 560 December 31, 2022 Assets: Cash and cash equivalents $ 113,006 $ 113,006 $ — $ — Marketable securities: U.S. government agency securities and treasuries 66,237 — 66,237 — Corporate bonds 2,498 — 2,498 — Total assets $ 181,741 $ 113,006 $ 68,735 $ — Cash and cash equivalents As of December 31, 2023, cash and cash equivalents comprise funds in cash, money market accounts, and commercial paper. Marketable securities Marketable securities classified as Level 2 within the valuation hierarchy generally consist of U.S. government agency securities and treasuries, corporate bonds, and commercial paper. The Company estimates the fair value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December 31, 2022, the balance in the Company’s accumulated other comprehensive loss was composed primarily of activity related to the Company’s available-for-sale debt securities. There were $0.1 million, and no material realized losses recognized on the sale or maturity of available-for-sale securities during the years ended December 31, 2023 and 2022, respectively. Accrued interest receivable on the Company's available-for-sale debt securities totaled $0.3 million and $0.1 million as of December 31, 2023 and 2022, respectively. No accrued interest receivable was written off during the twelve months ended December 31, 2023 or 2022. The following table summarizes available-for-sale debt securities in a continuous unrealized loss position for less than and greater than twelve months, and for which an allowance for credit losses has not been recorded at December 31, 2023 and 2022 (in thousands): Less than 12 months 12 months or greater Total Description Fair value Unrealized losses Fair value Unrealized losses Fair value Unrealized losses December 31, 2023 U.S. government agency securities $ — $ — $ — $ — $ — $ — Total $ — $ — $ — $ — $ — $ — December 31, 2022 U.S. government agency securities $ — $ — $ 66,237 $ (1,733) $ 66,237 $ (1,733) Corporate bonds — — 2,498 (26) 2,498 (26) Total $ — $ — $ 68,735 $ (1,759) $ 68,735 $ (1,759) The Company determined that there was no material change in the credit risk of the above investments during the twelve months ended December 31, 2023. As such, an allowance for credit losses was not recognized. Factoring agreement Due from factor classified as Level 3 within the valuation hierarchy consists of beneficiary interest in transferred invoices. The Company estimates the fair value of the beneficiary interest based on the estimated cash flows after applying counterparty and credit risk adjustments associated with the factoring agent and distributors, respectively. As of December 31, 2023, no adjustment to the beneficiary interest in invoices sold was deemed an unobservable input and was determined based from ongoing credit evaluations and historical experience with aging of such invoices, among other factors. A significant change to this input could result in a significantly lower or higher fair value measurement. The following table shows a reconciliation of the beginning and ending balances for Level 3 financial liabilities measured at fair value on a recurring basis for the three months ended December 31, 2023: For the year ended December 31, 2023 Level 3 financial assets, beginning of period $ — Beneficiary interest obtained in transferred invoices 560 Proceeds from previously transferred invoices — Level 3 financial assets, end of period $ 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net, consists of the following (in thousands): As of December 31, 2023 2022 Raw materials $ 2,329 $ — Work in progress 17,375 — Finished goods 3,215 — Inventory $ 22,919 $ — Raw materials inventory consists of completed materials purchased directly from third party suppliers. Work in progress inventory consists of materials manufactured at CMOs that are either partially completed, fully manufactured but are pending quality acceptance, or completed meeting quality acceptance standards to be used in the manufacture of drug product and drug products that are either partially completed or fully manufactured but are pending quality acceptance. Finished goods are completed and quality approved drug products that are either awaiting shipment, in-transit or delivered to a qualified treatment center, but have not yet been infused in a patient. As of December 31, 2022, the Company did not have any manufactured inventory that was in progress or had received final quality acceptance after the FDA approval of ZYNTEGLO, SKYSONA, or LYFGENIA. Prior to FDA approval, the existing inventory was expensed to research and develop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December 31, 2023 2022 (As Restated) Finance lease right of use assets $ 84,524 $ 71,179 Laboratory equipment 14,636 21,048 Office equipment 4,767 4,323 Computer equipment and software 2,005 1,597 Leasehold improvements 1,251 — Construction-in-progress 563 — Total property, plant and equipment 107,746 98,147 Less accumulated depreciation and amortization (41,810) (30,511) Property, plant and equipment, net $ 65,936 $ 67,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3</t>
        </is>
      </c>
    </row>
    <row r="3">
      <c r="A3" s="3" t="inlineStr">
        <is>
          <t>Other Assets, Noncurrent [Abstract]</t>
        </is>
      </c>
      <c r="B3" s="4" t="inlineStr">
        <is>
          <t xml:space="preserve"> </t>
        </is>
      </c>
    </row>
    <row r="4">
      <c r="A4" s="4" t="inlineStr">
        <is>
          <t>Restricted cash</t>
        </is>
      </c>
      <c r="B4" s="4" t="inlineStr">
        <is>
          <t>Restricted cash As of December 31, 2023 and 2022, the Company maintained letters of credit of $51.2 million and $43.9 million, respectively, which are collateralized with bank accounts at financial institutions in accordance with the agreements. Total restricted cash as of December 31, 2023 and 2022 consisted of the following (in thousands): As of December 31, 2023 2022 50 Binney Street lease $ 40,072 $ 40,072 Assembly Row lease 2,753 2,753 Embedded lease 7,632 — Other 2,385 2,614 Total restricted cash $ 52,842 $ 45,439 Refer to Note 11, Leases, for further information on the Company's letters of credit. The Company presents the current portion of restricted cash in receivables and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December 31, 2023 2022 (As Restated) Accrued CMO and CRO costs $ 24,824 $ 17,369 Accrued employee compensation 19,972 20,095 Accrued goods and services 8,391 7,635 Accrued rebates 5,365 — Accrued refund liability 5,600 — Other 9,036 8,365 Total accrued expenses and other current liabilities $ 73,188 $ 53,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and laboratory space. Additionally, the Company entered into CMO and CTO agreements which have been determined to contain an embedded lease. Operating lease commitments 60 Binney Street lease &amp; sublease In October 2021, the Company entered into a consent to assignment and amendment to its lease agreement for its 60 Binney Street lease (the "Assignment"). The Assignment transfers the Company's interest in the lease to 2seventy bio and releases the Company from its obligation to maintain the $13.8 million collateralized letter of credit required under the original 60 Binney Street lease. Although the lease was legally transferred to 2seventy bio, the lessor required that the Company remain secondarily liable as a guarantor for payment obligations accruing under the 60 Binney Street lease from the date of Assignment until the later of (i) the date that the Company has completely vacated the premises and (ii) the date that 2seventy bio has reached a market capitalization of $900 million. Upon Separation, the lease assignment was accounted for as the termination of the original lease and the Company de-recognized the right-of-use asset and lease liability related to the 60 Binney Street lease and recognized the fair value of the guarantee pursuant to ASC 405, Liabilities . The fair value of the guarantee was not material. Concurrent with the Assignment of the 60 Binney Street lease, the Company entered into a sublease agreement with 2seventy bio for office, laboratory and storage space located at 60 Binney Street (the "60 Binney Street Sublease") while it constructs and outfits its new office and laboratory space. The lease was modified in July 2022 to reflect the decreased use of the office and lab space. Under the terms of the 60 Binney Street Sublease, the Company leased 72,988 square feet for $1.0 million per month in base rent for the period beginning from the Assignment through March 2022 and 58,004 square feet for $0.8 million per month in base rent for the period from April 2022 through June 2022. Under the terms of the modification, beginning in July 2022, the Company is required to pay $0.6 million monthly until no later than December 2023. The Company also pays monthly fees for use of the facilities and support personnel, calculated based on its pro-rata share of operating costs during the term of the 60 Binney Street Sublease. The Company accounted for the 60 Binney Street Sublease as a new lease under ASC 842, and in November 2021, recognized a right-of-use asset and lease liability related to the 60 Binney Street Sublease. The Company terminated the 60 Binney Street Sublease in August 2023 and derecognized the right-of-use asset and lease liability. 50 Binney Street sublease &amp; sub-sublease In April 2019, the Company entered into a sublease agreement for office space located at 50 Binney Street in Cambridge, Massachusetts (the “50 Binney Street Sublease”) to supplement the Company’s then-current corporate headquarters located at 60 Binney Street in Cambridge, Massachusetts. Under the terms of the 50 Binney Street Sublease, the Company leases 267,278 square feet of office space for $99.95 per square foot, or $26.7 million per year in base rent subject to certain operating expenses, taxes and annual rent increases of approximately 3%. The lease commenced in April 2022 and lease payments began in July 2022. The lease term will end on December 31, 2030, unless other specific circumstances specified in the 50 Binney Street Sublease occur.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solidated balance sheets. In December 2021, the Company entered into a sub-sublease agreement (the "Sub-Sublease") with Meta Platforms, Inc. (“Meta”). Under the terms of the Sub-Sublease, the Company is subleasing the entirety of the 50 Binney Street premises which it has rights to under the 50 Binney Street Sublease. The Company is sub-subleasing the premises for $29.4 million in the first year (inclusive of parking costs) with 3% annual increases in each subsequent year. Meta received access to 50 Binney Street at the lease commencement date, which is the same point that the Company received access under the 50 Binney Street Sublease. The Company remains liable under the 50 Binney Street Sublease, including for the maintenance of the $40.1 million collateralized letter of credit. The Company recognizes monthly sublease income of $2.6 million in other income, net for the sub-subleased space. Assembly Row lease In November 2021, the Company entered into a lease agreement with Assembly Row 5B, LLC ("Landlord") for office space located at 455 Grand Union Boulevard in Somerville, Massachusetts to serve as the Company's future corporate headquarters. Under the terms of the arrangement, the Company leases approximately 61,180 square feet starting at an annual rate of $45 per square foot, subject to annual increases of 2.5%, plus operating expenses and taxes. In addition, the Company is eligible to receive a tenant work allowance of $160 per rentable square foot of the premises. The lease commenced on March 1, 2022, the date on which the Landlord tendered possession of the premises to the Company with any tenant work required to be performed by the Landlord substantially completed. Since the lease commencement date, the Company has recognized rent expense of $0.3 million monthly. Hood Park lease In October 2022, the Company entered into a sublease with Finch Therapeutics, Inc. ("Finch") for office and laboratory space at Finch’s corporate headquarters located at 100 Hood Park Drive, Charlestown, Massachusetts. Under the terms of the arrangement, the Company leases 42,261 square feet for $55 per square foot, subject to annual increases of 3.0%, plus operating expenses and taxes. This sublease commenced December 15, 2022, the date on which the landlord tendered possession of the premises to the Company and is expected to terminate on December 14, 2025. Since the lease commencement date, the Company has recognized substantially all of the monthly $0.2 million costs as rent expense. Finance lease commitments - Embedded leases The Company has six embedded CMO and CTO arrangements. The details are noted below. Drug Product Manufacturing Embedded Lease No. 1: In June 2016, the Company entered into a manufacturing agreement for the future commercial production of the Company’s ZYNTEGLO and SKYSONA drug products with a CMO. Under this 12-year agreement, the CMO will complete the design, construction, validation and process validation of the leased suites prior to anticipated commercial launch of the product candidates. From 2016 through March 2018, while the suites were under construction, the Company paid a total of $12.0 million in contractual milestone payments. Construction was completed in March 2018, and beginning in April 2018, the Company paid $5.1 million per year, in fixed suite reservation fees as well as certain fixed labor, raw materials, testing and shipping costs for manufacturing services. The Company may terminate this agreement at any time upon payment of a one-time termination fee and up to 24 months of slot fees and 12 months of labor fees. The Company concluded that this agreement contains an embedded lease as the suites are designated for the Company’s exclusive use during the agreement's term, that it was not the deemed owner during construction, and the lease was not a capital lease under ASC 840-10, Leases - Overall. As a result, the Company initially accounted for the agreement as an operating lease under ASC 840 and recognized straight-line rent expense over the non-cancellable term of the embedded lease. As part of the Company's adoption of ASC 842, effective January 1, 2019, the Company carried forward the existing lease classification under ASC 840. The lease was modified and reclassified as a finance lease as of March 2019. In September 2023, the agreement was amended to change the fee structure in the arrangement from a fixed suite reservation fee to a fixed slot manufacturing fee. In addition, separate from the suite and existing equipment, the Company also has a forward starting embedded equipment lease that has not yet commenced. As the CMO is required to provide operational equipment throughout the contract term, the forward starting lease was established to account for the equipment that the CMO is obligated to lease to the Company in the future once the current equipment reaches its useful life and the lease expires. This forward starting lease is expected to commence in 2025 with an initial lease term of three years and has fixed commitments of approximately $54.5 million. The Company has prepaid approximately $3.7 million, which is accounted for as prepaid asset on the Company's balance sheet that would adjust the right-of-use asset when the forward starting embedded equipment lease commences in 2025. Embedded Lease No. 2: In November 2016, the Company entered into an agreement for clinical and commercial production of the Company’s ZYNTEGLO, SKYSONA, and LYFGENIA drug products with a CMO at an existing facility. The Company concluded that this agreement contains an embedded operating lease as the clean rooms are designated for the Company’s exclusive use during the agreement's term. The term of the agreement is five years with subsequent three-year renewals at the mutual option of each party. The Company recognized a right-of-use asset and lease liability and were recognizing rent expense on a straight-line basis throughout the estimated remaining term of the embedded lease upon effective date of ASC 842. In January 2019, the Company amended this agreement along with the execution of new work orders and additional contracts for the delivery of non-lease services from the CMO, resulting in a lease modification under ASC 842. Under the terms of the amended agreement, the Company is required to pay annual maintenance and production fees of up to €16.5 million, depending on its production needs, and may terminate this agreement with twelve months’ notice and a one-time termination fee. The amendment also provides for an option to reserve an additional clean room for a one-time option fee and annual maintenance fees. In connection with the lease modification, in April 2019, the Company reconsidered the lease classification and accounted for this embedded lease as a finance lease under ASC 842. In September 2021, the Company reassessed the term of this lease due to the planned orderly wind down of its operations in Europe, resulting in a reduction to the right-of-use asset and related lease liability to reflect the shortened expected term of the agreement. In November 2021, the Company exercised its right to terminate the lease agreement, effective in November 2022 and was required to pay a one-time termination fee of €1.0 million upon termination. That termination payment was made in December 2021. The Company also paid for services rendered through the date of termination based on work completed and expenses incurred prior to the date of termination. Embedded Lease No. 3: During July 2020, the Company amended an existing CMO arrangement to reserve additional manufacturing capacity for LYFGENIA. The Company concluded that this amend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amended agreement, the Company is required to pay up to $5.4 million per year in maintenance fees in addition to the cost of any services provided and may terminate this agreement with eighteen months' notice. The term of the agreement is five years with the option to extend. when the additional manufacturing capacity became available that served as lease commencement in March 2021, the Company classified the embedded lease as a finance lease. In February 2021, the Company amended the CMO arrangement to reserve additional manufacturing capacity. The Company concluded that this amended agreement contains an embedded lease as a controlled environment room at the facility is designated for the Company's exclusive use during the agreement's term. Under the amended agreement, the Company must pay $4.2 million per year in maintenance fees and per-batch fees for the cost of any services provided. Either party may terminate this agreement with eighteen months’ notice at any time or with eight months’ notice after defined milestones in the agreement have been met. The term of the agreement is five years, with the option to extend. The lease commenced in November 2021 when the suites became available, and upon commencement the Company classified the embedded lease as a finance lease. The lease has been subsequently modified based on changes in the delivery of non-lease component services, which have been combined with lease components under our accounting policy. In August 2022, the Company amended another arrangement with this CMO to reserve additional controlled environmental rooms. The Company concluded that this amended agreement contains an embedded finance lease as the controlled environment room at the facility is designated for the Company's exclusive use during the agreement's term. Under the amended agreement, an existing deposit of $10.8 million was applied towards the monthly lease payments through September 2023. The term of the agreement was 14 months with an option to extend. The Company exercised the option to extend through December 31, 2023. Drug Substance Manufacturing Embedded Lease No. 4: In November 2017, the Company entered a commercial manufacturing services agreement with a CMO to establish commercial production of the Company's suspension vector. The Company concluded this agreement contained an embedded finance lease when production commenced in the new facility in 2019 as the Company has dedicated suite space and reserved production capacity at a rate that allows the Company to take more than substantially all the capacity of certain manufacturing space and equipment within the facility. Under the agreement, the Company must pay capacity reservation fees, minimum purchase commitment fees, and milestone fees for achievement of certain activities. In addition, the Company prepaid approximately €13.5 million between 2018 and 2019 towards certain milestone payments and in exchange for production credits. As of December 31, 2021, those credits have been fully used by the Company. The Company modified the lease to extend its term in October 2022, April 2023, and finally in October 2023, which extended the lease term to end in March 2024 in addition to changes in the delivery of non-lease component services, which have been combined with lease components under our accounting policy. Embedded Lease No. 5: In January 2018, the Company entered a clinical and commercial supply agreement with a CMO to manufacture ZYNTEGLO and SKYSONA vector products. The Company concluded this agreement contained an embedded finance lease. The Company and the CMO originally agreed to wind down manufacturing activities in December 2021. In December 2022, the Company reestablished this manufacturing agreement and concluded the revised arrangement contains an embedded finance lease as the Company is using the entire capacity of a manufacturing suite at the facility. The term of the agreement is three years and requires the Company to pay suite reservation fees of $13.5 million in 2023 and $18.0 million per year in 2024 and 2025, in addition to the cost of any services provided. Quality Testing Embedded Lease No. 6: In 2018, the Company entered a 2-year master contract services agreement (MCSA) with a CTO to provide clinical development services (other than manufacturing services). The original MCSA expired in June 2020 but was reinstated through December 2024 under the amendment of the MCSA effective April 2021. The Company concluded this agreement contained an embedded finance lease as the Company had certain lab suites implicitly dedicated to it for various clinical testing procedures. The Company is required to pay the fixed price outlined in each of the various service contracts covering quality, stability, and other services. The lease has been subsequently modified based on changes in the delivery of non-lease component services, which have been combined with lease components under our accounting policy. Summary of all lease costs recognized under ASC 842 The following table contains a summary of the lease costs recognized under ASC 842 and other information pertaining to the Company’s operating and finance leases for the years ended December 31, 2023 and 2022 (in thousands): For the year ended December 31, 2023 2022 (As Restated) Finance leases Interest expense $ 16,350 $ 6,324 Amortization expense 24,653 3,886 Total fixed finance lease cost $ 41,003 $ 10,210 Operating leases Fixed lease cost 43,272 36,122 Total fixed operating lease cost 43,272 36,122 Variable lease cost 22,960 28,161 Short-term lease cost 238 143 Total lease cost $ 107,473 $ 74,636 Operating sublease income $ 41,165 $ 29,369 Cash paid in the measurement of lease liabilities Operating cash flows used for operating leases $ 28,887 $ 14,072 Operating cash flows used for finance leases 12,924 1,551 Financing cash flows for finance leases 54,367 36,734 Other information Weighted average remaining lease term - finance leases (in years) 1.6 years 2.4 years Weighted average discount rate - finance leases 13.93 % 12.52 % Weighted average remaining lease term - operating leases (in years) 7.0 years 7.8 years Weighted average discount rate - operating leases 7.01 % 7.05 % For finance leases embedded in CMO arrangements, interest expense is recognized using the effective interest method, applying the Company's incremental borrowing rate as required by ASC 842, and amortization expense is recognized on a straight-line basis over the shorter of the life of the asset or the term of the lease. Rather than amortizing the finance lease right-of-use assets that did not have alternative future use, those amounts were recognized as research and development expense at lease commencement or lease modification and were $21.2 million and $11.2 million for the years ended December 31, 2023 and 2022, respectively. As of December 31, 2023, future minimum commitments under ASC 842 under the Company’s leases were as follows (in thousands): Operating Leases Financing Leases Remaining Lease Payments 2024 34,918 93,531 2025 37,084 34,995 2026 35,719 2,519 2027 36,742 2,519 2028 37,795 1,031 2029 and thereafter 81,986 — Total 264,244 134,595 Less: Imputed Interest (56,355) (12,158) Present Value of Lease Liabilities $ 207,889 $ 122,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MOs and a CTO. As of December 31, 2023, the Company has commitments arising from a forward starting lease that has not yet commenced related to an embedded equipment lease with a CMO. This lease is expected to commence in 2025 with an initial lease term of three years. Fixed commitments under this contract approximate $54.5 million. The following table presents the non-cancelable contractual obligations arising from this arrangement (in thousands): Years ended December 31, Future commitment 2024 $ — 2025 11,959 2026 17,655 2027 17,655 2028 7,225 2029 and thereafter — Total purchase commitments $ 54,494 Refer to Note 11, Leases, for further information on the terms of these lease agreements. Litigation From time to time, the Company is party to various claims and complaints arising in the ordinary course of business, including securities class action litigation and intellectual property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Accruals for loss contingencies are recognized when a loss is probable, and the amount of such loss can be reasonably estimated. The Company has not accrued for a loss for any matter described below as a loss is not probable and a loss, or a range of loss, is not reasonably estimable. On March 28, 2024, a class action lawsuit captioned Garry Gill v. bluebird bio, Inc. et al., Case No. 1:24-cv-10803-PBS, was filed against the Company in the United States District Court for the District of Massachusetts. An amended complaint was filed on August 15, 2024. The amended complaint purports to assert claims against us and certain of the Company's current and former officers pursuant to Sections 10(b) and 20(a) of the Securities Exchange Act of 1934, as amended, and Rule 10b-5 promulgated thereunder, on behalf of a putative class of investors who purchased or otherwise acquired the Company’s shares between April 24, 2023 and December 8, 2023 (the “class period”). Plaintiff seeks to recover damages allegedly caused by purported misstatements and omissions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amended complaint claims these alleged statements and omissions operated to artificially inflate the price paid for our common stock during the class period. On September 2, 2024, the Court entered the parties’ stipulated schedule for briefing a motion to dismiss the amended complaint: the opening brief in support of a motion to dismiss is due October 11, 2024; the opposition brief is due December 5, 2024; and a reply brief in further support of a motion to dismiss is due December 20, 2024. On June 27, 2024, a shareholder derivative lawsuit captioned Šimaitis v. Obenshain et al. , Case No. 1:24-cv-11674-PBS, was filed nominally on the Company's behalf against certain current and former members of Company management and the Board of Directors in the United States District Court for the District of Massachusetts. The complaint purports to assert derivative claims pursuant to Sections 10(b), 14(a), and 21D of the Securities Exchange Act of 1934, as well as for breach of fiduciary duties, unjust enrichment, waste of corporate assets, gross mismanagement, and abuse of control. Plaintiff seeks to recover damages on our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Syracuse v. Obenshain et al. , Case No. 1:24-cv-11752 (D. Mass. July 8, 2024). The consolidated actions were recaptioned In re bluebird bio, Inc. Stockholder Derivative Litigation , Case No. 1:24-cv-11674-PBS. Parties must submit a scheduling order to the Court by September 23, 2024. On July 8, 2024, a shareholder derivative lawsuit captioned Syracuse v. Obenshain et al. , Case No. 1:24-cv-11752-PBS, was filed nominally on the Company's behalf against certain current and former members of Company management and the Board of Directors in the United States District Court for the District of Massachusetts. The complaint purports to assert derivative claims against pursuant to Section 14(a) of the Securities Exchange Act of 1934, as well as for breach of fiduciary duties, gross mismanagement, waste of corporate assets, and unjust enrichment. Plaintiff seeks to recover damages on our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Šimaitis v. Obenshain et al. , Case No. 24-cv-11674 (D. Mass. July 27, 2024). The consolidated actions were recaptioned In re bluebird bio, Inc. Stockholder Derivative Litigation , Case No. 1:24-cv-11674-PBS. Parties must submit a scheduling order to the Court by September 23, 2024.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Company is authorized to issue 250.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3 and 2022, the Company had 192.8 million and 82.9 million shares of common stock issued and outstanding, respectively. In September 2021, the Company entered into an equity purchase agreement with certain investors, pursuant to which the Company agreed to sell and issue, in a private placement offering of securities, an aggregate of (i) 2.3 million shares of the Company’s common stock at a purchase price per share of $16.50 and (ii) pre-funded warrants to purchase up to 2.3 million shares of common stock (the “Pre-Funded Warrants”) at an effective price of $16.49 per share ($16.49 paid to the Company upon the closing of the offering and $0.01 to be paid upon exercise of such Pre-Funded Warrants). This resulted in aggregate gross proceeds to the Company of approximately $75.0 million. In October 2023, the investors opted to exercise their warrant. Pursuant to the terms of the warrant agreement, the company issued 2.3 million shares of common stock to the investor. As of December 31, 2023, there are no outstanding Pre-Funded Warrants. In June 2022, the Company entered into the Equity Distribution Agreement with Goldman to sell shares of the Company’s common stock, with aggregate gross sales proceeds of up to $75.0 million, from time to time, through an “at the market” equity offering program under which Goldman will act as manager. The Company terminated the Equity Distribution Agreement in August 2023. For the year ended December 31, 2022, the Company sold 10.7 million shares of common stock under the Equity Distribution Agreement for gross proceeds of $56.2 million ($54.2 million net of offering costs). On January 18, 2023, the Company entered into an underwriting agreement (the “January Underwriting Agreement”) with Goldman and J.P. Morgan Securities LLC in connection with the public offering, issuance, and sale by the Company of 20.0 million shares of the Company’s common stock at a public offering price of $6.00 per share, less underwriting discounts and commissions, pursuant to an effective shelf registration statement on Form S-3 and a related prospectus supplement filed with the Securities and Exchange Commission. Under the terms of the January Underwriting Agreement, the Company also granted the underwriters an option exercisable for 30 days to purchase up to an additional 3.0 million shares of common stock at the public offering price, less underwriting discounts and commissions, which option the underwriters exercised in full. The offering closed on January 23, 2023. The Company received aggregate net proceeds of $130.5 million.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December 31, 2023, the Company has made no sales pursuant to the Sales Agreement. On December 19, 2023, the Company entered into an underwriting agreement (the “December Underwriting Agreement”) with Goldman and J.P. Morgan Securities LLC, in connection with the public offering, issuance, and sale by the Company of 83.3 million shares of the Company’s common stock at a public offering price of $1.50 per share, less underwriting discounts and commissions, pursuant to an effective shelf registration statement on Form S-3 and a related prospectus supplement filed with the Securities and Exchange Commission. Under the terms of the December Underwriting Agreement, the Company also granted the underwriters an option exercisable for 30 days to purchase up to an additional 12.5 million shares of common stock at the public offering price, less underwriting discounts and commissions, which option was not exercised. The offering closed on December 22, 2023. The Company received aggregate net proceeds of $118.1 million.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3 and 2022, the Company had no shares of preferred stock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riority Review Voucher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Priority Review Vouchers</t>
        </is>
      </c>
      <c r="B4" s="4" t="inlineStr">
        <is>
          <t>Sale of Priority Review Vouchers On November 29, 2022, the Company entered into an asset purchase agreement with argenx BV ("argenx"), pursuant to which the Company agreed to sell a Rare Pediatric Disease Priority Review Voucher (“PRV”) to argenx. The Company was awarded the voucher under an FDA program intended to encourage the development of certain rare pediatric disease product applications. The Company received the PRV when SKYSONA received accelerated approval by the FDA for the treatment of early, active CALD. Pursuant to the agreement, argenx agreed to pay the Company $102.0 million, payable in cash, upon the closing of the sale. The Company received a cash payment of $102.0 million upon closing on December 29, 2022, and there were no transaction costs associated with the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of accumulated amortization, are summarized as follows (in thousands): As of December 31, 2023 Cost Accumulated amortization Impairment Net In-licensed rights 11,089 (651) — 10,438 Total $ 11,089 $ (651) $ — $ 10,438 As of December 31, 2022 Cost Accumulated amortization Impairment Net In-licensed rights 5,000 (132) — 4,868 Total $ 5,000 $ (132) $ — $ 4,868 Amortization expense for intangible assets was $0.5 million and $0.1 million for the years ended December 31, 2023 and 2022, respectively. In-licensed rights In-licensed rights consist of capitalized milestone payments made to third parties upon receiving regulatory approval of ZYNTEGLO, SKYSONA, and LYFGENIA in the U.S. The in-licensed rights are being amortized on a straight-line basis over the remaining life of the product exclusivity period in the U.S. of approximately twelve years per product, as the life of the product exclusivity reflects the expected time period that the Company will benefit from the in-licensed rights. The following table summarizes the estimated future amortization for intangible assets for the next five years and thereafter (in thousands): As of December 31, 2023 2024 $ 926 2025 926 2026 926 2027 926 2028 926 2029 and thereafter $ 5,808 Total $ 10,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3 Incentive Award Plan In June 2023, the Company’s stockholders approved the bluebird bio, Inc. 2023 Incentive Award Plan (“2023 Plan”), which became effective on June 16, 2023. The 2023 Plan replaced the 2013 Stock Option and Incentive Plan (“2013 Plan”). The 2023 Plan allows for the granting of incentive stock options, non-qualified stock options, restricted stock units, and restricted stock awards to the Company’s employees, members of the board of directors, and consultants of the Company. The 2023 Plan initially authorized the issuance of up to 5.2 million shares of common stock. Any awards outstanding under the Company’s 2013 Plan at the time of adoption of the 2023 Plan remained outstanding and effective. The shares of common stock underlying any awards that are forfeited, canceled, repurchased, expired or are otherwise terminated (other than by exercise) under the 2013 Plan are added to the shares of common stock available for issuance under the 2023 Plan. The 2023 Plan will expire in 2033. As of December 31, 2023, the total number of shares of common stock that may be issued under the 2023 Plan is 5.1 million. 2021 Inducement Plan On May 18, 2021, the Company's board of directors adopted the bluebird bio, Inc. 2021 Inducement Plan (the “Inducement Plan”) pursuant to the Nasdaq Stock Market LLC listing rules (“Rule 5635(c)(4)”). In accordance with Rule 5635(c)(4), equity-based incentive awards under the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The Inducement Plan initially reserved 600,000 shares, which was later increased to an aggregate of 1,250,000 shares in January 2022. The exercise price of stock options granted under the Inducement Plan will not be less than the fair market value of a share of the Company's common stock on the grant date. Other terms of awards, including vesting requirements, are determined by the Company's board of directors or compensation committee and are subject to the provisions of the Inducement Plan. Stock options granted to employees under the Inducement Plan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December 31, 2023, 1.1 million shares of common stock are available for future grant under the Inducement Plan. 2013 Stock Option and Incentive Plan In June 2013, the Company’s board of directors adopted the 2013 Plan, which was subsequently approved by the Company's stockholders and became effective upon the closing of the Company’s IPO. The 2013 Plan expired in June 2023. The 2013 Plan allowed for the granting of incentive stock options, non-qualified stock options, restricted stock units and restricted stock awards to the Company’s employees, members of the board of directors, and consultants of the Company. The Company initially reserved approximately 1.0 million shares of its common stock for the issuance of awards under the 2013 Plan. The 2013 Plan provided that the number of shares reserved and available for issuance would automatically increase each January 1, beginning on January 1, 2014, by four percent of the outstanding number of shares of common stock on the immediately preceding December 31 or such lesser number of shares as determined by the Company’s compensation committee. In January 2023 and January 2022, the number of common stock available for issuance under the 2013 Plan was increased by approximately 2.8 million and 3.3 million shares, respectively, as a result of this automatic increase provision. Conversion and modification of equity awards outstanding at the Separation In connection with the Separation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distribution of all of the outstanding shares of 2seventy bio common stock to our stockholders. Upon the distribution, employees holding stock options, restricted stock units (“RSUs”) and performance restricted stock units (“PRSUs”) denominated in pre-distribution bluebird stock received a number of otherwise-similar awards either in post-Distribution bluebird stock or in a combination of post-distribution bluebird stock and 2seventy bio stock based on conversion ratios outlined for each group of employees in the Employee Matters Agreement that the Company entered into in connection with the distribution. The equity awards that were granted prior to 2021 were converted under the shareholder method, wherein employees holding outstanding equity awards received equity awards in both bluebird and 2seventy bio. The conversion ratio for the shareholder method took into consideration a distribution ratio of one share of 2seventy bio common stock for every three shares of bluebird common stock. For equity awards granted in 2021, the number of awards that were outstanding at the Separation were proportionately adjusted to maintain the aggregate intrinsic value of the awards at the date of the Separation. The conversion ratio was determined based on the volume weighted-average trading price for bluebird common stock for the five trading days before and after the Separation. These modified awards otherwise retained substantially the same terms and conditions, including term and vesting provisions. Additionally, bluebird will not incur any future compensation cost related to equity awards held by 2seventy bio employees and directors. The Company will incur future compensation cost related to 2seventy bio equity awards held by bluebird employees. Stock-based compensation expense The Company recognized stock-based compensation expense totaling $19.4 million and $35.1 million during the years ended December 31, 2023 and 2022, respectively. Stock-based compensation expense recognized by award type is as follows (in thousands): Year ended December 31, 2023 2022 (As Restated) Stock options $ 6,478 $ 14,168 Restricted stock units 12,619 20,138 Employee stock purchase plan and other 332 784 $ 19,429 $ 35,090 Stock-based compensation expense by classification included within the consolidated statements of operations and comprehensive loss was as follows (in thousands): Year ended December 31, 2023 2022 (As Restated) Cost of product revenue $ 881 $ — Selling, general and administrative 9,548 15,831 Research and development 9,000 19,259 $ 19,429 $ 35,090 During the years ended December 31, 2023 and 2022, the Company had $1.7 million and $0.3 million of stock-based compensation expense that was capitalized into inventory, respectively. As of December 31, 2023, the Company had $8.7 million and $18.8 million of unrecognized compensation expense related to unvested stock options and restricted stock units (exclusive of those with both service and performance conditions that have not yet been achieved), respectively, that is expected to be recognized over a weighted-average period of 1.96 years and 2.92 years, respectively. Stock options The fair value of each option issued to employees was estimated at the date of grant using the Black-Scholes option pricing model with the following weighted-average assumptions: Year ended December 31, 2023 2022 Expected volatility 70.9 % 66.4 % Expected term (in years) 6.10 6.0 Risk-free interest rate 4.1 % 1.9 % Expected dividend yield 0.0 % 0.0 % The following table summarizes the stock option activity under the Company’s equity awards plans excluding awards held by employees of 2seventy bio: Shares Weighted- Weighted- Aggregate Outstanding at December 31, 2022 2,668 $ 24.38 Granted 2,077 $ 4.89 Exercised (3) $ 2.74 Canceled or forfeited (515) $ 29.55 Outstanding at December 31, 2023 4,227 $ 14.16 8.06 $ — Exercisable at December 31, 2023 1,469 $ 28.80 6.54 $ — Vested and expected to vest at December 31, 2023 4,227 $ 14.16 8.06 $ — (a) The aggregate intrinsic value is calculated as the difference between the exercise price of the underlying options and the fair value of the common stock for the options that were in the money at December 31, 2023. The weighted-average fair values of options granted during the years ended December 31, 2023 and 2022 was $3.24 and $4.46, respectively. There was no intrinsic value of options exercised during the years ended December 31, 2023 and 2022, respectively. Restricted stock units The following table summarizes the restricted stock unit activity under the Company’s equity award plans excluding awards held by employees of 2seventy bio: Shares Weighted-average Unvested balance at December 31, 2022 2,415 $ 11.44 Granted 3,369 4.76 Vested (1,057) 14.35 Forfeited (520) 8.09 Unvested balance at December 31, 2023 4,207 $ 6.08 The intrinsic value of restricted stock units, including shares held by employees of 2seventy bio, vested during the years ended December 31, 2023 and 2022 was $5.4 million and $6.0 million, respectively. The total grant date fair value of restricted stock units vested during the years ended December 31, 2023 and December 31, 2022 was $15.2 million and $14.0 million, respectively. Employee Stock Purchase Plan In June 2013, the Company’s board of directors adopted its 2013 Employee Stock Purchase Plan (“2013 ESPP”), which was subsequently approved by its stockholders and became effective upon the closing of the Company’s IPO. The 2013 ESPP authorizes the initial issuance of up to a total of 0.2 million shares of the Company’s common stock to participating employees. In June 2021, the Company amended the 2013 ESPP to authorize an additional approximately 1.4 million shares of the Company’s common stock available to participating employees. During each of the years ended December 31, 2023 and 2022, approximately 0.1 million shares of common stock were issued under the 2013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Expense related to the 401(k) Plan from continuing operations totaled $3.1 million and $2.7 million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Year ended December 31, 2023 2022 (As Restated) U.S. $ (213,306) $ (230,160) Foreign 1,267 (65) Total $ (212,039) $ (230,225) The provision for (benefit from) income taxes were as follows (in thousands): Year ended December 31, 2023 2022 (As Restated) Current: Federal $ — $ — State — — Foreign (126) 117 Deferred: Federal — — State — — Foreign — — Total income tax expense (benefit) $ (126) $ 117 A reconciliation of income tax expense (benefit) computed at the statutory federal income tax rate to the Company’s effective income tax rate as reflected in the financial statements is as follows: Year ended December 31, 2023 2022 (As Restated) Federal income tax expense at statutory rate 21.0 % 21.0 % State income tax, net of federal benefit 7.3 % 5.2 % Permanent differences 0.6 % (0.1) % Stock-based compensation (3.6) % (9.3) % Research and development credit 5.8 % 8.3 % Leases 5.4 % 34.4 % Right-of-use assets — % (26.1) % Fixed assets (2.7) % (7.2) % Foreign differential — % 0.3 % Other 0.9 % (0.6) % Change in valuation allowance (34.6) % (26.0) % Effective income tax rate (expense) benefit 0.1 % (0.1) % For the years ended December 31, 2023 and 2022, the Company recognized an income tax expense (benefit) of $(0.1) million or 0.1% and $0.1 million or (0.1)%, respectively. The Company did not recognize any significant tax expense for the years ended December 31, 2023 or 2022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3 2022 (As Restated) Deferred tax assets: U.S. net operating loss carryforwards (federal and state) $ 726,021 $ 713,557 Tax credit carryforwards (federal and state) 313,963 300,236 Capitalized license fees and research and development expenses 2,079 1,831 Capitalized research and development expenses under Section 174 91,306 54,885 Stock-based compensation 9,847 11,686 Lease liabilities 100,288 98,296 Accruals and other 20,336 17,325 Total deferred tax assets 1,263,840 1,197,816 Right-of-use assets (54,976) (61,388) Fixed assets (16,701) (17,536) Less valuation allowance (1,192,163) (1,118,892)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73.3 million during the year ended December 31, 2023 due primarily to the capitalization of research and development credits that became effective in the 2022 tax year under the Tax Cuts and Jobs Act, net operating losses, and tax credit carryforwards. Effective January 1, 2021, the Company adopted ASU 2019-12, which simplifies accounting for income taxes. There was no material impact on the Company's financial position or results of operations upon adoption. As of December 31, 2023 and 2022, the Company had U.S. federal net operating loss carryforwards of approximately $2.7 billion and $2.7 billion, respectively, which may be available to offset future income tax liabilities. Of the amount as of December 31, 2023, $2.0 billion will carryforward indefinitely while $0.7 billion will expire at various dates through 2037. As of December 31, 2023 and 2022, the Company also had U.S. state net operating loss carryforwards of approximately $2.5 billion and $2.5 billion, respectively, which may be available to offset future income tax liabilities and expire at various dates through 2043. As of December 31, 2023 and 2022, the Company had federal research and development and orphan drug tax credit carryforwards of approximately $299.5 million and $285.6 million, respectively, available to reduce future tax liabilities which expire at various dates through 2043. As of December 31, 2023 and 2022, the Company had state credit carryforwards of approximately $18.3 million and $18.5 million, respectively, available to reduce future tax liabilities which expire at various dates through 2037.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yet been completed for years 2018 through 2023. As of December 31, 2023 and 2022, the Company had capital loss carryforwards of approximately $4.2 million and $4.2 million, respectively, which may be available to offset future capital gains and will begin to expire in 2027. In March 2021, the American Rescue Plan Act ("ARPA") was enacted and contained extenders to the refundable employee retention credit and provided further limitations to executive compensation effective for tax years beginning after 2026. In August 2022, the Inflation Reduction Act (“IRA”) was enacted and introduced a 15% corporate alternative minimum tax (“CAMT”) for corporations with average annual adjusted financial statement income for any three-year tax period ending after December 31, 2021 and preceding tax year exceeding $1 billion, effective for tax years beginning after December 31, 2021, as well as a 1% excise tax on stock repurchases made by public companies, climate and energy provisions, and extensions to the Affordable Care Act subsidies. The Company has concluded that the provisions in the ARPA and IRA have an immaterial impact on the Company’s income tax expense due to its cumulative losses and full valuation allowance position.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and prior to its initial public offering in 2013, which it believes has resulted in a change in control as defined by Sections 382 and 383 of the Internal Revenue Code. The Company completed a study through December 2023 confirming no ownership changes have occurred since the Company's initial public offering in 2013; any ownership shifts occurring after December 2023 could result in an ownership change under Section 382. There is a significant likelihood that the Company may experience an ownership change as a result of future equity offerings, including any sales under the ATM program, although whether the Company experiences an ownership change will depend on the specific facts that apply at the time of any offering. The Company files Federal income tax returns in the United States, and various state and foreign jurisdictions. The federal, state and foreign income tax returns are generally subject to tax examinations for the tax years ended December 31, 2020 through December 31, 2022.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21 (As Restated) $ 21,956 Increases (decreases) for tax positions related to current period 1,582 Increases (decreases) for tax positions related to prior periods (45) Balance as of December 31, 2022 (As Restated) 23,493 Increases (decreases) for tax positions related to current period 944 Increases (decreases) for tax positions related to prior periods 101 Balance as of December 31, 2023 24,538 The unrecognized tax benefits at December 31, 2023,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23 and 2022, the Company’s accrued interest and penalties related to uncertain tax position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duction in workforce</t>
        </is>
      </c>
      <c r="B4" s="4" t="inlineStr">
        <is>
          <t>Reduction in workforce In April 2022, the Board of Directors of the Company approved a comprehensive restructuring plan intended to reduce operating expenses. As part of the restructuring, the Company reduced its workforce by approximately 30% across the second and third quarters of 2022. The Company incurred approximately $4.9 million in costs to implement the restructuring, comprised primarily of severance payments and continuing health care coverage over the severance period. The restructuring actions associated with these charges commenced in April 2022, and were completed by September 30, 2022. The following tables summarizes the accrued liabilities activity recorded in connection with the reduction in workforce for the year ended December 31, 2022 (in thousands): Restructuring Expenses in 2022 Amounts paid in 2022 April 2022 reduction 4,940 (4,940) Total 4,940 (4,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3 2022 Outstanding stock options (1) 5,860 4,429 Restricted stock units (1) 4,239 2,524 Warrants 12,450 — ESPP shares and other 90 63 22,639 7,016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As further described in Note 2, the previously reported unaudited condensed consolidated financial information for the three months ended March 31, 2023 and 2022, the three and six months ended June 30, 2023 and 2022 and the three and nine months ended September 30, 2023 and 2022 are required to be restated. The as-restated interim financial information for each relevant period is included in the tables that follow. As part of the restatement, the Company recorded adjustments to correct the misstatements in the impacted interim periods. Descriptions of the lease entries which drove the restatement and other immaterial entries also recorded can be found in Note 2. For the interim periods in the nine months ended September 30, 2023, following the commercialization of ZYNTEGLO and SKYSONA, the embedded lease adjustments for certain CMOs and the CTO also impact inventory and cost of product revenue. The unaudited condensed consolidated financial information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Condensed Consolidated Balance Sheets The following unaudited condensed consolidated balance sheet tables present the impacts of the restatement adjustments as of the periods ended March 31, 2023 and 2022, June 30, 2023 and 2022, and September 30, 2023 and 2022. The period ended December 31, 2023 was not subject to restatement. As of March 31, 2023 (in thousands) As Previously Reported Adjustments to Leases Other Adjustments As Restated Assets Current assets: Cash and cash equivalents $ 239,045 $ — $ — $ 239,045 Marketable securities 79,212 — — 79,212 Prepaid expenses 13,466 (2,082) — 11,384 Inventory 3,809 (610) — 3,199 Receivables and other current assets 15,539 3,374 (2,800) 16,113 Total current assets 351,071 682 (2,800) 348,953 Property, plant and equipment, net 8,718 53,223 (270) 61,671 Goodwill 5,646 — — 5,646 Intangible assets, net 5,613 — — 5,613 Operating lease right-of-use assets 270,153 (46,690) — 223,463 Restricted cash and other non-current assets 51,535 3,665 — 55,200 Total assets $ 692,736 $ 10,880 $ (3,070) $ 700,546 Liabilities and Stockholders’ Equity Current Liabilities: Accounts payable $ 19,235 $ (2,522) $ — $ 16,713 Accrued expenses and other current liabilities 45,294 1,017 (801) 45,510 Operating lease liability, current portion 51,404 (24,784) 26,620 Financing lease liability, current portion — 58,747 — 58,747 Total current liabilities 115,933 32,458 (801) 147,590 Operating lease liability, net of current portion 221,971 (18,176) 203,795 Financing lease liability, net of current portion — 58,649 — 58,649 Other non-current liabilities 92 — — 92 Total liabilities 337,996 72,931 (801) 410,126 Commitments and contingencies (Note 12) Stockholders’ Equity: Preferred stock, $0.01 par value, 5,000 shares authorized; 0 shares issued and outstanding at March 31, 2023 $ — $ — $ — $ — Common stock, $0.01 par value, 125,000 shares authorized; 106,370 shares issued and outstanding at March 31, 2023 1,064 — — 1,064 Additional paid-in capital 4,322,025 — (98) 4,321,927 Accumulated other comprehensive loss (3,086) — — (3,086) Accumulated deficit (3,965,263) (62,051) (2,171) (4,029,485) Total stockholders’ equity 354,740 (62,051) (2,269) 290,420 Total liabilities and stockholders’ equity $ 692,736 $ 10,880 $ (3,070) $ 700,546 As of June 30, 2023 (in thousands) As Previously Reported Adjustments to Leases Other Adjustments As Restated Assets Current assets: Cash and cash equivalents $ 172,872 $ — $ — $ 172,872 Marketable securities 72,431 — — 72,431 Prepaid expenses 13,597 (2,162) — 11,435 Inventory 13,642 (1,838) 602 12,406 Receivables and other current assets 15,435 3,659 19,094 Total current assets 287,977 (341) 602 288,238 Property, plant and equipment, net 10,227 51,722 (235) 61,714 Goodwill 5,646 — — 5,646 Intangible assets, net 5,490 — — 5,490 Operating lease right-of-use assets 302,849 (86,929) 215,920 Restricted cash and other non-current assets 51,204 3,665 — 54,869 Total assets $ 663,393 $ (31,883) $ 367 $ 631,877 Liabilities and Stockholders’ Equity Current Liabilities: Accounts payable $ 10,894 $ (1,081) $ — $ 9,813 Accrued expenses and other current liabilities 56,531 (599) 1,999 57,931 Operating lease liability, current portion 67,591 (42,427) — 25,164 Financing lease liability, current portion — 55,706 — 55,706 Total current liabilities 135,016 11,599 1,999 148,614 Operating lease liability, net of current portion 239,266 (40,930) 198,336 Financing lease liability, net of current portion — 50,017 — 50,017 Other non-current liabilities 92 — — 92 Total liabilities 374,374 20,686 1,999 397,059 Commitments and contingencies (Note 12) Stockholders’ Equity: Preferred stock, $0.01 par value, 5,000 shares authorized; 0 shares issued and outstanding at June 30, 2023 $ — $ — $ — $ — Common stock, $0.01 par value, 250,000 shares authorized; 106,454 shares issued and outstanding at June 30, 2023 1,065 — — 1,065 Additional paid-in capital 4,328,489 — (98) 4,328,391 Accumulated other comprehensive loss (2,364) — — (2,364) Accumulated deficit (4,038,171) (52,569) (1,534) (4,092,274) Total stockholders’ equity 289,019 (52,569) (1,632) 234,818 Total liabilities and stockholders’ equity $ 663,393 $ (31,883) $ 367 $ 631,877 As of September 30, 2023 (in thousands) As Previously Reported Adjustments to Leases Other Adjustments As Restated Assets Current assets: Cash and cash equivalents $ 165,347 $ — $ — $ 165,347 Marketable securities 8,946 — — 8,946 Accounts Receivable 23,000 — (8,400) 14,600 Prepaid expenses 11,431 (2,040) — 9,391 Inventory 20,969 (3,205) 602 18,366 Other current assets 17,383 3,538 20,921 Total current assets 247,076 (1,707) (7,798) 237,571 Property, plant and equipment, net 9,972 63,398 (280) 73,090 Goodwill 5,646 — — 5,646 Intangible assets, net 5,368 — — 5,368 Operating lease right-of-use assets 294,717 (87,796) 206,921 Restricted cash and other non-current assets 50,829 3,665 — 54,494 Total assets $ 613,608 $ (22,440) $ (8,078) $ 583,090 Liabilities and Stockholders’ Equity Current Liabilities: Accounts payable $ 19,852 $ (3,042) $ 316 $ 17,126 Deferred revenue 9,653 — (8,400) 1,253 Accrued expenses and other current liabilities 57,768 572 — 58,340 Operating lease liability, current portion 71,684 (46,160) — 25,524 Financing lease liability, current portion — 85,208 — 85,208 Total current liabilities 158,957 36,578 (8,084) 187,451 Operating lease liability, net of current portion 232,023 (39,456) — 192,567 Financing lease liability, net of current portion — 50,146 — 50,146 Other non-current liabilities 92 — — 92 Total liabilities 391,072 47,268 (8,084) 430,256 Commitments and contingencies (Note 12) Stockholders’ Equity: Preferred stock, $0.01 par value, 5,000 shares authorized; 0 shares issued and outstanding at September 30, 2023 $ — $ — $ — $ — Common stock, $0.01 par value, 250,000 shares authorized; 107,022 shares issued and outstanding at September 30, 2023 1,071 — — 1,071 Additional paid-in capital 4,333,594 — (98) 4,333,496 Accumulated other comprehensive loss (2,227) — — (2,227) Accumulated deficit (4,109,902) (69,708) 104 (4,179,506) Total stockholders’ equity 222,536 (69,708) 6 152,834 Total liabilities and stockholders’ equity $ 613,608 $ (22,440) $ (8,078) $ 583,090 As of March 31, 2022 (in thousands) As Previously Reported Adjustments to Leases Other Adjustments As Restated Assets Current assets: Cash and cash equivalents $ 106,260 $ — $ — $ 106,260 Marketable securities 105,328 — — 105,328 Prepaid expenses 31,798 (1,549) — 30,249 Receivables and other current assets 11,531 198 — 11,729 Total current assets 254,917 (1,351) — 253,566 Marketable securities 55,049 — — 55,049 Property, plant and equipment, net 11,234 (599) (459) 10,176 Goodwill 5,646 — — 5,646 Operating lease right-of-use assets 111,897 (61,082) — 50,815 Restricted cash and other non-current assets 52,328 3,665 — 55,993 Total assets $ 491,071 $ (59,367) $ (459) $ 431,245 Liabilities and Stockholders’ Equity Current Liabilities: Accounts payable $ 28,350 $ (4,937) $ — $ 23,413 Accrued expenses and other current liabilities 89,032 (15,597) 1,999 75,434 Operating lease liability, current portion 25,510 (9,262) — 16,248 Financing lease liability, current portion — 55,995 — 55,995 Total current liabilities 142,892 26,199 1,999 171,090 Operating lease liability, net of current portion 84,828 (46,407) — 38,421 Financing lease liability, net of current portion — 41,315 — 41,315 Other non-current liabilities 92 — — 92 Total liabilities 227,812 21,107 1,999 250,918 Commitments and contingencies (Note 12) Stockholders’ Equity: Preferred stock, $0.01 par value, 5,000 shares authorized; 0 shares issued and outstanding at March 31, 2022 $ — $ — $ — $ — Common stock, $0.01 par value, 125,000 shares authorized; 71,438 shares issued and outstanding at March 31, 2022 714 — — 714 Additional paid-in capital 4,109,081 — (1,384) 4,107,697 Accumulated other comprehensive loss (4,459) — — (4,459) Accumulated deficit (3,842,077) (80,474) (1,074) (3,923,625) Total stockholders’ equity 263,259 (80,474) (2,458) 180,327 Total liabilities and stockholders’ equity $ 491,071 $ (59,367) $ (459) $ 431,245 As of June 30, 2022 (in thousands) As Previously Reported Adjustments to Leases Other Adjustments As Restated Assets Current assets: Cash and cash equivalents $ 81,499 $ — $ — $ 81,499 Marketable securities 51,010 — — 51,010 Prepaid expenses 24,473 (667) — 23,806 Receivables and other current assets 10,476 2,997 — 13,473 Total current assets 167,458 2,330 — 169,788 Marketable securities 40,641 — — 40,641 Property, plant and equipment, net 14,566 (688) (406) 13,472 Goodwill 5,646 — — 5,646 Operating lease right-of-use assets 292,731 (54,005) — 238,726 Restricted cash and other non-current assets 52,550 3,665 — 56,215 Total assets $ 573,592 $ (48,698) $ (406) $ 524,488 Liabilities and Stockholders’ Equity Current Liabilities: Accounts payable $ 24,865 $ (2,846) $ — $ 22,019 Accrued expenses and other current liabilities 75,550 (12,189) 1,999 65,360 Operating lease liability, current portion 48,446 (22,583) — 25,863 Financing lease liability, current portion — 47,219 — 47,219 Total current liabilities 148,861 9,601 1,999 160,461 Operating lease liability, net of current portion 244,522 (27,634) — 216,888 Financing lease liability, net of current portion — 36,550 — 36,550 Other non-current liabilities 93 — — 93 Total liabilities 393,476 18,517 1,999 413,992 Commitments and contingencies (Note 12) Stockholders’ Equity: Preferred stock, $0.01 par value, 5,000 shares authorized; 0 shares issued and outstanding at June 30, 2022 $ — $ — $ — $ — Common stock, $0.01 par value, 125,000 shares authorized; 73,551 shares issued and outstanding at June 30, 2022 735 — — 735 Additional paid-in capital 4,126,012 — (1,854) 4,124,158 Accumulated other comprehensive loss (4,416) — — (4,416) Accumulated deficit (3,942,215) (67,215) (551) (4,009,981) Total stockholders’ equity 180,116 (67,215) (2,405) 110,496 Total liabilities and stockholders’ equity $ 573,592 $ (48,698) $ (406) $ 524,488 As of September 30, 2022 (in thousands) As Previously Reported Adjustments to Leases Other Adjustments As Restated Assets Current assets: Cash and cash equivalents $ 66,478 $ — $ — $ 66,478 Marketable securities 73,155 — — 73,155 Prepaid expenses 8,270 55 — 8,325 Receivables and other current assets 12,535 2,425 — 14,960 Total current assets 160,438 2,480 — 162,918 Marketable securities 1,407 — — 1,407 Property, plant and equipment, net 11,535 (777) (358) 10,400 Goodwill 5,646 — — 5,646 Intangible assets, net — — 4,972 4,972 Operating lease right-of-use assets 288,684 (56,750) — 231,934 Restricted cash and other non-current assets 52,388 3,665 — 56,053 Total assets $ 520,098 $ (51,382) $ 4,614 $ 473,330 Liabilities and Stockholders’ Equity Current Liabilities: Accounts payable $ 18,622 $ (2,898) $ — $ 15,724 Accrued expenses and other current liabilities 64,314 (13,432) 1,998 52,880 Operating lease liability, current portion 43,791 (20,322) — 23,469 Financing lease liability, current portion — 41,264 — 41,264 Total current liabilities 126,727 4,612 1,998 133,337 Operating lease liability, net of current portion 234,422 (24,069) — 210,353 Financing lease liability, net of current portion — 31,036 — 31,036 Other non-current liabilities 92 — — 92 Total liabilities 361,241 11,579 1,998 374,818 Commitments and contingencies (Note 12) Stockholders’ Equity: Preferred stock, $0.01 par value, 5,000 shares authorized; 0 shares issued and outstanding at September 30, 2022 $ — $ — $ — $ — Common stock, $0.01 par value, 125,000 shares authorized; 82,880 shares issued and outstanding at September 30, 2022 829 — — 829 Additional paid-in capital 4,181,393 — (2,043) 4,179,350 Accumulated other comprehensive loss (4,630) — — (4,630) Accumulated deficit (4,018,735) (62,961) 4,659 (4,077,037) Total stockholders’ equity 158,857 (62,961) 2,616 98,512 Total liabilities and stockholders’ equity $ 520,098 $ (51,382) $ 4,614 $ 473,330 Condensed Consolidated Statements of Operations and Comprehensive Loss The following unaudited condensed consolidated statements of operations and comprehensive loss tables present the impacts of the restatement adjustments for the three months ended March 31, 2023 and 2022, the three and six months ended June 30, 2023 and 2022, and the three and nine months ended September 30, 2023 and 2022. The year ended December 31, 2023 was not subject to restatement. Three Months ended March 31, 2023 (in thousands, except per share amounts) As Previously Reported Adjustments to Leases Other Adjustments As Restated Revenue Product revenue $ 2,296 $ — $ — $ 2,296 Other revenue 85 — — 85 Total revenues 2,381 — — 2,381 Cost of product revenue 3,376 2,136 — 5,512 Gross margin (995) (2,136) — (3,131) Operating expenses: Selling, general and administrative 37,354 113 — 37,467 Research and development 46,144 (4,516) (41) 41,587 Total operating expenses 83,498 (4,403) (41) 79,054 Gain from sale of priority review voucher, net 92,930 — — 92,930 Income (loss) from operations 8,437 2,267 41 10,745 Interest income 2,828 — — 2,828 Interest expense (3) (4,267) — (4,270) Other income, net 9,978 (351) — 9,627 Income (loss) before income taxes 21,240 (2,351) 41 18,930 Income tax (expense) benefit — — — — Net income (loss) 21,240 (2,351) 41 18,930 Net income (loss) per share - basic (1) $ 0.21 $ (0.02) $ — $ 0.18 Net income (loss) per share - diluted (1) $ 0.21 $ (0.02) $ — $ 0.18 Weighted-average number of common shares used in computing net income (loss) per share - basic: 102,920 — — 102,920 Weighted-average number of common shares used in computing net income (loss) per share - diluted: 103,303 — — 103,303 Other comprehensive income (loss): Other comprehensive income (loss), net of tax (benefit) expense of $0.0 million for the three months ended March 31, 2023 984 — — 984 Total other comprehensive income (loss) 984 — — 984 Comprehensive income (loss) $ 22,224 $ (2,351) $ 41 $ 19,914 (1) Due to differences in rounding to the nearest cent per basic or diluted share, totals may not equal the sum of the line items. Six Months ended June 30, 2023 (in thousands, except per share amounts) As Previously Reported Adjustments to Leases Other Adjustments As Restated Revenue Product revenue $ 9,133 $ — $ — $ 9,133 Other revenue 138 — — 138 Total revenues 9,271 — — 9,271 Cost of product revenue 12,940 (731) — 12,209 Gross margin (3,669) 731 — (2,938) Operating expenses: Selling, general and administrative 77,703 226 — 77,929 Research and development 88,418 (14,705) (678) 73,035 Total operating expenses 166,121 (14,479) (678) 150,964 Gain from sale of priority review voucher, net 92,930 — — 92,930 Income (loss) from operations (76,860) 15,210 678 (60,972) Interest income 5,507 — — 5,507 Interest expense (3) (8,017) — (8,020) Other income, net 19,608 (62) — 19,546 Income (loss) before income taxes (51,748) 7,131 678 (43,939) Income tax (expense) benefit 80 — 80 Net income (loss) (51,668) 7,131 678 (43,859) Net income (loss) per share - basic $ (0.49) $ 0.07 $ 0.01 $ (0.41) Net income (loss) per share - diluted $ (0.49) $ 0.07 $ 0.01 $ (0.41) Weighted-average number of common shares used in computing net income (loss) per share - basic: 105,819 — — 105,819 Weighted-average number of common shares used in computing net income (loss) per share - diluted: 105,819 — — 105,819 Other comprehensive income (loss): Other comprehensive income (loss), net of tax (benefit) expense of $0.0 million for the six months ended June 30, 2023 1,706 — — 1,706 Total other comprehensive income (loss) 1,706 — — 1,706 Comprehensive income (loss) $ (49,962) $ 7,131 $ 678 $ (42,153) Three Months ended June 30, 2023 (in thousands, except per share amounts) As Previously Reported Adjustments to Leases Other Adjustments As Restated Revenue Product revenue $ 6,837 $ — $ — $ 6,837 Other revenue 53 — — 53 Total revenues 6,890 — — 6,890 Cost of product revenue 9,564 (2,867) — 6,697 Gross margin (2,674) 2,867 — 193 Operating expenses: — Selling, general and administrative 40,349 113 — 40,462 Research and development 42,274 (10,189) (637) 31,448 Total operating expenses 82,623 (10,076) (637) 71,910 Income (loss) from operations (85,297) 12,943 637 (71,717) Interest income 2,679 — — 2,679 Interest expense — (3,750) — (3,750) Other income, net 9,630 289 — 9,919 Income (loss) before income taxes (72,988) 9,482 637 (62,869) Income tax (expense) benefit 80 — — 80 Net income (loss) (72,908) 9,482 637 (62,789) Net income (loss) per share - basic (1) $ (0.67) $ 0.09 $ 0.01 $ (0.58) Net income (loss) per share - diluted (1) $ (0.67) $ 0.09 $ 0.01 $ (0.58) Weighted-average number of common shares used in computing net income (loss) per share - basic: 108,685 — — 108,685 Weighted-average number of common shares used in computing net income (loss) per share - diluted: 108,685 — — 108,685 Other comprehensive income (loss): Other comprehensive income (loss), net of tax (benefit) expense of $0.0 million for the three months ended June 30, 2023 722 — — 722 Total other comprehensive income (loss) 722 — — 722 Comprehensive income (loss) $ (72,186) $ 9,482 $ 637 $ (62,067) (1) Due to differences in rounding to the nearest cent per basic or diluted share, totals may not equal the sum of the line items. Nine Months ended September 30, 2023 (in thousands, except per share amounts) As Previously Reported Adjustments to Leases Other Adjustments As Restated Revenue Product revenue $ 21,414 $ — $ — $ 21,414 Other revenue 249 — — 249 Total revenues 21,663 — — 21,663 Cost of product revenue 23,895 (2,560) — 21,335 Gross margin (2,232) 2,560 — 328 Operating expenses: — Selling, general and administrative 118,406 294 — 118,700 Research and development 133,881 52 (2,397) 131,536 Total operating expenses 252,287 346 (2,397) 250,236 Gain from sale of priority review voucher, net 92,930 — — 92,930 Income (loss) from operations (161,589) 2,214 2,397 (156,978) Interest income 7,961 — — 7,961 Interest expense (3) (12,328) — (12,331) Other income (expense), net 30,152 106 (81) 30,177 Income (loss) before income taxes (123,479) (10,008) 2,316 (131,171) Income tax (expense) benefit 80 — — 80 Net income (loss) (123,399) (10,008) 2,316 (131,091) Net income (loss) per share - basic (1) $ (1.15) $ (0.09) $ 0.02 $ (1.23) Net income (loss) per share - diluted (1) $ (1.15) $ (0.09) $ 0.02 $ (1.23) Weighted-average number of common shares used in computing net income (loss) per share - basic: 106,924 — — 106,924 Weighted-average number of common shares used in computing net income (loss) per share - diluted: 106,924 — — 106,924 Other comprehensive income (loss): Other comprehensive income (loss), net of tax (benefit) expense of $0.0 million for the nine months ended September 30, 2023 1,843 — — 1,843 Total other comprehensive income (loss) 1,843 — — 1,843 Comprehensive income (loss) $ (121,556) $ (10,008) $ 2,316 $ (129,248) (1) Due to differences in rounding to the nearest cent per basic or diluted share, totals may not equal the sum of the line items. Three Months ended September 30, 2023 (in thousands, except per share amounts) As Previously Reported Adjustments to Leases Other Adjustments As Restated Revenue Product revenue $ 12,281 $ — $ — $ 12,281 Other revenue 111 — — 111 Total revenues 12,392 — — 12,392 Cost of product revenue 10,955 (1,829) — 9,126 Gross margin 1,437 1,829 — 3,266 Operating expenses: Selling, general and administrative 40,703 68 — 40,771 Research and development 45,463 14,757 (1,719) 58,501 Total operating expenses 86,166 14,825 (1,719) 99,272 Income (loss) from operations (84,729) (12,996) 1,719 (96,006) Interest income 2,454 — — 2,454 Interest expense — (4,311) — (4,311) Other income (expense), net 10,544 168 (81) 10,631 Income (loss) before income taxes (71,731) (17,139) 1,638 (87,232) Income tax (expense) benefit — — — — Net income (loss) (71,731) (17,139) 1,638 (87,232) Net income (loss) per share - basic $ (0.66) $ (0.16) $ 0.02 $ (0.80) Net income (loss) per share - diluted $ (0.66) $ (0.16) $ 0.02 $ (0.80) Weighted-average number of common shares used in computing net income (loss) per share - basic: 109,098 — — 109,098 Weighted-average number of common shares used in computing net income (loss) per share - diluted: 109,098 — — 109,098 Other comprehensive income (loss): Other comprehensive income (loss), net of tax (benefit) expense of $0.0 million for the three months ended September 30, 2023 137 — — 137 Total other comprehensive income (loss) 137 — — 137 Comprehensive income (loss) $ (71,594) $ (17,139) $ 1,638 $ (87,095) Three Months ended March 31, 2022 (in thousands, except per share amounts) As Previously Reported Adjustments to Leases Other Adjustments As Restated Revenue: Product revenue $ 1,408 $ — $ — $ 1,408 Other revenue 537 — — 537 Total revenues 1,945 — — 1,945 Cost of product revenue 8,310 — — 8,310 Gross margin (6,365) — — (6,365) Operating expenses: Research and development 77,875 (15,511) (930) 61,434 Selling, general and administrative 36,106 (147) (510) 35,449 Total operating expenses 113,981 (15,658) (1,440) 96,883 Income (loss) from operations (120,346) 15,658 1,440 (103,248) Interest income 106 — — 106 Interest expense — (1,028) — (1,028) Other income (expense), net (1,912) 530 — (1,382) Income (loss) before income taxes (122,152) 15,160 1,440 (105,552) Income tax (expense) benefit — — — — Net income (loss) (122,152) 15,160 1,440 (105,552) Net income (loss) per share - basic $ (1.66) $ 0.21 $ 0.02 $ (1.43) Net income (loss) per share - diluted $ (1.66) $ 0.21 $ 0.02 $ (1.43) Weighted-average number of common shares used in computing net income (loss) per share - basic: 73,688 — — 73,688 Weighted-average number of common shares used in computing net income (loss) per share - diluted: 73,688 — — 73,688 Other comprehensive income (loss): Other comprehensive income (loss), net of tax (benefit) expense of $0.0 million for the three months ended March 31, 2022 (1,548) — — (1,548) Total other comprehensive income (loss) (1,548) — — (1,548) Comprehensive income (loss) $ (123,700) $ 15,160 $ 1,440 $ (107,100) Six Months ended June 30, 2022 (in thousands, except per share amounts) As Previously Reported Adjustments to Leases Other Adjustments As Restated Revenue: Product revenue $ 2,739 $ — $ — $ 2,739 Other revenue 725 — — 725 Total revenues 3,464 — — 3,464 Cost of product revenue 10,055 — — 10,055 Gross margin (6,591) — — (6,591) Operating expenses: Research and development 141,716 (27,866) (1,192) 112,658 Selling, general and administrative 72,800 (461) (771) 71,568 Restructuring expenses 6,639 — — 6,639 Total operating expenses 221,155 (28,327) (1,963) 190,865 Income (loss) from operations (227,746) 28,327 1,963 (197,456) Interest income 280 — — 280 Interest expense — (1,950) — (1,950) Other income, net 5,176 2,042 — 7,218 Income (loss) before income taxes (222,290) 28,419 1,963 (191,908) Income tax (expense) benefit — — — — Net income (loss) (222,290) 28,419 1,963 (191,908) Net income (loss) per share - basic $ (3.02) $ 0.39 $ 0.03 $ (2.60) Net income (loss) per share - diluted $ (3.02) $ 0.39 $ 0.03 $ (2.60) Weighted-average number of common shares used in computing net income (loss) per share - basic: 73,727 — — 73,727 Weighted-average number of common shares used in computing net income (loss) per share - diluted: 73,727 — — 73,727 Other comprehensive income (loss): Other comprehensive income (loss), net of tax (benefit) expense of $0.0 million for the six months ended June 30, 2022 (1,505) — — (1,505) Total other comprehensive income (loss) (1,505) — — (1,505) Comprehensive income (loss) $ (223,795) $ 28,419 $ 1,963 $ (193,413) Three Months ended June 30, 2022 (in thousands, except per share amounts) As Previously Reported Adjustments to Leases Other Adjustments As Restated Revenue: Product revenue $ 1,331 $ — $ — $ 1,331 Other revenue 188 — — 188 Total revenues 1,519 — — 1,519 Cost of product revenue 1,745 — — 1,745 Gross margin (226) — — (226) Operating expenses: Research and development 63,841 (12,355) (262) 51,224 Selling, general and administrative 36,694 (314) (261) 36,119 Restructuring expenses 6,639 — — 6,639 Total operating expenses 107,174 (12,669) (523) 93,982 Income (loss) from operations (107,400) 12,669 523 (94,208) Interest income 174 — — 174 Interest expense — (922) — (922) Other income, net 7,088 1,512 — 8,600 Income (loss) before income taxes (100,138) 13,259 523 (86,356) Income tax (expense) benefit — — — — Net income (loss) (100,138) 13,259 523 (86,356) Net income (loss) per share - basic $ (1.36) $ 0.18 $ 0.01 $ (1.17) Net income (loss) per share - diluted $ (1.36) $ 0.18 $ 0.01 $ (1.17) Weighted-average number of common shares used in computing net income (loss) per share - basic: 73,767 — — 73,767 Weighted-average number of common shares used in computing net income (loss) per share - diluted: 73,767 — — 73,767 Other comprehensive income (loss): Other comprehensive income (loss), net of tax (benefit) expense of $0.0 million for the three months ended June 30, 2022 43 — — 43 Total other comprehensive income (loss) 43 — — 43 Comprehensive income (loss) $ (100,095) $ 13,259 $ 523 $ (86,313) Nine Months ended September 30, 2022 (in thousands, except per share amounts) As Previously Reported Adjustments to Leases Other Adjustments As Restated Revenue: Product revenue $ 2,739 $ — $ — $ 2,739 Other revenue 795 — — 795 Total revenues 3,534 — — 3,534 Cost of product revenue 10,056 — — 10,056 Gross margin (6,522) — — (6,522) Operating expenses: Research and development 194,864 (30,789) (6,406) 157,669 Selling, general and administrative 106,201 (188) (767) 105,246 Restructuring expenses 4,940 — — 4,940 Total operating expenses 306,005 (30,977) (7,173) 267,855 Income (loss) from operations (312,527) 30,977 7,173 (274,377) Interest income 663 — — 663 Interest expense — (3,502) — (3,502) Other income, net 13,061 5,198 — 18,259 Income (loss) before income taxes (298,803) 32,673 7,173 (258,957) Income tax (expense) benefit (7) — — (7) Net income (loss) (298,810) 32,673 7,173 (258,964) Net income (loss) per share - basic $ (3.91) $ 0.43 $ 0.09 $ (3.39) Net income (loss) per share - diluted $ (3.91) $ 0.43 $ 0.09 $ (3.39) Weighted-average number of common shares used in computing net income (loss) per share - basic: 76,361 — — 76,361 Weighted-average number of common shares used in computing net income (loss) per share - diluted: 76,361 — — 76,361 Other comprehensive income (loss): Other comprehensive income (loss), net of tax (benefit) expense of $0.0 million for the nine months ended September 30, 2022 (1,719) — — (1,719) Total other comprehensive income (loss) (1,719) — — (1,719) Comprehensive income (loss) $ (300,529) $ 32,673 $ 7,173 $ (260,683) Three Months ended September 30, 2022 (in thousands, except per share amounts) As Previously Reported Adjustments to Leases Other Adjustments As Restated Revenue: Product revenue $ — $ — $ — $ — Other revenue 71 — — 71 Total revenues 71 — — 71 Cost of product revenue — — — — Gross margin 71 — — 71 Operating expenses: Research and development 53,149 (2,923) (5,214) 45,012 Selling, general and administrative 33,402 273 4 33,679 Restructuring expenses (1,699) — — (1,699) Total operating expenses 84,852 (2,650) (5,210) 76,992 Income (loss) from operations (84,781) 2,650 5,210 (76,921) Interest income 383 — — 383 Interest expense — (1,552) — (1,552) Other income, net 7,885 3,156 — 11,041 Income (loss) before income taxes (76,513) 4,254 5,210 (67,049) Income tax (expense) benefit (7) — — (7) Net income (loss) (76,520) 4,254 5,210 (67,056) Net income (loss) per share - basic (1) $ (0.94) $ 0.05 $ 0.06 $ (0.82) Net income (loss) per share - diluted (1) $ (0.94) $ 0.05 $ 0.06 $ (0.82) Weighted-average number of common shares used in computing net income (loss) per share - basic: 81,543 — — 81,543 Weighted-average number of common shares used in computing net income (loss) per share - diluted: 81,543 — — 81,543 Other comprehensive income (loss): Other comprehensive income (loss), net of tax (benefit) expense of $0.0 million for the three months ended September 30, 2022 (214) — — (214) Total other comprehensive income (loss) (214) — — (214) Comprehensive income (loss) $ (76,734) $ 4,254 $ 5,210 $ (67,270) (1) Due to differences in rounding to the nearest cent per basic or diluted share, totals may not equal the sum of the line items. Condensed Consolidated Statements of Stockholders' Equity The following unaudited condensed consolidated statements of stockholders' equity tables present the impacts of the restatement adjustments for the three months ended March 31, 2023 and 2022, the three months ended June 30, 2023 and 2022, and the three months ended September 30, 2023 and 2022. The year ended December 31, 2023, was not subject to restatement. Common stock Additional Accumulated Accumulated Total (in thousands) Shares Amount As Previously Reported Balances at December 31, 2022 82,923 $ 830 $ 4,186,086 $ (4,070) $ (3,986,503) $ 196,343 Vesting of restricted stock 382 3 (198) — — (195) Exercise of stock options 3 — 7 — — 7 Purchase of shares under ESPP 62 1 226 — — 227 Issuance of common stock 23,000 230 130,061 — — 130,291 Stock-based compensation expense — — 5,843 — — 5,843 Other comprehensive income (loss) — — — 984 — 984 Net income (loss) — — — — 21,240 21,240 Balances at March 31, 2023 106,370 $ 1,064 $ 4,322,025 $ (3,086) $ (3,965,263) $ 354,740 Adjustments to Leases Balances at December 31, 2022 — — — — (59,700) (59,700) Vesting of restricted stock — — — — — — Exercise of stock options — — — — — — Purchase of shares under ESPP — — — — — — Issuance of common stock — — — — — — Stock-based compensation expense — — — — — — Other comprehensive income (loss) — — — — — — Net income (loss) — — — — (2,351) (2,351) Balances at March 31, 2023 — $ — $ — $ — $ (62,051) $ (62,051) Other Adjustments Balances at December 31, 2022 — — (98) — (2,212) (2,310) Vesting of restricted stock — — — — — — Exercise of stock options — — — — — — Purchase of shares under ESPP — — — — — — Issuance of common stock — — — — — — Stock-based compensation expense — — — — — — Other comprehensive income (loss) — — — — — — Net income (loss) — — — — 41 41 Balances at March 31, 2023 — $ — $ (98) $ — $ (2,171) $ (2,269) As Restated Balances at December 31, 2022 82,923 830 4,185,988 (4,070) (4,048,415) 134,333 Vesting of restricted stock 382 3 (198) — — (195) Exercise of stock options 3 — 7 — — 7 Purchase of shares under ESPP 62 1 226 — — 227 Issuance of common stock 23,000 230 130,061 — — 130,291 Stock-based compensation expense — — 5,843 — — 5,843 Other comprehensive income (loss) — — — 984 — 984 Net income (loss) — — — — 18,930 18,930 Balances at March 31, 2023 106,370 $ 1,064 $ 4,321,927 $ (3,086) $ (4,029,485) $ 290,420 Common stock Additional Accumulated Accumulated Total (in thousands) Shares Amount As previously reported Balances at March 31, 2023 106,370 $ 1,064 $ 4,322,025 $ (3,086) $ (3,965,263) $ 354,740 Vesting of restricted stock 65 1 (1) — — — Exercise of stock options 19 — 77 — — 77 Stock-based compensation expense — — 6,388 — — 6,388 Other comprehensive income (loss) — — — 722 — 722 Net income (loss) — — — — (72,908) (72,908) Balances at June 30, 2023 106,454 $ 1,065 $ 4,328,489 $ (2,364) $ (4,038,171) $ 289,019 Adjustments to Leases Balances at March 31, 2023 — — — — (62,051) (62,051) Vesting of restricted stock — — — — — — Exercise 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21755</v>
      </c>
      <c r="C3" s="4" t="inlineStr">
        <is>
          <t xml:space="preserve"> </t>
        </is>
      </c>
      <c r="D3" s="4" t="inlineStr">
        <is>
          <t xml:space="preserve"> </t>
        </is>
      </c>
      <c r="E3" s="4" t="inlineStr">
        <is>
          <t xml:space="preserve"> </t>
        </is>
      </c>
      <c r="F3" s="5" t="n">
        <v>113006</v>
      </c>
      <c r="G3" s="4" t="inlineStr">
        <is>
          <t xml:space="preserve"> </t>
        </is>
      </c>
      <c r="H3" s="4" t="inlineStr">
        <is>
          <t xml:space="preserve"> </t>
        </is>
      </c>
      <c r="I3" s="4" t="inlineStr">
        <is>
          <t xml:space="preserve"> </t>
        </is>
      </c>
      <c r="J3" s="4" t="inlineStr">
        <is>
          <t xml:space="preserve"> </t>
        </is>
      </c>
    </row>
    <row r="4">
      <c r="A4" s="4" t="inlineStr">
        <is>
          <t>Marketable securities</t>
        </is>
      </c>
      <c r="B4" s="6" t="n">
        <v>0</v>
      </c>
      <c r="C4" s="4" t="inlineStr">
        <is>
          <t xml:space="preserve"> </t>
        </is>
      </c>
      <c r="D4" s="4" t="inlineStr">
        <is>
          <t xml:space="preserve"> </t>
        </is>
      </c>
      <c r="E4" s="4" t="inlineStr">
        <is>
          <t xml:space="preserve"> </t>
        </is>
      </c>
      <c r="F4" s="6" t="n">
        <v>67321</v>
      </c>
      <c r="G4" s="4" t="inlineStr">
        <is>
          <t xml:space="preserve"> </t>
        </is>
      </c>
      <c r="H4" s="4" t="inlineStr">
        <is>
          <t xml:space="preserve"> </t>
        </is>
      </c>
      <c r="I4" s="4" t="inlineStr">
        <is>
          <t xml:space="preserve"> </t>
        </is>
      </c>
      <c r="J4" s="4" t="inlineStr">
        <is>
          <t xml:space="preserve"> </t>
        </is>
      </c>
    </row>
    <row r="5">
      <c r="A5" s="4" t="inlineStr">
        <is>
          <t>Prepaid expenses</t>
        </is>
      </c>
      <c r="B5" s="6" t="n">
        <v>14800</v>
      </c>
      <c r="C5" s="4" t="inlineStr">
        <is>
          <t xml:space="preserve"> </t>
        </is>
      </c>
      <c r="D5" s="4" t="inlineStr">
        <is>
          <t xml:space="preserve"> </t>
        </is>
      </c>
      <c r="E5" s="4" t="inlineStr">
        <is>
          <t xml:space="preserve"> </t>
        </is>
      </c>
      <c r="F5" s="6" t="n">
        <v>8618</v>
      </c>
      <c r="G5" s="4" t="inlineStr">
        <is>
          <t xml:space="preserve"> </t>
        </is>
      </c>
      <c r="H5" s="4" t="inlineStr">
        <is>
          <t xml:space="preserve"> </t>
        </is>
      </c>
      <c r="I5" s="4" t="inlineStr">
        <is>
          <t xml:space="preserve"> </t>
        </is>
      </c>
      <c r="J5" s="4" t="inlineStr">
        <is>
          <t xml:space="preserve"> </t>
        </is>
      </c>
    </row>
    <row r="6">
      <c r="A6" s="4" t="inlineStr">
        <is>
          <t>Inventory</t>
        </is>
      </c>
      <c r="B6" s="6" t="n">
        <v>22919</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Receivables and other current assets</t>
        </is>
      </c>
      <c r="B7" s="6" t="n">
        <v>22211</v>
      </c>
      <c r="C7" s="4" t="inlineStr">
        <is>
          <t xml:space="preserve"> </t>
        </is>
      </c>
      <c r="D7" s="4" t="inlineStr">
        <is>
          <t xml:space="preserve"> </t>
        </is>
      </c>
      <c r="E7" s="4" t="inlineStr">
        <is>
          <t xml:space="preserve"> </t>
        </is>
      </c>
      <c r="F7" s="6" t="n">
        <v>14627</v>
      </c>
      <c r="G7" s="4" t="inlineStr">
        <is>
          <t xml:space="preserve"> </t>
        </is>
      </c>
      <c r="H7" s="4" t="inlineStr">
        <is>
          <t xml:space="preserve"> </t>
        </is>
      </c>
      <c r="I7" s="4" t="inlineStr">
        <is>
          <t xml:space="preserve"> </t>
        </is>
      </c>
      <c r="J7" s="4" t="inlineStr">
        <is>
          <t xml:space="preserve"> </t>
        </is>
      </c>
    </row>
    <row r="8">
      <c r="A8" s="4" t="inlineStr">
        <is>
          <t>Total current assets</t>
        </is>
      </c>
      <c r="B8" s="6" t="n">
        <v>281685</v>
      </c>
      <c r="C8" s="4" t="inlineStr">
        <is>
          <t xml:space="preserve"> </t>
        </is>
      </c>
      <c r="D8" s="4" t="inlineStr">
        <is>
          <t xml:space="preserve"> </t>
        </is>
      </c>
      <c r="E8" s="4" t="inlineStr">
        <is>
          <t xml:space="preserve"> </t>
        </is>
      </c>
      <c r="F8" s="6" t="n">
        <v>203572</v>
      </c>
      <c r="G8" s="4" t="inlineStr">
        <is>
          <t xml:space="preserve"> </t>
        </is>
      </c>
      <c r="H8" s="4" t="inlineStr">
        <is>
          <t xml:space="preserve"> </t>
        </is>
      </c>
      <c r="I8" s="4" t="inlineStr">
        <is>
          <t xml:space="preserve"> </t>
        </is>
      </c>
      <c r="J8" s="4" t="inlineStr">
        <is>
          <t xml:space="preserve"> </t>
        </is>
      </c>
    </row>
    <row r="9">
      <c r="A9" s="4" t="inlineStr">
        <is>
          <t>Marketable securities</t>
        </is>
      </c>
      <c r="B9" s="6" t="n">
        <v>0</v>
      </c>
      <c r="C9" s="4" t="inlineStr">
        <is>
          <t xml:space="preserve"> </t>
        </is>
      </c>
      <c r="D9" s="4" t="inlineStr">
        <is>
          <t xml:space="preserve"> </t>
        </is>
      </c>
      <c r="E9" s="4" t="inlineStr">
        <is>
          <t xml:space="preserve"> </t>
        </is>
      </c>
      <c r="F9" s="6" t="n">
        <v>1414</v>
      </c>
      <c r="G9" s="4" t="inlineStr">
        <is>
          <t xml:space="preserve"> </t>
        </is>
      </c>
      <c r="H9" s="4" t="inlineStr">
        <is>
          <t xml:space="preserve"> </t>
        </is>
      </c>
      <c r="I9" s="4" t="inlineStr">
        <is>
          <t xml:space="preserve"> </t>
        </is>
      </c>
      <c r="J9" s="4" t="inlineStr">
        <is>
          <t xml:space="preserve"> </t>
        </is>
      </c>
    </row>
    <row r="10">
      <c r="A10" s="4" t="inlineStr">
        <is>
          <t>Property, plant and equipment, net</t>
        </is>
      </c>
      <c r="B10" s="6" t="n">
        <v>65936</v>
      </c>
      <c r="C10" s="4" t="inlineStr">
        <is>
          <t xml:space="preserve"> </t>
        </is>
      </c>
      <c r="D10" s="4" t="inlineStr">
        <is>
          <t xml:space="preserve"> </t>
        </is>
      </c>
      <c r="E10" s="4" t="inlineStr">
        <is>
          <t xml:space="preserve"> </t>
        </is>
      </c>
      <c r="F10" s="6" t="n">
        <v>67636</v>
      </c>
      <c r="G10" s="4" t="inlineStr">
        <is>
          <t xml:space="preserve"> </t>
        </is>
      </c>
      <c r="H10" s="4" t="inlineStr">
        <is>
          <t xml:space="preserve"> </t>
        </is>
      </c>
      <c r="I10" s="4" t="inlineStr">
        <is>
          <t xml:space="preserve"> </t>
        </is>
      </c>
      <c r="J10" s="4" t="inlineStr">
        <is>
          <t xml:space="preserve"> </t>
        </is>
      </c>
    </row>
    <row r="11">
      <c r="A11" s="4" t="inlineStr">
        <is>
          <t>Intangible assets, net</t>
        </is>
      </c>
      <c r="B11" s="6" t="n">
        <v>10438</v>
      </c>
      <c r="C11" s="4" t="inlineStr">
        <is>
          <t xml:space="preserve"> </t>
        </is>
      </c>
      <c r="D11" s="4" t="inlineStr">
        <is>
          <t xml:space="preserve"> </t>
        </is>
      </c>
      <c r="E11" s="4" t="inlineStr">
        <is>
          <t xml:space="preserve"> </t>
        </is>
      </c>
      <c r="F11" s="6" t="n">
        <v>4868</v>
      </c>
      <c r="G11" s="4" t="inlineStr">
        <is>
          <t xml:space="preserve"> </t>
        </is>
      </c>
      <c r="H11" s="4" t="inlineStr">
        <is>
          <t xml:space="preserve"> </t>
        </is>
      </c>
      <c r="I11" s="4" t="inlineStr">
        <is>
          <t xml:space="preserve"> </t>
        </is>
      </c>
      <c r="J11" s="4" t="inlineStr">
        <is>
          <t xml:space="preserve"> </t>
        </is>
      </c>
    </row>
    <row r="12">
      <c r="A12" s="4" t="inlineStr">
        <is>
          <t>Goodwill</t>
        </is>
      </c>
      <c r="B12" s="6" t="n">
        <v>5646</v>
      </c>
      <c r="C12" s="4" t="inlineStr">
        <is>
          <t xml:space="preserve"> </t>
        </is>
      </c>
      <c r="D12" s="4" t="inlineStr">
        <is>
          <t xml:space="preserve"> </t>
        </is>
      </c>
      <c r="E12" s="4" t="inlineStr">
        <is>
          <t xml:space="preserve"> </t>
        </is>
      </c>
      <c r="F12" s="6" t="n">
        <v>5646</v>
      </c>
      <c r="G12" s="4" t="inlineStr">
        <is>
          <t xml:space="preserve"> </t>
        </is>
      </c>
      <c r="H12" s="4" t="inlineStr">
        <is>
          <t xml:space="preserve"> </t>
        </is>
      </c>
      <c r="I12" s="4" t="inlineStr">
        <is>
          <t xml:space="preserve"> </t>
        </is>
      </c>
      <c r="J12" s="4" t="inlineStr">
        <is>
          <t xml:space="preserve"> </t>
        </is>
      </c>
    </row>
    <row r="13">
      <c r="A13" s="4" t="inlineStr">
        <is>
          <t>Operating lease right-of-use assets</t>
        </is>
      </c>
      <c r="B13" s="6" t="n">
        <v>201113</v>
      </c>
      <c r="C13" s="4" t="inlineStr">
        <is>
          <t xml:space="preserve"> </t>
        </is>
      </c>
      <c r="D13" s="4" t="inlineStr">
        <is>
          <t xml:space="preserve"> </t>
        </is>
      </c>
      <c r="E13" s="4" t="inlineStr">
        <is>
          <t xml:space="preserve"> </t>
        </is>
      </c>
      <c r="F13" s="6" t="n">
        <v>230885</v>
      </c>
      <c r="G13" s="4" t="inlineStr">
        <is>
          <t xml:space="preserve"> </t>
        </is>
      </c>
      <c r="H13" s="4" t="inlineStr">
        <is>
          <t xml:space="preserve"> </t>
        </is>
      </c>
      <c r="I13" s="4" t="inlineStr">
        <is>
          <t xml:space="preserve"> </t>
        </is>
      </c>
      <c r="J13" s="4" t="inlineStr">
        <is>
          <t xml:space="preserve"> </t>
        </is>
      </c>
    </row>
    <row r="14">
      <c r="A14" s="4" t="inlineStr">
        <is>
          <t>Restricted cash and other non-current assets</t>
        </is>
      </c>
      <c r="B14" s="6" t="n">
        <v>54343</v>
      </c>
      <c r="C14" s="4" t="inlineStr">
        <is>
          <t xml:space="preserve"> </t>
        </is>
      </c>
      <c r="D14" s="4" t="inlineStr">
        <is>
          <t xml:space="preserve"> </t>
        </is>
      </c>
      <c r="E14" s="4" t="inlineStr">
        <is>
          <t xml:space="preserve"> </t>
        </is>
      </c>
      <c r="F14" s="6" t="n">
        <v>55793</v>
      </c>
      <c r="G14" s="4" t="inlineStr">
        <is>
          <t xml:space="preserve"> </t>
        </is>
      </c>
      <c r="H14" s="4" t="inlineStr">
        <is>
          <t xml:space="preserve"> </t>
        </is>
      </c>
      <c r="I14" s="4" t="inlineStr">
        <is>
          <t xml:space="preserve"> </t>
        </is>
      </c>
      <c r="J14" s="4" t="inlineStr">
        <is>
          <t xml:space="preserve"> </t>
        </is>
      </c>
    </row>
    <row r="15">
      <c r="A15" s="4" t="inlineStr">
        <is>
          <t>Total assets</t>
        </is>
      </c>
      <c r="B15" s="6" t="n">
        <v>619161</v>
      </c>
      <c r="C15" s="4" t="inlineStr">
        <is>
          <t xml:space="preserve"> </t>
        </is>
      </c>
      <c r="D15" s="4" t="inlineStr">
        <is>
          <t xml:space="preserve"> </t>
        </is>
      </c>
      <c r="E15" s="4" t="inlineStr">
        <is>
          <t xml:space="preserve"> </t>
        </is>
      </c>
      <c r="F15" s="6" t="n">
        <v>569814</v>
      </c>
      <c r="G15" s="4" t="inlineStr">
        <is>
          <t xml:space="preserve"> </t>
        </is>
      </c>
      <c r="H15" s="4" t="inlineStr">
        <is>
          <t xml:space="preserve"> </t>
        </is>
      </c>
      <c r="I15" s="4" t="inlineStr">
        <is>
          <t xml:space="preserve"> </t>
        </is>
      </c>
      <c r="J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6" t="n">
        <v>18498</v>
      </c>
      <c r="C17" s="4" t="inlineStr">
        <is>
          <t xml:space="preserve"> </t>
        </is>
      </c>
      <c r="D17" s="4" t="inlineStr">
        <is>
          <t xml:space="preserve"> </t>
        </is>
      </c>
      <c r="E17" s="4" t="inlineStr">
        <is>
          <t xml:space="preserve"> </t>
        </is>
      </c>
      <c r="F17" s="6" t="n">
        <v>14867</v>
      </c>
      <c r="G17" s="4" t="inlineStr">
        <is>
          <t xml:space="preserve"> </t>
        </is>
      </c>
      <c r="H17" s="4" t="inlineStr">
        <is>
          <t xml:space="preserve"> </t>
        </is>
      </c>
      <c r="I17" s="4" t="inlineStr">
        <is>
          <t xml:space="preserve"> </t>
        </is>
      </c>
      <c r="J17" s="4" t="inlineStr">
        <is>
          <t xml:space="preserve"> </t>
        </is>
      </c>
    </row>
    <row r="18">
      <c r="A18" s="4" t="inlineStr">
        <is>
          <t>Due to factor</t>
        </is>
      </c>
      <c r="B18" s="6" t="n">
        <v>252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row>
    <row r="19">
      <c r="A19" s="4" t="inlineStr">
        <is>
          <t>Accrued expenses and other current liabilities</t>
        </is>
      </c>
      <c r="B19" s="6" t="n">
        <v>73188</v>
      </c>
      <c r="C19" s="4" t="inlineStr">
        <is>
          <t xml:space="preserve"> </t>
        </is>
      </c>
      <c r="D19" s="4" t="inlineStr">
        <is>
          <t xml:space="preserve"> </t>
        </is>
      </c>
      <c r="E19" s="4" t="inlineStr">
        <is>
          <t xml:space="preserve"> </t>
        </is>
      </c>
      <c r="F19" s="6" t="n">
        <v>53464</v>
      </c>
      <c r="G19" s="4" t="inlineStr">
        <is>
          <t xml:space="preserve"> </t>
        </is>
      </c>
      <c r="H19" s="4" t="inlineStr">
        <is>
          <t xml:space="preserve"> </t>
        </is>
      </c>
      <c r="I19" s="4" t="inlineStr">
        <is>
          <t xml:space="preserve"> </t>
        </is>
      </c>
      <c r="J19" s="4" t="inlineStr">
        <is>
          <t xml:space="preserve"> </t>
        </is>
      </c>
    </row>
    <row r="20">
      <c r="A20" s="4" t="inlineStr">
        <is>
          <t>Operating lease liability, current portion</t>
        </is>
      </c>
      <c r="B20" s="6" t="n">
        <v>21202</v>
      </c>
      <c r="C20" s="4" t="inlineStr">
        <is>
          <t xml:space="preserve"> </t>
        </is>
      </c>
      <c r="D20" s="4" t="inlineStr">
        <is>
          <t xml:space="preserve"> </t>
        </is>
      </c>
      <c r="E20" s="4" t="inlineStr">
        <is>
          <t xml:space="preserve"> </t>
        </is>
      </c>
      <c r="F20" s="6" t="n">
        <v>27594</v>
      </c>
      <c r="G20" s="4" t="inlineStr">
        <is>
          <t xml:space="preserve"> </t>
        </is>
      </c>
      <c r="H20" s="4" t="inlineStr">
        <is>
          <t xml:space="preserve"> </t>
        </is>
      </c>
      <c r="I20" s="4" t="inlineStr">
        <is>
          <t xml:space="preserve"> </t>
        </is>
      </c>
      <c r="J20" s="4" t="inlineStr">
        <is>
          <t xml:space="preserve"> </t>
        </is>
      </c>
    </row>
    <row r="21">
      <c r="A21" s="4" t="inlineStr">
        <is>
          <t>Finance lease liability, current portion</t>
        </is>
      </c>
      <c r="B21" s="6" t="n">
        <v>84705</v>
      </c>
      <c r="C21" s="4" t="inlineStr">
        <is>
          <t xml:space="preserve"> </t>
        </is>
      </c>
      <c r="D21" s="4" t="inlineStr">
        <is>
          <t xml:space="preserve"> </t>
        </is>
      </c>
      <c r="E21" s="4" t="inlineStr">
        <is>
          <t xml:space="preserve"> </t>
        </is>
      </c>
      <c r="F21" s="6" t="n">
        <v>60654</v>
      </c>
      <c r="G21" s="4" t="inlineStr">
        <is>
          <t xml:space="preserve"> </t>
        </is>
      </c>
      <c r="H21" s="4" t="inlineStr">
        <is>
          <t xml:space="preserve"> </t>
        </is>
      </c>
      <c r="I21" s="4" t="inlineStr">
        <is>
          <t xml:space="preserve"> </t>
        </is>
      </c>
      <c r="J21" s="4" t="inlineStr">
        <is>
          <t xml:space="preserve"> </t>
        </is>
      </c>
    </row>
    <row r="22">
      <c r="A22" s="4" t="inlineStr">
        <is>
          <t>Total current liabilities</t>
        </is>
      </c>
      <c r="B22" s="6" t="n">
        <v>200113</v>
      </c>
      <c r="C22" s="4" t="inlineStr">
        <is>
          <t xml:space="preserve"> </t>
        </is>
      </c>
      <c r="D22" s="4" t="inlineStr">
        <is>
          <t xml:space="preserve"> </t>
        </is>
      </c>
      <c r="E22" s="4" t="inlineStr">
        <is>
          <t xml:space="preserve"> </t>
        </is>
      </c>
      <c r="F22" s="6" t="n">
        <v>156579</v>
      </c>
      <c r="G22" s="4" t="inlineStr">
        <is>
          <t xml:space="preserve"> </t>
        </is>
      </c>
      <c r="H22" s="4" t="inlineStr">
        <is>
          <t xml:space="preserve"> </t>
        </is>
      </c>
      <c r="I22" s="4" t="inlineStr">
        <is>
          <t xml:space="preserve"> </t>
        </is>
      </c>
      <c r="J22" s="4" t="inlineStr">
        <is>
          <t xml:space="preserve"> </t>
        </is>
      </c>
    </row>
    <row r="23">
      <c r="A23" s="4" t="inlineStr">
        <is>
          <t>Operating lease liability, net of current portion</t>
        </is>
      </c>
      <c r="B23" s="6" t="n">
        <v>186687</v>
      </c>
      <c r="C23" s="4" t="inlineStr">
        <is>
          <t xml:space="preserve"> </t>
        </is>
      </c>
      <c r="D23" s="4" t="inlineStr">
        <is>
          <t xml:space="preserve"> </t>
        </is>
      </c>
      <c r="E23" s="4" t="inlineStr">
        <is>
          <t xml:space="preserve"> </t>
        </is>
      </c>
      <c r="F23" s="6" t="n">
        <v>209128</v>
      </c>
      <c r="G23" s="4" t="inlineStr">
        <is>
          <t xml:space="preserve"> </t>
        </is>
      </c>
      <c r="H23" s="4" t="inlineStr">
        <is>
          <t xml:space="preserve"> </t>
        </is>
      </c>
      <c r="I23" s="4" t="inlineStr">
        <is>
          <t xml:space="preserve"> </t>
        </is>
      </c>
      <c r="J23" s="4" t="inlineStr">
        <is>
          <t xml:space="preserve"> </t>
        </is>
      </c>
    </row>
    <row r="24">
      <c r="A24" s="4" t="inlineStr">
        <is>
          <t>Finance lease liability, net of current portion</t>
        </is>
      </c>
      <c r="B24" s="6" t="n">
        <v>37732</v>
      </c>
      <c r="C24" s="4" t="inlineStr">
        <is>
          <t xml:space="preserve"> </t>
        </is>
      </c>
      <c r="D24" s="4" t="inlineStr">
        <is>
          <t xml:space="preserve"> </t>
        </is>
      </c>
      <c r="E24" s="4" t="inlineStr">
        <is>
          <t xml:space="preserve"> </t>
        </is>
      </c>
      <c r="F24" s="6" t="n">
        <v>69682</v>
      </c>
      <c r="G24" s="4" t="inlineStr">
        <is>
          <t xml:space="preserve"> </t>
        </is>
      </c>
      <c r="H24" s="4" t="inlineStr">
        <is>
          <t xml:space="preserve"> </t>
        </is>
      </c>
      <c r="I24" s="4" t="inlineStr">
        <is>
          <t xml:space="preserve"> </t>
        </is>
      </c>
      <c r="J24" s="4" t="inlineStr">
        <is>
          <t xml:space="preserve"> </t>
        </is>
      </c>
    </row>
    <row r="25">
      <c r="A25" s="4" t="inlineStr">
        <is>
          <t>Other non-current liabilities</t>
        </is>
      </c>
      <c r="B25" s="6" t="n">
        <v>92</v>
      </c>
      <c r="C25" s="4" t="inlineStr">
        <is>
          <t xml:space="preserve"> </t>
        </is>
      </c>
      <c r="D25" s="4" t="inlineStr">
        <is>
          <t xml:space="preserve"> </t>
        </is>
      </c>
      <c r="E25" s="4" t="inlineStr">
        <is>
          <t xml:space="preserve"> </t>
        </is>
      </c>
      <c r="F25" s="6" t="n">
        <v>92</v>
      </c>
      <c r="G25" s="4" t="inlineStr">
        <is>
          <t xml:space="preserve"> </t>
        </is>
      </c>
      <c r="H25" s="4" t="inlineStr">
        <is>
          <t xml:space="preserve"> </t>
        </is>
      </c>
      <c r="I25" s="4" t="inlineStr">
        <is>
          <t xml:space="preserve"> </t>
        </is>
      </c>
      <c r="J25" s="4" t="inlineStr">
        <is>
          <t xml:space="preserve"> </t>
        </is>
      </c>
    </row>
    <row r="26">
      <c r="A26" s="4" t="inlineStr">
        <is>
          <t>Total liabilities</t>
        </is>
      </c>
      <c r="B26" s="6" t="n">
        <v>424624</v>
      </c>
      <c r="C26" s="4" t="inlineStr">
        <is>
          <t xml:space="preserve"> </t>
        </is>
      </c>
      <c r="D26" s="4" t="inlineStr">
        <is>
          <t xml:space="preserve"> </t>
        </is>
      </c>
      <c r="E26" s="4" t="inlineStr">
        <is>
          <t xml:space="preserve"> </t>
        </is>
      </c>
      <c r="F26" s="6" t="n">
        <v>435481</v>
      </c>
      <c r="G26" s="4" t="inlineStr">
        <is>
          <t xml:space="preserve"> </t>
        </is>
      </c>
      <c r="H26" s="4" t="inlineStr">
        <is>
          <t xml:space="preserve"> </t>
        </is>
      </c>
      <c r="I26" s="4" t="inlineStr">
        <is>
          <t xml:space="preserve"> </t>
        </is>
      </c>
      <c r="J26" s="4" t="inlineStr">
        <is>
          <t xml:space="preserve"> </t>
        </is>
      </c>
    </row>
    <row r="27">
      <c r="A27" s="4" t="inlineStr">
        <is>
          <t>Commitments and contingencies Note 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0.01 par value, 5,000 shares authorized; 0 shares issued and    outstanding at December 31, 2023 and December 31, 2022</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row>
    <row r="30">
      <c r="A30" s="4" t="inlineStr">
        <is>
          <t>Common stock, $0.01 par value, 250,000 and 125,000 shares authorized; 192,772 and 82,923 shares issued and outstanding at December 31, 2023 and December 31, 2022, respectively</t>
        </is>
      </c>
      <c r="B30" s="6" t="n">
        <v>1905</v>
      </c>
      <c r="C30" s="4" t="inlineStr">
        <is>
          <t xml:space="preserve"> </t>
        </is>
      </c>
      <c r="D30" s="4" t="inlineStr">
        <is>
          <t xml:space="preserve"> </t>
        </is>
      </c>
      <c r="E30" s="4" t="inlineStr">
        <is>
          <t xml:space="preserve"> </t>
        </is>
      </c>
      <c r="F30" s="6" t="n">
        <v>830</v>
      </c>
      <c r="G30" s="4" t="inlineStr">
        <is>
          <t xml:space="preserve"> </t>
        </is>
      </c>
      <c r="H30" s="4" t="inlineStr">
        <is>
          <t xml:space="preserve"> </t>
        </is>
      </c>
      <c r="I30" s="4" t="inlineStr">
        <is>
          <t xml:space="preserve"> </t>
        </is>
      </c>
      <c r="J30" s="4" t="inlineStr">
        <is>
          <t xml:space="preserve"> </t>
        </is>
      </c>
    </row>
    <row r="31">
      <c r="A31" s="4" t="inlineStr">
        <is>
          <t>Additional paid-in capital</t>
        </is>
      </c>
      <c r="B31" s="6" t="n">
        <v>4454756</v>
      </c>
      <c r="C31" s="4" t="inlineStr">
        <is>
          <t xml:space="preserve"> </t>
        </is>
      </c>
      <c r="D31" s="4" t="inlineStr">
        <is>
          <t xml:space="preserve"> </t>
        </is>
      </c>
      <c r="E31" s="4" t="inlineStr">
        <is>
          <t xml:space="preserve"> </t>
        </is>
      </c>
      <c r="F31" s="6" t="n">
        <v>4185988</v>
      </c>
      <c r="G31" s="4" t="inlineStr">
        <is>
          <t xml:space="preserve"> </t>
        </is>
      </c>
      <c r="H31" s="4" t="inlineStr">
        <is>
          <t xml:space="preserve"> </t>
        </is>
      </c>
      <c r="I31" s="4" t="inlineStr">
        <is>
          <t xml:space="preserve"> </t>
        </is>
      </c>
      <c r="J31" s="4" t="inlineStr">
        <is>
          <t xml:space="preserve"> </t>
        </is>
      </c>
    </row>
    <row r="32">
      <c r="A32" s="4" t="inlineStr">
        <is>
          <t>Accumulated other comprehensive loss</t>
        </is>
      </c>
      <c r="B32" s="6" t="n">
        <v>-1796</v>
      </c>
      <c r="C32" s="4" t="inlineStr">
        <is>
          <t xml:space="preserve"> </t>
        </is>
      </c>
      <c r="D32" s="4" t="inlineStr">
        <is>
          <t xml:space="preserve"> </t>
        </is>
      </c>
      <c r="E32" s="4" t="inlineStr">
        <is>
          <t xml:space="preserve"> </t>
        </is>
      </c>
      <c r="F32" s="6" t="n">
        <v>-4070</v>
      </c>
      <c r="G32" s="4" t="inlineStr">
        <is>
          <t xml:space="preserve"> </t>
        </is>
      </c>
      <c r="H32" s="4" t="inlineStr">
        <is>
          <t xml:space="preserve"> </t>
        </is>
      </c>
      <c r="I32" s="4" t="inlineStr">
        <is>
          <t xml:space="preserve"> </t>
        </is>
      </c>
      <c r="J32" s="4" t="inlineStr">
        <is>
          <t xml:space="preserve"> </t>
        </is>
      </c>
    </row>
    <row r="33">
      <c r="A33" s="4" t="inlineStr">
        <is>
          <t>Accumulated deficit</t>
        </is>
      </c>
      <c r="B33" s="6" t="n">
        <v>-4260328</v>
      </c>
      <c r="C33" s="4" t="inlineStr">
        <is>
          <t xml:space="preserve"> </t>
        </is>
      </c>
      <c r="D33" s="4" t="inlineStr">
        <is>
          <t xml:space="preserve"> </t>
        </is>
      </c>
      <c r="E33" s="4" t="inlineStr">
        <is>
          <t xml:space="preserve"> </t>
        </is>
      </c>
      <c r="F33" s="6" t="n">
        <v>-4048415</v>
      </c>
      <c r="G33" s="4" t="inlineStr">
        <is>
          <t xml:space="preserve"> </t>
        </is>
      </c>
      <c r="H33" s="4" t="inlineStr">
        <is>
          <t xml:space="preserve"> </t>
        </is>
      </c>
      <c r="I33" s="4" t="inlineStr">
        <is>
          <t xml:space="preserve"> </t>
        </is>
      </c>
      <c r="J33" s="4" t="inlineStr">
        <is>
          <t xml:space="preserve"> </t>
        </is>
      </c>
    </row>
    <row r="34">
      <c r="A34" s="4" t="inlineStr">
        <is>
          <t>Total stockholders' equity</t>
        </is>
      </c>
      <c r="B34" s="6" t="n">
        <v>194537</v>
      </c>
      <c r="C34" s="4" t="inlineStr">
        <is>
          <t xml:space="preserve"> </t>
        </is>
      </c>
      <c r="D34" s="4" t="inlineStr">
        <is>
          <t xml:space="preserve"> </t>
        </is>
      </c>
      <c r="E34" s="4" t="inlineStr">
        <is>
          <t xml:space="preserve"> </t>
        </is>
      </c>
      <c r="F34" s="6" t="n">
        <v>134333</v>
      </c>
      <c r="G34" s="4" t="inlineStr">
        <is>
          <t xml:space="preserve"> </t>
        </is>
      </c>
      <c r="H34" s="4" t="inlineStr">
        <is>
          <t xml:space="preserve"> </t>
        </is>
      </c>
      <c r="I34" s="4" t="inlineStr">
        <is>
          <t xml:space="preserve"> </t>
        </is>
      </c>
      <c r="J34" s="5" t="n">
        <v>276129</v>
      </c>
    </row>
    <row r="35">
      <c r="A35" s="4" t="inlineStr">
        <is>
          <t>Total liabilities and stockholders' equity</t>
        </is>
      </c>
      <c r="B35" s="5" t="n">
        <v>619161</v>
      </c>
      <c r="C35" s="4" t="inlineStr">
        <is>
          <t xml:space="preserve"> </t>
        </is>
      </c>
      <c r="D35" s="4" t="inlineStr">
        <is>
          <t xml:space="preserve"> </t>
        </is>
      </c>
      <c r="E35" s="4" t="inlineStr">
        <is>
          <t xml:space="preserve"> </t>
        </is>
      </c>
      <c r="F35" s="5" t="n">
        <v>569814</v>
      </c>
      <c r="G35" s="4" t="inlineStr">
        <is>
          <t xml:space="preserve"> </t>
        </is>
      </c>
      <c r="H35" s="4" t="inlineStr">
        <is>
          <t xml:space="preserve"> </t>
        </is>
      </c>
      <c r="I35" s="4" t="inlineStr">
        <is>
          <t xml:space="preserve"> </t>
        </is>
      </c>
      <c r="J35" s="4" t="inlineStr">
        <is>
          <t xml:space="preserve"> </t>
        </is>
      </c>
    </row>
    <row r="36">
      <c r="A36" s="4" t="inlineStr">
        <is>
          <t>Common stock, shares authorized (in shares)</t>
        </is>
      </c>
      <c r="B36" s="6" t="n">
        <v>250000000</v>
      </c>
      <c r="C36" s="6" t="n">
        <v>250000000</v>
      </c>
      <c r="D36" s="6" t="n">
        <v>250000000</v>
      </c>
      <c r="E36" s="6" t="n">
        <v>125000000</v>
      </c>
      <c r="F36" s="6" t="n">
        <v>125000000</v>
      </c>
      <c r="G36" s="6" t="n">
        <v>125000000</v>
      </c>
      <c r="H36" s="6" t="n">
        <v>125000000</v>
      </c>
      <c r="I36" s="6" t="n">
        <v>125000000</v>
      </c>
      <c r="J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15, 2024, the Company entered into a five-year term loan facility agreement with Hercules Capital, Inc. ("Hercules") to secure debt financing for up to $175 million, available in four tranches. The first tranche in an amount equal to $75 million was drawn at the time of closing (the "Initial Loan"). The Company may draw upon two additional tranches of $25 million each, subject to satisfaction of certain conditions, including achievement of commercial milestones. The facility also provides a fourth tranche of $50 million, available at the sole discretion of Hercules, until December 15, 2026. The 2024 Term Loan is collateralized by substantially all the Company’s assets. The Loan and Security Agreement ("LSA") requires the Company to comply with customary affirmative and negative covenants, including, among other things, a requirement to deliver annual financial statements within 90 days of each fiscal year and quarterly financial statements within 45 days of each fiscal quarter, a minimum cash coverage requirement, and a minimum net product revenue requirement. A failure to comply with these covenants, or failure to obtain a waiver for any non-compliance, would result in an event of default under the LSA and would allow Hercules to accelerate repayment of the debt, which could materially and adversely affect the business, results of operations and financial condition of the Company. On April 30, 2024, July 9, 2024, August 13, 2024 and August 29, 2024, the Company and Hercules entered into amendments to the LSA providing for revised monthly financial reporting metrics for each month through September 30, 2024 and extension of the deadlines by which the Company must provide certain annual and quarterly financial statements. The Company was in compliance with the minimum cash coverage covenant as of March 31, 2024, however, the Company’s current business plan anticipates noncompliance with the minimum cash requirements within the twelve months of the issuance of these financial statements. On August 13, 2024, the Company and Hercules entered into a third amendment to the LSA (the “Third Amendment”), pursuant to which the parties agreed to, among other things, revised terms for the availability of the second and third tranches of funding under the LSA. In accordance with the Third Amendment, the Company may draw the second tranche of $25.0 million during the period commencing on the date the Company has (x) received at least $75.0 million in gross cash proceeds from qualified financing transactions by December 20, 2024 and (y) completed patient starts (cell collections) for at least 50 LYFGENIA patients by March 31, 2025 or 70 LYFGENIA patients by June 30, 2025 (collectively, the “Tranche 2 Milestone”) and ending on the earlier of (i) the date that is 30 days immediately following achievement of the Tranche 2 Milestone and (ii) July 31, 2025. The Company may draw the third tranche of $25.0 million during the period commencing on the date the Company has (x) received at least $100.0 million in gross cash proceeds from qualified financing transactions by December 20, 2024 or at least $125.0 million by June 30, 2025 and (y) completed 70 drug product deliveries within a given six-month period ending no later than December 31, 2025, at least 40 of which are for LYFGENIA (collectively, the “Tranche 3 Milestone”) and ending on the earlier of (i) the date that is 30 days immediately following the date the Company achieves the Tranche 3 Milestone and (ii) December 31, 2025. Additionally, the Company and Hercules agreed to increase the minimum cash coverage requirement from 40% to 45% of the outstanding principal of the term lo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11913</v>
      </c>
      <c r="C4" s="5" t="n">
        <v>-2303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ccounting Standard Codification (“ASC”) and the Accounting Standards Updates (“ASUs”) of the Financial Accounting Standards Board (“FASB”). Amounts reported are computed based on thousands, except percentages, per share amounts, or as otherwise noted. As a result, certain totals may not sum due to rounding.</t>
        </is>
      </c>
    </row>
    <row r="5">
      <c r="A5" s="4" t="inlineStr">
        <is>
          <t>Reclassification of Prior Year Presentation</t>
        </is>
      </c>
      <c r="B5" s="4" t="inlineStr">
        <is>
          <t>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t>
        </is>
      </c>
    </row>
    <row r="6">
      <c r="A6" s="4" t="inlineStr">
        <is>
          <t>Principles of consolidation</t>
        </is>
      </c>
      <c r="B6" s="4" t="inlineStr">
        <is>
          <t>Principles of consolidation</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t>
        </is>
      </c>
    </row>
    <row r="8">
      <c r="A8" s="4" t="inlineStr">
        <is>
          <t>Foreign currency translation</t>
        </is>
      </c>
      <c r="B8"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other comprehensive income (loss) in stockholders’ equity. Foreign currency transaction gains and losses are included in other income, net in the results of operations.</t>
        </is>
      </c>
    </row>
    <row r="9">
      <c r="A9" s="4" t="inlineStr">
        <is>
          <t>Segment information</t>
        </is>
      </c>
      <c r="B9" s="4" t="inlineStr">
        <is>
          <t>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t>
        </is>
      </c>
    </row>
    <row r="10">
      <c r="A10" s="4" t="inlineStr">
        <is>
          <t>Cash and cash equivalents</t>
        </is>
      </c>
      <c r="B10" s="4" t="inlineStr">
        <is>
          <t>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t>
        </is>
      </c>
    </row>
    <row r="11">
      <c r="A11" s="4" t="inlineStr">
        <is>
          <t>Marketable securities</t>
        </is>
      </c>
      <c r="B11" s="4" t="inlineStr">
        <is>
          <t>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net. Realized gains and losses on both debt and equity securities are determined using the specific identification method and are included in other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t>
        </is>
      </c>
    </row>
    <row r="12">
      <c r="A12" s="4" t="inlineStr">
        <is>
          <t>Concentrations of counter-party and liquidity risk</t>
        </is>
      </c>
      <c r="B12" s="4" t="inlineStr">
        <is>
          <t xml:space="preserve">Concentrations of counter-party and liquidity risk To reduce exposure to counter-party and liquidity risk, the Company maintains concentration limits across all of its overnight bank deposits. As of December 31, 2023, the Company’s restricted cash balances were held in bank deposits. The remaining balance of cash and cash equivalents are invested in money market funds, U.S. government agency securities and treasuries, and investment grade commercial paper in line with the company’s board approved investment policy. The Company has not experienced any credit losses on its deposits of cash and cash equivalents. </t>
        </is>
      </c>
    </row>
    <row r="13">
      <c r="A13" s="4" t="inlineStr">
        <is>
          <t>Fair value of financial instruments</t>
        </is>
      </c>
      <c r="B13"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5, Marketable securities, and Note 6, Fair value measurements ). The carrying amounts of accounts payable and accrued expenses approximate their fair values due to their short-term nature.</t>
        </is>
      </c>
    </row>
    <row r="14">
      <c r="A14" s="4" t="inlineStr">
        <is>
          <t>Goodwill</t>
        </is>
      </c>
      <c r="B14" s="4" t="inlineStr">
        <is>
          <t>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A significant sustained decrease in the Company’s common stock, may in the future be a potential indicator that all or a portion of our goodwill is impaired and may require a quantitative impairment assessment of the Company’s goodwill at an interim date, which may result in an impairment charge in future periods. While management cannot predict if or when future goodwill impairments may occur, an impairment could have material adverse effects on the Company’s financial condition, operating income, net assets, and/or the Company’s cost of, or access to, capital.</t>
        </is>
      </c>
    </row>
    <row r="15">
      <c r="A15" s="4" t="inlineStr">
        <is>
          <t>Intangible assets, net</t>
        </is>
      </c>
      <c r="B15" s="4" t="inlineStr">
        <is>
          <t>Intangible assets, net</t>
        </is>
      </c>
    </row>
    <row r="16">
      <c r="A16" s="4" t="inlineStr">
        <is>
          <t>Property, plant and equipment</t>
        </is>
      </c>
      <c r="B16"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t>
        </is>
      </c>
    </row>
    <row r="17">
      <c r="A17" s="4" t="inlineStr">
        <is>
          <t>Impairment of long-lived assets</t>
        </is>
      </c>
      <c r="B17"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8">
      <c r="A18" s="4" t="inlineStr">
        <is>
          <t>Leases</t>
        </is>
      </c>
      <c r="B18" s="4" t="inlineStr">
        <is>
          <t>Leases At the inception of an arrangement, the Company determines whether the arrangement is or contains a lease and its classification based on the unique facts and circumstances present in the arrangement. Leases with a term greater than one year are recognized on the balance sheet as right-of-use assets and current and non-current lease liabilities, as applicable. Right-of-use assets associated with finance leases used in the performance of research and development activities without alternative future use at lease commencement or at lease modification are immediately expensed to research and development expense pursuant to the guidance under ASC 730, Research and Development Cost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Subsequent to the initial measurement, the Company will continue to account for: • the lease liability at the net present value using the incremental borrowing rate that was in effect as of the lease commencement, lease modification, or transition date, and; • the finance lease right-of-use asset and operating lease expense on a straight line basis.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changes the scope of or consideration for a lease or non-lease component under the agreement, such as when the lessor grants the lessee an additional right-of-use not included in the original lease and when lease payments increase commensurate with the standalone price for the additional right-of-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 lease components together as a single lease component for real-estate leases and embedded CMO and CTO agreements and to allocate all the contract consideration to the lease component only, or to individual lease components on a relative standalone selling price basis when the lease terms associated with the individual lease components are not otherwise co-terminus. Lease modifications associated with embedded leases in contract manufacturing and testing arrangements arise with frequency based on the complexity of the gene therapy manufacturing processes and the related services provided by contract manufacturing and testing organizations, which are combined with lease components. The Company applies judgment in determining whether the contractual terms for the delivery of services represent a change in the scope or consideration of the arrangements, which are accounted for as lease modifications, or represent variable lease payments, which are recognized as incurred.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guidance in ASC 842-10-55-2 to assist in determining lease classification across its portfolio of leases.</t>
        </is>
      </c>
    </row>
    <row r="19">
      <c r="A19" s="4" t="inlineStr">
        <is>
          <t>Inventory</t>
        </is>
      </c>
      <c r="B19"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t>
        </is>
      </c>
    </row>
    <row r="20">
      <c r="A20" s="4" t="inlineStr">
        <is>
          <t>Revenue recognition</t>
        </is>
      </c>
      <c r="B20"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nd is in the process of winding down such collaboration.</t>
        </is>
      </c>
    </row>
    <row r="21">
      <c r="A21" s="4" t="inlineStr">
        <is>
          <t>Factoring agreement</t>
        </is>
      </c>
      <c r="B21" s="4" t="inlineStr">
        <is>
          <t>Factoring agreement In December 2023, the Company entered into a factoring agreement with a non-bank financial institution. The proceeds from the factoring agreement will be used to fund general working capital needs. The factoring agreement provides the Company access to up to $100.0 million on a revolving basis, measured by the outstanding balance of purchased accounts ("Purchased Accounts" as defined in the Invoice Purchase and Sales Agreement) sold on the purchase dates ("Purchase Dates" as defined in the Invoice Purchase and Sales Agreement) from time to time. The Company sells 100% of the invoice to Alterna Capital Solutions LLC, and the upfront purchase price for a Purchased Account is 90% of the invoice amount. The remaining 10% less applicable fees is payable only if and when Alterna Capital Solutions LLC receives full payment. The upfront payments are treated as a short-term liability, labeled as due to factor on our consolidated balance sheets. The short-term liability will be released upon infusion of the drug product. As of December 31, 2023, the balance in the due to factor account was $2.5 million. During December of 2023, the Company sold Purchased Accounts on the Purchase Dates to Alterna Capital Solutions LLC. The Purchased Assets are not available to our creditors to satisfy any of our obligations.</t>
        </is>
      </c>
    </row>
    <row r="22">
      <c r="A22" s="4" t="inlineStr">
        <is>
          <t>Selling, general and administrative expenses</t>
        </is>
      </c>
      <c r="B22" s="4" t="inlineStr">
        <is>
          <t>Selling, general and administrative expenses Selling, general and administrative expenses are expensed as incurred.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professional fees for accounting, tax, legal and consulting services, directors’ fees and expenses associated with obtaining and maintaining patents.</t>
        </is>
      </c>
    </row>
    <row r="23">
      <c r="A23" s="4" t="inlineStr">
        <is>
          <t>Research and development expenses</t>
        </is>
      </c>
      <c r="B23"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MO and CTO costs, contract research organization ("CRO")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is>
      </c>
    </row>
    <row r="24">
      <c r="A24" s="4" t="inlineStr">
        <is>
          <t>Cost of product revenue</t>
        </is>
      </c>
      <c r="B24" s="4" t="inlineStr">
        <is>
          <t xml:space="preserve">Cost of product revenue </t>
        </is>
      </c>
    </row>
    <row r="25">
      <c r="A25" s="4" t="inlineStr">
        <is>
          <t>Stock-based compensation</t>
        </is>
      </c>
      <c r="B25" s="4" t="inlineStr">
        <is>
          <t>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For both employee and non-employee awards, the measurement date is the date of grant.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Conversion and modification of equity awards outstanding at date of separation of 2seventy bio In connection with the separation of 2seventy bio on November 4, 2021 (the "Separation"), under the provisions of the existing plans, the Company adjusted its outstanding equity awards in accordance with the terms of the Employee Matters Agreement (an equitable adjustment) to preserve the intrinsic value of the awards immediately before and after the Separation. These modified awards otherwise retained substantially the same terms and conditions, including term and vesting provisions. The Company will recognize future expense for awards denominated in bluebird stock and 2seventy bio stock granted to the Company's employees as a result of the separation of 2seventy bio. Expense related to awards denominated in bluebird stock granted to 2seventy bio employees will be incurred by 2seventy bio. Stock-based compensation expense related to modified awards is measured based on the fair value for the awards as of the modification date. Any incremental stock-based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t>
        </is>
      </c>
    </row>
    <row r="26">
      <c r="A26" s="4" t="inlineStr">
        <is>
          <t>Interest income</t>
        </is>
      </c>
      <c r="B26" s="4" t="inlineStr">
        <is>
          <t>Interest income Interest income consists primarily of interest income earned on investments.</t>
        </is>
      </c>
    </row>
    <row r="27">
      <c r="A27" s="4" t="inlineStr">
        <is>
          <t>Interest expense</t>
        </is>
      </c>
      <c r="B27" s="4" t="inlineStr">
        <is>
          <t>Interest expense Interest expense consists primarily of the interest expense on finance lease arrangements.</t>
        </is>
      </c>
    </row>
    <row r="28">
      <c r="A28" s="4" t="inlineStr">
        <is>
          <t>Other income (expense), net</t>
        </is>
      </c>
      <c r="B28" s="4" t="inlineStr">
        <is>
          <t>Other income, net Other income, net consists primarily of sublease income, gains and losses on disposal of assets, and gains and losses on foreign currency.</t>
        </is>
      </c>
    </row>
    <row r="29">
      <c r="A29" s="4" t="inlineStr">
        <is>
          <t>Net loss per share</t>
        </is>
      </c>
      <c r="B29" s="4" t="inlineStr">
        <is>
          <t>Net loss per share Basic net loss per share is calculated by dividing net loss attributable to common stockholders by the weighted average number of common shares outstanding during the period, including the shares of common stock issuable upon the exercise of warrants that are exercisable for little or no consideration. Diluted net loss per share is calculated by dividing the net loss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30">
      <c r="A30" s="4" t="inlineStr">
        <is>
          <t>Income taxes</t>
        </is>
      </c>
      <c r="B30"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31">
      <c r="A31" s="4" t="inlineStr">
        <is>
          <t>Comprehensive loss</t>
        </is>
      </c>
      <c r="B31" s="4" t="inlineStr">
        <is>
          <t>omprehensive loss Comprehensive loss is composed of net loss and other comprehensive income (loss). Other comprehensive income (loss) consists of unrealized gains and losses on debt securities, foreign currency translation adjustments and other items.</t>
        </is>
      </c>
    </row>
    <row r="32">
      <c r="A32" s="4" t="inlineStr">
        <is>
          <t>Restructuring expenses</t>
        </is>
      </c>
      <c r="B32" s="4" t="inlineStr">
        <is>
          <t>Restructuring expenses The Company records costs and liabilities associated with exit and disposal activities in accordance with FASB ASC Topic 420, Exit or Disposal Cost Obligations ("ASC 420") and Topic 712, Compensation - Nonretirement Postemployment Benefits ("ASC 712"). Such costs are based on estimates of fair value in the period liabilities are incurred. The Company evaluates and adjusts these costs as appropriate for changes in circumstances as additional information becomes available. Refer to Note 19, Reduction in workforce, for more information .</t>
        </is>
      </c>
    </row>
    <row r="33">
      <c r="A33" s="4" t="inlineStr">
        <is>
          <t>Recent accounting pronouncements</t>
        </is>
      </c>
      <c r="B33" s="4" t="inlineStr">
        <is>
          <t>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Company is currently evaluating the impact that the adoption of this standard will have on it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represent the as-restated consolidated balance sheet as of December 31, 2022, and the related consolidated statements of operations and comprehensive loss, stockholders’ equity and cash flows for the year ended December 31, 2022. These tables also present a reconciliation from the prior period as previously reported to the as-restated amounts. The amounts as previously reported for fiscal year 2022 were derived from the Annual Report on Form 10-K for the fiscal year ended December 31, 2022, filed on March 29, 2023. Consolidated Balance Sheet: As of December 31, 2022 (in thousands) As Previously Reported Adjustments to Leases Other Adjustments As Restated Assets Current assets: Cash and cash equivalents $ 113,006 $ — $ — $ 113,006 Marketable securities 67,321 — — 67,321 Prepaid expenses 8,374 244 — 8,618 Receivables and other current assets 10,787 3,840 — 14,627 Total current assets 199,488 4,084 — 203,572 Marketable securities 1,414 — — 1,414 Property, plant and equipment, net 9,362 58,585 (311) 67,636 Goodwill 5,646 — — 5,646 Intangible assets, net 4,868 — — 4,868 Operating lease right-of-use assets 281,996 (51,111) 230,885 Restricted cash and other non-current assets 52,128 3,665 — 55,793 Total assets $ 554,902 $ 15,223 $ (311) $ 569,814 Liabilities and Stockholders’ Equity Current Liabilities: Accounts payable $ 25,092 $ (10,225) $ — $ 14,867 Accrued expenses and other current liabilities 51,985 (520) 1,999 53,464 Operating lease liability, current portion 51,160 (23,566) — 27,594 Finance lease liability, current portion — 60,654 — 60,654 Total current liabilities 128,237 26,343 1,999 156,579 Operating lease liability, net of current portion 230,230 (21,102) — 209,128 Financing lease liability, net of current portion — 69,682 — 69,682 Other non-current liabilities 92 — — 92 Total liabilities 358,559 74,923 1,999 435,481 Commitments and contingencies (Note 12) Stockholders’ Equity: Preferred stock, $0.01 par value, 5,000 shares authorized; 0 shares issued and outstanding at December 31, 2022 $ — $ — $ — $ — Common stock, $0.01 par value, 125,000 shares authorized; 82,923 shares issued and outstanding at December 31, 2022 830 — — 830 Additional paid-in capital 4,186,086 — (98) 4,185,988 Accumulated other comprehensive loss (4,070) — — (4,070) Accumulated deficit (3,986,503) (59,700) (2,212) (4,048,415) Total stockholders’ equity 196,343 (59,700) (2,310) 134,333 Total liabilities and stockholders’ equity $ 554,902 $ 15,223 $ (311) $ 569,814 Consolidated Statement of Operations and Comprehensive Loss Year ended December 31, 2022 (in thousands, except per share amounts) As Previously Reported Adjustments to Leases Other Adjustments As Restated Revenue: Product revenue, net $ 2,739 $ — $ — $ 2,739 Other revenue 858 — — 858 Total revenues 3,597 — — 3,597 Cost of product revenue 10,077 — — 10,077 Gross margin (6,480) — — (6,480) Operating expenses: Research and development 240,764 (40,121) (204) 200,439 Selling, general and administrative 136,908 3,516 (98) 140,326 Restructuring expenses 4,940 — — 4,940 Total operating expenses 382,612 (36,605) (302) 345,705 Gain from sale of priority review voucher, net 102,000 — — 102,000 (Loss) Income from operations (287,092) 36,605 302 (250,185) Interest income 1,032 — — 1,032 Interest expense — (6,322) — (6,322) Other (expense) income, net 19,599 5,651 — 25,250 (Loss) income before income taxes (266,461) 35,934 302 (230,225) Income tax (expense) benefit (117) — — (117) Net (loss) income (266,578) 35,934 302 (230,342) Net (loss) income per share - basic $ (3.39) $ 0.46 $ — $ (2.93) Net (loss) income per share - diluted $ (3.39) $ 0.46 $ — $ (2.93) Weighted-average number of common shares used in computing net (loss) income per share - basic: 78,585 — — 78,585 Weighted-average number of common shares used in computing net (loss) income per share - diluted: 78,585 — — 78,585 Other comprehensive (loss) income: Other comprehensive (loss) income, net of tax (benefit) expense of $0.0 million for the year ended December 31, 2022 (1,159) — — (1,159) Total other comprehensive (loss) income (1,159) — — (1,159) Comprehensive (loss) income $ (267,737) $ 35,934 $ 302 $ (231,501) Consolidated Statement of Changes in Stockholders' Equity: Common stock Additional Accumulated Accumulated Total (in thousands) Shares Amount As Previously Reported Balances at December 31, 2021 71,115 $ 711 $ 4,096,402 $ (2,911) $ (3,719,925) $ 374,277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480 — — 35,480 Other comprehensive loss — — — (1,159) — (1,159) Net (loss) income — — — — (266,578) (266,578) Balances at December 31, 2022 82,923 $ 830 $ 4,186,086 $ (4,070) $ (3,986,503) $ 196,343 Adjustments to Leases Balances at December 31, 2021 — $ — $ — $ — $ (95,634) $ (95,634) Vesting of restricted stock — — — — — — Exercise of stock options — — — — — — Purchase of shares under ESPP — — — — — — Issuance of common stock — — — — — — Issuance of unrestricted stock awards to settle accrued employee compensation — — — — — — Stock-based compensation expense — — — — — — Other comprehensive loss — — — — — — Net (loss) income — — — — 35,934 35,934 Balances at December 31, 2022 — $ — $ — $ — $ (59,700) $ (59,700) Other Adjustments Balances at December 31, 2021 — — — — (2,514) (2,514) Vesting of restricted stock — — — — — — Exercise of stock options — — — — — — Purchase of shares under ESPP — — — — — — Issuance of common stock — — — — — — Issuance of unrestricted stock awards to settle accrued employee compensation — — — — — — Stock-based compensation expense — — (98) — — (98) Other comprehensive loss — — — — — — Net (loss) income — — — — 302 302 Balances at December 31, 2022 — $ — $ (98) $ — $ (2,212) $ (2,310) As Restated Balances at December 31, 2021 71,115 711 4,096,402 (2,911) (3,818,073) 276,129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382 — — 35,382 Other comprehensive loss — — — (1,159) — (1,159) Net (loss) income — — — — (230,342) (230,342) Balances at December 31, 2022 82,923 $ 830 $ 4,185,988 $ (4,070) $ (4,048,415) $ 134,333 Consolidated Statement of Cash Flows Year Ended December 31, 2022 (in thousands) As Previously Reported Adjustments to Leases Other Adjustments As Restated Cash flows from operating activities: Net (loss) income $ (266,578) $ 35,934 $ 302 $ (230,342) Adjustments to reconcile net loss to net cash used in operating activities: Depreciation and amortization 5,001 3,547 (204) 8,344 Stock-based compensation expense 35,188 — (98) 35,090 Noncash research and development expense (finance lease) — 11,180 — 11,180 Noncash operating lease expense — 23,562 — 23,562 Gain from sale of priority review voucher (102,000) — — (102,000) Unrealized loss on equity securities 3,135 — — 3,135 Excess inventory reserve 7,519 — — 7,519 Other non-cash items 3,904 234 — 4,138 (Gain) on foreign currency exchange rates — (1,801) — (1,801) Changes in operating assets and liabilities: Prepaid expenses and other assets 3,260 (8,080) — (4,820) Inventory (7,227) — — (7,227) Operating right of use assets 42,706 (42,706) — — Accounts payable (920) (6,789) — (7,709) Accrued expenses and other liabilities (51,228) 5,254 — (45,974) Accrued interest payable under finance lease — 4,758 — 4,758 Operating lease liabilities (25,713) 11,641 — (14,072) Net cash used in operating activities (352,953) 36,734 — (316,219) Cash flows from investing activities: Purchase of property, plant and equipment (8,208) — — (8,208) Proceeds from maturities of marketable securities 131,445 — — 131,445 Proceeds from sales of marketable securities 30,216 — — 30,216 Purchase of intangible assets (5,000) — — (5,000) Proceeds from sale of priority review voucher 102,000 — — 102,000 Net cash provided by investing activities 250,453 — — 250,453 Cash flows from financing activities: Proceeds from exercise of stock options and ESPP contributions 16 — — 16 Principal payments on finance lease — (36,734) — (36,734) Proceeds from public offering of common stock, net of issuance costs 54,237 — — 54,237 Net cash provided by financing activities 54,253 (36,734) — 17,519 (Decrease) increase in cash, cash equivalents and restricted cash (48,247) — — (48,247) Cash, cash equivalents and restricted cash at beginning of year 206,692 — — 206,692 Cash, cash equivalents and restricted cash at end of year $ 158,445 $ — $ — $ 158,445 Reconciliation of cash, cash equivalents and restricted cash: Cash and cash equivalents $ 113,006 $ — $ — $ 113,006 Restricted cash included in receivables and other current assets 1,502 — — 1,502 Restricted cash included in restricted cash and other non-current assets 43,937 — — 43,937 Total cash, cash equivalents and restricted cash $ 158,445 $ — $ — $ 158,445 Supplemental cash flow disclosures: Right-of-use assets obtained in exchange for operating lease liabilities 236,003 (14,967) — 221,036 Increase (Reduction) of right of use asset and associated operating lease liability due to lease reassessment (2,833) 2,833 — — Purchases of property, plant and equipment included in accounts (3) — — (3) Offering expenses included in accounts payable and accrued expenses 170 — — 170 Right-of-use assets obtained in exchange for finance lease liabilities — 73,443 — 73,443 Cash paid during the period for income taxes 253 — — 253 The following unaudited condensed consolidated balance sheet tables present the impacts of the restatement adjustments as of the periods ended March 31, 2023 and 2022, June 30, 2023 and 2022, and September 30, 2023 and 2022. The period ended December 31, 2023 was not subject to restatement. As of March 31, 2023 (in thousands) As Previously Reported Adjustments to Leases Other Adjustments As Restated Assets Current assets: Cash and cash equivalents $ 239,045 $ — $ — $ 239,045 Marketable securities 79,212 — — 79,212 Prepaid expenses 13,466 (2,082) — 11,384 Inventory 3,809 (610) — 3,199 Receivables and other current assets 15,539 3,374 (2,800) 16,113 Total current assets 351,071 682 (2,800) 348,953 Property, plant and equipment, net 8,718 53,223 (270) 61,671 Goodwill 5,646 — — 5,646 Intangible assets, net 5,613 — — 5,613 Operating lease right-of-use assets 270,153 (46,690) — 223,463 Restricted cash and other non-current assets 51,535 3,665 — 55,200 Total assets $ 692,736 $ 10,880 $ (3,070) $ 700,546 Liabilities and Stockholders’ Equity Current Liabilities: Accounts payable $ 19,235 $ (2,522) $ — $ 16,713 Accrued expenses and other current liabilities 45,294 1,017 (801) 45,510 Operating lease liability, current portion 51,404 (24,784) 26,620 Financing lease liability, current portion — 58,747 — 58,747 Total current liabilities 115,933 32,458 (801) 147,590 Operating lease liability, net of current portion 221,971 (18,176) 203,795 Financing lease liability, net of current portion — 58,649 — 58,649 Other non-current liabilities 92 — — 92 Total liabilities 337,996 72,931 (801) 410,126 Commitments and contingencies (Note 12) Stockholders’ Equity: Preferred stock, $0.01 par value, 5,000 shares authorized; 0 shares issued and outstanding at March 31, 2023 $ — $ — $ — $ — Common stock, $0.01 par value, 125,000 shares authorized; 106,370 shares issued and outstanding at March 31, 2023 1,064 — — 1,064 Additional paid-in capital 4,322,025 — (98) 4,321,927 Accumulated other comprehensive loss (3,086) — — (3,086) Accumulated deficit (3,965,263) (62,051) (2,171) (4,029,485) Total stockholders’ equity 354,740 (62,051) (2,269) 290,420 Total liabilities and stockholders’ equity $ 692,736 $ 10,880 $ (3,070) $ 700,546 As of June 30, 2023 (in thousands) As Previously Reported Adjustments to Leases Other Adjustments As Restated Assets Current assets: Cash and cash equivalents $ 172,872 $ — $ — $ 172,872 Marketable securities 72,431 — — 72,431 Prepaid expenses 13,597 (2,162) — 11,435 Inventory 13,642 (1,838) 602 12,406 Receivables and other current assets 15,435 3,659 19,094 Total current assets 287,977 (341) 602 288,238 Property, plant and equipment, net 10,227 51,722 (235) 61,714 Goodwill 5,646 — — 5,646 Intangible assets, net 5,490 — — 5,490 Operating lease right-of-use assets 302,849 (86,929) 215,920 Restricted cash and other non-current assets 51,204 3,665 — 54,869 Total assets $ 663,393 $ (31,883) $ 367 $ 631,877 Liabilities and Stockholders’ Equity Current Liabilities: Accounts payable $ 10,894 $ (1,081) $ — $ 9,813 Accrued expenses and other current liabilities 56,531 (599) 1,999 57,931 Operating lease liability, current portion 67,591 (42,427) — 25,164 Financing lease liability, current portion — 55,706 — 55,706 Total current liabilities 135,016 11,599 1,999 148,614 Operating lease liability, net of current portion 239,266 (40,930) 198,336 Financing lease liability, net of current portion — 50,017 — 50,017 Other non-current liabilities 92 — — 92 Total liabilities 374,374 20,686 1,999 397,059 Commitments and contingencies (Note 12) Stockholders’ Equity: Preferred stock, $0.01 par value, 5,000 shares authorized; 0 shares issued and outstanding at June 30, 2023 $ — $ — $ — $ — Common stock, $0.01 par value, 250,000 shares authorized; 106,454 shares issued and outstanding at June 30, 2023 1,065 — — 1,065 Additional paid-in capital 4,328,489 — (98) 4,328,391 Accumulated other comprehensive loss (2,364) — — (2,364) Accumulated deficit (4,038,171) (52,569) (1,534) (4,092,274) Total stockholders’ equity 289,019 (52,569) (1,632) 234,818 Total liabilities and stockholders’ equity $ 663,393 $ (31,883) $ 367 $ 631,877 As of September 30, 2023 (in thousands) As Previously Reported Adjustments to Leases Other Adjustments As Restated Assets Current assets: Cash and cash equivalents $ 165,347 $ — $ — $ 165,347 Marketable securities 8,946 — — 8,946 Accounts Receivable 23,000 — (8,400) 14,600 Prepaid expenses 11,431 (2,040) — 9,391 Inventory 20,969 (3,205) 602 18,366 Other current assets 17,383 3,538 20,921 Total current assets 247,076 (1,707) (7,798) 237,571 Property, plant and equipment, net 9,972 63,398 (280) 73,090 Goodwill 5,646 — — 5,646 Intangible assets, net 5,368 — — 5,368 Operating lease right-of-use assets 294,717 (87,796) 206,921 Restricted cash and other non-current assets 50,829 3,665 — 54,494 Total assets $ 613,608 $ (22,440) $ (8,078) $ 583,090 Liabilities and Stockholders’ Equity Current Liabilities: Accounts payable $ 19,852 $ (3,042) $ 316 $ 17,126 Deferred revenue 9,653 — (8,400) 1,253 Accrued expenses and other current liabilities 57,768 572 — 58,340 Operating lease liability, current portion 71,684 (46,160) — 25,524 Financing lease liability, current portion — 85,208 — 85,208 Total current liabilities 158,957 36,578 (8,084) 187,451 Operating lease liability, net of current portion 232,023 (39,456) — 192,567 Financing lease liability, net of current portion — 50,146 — 50,146 Other non-current liabilities 92 — — 92 Total liabilities 391,072 47,268 (8,084) 430,256 Commitments and contingencies (Note 12) Stockholders’ Equity: Preferred stock, $0.01 par value, 5,000 shares authorized; 0 shares issued and outstanding at September 30, 2023 $ — $ — $ — $ — Common stock, $0.01 par value, 250,000 shares authorized; 107,022 shares issued and outstanding at September 30, 2023 1,071 — — 1,071 Additional paid-in capital 4,333,594 — (98) 4,333,496 Accumulated other comprehensive loss (2,227) — — (2,227) Accumulated deficit (4,109,902) (69,708) 104 (4,179,506) Total stockholders’ equity 222,536 (69,708) 6 152,834 Total liabilities and stockholders’ equity $ 613,608 $ (22,440) $ (8,078) $ 583,090 As of March 31, 2022 (in thousands) As Previously Reported Adjustments to Leases Other Adjustments As Restated Assets Current assets: Cash and cash equivalents $ 106,260 $ — $ — $ 106,260 Marketable securities 105,328 — — 105,328 Prepaid expenses 31,798 (1,549) — 30,249 Receivables and other current assets 11,531 198 — 11,729 Total current assets 254,917 (1,351) — 253,566 Marketable securities 55,049 — — 55,049 Property, plant and equipment, net 11,234 (599) (459) 10,176 Goodwill 5,646 — — 5,646 Operating lease right-of-use assets 111,897 (61,082) — 50,815 Restricted cash and other non-current assets 52,328 3,665 — 55,993 Total assets $ 491,071 $ (59,367) $ (459) $ 431,245 Liabilities and Stockholders’ Equity Current Liabilities: Accounts payable $ 28,350 $ (4,937) $ — $ 23,413 Accrued expenses and other current liabilities 89,032 (15,597) 1,999 75,434 Operating lease liability, current portion 25,510 (9,262) — 16,248 Financing lease liability, current portion — 55,995 — 55,995 Total current liabilities 142,892 26,199 1,999 171,090 Operating lease liability, net of current portion 84,828 (46,407) — 38,421 Financing lease liability, net of current portion — 41,315 — 41,315 Other non-current liabilities 92 — — 92 Total liabilities 227,812 21,107 1,999 250,918 Commitments and contingencies (Note 12) Stockholders’ Equity: Preferred stock, $0.01 par value, 5,000 shares authorized; 0 shares issued and outstanding at March 31, 2022 $ — $ — $ — $ — Common stock, $0.01 par value, 125,000 shares authorized; 71,438 shares issued and outstanding at March 31, 2022 714 — — 714 Additional paid-in capital 4,109,081 — (1,384) 4,107,697 Accumulated other comprehensive loss (4,459) — — (4,459) Accumulated deficit (3,842,077) (80,474) (1,074) (3,923,625) Total stockholders’ equity 263,259 (80,474) (2,458) 180,327 Total liabilities and stockholders’ equity $ 491,071 $ (59,367) $ (459) $ 431,245 As of June 30, 2022 (in thousands) As Previously Reported Adjustments to Leases Other Adjustments As Restated Assets Current assets: Cash and cash equivalents $ 81,499 $ — $ — $ 81,499 Marketable securities 51,010 — — 51,010 Prepaid expenses 24,473 (667) — 23,806 Receivables and other current assets 10,476 2,997 — 13,473 Total current assets 167,458 2,330 — 169,788 Marketable securities 40,641 — — 40,641 Property, plant and equipment, net 14,566 (688) (406) 13,472 Goodwill 5,646 — — 5,646 Operating lease right-of-use assets 292,731 (54,005) — 238,726 Restricted cash and other non-current assets 52,550 3,665 — 56,215 Total assets $ 573,592 $ (48,698) $ (406) $ 524,488 Liabilities and Stockholders’ Equity Current Liabilities: Accounts payable $ 24,865 $ (2,846) $ — $ 22,019 Accrued expenses and other current liabilities 75,550 (12,189) 1,999 65,360 Operating lease liability, current portion 48,446 (22,583) — 25,863 Financing lease liability, current portion — 47,219 — 47,219 Total current liabilities 148,861 9,601 1,999 160,461 Operating lease liability, net of current portion 244,522 (27,634) — 216,888 Financing lease liability, net of current portion — 36,550 — 36,550 Other non-current liabilities 93 — — 93 Total liabilities 393,476 18,517 1,999 413,992 Commitments and contingencies (Note 12) Stockholders’ Equity: Preferred stock, $0.01 par value, 5,000 shares authorized; 0 shares issued and outstanding at June 30, 2022 $ — $ — $ — $ — Common stock, $0.01 par value, 125,000 shares authorized; 73,551 shares issued and outstanding at June 30, 2022 735 — — 735 Additional paid-in capital 4,126,012 — (1,854) 4,124,158 Accumulated other comprehensive loss (4,416) — — (4,416) Accumulated deficit (3,942,215) (67,215) (551) (4,009,981) Total stockholders’ equity 180,116 (67,215) (2,405) 110,496 Total liabilities and stockholders’ equity $ 573,592 $ (48,698) $ (406) $ 524,488 As of September 30, 2022 (in thousands) As Previously Reported Adjustments to Leases Other Adjustments As Restated Assets Current assets: Cash and cash equivalents $ 66,478 $ — $ — $ 66,478 Marketable securities 73,155 — — 73,155 Prepaid expenses 8,270 55 — 8,325 Receivables and other current assets 12,535 2,425 — 14,960 Total current assets 160,438 2,480 — 162,918 Marketable securities 1,407 — — 1,407 Property, plant and equipment, net 11,535 (777) (358) 10,400 Goodwill 5,646 — — 5,646 Intangible assets, net — — 4,972 4,972 Operating lease right-of-use assets 288,684 (56,750) — 231,934 Restricted cash and other non-current assets 52,388 3,665 — 56,053 Total assets $ 520,098 $ (51,382) $ 4,614 $ 473,330 Liabilities and Stockholders’ Equity Current Liabilities: Accounts payable $ 18,622 $ (2,898) $ — $ 15,724 Accrued expenses and other current liabilities 64,314 (13,432) 1,998 52,880 Operating lease liability, current portion 43,791 (20,322) — 23,469 Financing lease liability, current portion — 41,264 — 41,264 Total current liabilities 126,727 4,612 1,998 133,337 Operating lease liability, net of current portion 234,422 (24,069) — 210,353 Financing lease liability, net of current portion — 31,036 — 31,036 Other non-current liabilities 92 — — 92 Total liabilities 361,241 11,579 1,998 374,818 Commitments and contingencies (Note 12) Stockholders’ Equity: Preferred stock, $0.01 par value, 5,000 shares authorized; 0 shares issued and outstanding at September 30, 2022 $ — $ — $ — $ — Common stock, $0.01 par value, 125,000 shares authorized; 82,880 shares issued and outstanding at September 30, 2022 829 — — 829 Additional paid-in capital 4,181,393 — (2,043) 4,179,350 Accumulated other comprehensive loss (4,630) — — (4,630) Accumulated deficit (4,018,735) (62,961) 4,659 (4,077,037) Total stockholders’ equity 158,857 (62,961) 2,616 98,512 Total liabilities and stockholders’ equity $ 520,098 $ (51,382) $ 4,614 $ 473,330 Condensed Consolidated Statements of Operations and Comprehensive Loss The following unaudited condensed consolidated statements of operations and comprehensive loss tables present the impacts of the restatement adjustments for the three months ended March 31, 2023 and 2022, the three and six months ended June 30, 2023 and 2022, and the three and nine months ended September 30, 2023 and 2022. The year ended December 31, 2023 was not subject to restatement. Three Months ended March 31, 2023 (in thousands, except per share amounts) As Previously Reported Adjustments to Leases Other Adjustments As Restated Revenue Product revenue $ 2,296 $ — $ — $ 2,296 Other revenue 85 — — 85 Total revenues 2,381 — — 2,381 Cost of product revenue 3,376 2,136 — 5,512 Gross margin (995) (2,136) — (3,131) Operating expenses: Selling, general and administrative 37,354 113 — 37,467 Research and development 46,144 (4,516) (41) 41,587 Total operating expenses 83,498 (4,403) (41) 79,054 Gain from sale of priority review voucher, net 92,930 — — 92,930 Income (loss) from operations 8,437 2,267 41 10,745 Interest income 2,828 — — 2,828 Interest expense (3) (4,267) — (4,270) Other income, net 9,978 (351) — 9,627 Income (loss) before income taxes 21,240 (2,351) 41 18,930 Income tax (expense) benefit — — — — Net income (loss) 21,240 (2,351) 41 18,930 Net income (loss) per share - basic (1) $ 0.21 $ (0.02) $ — $ 0.18 Net income (loss) per share - diluted (1) $ 0.21 $ (0.02) $ — $ 0.18 Weighted-average number of common shares used in computing net income (loss) per share - basic: 102,920 — — 102,920 Weighted-average number of common shares used in computing net income (loss) per share - diluted: 103,303 — — 103,303 Other comprehensive income (loss): Other comprehensive income (loss), net of tax (benefit) expense of $0.0 million for the three months ended March 31, 2023 984 — — 984 Total other comprehensive income (loss) 984 — — 984 Comprehensive income (loss) $ 22,224 $ (2,351) $ 41 $ 19,914 (1) Due to differences in rounding to the nearest cent per basic or diluted share, totals may not equal the sum of the line items. Six Months ended June 30, 2023 (in thousands, except per share amounts) As Previously Reported Adjustments to Leases Other Adjustments As Restated Revenue Product revenue $ 9,133 $ — $ — $ 9,133 Other revenue 138 — — 138 Total revenues 9,271 — — 9,271 Cost of product revenue 12,940 (731) — 12,209 Gross margin (3,669) 731 — (2,938) Operating expenses: Selling, general and administrative 77,703 226 — 77,929 Research and development 88,418 (14,705) (678) 73,035 Total operating expenses 166,121 (14,479) (678) 150,964 Gain from sale of priority review voucher, net 92,930 — — 92,930 Income (loss) from operations (76,860) 15,210 678 (60,972) Interest income 5,507 — — 5,507 Interest expense (3) (8,017) — (8,020) Other income, net 19,608 (62) — 19,546 Income (loss) before income taxes (51,748) 7,131 678 (43,939) Income tax (expense) benefit 80 — 80 Net income (loss) (51,668) 7,131 678 (43,859) Net income (loss) per share - basic $ (0.49) $ 0.07 $ 0.01 $ (0.41) Net income (loss) per share - diluted $ (0.49) $ 0.07 $ 0.01 $ (0.41) Weighted-average number of common shares used in computing net income (loss) per share - basic: 105,819 — — 105,819 Weighted-average number of common shares used in computing net income (loss) per share - diluted: 105,819 — — 105,819 Other comprehensive income (loss): Other comprehensive income (loss), net of tax (benefit) expense of $0.0 million for the six months ended June 30, 2023 1,706 — — 1,706 Total other comprehensive income (loss) 1,706 — — 1,706 Comprehensive income (loss) $ (49,962) $ 7,131 $ 678 $ (42,153) Three Months ended June 30, 2023 (in thousands, except per share amounts) As Previously Reported Adjustments to Leases Other Adjustments As Restated Revenue Product revenue $ 6,837 $ — $ — $ 6,837 Other revenue 53 — — 53 Total revenues 6,890 — — 6,890 Cost of product revenue 9,564 (2,867) — 6,697 Gross margin (2,674) 2,867 — 193 Operating expenses: — Selling, general and administrative 40,349 113 — 40,462 Research and development 42,274 (10,189) (637) 31,448 Total operating expenses 82,623 (10,076) (637) 71,910 Income (loss) from operations (85,297) 12,943 637 (71,717) Interest income 2,679 — — 2,679 Interest expense — (3,750) — (3,750) Other income, net 9,630 289 — 9,919 Income (loss) before income taxes (72,988) 9,482 637 (62,869) Income tax (expense) benefit 80 — — 80 Net income (loss) (72,908) 9,482 637 (62,789) Net income (loss) per share - basic (1) $ (0.67) $ 0.09 $ 0.01 $ (0.58) Net income (loss) per share - diluted (1) $ (0.67) $ 0.09 $ 0.01 $ (0.58) Weighted-average number of common shares used in computing net income (loss) per share - basic: 108,685 — — 108,685 Weighted-average number of common shares used in computing net income (loss) per share - diluted: 108,685 — — 108,685 Other comprehensive income (loss): Other comprehensive income (loss), net of tax (benefit) expense of $0.0 million for the three months ended June 30, 2023 722 — — 722 Total other comprehensive income (loss) 722 — — 722 Comprehensive income (loss) $ (72,186) $ 9,482 $ 637 $ (62,067) (1) Due to differences in rounding to the nearest cent per basic or diluted share, totals may not equal the sum of the line items. Nine Months ended September 30, 2023 (in thousands, except per share amounts) As Previously Reported Adjustments to Leases Other Adjustments As Restated Revenue Product revenue $ 21,414 $ — $ — $ 21,414 Other revenue 249 — — 249 Total revenues 21,663 — — 21,663 Cost of product revenue 23,895 (2,560) — 21,335 Gross margin (2,232) 2,560 — 328 Operating expenses: — Selling, general and administrative 118,406 294 — 118,700 Research and development 133,881 52 (2,397) 131,536 Total operating expenses 252,287 346 (2,397) 250,236 Gain from sale of priority review voucher, net 92,930 — — 92,930 Income (loss) from operations (161,589) 2,214 2,397 (156,978) Interest income 7,961 — — 7,961 Interest expense (3) (12,328) — (12,331) Other income (expense), net 30,152 106 (81) 30,177 Income (loss) before income taxes (123,479) (10,008) 2,316 (131,171) Income tax (expense) benefit 80 — — 80 Net income (loss) (123,399) (10,008) 2,316 (131,091) Net income (loss) per share - basic (1) $ (1.15) $ (0.09) $ 0.02 $ (1.23) Net income (loss) per share - diluted (1) $ (1.15) $ (0.09) $ 0.02 $ (1.23) Weighted-average number of common shares used in computing net income (loss) per share - basic: 106,924 — — 106,924 Weighted-average number of common shares used in computing net income (loss) per share - diluted: 106,924 — — 106,924 Other comprehensive income (loss): Other comprehensive income (loss), net of tax (benefit) expense of $0.0 million for the nine months ended September 30, 2023 1,843 — — 1,843 Total other comprehensive income (loss) 1,843 — — 1,843 Comprehensive income (loss) $ (121,556) $ (10,008) $ 2,316 $ (129,248) (1) Due to differences in rounding to the nearest cent per basic or diluted share, totals may not equal the sum of the line items. Three Months ended September 30, 2023 (in thousands, except per share amounts) As Previously Reported Adjustments to Leases Other Adjustments As Restated Revenue Product revenue $ 12,281 $ — $ — $ 12,281 Other revenue 111 — — 111 Total revenues 12,392 — — 12,392 Cost of product revenue 10,955 (1,829) — 9,126 Gross margin 1,437 1,829 — 3,266 Operating expenses: Selling, general and administrative 40,703 68 — 40,771 Research and development 45,463 14,757 (1,719) 58,501 Total operating expenses 86,166 14,825 (1,719) 99,272 Income (loss) from operations (84,729) (12,996) 1,719 (96,006) Interest income 2,454 — — 2,454 Interest expense — (4,311) — (4,311) Other income (expense), net 10,544 168 (81) 10,631 Income (loss) before income taxes (71,731) (17,139) 1,638 (87,232) Income tax (expense) benefit — — — — Net income (loss) (71,731) (17,139) 1,638 (87,232) Net income (loss) per share - basic $ (0.66) $ (0.16) $ 0.02 $ (0.80) Net income (loss) per share - diluted $ (0.66) $ (0.16) $ 0.02 $ (0.80) Weighted-average number of common shares used in computing net income (loss) per share - basic: 109,098 — — 109,098 Weighted-average number of common shares used in computing net income (loss) per share - diluted: 109,098 — — 109,098 Other comprehensive income (loss): Other comprehensive income (loss), net of tax (benefit) expense of $0.0 million for the three months ended September 30, 2023 137 — — 137 Total other comprehensive income (loss) 137 — — 137 Comprehensive income (loss) $ (71,594) $ (17,139) $ 1,638 $ (87,095) Three Months ended March 31, 2022 (in thousands, except per share amounts) As Previously Reported Adjustments to Leases Other Adjustments As Restated Revenue: Product revenue $ 1,408 $ — $ — $ 1,408 Other revenue 537 — — 537 Total revenues 1,945 — — 1,945 Cost of product revenue 8,310 — — 8,310 Gross margin (6,365) — — (6,365) Operating expenses: Research and development 77,875 (15,511) (930) 61,434 Selling, general and administrative 36,106 (147) (510) 35,449 Total operating expenses 113,981 (15,658) (1,440) 96,883 Income (loss) from operations (120,346) 15,658 1,440 (103,248) Interest income 106 — — 106 Interest expense — (1,028) — (1,028) Other income (expense), net (1,912) 530 — (1,382) Income (loss) before income taxes (122,152) 15,160 1,440 (105,552) Income tax (expense) benefit — — — — Net income (loss) (122,152) 15,160 1,440 (105,552) Net income (loss) per share - basic $ (1.66) $ 0.21 $ 0.02 $ (1.43) Net income (loss) per share - diluted $ (1.66) $ 0.21 $ 0.02 $ (1.43) Weighted-average number of common shares used in computing net income (loss) per share - basic: 73,688 — — 73,688 Weighted-average number of common shares used in computing net income (loss) per share - diluted: 73,688 — — 73,688 Other comprehensive income (loss): Other comprehensive income (loss), net of tax (benefit) expense of $0.0 million for the three months ended March 31, 2022 (1,548) — — (1,548) Total other comprehensive income (loss) (1,548) — — (1,548) Comprehensive income (loss) $ (123,700) $ 15,160 $ 1,440 $ (107,100) Six Months ended June 30, 2022 (in thousands, except per share amounts) As Previously Reported Adjustments to Leases Other Adjustments As Restated Revenue: Product revenue $ 2,739 $ — $ — $ 2,739 Other revenue 725 — — 725 Total revenues 3,464 — — 3,464 Cost of product revenue 10,055 — — 10,055 Gross margin (6,591) — — (6,591) Operating expenses: Research and development 141,716 (27,866) (1,192) 112,658 Selling, general and administrative 72,800 (461) (771) 71,568 Restructuring expenses 6,639 — — 6,639 Total operating expenses 221,155 (28,327) (1,963) 190,865 Income (loss) from operations (227,746) 28,327 1,963 (197,456) Interest income 280 — — 280 Interest expense — (1,950) — (1,950) Other income, net 5,176 2,042 — 7,218 Income (loss) before income taxes (222,290) 28,419 1,963 (191,908) Income tax (expense) benefit — — — — Net income (loss) (222,290) 28,419 1,963 (19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duct revenue and reserv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Product revenue by therapy represents: For the year ended December 31, 2023 2022 ZYNTEGLO $ 16,692 $ 2,739 SKYSONA 12,373 — Total product revenue $ 29,065 $ 2,739 </t>
        </is>
      </c>
    </row>
    <row r="5">
      <c r="A5" s="4" t="inlineStr">
        <is>
          <t>Summary of Contract With Customer, Refund Liability</t>
        </is>
      </c>
      <c r="B5" s="4" t="inlineStr">
        <is>
          <t xml:space="preserve">The following table summarizes an analysis of the change in reserves for gross to net deductions for the periods indicated: Total Balance at December 31, 2022 $ — Provision for rebates 5,365 Payments/credits — Balance at December 31, 2023 $ 5,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 Held</t>
        </is>
      </c>
      <c r="B4" s="4" t="inlineStr">
        <is>
          <t xml:space="preserve">The following table summarizes the marketable securities held at December 31, 2023 and 2022 (in thousands): Amortized cost / cost Unrealized gains Unrealized losses Fair value December 31, 2023 U.S. government agency securities and treasuries $ — $ — $ — $ — Total $ — $ — $ — $ — December 31, 2022 U.S. government agency securities and treasuries $ 67,970 $ — $ (1,733) $ 66,237 Corporate bonds 2,524 — (26) 2,498 Total $ 70,494 $ — $ (1,759) $ 68,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December 31, 2023 and 2022 (in thousands): Total Quoted Significant Significant December 31, 2023 Assets: Cash and cash equivalents $ 221,755 $ 221,755 $ — $ — Marketable securities: U.S. government agency securities and treasuries — — — — Receivables and other current assets: Beneficiary interest in factored invoices 560 — — 560 Total assets $ 222,315 $ 221,755 $ — $ 560 December 31, 2022 Assets: Cash and cash equivalents $ 113,006 $ 113,006 $ — $ — Marketable securities: U.S. government agency securities and treasuries 66,237 — 66,237 — Corporate bonds 2,498 — 2,498 — Total assets $ 181,741 $ 113,006 $ 68,735 $ — </t>
        </is>
      </c>
    </row>
    <row r="5">
      <c r="A5" s="4" t="inlineStr">
        <is>
          <t>Debt Securities, Available-for-sale, Unrealized Loss Position, Fair Value</t>
        </is>
      </c>
      <c r="B5" s="4" t="inlineStr">
        <is>
          <t>The following table summarizes available-for-sale debt securities in a continuous unrealized loss position for less than and greater than twelve months, and for which an allowance for credit losses has not been recorded at December 31, 2023 and 2022 (in thousands): Less than 12 months 12 months or greater Total Description Fair value Unrealized losses Fair value Unrealized losses Fair value Unrealized losses December 31, 2023 U.S. government agency securities $ — $ — $ — $ — $ — $ — Total $ — $ — $ — $ — $ — $ — December 31, 2022 U.S. government agency securities $ — $ — $ 66,237 $ (1,733) $ 66,237 $ (1,733) Corporate bonds — — 2,498 (26) 2,498 (26) Total $ — $ — $ 68,735 $ (1,759) $ 68,735 $ (1,759)</t>
        </is>
      </c>
    </row>
    <row r="6">
      <c r="A6" s="4" t="inlineStr">
        <is>
          <t>Fair Value, Assets Measured on Recurring Basis, Unobservable Input Reconciliation</t>
        </is>
      </c>
      <c r="B6" s="4" t="inlineStr">
        <is>
          <t xml:space="preserve">The following table shows a reconciliation of the beginning and ending balances for Level 3 financial liabilities measured at fair value on a recurring basis for the three months ended December 31, 2023: For the year ended December 31, 2023 Level 3 financial assets, beginning of period $ — Beneficiary interest obtained in transferred invoices 560 Proceeds from previously transferred invoices — Level 3 financial assets, end of period $ 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As of December 31, 2023 2022 Raw materials $ 2,329 $ — Work in progress 17,375 — Finished goods 3,215 — Inventory $ 22,91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per share (in dollars per share)</t>
        </is>
      </c>
      <c r="B3" s="7" t="n">
        <v>0.01</v>
      </c>
      <c r="C3" s="7" t="n">
        <v>0.01</v>
      </c>
      <c r="D3" s="7" t="n">
        <v>0.01</v>
      </c>
      <c r="E3" s="7" t="n">
        <v>0.01</v>
      </c>
      <c r="F3" s="7" t="n">
        <v>0.01</v>
      </c>
      <c r="G3" s="7" t="n">
        <v>0.01</v>
      </c>
      <c r="H3" s="7" t="n">
        <v>0.01</v>
      </c>
      <c r="I3" s="7" t="n">
        <v>0.01</v>
      </c>
    </row>
    <row r="4">
      <c r="A4" s="4" t="inlineStr">
        <is>
          <t>Preferred stock, shares authorized (in shares)</t>
        </is>
      </c>
      <c r="B4" s="6" t="n">
        <v>5000000</v>
      </c>
      <c r="C4" s="6" t="n">
        <v>5000000</v>
      </c>
      <c r="D4" s="6" t="n">
        <v>5000000</v>
      </c>
      <c r="E4" s="6" t="n">
        <v>5000000</v>
      </c>
      <c r="F4" s="6" t="n">
        <v>5000000</v>
      </c>
      <c r="G4" s="6" t="n">
        <v>5000000</v>
      </c>
      <c r="H4" s="6" t="n">
        <v>5000000</v>
      </c>
      <c r="I4" s="6" t="n">
        <v>5000000</v>
      </c>
    </row>
    <row r="5">
      <c r="A5" s="4" t="inlineStr">
        <is>
          <t>Preferred stock, shares issued (in shares)</t>
        </is>
      </c>
      <c r="B5" s="6" t="n">
        <v>0</v>
      </c>
      <c r="C5" s="6" t="n">
        <v>0</v>
      </c>
      <c r="D5" s="6" t="n">
        <v>0</v>
      </c>
      <c r="E5" s="6" t="n">
        <v>0</v>
      </c>
      <c r="F5" s="6" t="n">
        <v>0</v>
      </c>
      <c r="G5" s="6" t="n">
        <v>0</v>
      </c>
      <c r="H5" s="6" t="n">
        <v>0</v>
      </c>
      <c r="I5" s="6" t="n">
        <v>0</v>
      </c>
    </row>
    <row r="6">
      <c r="A6" s="4" t="inlineStr">
        <is>
          <t>Preferred stock, shares outstanding (in shares)</t>
        </is>
      </c>
      <c r="B6" s="6" t="n">
        <v>0</v>
      </c>
      <c r="C6" s="6" t="n">
        <v>0</v>
      </c>
      <c r="D6" s="6" t="n">
        <v>0</v>
      </c>
      <c r="E6" s="6" t="n">
        <v>0</v>
      </c>
      <c r="F6" s="6" t="n">
        <v>0</v>
      </c>
      <c r="G6" s="6" t="n">
        <v>0</v>
      </c>
      <c r="H6" s="6" t="n">
        <v>0</v>
      </c>
      <c r="I6" s="6" t="n">
        <v>0</v>
      </c>
    </row>
    <row r="7">
      <c r="A7" s="4" t="inlineStr">
        <is>
          <t>Common stock, par value (in dollars per share)</t>
        </is>
      </c>
      <c r="B7" s="7" t="n">
        <v>0.01</v>
      </c>
      <c r="C7" s="7" t="n">
        <v>0.01</v>
      </c>
      <c r="D7" s="7" t="n">
        <v>0.01</v>
      </c>
      <c r="E7" s="7" t="n">
        <v>0.01</v>
      </c>
      <c r="F7" s="7" t="n">
        <v>0.01</v>
      </c>
      <c r="G7" s="7" t="n">
        <v>0.01</v>
      </c>
      <c r="H7" s="7" t="n">
        <v>0.01</v>
      </c>
      <c r="I7" s="7" t="n">
        <v>0.01</v>
      </c>
    </row>
    <row r="8">
      <c r="A8" s="4" t="inlineStr">
        <is>
          <t>Common stock, shares authorized (in shares)</t>
        </is>
      </c>
      <c r="B8" s="6" t="n">
        <v>250000000</v>
      </c>
      <c r="C8" s="6" t="n">
        <v>250000000</v>
      </c>
      <c r="D8" s="6" t="n">
        <v>250000000</v>
      </c>
      <c r="E8" s="6" t="n">
        <v>125000000</v>
      </c>
      <c r="F8" s="6" t="n">
        <v>125000000</v>
      </c>
      <c r="G8" s="6" t="n">
        <v>125000000</v>
      </c>
      <c r="H8" s="6" t="n">
        <v>125000000</v>
      </c>
      <c r="I8" s="6" t="n">
        <v>125000000</v>
      </c>
    </row>
    <row r="9">
      <c r="A9" s="4" t="inlineStr">
        <is>
          <t>Common stock, shares issued (in shares)</t>
        </is>
      </c>
      <c r="B9" s="6" t="n">
        <v>192772000</v>
      </c>
      <c r="C9" s="6" t="n">
        <v>107022000</v>
      </c>
      <c r="D9" s="6" t="n">
        <v>106454000</v>
      </c>
      <c r="E9" s="6" t="n">
        <v>106370000</v>
      </c>
      <c r="F9" s="6" t="n">
        <v>82923000</v>
      </c>
      <c r="G9" s="6" t="n">
        <v>82880000</v>
      </c>
      <c r="H9" s="6" t="n">
        <v>73551000</v>
      </c>
      <c r="I9" s="6" t="n">
        <v>71438000</v>
      </c>
    </row>
    <row r="10">
      <c r="A10" s="4" t="inlineStr">
        <is>
          <t>Common stock, shares outstanding (in shares)</t>
        </is>
      </c>
      <c r="B10" s="6" t="n">
        <v>192772000</v>
      </c>
      <c r="C10" s="6" t="n">
        <v>107022000</v>
      </c>
      <c r="D10" s="6" t="n">
        <v>106454000</v>
      </c>
      <c r="E10" s="6" t="n">
        <v>106370000</v>
      </c>
      <c r="F10" s="6" t="n">
        <v>82923000</v>
      </c>
      <c r="G10" s="6" t="n">
        <v>82880000</v>
      </c>
      <c r="H10" s="6" t="n">
        <v>73551000</v>
      </c>
      <c r="I10" s="6" t="n">
        <v>714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December 31, 2023 2022 (As Restated) Finance lease right of use assets $ 84,524 $ 71,179 Laboratory equipment 14,636 21,048 Office equipment 4,767 4,323 Computer equipment and software 2,005 1,597 Leasehold improvements 1,251 — Construction-in-progress 563 — Total property, plant and equipment 107,746 98,147 Less accumulated depreciation and amortization (41,810) (30,511) Property, plant and equipment, net $ 65,936 $ 67,6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collateralized bank account of financial institution</t>
        </is>
      </c>
      <c r="B4" s="4" t="inlineStr">
        <is>
          <t xml:space="preserve">Total restricted cash as of December 31, 2023 and 2022 consisted of the following (in thousands): As of December 31, 2023 2022 50 Binney Street lease $ 40,072 $ 40,072 Assembly Row lease 2,753 2,753 Embedded lease 7,632 — Other 2,385 2,614 Total restricted cash $ 52,842 $ 45,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3 2022 (As Restated) Accrued CMO and CRO costs $ 24,824 $ 17,369 Accrued employee compensation 19,972 20,095 Accrued goods and services 8,391 7,635 Accrued rebates 5,365 — Accrued refund liability 5,600 — Other 9,036 8,365 Total accrued expenses and other current liabilities $ 73,188 $ 53,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contains a summary of the lease costs recognized under ASC 842 and other information pertaining to the Company’s operating and finance leases for the years ended December 31, 2023 and 2022 (in thousands): For the year ended December 31, 2023 2022 (As Restated) Finance leases Interest expense $ 16,350 $ 6,324 Amortization expense 24,653 3,886 Total fixed finance lease cost $ 41,003 $ 10,210 Operating leases Fixed lease cost 43,272 36,122 Total fixed operating lease cost 43,272 36,122 Variable lease cost 22,960 28,161 Short-term lease cost 238 143 Total lease cost $ 107,473 $ 74,636 Operating sublease income $ 41,165 $ 29,369 Cash paid in the measurement of lease liabilities Operating cash flows used for operating leases $ 28,887 $ 14,072 Operating cash flows used for finance leases 12,924 1,551 Financing cash flows for finance leases 54,367 36,734 Other information Weighted average remaining lease term - finance leases (in years) 1.6 years 2.4 years Weighted average discount rate - finance leases 13.93 % 12.52 % Weighted average remaining lease term - operating leases (in years) 7.0 years 7.8 years Weighted average discount rate - operating leases 7.01 % 7.05 %</t>
        </is>
      </c>
    </row>
    <row r="5">
      <c r="A5" s="4" t="inlineStr">
        <is>
          <t>Future Minimum Commitments</t>
        </is>
      </c>
      <c r="B5" s="4" t="inlineStr">
        <is>
          <t xml:space="preserve">As of December 31, 2023, future minimum commitments under ASC 842 under the Company’s leases were as follows (in thousands): Operating Leases Financing Leases Remaining Lease Payments 2024 34,918 93,531 2025 37,084 34,995 2026 35,719 2,519 2027 36,742 2,519 2028 37,795 1,031 2029 and thereafter 81,986 — Total 264,244 134,595 Less: Imputed Interest (56,355) (12,158) Present Value of Lease Liabilities $ 207,889 $ 122,437 </t>
        </is>
      </c>
    </row>
    <row r="6">
      <c r="A6" s="4" t="inlineStr">
        <is>
          <t>Future Minimum Commitments</t>
        </is>
      </c>
      <c r="B6" s="4" t="inlineStr">
        <is>
          <t xml:space="preserve">As of December 31, 2023, future minimum commitments under ASC 842 under the Company’s leases were as follows (in thousands): Operating Leases Financing Leases Remaining Lease Payments 2024 34,918 93,531 2025 37,084 34,995 2026 35,719 2,519 2027 36,742 2,519 2028 37,795 1,031 2029 and thereafter 81,986 — Total 264,244 134,595 Less: Imputed Interest (56,355) (12,158) Present Value of Lease Liabilities $ 207,889 $ 122,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the non-cancelable contractual obligations arising from this arrangement (in thousands): Years ended December 31, Future commitment 2024 $ — 2025 11,959 2026 17,655 2027 17,655 2028 7,225 2029 and thereafter — Total purchase commitments $ 54,4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of accumulated amortization, are summarized as follows (in thousands): As of December 31, 2023 Cost Accumulated amortization Impairment Net In-licensed rights 11,089 (651) — 10,438 Total $ 11,089 $ (651) $ — $ 10,438 As of December 31, 2022 Cost Accumulated amortization Impairment Net In-licensed rights 5,000 (132) — 4,868 Total $ 5,000 $ (132) $ — $ 4,868 </t>
        </is>
      </c>
    </row>
    <row r="5">
      <c r="A5" s="4" t="inlineStr">
        <is>
          <t>Schedule of Finite-Lived Intangible Assets, Future Amortization Expense</t>
        </is>
      </c>
      <c r="B5" s="4" t="inlineStr">
        <is>
          <t xml:space="preserve">The following table summarizes the estimated future amortization for intangible assets for the next five years and thereafter (in thousands): As of December 31, 2023 2024 $ 926 2025 926 2026 926 2027 926 2028 926 2029 and thereafter $ 5,808 Total $ 10,4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as follows (in thousands): Year ended December 31, 2023 2022 (As Restated) Stock options $ 6,478 $ 14,168 Restricted stock units 12,619 20,138 Employee stock purchase plan and other 332 784 $ 19,429 $ 35,090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3 2022 (As Restated) Cost of product revenue $ 881 $ — Selling, general and administrative 9,548 15,831 Research and development 9,000 19,259 $ 19,429 $ 35,090 </t>
        </is>
      </c>
    </row>
    <row r="6">
      <c r="A6" s="4" t="inlineStr">
        <is>
          <t>Assumptions Used for the Black-Scholes Option-Pricing Model to Determine the Per Share Weighted Average Fair Value for Options Granted</t>
        </is>
      </c>
      <c r="B6" s="4" t="inlineStr">
        <is>
          <t>The fair value of each option issued to employees was estimated at the date of grant using the Black-Scholes option pricing model with the following weighted-average assumptions: Year ended December 31, 2023 2022 Expected volatility 70.9 % 66.4 % Expected term (in years) 6.10 6.0 Risk-free interest rate 4.1 % 1.9 % Expected dividend yield 0.0 % 0.0 %</t>
        </is>
      </c>
    </row>
    <row r="7">
      <c r="A7" s="4" t="inlineStr">
        <is>
          <t>Summary of Stock Option Activity Under Plan</t>
        </is>
      </c>
      <c r="B7" s="4" t="inlineStr">
        <is>
          <t>The following table summarizes the stock option activity under the Company’s equity awards plans excluding awards held by employees of 2seventy bio: Shares Weighted- Weighted- Aggregate Outstanding at December 31, 2022 2,668 $ 24.38 Granted 2,077 $ 4.89 Exercised (3) $ 2.74 Canceled or forfeited (515) $ 29.55 Outstanding at December 31, 2023 4,227 $ 14.16 8.06 $ — Exercisable at December 31, 2023 1,469 $ 28.80 6.54 $ — Vested and expected to vest at December 31, 2023 4,227 $ 14.16 8.06 $ — (a)</t>
        </is>
      </c>
    </row>
    <row r="8">
      <c r="A8" s="4" t="inlineStr">
        <is>
          <t>Summary of Restricted Common Stock Awards</t>
        </is>
      </c>
      <c r="B8" s="4" t="inlineStr">
        <is>
          <t xml:space="preserve">The following table summarizes the restricted stock unit activity under the Company’s equity award plans excluding awards held by employees of 2seventy bio: Shares Weighted-average Unvested balance at December 31, 2022 2,415 $ 11.44 Granted 3,369 4.76 Vested (1,057) 14.35 Forfeited (520) 8.09 Unvested balance at December 31, 2023 4,207 $ 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Components of Loss Before Income Taxes</t>
        </is>
      </c>
      <c r="B4" s="4" t="inlineStr">
        <is>
          <t>The components of loss before income taxes were as follows (in thousands): Year ended December 31, 2023 2022 (As Restated) U.S. $ (213,306) $ (230,160) Foreign 1,267 (65) Total $ (212,039) $ (230,225)</t>
        </is>
      </c>
    </row>
    <row r="5">
      <c r="A5" s="4" t="inlineStr">
        <is>
          <t>Summary of Provision for (Benefit from) Income Taxes</t>
        </is>
      </c>
      <c r="B5" s="4" t="inlineStr">
        <is>
          <t xml:space="preserve">The provision for (benefit from) income taxes were as follows (in thousands): Year ended December 31, 2023 2022 (As Restated) Current: Federal $ — $ — State — — Foreign (126) 117 Deferred: Federal — — State — — Foreign — — Total income tax expense (benefit) $ (126) $ 117 </t>
        </is>
      </c>
    </row>
    <row r="6">
      <c r="A6" s="4" t="inlineStr">
        <is>
          <t>Reconciliation of Income Tax Provision (Benefit) Computed at the Statutory Federal Income Tax Rate to Effective Income Tax Rate (Provision) Benefit as Reflected in the Financial Statements</t>
        </is>
      </c>
      <c r="B6" s="4" t="inlineStr">
        <is>
          <t>A reconciliation of income tax expense (benefit) computed at the statutory federal income tax rate to the Company’s effective income tax rate as reflected in the financial statements is as follows: Year ended December 31, 2023 2022 (As Restated) Federal income tax expense at statutory rate 21.0 % 21.0 % State income tax, net of federal benefit 7.3 % 5.2 % Permanent differences 0.6 % (0.1) % Stock-based compensation (3.6) % (9.3) % Research and development credit 5.8 % 8.3 % Leases 5.4 % 34.4 % Right-of-use assets — % (26.1) % Fixed assets (2.7) % (7.2) % Foreign differential — % 0.3 % Other 0.9 % (0.6) % Change in valuation allowance (34.6) % (26.0) % Effective income tax rate (expense) benefit 0.1 % (0.1) %</t>
        </is>
      </c>
    </row>
    <row r="7">
      <c r="A7" s="4" t="inlineStr">
        <is>
          <t>Components of Deferred Tax Assets and Liabilities</t>
        </is>
      </c>
      <c r="B7" s="4" t="inlineStr">
        <is>
          <t xml:space="preserve">The significant components of the Company’s deferred tax assets and liabilities are composed of the following (in thousands): Year ended December 31, 2023 2022 (As Restated) Deferred tax assets: U.S. net operating loss carryforwards (federal and state) $ 726,021 $ 713,557 Tax credit carryforwards (federal and state) 313,963 300,236 Capitalized license fees and research and development expenses 2,079 1,831 Capitalized research and development expenses under Section 174 91,306 54,885 Stock-based compensation 9,847 11,686 Lease liabilities 100,288 98,296 Accruals and other 20,336 17,325 Total deferred tax assets 1,263,840 1,197,816 Right-of-use assets (54,976) (61,388) Fixed assets (16,701) (17,536) Less valuation allowance (1,192,163) (1,118,892) Net deferred taxes $ — $ — </t>
        </is>
      </c>
    </row>
    <row r="8">
      <c r="A8" s="4" t="inlineStr">
        <is>
          <t>Reconciliation of Unrecognized Tax Benefits</t>
        </is>
      </c>
      <c r="B8" s="4" t="inlineStr">
        <is>
          <t xml:space="preserve">A reconciliation of the beginning and ending amount of unrecognized tax benefits is as follows (in thousands): Unrecognized tax benefits Balance as of December 31, 2021 (As Restated) $ 21,956 Increases (decreases) for tax positions related to current period 1,582 Increases (decreases) for tax positions related to prior periods (45) Balance as of December 31, 2022 (As Restated) 23,493 Increases (decreases) for tax positions related to current period 944 Increases (decreases) for tax positions related to prior periods 101 Balance as of December 31, 2023 24,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he following tables summarizes the accrued liabilities activity recorded in connection with the reduction in workforce for the year ended December 31, 2022 (in thousands): Restructuring Expenses in 2022 Amounts paid in 2022 April 2022 reduction 4,940 (4,940) Total 4,940 (4,9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3 2022 Outstanding stock options (1) 5,860 4,429 Restricted stock units (1) 4,239 2,524 Warrants 12,450 — ESPP shares and other 90 63 22,639 7,016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revenue, net</t>
        </is>
      </c>
      <c r="B4" s="5" t="n">
        <v>29065</v>
      </c>
      <c r="C4" s="5" t="n">
        <v>2739</v>
      </c>
    </row>
    <row r="5">
      <c r="A5" s="4" t="inlineStr">
        <is>
          <t>Other revenue</t>
        </is>
      </c>
      <c r="B5" s="6" t="n">
        <v>432</v>
      </c>
      <c r="C5" s="6" t="n">
        <v>858</v>
      </c>
    </row>
    <row r="6">
      <c r="A6" s="4" t="inlineStr">
        <is>
          <t>Total revenues</t>
        </is>
      </c>
      <c r="B6" s="6" t="n">
        <v>29497</v>
      </c>
      <c r="C6" s="6" t="n">
        <v>3597</v>
      </c>
    </row>
    <row r="7">
      <c r="A7" s="4" t="inlineStr">
        <is>
          <t>Cost of product revenue</t>
        </is>
      </c>
      <c r="B7" s="6" t="n">
        <v>33527</v>
      </c>
      <c r="C7" s="6" t="n">
        <v>10077</v>
      </c>
    </row>
    <row r="8">
      <c r="A8" s="4" t="inlineStr">
        <is>
          <t>Gross margin</t>
        </is>
      </c>
      <c r="B8" s="6" t="n">
        <v>-4030</v>
      </c>
      <c r="C8" s="6" t="n">
        <v>-6480</v>
      </c>
    </row>
    <row r="9">
      <c r="A9" s="3" t="inlineStr">
        <is>
          <t>Operating expenses:</t>
        </is>
      </c>
      <c r="B9" s="4" t="inlineStr">
        <is>
          <t xml:space="preserve"> </t>
        </is>
      </c>
      <c r="C9" s="4" t="inlineStr">
        <is>
          <t xml:space="preserve"> </t>
        </is>
      </c>
    </row>
    <row r="10">
      <c r="A10" s="4" t="inlineStr">
        <is>
          <t>Selling, general and administrative</t>
        </is>
      </c>
      <c r="B10" s="6" t="n">
        <v>165510</v>
      </c>
      <c r="C10" s="6" t="n">
        <v>140326</v>
      </c>
    </row>
    <row r="11">
      <c r="A11" s="4" t="inlineStr">
        <is>
          <t>Research and development</t>
        </is>
      </c>
      <c r="B11" s="6" t="n">
        <v>167652</v>
      </c>
      <c r="C11" s="6" t="n">
        <v>200439</v>
      </c>
    </row>
    <row r="12">
      <c r="A12" s="4" t="inlineStr">
        <is>
          <t>Restructuring expense</t>
        </is>
      </c>
      <c r="B12" s="6" t="n">
        <v>0</v>
      </c>
      <c r="C12" s="6" t="n">
        <v>4940</v>
      </c>
    </row>
    <row r="13">
      <c r="A13" s="4" t="inlineStr">
        <is>
          <t>Total operating expenses</t>
        </is>
      </c>
      <c r="B13" s="6" t="n">
        <v>333162</v>
      </c>
      <c r="C13" s="6" t="n">
        <v>345705</v>
      </c>
    </row>
    <row r="14">
      <c r="A14" s="4" t="inlineStr">
        <is>
          <t>Gain from sale of priority review voucher, net</t>
        </is>
      </c>
      <c r="B14" s="6" t="n">
        <v>92930</v>
      </c>
      <c r="C14" s="6" t="n">
        <v>102000</v>
      </c>
    </row>
    <row r="15">
      <c r="A15" s="4" t="inlineStr">
        <is>
          <t>Loss from operations</t>
        </is>
      </c>
      <c r="B15" s="6" t="n">
        <v>-244262</v>
      </c>
      <c r="C15" s="6" t="n">
        <v>-250185</v>
      </c>
    </row>
    <row r="16">
      <c r="A16" s="4" t="inlineStr">
        <is>
          <t>Interest income</t>
        </is>
      </c>
      <c r="B16" s="6" t="n">
        <v>9869</v>
      </c>
      <c r="C16" s="6" t="n">
        <v>1032</v>
      </c>
    </row>
    <row r="17">
      <c r="A17" s="4" t="inlineStr">
        <is>
          <t>Interest expense</t>
        </is>
      </c>
      <c r="B17" s="6" t="n">
        <v>-16353</v>
      </c>
      <c r="C17" s="6" t="n">
        <v>-6322</v>
      </c>
    </row>
    <row r="18">
      <c r="A18" s="4" t="inlineStr">
        <is>
          <t>Other income, net</t>
        </is>
      </c>
      <c r="B18" s="6" t="n">
        <v>38707</v>
      </c>
      <c r="C18" s="6" t="n">
        <v>25250</v>
      </c>
    </row>
    <row r="19">
      <c r="A19" s="4" t="inlineStr">
        <is>
          <t>Loss before income taxes</t>
        </is>
      </c>
      <c r="B19" s="6" t="n">
        <v>-212039</v>
      </c>
      <c r="C19" s="6" t="n">
        <v>-230225</v>
      </c>
    </row>
    <row r="20">
      <c r="A20" s="4" t="inlineStr">
        <is>
          <t>Income tax benefit (expense)</t>
        </is>
      </c>
      <c r="B20" s="6" t="n">
        <v>126</v>
      </c>
      <c r="C20" s="6" t="n">
        <v>-117</v>
      </c>
    </row>
    <row r="21">
      <c r="A21" s="4" t="inlineStr">
        <is>
          <t>Net loss</t>
        </is>
      </c>
      <c r="B21" s="5" t="n">
        <v>-211913</v>
      </c>
      <c r="C21" s="5" t="n">
        <v>-230342</v>
      </c>
    </row>
    <row r="22">
      <c r="A22" s="4" t="inlineStr">
        <is>
          <t>Net income (loss) per share - basic (in dollars per share)</t>
        </is>
      </c>
      <c r="B22" s="7" t="n">
        <v>-1.93</v>
      </c>
      <c r="C22" s="7" t="n">
        <v>-2.93</v>
      </c>
    </row>
    <row r="23">
      <c r="A23" s="4" t="inlineStr">
        <is>
          <t>Net income (loss) per share - diluted (in dollars per share)</t>
        </is>
      </c>
      <c r="B23" s="7" t="n">
        <v>-1.93</v>
      </c>
      <c r="C23" s="7" t="n">
        <v>-2.93</v>
      </c>
    </row>
    <row r="24">
      <c r="A24" s="4" t="inlineStr">
        <is>
          <t>Weighted-average number of common shares used in computing net loss per share - basic (in shares)</t>
        </is>
      </c>
      <c r="B24" s="6" t="n">
        <v>109825</v>
      </c>
      <c r="C24" s="6" t="n">
        <v>78585</v>
      </c>
    </row>
    <row r="25">
      <c r="A25" s="4" t="inlineStr">
        <is>
          <t>Weighted-average number of common shares used in computing net loss per share - diluted (in shares)</t>
        </is>
      </c>
      <c r="B25" s="6" t="n">
        <v>109825</v>
      </c>
      <c r="C25" s="6" t="n">
        <v>78585</v>
      </c>
    </row>
    <row r="26">
      <c r="A26" s="3" t="inlineStr">
        <is>
          <t>Other comprehensive income (loss):</t>
        </is>
      </c>
      <c r="B26" s="4" t="inlineStr">
        <is>
          <t xml:space="preserve"> </t>
        </is>
      </c>
      <c r="C26" s="4" t="inlineStr">
        <is>
          <t xml:space="preserve"> </t>
        </is>
      </c>
    </row>
    <row r="27">
      <c r="A27" s="4" t="inlineStr">
        <is>
          <t>Other comprehensive income (loss)</t>
        </is>
      </c>
      <c r="B27" s="5" t="n">
        <v>2274</v>
      </c>
      <c r="C27" s="5" t="n">
        <v>-1159</v>
      </c>
    </row>
    <row r="28">
      <c r="A28" s="4" t="inlineStr">
        <is>
          <t>Comprehensive loss</t>
        </is>
      </c>
      <c r="B28" s="5" t="n">
        <v>-209639</v>
      </c>
      <c r="C28" s="5" t="n">
        <v>-231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Error Corrections and Prior Period Adjustments</t>
        </is>
      </c>
      <c r="B4" s="4" t="inlineStr">
        <is>
          <t>The following tables represent the as-restated consolidated balance sheet as of December 31, 2022, and the related consolidated statements of operations and comprehensive loss, stockholders’ equity and cash flows for the year ended December 31, 2022. These tables also present a reconciliation from the prior period as previously reported to the as-restated amounts. The amounts as previously reported for fiscal year 2022 were derived from the Annual Report on Form 10-K for the fiscal year ended December 31, 2022, filed on March 29, 2023. Consolidated Balance Sheet: As of December 31, 2022 (in thousands) As Previously Reported Adjustments to Leases Other Adjustments As Restated Assets Current assets: Cash and cash equivalents $ 113,006 $ — $ — $ 113,006 Marketable securities 67,321 — — 67,321 Prepaid expenses 8,374 244 — 8,618 Receivables and other current assets 10,787 3,840 — 14,627 Total current assets 199,488 4,084 — 203,572 Marketable securities 1,414 — — 1,414 Property, plant and equipment, net 9,362 58,585 (311) 67,636 Goodwill 5,646 — — 5,646 Intangible assets, net 4,868 — — 4,868 Operating lease right-of-use assets 281,996 (51,111) 230,885 Restricted cash and other non-current assets 52,128 3,665 — 55,793 Total assets $ 554,902 $ 15,223 $ (311) $ 569,814 Liabilities and Stockholders’ Equity Current Liabilities: Accounts payable $ 25,092 $ (10,225) $ — $ 14,867 Accrued expenses and other current liabilities 51,985 (520) 1,999 53,464 Operating lease liability, current portion 51,160 (23,566) — 27,594 Finance lease liability, current portion — 60,654 — 60,654 Total current liabilities 128,237 26,343 1,999 156,579 Operating lease liability, net of current portion 230,230 (21,102) — 209,128 Financing lease liability, net of current portion — 69,682 — 69,682 Other non-current liabilities 92 — — 92 Total liabilities 358,559 74,923 1,999 435,481 Commitments and contingencies (Note 12) Stockholders’ Equity: Preferred stock, $0.01 par value, 5,000 shares authorized; 0 shares issued and outstanding at December 31, 2022 $ — $ — $ — $ — Common stock, $0.01 par value, 125,000 shares authorized; 82,923 shares issued and outstanding at December 31, 2022 830 — — 830 Additional paid-in capital 4,186,086 — (98) 4,185,988 Accumulated other comprehensive loss (4,070) — — (4,070) Accumulated deficit (3,986,503) (59,700) (2,212) (4,048,415) Total stockholders’ equity 196,343 (59,700) (2,310) 134,333 Total liabilities and stockholders’ equity $ 554,902 $ 15,223 $ (311) $ 569,814 Consolidated Statement of Operations and Comprehensive Loss Year ended December 31, 2022 (in thousands, except per share amounts) As Previously Reported Adjustments to Leases Other Adjustments As Restated Revenue: Product revenue, net $ 2,739 $ — $ — $ 2,739 Other revenue 858 — — 858 Total revenues 3,597 — — 3,597 Cost of product revenue 10,077 — — 10,077 Gross margin (6,480) — — (6,480) Operating expenses: Research and development 240,764 (40,121) (204) 200,439 Selling, general and administrative 136,908 3,516 (98) 140,326 Restructuring expenses 4,940 — — 4,940 Total operating expenses 382,612 (36,605) (302) 345,705 Gain from sale of priority review voucher, net 102,000 — — 102,000 (Loss) Income from operations (287,092) 36,605 302 (250,185) Interest income 1,032 — — 1,032 Interest expense — (6,322) — (6,322) Other (expense) income, net 19,599 5,651 — 25,250 (Loss) income before income taxes (266,461) 35,934 302 (230,225) Income tax (expense) benefit (117) — — (117) Net (loss) income (266,578) 35,934 302 (230,342) Net (loss) income per share - basic $ (3.39) $ 0.46 $ — $ (2.93) Net (loss) income per share - diluted $ (3.39) $ 0.46 $ — $ (2.93) Weighted-average number of common shares used in computing net (loss) income per share - basic: 78,585 — — 78,585 Weighted-average number of common shares used in computing net (loss) income per share - diluted: 78,585 — — 78,585 Other comprehensive (loss) income: Other comprehensive (loss) income, net of tax (benefit) expense of $0.0 million for the year ended December 31, 2022 (1,159) — — (1,159) Total other comprehensive (loss) income (1,159) — — (1,159) Comprehensive (loss) income $ (267,737) $ 35,934 $ 302 $ (231,501) Consolidated Statement of Changes in Stockholders' Equity: Common stock Additional Accumulated Accumulated Total (in thousands) Shares Amount As Previously Reported Balances at December 31, 2021 71,115 $ 711 $ 4,096,402 $ (2,911) $ (3,719,925) $ 374,277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480 — — 35,480 Other comprehensive loss — — — (1,159) — (1,159) Net (loss) income — — — — (266,578) (266,578) Balances at December 31, 2022 82,923 $ 830 $ 4,186,086 $ (4,070) $ (3,986,503) $ 196,343 Adjustments to Leases Balances at December 31, 2021 — $ — $ — $ — $ (95,634) $ (95,634) Vesting of restricted stock — — — — — — Exercise of stock options — — — — — — Purchase of shares under ESPP — — — — — — Issuance of common stock — — — — — — Issuance of unrestricted stock awards to settle accrued employee compensation — — — — — — Stock-based compensation expense — — — — — — Other comprehensive loss — — — — — — Net (loss) income — — — — 35,934 35,934 Balances at December 31, 2022 — $ — $ — $ — $ (59,700) $ (59,700) Other Adjustments Balances at December 31, 2021 — — — — (2,514) (2,514) Vesting of restricted stock — — — — — — Exercise of stock options — — — — — — Purchase of shares under ESPP — — — — — — Issuance of common stock — — — — — — Issuance of unrestricted stock awards to settle accrued employee compensation — — — — — — Stock-based compensation expense — — (98) — — (98) Other comprehensive loss — — — — — — Net (loss) income — — — — 302 302 Balances at December 31, 2022 — $ — $ (98) $ — $ (2,212) $ (2,310) As Restated Balances at December 31, 2021 71,115 711 4,096,402 (2,911) (3,818,073) 276,129 Vesting of restricted stock 979 10 (10) — — — Exercise of stock options 7 — 16 — — 16 Purchase of shares under ESPP 68 1 238 — — 239 Issuance of common stock 10,742 107 53,960 — — 54,067 Issuance of unrestricted stock awards to settle accrued employee compensation 12 1 — — — 1 Stock-based compensation expense — — 35,382 — — 35,382 Other comprehensive loss — — — (1,159) — (1,159) Net (loss) income — — — — (230,342) (230,342) Balances at December 31, 2022 82,923 $ 830 $ 4,185,988 $ (4,070) $ (4,048,415) $ 134,333 Consolidated Statement of Cash Flows Year Ended December 31, 2022 (in thousands) As Previously Reported Adjustments to Leases Other Adjustments As Restated Cash flows from operating activities: Net (loss) income $ (266,578) $ 35,934 $ 302 $ (230,342) Adjustments to reconcile net loss to net cash used in operating activities: Depreciation and amortization 5,001 3,547 (204) 8,344 Stock-based compensation expense 35,188 — (98) 35,090 Noncash research and development expense (finance lease) — 11,180 — 11,180 Noncash operating lease expense — 23,562 — 23,562 Gain from sale of priority review voucher (102,000) — — (102,000) Unrealized loss on equity securities 3,135 — — 3,135 Excess inventory reserve 7,519 — — 7,519 Other non-cash items 3,904 234 — 4,138 (Gain) on foreign currency exchange rates — (1,801) — (1,801) Changes in operating assets and liabilities: Prepaid expenses and other assets 3,260 (8,080) — (4,820) Inventory (7,227) — — (7,227) Operating right of use assets 42,706 (42,706) — — Accounts payable (920) (6,789) — (7,709) Accrued expenses and other liabilities (51,228) 5,254 — (45,974) Accrued interest payable under finance lease — 4,758 — 4,758 Operating lease liabilities (25,713) 11,641 — (14,072) Net cash used in operating activities (352,953) 36,734 — (316,219) Cash flows from investing activities: Purchase of property, plant and equipment (8,208) — — (8,208) Proceeds from maturities of marketable securities 131,445 — — 131,445 Proceeds from sales of marketable securities 30,216 — — 30,216 Purchase of intangible assets (5,000) — — (5,000) Proceeds from sale of priority review voucher 102,000 — — 102,000 Net cash provided by investing activities 250,453 — — 250,453 Cash flows from financing activities: Proceeds from exercise of stock options and ESPP contributions 16 — — 16 Principal payments on finance lease — (36,734) — (36,734) Proceeds from public offering of common stock, net of issuance costs 54,237 — — 54,237 Net cash provided by financing activities 54,253 (36,734) — 17,519 (Decrease) increase in cash, cash equivalents and restricted cash (48,247) — — (48,247) Cash, cash equivalents and restricted cash at beginning of year 206,692 — — 206,692 Cash, cash equivalents and restricted cash at end of year $ 158,445 $ — $ — $ 158,445 Reconciliation of cash, cash equivalents and restricted cash: Cash and cash equivalents $ 113,006 $ — $ — $ 113,006 Restricted cash included in receivables and other current assets 1,502 — — 1,502 Restricted cash included in restricted cash and other non-current assets 43,937 — — 43,937 Total cash, cash equivalents and restricted cash $ 158,445 $ — $ — $ 158,445 Supplemental cash flow disclosures: Right-of-use assets obtained in exchange for operating lease liabilities 236,003 (14,967) — 221,036 Increase (Reduction) of right of use asset and associated operating lease liability due to lease reassessment (2,833) 2,833 — — Purchases of property, plant and equipment included in accounts (3) — — (3) Offering expenses included in accounts payable and accrued expenses 170 — — 170 Right-of-use assets obtained in exchange for finance lease liabilities — 73,443 — 73,443 Cash paid during the period for income taxes 253 — — 253 The following unaudited condensed consolidated balance sheet tables present the impacts of the restatement adjustments as of the periods ended March 31, 2023 and 2022, June 30, 2023 and 2022, and September 30, 2023 and 2022. The period ended December 31, 2023 was not subject to restatement. As of March 31, 2023 (in thousands) As Previously Reported Adjustments to Leases Other Adjustments As Restated Assets Current assets: Cash and cash equivalents $ 239,045 $ — $ — $ 239,045 Marketable securities 79,212 — — 79,212 Prepaid expenses 13,466 (2,082) — 11,384 Inventory 3,809 (610) — 3,199 Receivables and other current assets 15,539 3,374 (2,800) 16,113 Total current assets 351,071 682 (2,800) 348,953 Property, plant and equipment, net 8,718 53,223 (270) 61,671 Goodwill 5,646 — — 5,646 Intangible assets, net 5,613 — — 5,613 Operating lease right-of-use assets 270,153 (46,690) — 223,463 Restricted cash and other non-current assets 51,535 3,665 — 55,200 Total assets $ 692,736 $ 10,880 $ (3,070) $ 700,546 Liabilities and Stockholders’ Equity Current Liabilities: Accounts payable $ 19,235 $ (2,522) $ — $ 16,713 Accrued expenses and other current liabilities 45,294 1,017 (801) 45,510 Operating lease liability, current portion 51,404 (24,784) 26,620 Financing lease liability, current portion — 58,747 — 58,747 Total current liabilities 115,933 32,458 (801) 147,590 Operating lease liability, net of current portion 221,971 (18,176) 203,795 Financing lease liability, net of current portion — 58,649 — 58,649 Other non-current liabilities 92 — — 92 Total liabilities 337,996 72,931 (801) 410,126 Commitments and contingencies (Note 12) Stockholders’ Equity: Preferred stock, $0.01 par value, 5,000 shares authorized; 0 shares issued and outstanding at March 31, 2023 $ — $ — $ — $ — Common stock, $0.01 par value, 125,000 shares authorized; 106,370 shares issued and outstanding at March 31, 2023 1,064 — — 1,064 Additional paid-in capital 4,322,025 — (98) 4,321,927 Accumulated other comprehensive loss (3,086) — — (3,086) Accumulated deficit (3,965,263) (62,051) (2,171) (4,029,485) Total stockholders’ equity 354,740 (62,051) (2,269) 290,420 Total liabilities and stockholders’ equity $ 692,736 $ 10,880 $ (3,070) $ 700,546 As of June 30, 2023 (in thousands) As Previously Reported Adjustments to Leases Other Adjustments As Restated Assets Current assets: Cash and cash equivalents $ 172,872 $ — $ — $ 172,872 Marketable securities 72,431 — — 72,431 Prepaid expenses 13,597 (2,162) — 11,435 Inventory 13,642 (1,838) 602 12,406 Receivables and other current assets 15,435 3,659 19,094 Total current assets 287,977 (341) 602 288,238 Property, plant and equipment, net 10,227 51,722 (235) 61,714 Goodwill 5,646 — — 5,646 Intangible assets, net 5,490 — — 5,490 Operating lease right-of-use assets 302,849 (86,929) 215,920 Restricted cash and other non-current assets 51,204 3,665 — 54,869 Total assets $ 663,393 $ (31,883) $ 367 $ 631,877 Liabilities and Stockholders’ Equity Current Liabilities: Accounts payable $ 10,894 $ (1,081) $ — $ 9,813 Accrued expenses and other current liabilities 56,531 (599) 1,999 57,931 Operating lease liability, current portion 67,591 (42,427) — 25,164 Financing lease liability, current portion — 55,706 — 55,706 Total current liabilities 135,016 11,599 1,999 148,614 Operating lease liability, net of current portion 239,266 (40,930) 198,336 Financing lease liability, net of current portion — 50,017 — 50,017 Other non-current liabilities 92 — — 92 Total liabilities 374,374 20,686 1,999 397,059 Commitments and contingencies (Note 12) Stockholders’ Equity: Preferred stock, $0.01 par value, 5,000 shares authorized; 0 shares issued and outstanding at June 30, 2023 $ — $ — $ — $ — Common stock, $0.01 par value, 250,000 shares authorized; 106,454 shares issued and outstanding at June 30, 2023 1,065 — — 1,065 Additional paid-in capital 4,328,489 — (98) 4,328,391 Accumulated other comprehensive loss (2,364) — — (2,364) Accumulated deficit (4,038,171) (52,569) (1,534) (4,092,274) Total stockholders’ equity 289,019 (52,569) (1,632) 234,818 Total liabilities and stockholders’ equity $ 663,393 $ (31,883) $ 367 $ 631,877 As of September 30, 2023 (in thousands) As Previously Reported Adjustments to Leases Other Adjustments As Restated Assets Current assets: Cash and cash equivalents $ 165,347 $ — $ — $ 165,347 Marketable securities 8,946 — — 8,946 Accounts Receivable 23,000 — (8,400) 14,600 Prepaid expenses 11,431 (2,040) — 9,391 Inventory 20,969 (3,205) 602 18,366 Other current assets 17,383 3,538 20,921 Total current assets 247,076 (1,707) (7,798) 237,571 Property, plant and equipment, net 9,972 63,398 (280) 73,090 Goodwill 5,646 — — 5,646 Intangible assets, net 5,368 — — 5,368 Operating lease right-of-use assets 294,717 (87,796) 206,921 Restricted cash and other non-current assets 50,829 3,665 — 54,494 Total assets $ 613,608 $ (22,440) $ (8,078) $ 583,090 Liabilities and Stockholders’ Equity Current Liabilities: Accounts payable $ 19,852 $ (3,042) $ 316 $ 17,126 Deferred revenue 9,653 — (8,400) 1,253 Accrued expenses and other current liabilities 57,768 572 — 58,340 Operating lease liability, current portion 71,684 (46,160) — 25,524 Financing lease liability, current portion — 85,208 — 85,208 Total current liabilities 158,957 36,578 (8,084) 187,451 Operating lease liability, net of current portion 232,023 (39,456) — 192,567 Financing lease liability, net of current portion — 50,146 — 50,146 Other non-current liabilities 92 — — 92 Total liabilities 391,072 47,268 (8,084) 430,256 Commitments and contingencies (Note 12) Stockholders’ Equity: Preferred stock, $0.01 par value, 5,000 shares authorized; 0 shares issued and outstanding at September 30, 2023 $ — $ — $ — $ — Common stock, $0.01 par value, 250,000 shares authorized; 107,022 shares issued and outstanding at September 30, 2023 1,071 — — 1,071 Additional paid-in capital 4,333,594 — (98) 4,333,496 Accumulated other comprehensive loss (2,227) — — (2,227) Accumulated deficit (4,109,902) (69,708) 104 (4,179,506) Total stockholders’ equity 222,536 (69,708) 6 152,834 Total liabilities and stockholders’ equity $ 613,608 $ (22,440) $ (8,078) $ 583,090 As of March 31, 2022 (in thousands) As Previously Reported Adjustments to Leases Other Adjustments As Restated Assets Current assets: Cash and cash equivalents $ 106,260 $ — $ — $ 106,260 Marketable securities 105,328 — — 105,328 Prepaid expenses 31,798 (1,549) — 30,249 Receivables and other current assets 11,531 198 — 11,729 Total current assets 254,917 (1,351) — 253,566 Marketable securities 55,049 — — 55,049 Property, plant and equipment, net 11,234 (599) (459) 10,176 Goodwill 5,646 — — 5,646 Operating lease right-of-use assets 111,897 (61,082) — 50,815 Restricted cash and other non-current assets 52,328 3,665 — 55,993 Total assets $ 491,071 $ (59,367) $ (459) $ 431,245 Liabilities and Stockholders’ Equity Current Liabilities: Accounts payable $ 28,350 $ (4,937) $ — $ 23,413 Accrued expenses and other current liabilities 89,032 (15,597) 1,999 75,434 Operating lease liability, current portion 25,510 (9,262) — 16,248 Financing lease liability, current portion — 55,995 — 55,995 Total current liabilities 142,892 26,199 1,999 171,090 Operating lease liability, net of current portion 84,828 (46,407) — 38,421 Financing lease liability, net of current portion — 41,315 — 41,315 Other non-current liabilities 92 — — 92 Total liabilities 227,812 21,107 1,999 250,918 Commitments and contingencies (Note 12) Stockholders’ Equity: Preferred stock, $0.01 par value, 5,000 shares authorized; 0 shares issued and outstanding at March 31, 2022 $ — $ — $ — $ — Common stock, $0.01 par value, 125,000 shares authorized; 71,438 shares issued and outstanding at March 31, 2022 714 — — 714 Additional paid-in capital 4,109,081 — (1,384) 4,107,697 Accumulated other comprehensive loss (4,459) — — (4,459) Accumulated deficit (3,842,077) (80,474) (1,074) (3,923,625) Total stockholders’ equity 263,259 (80,474) (2,458) 180,327 Total liabilities and stockholders’ equity $ 491,071 $ (59,367) $ (459) $ 431,245 As of June 30, 2022 (in thousands) As Previously Reported Adjustments to Leases Other Adjustments As Restated Assets Current assets: Cash and cash equivalents $ 81,499 $ — $ — $ 81,499 Marketable securities 51,010 — — 51,010 Prepaid expenses 24,473 (667) — 23,806 Receivables and other current assets 10,476 2,997 — 13,473 Total current assets 167,458 2,330 — 169,788 Marketable securities 40,641 — — 40,641 Property, plant and equipment, net 14,566 (688) (406) 13,472 Goodwill 5,646 — — 5,646 Operating lease right-of-use assets 292,731 (54,005) — 238,726 Restricted cash and other non-current assets 52,550 3,665 — 56,215 Total assets $ 573,592 $ (48,698) $ (406) $ 524,488 Liabilities and Stockholders’ Equity Current Liabilities: Accounts payable $ 24,865 $ (2,846) $ — $ 22,019 Accrued expenses and other current liabilities 75,550 (12,189) 1,999 65,360 Operating lease liability, current portion 48,446 (22,583) — 25,863 Financing lease liability, current portion — 47,219 — 47,219 Total current liabilities 148,861 9,601 1,999 160,461 Operating lease liability, net of current portion 244,522 (27,634) — 216,888 Financing lease liability, net of current portion — 36,550 — 36,550 Other non-current liabilities 93 — — 93 Total liabilities 393,476 18,517 1,999 413,992 Commitments and contingencies (Note 12) Stockholders’ Equity: Preferred stock, $0.01 par value, 5,000 shares authorized; 0 shares issued and outstanding at June 30, 2022 $ — $ — $ — $ — Common stock, $0.01 par value, 125,000 shares authorized; 73,551 shares issued and outstanding at June 30, 2022 735 — — 735 Additional paid-in capital 4,126,012 — (1,854) 4,124,158 Accumulated other comprehensive loss (4,416) — — (4,416) Accumulated deficit (3,942,215) (67,215) (551) (4,009,981) Total stockholders’ equity 180,116 (67,215) (2,405) 110,496 Total liabilities and stockholders’ equity $ 573,592 $ (48,698) $ (406) $ 524,488 As of September 30, 2022 (in thousands) As Previously Reported Adjustments to Leases Other Adjustments As Restated Assets Current assets: Cash and cash equivalents $ 66,478 $ — $ — $ 66,478 Marketable securities 73,155 — — 73,155 Prepaid expenses 8,270 55 — 8,325 Receivables and other current assets 12,535 2,425 — 14,960 Total current assets 160,438 2,480 — 162,918 Marketable securities 1,407 — — 1,407 Property, plant and equipment, net 11,535 (777) (358) 10,400 Goodwill 5,646 — — 5,646 Intangible assets, net — — 4,972 4,972 Operating lease right-of-use assets 288,684 (56,750) — 231,934 Restricted cash and other non-current assets 52,388 3,665 — 56,053 Total assets $ 520,098 $ (51,382) $ 4,614 $ 473,330 Liabilities and Stockholders’ Equity Current Liabilities: Accounts payable $ 18,622 $ (2,898) $ — $ 15,724 Accrued expenses and other current liabilities 64,314 (13,432) 1,998 52,880 Operating lease liability, current portion 43,791 (20,322) — 23,469 Financing lease liability, current portion — 41,264 — 41,264 Total current liabilities 126,727 4,612 1,998 133,337 Operating lease liability, net of current portion 234,422 (24,069) — 210,353 Financing lease liability, net of current portion — 31,036 — 31,036 Other non-current liabilities 92 — — 92 Total liabilities 361,241 11,579 1,998 374,818 Commitments and contingencies (Note 12) Stockholders’ Equity: Preferred stock, $0.01 par value, 5,000 shares authorized; 0 shares issued and outstanding at September 30, 2022 $ — $ — $ — $ — Common stock, $0.01 par value, 125,000 shares authorized; 82,880 shares issued and outstanding at September 30, 2022 829 — — 829 Additional paid-in capital 4,181,393 — (2,043) 4,179,350 Accumulated other comprehensive loss (4,630) — — (4,630) Accumulated deficit (4,018,735) (62,961) 4,659 (4,077,037) Total stockholders’ equity 158,857 (62,961) 2,616 98,512 Total liabilities and stockholders’ equity $ 520,098 $ (51,382) $ 4,614 $ 473,330 Condensed Consolidated Statements of Operations and Comprehensive Loss The following unaudited condensed consolidated statements of operations and comprehensive loss tables present the impacts of the restatement adjustments for the three months ended March 31, 2023 and 2022, the three and six months ended June 30, 2023 and 2022, and the three and nine months ended September 30, 2023 and 2022. The year ended December 31, 2023 was not subject to restatement. Three Months ended March 31, 2023 (in thousands, except per share amounts) As Previously Reported Adjustments to Leases Other Adjustments As Restated Revenue Product revenue $ 2,296 $ — $ — $ 2,296 Other revenue 85 — — 85 Total revenues 2,381 — — 2,381 Cost of product revenue 3,376 2,136 — 5,512 Gross margin (995) (2,136) — (3,131) Operating expenses: Selling, general and administrative 37,354 113 — 37,467 Research and development 46,144 (4,516) (41) 41,587 Total operating expenses 83,498 (4,403) (41) 79,054 Gain from sale of priority review voucher, net 92,930 — — 92,930 Income (loss) from operations 8,437 2,267 41 10,745 Interest income 2,828 — — 2,828 Interest expense (3) (4,267) — (4,270) Other income, net 9,978 (351) — 9,627 Income (loss) before income taxes 21,240 (2,351) 41 18,930 Income tax (expense) benefit — — — — Net income (loss) 21,240 (2,351) 41 18,930 Net income (loss) per share - basic (1) $ 0.21 $ (0.02) $ — $ 0.18 Net income (loss) per share - diluted (1) $ 0.21 $ (0.02) $ — $ 0.18 Weighted-average number of common shares used in computing net income (loss) per share - basic: 102,920 — — 102,920 Weighted-average number of common shares used in computing net income (loss) per share - diluted: 103,303 — — 103,303 Other comprehensive income (loss): Other comprehensive income (loss), net of tax (benefit) expense of $0.0 million for the three months ended March 31, 2023 984 — — 984 Total other comprehensive income (loss) 984 — — 984 Comprehensive income (loss) $ 22,224 $ (2,351) $ 41 $ 19,914 (1) Due to differences in rounding to the nearest cent per basic or diluted share, totals may not equal the sum of the line items. Six Months ended June 30, 2023 (in thousands, except per share amounts) As Previously Reported Adjustments to Leases Other Adjustments As Restated Revenue Product revenue $ 9,133 $ — $ — $ 9,133 Other revenue 138 — — 138 Total revenues 9,271 — — 9,271 Cost of product revenue 12,940 (731) — 12,209 Gross margin (3,669) 731 — (2,938) Operating expenses: Selling, general and administrative 77,703 226 — 77,929 Research and development 88,418 (14,705) (678) 73,035 Total operating expenses 166,121 (14,479) (678) 150,964 Gain from sale of priority review voucher, net 92,930 — — 92,930 Income (loss) from operations (76,860) 15,210 678 (60,972) Interest income 5,507 — — 5,507 Interest expense (3) (8,017) — (8,020) Other income, net 19,608 (62) — 19,546 Income (loss) before income taxes (51,748) 7,131 678 (43,939) Income tax (expense) benefit 80 — 80 Net income (loss) (51,668) 7,131 678 (43,859) Net income (loss) per share - basic $ (0.49) $ 0.07 $ 0.01 $ (0.41) Net income (loss) per share - diluted $ (0.49) $ 0.07 $ 0.01 $ (0.41) Weighted-average number of common shares used in computing net income (loss) per share - basic: 105,819 — — 105,819 Weighted-average number of common shares used in computing net income (loss) per share - diluted: 105,819 — — 105,819 Other comprehensive income (loss): Other comprehensive income (loss), net of tax (benefit) expense of $0.0 million for the six months ended June 30, 2023 1,706 — — 1,706 Total other comprehensive income (loss) 1,706 — — 1,706 Comprehensive income (loss) $ (49,962) $ 7,131 $ 678 $ (42,153) Three Months ended June 30, 2023 (in thousands, except per share amounts) As Previously Reported Adjustments to Leases Other Adjustments As Restated Revenue Product revenue $ 6,837 $ — $ — $ 6,837 Other revenue 53 — — 53 Total revenues 6,890 — — 6,890 Cost of product revenue 9,564 (2,867) — 6,697 Gross margin (2,674) 2,867 — 193 Operating expenses: — Selling, general and administrative 40,349 113 — 40,462 Research and development 42,274 (10,189) (637) 31,448 Total operating expenses 82,623 (10,076) (637) 71,910 Income (loss) from operations (85,297) 12,943 637 (71,717) Interest income 2,679 — — 2,679 Interest expense — (3,750) — (3,750) Other income, net 9,630 289 — 9,919 Income (loss) before income taxes (72,988) 9,482 637 (62,869) Income tax (expense) benefit 80 — — 80 Net income (loss) (72,908) 9,482 637 (62,789) Net income (loss) per share - basic (1) $ (0.67) $ 0.09 $ 0.01 $ (0.58) Net income (loss) per share - diluted (1) $ (0.67) $ 0.09 $ 0.01 $ (0.58) Weighted-average number of common shares used in computing net income (loss) per share - basic: 108,685 — — 108,685 Weighted-average number of common shares used in computing net income (loss) per share - diluted: 108,685 — — 108,685 Other comprehensive income (loss): Other comprehensive income (loss), net of tax (benefit) expense of $0.0 million for the three months ended June 30, 2023 722 — — 722 Total other comprehensive income (loss) 722 — — 722 Comprehensive income (loss) $ (72,186) $ 9,482 $ 637 $ (62,067) (1) Due to differences in rounding to the nearest cent per basic or diluted share, totals may not equal the sum of the line items. Nine Months ended September 30, 2023 (in thousands, except per share amounts) As Previously Reported Adjustments to Leases Other Adjustments As Restated Revenue Product revenue $ 21,414 $ — $ — $ 21,414 Other revenue 249 — — 249 Total revenues 21,663 — — 21,663 Cost of product revenue 23,895 (2,560) — 21,335 Gross margin (2,232) 2,560 — 328 Operating expenses: — Selling, general and administrative 118,406 294 — 118,700 Research and development 133,881 52 (2,397) 131,536 Total operating expenses 252,287 346 (2,397) 250,236 Gain from sale of priority review voucher, net 92,930 — — 92,930 Income (loss) from operations (161,589) 2,214 2,397 (156,978) Interest income 7,961 — — 7,961 Interest expense (3) (12,328) — (12,331) Other income (expense), net 30,152 106 (81) 30,177 Income (loss) before income taxes (123,479) (10,008) 2,316 (131,171) Income tax (expense) benefit 80 — — 80 Net income (loss) (123,399) (10,008) 2,316 (131,091) Net income (loss) per share - basic (1) $ (1.15) $ (0.09) $ 0.02 $ (1.23) Net income (loss) per share - diluted (1) $ (1.15) $ (0.09) $ 0.02 $ (1.23) Weighted-average number of common shares used in computing net income (loss) per share - basic: 106,924 — — 106,924 Weighted-average number of common shares used in computing net income (loss) per share - diluted: 106,924 — — 106,924 Other comprehensive income (loss): Other comprehensive income (loss), net of tax (benefit) expense of $0.0 million for the nine months ended September 30, 2023 1,843 — — 1,843 Total other comprehensive income (loss) 1,843 — — 1,843 Comprehensive income (loss) $ (121,556) $ (10,008) $ 2,316 $ (129,248) (1) Due to differences in rounding to the nearest cent per basic or diluted share, totals may not equal the sum of the line items. Three Months ended September 30, 2023 (in thousands, except per share amounts) As Previously Reported Adjustments to Leases Other Adjustments As Restated Revenue Product revenue $ 12,281 $ — $ — $ 12,281 Other revenue 111 — — 111 Total revenues 12,392 — — 12,392 Cost of product revenue 10,955 (1,829) — 9,126 Gross margin 1,437 1,829 — 3,266 Operating expenses: Selling, general and administrative 40,703 68 — 40,771 Research and development 45,463 14,757 (1,719) 58,501 Total operating expenses 86,166 14,825 (1,719) 99,272 Income (loss) from operations (84,729) (12,996) 1,719 (96,006) Interest income 2,454 — — 2,454 Interest expense — (4,311) — (4,311) Other income (expense), net 10,544 168 (81) 10,631 Income (loss) before income taxes (71,731) (17,139) 1,638 (87,232) Income tax (expense) benefit — — — — Net income (loss) (71,731) (17,139) 1,638 (87,232) Net income (loss) per share - basic $ (0.66) $ (0.16) $ 0.02 $ (0.80) Net income (loss) per share - diluted $ (0.66) $ (0.16) $ 0.02 $ (0.80) Weighted-average number of common shares used in computing net income (loss) per share - basic: 109,098 — — 109,098 Weighted-average number of common shares used in computing net income (loss) per share - diluted: 109,098 — — 109,098 Other comprehensive income (loss): Other comprehensive income (loss), net of tax (benefit) expense of $0.0 million for the three months ended September 30, 2023 137 — — 137 Total other comprehensive income (loss) 137 — — 137 Comprehensive income (loss) $ (71,594) $ (17,139) $ 1,638 $ (87,095) Three Months ended March 31, 2022 (in thousands, except per share amounts) As Previously Reported Adjustments to Leases Other Adjustments As Restated Revenue: Product revenue $ 1,408 $ — $ — $ 1,408 Other revenue 537 — — 537 Total revenues 1,945 — — 1,945 Cost of product revenue 8,310 — — 8,310 Gross margin (6,365) — — (6,365) Operating expenses: Research and development 77,875 (15,511) (930) 61,434 Selling, general and administrative 36,106 (147) (510) 35,449 Total operating expenses 113,981 (15,658) (1,440) 96,883 Income (loss) from operations (120,346) 15,658 1,440 (103,248) Interest income 106 — — 106 Interest expense — (1,028) — (1,028) Other income (expense), net (1,912) 530 — (1,382) Income (loss) before income taxes (122,152) 15,160 1,440 (105,552) Income tax (expense) benefit — — — — Net income (loss) (122,152) 15,160 1,440 (105,552) Net income (loss) per share - basic $ (1.66) $ 0.21 $ 0.02 $ (1.43) Net income (loss) per share - diluted $ (1.66) $ 0.21 $ 0.02 $ (1.43) Weighted-average number of common shares used in computing net income (loss) per share - basic: 73,688 — — 73,688 Weighted-average number of common shares used in computing net income (loss) per share - diluted: 73,688 — — 73,688 Other comprehensive income (loss): Other comprehensive income (loss), net of tax (benefit) expense of $0.0 million for the three months ended March 31, 2022 (1,548) — — (1,548) Total other comprehensive income (loss) (1,548) — — (1,548) Comprehensive income (loss) $ (123,700) $ 15,160 $ 1,440 $ (107,100) Six Months ended June 30, 2022 (in thousands, except per share amounts) As Previously Reported Adjustments to Leases Other Adjustments As Restated Revenue: Product revenue $ 2,739 $ — $ — $ 2,739 Other revenue 725 — — 725 Total revenues 3,464 — — 3,464 Cost of product revenue 10,055 — — 10,055 Gross margin (6,591) — — (6,591) Operating expenses: Research and development 141,716 (27,866) (1,192) 112,658 Selling, general and administrative 72,800 (461) (771) 71,568 Restructuring expenses 6,639 — — 6,639 Total operating expenses 221,155 (28,327) (1,963) 190,865 Income (loss) from operations (227,746) 28,327 1,963 (197,456) Interest income 280 — — 280 Interest expense — (1,950) — (1,950) Other income, net 5,176 2,042 — 7,218 Income (loss) before income taxes (222,290) 28,419 1,963 (191,908) Income tax (expense) benefit — — — — Net income (loss) (222,290) 28,419 1,963 (191,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9" customWidth="1" min="5" max="5"/>
    <col width="21" customWidth="1" min="6" max="6"/>
    <col width="22" customWidth="1" min="7" max="7"/>
    <col width="22" customWidth="1" min="8" max="8"/>
    <col width="14" customWidth="1" min="9" max="9"/>
    <col width="29" customWidth="1" min="10" max="10"/>
    <col width="15" customWidth="1" min="11" max="11"/>
    <col width="22" customWidth="1" min="12" max="12"/>
    <col width="29" customWidth="1" min="13" max="13"/>
  </cols>
  <sheetData>
    <row r="1">
      <c r="A1" s="1" t="inlineStr">
        <is>
          <t>Description of the business - Narrative (Detail) $ in Thousands, shares in Millions</t>
        </is>
      </c>
      <c r="E1" s="2" t="inlineStr">
        <is>
          <t>1 Months Ended</t>
        </is>
      </c>
      <c r="K1" s="2" t="inlineStr">
        <is>
          <t>6 Months Ended</t>
        </is>
      </c>
      <c r="L1" s="2" t="inlineStr">
        <is>
          <t>12 Months Ended</t>
        </is>
      </c>
    </row>
    <row r="2">
      <c r="B2" s="2" t="inlineStr">
        <is>
          <t>Mar. 15, 2024 USD ($) tranche</t>
        </is>
      </c>
      <c r="C2" s="2" t="inlineStr">
        <is>
          <t>Dec. 22, 2023 USD ($)</t>
        </is>
      </c>
      <c r="D2" s="2" t="inlineStr">
        <is>
          <t>Dec. 19, 2023 shares</t>
        </is>
      </c>
      <c r="E2" s="2" t="inlineStr">
        <is>
          <t>Dec. 31, 2023 USD ($) shares</t>
        </is>
      </c>
      <c r="F2" s="2" t="inlineStr">
        <is>
          <t>Oct. 31, 2023 shares</t>
        </is>
      </c>
      <c r="G2" s="2" t="inlineStr">
        <is>
          <t>Aug. 31, 2023 USD ($)</t>
        </is>
      </c>
      <c r="H2" s="2" t="inlineStr">
        <is>
          <t>Jun. 30, 2022 USD ($)</t>
        </is>
      </c>
      <c r="I2" s="2" t="inlineStr">
        <is>
          <t>Apr. 30, 2022</t>
        </is>
      </c>
      <c r="J2" s="2" t="inlineStr">
        <is>
          <t>Sep. 30, 2021 USD ($) shares</t>
        </is>
      </c>
      <c r="K2" s="2" t="inlineStr">
        <is>
          <t>Sep. 30, 2022</t>
        </is>
      </c>
      <c r="L2" s="2" t="inlineStr">
        <is>
          <t>Dec. 31, 2023 USD ($)</t>
        </is>
      </c>
      <c r="M2" s="2" t="inlineStr">
        <is>
          <t>Dec. 31, 2022 USD ($) shares</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4" t="inlineStr">
        <is>
          <t xml:space="preserve"> </t>
        </is>
      </c>
      <c r="C4" s="4" t="inlineStr">
        <is>
          <t xml:space="preserve"> </t>
        </is>
      </c>
      <c r="D4" s="4" t="inlineStr">
        <is>
          <t xml:space="preserve"> </t>
        </is>
      </c>
      <c r="E4" s="5" t="n">
        <v>42603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260328</v>
      </c>
      <c r="M4" s="5" t="n">
        <v>4048415</v>
      </c>
    </row>
    <row r="5">
      <c r="A5" s="4" t="inlineStr">
        <is>
          <t>Net los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1900</v>
      </c>
      <c r="M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5046</v>
      </c>
      <c r="M6" s="6" t="n">
        <v>316219</v>
      </c>
    </row>
    <row r="7">
      <c r="A7" s="4" t="inlineStr">
        <is>
          <t>Cash and cash equivalents</t>
        </is>
      </c>
      <c r="B7" s="4" t="inlineStr">
        <is>
          <t xml:space="preserve"> </t>
        </is>
      </c>
      <c r="C7" s="4" t="inlineStr">
        <is>
          <t xml:space="preserve"> </t>
        </is>
      </c>
      <c r="D7" s="4" t="inlineStr">
        <is>
          <t xml:space="preserve"> </t>
        </is>
      </c>
      <c r="E7" s="6" t="n">
        <v>2217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1755</v>
      </c>
      <c r="M7" s="6" t="n">
        <v>113006</v>
      </c>
    </row>
    <row r="8">
      <c r="A8" s="4" t="inlineStr">
        <is>
          <t>Secured Debt | Term Loan Facility | Line of Credi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sset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tranches | tranche</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maximum borrowing capacity</t>
        </is>
      </c>
      <c r="B12" s="5" t="n">
        <v>1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000</v>
      </c>
      <c r="K15" s="4" t="inlineStr">
        <is>
          <t xml:space="preserve"> </t>
        </is>
      </c>
      <c r="L15" s="4" t="inlineStr">
        <is>
          <t xml:space="preserve"> </t>
        </is>
      </c>
      <c r="M15" s="5" t="n">
        <v>56200</v>
      </c>
    </row>
    <row r="16">
      <c r="A16" s="4" t="inlineStr">
        <is>
          <t>Percentage of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in transaction (in shares) | shares</t>
        </is>
      </c>
      <c r="B17" s="4" t="inlineStr">
        <is>
          <t xml:space="preserve"> </t>
        </is>
      </c>
      <c r="C17" s="4" t="inlineStr">
        <is>
          <t xml:space="preserve"> </t>
        </is>
      </c>
      <c r="D17" s="4" t="inlineStr">
        <is>
          <t xml:space="preserve"> </t>
        </is>
      </c>
      <c r="E17" s="4" t="inlineStr">
        <is>
          <t xml:space="preserve"> </t>
        </is>
      </c>
      <c r="F17" s="9" t="n">
        <v>2.3</v>
      </c>
      <c r="G17" s="4" t="inlineStr">
        <is>
          <t xml:space="preserve"> </t>
        </is>
      </c>
      <c r="H17" s="4" t="inlineStr">
        <is>
          <t xml:space="preserve"> </t>
        </is>
      </c>
      <c r="I17" s="4" t="inlineStr">
        <is>
          <t xml:space="preserve"> </t>
        </is>
      </c>
      <c r="J17" s="9" t="n">
        <v>2.3</v>
      </c>
      <c r="K17" s="4" t="inlineStr">
        <is>
          <t xml:space="preserve"> </t>
        </is>
      </c>
      <c r="L17" s="4" t="inlineStr">
        <is>
          <t xml:space="preserve"> </t>
        </is>
      </c>
      <c r="M17" s="9" t="n">
        <v>10.7</v>
      </c>
    </row>
    <row r="18">
      <c r="A18" s="4" t="inlineStr">
        <is>
          <t>At The 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lue of shares available for issue</t>
        </is>
      </c>
      <c r="B20" s="4" t="inlineStr">
        <is>
          <t xml:space="preserve"> </t>
        </is>
      </c>
      <c r="C20" s="4" t="inlineStr">
        <is>
          <t xml:space="preserve"> </t>
        </is>
      </c>
      <c r="D20" s="4" t="inlineStr">
        <is>
          <t xml:space="preserve"> </t>
        </is>
      </c>
      <c r="E20" s="4" t="inlineStr">
        <is>
          <t xml:space="preserve"> </t>
        </is>
      </c>
      <c r="F20" s="4" t="inlineStr">
        <is>
          <t xml:space="preserve"> </t>
        </is>
      </c>
      <c r="G20" s="5" t="n">
        <v>1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cember Underwrit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sset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tock offering</t>
        </is>
      </c>
      <c r="B23" s="4" t="inlineStr">
        <is>
          <t xml:space="preserve"> </t>
        </is>
      </c>
      <c r="C23" s="5" t="n">
        <v>118100</v>
      </c>
      <c r="D23" s="4" t="inlineStr">
        <is>
          <t xml:space="preserve"> </t>
        </is>
      </c>
      <c r="E23" s="5" t="n">
        <v>118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in transaction (in shares) | shares</t>
        </is>
      </c>
      <c r="B24" s="4" t="inlineStr">
        <is>
          <t xml:space="preserve"> </t>
        </is>
      </c>
      <c r="C24" s="4" t="inlineStr">
        <is>
          <t xml:space="preserve"> </t>
        </is>
      </c>
      <c r="D24" s="9" t="n">
        <v>83.3</v>
      </c>
      <c r="E24" s="9" t="n">
        <v>8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sset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pril 2022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sset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lans to reduce workforc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3</v>
      </c>
      <c r="J30" s="4" t="inlineStr">
        <is>
          <t xml:space="preserve"> </t>
        </is>
      </c>
      <c r="K30" s="8" t="n">
        <v>0.3</v>
      </c>
      <c r="L30" s="4" t="inlineStr">
        <is>
          <t xml:space="preserve"> </t>
        </is>
      </c>
      <c r="M30" s="4" t="inlineStr">
        <is>
          <t xml:space="preserve"> </t>
        </is>
      </c>
    </row>
  </sheetData>
  <mergeCells count="3">
    <mergeCell ref="A1:A2"/>
    <mergeCell ref="E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statement of Previously Issued Financial Statements - Narrative (Details) $ in Thousands</t>
        </is>
      </c>
      <c r="B1" s="2" t="inlineStr">
        <is>
          <t>Dec. 31, 2023 USD ($) lease_arrangement</t>
        </is>
      </c>
      <c r="C1" s="2" t="inlineStr">
        <is>
          <t>Sep. 30, 2023 USD ($)</t>
        </is>
      </c>
      <c r="D1" s="2" t="inlineStr">
        <is>
          <t>Jun. 30, 2023 USD ($)</t>
        </is>
      </c>
      <c r="E1" s="2" t="inlineStr">
        <is>
          <t>Mar. 31, 2023 USD ($)</t>
        </is>
      </c>
      <c r="F1" s="2" t="inlineStr">
        <is>
          <t>Dec. 31, 2022 USD ($)</t>
        </is>
      </c>
      <c r="G1" s="2" t="inlineStr">
        <is>
          <t>Sep. 30, 2022 USD ($)</t>
        </is>
      </c>
      <c r="H1" s="2" t="inlineStr">
        <is>
          <t>Jun. 30, 2022 USD ($)</t>
        </is>
      </c>
      <c r="I1" s="2" t="inlineStr">
        <is>
          <t>Mar. 31, 2022 USD ($)</t>
        </is>
      </c>
      <c r="J1" s="2" t="inlineStr">
        <is>
          <t>Dec. 31, 2021 USD ($)</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 $</t>
        </is>
      </c>
      <c r="B3" s="5" t="n">
        <v>194537</v>
      </c>
      <c r="C3" s="4" t="inlineStr">
        <is>
          <t xml:space="preserve"> </t>
        </is>
      </c>
      <c r="D3" s="4" t="inlineStr">
        <is>
          <t xml:space="preserve"> </t>
        </is>
      </c>
      <c r="E3" s="4" t="inlineStr">
        <is>
          <t xml:space="preserve"> </t>
        </is>
      </c>
      <c r="F3" s="5" t="n">
        <v>134333</v>
      </c>
      <c r="G3" s="4" t="inlineStr">
        <is>
          <t xml:space="preserve"> </t>
        </is>
      </c>
      <c r="H3" s="4" t="inlineStr">
        <is>
          <t xml:space="preserve"> </t>
        </is>
      </c>
      <c r="I3" s="4" t="inlineStr">
        <is>
          <t xml:space="preserve"> </t>
        </is>
      </c>
      <c r="J3" s="5" t="n">
        <v>276129</v>
      </c>
    </row>
    <row r="4">
      <c r="A4" s="4" t="inlineStr">
        <is>
          <t>Revision of Prior Period, Error Correction, Adjustment | Adjustments to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holders' equity | $</t>
        </is>
      </c>
      <c r="B6" s="4" t="inlineStr">
        <is>
          <t xml:space="preserve"> </t>
        </is>
      </c>
      <c r="C6" s="5" t="n">
        <v>-69708</v>
      </c>
      <c r="D6" s="5" t="n">
        <v>-52569</v>
      </c>
      <c r="E6" s="5" t="n">
        <v>-62051</v>
      </c>
      <c r="F6" s="5" t="n">
        <v>-59700</v>
      </c>
      <c r="G6" s="5" t="n">
        <v>-62961</v>
      </c>
      <c r="H6" s="5" t="n">
        <v>-67215</v>
      </c>
      <c r="I6" s="5" t="n">
        <v>-80474</v>
      </c>
      <c r="J6" s="5" t="n">
        <v>-95634</v>
      </c>
    </row>
    <row r="7">
      <c r="A7" s="4" t="inlineStr">
        <is>
          <t>Manufactur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mbedded lease arrangements incorrectly classified</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embedded lease arrangements identified in existing agreement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ice and Laboratory Test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embedded lease arrangements identified in existing agreement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Consolidated Balance Sheets (Details) - USD ($) $ / shares in Units,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21755</v>
      </c>
      <c r="C3" s="4" t="inlineStr">
        <is>
          <t xml:space="preserve"> </t>
        </is>
      </c>
      <c r="D3" s="4" t="inlineStr">
        <is>
          <t xml:space="preserve"> </t>
        </is>
      </c>
      <c r="E3" s="4" t="inlineStr">
        <is>
          <t xml:space="preserve"> </t>
        </is>
      </c>
      <c r="F3" s="5" t="n">
        <v>113006</v>
      </c>
      <c r="G3" s="4" t="inlineStr">
        <is>
          <t xml:space="preserve"> </t>
        </is>
      </c>
      <c r="H3" s="4" t="inlineStr">
        <is>
          <t xml:space="preserve"> </t>
        </is>
      </c>
      <c r="I3" s="4" t="inlineStr">
        <is>
          <t xml:space="preserve"> </t>
        </is>
      </c>
      <c r="J3" s="4" t="inlineStr">
        <is>
          <t xml:space="preserve"> </t>
        </is>
      </c>
    </row>
    <row r="4">
      <c r="A4" s="4" t="inlineStr">
        <is>
          <t>Marketable securities</t>
        </is>
      </c>
      <c r="B4" s="6" t="n">
        <v>0</v>
      </c>
      <c r="C4" s="4" t="inlineStr">
        <is>
          <t xml:space="preserve"> </t>
        </is>
      </c>
      <c r="D4" s="4" t="inlineStr">
        <is>
          <t xml:space="preserve"> </t>
        </is>
      </c>
      <c r="E4" s="4" t="inlineStr">
        <is>
          <t xml:space="preserve"> </t>
        </is>
      </c>
      <c r="F4" s="6" t="n">
        <v>67321</v>
      </c>
      <c r="G4" s="4" t="inlineStr">
        <is>
          <t xml:space="preserve"> </t>
        </is>
      </c>
      <c r="H4" s="4" t="inlineStr">
        <is>
          <t xml:space="preserve"> </t>
        </is>
      </c>
      <c r="I4" s="4" t="inlineStr">
        <is>
          <t xml:space="preserve"> </t>
        </is>
      </c>
      <c r="J4" s="4" t="inlineStr">
        <is>
          <t xml:space="preserve"> </t>
        </is>
      </c>
    </row>
    <row r="5">
      <c r="A5" s="4" t="inlineStr">
        <is>
          <t>Prepaid expenses</t>
        </is>
      </c>
      <c r="B5" s="6" t="n">
        <v>14800</v>
      </c>
      <c r="C5" s="4" t="inlineStr">
        <is>
          <t xml:space="preserve"> </t>
        </is>
      </c>
      <c r="D5" s="4" t="inlineStr">
        <is>
          <t xml:space="preserve"> </t>
        </is>
      </c>
      <c r="E5" s="4" t="inlineStr">
        <is>
          <t xml:space="preserve"> </t>
        </is>
      </c>
      <c r="F5" s="6" t="n">
        <v>8618</v>
      </c>
      <c r="G5" s="4" t="inlineStr">
        <is>
          <t xml:space="preserve"> </t>
        </is>
      </c>
      <c r="H5" s="4" t="inlineStr">
        <is>
          <t xml:space="preserve"> </t>
        </is>
      </c>
      <c r="I5" s="4" t="inlineStr">
        <is>
          <t xml:space="preserve"> </t>
        </is>
      </c>
      <c r="J5" s="4" t="inlineStr">
        <is>
          <t xml:space="preserve"> </t>
        </is>
      </c>
    </row>
    <row r="6">
      <c r="A6" s="4" t="inlineStr">
        <is>
          <t>Receivables and other current assets</t>
        </is>
      </c>
      <c r="B6" s="6" t="n">
        <v>22211</v>
      </c>
      <c r="C6" s="4" t="inlineStr">
        <is>
          <t xml:space="preserve"> </t>
        </is>
      </c>
      <c r="D6" s="4" t="inlineStr">
        <is>
          <t xml:space="preserve"> </t>
        </is>
      </c>
      <c r="E6" s="4" t="inlineStr">
        <is>
          <t xml:space="preserve"> </t>
        </is>
      </c>
      <c r="F6" s="6" t="n">
        <v>14627</v>
      </c>
      <c r="G6" s="4" t="inlineStr">
        <is>
          <t xml:space="preserve"> </t>
        </is>
      </c>
      <c r="H6" s="4" t="inlineStr">
        <is>
          <t xml:space="preserve"> </t>
        </is>
      </c>
      <c r="I6" s="4" t="inlineStr">
        <is>
          <t xml:space="preserve"> </t>
        </is>
      </c>
      <c r="J6" s="4" t="inlineStr">
        <is>
          <t xml:space="preserve"> </t>
        </is>
      </c>
    </row>
    <row r="7">
      <c r="A7" s="4" t="inlineStr">
        <is>
          <t>Total current assets</t>
        </is>
      </c>
      <c r="B7" s="6" t="n">
        <v>281685</v>
      </c>
      <c r="C7" s="4" t="inlineStr">
        <is>
          <t xml:space="preserve"> </t>
        </is>
      </c>
      <c r="D7" s="4" t="inlineStr">
        <is>
          <t xml:space="preserve"> </t>
        </is>
      </c>
      <c r="E7" s="4" t="inlineStr">
        <is>
          <t xml:space="preserve"> </t>
        </is>
      </c>
      <c r="F7" s="6" t="n">
        <v>203572</v>
      </c>
      <c r="G7" s="4" t="inlineStr">
        <is>
          <t xml:space="preserve"> </t>
        </is>
      </c>
      <c r="H7" s="4" t="inlineStr">
        <is>
          <t xml:space="preserve"> </t>
        </is>
      </c>
      <c r="I7" s="4" t="inlineStr">
        <is>
          <t xml:space="preserve"> </t>
        </is>
      </c>
      <c r="J7" s="4" t="inlineStr">
        <is>
          <t xml:space="preserve"> </t>
        </is>
      </c>
    </row>
    <row r="8">
      <c r="A8" s="4" t="inlineStr">
        <is>
          <t>Marketable securities</t>
        </is>
      </c>
      <c r="B8" s="6" t="n">
        <v>0</v>
      </c>
      <c r="C8" s="4" t="inlineStr">
        <is>
          <t xml:space="preserve"> </t>
        </is>
      </c>
      <c r="D8" s="4" t="inlineStr">
        <is>
          <t xml:space="preserve"> </t>
        </is>
      </c>
      <c r="E8" s="4" t="inlineStr">
        <is>
          <t xml:space="preserve"> </t>
        </is>
      </c>
      <c r="F8" s="6" t="n">
        <v>1414</v>
      </c>
      <c r="G8" s="4" t="inlineStr">
        <is>
          <t xml:space="preserve"> </t>
        </is>
      </c>
      <c r="H8" s="4" t="inlineStr">
        <is>
          <t xml:space="preserve"> </t>
        </is>
      </c>
      <c r="I8" s="4" t="inlineStr">
        <is>
          <t xml:space="preserve"> </t>
        </is>
      </c>
      <c r="J8" s="4" t="inlineStr">
        <is>
          <t xml:space="preserve"> </t>
        </is>
      </c>
    </row>
    <row r="9">
      <c r="A9" s="4" t="inlineStr">
        <is>
          <t>Property, plant and equipment, net</t>
        </is>
      </c>
      <c r="B9" s="6" t="n">
        <v>65936</v>
      </c>
      <c r="C9" s="4" t="inlineStr">
        <is>
          <t xml:space="preserve"> </t>
        </is>
      </c>
      <c r="D9" s="4" t="inlineStr">
        <is>
          <t xml:space="preserve"> </t>
        </is>
      </c>
      <c r="E9" s="4" t="inlineStr">
        <is>
          <t xml:space="preserve"> </t>
        </is>
      </c>
      <c r="F9" s="6" t="n">
        <v>67636</v>
      </c>
      <c r="G9" s="4" t="inlineStr">
        <is>
          <t xml:space="preserve"> </t>
        </is>
      </c>
      <c r="H9" s="4" t="inlineStr">
        <is>
          <t xml:space="preserve"> </t>
        </is>
      </c>
      <c r="I9" s="4" t="inlineStr">
        <is>
          <t xml:space="preserve"> </t>
        </is>
      </c>
      <c r="J9" s="4" t="inlineStr">
        <is>
          <t xml:space="preserve"> </t>
        </is>
      </c>
    </row>
    <row r="10">
      <c r="A10" s="4" t="inlineStr">
        <is>
          <t>Goodwill</t>
        </is>
      </c>
      <c r="B10" s="6" t="n">
        <v>5646</v>
      </c>
      <c r="C10" s="4" t="inlineStr">
        <is>
          <t xml:space="preserve"> </t>
        </is>
      </c>
      <c r="D10" s="4" t="inlineStr">
        <is>
          <t xml:space="preserve"> </t>
        </is>
      </c>
      <c r="E10" s="4" t="inlineStr">
        <is>
          <t xml:space="preserve"> </t>
        </is>
      </c>
      <c r="F10" s="6" t="n">
        <v>5646</v>
      </c>
      <c r="G10" s="4" t="inlineStr">
        <is>
          <t xml:space="preserve"> </t>
        </is>
      </c>
      <c r="H10" s="4" t="inlineStr">
        <is>
          <t xml:space="preserve"> </t>
        </is>
      </c>
      <c r="I10" s="4" t="inlineStr">
        <is>
          <t xml:space="preserve"> </t>
        </is>
      </c>
      <c r="J10" s="4" t="inlineStr">
        <is>
          <t xml:space="preserve"> </t>
        </is>
      </c>
    </row>
    <row r="11">
      <c r="A11" s="4" t="inlineStr">
        <is>
          <t>Intangible assets, net</t>
        </is>
      </c>
      <c r="B11" s="6" t="n">
        <v>10438</v>
      </c>
      <c r="C11" s="4" t="inlineStr">
        <is>
          <t xml:space="preserve"> </t>
        </is>
      </c>
      <c r="D11" s="4" t="inlineStr">
        <is>
          <t xml:space="preserve"> </t>
        </is>
      </c>
      <c r="E11" s="4" t="inlineStr">
        <is>
          <t xml:space="preserve"> </t>
        </is>
      </c>
      <c r="F11" s="6" t="n">
        <v>4868</v>
      </c>
      <c r="G11" s="4" t="inlineStr">
        <is>
          <t xml:space="preserve"> </t>
        </is>
      </c>
      <c r="H11" s="4" t="inlineStr">
        <is>
          <t xml:space="preserve"> </t>
        </is>
      </c>
      <c r="I11" s="4" t="inlineStr">
        <is>
          <t xml:space="preserve"> </t>
        </is>
      </c>
      <c r="J11" s="4" t="inlineStr">
        <is>
          <t xml:space="preserve"> </t>
        </is>
      </c>
    </row>
    <row r="12">
      <c r="A12" s="4" t="inlineStr">
        <is>
          <t>Operating lease right-of-use assets</t>
        </is>
      </c>
      <c r="B12" s="6" t="n">
        <v>201113</v>
      </c>
      <c r="C12" s="4" t="inlineStr">
        <is>
          <t xml:space="preserve"> </t>
        </is>
      </c>
      <c r="D12" s="4" t="inlineStr">
        <is>
          <t xml:space="preserve"> </t>
        </is>
      </c>
      <c r="E12" s="4" t="inlineStr">
        <is>
          <t xml:space="preserve"> </t>
        </is>
      </c>
      <c r="F12" s="6" t="n">
        <v>230885</v>
      </c>
      <c r="G12" s="4" t="inlineStr">
        <is>
          <t xml:space="preserve"> </t>
        </is>
      </c>
      <c r="H12" s="4" t="inlineStr">
        <is>
          <t xml:space="preserve"> </t>
        </is>
      </c>
      <c r="I12" s="4" t="inlineStr">
        <is>
          <t xml:space="preserve"> </t>
        </is>
      </c>
      <c r="J12" s="4" t="inlineStr">
        <is>
          <t xml:space="preserve"> </t>
        </is>
      </c>
    </row>
    <row r="13">
      <c r="A13" s="4" t="inlineStr">
        <is>
          <t>Restricted cash and other non-current assets</t>
        </is>
      </c>
      <c r="B13" s="6" t="n">
        <v>54343</v>
      </c>
      <c r="C13" s="4" t="inlineStr">
        <is>
          <t xml:space="preserve"> </t>
        </is>
      </c>
      <c r="D13" s="4" t="inlineStr">
        <is>
          <t xml:space="preserve"> </t>
        </is>
      </c>
      <c r="E13" s="4" t="inlineStr">
        <is>
          <t xml:space="preserve"> </t>
        </is>
      </c>
      <c r="F13" s="6" t="n">
        <v>55793</v>
      </c>
      <c r="G13" s="4" t="inlineStr">
        <is>
          <t xml:space="preserve"> </t>
        </is>
      </c>
      <c r="H13" s="4" t="inlineStr">
        <is>
          <t xml:space="preserve"> </t>
        </is>
      </c>
      <c r="I13" s="4" t="inlineStr">
        <is>
          <t xml:space="preserve"> </t>
        </is>
      </c>
      <c r="J13" s="4" t="inlineStr">
        <is>
          <t xml:space="preserve"> </t>
        </is>
      </c>
    </row>
    <row r="14">
      <c r="A14" s="4" t="inlineStr">
        <is>
          <t>Total assets</t>
        </is>
      </c>
      <c r="B14" s="6" t="n">
        <v>619161</v>
      </c>
      <c r="C14" s="4" t="inlineStr">
        <is>
          <t xml:space="preserve"> </t>
        </is>
      </c>
      <c r="D14" s="4" t="inlineStr">
        <is>
          <t xml:space="preserve"> </t>
        </is>
      </c>
      <c r="E14" s="4" t="inlineStr">
        <is>
          <t xml:space="preserve"> </t>
        </is>
      </c>
      <c r="F14" s="6" t="n">
        <v>569814</v>
      </c>
      <c r="G14" s="4" t="inlineStr">
        <is>
          <t xml:space="preserve"> </t>
        </is>
      </c>
      <c r="H14" s="4" t="inlineStr">
        <is>
          <t xml:space="preserve"> </t>
        </is>
      </c>
      <c r="I14" s="4" t="inlineStr">
        <is>
          <t xml:space="preserve"> </t>
        </is>
      </c>
      <c r="J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t>
        </is>
      </c>
      <c r="B16" s="6" t="n">
        <v>18498</v>
      </c>
      <c r="C16" s="4" t="inlineStr">
        <is>
          <t xml:space="preserve"> </t>
        </is>
      </c>
      <c r="D16" s="4" t="inlineStr">
        <is>
          <t xml:space="preserve"> </t>
        </is>
      </c>
      <c r="E16" s="4" t="inlineStr">
        <is>
          <t xml:space="preserve"> </t>
        </is>
      </c>
      <c r="F16" s="6" t="n">
        <v>14867</v>
      </c>
      <c r="G16" s="4" t="inlineStr">
        <is>
          <t xml:space="preserve"> </t>
        </is>
      </c>
      <c r="H16" s="4" t="inlineStr">
        <is>
          <t xml:space="preserve"> </t>
        </is>
      </c>
      <c r="I16" s="4" t="inlineStr">
        <is>
          <t xml:space="preserve"> </t>
        </is>
      </c>
      <c r="J16" s="4" t="inlineStr">
        <is>
          <t xml:space="preserve"> </t>
        </is>
      </c>
    </row>
    <row r="17">
      <c r="A17" s="4" t="inlineStr">
        <is>
          <t>Accrued expenses and other current liabilities</t>
        </is>
      </c>
      <c r="B17" s="6" t="n">
        <v>73188</v>
      </c>
      <c r="C17" s="4" t="inlineStr">
        <is>
          <t xml:space="preserve"> </t>
        </is>
      </c>
      <c r="D17" s="4" t="inlineStr">
        <is>
          <t xml:space="preserve"> </t>
        </is>
      </c>
      <c r="E17" s="4" t="inlineStr">
        <is>
          <t xml:space="preserve"> </t>
        </is>
      </c>
      <c r="F17" s="6" t="n">
        <v>53464</v>
      </c>
      <c r="G17" s="4" t="inlineStr">
        <is>
          <t xml:space="preserve"> </t>
        </is>
      </c>
      <c r="H17" s="4" t="inlineStr">
        <is>
          <t xml:space="preserve"> </t>
        </is>
      </c>
      <c r="I17" s="4" t="inlineStr">
        <is>
          <t xml:space="preserve"> </t>
        </is>
      </c>
      <c r="J17" s="4" t="inlineStr">
        <is>
          <t xml:space="preserve"> </t>
        </is>
      </c>
    </row>
    <row r="18">
      <c r="A18" s="4" t="inlineStr">
        <is>
          <t>Operating lease liability, current portion</t>
        </is>
      </c>
      <c r="B18" s="6" t="n">
        <v>21202</v>
      </c>
      <c r="C18" s="4" t="inlineStr">
        <is>
          <t xml:space="preserve"> </t>
        </is>
      </c>
      <c r="D18" s="4" t="inlineStr">
        <is>
          <t xml:space="preserve"> </t>
        </is>
      </c>
      <c r="E18" s="4" t="inlineStr">
        <is>
          <t xml:space="preserve"> </t>
        </is>
      </c>
      <c r="F18" s="6" t="n">
        <v>27594</v>
      </c>
      <c r="G18" s="4" t="inlineStr">
        <is>
          <t xml:space="preserve"> </t>
        </is>
      </c>
      <c r="H18" s="4" t="inlineStr">
        <is>
          <t xml:space="preserve"> </t>
        </is>
      </c>
      <c r="I18" s="4" t="inlineStr">
        <is>
          <t xml:space="preserve"> </t>
        </is>
      </c>
      <c r="J18" s="4" t="inlineStr">
        <is>
          <t xml:space="preserve"> </t>
        </is>
      </c>
    </row>
    <row r="19">
      <c r="A19" s="4" t="inlineStr">
        <is>
          <t>Finance lease liability, current portion</t>
        </is>
      </c>
      <c r="B19" s="6" t="n">
        <v>84705</v>
      </c>
      <c r="C19" s="4" t="inlineStr">
        <is>
          <t xml:space="preserve"> </t>
        </is>
      </c>
      <c r="D19" s="4" t="inlineStr">
        <is>
          <t xml:space="preserve"> </t>
        </is>
      </c>
      <c r="E19" s="4" t="inlineStr">
        <is>
          <t xml:space="preserve"> </t>
        </is>
      </c>
      <c r="F19" s="6" t="n">
        <v>60654</v>
      </c>
      <c r="G19" s="4" t="inlineStr">
        <is>
          <t xml:space="preserve"> </t>
        </is>
      </c>
      <c r="H19" s="4" t="inlineStr">
        <is>
          <t xml:space="preserve"> </t>
        </is>
      </c>
      <c r="I19" s="4" t="inlineStr">
        <is>
          <t xml:space="preserve"> </t>
        </is>
      </c>
      <c r="J19" s="4" t="inlineStr">
        <is>
          <t xml:space="preserve"> </t>
        </is>
      </c>
    </row>
    <row r="20">
      <c r="A20" s="4" t="inlineStr">
        <is>
          <t>Total current liabilities</t>
        </is>
      </c>
      <c r="B20" s="6" t="n">
        <v>200113</v>
      </c>
      <c r="C20" s="4" t="inlineStr">
        <is>
          <t xml:space="preserve"> </t>
        </is>
      </c>
      <c r="D20" s="4" t="inlineStr">
        <is>
          <t xml:space="preserve"> </t>
        </is>
      </c>
      <c r="E20" s="4" t="inlineStr">
        <is>
          <t xml:space="preserve"> </t>
        </is>
      </c>
      <c r="F20" s="6" t="n">
        <v>156579</v>
      </c>
      <c r="G20" s="4" t="inlineStr">
        <is>
          <t xml:space="preserve"> </t>
        </is>
      </c>
      <c r="H20" s="4" t="inlineStr">
        <is>
          <t xml:space="preserve"> </t>
        </is>
      </c>
      <c r="I20" s="4" t="inlineStr">
        <is>
          <t xml:space="preserve"> </t>
        </is>
      </c>
      <c r="J20" s="4" t="inlineStr">
        <is>
          <t xml:space="preserve"> </t>
        </is>
      </c>
    </row>
    <row r="21">
      <c r="A21" s="4" t="inlineStr">
        <is>
          <t>Operating lease liability, net of current portion</t>
        </is>
      </c>
      <c r="B21" s="6" t="n">
        <v>186687</v>
      </c>
      <c r="C21" s="4" t="inlineStr">
        <is>
          <t xml:space="preserve"> </t>
        </is>
      </c>
      <c r="D21" s="4" t="inlineStr">
        <is>
          <t xml:space="preserve"> </t>
        </is>
      </c>
      <c r="E21" s="4" t="inlineStr">
        <is>
          <t xml:space="preserve"> </t>
        </is>
      </c>
      <c r="F21" s="6" t="n">
        <v>209128</v>
      </c>
      <c r="G21" s="4" t="inlineStr">
        <is>
          <t xml:space="preserve"> </t>
        </is>
      </c>
      <c r="H21" s="4" t="inlineStr">
        <is>
          <t xml:space="preserve"> </t>
        </is>
      </c>
      <c r="I21" s="4" t="inlineStr">
        <is>
          <t xml:space="preserve"> </t>
        </is>
      </c>
      <c r="J21" s="4" t="inlineStr">
        <is>
          <t xml:space="preserve"> </t>
        </is>
      </c>
    </row>
    <row r="22">
      <c r="A22" s="4" t="inlineStr">
        <is>
          <t>Finance lease liability, net of current portion</t>
        </is>
      </c>
      <c r="B22" s="6" t="n">
        <v>37732</v>
      </c>
      <c r="C22" s="4" t="inlineStr">
        <is>
          <t xml:space="preserve"> </t>
        </is>
      </c>
      <c r="D22" s="4" t="inlineStr">
        <is>
          <t xml:space="preserve"> </t>
        </is>
      </c>
      <c r="E22" s="4" t="inlineStr">
        <is>
          <t xml:space="preserve"> </t>
        </is>
      </c>
      <c r="F22" s="6" t="n">
        <v>69682</v>
      </c>
      <c r="G22" s="4" t="inlineStr">
        <is>
          <t xml:space="preserve"> </t>
        </is>
      </c>
      <c r="H22" s="4" t="inlineStr">
        <is>
          <t xml:space="preserve"> </t>
        </is>
      </c>
      <c r="I22" s="4" t="inlineStr">
        <is>
          <t xml:space="preserve"> </t>
        </is>
      </c>
      <c r="J22" s="4" t="inlineStr">
        <is>
          <t xml:space="preserve"> </t>
        </is>
      </c>
    </row>
    <row r="23">
      <c r="A23" s="4" t="inlineStr">
        <is>
          <t>Other non-current liabilities</t>
        </is>
      </c>
      <c r="B23" s="6" t="n">
        <v>92</v>
      </c>
      <c r="C23" s="4" t="inlineStr">
        <is>
          <t xml:space="preserve"> </t>
        </is>
      </c>
      <c r="D23" s="4" t="inlineStr">
        <is>
          <t xml:space="preserve"> </t>
        </is>
      </c>
      <c r="E23" s="4" t="inlineStr">
        <is>
          <t xml:space="preserve"> </t>
        </is>
      </c>
      <c r="F23" s="6" t="n">
        <v>92</v>
      </c>
      <c r="G23" s="4" t="inlineStr">
        <is>
          <t xml:space="preserve"> </t>
        </is>
      </c>
      <c r="H23" s="4" t="inlineStr">
        <is>
          <t xml:space="preserve"> </t>
        </is>
      </c>
      <c r="I23" s="4" t="inlineStr">
        <is>
          <t xml:space="preserve"> </t>
        </is>
      </c>
      <c r="J23" s="4" t="inlineStr">
        <is>
          <t xml:space="preserve"> </t>
        </is>
      </c>
    </row>
    <row r="24">
      <c r="A24" s="4" t="inlineStr">
        <is>
          <t>Total liabilities</t>
        </is>
      </c>
      <c r="B24" s="6" t="n">
        <v>424624</v>
      </c>
      <c r="C24" s="4" t="inlineStr">
        <is>
          <t xml:space="preserve"> </t>
        </is>
      </c>
      <c r="D24" s="4" t="inlineStr">
        <is>
          <t xml:space="preserve"> </t>
        </is>
      </c>
      <c r="E24" s="4" t="inlineStr">
        <is>
          <t xml:space="preserve"> </t>
        </is>
      </c>
      <c r="F24" s="6" t="n">
        <v>435481</v>
      </c>
      <c r="G24" s="4" t="inlineStr">
        <is>
          <t xml:space="preserve"> </t>
        </is>
      </c>
      <c r="H24" s="4" t="inlineStr">
        <is>
          <t xml:space="preserve"> </t>
        </is>
      </c>
      <c r="I24" s="4" t="inlineStr">
        <is>
          <t xml:space="preserve"> </t>
        </is>
      </c>
      <c r="J24" s="4" t="inlineStr">
        <is>
          <t xml:space="preserve"> </t>
        </is>
      </c>
    </row>
    <row r="25">
      <c r="A25" s="4" t="inlineStr">
        <is>
          <t>Commitments and contingencies Note 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0.01 par value, 5,000 shares authorized; 0 shares issued and    outstanding at December 31, 2023 and December 31, 2022</t>
        </is>
      </c>
      <c r="B27" s="6" t="n">
        <v>0</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Common stock, $0.01 par value, 250,000 and 125,000 shares authorized; 192,772 and 82,923 shares issued and outstanding at December 31, 2023 and December 31, 2022, respectively</t>
        </is>
      </c>
      <c r="B28" s="6" t="n">
        <v>1905</v>
      </c>
      <c r="C28" s="4" t="inlineStr">
        <is>
          <t xml:space="preserve"> </t>
        </is>
      </c>
      <c r="D28" s="4" t="inlineStr">
        <is>
          <t xml:space="preserve"> </t>
        </is>
      </c>
      <c r="E28" s="4" t="inlineStr">
        <is>
          <t xml:space="preserve"> </t>
        </is>
      </c>
      <c r="F28" s="6" t="n">
        <v>830</v>
      </c>
      <c r="G28" s="4" t="inlineStr">
        <is>
          <t xml:space="preserve"> </t>
        </is>
      </c>
      <c r="H28" s="4" t="inlineStr">
        <is>
          <t xml:space="preserve"> </t>
        </is>
      </c>
      <c r="I28" s="4" t="inlineStr">
        <is>
          <t xml:space="preserve"> </t>
        </is>
      </c>
      <c r="J28" s="4" t="inlineStr">
        <is>
          <t xml:space="preserve"> </t>
        </is>
      </c>
    </row>
    <row r="29">
      <c r="A29" s="4" t="inlineStr">
        <is>
          <t>Additional paid-in capital</t>
        </is>
      </c>
      <c r="B29" s="6" t="n">
        <v>4454756</v>
      </c>
      <c r="C29" s="4" t="inlineStr">
        <is>
          <t xml:space="preserve"> </t>
        </is>
      </c>
      <c r="D29" s="4" t="inlineStr">
        <is>
          <t xml:space="preserve"> </t>
        </is>
      </c>
      <c r="E29" s="4" t="inlineStr">
        <is>
          <t xml:space="preserve"> </t>
        </is>
      </c>
      <c r="F29" s="6" t="n">
        <v>4185988</v>
      </c>
      <c r="G29" s="4" t="inlineStr">
        <is>
          <t xml:space="preserve"> </t>
        </is>
      </c>
      <c r="H29" s="4" t="inlineStr">
        <is>
          <t xml:space="preserve"> </t>
        </is>
      </c>
      <c r="I29" s="4" t="inlineStr">
        <is>
          <t xml:space="preserve"> </t>
        </is>
      </c>
      <c r="J29" s="4" t="inlineStr">
        <is>
          <t xml:space="preserve"> </t>
        </is>
      </c>
    </row>
    <row r="30">
      <c r="A30" s="4" t="inlineStr">
        <is>
          <t>Accumulated other comprehensive loss</t>
        </is>
      </c>
      <c r="B30" s="6" t="n">
        <v>-1796</v>
      </c>
      <c r="C30" s="4" t="inlineStr">
        <is>
          <t xml:space="preserve"> </t>
        </is>
      </c>
      <c r="D30" s="4" t="inlineStr">
        <is>
          <t xml:space="preserve"> </t>
        </is>
      </c>
      <c r="E30" s="4" t="inlineStr">
        <is>
          <t xml:space="preserve"> </t>
        </is>
      </c>
      <c r="F30" s="6" t="n">
        <v>-4070</v>
      </c>
      <c r="G30" s="4" t="inlineStr">
        <is>
          <t xml:space="preserve"> </t>
        </is>
      </c>
      <c r="H30" s="4" t="inlineStr">
        <is>
          <t xml:space="preserve"> </t>
        </is>
      </c>
      <c r="I30" s="4" t="inlineStr">
        <is>
          <t xml:space="preserve"> </t>
        </is>
      </c>
      <c r="J30" s="4" t="inlineStr">
        <is>
          <t xml:space="preserve"> </t>
        </is>
      </c>
    </row>
    <row r="31">
      <c r="A31" s="4" t="inlineStr">
        <is>
          <t>Accumulated deficit</t>
        </is>
      </c>
      <c r="B31" s="6" t="n">
        <v>-4260328</v>
      </c>
      <c r="C31" s="4" t="inlineStr">
        <is>
          <t xml:space="preserve"> </t>
        </is>
      </c>
      <c r="D31" s="4" t="inlineStr">
        <is>
          <t xml:space="preserve"> </t>
        </is>
      </c>
      <c r="E31" s="4" t="inlineStr">
        <is>
          <t xml:space="preserve"> </t>
        </is>
      </c>
      <c r="F31" s="6" t="n">
        <v>-4048415</v>
      </c>
      <c r="G31" s="4" t="inlineStr">
        <is>
          <t xml:space="preserve"> </t>
        </is>
      </c>
      <c r="H31" s="4" t="inlineStr">
        <is>
          <t xml:space="preserve"> </t>
        </is>
      </c>
      <c r="I31" s="4" t="inlineStr">
        <is>
          <t xml:space="preserve"> </t>
        </is>
      </c>
      <c r="J31" s="4" t="inlineStr">
        <is>
          <t xml:space="preserve"> </t>
        </is>
      </c>
    </row>
    <row r="32">
      <c r="A32" s="4" t="inlineStr">
        <is>
          <t>Total stockholders' equity</t>
        </is>
      </c>
      <c r="B32" s="6" t="n">
        <v>194537</v>
      </c>
      <c r="C32" s="4" t="inlineStr">
        <is>
          <t xml:space="preserve"> </t>
        </is>
      </c>
      <c r="D32" s="4" t="inlineStr">
        <is>
          <t xml:space="preserve"> </t>
        </is>
      </c>
      <c r="E32" s="4" t="inlineStr">
        <is>
          <t xml:space="preserve"> </t>
        </is>
      </c>
      <c r="F32" s="6" t="n">
        <v>134333</v>
      </c>
      <c r="G32" s="4" t="inlineStr">
        <is>
          <t xml:space="preserve"> </t>
        </is>
      </c>
      <c r="H32" s="4" t="inlineStr">
        <is>
          <t xml:space="preserve"> </t>
        </is>
      </c>
      <c r="I32" s="4" t="inlineStr">
        <is>
          <t xml:space="preserve"> </t>
        </is>
      </c>
      <c r="J32" s="5" t="n">
        <v>276129</v>
      </c>
    </row>
    <row r="33">
      <c r="A33" s="4" t="inlineStr">
        <is>
          <t>Total liabilities and stockholders' equity</t>
        </is>
      </c>
      <c r="B33" s="5" t="n">
        <v>619161</v>
      </c>
      <c r="C33" s="4" t="inlineStr">
        <is>
          <t xml:space="preserve"> </t>
        </is>
      </c>
      <c r="D33" s="4" t="inlineStr">
        <is>
          <t xml:space="preserve"> </t>
        </is>
      </c>
      <c r="E33" s="4" t="inlineStr">
        <is>
          <t xml:space="preserve"> </t>
        </is>
      </c>
      <c r="F33" s="5" t="n">
        <v>569814</v>
      </c>
      <c r="G33" s="4" t="inlineStr">
        <is>
          <t xml:space="preserve"> </t>
        </is>
      </c>
      <c r="H33" s="4" t="inlineStr">
        <is>
          <t xml:space="preserve"> </t>
        </is>
      </c>
      <c r="I33" s="4" t="inlineStr">
        <is>
          <t xml:space="preserve"> </t>
        </is>
      </c>
      <c r="J33" s="4" t="inlineStr">
        <is>
          <t xml:space="preserve"> </t>
        </is>
      </c>
    </row>
    <row r="34">
      <c r="A34" s="4" t="inlineStr">
        <is>
          <t>Preferred stock, par value per share (in dollars per share)</t>
        </is>
      </c>
      <c r="B34" s="7" t="n">
        <v>0.01</v>
      </c>
      <c r="C34" s="7" t="n">
        <v>0.01</v>
      </c>
      <c r="D34" s="7" t="n">
        <v>0.01</v>
      </c>
      <c r="E34" s="7" t="n">
        <v>0.01</v>
      </c>
      <c r="F34" s="7" t="n">
        <v>0.01</v>
      </c>
      <c r="G34" s="7" t="n">
        <v>0.01</v>
      </c>
      <c r="H34" s="7" t="n">
        <v>0.01</v>
      </c>
      <c r="I34" s="7" t="n">
        <v>0.01</v>
      </c>
      <c r="J34" s="4" t="inlineStr">
        <is>
          <t xml:space="preserve"> </t>
        </is>
      </c>
    </row>
    <row r="35">
      <c r="A35" s="4" t="inlineStr">
        <is>
          <t>Preferred stock, shares authorized (in shares)</t>
        </is>
      </c>
      <c r="B35" s="6" t="n">
        <v>5000000</v>
      </c>
      <c r="C35" s="6" t="n">
        <v>5000000</v>
      </c>
      <c r="D35" s="6" t="n">
        <v>5000000</v>
      </c>
      <c r="E35" s="6" t="n">
        <v>5000000</v>
      </c>
      <c r="F35" s="6" t="n">
        <v>5000000</v>
      </c>
      <c r="G35" s="6" t="n">
        <v>5000000</v>
      </c>
      <c r="H35" s="6" t="n">
        <v>5000000</v>
      </c>
      <c r="I35" s="6" t="n">
        <v>5000000</v>
      </c>
      <c r="J35" s="4" t="inlineStr">
        <is>
          <t xml:space="preserve"> </t>
        </is>
      </c>
    </row>
    <row r="36">
      <c r="A36" s="4" t="inlineStr">
        <is>
          <t>Preferred stock, shares outstanding (in shares)</t>
        </is>
      </c>
      <c r="B36" s="6" t="n">
        <v>0</v>
      </c>
      <c r="C36" s="6" t="n">
        <v>0</v>
      </c>
      <c r="D36" s="6" t="n">
        <v>0</v>
      </c>
      <c r="E36" s="6" t="n">
        <v>0</v>
      </c>
      <c r="F36" s="6" t="n">
        <v>0</v>
      </c>
      <c r="G36" s="6" t="n">
        <v>0</v>
      </c>
      <c r="H36" s="6" t="n">
        <v>0</v>
      </c>
      <c r="I36" s="6" t="n">
        <v>0</v>
      </c>
      <c r="J36" s="4" t="inlineStr">
        <is>
          <t xml:space="preserve"> </t>
        </is>
      </c>
    </row>
    <row r="37">
      <c r="A37" s="4" t="inlineStr">
        <is>
          <t>Preferred stock, shares issued (in shares)</t>
        </is>
      </c>
      <c r="B37" s="6" t="n">
        <v>0</v>
      </c>
      <c r="C37" s="6" t="n">
        <v>0</v>
      </c>
      <c r="D37" s="6" t="n">
        <v>0</v>
      </c>
      <c r="E37" s="6" t="n">
        <v>0</v>
      </c>
      <c r="F37" s="6" t="n">
        <v>0</v>
      </c>
      <c r="G37" s="6" t="n">
        <v>0</v>
      </c>
      <c r="H37" s="6" t="n">
        <v>0</v>
      </c>
      <c r="I37" s="6" t="n">
        <v>0</v>
      </c>
      <c r="J37" s="4" t="inlineStr">
        <is>
          <t xml:space="preserve"> </t>
        </is>
      </c>
    </row>
    <row r="38">
      <c r="A38" s="4" t="inlineStr">
        <is>
          <t>Common stock, par value (in dollars per share)</t>
        </is>
      </c>
      <c r="B38" s="7" t="n">
        <v>0.01</v>
      </c>
      <c r="C38" s="7" t="n">
        <v>0.01</v>
      </c>
      <c r="D38" s="7" t="n">
        <v>0.01</v>
      </c>
      <c r="E38" s="7" t="n">
        <v>0.01</v>
      </c>
      <c r="F38" s="7" t="n">
        <v>0.01</v>
      </c>
      <c r="G38" s="7" t="n">
        <v>0.01</v>
      </c>
      <c r="H38" s="7" t="n">
        <v>0.01</v>
      </c>
      <c r="I38" s="7" t="n">
        <v>0.01</v>
      </c>
      <c r="J38" s="4" t="inlineStr">
        <is>
          <t xml:space="preserve"> </t>
        </is>
      </c>
    </row>
    <row r="39">
      <c r="A39" s="4" t="inlineStr">
        <is>
          <t>Common stock, shares authorized (in shares)</t>
        </is>
      </c>
      <c r="B39" s="6" t="n">
        <v>250000000</v>
      </c>
      <c r="C39" s="6" t="n">
        <v>250000000</v>
      </c>
      <c r="D39" s="6" t="n">
        <v>250000000</v>
      </c>
      <c r="E39" s="6" t="n">
        <v>125000000</v>
      </c>
      <c r="F39" s="6" t="n">
        <v>125000000</v>
      </c>
      <c r="G39" s="6" t="n">
        <v>125000000</v>
      </c>
      <c r="H39" s="6" t="n">
        <v>125000000</v>
      </c>
      <c r="I39" s="6" t="n">
        <v>125000000</v>
      </c>
      <c r="J39" s="4" t="inlineStr">
        <is>
          <t xml:space="preserve"> </t>
        </is>
      </c>
    </row>
    <row r="40">
      <c r="A40" s="4" t="inlineStr">
        <is>
          <t>Common stock, shares issued (in shares)</t>
        </is>
      </c>
      <c r="B40" s="6" t="n">
        <v>192772000</v>
      </c>
      <c r="C40" s="6" t="n">
        <v>107022000</v>
      </c>
      <c r="D40" s="6" t="n">
        <v>106454000</v>
      </c>
      <c r="E40" s="6" t="n">
        <v>106370000</v>
      </c>
      <c r="F40" s="6" t="n">
        <v>82923000</v>
      </c>
      <c r="G40" s="6" t="n">
        <v>82880000</v>
      </c>
      <c r="H40" s="6" t="n">
        <v>73551000</v>
      </c>
      <c r="I40" s="6" t="n">
        <v>71438000</v>
      </c>
      <c r="J40" s="4" t="inlineStr">
        <is>
          <t xml:space="preserve"> </t>
        </is>
      </c>
    </row>
    <row r="41">
      <c r="A41" s="4" t="inlineStr">
        <is>
          <t>Common stock, shares outstanding (in shares)</t>
        </is>
      </c>
      <c r="B41" s="6" t="n">
        <v>192772000</v>
      </c>
      <c r="C41" s="6" t="n">
        <v>107022000</v>
      </c>
      <c r="D41" s="6" t="n">
        <v>106454000</v>
      </c>
      <c r="E41" s="6" t="n">
        <v>106370000</v>
      </c>
      <c r="F41" s="6" t="n">
        <v>82923000</v>
      </c>
      <c r="G41" s="6" t="n">
        <v>82880000</v>
      </c>
      <c r="H41" s="6" t="n">
        <v>73551000</v>
      </c>
      <c r="I41" s="6" t="n">
        <v>71438000</v>
      </c>
      <c r="J41" s="4" t="inlineStr">
        <is>
          <t xml:space="preserve"> </t>
        </is>
      </c>
    </row>
    <row r="42">
      <c r="A42" s="4" t="inlineStr">
        <is>
          <t>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and cash equivalents</t>
        </is>
      </c>
      <c r="B44" s="4" t="inlineStr">
        <is>
          <t xml:space="preserve"> </t>
        </is>
      </c>
      <c r="C44" s="5" t="n">
        <v>165347</v>
      </c>
      <c r="D44" s="5" t="n">
        <v>172872</v>
      </c>
      <c r="E44" s="5" t="n">
        <v>239045</v>
      </c>
      <c r="F44" s="5" t="n">
        <v>113006</v>
      </c>
      <c r="G44" s="5" t="n">
        <v>66478</v>
      </c>
      <c r="H44" s="5" t="n">
        <v>81499</v>
      </c>
      <c r="I44" s="5" t="n">
        <v>106260</v>
      </c>
      <c r="J44" s="4" t="inlineStr">
        <is>
          <t xml:space="preserve"> </t>
        </is>
      </c>
    </row>
    <row r="45">
      <c r="A45" s="4" t="inlineStr">
        <is>
          <t>Marketable securities</t>
        </is>
      </c>
      <c r="B45" s="4" t="inlineStr">
        <is>
          <t xml:space="preserve"> </t>
        </is>
      </c>
      <c r="C45" s="6" t="n">
        <v>8946</v>
      </c>
      <c r="D45" s="6" t="n">
        <v>72431</v>
      </c>
      <c r="E45" s="6" t="n">
        <v>79212</v>
      </c>
      <c r="F45" s="6" t="n">
        <v>67321</v>
      </c>
      <c r="G45" s="6" t="n">
        <v>73155</v>
      </c>
      <c r="H45" s="6" t="n">
        <v>51010</v>
      </c>
      <c r="I45" s="6" t="n">
        <v>105328</v>
      </c>
      <c r="J45" s="4" t="inlineStr">
        <is>
          <t xml:space="preserve"> </t>
        </is>
      </c>
    </row>
    <row r="46">
      <c r="A46" s="4" t="inlineStr">
        <is>
          <t>Prepaid expenses</t>
        </is>
      </c>
      <c r="B46" s="4" t="inlineStr">
        <is>
          <t xml:space="preserve"> </t>
        </is>
      </c>
      <c r="C46" s="6" t="n">
        <v>11431</v>
      </c>
      <c r="D46" s="6" t="n">
        <v>13597</v>
      </c>
      <c r="E46" s="6" t="n">
        <v>13466</v>
      </c>
      <c r="F46" s="6" t="n">
        <v>8374</v>
      </c>
      <c r="G46" s="6" t="n">
        <v>8270</v>
      </c>
      <c r="H46" s="6" t="n">
        <v>24473</v>
      </c>
      <c r="I46" s="6" t="n">
        <v>31798</v>
      </c>
      <c r="J46" s="4" t="inlineStr">
        <is>
          <t xml:space="preserve"> </t>
        </is>
      </c>
    </row>
    <row r="47">
      <c r="A47" s="4" t="inlineStr">
        <is>
          <t>Receivables and other current assets</t>
        </is>
      </c>
      <c r="B47" s="4" t="inlineStr">
        <is>
          <t xml:space="preserve"> </t>
        </is>
      </c>
      <c r="C47" s="6" t="n">
        <v>17383</v>
      </c>
      <c r="D47" s="6" t="n">
        <v>15435</v>
      </c>
      <c r="E47" s="6" t="n">
        <v>15539</v>
      </c>
      <c r="F47" s="6" t="n">
        <v>10787</v>
      </c>
      <c r="G47" s="6" t="n">
        <v>12535</v>
      </c>
      <c r="H47" s="6" t="n">
        <v>10476</v>
      </c>
      <c r="I47" s="6" t="n">
        <v>11531</v>
      </c>
      <c r="J47" s="4" t="inlineStr">
        <is>
          <t xml:space="preserve"> </t>
        </is>
      </c>
    </row>
    <row r="48">
      <c r="A48" s="4" t="inlineStr">
        <is>
          <t>Total current assets</t>
        </is>
      </c>
      <c r="B48" s="4" t="inlineStr">
        <is>
          <t xml:space="preserve"> </t>
        </is>
      </c>
      <c r="C48" s="6" t="n">
        <v>247076</v>
      </c>
      <c r="D48" s="6" t="n">
        <v>287977</v>
      </c>
      <c r="E48" s="6" t="n">
        <v>351071</v>
      </c>
      <c r="F48" s="6" t="n">
        <v>199488</v>
      </c>
      <c r="G48" s="6" t="n">
        <v>160438</v>
      </c>
      <c r="H48" s="6" t="n">
        <v>167458</v>
      </c>
      <c r="I48" s="6" t="n">
        <v>254917</v>
      </c>
      <c r="J48" s="4" t="inlineStr">
        <is>
          <t xml:space="preserve"> </t>
        </is>
      </c>
    </row>
    <row r="49">
      <c r="A49" s="4" t="inlineStr">
        <is>
          <t>Marketable securities</t>
        </is>
      </c>
      <c r="B49" s="4" t="inlineStr">
        <is>
          <t xml:space="preserve"> </t>
        </is>
      </c>
      <c r="C49" s="4" t="inlineStr">
        <is>
          <t xml:space="preserve"> </t>
        </is>
      </c>
      <c r="D49" s="4" t="inlineStr">
        <is>
          <t xml:space="preserve"> </t>
        </is>
      </c>
      <c r="E49" s="4" t="inlineStr">
        <is>
          <t xml:space="preserve"> </t>
        </is>
      </c>
      <c r="F49" s="6" t="n">
        <v>1414</v>
      </c>
      <c r="G49" s="6" t="n">
        <v>1407</v>
      </c>
      <c r="H49" s="6" t="n">
        <v>40641</v>
      </c>
      <c r="I49" s="6" t="n">
        <v>55049</v>
      </c>
      <c r="J49" s="4" t="inlineStr">
        <is>
          <t xml:space="preserve"> </t>
        </is>
      </c>
    </row>
    <row r="50">
      <c r="A50" s="4" t="inlineStr">
        <is>
          <t>Property, plant and equipment, net</t>
        </is>
      </c>
      <c r="B50" s="4" t="inlineStr">
        <is>
          <t xml:space="preserve"> </t>
        </is>
      </c>
      <c r="C50" s="6" t="n">
        <v>9972</v>
      </c>
      <c r="D50" s="6" t="n">
        <v>10227</v>
      </c>
      <c r="E50" s="6" t="n">
        <v>8718</v>
      </c>
      <c r="F50" s="6" t="n">
        <v>9362</v>
      </c>
      <c r="G50" s="6" t="n">
        <v>11535</v>
      </c>
      <c r="H50" s="6" t="n">
        <v>14566</v>
      </c>
      <c r="I50" s="6" t="n">
        <v>11234</v>
      </c>
      <c r="J50" s="4" t="inlineStr">
        <is>
          <t xml:space="preserve"> </t>
        </is>
      </c>
    </row>
    <row r="51">
      <c r="A51" s="4" t="inlineStr">
        <is>
          <t>Goodwill</t>
        </is>
      </c>
      <c r="B51" s="4" t="inlineStr">
        <is>
          <t xml:space="preserve"> </t>
        </is>
      </c>
      <c r="C51" s="6" t="n">
        <v>5646</v>
      </c>
      <c r="D51" s="6" t="n">
        <v>5646</v>
      </c>
      <c r="E51" s="6" t="n">
        <v>5646</v>
      </c>
      <c r="F51" s="6" t="n">
        <v>5646</v>
      </c>
      <c r="G51" s="6" t="n">
        <v>5646</v>
      </c>
      <c r="H51" s="6" t="n">
        <v>5646</v>
      </c>
      <c r="I51" s="6" t="n">
        <v>5646</v>
      </c>
      <c r="J51" s="4" t="inlineStr">
        <is>
          <t xml:space="preserve"> </t>
        </is>
      </c>
    </row>
    <row r="52">
      <c r="A52" s="4" t="inlineStr">
        <is>
          <t>Intangible assets, net</t>
        </is>
      </c>
      <c r="B52" s="4" t="inlineStr">
        <is>
          <t xml:space="preserve"> </t>
        </is>
      </c>
      <c r="C52" s="6" t="n">
        <v>5368</v>
      </c>
      <c r="D52" s="6" t="n">
        <v>5490</v>
      </c>
      <c r="E52" s="6" t="n">
        <v>5613</v>
      </c>
      <c r="F52" s="6" t="n">
        <v>4868</v>
      </c>
      <c r="G52" s="6" t="n">
        <v>0</v>
      </c>
      <c r="H52" s="4" t="inlineStr">
        <is>
          <t xml:space="preserve"> </t>
        </is>
      </c>
      <c r="I52" s="4" t="inlineStr">
        <is>
          <t xml:space="preserve"> </t>
        </is>
      </c>
      <c r="J52" s="4" t="inlineStr">
        <is>
          <t xml:space="preserve"> </t>
        </is>
      </c>
    </row>
    <row r="53">
      <c r="A53" s="4" t="inlineStr">
        <is>
          <t>Operating lease right-of-use assets</t>
        </is>
      </c>
      <c r="B53" s="4" t="inlineStr">
        <is>
          <t xml:space="preserve"> </t>
        </is>
      </c>
      <c r="C53" s="6" t="n">
        <v>294717</v>
      </c>
      <c r="D53" s="6" t="n">
        <v>302849</v>
      </c>
      <c r="E53" s="6" t="n">
        <v>270153</v>
      </c>
      <c r="F53" s="6" t="n">
        <v>281996</v>
      </c>
      <c r="G53" s="6" t="n">
        <v>288684</v>
      </c>
      <c r="H53" s="6" t="n">
        <v>292731</v>
      </c>
      <c r="I53" s="6" t="n">
        <v>111897</v>
      </c>
      <c r="J53" s="4" t="inlineStr">
        <is>
          <t xml:space="preserve"> </t>
        </is>
      </c>
    </row>
    <row r="54">
      <c r="A54" s="4" t="inlineStr">
        <is>
          <t>Restricted cash and other non-current assets</t>
        </is>
      </c>
      <c r="B54" s="4" t="inlineStr">
        <is>
          <t xml:space="preserve"> </t>
        </is>
      </c>
      <c r="C54" s="6" t="n">
        <v>50829</v>
      </c>
      <c r="D54" s="6" t="n">
        <v>51204</v>
      </c>
      <c r="E54" s="6" t="n">
        <v>51535</v>
      </c>
      <c r="F54" s="6" t="n">
        <v>52128</v>
      </c>
      <c r="G54" s="6" t="n">
        <v>52388</v>
      </c>
      <c r="H54" s="6" t="n">
        <v>52550</v>
      </c>
      <c r="I54" s="6" t="n">
        <v>52328</v>
      </c>
      <c r="J54" s="4" t="inlineStr">
        <is>
          <t xml:space="preserve"> </t>
        </is>
      </c>
    </row>
    <row r="55">
      <c r="A55" s="4" t="inlineStr">
        <is>
          <t>Total assets</t>
        </is>
      </c>
      <c r="B55" s="4" t="inlineStr">
        <is>
          <t xml:space="preserve"> </t>
        </is>
      </c>
      <c r="C55" s="6" t="n">
        <v>613608</v>
      </c>
      <c r="D55" s="6" t="n">
        <v>663393</v>
      </c>
      <c r="E55" s="6" t="n">
        <v>692736</v>
      </c>
      <c r="F55" s="6" t="n">
        <v>554902</v>
      </c>
      <c r="G55" s="6" t="n">
        <v>520098</v>
      </c>
      <c r="H55" s="6" t="n">
        <v>573592</v>
      </c>
      <c r="I55" s="6" t="n">
        <v>491071</v>
      </c>
      <c r="J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ounts payable</t>
        </is>
      </c>
      <c r="B57" s="4" t="inlineStr">
        <is>
          <t xml:space="preserve"> </t>
        </is>
      </c>
      <c r="C57" s="6" t="n">
        <v>19852</v>
      </c>
      <c r="D57" s="6" t="n">
        <v>10894</v>
      </c>
      <c r="E57" s="6" t="n">
        <v>19235</v>
      </c>
      <c r="F57" s="6" t="n">
        <v>25092</v>
      </c>
      <c r="G57" s="6" t="n">
        <v>18622</v>
      </c>
      <c r="H57" s="6" t="n">
        <v>24865</v>
      </c>
      <c r="I57" s="6" t="n">
        <v>28350</v>
      </c>
      <c r="J57" s="4" t="inlineStr">
        <is>
          <t xml:space="preserve"> </t>
        </is>
      </c>
    </row>
    <row r="58">
      <c r="A58" s="4" t="inlineStr">
        <is>
          <t>Accrued expenses and other current liabilities</t>
        </is>
      </c>
      <c r="B58" s="4" t="inlineStr">
        <is>
          <t xml:space="preserve"> </t>
        </is>
      </c>
      <c r="C58" s="6" t="n">
        <v>57768</v>
      </c>
      <c r="D58" s="6" t="n">
        <v>56531</v>
      </c>
      <c r="E58" s="6" t="n">
        <v>45294</v>
      </c>
      <c r="F58" s="6" t="n">
        <v>51985</v>
      </c>
      <c r="G58" s="6" t="n">
        <v>64314</v>
      </c>
      <c r="H58" s="6" t="n">
        <v>75550</v>
      </c>
      <c r="I58" s="6" t="n">
        <v>89032</v>
      </c>
      <c r="J58" s="4" t="inlineStr">
        <is>
          <t xml:space="preserve"> </t>
        </is>
      </c>
    </row>
    <row r="59">
      <c r="A59" s="4" t="inlineStr">
        <is>
          <t>Operating lease liability, current portion</t>
        </is>
      </c>
      <c r="B59" s="4" t="inlineStr">
        <is>
          <t xml:space="preserve"> </t>
        </is>
      </c>
      <c r="C59" s="6" t="n">
        <v>71684</v>
      </c>
      <c r="D59" s="6" t="n">
        <v>67591</v>
      </c>
      <c r="E59" s="6" t="n">
        <v>51404</v>
      </c>
      <c r="F59" s="6" t="n">
        <v>51160</v>
      </c>
      <c r="G59" s="6" t="n">
        <v>43791</v>
      </c>
      <c r="H59" s="6" t="n">
        <v>48446</v>
      </c>
      <c r="I59" s="6" t="n">
        <v>25510</v>
      </c>
      <c r="J59" s="4" t="inlineStr">
        <is>
          <t xml:space="preserve"> </t>
        </is>
      </c>
    </row>
    <row r="60">
      <c r="A60" s="4" t="inlineStr">
        <is>
          <t>Finance lease liability, current portion</t>
        </is>
      </c>
      <c r="B60" s="4" t="inlineStr">
        <is>
          <t xml:space="preserve"> </t>
        </is>
      </c>
      <c r="C60" s="6" t="n">
        <v>0</v>
      </c>
      <c r="D60" s="6" t="n">
        <v>0</v>
      </c>
      <c r="E60" s="6" t="n">
        <v>0</v>
      </c>
      <c r="F60" s="6" t="n">
        <v>0</v>
      </c>
      <c r="G60" s="6" t="n">
        <v>0</v>
      </c>
      <c r="H60" s="6" t="n">
        <v>0</v>
      </c>
      <c r="I60" s="6" t="n">
        <v>0</v>
      </c>
      <c r="J60" s="4" t="inlineStr">
        <is>
          <t xml:space="preserve"> </t>
        </is>
      </c>
    </row>
    <row r="61">
      <c r="A61" s="4" t="inlineStr">
        <is>
          <t>Total current liabilities</t>
        </is>
      </c>
      <c r="B61" s="4" t="inlineStr">
        <is>
          <t xml:space="preserve"> </t>
        </is>
      </c>
      <c r="C61" s="6" t="n">
        <v>158957</v>
      </c>
      <c r="D61" s="6" t="n">
        <v>135016</v>
      </c>
      <c r="E61" s="6" t="n">
        <v>115933</v>
      </c>
      <c r="F61" s="6" t="n">
        <v>128237</v>
      </c>
      <c r="G61" s="6" t="n">
        <v>126727</v>
      </c>
      <c r="H61" s="6" t="n">
        <v>148861</v>
      </c>
      <c r="I61" s="6" t="n">
        <v>142892</v>
      </c>
      <c r="J61" s="4" t="inlineStr">
        <is>
          <t xml:space="preserve"> </t>
        </is>
      </c>
    </row>
    <row r="62">
      <c r="A62" s="4" t="inlineStr">
        <is>
          <t>Operating lease liability, net of current portion</t>
        </is>
      </c>
      <c r="B62" s="4" t="inlineStr">
        <is>
          <t xml:space="preserve"> </t>
        </is>
      </c>
      <c r="C62" s="6" t="n">
        <v>232023</v>
      </c>
      <c r="D62" s="6" t="n">
        <v>239266</v>
      </c>
      <c r="E62" s="6" t="n">
        <v>221971</v>
      </c>
      <c r="F62" s="6" t="n">
        <v>230230</v>
      </c>
      <c r="G62" s="6" t="n">
        <v>234422</v>
      </c>
      <c r="H62" s="6" t="n">
        <v>244522</v>
      </c>
      <c r="I62" s="6" t="n">
        <v>84828</v>
      </c>
      <c r="J62" s="4" t="inlineStr">
        <is>
          <t xml:space="preserve"> </t>
        </is>
      </c>
    </row>
    <row r="63">
      <c r="A63" s="4" t="inlineStr">
        <is>
          <t>Finance lease liability, net of current portion</t>
        </is>
      </c>
      <c r="B63" s="4" t="inlineStr">
        <is>
          <t xml:space="preserve"> </t>
        </is>
      </c>
      <c r="C63" s="6" t="n">
        <v>0</v>
      </c>
      <c r="D63" s="6" t="n">
        <v>0</v>
      </c>
      <c r="E63" s="6" t="n">
        <v>0</v>
      </c>
      <c r="F63" s="6" t="n">
        <v>0</v>
      </c>
      <c r="G63" s="6" t="n">
        <v>0</v>
      </c>
      <c r="H63" s="6" t="n">
        <v>0</v>
      </c>
      <c r="I63" s="6" t="n">
        <v>0</v>
      </c>
      <c r="J63" s="4" t="inlineStr">
        <is>
          <t xml:space="preserve"> </t>
        </is>
      </c>
    </row>
    <row r="64">
      <c r="A64" s="4" t="inlineStr">
        <is>
          <t>Other non-current liabilities</t>
        </is>
      </c>
      <c r="B64" s="4" t="inlineStr">
        <is>
          <t xml:space="preserve"> </t>
        </is>
      </c>
      <c r="C64" s="6" t="n">
        <v>92</v>
      </c>
      <c r="D64" s="6" t="n">
        <v>92</v>
      </c>
      <c r="E64" s="6" t="n">
        <v>92</v>
      </c>
      <c r="F64" s="6" t="n">
        <v>92</v>
      </c>
      <c r="G64" s="6" t="n">
        <v>92</v>
      </c>
      <c r="H64" s="6" t="n">
        <v>93</v>
      </c>
      <c r="I64" s="6" t="n">
        <v>92</v>
      </c>
      <c r="J64" s="4" t="inlineStr">
        <is>
          <t xml:space="preserve"> </t>
        </is>
      </c>
    </row>
    <row r="65">
      <c r="A65" s="4" t="inlineStr">
        <is>
          <t>Total liabilities</t>
        </is>
      </c>
      <c r="B65" s="4" t="inlineStr">
        <is>
          <t xml:space="preserve"> </t>
        </is>
      </c>
      <c r="C65" s="6" t="n">
        <v>391072</v>
      </c>
      <c r="D65" s="6" t="n">
        <v>374374</v>
      </c>
      <c r="E65" s="6" t="n">
        <v>337996</v>
      </c>
      <c r="F65" s="6" t="n">
        <v>358559</v>
      </c>
      <c r="G65" s="6" t="n">
        <v>361241</v>
      </c>
      <c r="H65" s="6" t="n">
        <v>393476</v>
      </c>
      <c r="I65" s="6" t="n">
        <v>227812</v>
      </c>
      <c r="J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0.01 par value, 5,000 shares authorized; 0 shares issued and    outstanding at December 31, 2023 and December 31, 2022</t>
        </is>
      </c>
      <c r="B67" s="4" t="inlineStr">
        <is>
          <t xml:space="preserve"> </t>
        </is>
      </c>
      <c r="C67" s="6" t="n">
        <v>0</v>
      </c>
      <c r="D67" s="6" t="n">
        <v>0</v>
      </c>
      <c r="E67" s="6" t="n">
        <v>0</v>
      </c>
      <c r="F67" s="6" t="n">
        <v>0</v>
      </c>
      <c r="G67" s="6" t="n">
        <v>0</v>
      </c>
      <c r="H67" s="6" t="n">
        <v>0</v>
      </c>
      <c r="I67" s="6" t="n">
        <v>0</v>
      </c>
      <c r="J67" s="4" t="inlineStr">
        <is>
          <t xml:space="preserve"> </t>
        </is>
      </c>
    </row>
    <row r="68">
      <c r="A68" s="4" t="inlineStr">
        <is>
          <t>Common stock, $0.01 par value, 250,000 and 125,000 shares authorized; 192,772 and 82,923 shares issued and outstanding at December 31, 2023 and December 31, 2022, respectively</t>
        </is>
      </c>
      <c r="B68" s="4" t="inlineStr">
        <is>
          <t xml:space="preserve"> </t>
        </is>
      </c>
      <c r="C68" s="6" t="n">
        <v>1071</v>
      </c>
      <c r="D68" s="6" t="n">
        <v>1065</v>
      </c>
      <c r="E68" s="6" t="n">
        <v>1064</v>
      </c>
      <c r="F68" s="6" t="n">
        <v>830</v>
      </c>
      <c r="G68" s="6" t="n">
        <v>829</v>
      </c>
      <c r="H68" s="6" t="n">
        <v>735</v>
      </c>
      <c r="I68" s="6" t="n">
        <v>714</v>
      </c>
      <c r="J68" s="4" t="inlineStr">
        <is>
          <t xml:space="preserve"> </t>
        </is>
      </c>
    </row>
    <row r="69">
      <c r="A69" s="4" t="inlineStr">
        <is>
          <t>Additional paid-in capital</t>
        </is>
      </c>
      <c r="B69" s="4" t="inlineStr">
        <is>
          <t xml:space="preserve"> </t>
        </is>
      </c>
      <c r="C69" s="6" t="n">
        <v>4333594</v>
      </c>
      <c r="D69" s="6" t="n">
        <v>4328489</v>
      </c>
      <c r="E69" s="6" t="n">
        <v>4322025</v>
      </c>
      <c r="F69" s="6" t="n">
        <v>4186086</v>
      </c>
      <c r="G69" s="6" t="n">
        <v>4181393</v>
      </c>
      <c r="H69" s="6" t="n">
        <v>4126012</v>
      </c>
      <c r="I69" s="6" t="n">
        <v>4109081</v>
      </c>
      <c r="J69" s="4" t="inlineStr">
        <is>
          <t xml:space="preserve"> </t>
        </is>
      </c>
    </row>
    <row r="70">
      <c r="A70" s="4" t="inlineStr">
        <is>
          <t>Accumulated other comprehensive loss</t>
        </is>
      </c>
      <c r="B70" s="4" t="inlineStr">
        <is>
          <t xml:space="preserve"> </t>
        </is>
      </c>
      <c r="C70" s="6" t="n">
        <v>-2227</v>
      </c>
      <c r="D70" s="6" t="n">
        <v>-2364</v>
      </c>
      <c r="E70" s="6" t="n">
        <v>-3086</v>
      </c>
      <c r="F70" s="6" t="n">
        <v>-4070</v>
      </c>
      <c r="G70" s="6" t="n">
        <v>-4630</v>
      </c>
      <c r="H70" s="6" t="n">
        <v>-4416</v>
      </c>
      <c r="I70" s="6" t="n">
        <v>-4459</v>
      </c>
      <c r="J70" s="4" t="inlineStr">
        <is>
          <t xml:space="preserve"> </t>
        </is>
      </c>
    </row>
    <row r="71">
      <c r="A71" s="4" t="inlineStr">
        <is>
          <t>Accumulated deficit</t>
        </is>
      </c>
      <c r="B71" s="4" t="inlineStr">
        <is>
          <t xml:space="preserve"> </t>
        </is>
      </c>
      <c r="C71" s="6" t="n">
        <v>-4109902</v>
      </c>
      <c r="D71" s="6" t="n">
        <v>-4038171</v>
      </c>
      <c r="E71" s="6" t="n">
        <v>-3965263</v>
      </c>
      <c r="F71" s="6" t="n">
        <v>-3986503</v>
      </c>
      <c r="G71" s="6" t="n">
        <v>-4018735</v>
      </c>
      <c r="H71" s="6" t="n">
        <v>-3942215</v>
      </c>
      <c r="I71" s="6" t="n">
        <v>-3842077</v>
      </c>
      <c r="J71" s="4" t="inlineStr">
        <is>
          <t xml:space="preserve"> </t>
        </is>
      </c>
    </row>
    <row r="72">
      <c r="A72" s="4" t="inlineStr">
        <is>
          <t>Total stockholders' equity</t>
        </is>
      </c>
      <c r="B72" s="4" t="inlineStr">
        <is>
          <t xml:space="preserve"> </t>
        </is>
      </c>
      <c r="C72" s="6" t="n">
        <v>222536</v>
      </c>
      <c r="D72" s="6" t="n">
        <v>289019</v>
      </c>
      <c r="E72" s="6" t="n">
        <v>354740</v>
      </c>
      <c r="F72" s="6" t="n">
        <v>196343</v>
      </c>
      <c r="G72" s="6" t="n">
        <v>158857</v>
      </c>
      <c r="H72" s="6" t="n">
        <v>180116</v>
      </c>
      <c r="I72" s="6" t="n">
        <v>263259</v>
      </c>
      <c r="J72" s="6" t="n">
        <v>374277</v>
      </c>
    </row>
    <row r="73">
      <c r="A73" s="4" t="inlineStr">
        <is>
          <t>Total liabilities and stockholders' equity</t>
        </is>
      </c>
      <c r="B73" s="4" t="inlineStr">
        <is>
          <t xml:space="preserve"> </t>
        </is>
      </c>
      <c r="C73" s="6" t="n">
        <v>613608</v>
      </c>
      <c r="D73" s="6" t="n">
        <v>663393</v>
      </c>
      <c r="E73" s="6" t="n">
        <v>692736</v>
      </c>
      <c r="F73" s="6" t="n">
        <v>554902</v>
      </c>
      <c r="G73" s="6" t="n">
        <v>520098</v>
      </c>
      <c r="H73" s="6" t="n">
        <v>573592</v>
      </c>
      <c r="I73" s="6" t="n">
        <v>491071</v>
      </c>
      <c r="J73" s="4" t="inlineStr">
        <is>
          <t xml:space="preserve"> </t>
        </is>
      </c>
    </row>
    <row r="74">
      <c r="A74" s="4" t="inlineStr">
        <is>
          <t>Revision of Prior Period, Error Correction, Adjustment | Adjustments to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 and cash equivalents</t>
        </is>
      </c>
      <c r="B76" s="4" t="inlineStr">
        <is>
          <t xml:space="preserve"> </t>
        </is>
      </c>
      <c r="C76" s="6" t="n">
        <v>0</v>
      </c>
      <c r="D76" s="6" t="n">
        <v>0</v>
      </c>
      <c r="E76" s="6" t="n">
        <v>0</v>
      </c>
      <c r="F76" s="6" t="n">
        <v>0</v>
      </c>
      <c r="G76" s="6" t="n">
        <v>0</v>
      </c>
      <c r="H76" s="6" t="n">
        <v>0</v>
      </c>
      <c r="I76" s="6" t="n">
        <v>0</v>
      </c>
      <c r="J76" s="4" t="inlineStr">
        <is>
          <t xml:space="preserve"> </t>
        </is>
      </c>
    </row>
    <row r="77">
      <c r="A77" s="4" t="inlineStr">
        <is>
          <t>Marketable securities</t>
        </is>
      </c>
      <c r="B77" s="4" t="inlineStr">
        <is>
          <t xml:space="preserve"> </t>
        </is>
      </c>
      <c r="C77" s="6" t="n">
        <v>0</v>
      </c>
      <c r="D77" s="6" t="n">
        <v>0</v>
      </c>
      <c r="E77" s="6" t="n">
        <v>0</v>
      </c>
      <c r="F77" s="6" t="n">
        <v>0</v>
      </c>
      <c r="G77" s="6" t="n">
        <v>0</v>
      </c>
      <c r="H77" s="6" t="n">
        <v>0</v>
      </c>
      <c r="I77" s="6" t="n">
        <v>0</v>
      </c>
      <c r="J77" s="4" t="inlineStr">
        <is>
          <t xml:space="preserve"> </t>
        </is>
      </c>
    </row>
    <row r="78">
      <c r="A78" s="4" t="inlineStr">
        <is>
          <t>Prepaid expenses</t>
        </is>
      </c>
      <c r="B78" s="4" t="inlineStr">
        <is>
          <t xml:space="preserve"> </t>
        </is>
      </c>
      <c r="C78" s="6" t="n">
        <v>-2040</v>
      </c>
      <c r="D78" s="6" t="n">
        <v>-2162</v>
      </c>
      <c r="E78" s="6" t="n">
        <v>-2082</v>
      </c>
      <c r="F78" s="6" t="n">
        <v>244</v>
      </c>
      <c r="G78" s="6" t="n">
        <v>55</v>
      </c>
      <c r="H78" s="6" t="n">
        <v>-667</v>
      </c>
      <c r="I78" s="6" t="n">
        <v>-1549</v>
      </c>
      <c r="J78" s="4" t="inlineStr">
        <is>
          <t xml:space="preserve"> </t>
        </is>
      </c>
    </row>
    <row r="79">
      <c r="A79" s="4" t="inlineStr">
        <is>
          <t>Receivables and other current assets</t>
        </is>
      </c>
      <c r="B79" s="4" t="inlineStr">
        <is>
          <t xml:space="preserve"> </t>
        </is>
      </c>
      <c r="C79" s="6" t="n">
        <v>3538</v>
      </c>
      <c r="D79" s="6" t="n">
        <v>3659</v>
      </c>
      <c r="E79" s="6" t="n">
        <v>3374</v>
      </c>
      <c r="F79" s="6" t="n">
        <v>3840</v>
      </c>
      <c r="G79" s="6" t="n">
        <v>2425</v>
      </c>
      <c r="H79" s="6" t="n">
        <v>2997</v>
      </c>
      <c r="I79" s="6" t="n">
        <v>198</v>
      </c>
      <c r="J79" s="4" t="inlineStr">
        <is>
          <t xml:space="preserve"> </t>
        </is>
      </c>
    </row>
    <row r="80">
      <c r="A80" s="4" t="inlineStr">
        <is>
          <t>Total current assets</t>
        </is>
      </c>
      <c r="B80" s="4" t="inlineStr">
        <is>
          <t xml:space="preserve"> </t>
        </is>
      </c>
      <c r="C80" s="6" t="n">
        <v>-1707</v>
      </c>
      <c r="D80" s="6" t="n">
        <v>-341</v>
      </c>
      <c r="E80" s="6" t="n">
        <v>682</v>
      </c>
      <c r="F80" s="6" t="n">
        <v>4084</v>
      </c>
      <c r="G80" s="6" t="n">
        <v>2480</v>
      </c>
      <c r="H80" s="6" t="n">
        <v>2330</v>
      </c>
      <c r="I80" s="6" t="n">
        <v>-1351</v>
      </c>
      <c r="J80" s="4" t="inlineStr">
        <is>
          <t xml:space="preserve"> </t>
        </is>
      </c>
    </row>
    <row r="81">
      <c r="A81" s="4" t="inlineStr">
        <is>
          <t>Marketable securities</t>
        </is>
      </c>
      <c r="B81" s="4" t="inlineStr">
        <is>
          <t xml:space="preserve"> </t>
        </is>
      </c>
      <c r="C81" s="4" t="inlineStr">
        <is>
          <t xml:space="preserve"> </t>
        </is>
      </c>
      <c r="D81" s="4" t="inlineStr">
        <is>
          <t xml:space="preserve"> </t>
        </is>
      </c>
      <c r="E81" s="4" t="inlineStr">
        <is>
          <t xml:space="preserve"> </t>
        </is>
      </c>
      <c r="F81" s="6" t="n">
        <v>0</v>
      </c>
      <c r="G81" s="6" t="n">
        <v>0</v>
      </c>
      <c r="H81" s="6" t="n">
        <v>0</v>
      </c>
      <c r="I81" s="6" t="n">
        <v>0</v>
      </c>
      <c r="J81" s="4" t="inlineStr">
        <is>
          <t xml:space="preserve"> </t>
        </is>
      </c>
    </row>
    <row r="82">
      <c r="A82" s="4" t="inlineStr">
        <is>
          <t>Property, plant and equipment, net</t>
        </is>
      </c>
      <c r="B82" s="4" t="inlineStr">
        <is>
          <t xml:space="preserve"> </t>
        </is>
      </c>
      <c r="C82" s="6" t="n">
        <v>63398</v>
      </c>
      <c r="D82" s="6" t="n">
        <v>51722</v>
      </c>
      <c r="E82" s="6" t="n">
        <v>53223</v>
      </c>
      <c r="F82" s="6" t="n">
        <v>58585</v>
      </c>
      <c r="G82" s="6" t="n">
        <v>-777</v>
      </c>
      <c r="H82" s="6" t="n">
        <v>-688</v>
      </c>
      <c r="I82" s="6" t="n">
        <v>-599</v>
      </c>
      <c r="J82" s="4" t="inlineStr">
        <is>
          <t xml:space="preserve"> </t>
        </is>
      </c>
    </row>
    <row r="83">
      <c r="A83" s="4" t="inlineStr">
        <is>
          <t>Goodwill</t>
        </is>
      </c>
      <c r="B83" s="4" t="inlineStr">
        <is>
          <t xml:space="preserve"> </t>
        </is>
      </c>
      <c r="C83" s="6" t="n">
        <v>0</v>
      </c>
      <c r="D83" s="6" t="n">
        <v>0</v>
      </c>
      <c r="E83" s="6" t="n">
        <v>0</v>
      </c>
      <c r="F83" s="6" t="n">
        <v>0</v>
      </c>
      <c r="G83" s="6" t="n">
        <v>0</v>
      </c>
      <c r="H83" s="6" t="n">
        <v>0</v>
      </c>
      <c r="I83" s="6" t="n">
        <v>0</v>
      </c>
      <c r="J83" s="4" t="inlineStr">
        <is>
          <t xml:space="preserve"> </t>
        </is>
      </c>
    </row>
    <row r="84">
      <c r="A84" s="4" t="inlineStr">
        <is>
          <t>Intangible assets, net</t>
        </is>
      </c>
      <c r="B84" s="4" t="inlineStr">
        <is>
          <t xml:space="preserve"> </t>
        </is>
      </c>
      <c r="C84" s="6" t="n">
        <v>0</v>
      </c>
      <c r="D84" s="6" t="n">
        <v>0</v>
      </c>
      <c r="E84" s="6" t="n">
        <v>0</v>
      </c>
      <c r="F84" s="6" t="n">
        <v>0</v>
      </c>
      <c r="G84" s="6" t="n">
        <v>0</v>
      </c>
      <c r="H84" s="4" t="inlineStr">
        <is>
          <t xml:space="preserve"> </t>
        </is>
      </c>
      <c r="I84" s="4" t="inlineStr">
        <is>
          <t xml:space="preserve"> </t>
        </is>
      </c>
      <c r="J84" s="4" t="inlineStr">
        <is>
          <t xml:space="preserve"> </t>
        </is>
      </c>
    </row>
    <row r="85">
      <c r="A85" s="4" t="inlineStr">
        <is>
          <t>Operating lease right-of-use assets</t>
        </is>
      </c>
      <c r="B85" s="4" t="inlineStr">
        <is>
          <t xml:space="preserve"> </t>
        </is>
      </c>
      <c r="C85" s="6" t="n">
        <v>-87796</v>
      </c>
      <c r="D85" s="6" t="n">
        <v>-86929</v>
      </c>
      <c r="E85" s="6" t="n">
        <v>-46690</v>
      </c>
      <c r="F85" s="6" t="n">
        <v>-51111</v>
      </c>
      <c r="G85" s="6" t="n">
        <v>-56750</v>
      </c>
      <c r="H85" s="6" t="n">
        <v>-54005</v>
      </c>
      <c r="I85" s="6" t="n">
        <v>-61082</v>
      </c>
      <c r="J85" s="4" t="inlineStr">
        <is>
          <t xml:space="preserve"> </t>
        </is>
      </c>
    </row>
    <row r="86">
      <c r="A86" s="4" t="inlineStr">
        <is>
          <t>Restricted cash and other non-current assets</t>
        </is>
      </c>
      <c r="B86" s="4" t="inlineStr">
        <is>
          <t xml:space="preserve"> </t>
        </is>
      </c>
      <c r="C86" s="6" t="n">
        <v>3665</v>
      </c>
      <c r="D86" s="6" t="n">
        <v>3665</v>
      </c>
      <c r="E86" s="6" t="n">
        <v>3665</v>
      </c>
      <c r="F86" s="6" t="n">
        <v>3665</v>
      </c>
      <c r="G86" s="6" t="n">
        <v>3665</v>
      </c>
      <c r="H86" s="6" t="n">
        <v>3665</v>
      </c>
      <c r="I86" s="6" t="n">
        <v>3665</v>
      </c>
      <c r="J86" s="4" t="inlineStr">
        <is>
          <t xml:space="preserve"> </t>
        </is>
      </c>
    </row>
    <row r="87">
      <c r="A87" s="4" t="inlineStr">
        <is>
          <t>Total assets</t>
        </is>
      </c>
      <c r="B87" s="4" t="inlineStr">
        <is>
          <t xml:space="preserve"> </t>
        </is>
      </c>
      <c r="C87" s="6" t="n">
        <v>-22440</v>
      </c>
      <c r="D87" s="6" t="n">
        <v>-31883</v>
      </c>
      <c r="E87" s="6" t="n">
        <v>10880</v>
      </c>
      <c r="F87" s="6" t="n">
        <v>15223</v>
      </c>
      <c r="G87" s="6" t="n">
        <v>-51382</v>
      </c>
      <c r="H87" s="6" t="n">
        <v>-48698</v>
      </c>
      <c r="I87" s="6" t="n">
        <v>-59367</v>
      </c>
      <c r="J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counts payable</t>
        </is>
      </c>
      <c r="B89" s="4" t="inlineStr">
        <is>
          <t xml:space="preserve"> </t>
        </is>
      </c>
      <c r="C89" s="6" t="n">
        <v>-3042</v>
      </c>
      <c r="D89" s="6" t="n">
        <v>-1081</v>
      </c>
      <c r="E89" s="6" t="n">
        <v>-2522</v>
      </c>
      <c r="F89" s="6" t="n">
        <v>-10225</v>
      </c>
      <c r="G89" s="6" t="n">
        <v>-2898</v>
      </c>
      <c r="H89" s="6" t="n">
        <v>-2846</v>
      </c>
      <c r="I89" s="6" t="n">
        <v>-4937</v>
      </c>
      <c r="J89" s="4" t="inlineStr">
        <is>
          <t xml:space="preserve"> </t>
        </is>
      </c>
    </row>
    <row r="90">
      <c r="A90" s="4" t="inlineStr">
        <is>
          <t>Accrued expenses and other current liabilities</t>
        </is>
      </c>
      <c r="B90" s="4" t="inlineStr">
        <is>
          <t xml:space="preserve"> </t>
        </is>
      </c>
      <c r="C90" s="6" t="n">
        <v>572</v>
      </c>
      <c r="D90" s="6" t="n">
        <v>-599</v>
      </c>
      <c r="E90" s="6" t="n">
        <v>1017</v>
      </c>
      <c r="F90" s="6" t="n">
        <v>-520</v>
      </c>
      <c r="G90" s="6" t="n">
        <v>-13432</v>
      </c>
      <c r="H90" s="6" t="n">
        <v>-12189</v>
      </c>
      <c r="I90" s="6" t="n">
        <v>-15597</v>
      </c>
      <c r="J90" s="4" t="inlineStr">
        <is>
          <t xml:space="preserve"> </t>
        </is>
      </c>
    </row>
    <row r="91">
      <c r="A91" s="4" t="inlineStr">
        <is>
          <t>Operating lease liability, current portion</t>
        </is>
      </c>
      <c r="B91" s="4" t="inlineStr">
        <is>
          <t xml:space="preserve"> </t>
        </is>
      </c>
      <c r="C91" s="6" t="n">
        <v>-46160</v>
      </c>
      <c r="D91" s="6" t="n">
        <v>-42427</v>
      </c>
      <c r="E91" s="6" t="n">
        <v>-24784</v>
      </c>
      <c r="F91" s="6" t="n">
        <v>-23566</v>
      </c>
      <c r="G91" s="6" t="n">
        <v>-20322</v>
      </c>
      <c r="H91" s="6" t="n">
        <v>-22583</v>
      </c>
      <c r="I91" s="6" t="n">
        <v>-9262</v>
      </c>
      <c r="J91" s="4" t="inlineStr">
        <is>
          <t xml:space="preserve"> </t>
        </is>
      </c>
    </row>
    <row r="92">
      <c r="A92" s="4" t="inlineStr">
        <is>
          <t>Finance lease liability, current portion</t>
        </is>
      </c>
      <c r="B92" s="4" t="inlineStr">
        <is>
          <t xml:space="preserve"> </t>
        </is>
      </c>
      <c r="C92" s="6" t="n">
        <v>85208</v>
      </c>
      <c r="D92" s="6" t="n">
        <v>55706</v>
      </c>
      <c r="E92" s="6" t="n">
        <v>58747</v>
      </c>
      <c r="F92" s="6" t="n">
        <v>60654</v>
      </c>
      <c r="G92" s="6" t="n">
        <v>41264</v>
      </c>
      <c r="H92" s="6" t="n">
        <v>47219</v>
      </c>
      <c r="I92" s="6" t="n">
        <v>55995</v>
      </c>
      <c r="J92" s="4" t="inlineStr">
        <is>
          <t xml:space="preserve"> </t>
        </is>
      </c>
    </row>
    <row r="93">
      <c r="A93" s="4" t="inlineStr">
        <is>
          <t>Total current liabilities</t>
        </is>
      </c>
      <c r="B93" s="4" t="inlineStr">
        <is>
          <t xml:space="preserve"> </t>
        </is>
      </c>
      <c r="C93" s="6" t="n">
        <v>36578</v>
      </c>
      <c r="D93" s="6" t="n">
        <v>11599</v>
      </c>
      <c r="E93" s="6" t="n">
        <v>32458</v>
      </c>
      <c r="F93" s="6" t="n">
        <v>26343</v>
      </c>
      <c r="G93" s="6" t="n">
        <v>4612</v>
      </c>
      <c r="H93" s="6" t="n">
        <v>9601</v>
      </c>
      <c r="I93" s="6" t="n">
        <v>26199</v>
      </c>
      <c r="J93" s="4" t="inlineStr">
        <is>
          <t xml:space="preserve"> </t>
        </is>
      </c>
    </row>
    <row r="94">
      <c r="A94" s="4" t="inlineStr">
        <is>
          <t>Operating lease liability, net of current portion</t>
        </is>
      </c>
      <c r="B94" s="4" t="inlineStr">
        <is>
          <t xml:space="preserve"> </t>
        </is>
      </c>
      <c r="C94" s="6" t="n">
        <v>-39456</v>
      </c>
      <c r="D94" s="6" t="n">
        <v>-40930</v>
      </c>
      <c r="E94" s="6" t="n">
        <v>-18176</v>
      </c>
      <c r="F94" s="6" t="n">
        <v>-21102</v>
      </c>
      <c r="G94" s="6" t="n">
        <v>-24069</v>
      </c>
      <c r="H94" s="6" t="n">
        <v>-27634</v>
      </c>
      <c r="I94" s="6" t="n">
        <v>-46407</v>
      </c>
      <c r="J94" s="4" t="inlineStr">
        <is>
          <t xml:space="preserve"> </t>
        </is>
      </c>
    </row>
    <row r="95">
      <c r="A95" s="4" t="inlineStr">
        <is>
          <t>Finance lease liability, net of current portion</t>
        </is>
      </c>
      <c r="B95" s="4" t="inlineStr">
        <is>
          <t xml:space="preserve"> </t>
        </is>
      </c>
      <c r="C95" s="6" t="n">
        <v>50146</v>
      </c>
      <c r="D95" s="6" t="n">
        <v>50017</v>
      </c>
      <c r="E95" s="6" t="n">
        <v>58649</v>
      </c>
      <c r="F95" s="6" t="n">
        <v>69682</v>
      </c>
      <c r="G95" s="6" t="n">
        <v>31036</v>
      </c>
      <c r="H95" s="6" t="n">
        <v>36550</v>
      </c>
      <c r="I95" s="6" t="n">
        <v>41315</v>
      </c>
      <c r="J95" s="4" t="inlineStr">
        <is>
          <t xml:space="preserve"> </t>
        </is>
      </c>
    </row>
    <row r="96">
      <c r="A96" s="4" t="inlineStr">
        <is>
          <t>Other non-current liabilities</t>
        </is>
      </c>
      <c r="B96" s="4" t="inlineStr">
        <is>
          <t xml:space="preserve"> </t>
        </is>
      </c>
      <c r="C96" s="6" t="n">
        <v>0</v>
      </c>
      <c r="D96" s="6" t="n">
        <v>0</v>
      </c>
      <c r="E96" s="6" t="n">
        <v>0</v>
      </c>
      <c r="F96" s="6" t="n">
        <v>0</v>
      </c>
      <c r="G96" s="6" t="n">
        <v>0</v>
      </c>
      <c r="H96" s="6" t="n">
        <v>0</v>
      </c>
      <c r="I96" s="6" t="n">
        <v>0</v>
      </c>
      <c r="J96" s="4" t="inlineStr">
        <is>
          <t xml:space="preserve"> </t>
        </is>
      </c>
    </row>
    <row r="97">
      <c r="A97" s="4" t="inlineStr">
        <is>
          <t>Total liabilities</t>
        </is>
      </c>
      <c r="B97" s="4" t="inlineStr">
        <is>
          <t xml:space="preserve"> </t>
        </is>
      </c>
      <c r="C97" s="6" t="n">
        <v>47268</v>
      </c>
      <c r="D97" s="6" t="n">
        <v>20686</v>
      </c>
      <c r="E97" s="6" t="n">
        <v>72931</v>
      </c>
      <c r="F97" s="6" t="n">
        <v>74923</v>
      </c>
      <c r="G97" s="6" t="n">
        <v>11579</v>
      </c>
      <c r="H97" s="6" t="n">
        <v>18517</v>
      </c>
      <c r="I97" s="6" t="n">
        <v>21107</v>
      </c>
      <c r="J97" s="4" t="inlineStr">
        <is>
          <t xml:space="preserve"> </t>
        </is>
      </c>
    </row>
    <row r="98">
      <c r="A98" s="4" t="inlineStr">
        <is>
          <t>Commitments and contingencies Note 1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eferred stock, $0.01 par value, 5,000 shares authorized; 0 shares issued and    outstanding at December 31, 2023 and December 31, 2022</t>
        </is>
      </c>
      <c r="B100" s="4" t="inlineStr">
        <is>
          <t xml:space="preserve"> </t>
        </is>
      </c>
      <c r="C100" s="6" t="n">
        <v>0</v>
      </c>
      <c r="D100" s="6" t="n">
        <v>0</v>
      </c>
      <c r="E100" s="6" t="n">
        <v>0</v>
      </c>
      <c r="F100" s="6" t="n">
        <v>0</v>
      </c>
      <c r="G100" s="6" t="n">
        <v>0</v>
      </c>
      <c r="H100" s="6" t="n">
        <v>0</v>
      </c>
      <c r="I100" s="6" t="n">
        <v>0</v>
      </c>
      <c r="J100" s="4" t="inlineStr">
        <is>
          <t xml:space="preserve"> </t>
        </is>
      </c>
    </row>
    <row r="101">
      <c r="A101" s="4" t="inlineStr">
        <is>
          <t>Common stock, $0.01 par value, 250,000 and 125,000 shares authorized; 192,772 and 82,923 shares issued and outstanding at December 31, 2023 and December 31, 2022, respectively</t>
        </is>
      </c>
      <c r="B101" s="4" t="inlineStr">
        <is>
          <t xml:space="preserve"> </t>
        </is>
      </c>
      <c r="C101" s="6" t="n">
        <v>0</v>
      </c>
      <c r="D101" s="6" t="n">
        <v>0</v>
      </c>
      <c r="E101" s="6" t="n">
        <v>0</v>
      </c>
      <c r="F101" s="6" t="n">
        <v>0</v>
      </c>
      <c r="G101" s="6" t="n">
        <v>0</v>
      </c>
      <c r="H101" s="6" t="n">
        <v>0</v>
      </c>
      <c r="I101" s="6" t="n">
        <v>0</v>
      </c>
      <c r="J101" s="4" t="inlineStr">
        <is>
          <t xml:space="preserve"> </t>
        </is>
      </c>
    </row>
    <row r="102">
      <c r="A102" s="4" t="inlineStr">
        <is>
          <t>Additional paid-in capital</t>
        </is>
      </c>
      <c r="B102" s="4" t="inlineStr">
        <is>
          <t xml:space="preserve"> </t>
        </is>
      </c>
      <c r="C102" s="6" t="n">
        <v>0</v>
      </c>
      <c r="D102" s="6" t="n">
        <v>0</v>
      </c>
      <c r="E102" s="6" t="n">
        <v>0</v>
      </c>
      <c r="F102" s="6" t="n">
        <v>0</v>
      </c>
      <c r="G102" s="6" t="n">
        <v>0</v>
      </c>
      <c r="H102" s="6" t="n">
        <v>0</v>
      </c>
      <c r="I102" s="6" t="n">
        <v>0</v>
      </c>
      <c r="J102" s="4" t="inlineStr">
        <is>
          <t xml:space="preserve"> </t>
        </is>
      </c>
    </row>
    <row r="103">
      <c r="A103" s="4" t="inlineStr">
        <is>
          <t>Accumulated other comprehensive loss</t>
        </is>
      </c>
      <c r="B103" s="4" t="inlineStr">
        <is>
          <t xml:space="preserve"> </t>
        </is>
      </c>
      <c r="C103" s="6" t="n">
        <v>0</v>
      </c>
      <c r="D103" s="6" t="n">
        <v>0</v>
      </c>
      <c r="E103" s="6" t="n">
        <v>0</v>
      </c>
      <c r="F103" s="6" t="n">
        <v>0</v>
      </c>
      <c r="G103" s="6" t="n">
        <v>0</v>
      </c>
      <c r="H103" s="6" t="n">
        <v>0</v>
      </c>
      <c r="I103" s="6" t="n">
        <v>0</v>
      </c>
      <c r="J103" s="4" t="inlineStr">
        <is>
          <t xml:space="preserve"> </t>
        </is>
      </c>
    </row>
    <row r="104">
      <c r="A104" s="4" t="inlineStr">
        <is>
          <t>Accumulated deficit</t>
        </is>
      </c>
      <c r="B104" s="4" t="inlineStr">
        <is>
          <t xml:space="preserve"> </t>
        </is>
      </c>
      <c r="C104" s="6" t="n">
        <v>-69708</v>
      </c>
      <c r="D104" s="6" t="n">
        <v>-52569</v>
      </c>
      <c r="E104" s="6" t="n">
        <v>-62051</v>
      </c>
      <c r="F104" s="6" t="n">
        <v>-59700</v>
      </c>
      <c r="G104" s="6" t="n">
        <v>-62961</v>
      </c>
      <c r="H104" s="6" t="n">
        <v>-67215</v>
      </c>
      <c r="I104" s="6" t="n">
        <v>-80474</v>
      </c>
      <c r="J104" s="4" t="inlineStr">
        <is>
          <t xml:space="preserve"> </t>
        </is>
      </c>
    </row>
    <row r="105">
      <c r="A105" s="4" t="inlineStr">
        <is>
          <t>Total stockholders' equity</t>
        </is>
      </c>
      <c r="B105" s="4" t="inlineStr">
        <is>
          <t xml:space="preserve"> </t>
        </is>
      </c>
      <c r="C105" s="6" t="n">
        <v>-69708</v>
      </c>
      <c r="D105" s="6" t="n">
        <v>-52569</v>
      </c>
      <c r="E105" s="6" t="n">
        <v>-62051</v>
      </c>
      <c r="F105" s="6" t="n">
        <v>-59700</v>
      </c>
      <c r="G105" s="6" t="n">
        <v>-62961</v>
      </c>
      <c r="H105" s="6" t="n">
        <v>-67215</v>
      </c>
      <c r="I105" s="6" t="n">
        <v>-80474</v>
      </c>
      <c r="J105" s="6" t="n">
        <v>-95634</v>
      </c>
    </row>
    <row r="106">
      <c r="A106" s="4" t="inlineStr">
        <is>
          <t>Total liabilities and stockholders' equity</t>
        </is>
      </c>
      <c r="B106" s="4" t="inlineStr">
        <is>
          <t xml:space="preserve"> </t>
        </is>
      </c>
      <c r="C106" s="6" t="n">
        <v>-22440</v>
      </c>
      <c r="D106" s="6" t="n">
        <v>-31883</v>
      </c>
      <c r="E106" s="6" t="n">
        <v>10880</v>
      </c>
      <c r="F106" s="6" t="n">
        <v>15223</v>
      </c>
      <c r="G106" s="6" t="n">
        <v>-51382</v>
      </c>
      <c r="H106" s="6" t="n">
        <v>-48698</v>
      </c>
      <c r="I106" s="6" t="n">
        <v>-59367</v>
      </c>
      <c r="J106" s="4" t="inlineStr">
        <is>
          <t xml:space="preserve"> </t>
        </is>
      </c>
    </row>
    <row r="107">
      <c r="A107" s="4" t="inlineStr">
        <is>
          <t>Revision of Prior Period, Error Correction, Adjustment | Other Adju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sh and cash equivalents</t>
        </is>
      </c>
      <c r="B109" s="4" t="inlineStr">
        <is>
          <t xml:space="preserve"> </t>
        </is>
      </c>
      <c r="C109" s="6" t="n">
        <v>0</v>
      </c>
      <c r="D109" s="6" t="n">
        <v>0</v>
      </c>
      <c r="E109" s="6" t="n">
        <v>0</v>
      </c>
      <c r="F109" s="6" t="n">
        <v>0</v>
      </c>
      <c r="G109" s="6" t="n">
        <v>0</v>
      </c>
      <c r="H109" s="6" t="n">
        <v>0</v>
      </c>
      <c r="I109" s="6" t="n">
        <v>0</v>
      </c>
      <c r="J109" s="4" t="inlineStr">
        <is>
          <t xml:space="preserve"> </t>
        </is>
      </c>
    </row>
    <row r="110">
      <c r="A110" s="4" t="inlineStr">
        <is>
          <t>Marketable securities</t>
        </is>
      </c>
      <c r="B110" s="4" t="inlineStr">
        <is>
          <t xml:space="preserve"> </t>
        </is>
      </c>
      <c r="C110" s="6" t="n">
        <v>0</v>
      </c>
      <c r="D110" s="6" t="n">
        <v>0</v>
      </c>
      <c r="E110" s="6" t="n">
        <v>0</v>
      </c>
      <c r="F110" s="6" t="n">
        <v>0</v>
      </c>
      <c r="G110" s="6" t="n">
        <v>0</v>
      </c>
      <c r="H110" s="6" t="n">
        <v>0</v>
      </c>
      <c r="I110" s="6" t="n">
        <v>0</v>
      </c>
      <c r="J110" s="4" t="inlineStr">
        <is>
          <t xml:space="preserve"> </t>
        </is>
      </c>
    </row>
    <row r="111">
      <c r="A111" s="4" t="inlineStr">
        <is>
          <t>Prepaid expenses</t>
        </is>
      </c>
      <c r="B111" s="4" t="inlineStr">
        <is>
          <t xml:space="preserve"> </t>
        </is>
      </c>
      <c r="C111" s="6" t="n">
        <v>0</v>
      </c>
      <c r="D111" s="6" t="n">
        <v>0</v>
      </c>
      <c r="E111" s="6" t="n">
        <v>0</v>
      </c>
      <c r="F111" s="6" t="n">
        <v>0</v>
      </c>
      <c r="G111" s="6" t="n">
        <v>0</v>
      </c>
      <c r="H111" s="6" t="n">
        <v>0</v>
      </c>
      <c r="I111" s="6" t="n">
        <v>0</v>
      </c>
      <c r="J111" s="4" t="inlineStr">
        <is>
          <t xml:space="preserve"> </t>
        </is>
      </c>
    </row>
    <row r="112">
      <c r="A112" s="4" t="inlineStr">
        <is>
          <t>Receivables and other current assets</t>
        </is>
      </c>
      <c r="B112" s="4" t="inlineStr">
        <is>
          <t xml:space="preserve"> </t>
        </is>
      </c>
      <c r="C112" s="4" t="inlineStr">
        <is>
          <t xml:space="preserve"> </t>
        </is>
      </c>
      <c r="D112" s="4" t="inlineStr">
        <is>
          <t xml:space="preserve"> </t>
        </is>
      </c>
      <c r="E112" s="6" t="n">
        <v>-2800</v>
      </c>
      <c r="F112" s="6" t="n">
        <v>0</v>
      </c>
      <c r="G112" s="6" t="n">
        <v>0</v>
      </c>
      <c r="H112" s="6" t="n">
        <v>0</v>
      </c>
      <c r="I112" s="6" t="n">
        <v>0</v>
      </c>
      <c r="J112" s="4" t="inlineStr">
        <is>
          <t xml:space="preserve"> </t>
        </is>
      </c>
    </row>
    <row r="113">
      <c r="A113" s="4" t="inlineStr">
        <is>
          <t>Total current assets</t>
        </is>
      </c>
      <c r="B113" s="4" t="inlineStr">
        <is>
          <t xml:space="preserve"> </t>
        </is>
      </c>
      <c r="C113" s="6" t="n">
        <v>-7798</v>
      </c>
      <c r="D113" s="6" t="n">
        <v>602</v>
      </c>
      <c r="E113" s="6" t="n">
        <v>-2800</v>
      </c>
      <c r="F113" s="6" t="n">
        <v>0</v>
      </c>
      <c r="G113" s="6" t="n">
        <v>0</v>
      </c>
      <c r="H113" s="6" t="n">
        <v>0</v>
      </c>
      <c r="I113" s="6" t="n">
        <v>0</v>
      </c>
      <c r="J113" s="4" t="inlineStr">
        <is>
          <t xml:space="preserve"> </t>
        </is>
      </c>
    </row>
    <row r="114">
      <c r="A114" s="4" t="inlineStr">
        <is>
          <t>Marketable securities</t>
        </is>
      </c>
      <c r="B114" s="4" t="inlineStr">
        <is>
          <t xml:space="preserve"> </t>
        </is>
      </c>
      <c r="C114" s="4" t="inlineStr">
        <is>
          <t xml:space="preserve"> </t>
        </is>
      </c>
      <c r="D114" s="4" t="inlineStr">
        <is>
          <t xml:space="preserve"> </t>
        </is>
      </c>
      <c r="E114" s="4" t="inlineStr">
        <is>
          <t xml:space="preserve"> </t>
        </is>
      </c>
      <c r="F114" s="6" t="n">
        <v>0</v>
      </c>
      <c r="G114" s="6" t="n">
        <v>0</v>
      </c>
      <c r="H114" s="6" t="n">
        <v>0</v>
      </c>
      <c r="I114" s="6" t="n">
        <v>0</v>
      </c>
      <c r="J114" s="4" t="inlineStr">
        <is>
          <t xml:space="preserve"> </t>
        </is>
      </c>
    </row>
    <row r="115">
      <c r="A115" s="4" t="inlineStr">
        <is>
          <t>Property, plant and equipment, net</t>
        </is>
      </c>
      <c r="B115" s="4" t="inlineStr">
        <is>
          <t xml:space="preserve"> </t>
        </is>
      </c>
      <c r="C115" s="6" t="n">
        <v>-280</v>
      </c>
      <c r="D115" s="6" t="n">
        <v>-235</v>
      </c>
      <c r="E115" s="6" t="n">
        <v>-270</v>
      </c>
      <c r="F115" s="6" t="n">
        <v>-311</v>
      </c>
      <c r="G115" s="6" t="n">
        <v>-358</v>
      </c>
      <c r="H115" s="6" t="n">
        <v>-406</v>
      </c>
      <c r="I115" s="6" t="n">
        <v>-459</v>
      </c>
      <c r="J115" s="4" t="inlineStr">
        <is>
          <t xml:space="preserve"> </t>
        </is>
      </c>
    </row>
    <row r="116">
      <c r="A116" s="4" t="inlineStr">
        <is>
          <t>Goodwill</t>
        </is>
      </c>
      <c r="B116" s="4" t="inlineStr">
        <is>
          <t xml:space="preserve"> </t>
        </is>
      </c>
      <c r="C116" s="6" t="n">
        <v>0</v>
      </c>
      <c r="D116" s="6" t="n">
        <v>0</v>
      </c>
      <c r="E116" s="6" t="n">
        <v>0</v>
      </c>
      <c r="F116" s="6" t="n">
        <v>0</v>
      </c>
      <c r="G116" s="6" t="n">
        <v>0</v>
      </c>
      <c r="H116" s="6" t="n">
        <v>0</v>
      </c>
      <c r="I116" s="6" t="n">
        <v>0</v>
      </c>
      <c r="J116" s="4" t="inlineStr">
        <is>
          <t xml:space="preserve"> </t>
        </is>
      </c>
    </row>
    <row r="117">
      <c r="A117" s="4" t="inlineStr">
        <is>
          <t>Intangible assets, net</t>
        </is>
      </c>
      <c r="B117" s="4" t="inlineStr">
        <is>
          <t xml:space="preserve"> </t>
        </is>
      </c>
      <c r="C117" s="6" t="n">
        <v>0</v>
      </c>
      <c r="D117" s="6" t="n">
        <v>0</v>
      </c>
      <c r="E117" s="6" t="n">
        <v>0</v>
      </c>
      <c r="F117" s="6" t="n">
        <v>0</v>
      </c>
      <c r="G117" s="6" t="n">
        <v>4972</v>
      </c>
      <c r="H117" s="4" t="inlineStr">
        <is>
          <t xml:space="preserve"> </t>
        </is>
      </c>
      <c r="I117" s="4" t="inlineStr">
        <is>
          <t xml:space="preserve"> </t>
        </is>
      </c>
      <c r="J117" s="4" t="inlineStr">
        <is>
          <t xml:space="preserve"> </t>
        </is>
      </c>
    </row>
    <row r="118">
      <c r="A118" s="4" t="inlineStr">
        <is>
          <t>Operating lease right-of-use assets</t>
        </is>
      </c>
      <c r="B118" s="4" t="inlineStr">
        <is>
          <t xml:space="preserve"> </t>
        </is>
      </c>
      <c r="C118" s="4" t="inlineStr">
        <is>
          <t xml:space="preserve"> </t>
        </is>
      </c>
      <c r="D118" s="4" t="inlineStr">
        <is>
          <t xml:space="preserve"> </t>
        </is>
      </c>
      <c r="E118" s="6" t="n">
        <v>0</v>
      </c>
      <c r="F118" s="4" t="inlineStr">
        <is>
          <t xml:space="preserve"> </t>
        </is>
      </c>
      <c r="G118" s="6" t="n">
        <v>0</v>
      </c>
      <c r="H118" s="6" t="n">
        <v>0</v>
      </c>
      <c r="I118" s="6" t="n">
        <v>0</v>
      </c>
      <c r="J118" s="4" t="inlineStr">
        <is>
          <t xml:space="preserve"> </t>
        </is>
      </c>
    </row>
    <row r="119">
      <c r="A119" s="4" t="inlineStr">
        <is>
          <t>Restricted cash and other non-current assets</t>
        </is>
      </c>
      <c r="B119" s="4" t="inlineStr">
        <is>
          <t xml:space="preserve"> </t>
        </is>
      </c>
      <c r="C119" s="6" t="n">
        <v>0</v>
      </c>
      <c r="D119" s="6" t="n">
        <v>0</v>
      </c>
      <c r="E119" s="6" t="n">
        <v>0</v>
      </c>
      <c r="F119" s="6" t="n">
        <v>0</v>
      </c>
      <c r="G119" s="6" t="n">
        <v>0</v>
      </c>
      <c r="H119" s="6" t="n">
        <v>0</v>
      </c>
      <c r="I119" s="6" t="n">
        <v>0</v>
      </c>
      <c r="J119" s="4" t="inlineStr">
        <is>
          <t xml:space="preserve"> </t>
        </is>
      </c>
    </row>
    <row r="120">
      <c r="A120" s="4" t="inlineStr">
        <is>
          <t>Total assets</t>
        </is>
      </c>
      <c r="B120" s="4" t="inlineStr">
        <is>
          <t xml:space="preserve"> </t>
        </is>
      </c>
      <c r="C120" s="6" t="n">
        <v>-8078</v>
      </c>
      <c r="D120" s="6" t="n">
        <v>367</v>
      </c>
      <c r="E120" s="6" t="n">
        <v>-3070</v>
      </c>
      <c r="F120" s="6" t="n">
        <v>-311</v>
      </c>
      <c r="G120" s="6" t="n">
        <v>4614</v>
      </c>
      <c r="H120" s="6" t="n">
        <v>-406</v>
      </c>
      <c r="I120" s="6" t="n">
        <v>-459</v>
      </c>
      <c r="J120" s="4" t="inlineStr">
        <is>
          <t xml:space="preserve"> </t>
        </is>
      </c>
    </row>
    <row r="121">
      <c r="A121" s="3" t="inlineStr">
        <is>
          <t>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ccounts payable</t>
        </is>
      </c>
      <c r="B122" s="4" t="inlineStr">
        <is>
          <t xml:space="preserve"> </t>
        </is>
      </c>
      <c r="C122" s="6" t="n">
        <v>316</v>
      </c>
      <c r="D122" s="6" t="n">
        <v>0</v>
      </c>
      <c r="E122" s="6" t="n">
        <v>0</v>
      </c>
      <c r="F122" s="6" t="n">
        <v>0</v>
      </c>
      <c r="G122" s="6" t="n">
        <v>0</v>
      </c>
      <c r="H122" s="6" t="n">
        <v>0</v>
      </c>
      <c r="I122" s="6" t="n">
        <v>0</v>
      </c>
      <c r="J122" s="4" t="inlineStr">
        <is>
          <t xml:space="preserve"> </t>
        </is>
      </c>
    </row>
    <row r="123">
      <c r="A123" s="4" t="inlineStr">
        <is>
          <t>Accrued expenses and other current liabilities</t>
        </is>
      </c>
      <c r="B123" s="4" t="inlineStr">
        <is>
          <t xml:space="preserve"> </t>
        </is>
      </c>
      <c r="C123" s="6" t="n">
        <v>0</v>
      </c>
      <c r="D123" s="6" t="n">
        <v>1999</v>
      </c>
      <c r="E123" s="6" t="n">
        <v>-801</v>
      </c>
      <c r="F123" s="6" t="n">
        <v>1999</v>
      </c>
      <c r="G123" s="6" t="n">
        <v>1998</v>
      </c>
      <c r="H123" s="6" t="n">
        <v>1999</v>
      </c>
      <c r="I123" s="6" t="n">
        <v>1999</v>
      </c>
      <c r="J123" s="4" t="inlineStr">
        <is>
          <t xml:space="preserve"> </t>
        </is>
      </c>
    </row>
    <row r="124">
      <c r="A124" s="4" t="inlineStr">
        <is>
          <t>Operating lease liability, current portion</t>
        </is>
      </c>
      <c r="B124" s="4" t="inlineStr">
        <is>
          <t xml:space="preserve"> </t>
        </is>
      </c>
      <c r="C124" s="6" t="n">
        <v>0</v>
      </c>
      <c r="D124" s="6" t="n">
        <v>0</v>
      </c>
      <c r="E124" s="4" t="inlineStr">
        <is>
          <t xml:space="preserve"> </t>
        </is>
      </c>
      <c r="F124" s="6" t="n">
        <v>0</v>
      </c>
      <c r="G124" s="6" t="n">
        <v>0</v>
      </c>
      <c r="H124" s="6" t="n">
        <v>0</v>
      </c>
      <c r="I124" s="6" t="n">
        <v>0</v>
      </c>
      <c r="J124" s="4" t="inlineStr">
        <is>
          <t xml:space="preserve"> </t>
        </is>
      </c>
    </row>
    <row r="125">
      <c r="A125" s="4" t="inlineStr">
        <is>
          <t>Finance lease liability, current portion</t>
        </is>
      </c>
      <c r="B125" s="4" t="inlineStr">
        <is>
          <t xml:space="preserve"> </t>
        </is>
      </c>
      <c r="C125" s="6" t="n">
        <v>0</v>
      </c>
      <c r="D125" s="6" t="n">
        <v>0</v>
      </c>
      <c r="E125" s="6" t="n">
        <v>0</v>
      </c>
      <c r="F125" s="6" t="n">
        <v>0</v>
      </c>
      <c r="G125" s="6" t="n">
        <v>0</v>
      </c>
      <c r="H125" s="6" t="n">
        <v>0</v>
      </c>
      <c r="I125" s="6" t="n">
        <v>0</v>
      </c>
      <c r="J125" s="4" t="inlineStr">
        <is>
          <t xml:space="preserve"> </t>
        </is>
      </c>
    </row>
    <row r="126">
      <c r="A126" s="4" t="inlineStr">
        <is>
          <t>Total current liabilities</t>
        </is>
      </c>
      <c r="B126" s="4" t="inlineStr">
        <is>
          <t xml:space="preserve"> </t>
        </is>
      </c>
      <c r="C126" s="6" t="n">
        <v>-8084</v>
      </c>
      <c r="D126" s="6" t="n">
        <v>1999</v>
      </c>
      <c r="E126" s="6" t="n">
        <v>-801</v>
      </c>
      <c r="F126" s="6" t="n">
        <v>1999</v>
      </c>
      <c r="G126" s="6" t="n">
        <v>1998</v>
      </c>
      <c r="H126" s="6" t="n">
        <v>1999</v>
      </c>
      <c r="I126" s="6" t="n">
        <v>1999</v>
      </c>
      <c r="J126" s="4" t="inlineStr">
        <is>
          <t xml:space="preserve"> </t>
        </is>
      </c>
    </row>
    <row r="127">
      <c r="A127" s="4" t="inlineStr">
        <is>
          <t>Operating lease liability, net of current portion</t>
        </is>
      </c>
      <c r="B127" s="4" t="inlineStr">
        <is>
          <t xml:space="preserve"> </t>
        </is>
      </c>
      <c r="C127" s="6" t="n">
        <v>0</v>
      </c>
      <c r="D127" s="4" t="inlineStr">
        <is>
          <t xml:space="preserve"> </t>
        </is>
      </c>
      <c r="E127" s="4" t="inlineStr">
        <is>
          <t xml:space="preserve"> </t>
        </is>
      </c>
      <c r="F127" s="6" t="n">
        <v>0</v>
      </c>
      <c r="G127" s="6" t="n">
        <v>0</v>
      </c>
      <c r="H127" s="6" t="n">
        <v>0</v>
      </c>
      <c r="I127" s="6" t="n">
        <v>0</v>
      </c>
      <c r="J127" s="4" t="inlineStr">
        <is>
          <t xml:space="preserve"> </t>
        </is>
      </c>
    </row>
    <row r="128">
      <c r="A128" s="4" t="inlineStr">
        <is>
          <t>Finance lease liability, net of current portion</t>
        </is>
      </c>
      <c r="B128" s="4" t="inlineStr">
        <is>
          <t xml:space="preserve"> </t>
        </is>
      </c>
      <c r="C128" s="6" t="n">
        <v>0</v>
      </c>
      <c r="D128" s="6" t="n">
        <v>0</v>
      </c>
      <c r="E128" s="6" t="n">
        <v>0</v>
      </c>
      <c r="F128" s="6" t="n">
        <v>0</v>
      </c>
      <c r="G128" s="6" t="n">
        <v>0</v>
      </c>
      <c r="H128" s="6" t="n">
        <v>0</v>
      </c>
      <c r="I128" s="6" t="n">
        <v>0</v>
      </c>
      <c r="J128" s="4" t="inlineStr">
        <is>
          <t xml:space="preserve"> </t>
        </is>
      </c>
    </row>
    <row r="129">
      <c r="A129" s="4" t="inlineStr">
        <is>
          <t>Other non-current liabilities</t>
        </is>
      </c>
      <c r="B129" s="4" t="inlineStr">
        <is>
          <t xml:space="preserve"> </t>
        </is>
      </c>
      <c r="C129" s="6" t="n">
        <v>0</v>
      </c>
      <c r="D129" s="6" t="n">
        <v>0</v>
      </c>
      <c r="E129" s="6" t="n">
        <v>0</v>
      </c>
      <c r="F129" s="6" t="n">
        <v>0</v>
      </c>
      <c r="G129" s="6" t="n">
        <v>0</v>
      </c>
      <c r="H129" s="6" t="n">
        <v>0</v>
      </c>
      <c r="I129" s="6" t="n">
        <v>0</v>
      </c>
      <c r="J129" s="4" t="inlineStr">
        <is>
          <t xml:space="preserve"> </t>
        </is>
      </c>
    </row>
    <row r="130">
      <c r="A130" s="4" t="inlineStr">
        <is>
          <t>Total liabilities</t>
        </is>
      </c>
      <c r="B130" s="4" t="inlineStr">
        <is>
          <t xml:space="preserve"> </t>
        </is>
      </c>
      <c r="C130" s="6" t="n">
        <v>-8084</v>
      </c>
      <c r="D130" s="6" t="n">
        <v>1999</v>
      </c>
      <c r="E130" s="6" t="n">
        <v>-801</v>
      </c>
      <c r="F130" s="6" t="n">
        <v>1999</v>
      </c>
      <c r="G130" s="6" t="n">
        <v>1998</v>
      </c>
      <c r="H130" s="6" t="n">
        <v>1999</v>
      </c>
      <c r="I130" s="6" t="n">
        <v>1999</v>
      </c>
      <c r="J130" s="4" t="inlineStr">
        <is>
          <t xml:space="preserve"> </t>
        </is>
      </c>
    </row>
    <row r="131">
      <c r="A131" s="4" t="inlineStr">
        <is>
          <t>Commitments and contingencies Note 1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eferred stock, $0.01 par value, 5,000 shares authorized; 0 shares issued and    outstanding at December 31, 2023 and December 31, 2022</t>
        </is>
      </c>
      <c r="B133" s="4" t="inlineStr">
        <is>
          <t xml:space="preserve"> </t>
        </is>
      </c>
      <c r="C133" s="6" t="n">
        <v>0</v>
      </c>
      <c r="D133" s="6" t="n">
        <v>0</v>
      </c>
      <c r="E133" s="6" t="n">
        <v>0</v>
      </c>
      <c r="F133" s="6" t="n">
        <v>0</v>
      </c>
      <c r="G133" s="6" t="n">
        <v>0</v>
      </c>
      <c r="H133" s="6" t="n">
        <v>0</v>
      </c>
      <c r="I133" s="6" t="n">
        <v>0</v>
      </c>
      <c r="J133" s="4" t="inlineStr">
        <is>
          <t xml:space="preserve"> </t>
        </is>
      </c>
    </row>
    <row r="134">
      <c r="A134" s="4" t="inlineStr">
        <is>
          <t>Common stock, $0.01 par value, 250,000 and 125,000 shares authorized; 192,772 and 82,923 shares issued and outstanding at December 31, 2023 and December 31, 2022, respectively</t>
        </is>
      </c>
      <c r="B134" s="4" t="inlineStr">
        <is>
          <t xml:space="preserve"> </t>
        </is>
      </c>
      <c r="C134" s="6" t="n">
        <v>0</v>
      </c>
      <c r="D134" s="6" t="n">
        <v>0</v>
      </c>
      <c r="E134" s="6" t="n">
        <v>0</v>
      </c>
      <c r="F134" s="6" t="n">
        <v>0</v>
      </c>
      <c r="G134" s="6" t="n">
        <v>0</v>
      </c>
      <c r="H134" s="6" t="n">
        <v>0</v>
      </c>
      <c r="I134" s="6" t="n">
        <v>0</v>
      </c>
      <c r="J134" s="4" t="inlineStr">
        <is>
          <t xml:space="preserve"> </t>
        </is>
      </c>
    </row>
    <row r="135">
      <c r="A135" s="4" t="inlineStr">
        <is>
          <t>Additional paid-in capital</t>
        </is>
      </c>
      <c r="B135" s="4" t="inlineStr">
        <is>
          <t xml:space="preserve"> </t>
        </is>
      </c>
      <c r="C135" s="6" t="n">
        <v>-98</v>
      </c>
      <c r="D135" s="6" t="n">
        <v>-98</v>
      </c>
      <c r="E135" s="6" t="n">
        <v>-98</v>
      </c>
      <c r="F135" s="6" t="n">
        <v>-98</v>
      </c>
      <c r="G135" s="6" t="n">
        <v>-2043</v>
      </c>
      <c r="H135" s="6" t="n">
        <v>-1854</v>
      </c>
      <c r="I135" s="6" t="n">
        <v>-1384</v>
      </c>
      <c r="J135" s="4" t="inlineStr">
        <is>
          <t xml:space="preserve"> </t>
        </is>
      </c>
    </row>
    <row r="136">
      <c r="A136" s="4" t="inlineStr">
        <is>
          <t>Accumulated other comprehensive loss</t>
        </is>
      </c>
      <c r="B136" s="4" t="inlineStr">
        <is>
          <t xml:space="preserve"> </t>
        </is>
      </c>
      <c r="C136" s="6" t="n">
        <v>0</v>
      </c>
      <c r="D136" s="6" t="n">
        <v>0</v>
      </c>
      <c r="E136" s="6" t="n">
        <v>0</v>
      </c>
      <c r="F136" s="6" t="n">
        <v>0</v>
      </c>
      <c r="G136" s="6" t="n">
        <v>0</v>
      </c>
      <c r="H136" s="6" t="n">
        <v>0</v>
      </c>
      <c r="I136" s="6" t="n">
        <v>0</v>
      </c>
      <c r="J136" s="4" t="inlineStr">
        <is>
          <t xml:space="preserve"> </t>
        </is>
      </c>
    </row>
    <row r="137">
      <c r="A137" s="4" t="inlineStr">
        <is>
          <t>Accumulated deficit</t>
        </is>
      </c>
      <c r="B137" s="4" t="inlineStr">
        <is>
          <t xml:space="preserve"> </t>
        </is>
      </c>
      <c r="C137" s="6" t="n">
        <v>104</v>
      </c>
      <c r="D137" s="6" t="n">
        <v>-1534</v>
      </c>
      <c r="E137" s="6" t="n">
        <v>-2171</v>
      </c>
      <c r="F137" s="6" t="n">
        <v>-2212</v>
      </c>
      <c r="G137" s="6" t="n">
        <v>4659</v>
      </c>
      <c r="H137" s="6" t="n">
        <v>-551</v>
      </c>
      <c r="I137" s="6" t="n">
        <v>-1074</v>
      </c>
      <c r="J137" s="4" t="inlineStr">
        <is>
          <t xml:space="preserve"> </t>
        </is>
      </c>
    </row>
    <row r="138">
      <c r="A138" s="4" t="inlineStr">
        <is>
          <t>Total stockholders' equity</t>
        </is>
      </c>
      <c r="B138" s="4" t="inlineStr">
        <is>
          <t xml:space="preserve"> </t>
        </is>
      </c>
      <c r="C138" s="6" t="n">
        <v>6</v>
      </c>
      <c r="D138" s="6" t="n">
        <v>-1632</v>
      </c>
      <c r="E138" s="6" t="n">
        <v>-2269</v>
      </c>
      <c r="F138" s="6" t="n">
        <v>-2310</v>
      </c>
      <c r="G138" s="6" t="n">
        <v>2616</v>
      </c>
      <c r="H138" s="6" t="n">
        <v>-2405</v>
      </c>
      <c r="I138" s="6" t="n">
        <v>-2458</v>
      </c>
      <c r="J138" s="5" t="n">
        <v>-2514</v>
      </c>
    </row>
    <row r="139">
      <c r="A139" s="4" t="inlineStr">
        <is>
          <t>Total liabilities and stockholders' equity</t>
        </is>
      </c>
      <c r="B139" s="4" t="inlineStr">
        <is>
          <t xml:space="preserve"> </t>
        </is>
      </c>
      <c r="C139" s="5" t="n">
        <v>-8078</v>
      </c>
      <c r="D139" s="5" t="n">
        <v>367</v>
      </c>
      <c r="E139" s="5" t="n">
        <v>-3070</v>
      </c>
      <c r="F139" s="5" t="n">
        <v>-311</v>
      </c>
      <c r="G139" s="5" t="n">
        <v>4614</v>
      </c>
      <c r="H139" s="5" t="n">
        <v>-406</v>
      </c>
      <c r="I139" s="5" t="n">
        <v>-459</v>
      </c>
      <c r="J1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Statements of Operations and Comprehensive Los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9065</v>
      </c>
      <c r="M4" s="5" t="n">
        <v>2739</v>
      </c>
    </row>
    <row r="5">
      <c r="A5" s="4"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2</v>
      </c>
      <c r="M5" s="6" t="n">
        <v>858</v>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497</v>
      </c>
      <c r="M6" s="6" t="n">
        <v>3597</v>
      </c>
    </row>
    <row r="7">
      <c r="A7" s="4" t="inlineStr">
        <is>
          <t>Cost of produ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527</v>
      </c>
      <c r="M7" s="6" t="n">
        <v>10077</v>
      </c>
    </row>
    <row r="8">
      <c r="A8" s="4" t="inlineStr">
        <is>
          <t>Gross mar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30</v>
      </c>
      <c r="M8" s="6" t="n">
        <v>-648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7652</v>
      </c>
      <c r="M10" s="6" t="n">
        <v>20043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5510</v>
      </c>
      <c r="M11" s="6" t="n">
        <v>140326</v>
      </c>
    </row>
    <row r="12">
      <c r="A12" s="4" t="inlineStr">
        <is>
          <t>Restructur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4940</v>
      </c>
    </row>
    <row r="13">
      <c r="A13" s="4" t="inlineStr">
        <is>
          <t>Loss on fixed assets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2930</v>
      </c>
      <c r="M13" s="6" t="n">
        <v>102000</v>
      </c>
    </row>
    <row r="14">
      <c r="A14" s="4" t="inlineStr">
        <is>
          <t>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4262</v>
      </c>
      <c r="M14" s="6" t="n">
        <v>-250185</v>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869</v>
      </c>
      <c r="M15" s="6" t="n">
        <v>1032</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353</v>
      </c>
      <c r="M16" s="6" t="n">
        <v>-6322</v>
      </c>
    </row>
    <row r="17">
      <c r="A17" s="4" t="inlineStr">
        <is>
          <t>Other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8707</v>
      </c>
      <c r="M17" s="6" t="n">
        <v>25250</v>
      </c>
    </row>
    <row r="18">
      <c r="A18" s="4" t="inlineStr">
        <is>
          <t>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2039</v>
      </c>
      <c r="M18" s="6" t="n">
        <v>-230225</v>
      </c>
    </row>
    <row r="19">
      <c r="A19" s="4" t="inlineStr">
        <is>
          <t>Income tax benefi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6</v>
      </c>
      <c r="M19" s="6" t="n">
        <v>-117</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1913</v>
      </c>
      <c r="M20" s="5" t="n">
        <v>-230342</v>
      </c>
    </row>
    <row r="21">
      <c r="A21" s="4" t="inlineStr">
        <is>
          <t>Net income (loss) per share - basic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93</v>
      </c>
      <c r="M21" s="7" t="n">
        <v>-2.93</v>
      </c>
    </row>
    <row r="22">
      <c r="A22" s="4" t="inlineStr">
        <is>
          <t>Net income (loss) per share - dilu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93</v>
      </c>
      <c r="M22" s="7" t="n">
        <v>-2.93</v>
      </c>
    </row>
    <row r="23">
      <c r="A23" s="4" t="inlineStr">
        <is>
          <t>Weighted-average number of common shares used in computing net loss per share - basic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9825</v>
      </c>
      <c r="M23" s="6" t="n">
        <v>78585</v>
      </c>
    </row>
    <row r="24">
      <c r="A24" s="4" t="inlineStr">
        <is>
          <t>Weighted-average number of common shares used in computing net loss per share - dilu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9825</v>
      </c>
      <c r="M24" s="6" t="n">
        <v>7858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74</v>
      </c>
      <c r="M26" s="5" t="n">
        <v>-1159</v>
      </c>
    </row>
    <row r="27">
      <c r="A27" s="4" t="inlineStr">
        <is>
          <t>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9639</v>
      </c>
      <c r="M27" s="6" t="n">
        <v>-231501</v>
      </c>
    </row>
    <row r="28">
      <c r="A28" s="4" t="inlineStr">
        <is>
          <t>Other comprehensive income (loss), tax</t>
        </is>
      </c>
      <c r="B28" s="5" t="n">
        <v>0</v>
      </c>
      <c r="C28" s="5" t="n">
        <v>0</v>
      </c>
      <c r="D28" s="5" t="n">
        <v>0</v>
      </c>
      <c r="E28" s="5" t="n">
        <v>0</v>
      </c>
      <c r="F28" s="5" t="n">
        <v>0</v>
      </c>
      <c r="G28" s="5" t="n">
        <v>0</v>
      </c>
      <c r="H28" s="5" t="n">
        <v>0</v>
      </c>
      <c r="I28" s="5" t="n">
        <v>0</v>
      </c>
      <c r="J28" s="5" t="n">
        <v>0</v>
      </c>
      <c r="K28" s="5" t="n">
        <v>0</v>
      </c>
      <c r="L28" s="5" t="n">
        <v>0</v>
      </c>
      <c r="M28" s="6" t="n">
        <v>0</v>
      </c>
    </row>
    <row r="29">
      <c r="A29" s="4" t="inlineStr">
        <is>
          <t>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t>
        </is>
      </c>
      <c r="B31" s="6" t="n">
        <v>12281</v>
      </c>
      <c r="C31" s="6" t="n">
        <v>6837</v>
      </c>
      <c r="D31" s="6" t="n">
        <v>2296</v>
      </c>
      <c r="E31" s="6" t="n">
        <v>0</v>
      </c>
      <c r="F31" s="6" t="n">
        <v>1331</v>
      </c>
      <c r="G31" s="6" t="n">
        <v>1408</v>
      </c>
      <c r="H31" s="6" t="n">
        <v>9133</v>
      </c>
      <c r="I31" s="6" t="n">
        <v>2739</v>
      </c>
      <c r="J31" s="6" t="n">
        <v>21414</v>
      </c>
      <c r="K31" s="6" t="n">
        <v>2739</v>
      </c>
      <c r="L31" s="4" t="inlineStr">
        <is>
          <t xml:space="preserve"> </t>
        </is>
      </c>
      <c r="M31" s="6" t="n">
        <v>2739</v>
      </c>
    </row>
    <row r="32">
      <c r="A32" s="4" t="inlineStr">
        <is>
          <t>Other revenue</t>
        </is>
      </c>
      <c r="B32" s="6" t="n">
        <v>111</v>
      </c>
      <c r="C32" s="6" t="n">
        <v>53</v>
      </c>
      <c r="D32" s="6" t="n">
        <v>85</v>
      </c>
      <c r="E32" s="6" t="n">
        <v>71</v>
      </c>
      <c r="F32" s="6" t="n">
        <v>188</v>
      </c>
      <c r="G32" s="6" t="n">
        <v>537</v>
      </c>
      <c r="H32" s="6" t="n">
        <v>138</v>
      </c>
      <c r="I32" s="6" t="n">
        <v>725</v>
      </c>
      <c r="J32" s="6" t="n">
        <v>249</v>
      </c>
      <c r="K32" s="6" t="n">
        <v>795</v>
      </c>
      <c r="L32" s="4" t="inlineStr">
        <is>
          <t xml:space="preserve"> </t>
        </is>
      </c>
      <c r="M32" s="6" t="n">
        <v>858</v>
      </c>
    </row>
    <row r="33">
      <c r="A33" s="4" t="inlineStr">
        <is>
          <t>Total revenues</t>
        </is>
      </c>
      <c r="B33" s="6" t="n">
        <v>12392</v>
      </c>
      <c r="C33" s="6" t="n">
        <v>6890</v>
      </c>
      <c r="D33" s="6" t="n">
        <v>2381</v>
      </c>
      <c r="E33" s="6" t="n">
        <v>71</v>
      </c>
      <c r="F33" s="6" t="n">
        <v>1519</v>
      </c>
      <c r="G33" s="6" t="n">
        <v>1945</v>
      </c>
      <c r="H33" s="6" t="n">
        <v>9271</v>
      </c>
      <c r="I33" s="6" t="n">
        <v>3464</v>
      </c>
      <c r="J33" s="6" t="n">
        <v>21663</v>
      </c>
      <c r="K33" s="6" t="n">
        <v>3534</v>
      </c>
      <c r="L33" s="4" t="inlineStr">
        <is>
          <t xml:space="preserve"> </t>
        </is>
      </c>
      <c r="M33" s="6" t="n">
        <v>3597</v>
      </c>
    </row>
    <row r="34">
      <c r="A34" s="4" t="inlineStr">
        <is>
          <t>Cost of product revenue</t>
        </is>
      </c>
      <c r="B34" s="6" t="n">
        <v>10955</v>
      </c>
      <c r="C34" s="6" t="n">
        <v>9564</v>
      </c>
      <c r="D34" s="6" t="n">
        <v>3376</v>
      </c>
      <c r="E34" s="6" t="n">
        <v>0</v>
      </c>
      <c r="F34" s="6" t="n">
        <v>1745</v>
      </c>
      <c r="G34" s="6" t="n">
        <v>8310</v>
      </c>
      <c r="H34" s="6" t="n">
        <v>12940</v>
      </c>
      <c r="I34" s="6" t="n">
        <v>10055</v>
      </c>
      <c r="J34" s="6" t="n">
        <v>23895</v>
      </c>
      <c r="K34" s="6" t="n">
        <v>10056</v>
      </c>
      <c r="L34" s="4" t="inlineStr">
        <is>
          <t xml:space="preserve"> </t>
        </is>
      </c>
      <c r="M34" s="6" t="n">
        <v>10077</v>
      </c>
    </row>
    <row r="35">
      <c r="A35" s="4" t="inlineStr">
        <is>
          <t>Gross margin</t>
        </is>
      </c>
      <c r="B35" s="6" t="n">
        <v>1437</v>
      </c>
      <c r="C35" s="6" t="n">
        <v>-2674</v>
      </c>
      <c r="D35" s="6" t="n">
        <v>-995</v>
      </c>
      <c r="E35" s="6" t="n">
        <v>71</v>
      </c>
      <c r="F35" s="6" t="n">
        <v>-226</v>
      </c>
      <c r="G35" s="6" t="n">
        <v>-6365</v>
      </c>
      <c r="H35" s="6" t="n">
        <v>-3669</v>
      </c>
      <c r="I35" s="6" t="n">
        <v>-6591</v>
      </c>
      <c r="J35" s="6" t="n">
        <v>-2232</v>
      </c>
      <c r="K35" s="6" t="n">
        <v>-6522</v>
      </c>
      <c r="L35" s="4" t="inlineStr">
        <is>
          <t xml:space="preserve"> </t>
        </is>
      </c>
      <c r="M35" s="6" t="n">
        <v>-6480</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earch and development</t>
        </is>
      </c>
      <c r="B37" s="6" t="n">
        <v>45463</v>
      </c>
      <c r="C37" s="6" t="n">
        <v>42274</v>
      </c>
      <c r="D37" s="6" t="n">
        <v>46144</v>
      </c>
      <c r="E37" s="6" t="n">
        <v>53149</v>
      </c>
      <c r="F37" s="6" t="n">
        <v>63841</v>
      </c>
      <c r="G37" s="6" t="n">
        <v>77875</v>
      </c>
      <c r="H37" s="6" t="n">
        <v>88418</v>
      </c>
      <c r="I37" s="6" t="n">
        <v>141716</v>
      </c>
      <c r="J37" s="6" t="n">
        <v>133881</v>
      </c>
      <c r="K37" s="6" t="n">
        <v>194864</v>
      </c>
      <c r="L37" s="4" t="inlineStr">
        <is>
          <t xml:space="preserve"> </t>
        </is>
      </c>
      <c r="M37" s="6" t="n">
        <v>240764</v>
      </c>
    </row>
    <row r="38">
      <c r="A38" s="4" t="inlineStr">
        <is>
          <t>Selling, general and administrative</t>
        </is>
      </c>
      <c r="B38" s="6" t="n">
        <v>40703</v>
      </c>
      <c r="C38" s="6" t="n">
        <v>40349</v>
      </c>
      <c r="D38" s="6" t="n">
        <v>37354</v>
      </c>
      <c r="E38" s="6" t="n">
        <v>33402</v>
      </c>
      <c r="F38" s="6" t="n">
        <v>36694</v>
      </c>
      <c r="G38" s="6" t="n">
        <v>36106</v>
      </c>
      <c r="H38" s="6" t="n">
        <v>77703</v>
      </c>
      <c r="I38" s="6" t="n">
        <v>72800</v>
      </c>
      <c r="J38" s="6" t="n">
        <v>118406</v>
      </c>
      <c r="K38" s="6" t="n">
        <v>106201</v>
      </c>
      <c r="L38" s="4" t="inlineStr">
        <is>
          <t xml:space="preserve"> </t>
        </is>
      </c>
      <c r="M38" s="6" t="n">
        <v>136908</v>
      </c>
    </row>
    <row r="39">
      <c r="A39" s="4" t="inlineStr">
        <is>
          <t>Restructuring expense</t>
        </is>
      </c>
      <c r="B39" s="4" t="inlineStr">
        <is>
          <t xml:space="preserve"> </t>
        </is>
      </c>
      <c r="C39" s="4" t="inlineStr">
        <is>
          <t xml:space="preserve"> </t>
        </is>
      </c>
      <c r="D39" s="4" t="inlineStr">
        <is>
          <t xml:space="preserve"> </t>
        </is>
      </c>
      <c r="E39" s="6" t="n">
        <v>-1699</v>
      </c>
      <c r="F39" s="6" t="n">
        <v>6639</v>
      </c>
      <c r="G39" s="4" t="inlineStr">
        <is>
          <t xml:space="preserve"> </t>
        </is>
      </c>
      <c r="H39" s="4" t="inlineStr">
        <is>
          <t xml:space="preserve"> </t>
        </is>
      </c>
      <c r="I39" s="6" t="n">
        <v>6639</v>
      </c>
      <c r="J39" s="4" t="inlineStr">
        <is>
          <t xml:space="preserve"> </t>
        </is>
      </c>
      <c r="K39" s="6" t="n">
        <v>4940</v>
      </c>
      <c r="L39" s="4" t="inlineStr">
        <is>
          <t xml:space="preserve"> </t>
        </is>
      </c>
      <c r="M39" s="6" t="n">
        <v>4940</v>
      </c>
    </row>
    <row r="40">
      <c r="A40" s="4" t="inlineStr">
        <is>
          <t>Loss on fixed assets disposal</t>
        </is>
      </c>
      <c r="B40" s="4" t="inlineStr">
        <is>
          <t xml:space="preserve"> </t>
        </is>
      </c>
      <c r="C40" s="4" t="inlineStr">
        <is>
          <t xml:space="preserve"> </t>
        </is>
      </c>
      <c r="D40" s="6" t="n">
        <v>92930</v>
      </c>
      <c r="E40" s="4" t="inlineStr">
        <is>
          <t xml:space="preserve"> </t>
        </is>
      </c>
      <c r="F40" s="4" t="inlineStr">
        <is>
          <t xml:space="preserve"> </t>
        </is>
      </c>
      <c r="G40" s="4" t="inlineStr">
        <is>
          <t xml:space="preserve"> </t>
        </is>
      </c>
      <c r="H40" s="6" t="n">
        <v>92930</v>
      </c>
      <c r="I40" s="4" t="inlineStr">
        <is>
          <t xml:space="preserve"> </t>
        </is>
      </c>
      <c r="J40" s="6" t="n">
        <v>92930</v>
      </c>
      <c r="K40" s="4" t="inlineStr">
        <is>
          <t xml:space="preserve"> </t>
        </is>
      </c>
      <c r="L40" s="4" t="inlineStr">
        <is>
          <t xml:space="preserve"> </t>
        </is>
      </c>
      <c r="M40" s="6" t="n">
        <v>102000</v>
      </c>
    </row>
    <row r="41">
      <c r="A41" s="4" t="inlineStr">
        <is>
          <t>Loss from operations</t>
        </is>
      </c>
      <c r="B41" s="6" t="n">
        <v>-84729</v>
      </c>
      <c r="C41" s="6" t="n">
        <v>-85297</v>
      </c>
      <c r="D41" s="6" t="n">
        <v>8437</v>
      </c>
      <c r="E41" s="6" t="n">
        <v>-84781</v>
      </c>
      <c r="F41" s="6" t="n">
        <v>-107400</v>
      </c>
      <c r="G41" s="6" t="n">
        <v>-120346</v>
      </c>
      <c r="H41" s="6" t="n">
        <v>-76860</v>
      </c>
      <c r="I41" s="6" t="n">
        <v>-227746</v>
      </c>
      <c r="J41" s="6" t="n">
        <v>-161589</v>
      </c>
      <c r="K41" s="6" t="n">
        <v>-312527</v>
      </c>
      <c r="L41" s="4" t="inlineStr">
        <is>
          <t xml:space="preserve"> </t>
        </is>
      </c>
      <c r="M41" s="6" t="n">
        <v>-287092</v>
      </c>
    </row>
    <row r="42">
      <c r="A42" s="4" t="inlineStr">
        <is>
          <t>Interest income</t>
        </is>
      </c>
      <c r="B42" s="6" t="n">
        <v>2454</v>
      </c>
      <c r="C42" s="6" t="n">
        <v>2679</v>
      </c>
      <c r="D42" s="6" t="n">
        <v>2828</v>
      </c>
      <c r="E42" s="6" t="n">
        <v>383</v>
      </c>
      <c r="F42" s="6" t="n">
        <v>174</v>
      </c>
      <c r="G42" s="6" t="n">
        <v>106</v>
      </c>
      <c r="H42" s="6" t="n">
        <v>5507</v>
      </c>
      <c r="I42" s="6" t="n">
        <v>280</v>
      </c>
      <c r="J42" s="6" t="n">
        <v>7961</v>
      </c>
      <c r="K42" s="6" t="n">
        <v>663</v>
      </c>
      <c r="L42" s="4" t="inlineStr">
        <is>
          <t xml:space="preserve"> </t>
        </is>
      </c>
      <c r="M42" s="6" t="n">
        <v>1032</v>
      </c>
    </row>
    <row r="43">
      <c r="A43" s="4" t="inlineStr">
        <is>
          <t>Interest expense</t>
        </is>
      </c>
      <c r="B43" s="6" t="n">
        <v>0</v>
      </c>
      <c r="C43" s="6" t="n">
        <v>0</v>
      </c>
      <c r="D43" s="6" t="n">
        <v>-3</v>
      </c>
      <c r="E43" s="6" t="n">
        <v>0</v>
      </c>
      <c r="F43" s="6" t="n">
        <v>0</v>
      </c>
      <c r="G43" s="6" t="n">
        <v>0</v>
      </c>
      <c r="H43" s="6" t="n">
        <v>-3</v>
      </c>
      <c r="I43" s="6" t="n">
        <v>0</v>
      </c>
      <c r="J43" s="6" t="n">
        <v>-3</v>
      </c>
      <c r="K43" s="6" t="n">
        <v>0</v>
      </c>
      <c r="L43" s="4" t="inlineStr">
        <is>
          <t xml:space="preserve"> </t>
        </is>
      </c>
      <c r="M43" s="6" t="n">
        <v>0</v>
      </c>
    </row>
    <row r="44">
      <c r="A44" s="4" t="inlineStr">
        <is>
          <t>Other income, net</t>
        </is>
      </c>
      <c r="B44" s="6" t="n">
        <v>10544</v>
      </c>
      <c r="C44" s="6" t="n">
        <v>9630</v>
      </c>
      <c r="D44" s="6" t="n">
        <v>9978</v>
      </c>
      <c r="E44" s="6" t="n">
        <v>7885</v>
      </c>
      <c r="F44" s="6" t="n">
        <v>7088</v>
      </c>
      <c r="G44" s="6" t="n">
        <v>-1912</v>
      </c>
      <c r="H44" s="6" t="n">
        <v>19608</v>
      </c>
      <c r="I44" s="6" t="n">
        <v>5176</v>
      </c>
      <c r="J44" s="6" t="n">
        <v>30152</v>
      </c>
      <c r="K44" s="6" t="n">
        <v>13061</v>
      </c>
      <c r="L44" s="4" t="inlineStr">
        <is>
          <t xml:space="preserve"> </t>
        </is>
      </c>
      <c r="M44" s="6" t="n">
        <v>19599</v>
      </c>
    </row>
    <row r="45">
      <c r="A45" s="4" t="inlineStr">
        <is>
          <t>Loss before income taxes</t>
        </is>
      </c>
      <c r="B45" s="6" t="n">
        <v>-71731</v>
      </c>
      <c r="C45" s="6" t="n">
        <v>-72988</v>
      </c>
      <c r="D45" s="6" t="n">
        <v>21240</v>
      </c>
      <c r="E45" s="6" t="n">
        <v>-76513</v>
      </c>
      <c r="F45" s="6" t="n">
        <v>-100138</v>
      </c>
      <c r="G45" s="6" t="n">
        <v>-122152</v>
      </c>
      <c r="H45" s="6" t="n">
        <v>-51748</v>
      </c>
      <c r="I45" s="6" t="n">
        <v>-222290</v>
      </c>
      <c r="J45" s="6" t="n">
        <v>-123479</v>
      </c>
      <c r="K45" s="6" t="n">
        <v>-298803</v>
      </c>
      <c r="L45" s="4" t="inlineStr">
        <is>
          <t xml:space="preserve"> </t>
        </is>
      </c>
      <c r="M45" s="6" t="n">
        <v>-266461</v>
      </c>
    </row>
    <row r="46">
      <c r="A46" s="4" t="inlineStr">
        <is>
          <t>Income tax benefit (expense)</t>
        </is>
      </c>
      <c r="B46" s="6" t="n">
        <v>0</v>
      </c>
      <c r="C46" s="6" t="n">
        <v>80</v>
      </c>
      <c r="D46" s="6" t="n">
        <v>0</v>
      </c>
      <c r="E46" s="6" t="n">
        <v>-7</v>
      </c>
      <c r="F46" s="6" t="n">
        <v>0</v>
      </c>
      <c r="G46" s="6" t="n">
        <v>0</v>
      </c>
      <c r="H46" s="6" t="n">
        <v>80</v>
      </c>
      <c r="I46" s="6" t="n">
        <v>0</v>
      </c>
      <c r="J46" s="6" t="n">
        <v>80</v>
      </c>
      <c r="K46" s="6" t="n">
        <v>-7</v>
      </c>
      <c r="L46" s="4" t="inlineStr">
        <is>
          <t xml:space="preserve"> </t>
        </is>
      </c>
      <c r="M46" s="6" t="n">
        <v>-117</v>
      </c>
    </row>
    <row r="47">
      <c r="A47" s="4" t="inlineStr">
        <is>
          <t>Net loss</t>
        </is>
      </c>
      <c r="B47" s="5" t="n">
        <v>-71731</v>
      </c>
      <c r="C47" s="5" t="n">
        <v>-72908</v>
      </c>
      <c r="D47" s="5" t="n">
        <v>21240</v>
      </c>
      <c r="E47" s="5" t="n">
        <v>-76520</v>
      </c>
      <c r="F47" s="5" t="n">
        <v>-100138</v>
      </c>
      <c r="G47" s="5" t="n">
        <v>-122152</v>
      </c>
      <c r="H47" s="5" t="n">
        <v>-51668</v>
      </c>
      <c r="I47" s="5" t="n">
        <v>-222290</v>
      </c>
      <c r="J47" s="5" t="n">
        <v>-123399</v>
      </c>
      <c r="K47" s="5" t="n">
        <v>-298810</v>
      </c>
      <c r="L47" s="4" t="inlineStr">
        <is>
          <t xml:space="preserve"> </t>
        </is>
      </c>
      <c r="M47" s="5" t="n">
        <v>-266578</v>
      </c>
    </row>
    <row r="48">
      <c r="A48" s="4" t="inlineStr">
        <is>
          <t>Net income (loss) per share - basic (in dollars per share)</t>
        </is>
      </c>
      <c r="B48" s="7" t="n">
        <v>-0.66</v>
      </c>
      <c r="C48" s="7" t="n">
        <v>-0.67</v>
      </c>
      <c r="D48" s="7" t="n">
        <v>0.21</v>
      </c>
      <c r="E48" s="7" t="n">
        <v>-0.9399999999999999</v>
      </c>
      <c r="F48" s="7" t="n">
        <v>-1.36</v>
      </c>
      <c r="G48" s="7" t="n">
        <v>-1.66</v>
      </c>
      <c r="H48" s="7" t="n">
        <v>-0.49</v>
      </c>
      <c r="I48" s="7" t="n">
        <v>-3.02</v>
      </c>
      <c r="J48" s="7" t="n">
        <v>-1.15</v>
      </c>
      <c r="K48" s="7" t="n">
        <v>-3.91</v>
      </c>
      <c r="L48" s="4" t="inlineStr">
        <is>
          <t xml:space="preserve"> </t>
        </is>
      </c>
      <c r="M48" s="7" t="n">
        <v>-3.39</v>
      </c>
    </row>
    <row r="49">
      <c r="A49" s="4" t="inlineStr">
        <is>
          <t>Net income (loss) per share - diluted (in dollars per share)</t>
        </is>
      </c>
      <c r="B49" s="7" t="n">
        <v>-0.66</v>
      </c>
      <c r="C49" s="7" t="n">
        <v>-0.67</v>
      </c>
      <c r="D49" s="7" t="n">
        <v>0.21</v>
      </c>
      <c r="E49" s="7" t="n">
        <v>-0.9399999999999999</v>
      </c>
      <c r="F49" s="7" t="n">
        <v>-1.36</v>
      </c>
      <c r="G49" s="7" t="n">
        <v>-1.66</v>
      </c>
      <c r="H49" s="7" t="n">
        <v>-0.49</v>
      </c>
      <c r="I49" s="7" t="n">
        <v>-3.02</v>
      </c>
      <c r="J49" s="7" t="n">
        <v>-1.15</v>
      </c>
      <c r="K49" s="7" t="n">
        <v>-3.91</v>
      </c>
      <c r="L49" s="4" t="inlineStr">
        <is>
          <t xml:space="preserve"> </t>
        </is>
      </c>
      <c r="M49" s="7" t="n">
        <v>-3.39</v>
      </c>
    </row>
    <row r="50">
      <c r="A50" s="4" t="inlineStr">
        <is>
          <t>Weighted-average number of common shares used in computing net loss per share - basic (in shares)</t>
        </is>
      </c>
      <c r="B50" s="6" t="n">
        <v>109098</v>
      </c>
      <c r="C50" s="6" t="n">
        <v>108685</v>
      </c>
      <c r="D50" s="6" t="n">
        <v>102920</v>
      </c>
      <c r="E50" s="6" t="n">
        <v>81543</v>
      </c>
      <c r="F50" s="6" t="n">
        <v>73767</v>
      </c>
      <c r="G50" s="6" t="n">
        <v>73688</v>
      </c>
      <c r="H50" s="6" t="n">
        <v>105819</v>
      </c>
      <c r="I50" s="6" t="n">
        <v>73727</v>
      </c>
      <c r="J50" s="6" t="n">
        <v>106924</v>
      </c>
      <c r="K50" s="6" t="n">
        <v>76361</v>
      </c>
      <c r="L50" s="4" t="inlineStr">
        <is>
          <t xml:space="preserve"> </t>
        </is>
      </c>
      <c r="M50" s="6" t="n">
        <v>78585</v>
      </c>
    </row>
    <row r="51">
      <c r="A51" s="4" t="inlineStr">
        <is>
          <t>Weighted-average number of common shares used in computing net loss per share - diluted (in shares)</t>
        </is>
      </c>
      <c r="B51" s="6" t="n">
        <v>109098</v>
      </c>
      <c r="C51" s="6" t="n">
        <v>108685</v>
      </c>
      <c r="D51" s="6" t="n">
        <v>103303</v>
      </c>
      <c r="E51" s="6" t="n">
        <v>81543</v>
      </c>
      <c r="F51" s="6" t="n">
        <v>73767</v>
      </c>
      <c r="G51" s="6" t="n">
        <v>73688</v>
      </c>
      <c r="H51" s="6" t="n">
        <v>105819</v>
      </c>
      <c r="I51" s="6" t="n">
        <v>73727</v>
      </c>
      <c r="J51" s="6" t="n">
        <v>106924</v>
      </c>
      <c r="K51" s="6" t="n">
        <v>76361</v>
      </c>
      <c r="L51" s="4" t="inlineStr">
        <is>
          <t xml:space="preserve"> </t>
        </is>
      </c>
      <c r="M51" s="6" t="n">
        <v>78585</v>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comprehensive income (loss)</t>
        </is>
      </c>
      <c r="B53" s="5" t="n">
        <v>137</v>
      </c>
      <c r="C53" s="5" t="n">
        <v>722</v>
      </c>
      <c r="D53" s="5" t="n">
        <v>984</v>
      </c>
      <c r="E53" s="5" t="n">
        <v>-214</v>
      </c>
      <c r="F53" s="5" t="n">
        <v>43</v>
      </c>
      <c r="G53" s="5" t="n">
        <v>-1548</v>
      </c>
      <c r="H53" s="5" t="n">
        <v>1706</v>
      </c>
      <c r="I53" s="5" t="n">
        <v>-1505</v>
      </c>
      <c r="J53" s="5" t="n">
        <v>1843</v>
      </c>
      <c r="K53" s="5" t="n">
        <v>-1719</v>
      </c>
      <c r="L53" s="4" t="inlineStr">
        <is>
          <t xml:space="preserve"> </t>
        </is>
      </c>
      <c r="M53" s="5" t="n">
        <v>-1159</v>
      </c>
    </row>
    <row r="54">
      <c r="A54" s="4" t="inlineStr">
        <is>
          <t>Comprehensive loss</t>
        </is>
      </c>
      <c r="B54" s="6" t="n">
        <v>-71594</v>
      </c>
      <c r="C54" s="6" t="n">
        <v>-72186</v>
      </c>
      <c r="D54" s="6" t="n">
        <v>22224</v>
      </c>
      <c r="E54" s="6" t="n">
        <v>-76734</v>
      </c>
      <c r="F54" s="6" t="n">
        <v>-100095</v>
      </c>
      <c r="G54" s="6" t="n">
        <v>-123700</v>
      </c>
      <c r="H54" s="6" t="n">
        <v>-49962</v>
      </c>
      <c r="I54" s="6" t="n">
        <v>-223795</v>
      </c>
      <c r="J54" s="6" t="n">
        <v>-121556</v>
      </c>
      <c r="K54" s="6" t="n">
        <v>-300529</v>
      </c>
      <c r="L54" s="4" t="inlineStr">
        <is>
          <t xml:space="preserve"> </t>
        </is>
      </c>
      <c r="M54" s="6" t="n">
        <v>-267737</v>
      </c>
    </row>
    <row r="55">
      <c r="A55" s="4" t="inlineStr">
        <is>
          <t>Revision of Prior Period, Error Correction, Adjustment | Adjustments to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t>
        </is>
      </c>
      <c r="B57" s="6" t="n">
        <v>0</v>
      </c>
      <c r="C57" s="6" t="n">
        <v>0</v>
      </c>
      <c r="D57" s="6" t="n">
        <v>0</v>
      </c>
      <c r="E57" s="6" t="n">
        <v>0</v>
      </c>
      <c r="F57" s="6" t="n">
        <v>0</v>
      </c>
      <c r="G57" s="6" t="n">
        <v>0</v>
      </c>
      <c r="H57" s="6" t="n">
        <v>0</v>
      </c>
      <c r="I57" s="6" t="n">
        <v>0</v>
      </c>
      <c r="J57" s="6" t="n">
        <v>0</v>
      </c>
      <c r="K57" s="6" t="n">
        <v>0</v>
      </c>
      <c r="L57" s="4" t="inlineStr">
        <is>
          <t xml:space="preserve"> </t>
        </is>
      </c>
      <c r="M57" s="6" t="n">
        <v>0</v>
      </c>
    </row>
    <row r="58">
      <c r="A58" s="4" t="inlineStr">
        <is>
          <t>Other revenue</t>
        </is>
      </c>
      <c r="B58" s="6" t="n">
        <v>0</v>
      </c>
      <c r="C58" s="6" t="n">
        <v>0</v>
      </c>
      <c r="D58" s="6" t="n">
        <v>0</v>
      </c>
      <c r="E58" s="6" t="n">
        <v>0</v>
      </c>
      <c r="F58" s="6" t="n">
        <v>0</v>
      </c>
      <c r="G58" s="6" t="n">
        <v>0</v>
      </c>
      <c r="H58" s="6" t="n">
        <v>0</v>
      </c>
      <c r="I58" s="6" t="n">
        <v>0</v>
      </c>
      <c r="J58" s="6" t="n">
        <v>0</v>
      </c>
      <c r="K58" s="6" t="n">
        <v>0</v>
      </c>
      <c r="L58" s="4" t="inlineStr">
        <is>
          <t xml:space="preserve"> </t>
        </is>
      </c>
      <c r="M58" s="6" t="n">
        <v>0</v>
      </c>
    </row>
    <row r="59">
      <c r="A59" s="4" t="inlineStr">
        <is>
          <t>Total revenues</t>
        </is>
      </c>
      <c r="B59" s="6" t="n">
        <v>0</v>
      </c>
      <c r="C59" s="6" t="n">
        <v>0</v>
      </c>
      <c r="D59" s="6" t="n">
        <v>0</v>
      </c>
      <c r="E59" s="6" t="n">
        <v>0</v>
      </c>
      <c r="F59" s="6" t="n">
        <v>0</v>
      </c>
      <c r="G59" s="6" t="n">
        <v>0</v>
      </c>
      <c r="H59" s="6" t="n">
        <v>0</v>
      </c>
      <c r="I59" s="6" t="n">
        <v>0</v>
      </c>
      <c r="J59" s="6" t="n">
        <v>0</v>
      </c>
      <c r="K59" s="6" t="n">
        <v>0</v>
      </c>
      <c r="L59" s="4" t="inlineStr">
        <is>
          <t xml:space="preserve"> </t>
        </is>
      </c>
      <c r="M59" s="6" t="n">
        <v>0</v>
      </c>
    </row>
    <row r="60">
      <c r="A60" s="4" t="inlineStr">
        <is>
          <t>Cost of product revenue</t>
        </is>
      </c>
      <c r="B60" s="6" t="n">
        <v>-1829</v>
      </c>
      <c r="C60" s="6" t="n">
        <v>-2867</v>
      </c>
      <c r="D60" s="6" t="n">
        <v>2136</v>
      </c>
      <c r="E60" s="6" t="n">
        <v>0</v>
      </c>
      <c r="F60" s="6" t="n">
        <v>0</v>
      </c>
      <c r="G60" s="6" t="n">
        <v>0</v>
      </c>
      <c r="H60" s="6" t="n">
        <v>-731</v>
      </c>
      <c r="I60" s="6" t="n">
        <v>0</v>
      </c>
      <c r="J60" s="6" t="n">
        <v>-2560</v>
      </c>
      <c r="K60" s="6" t="n">
        <v>0</v>
      </c>
      <c r="L60" s="4" t="inlineStr">
        <is>
          <t xml:space="preserve"> </t>
        </is>
      </c>
      <c r="M60" s="6" t="n">
        <v>0</v>
      </c>
    </row>
    <row r="61">
      <c r="A61" s="4" t="inlineStr">
        <is>
          <t>Gross margin</t>
        </is>
      </c>
      <c r="B61" s="6" t="n">
        <v>1829</v>
      </c>
      <c r="C61" s="6" t="n">
        <v>2867</v>
      </c>
      <c r="D61" s="6" t="n">
        <v>-2136</v>
      </c>
      <c r="E61" s="6" t="n">
        <v>0</v>
      </c>
      <c r="F61" s="6" t="n">
        <v>0</v>
      </c>
      <c r="G61" s="6" t="n">
        <v>0</v>
      </c>
      <c r="H61" s="6" t="n">
        <v>731</v>
      </c>
      <c r="I61" s="6" t="n">
        <v>0</v>
      </c>
      <c r="J61" s="6" t="n">
        <v>2560</v>
      </c>
      <c r="K61" s="6" t="n">
        <v>0</v>
      </c>
      <c r="L61" s="4" t="inlineStr">
        <is>
          <t xml:space="preserve"> </t>
        </is>
      </c>
      <c r="M61" s="6" t="n">
        <v>0</v>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earch and development</t>
        </is>
      </c>
      <c r="B63" s="6" t="n">
        <v>14757</v>
      </c>
      <c r="C63" s="6" t="n">
        <v>-10189</v>
      </c>
      <c r="D63" s="6" t="n">
        <v>-4516</v>
      </c>
      <c r="E63" s="6" t="n">
        <v>-2923</v>
      </c>
      <c r="F63" s="6" t="n">
        <v>-12355</v>
      </c>
      <c r="G63" s="6" t="n">
        <v>-15511</v>
      </c>
      <c r="H63" s="6" t="n">
        <v>-14705</v>
      </c>
      <c r="I63" s="6" t="n">
        <v>-27866</v>
      </c>
      <c r="J63" s="6" t="n">
        <v>52</v>
      </c>
      <c r="K63" s="6" t="n">
        <v>-30789</v>
      </c>
      <c r="L63" s="4" t="inlineStr">
        <is>
          <t xml:space="preserve"> </t>
        </is>
      </c>
      <c r="M63" s="6" t="n">
        <v>-40121</v>
      </c>
    </row>
    <row r="64">
      <c r="A64" s="4" t="inlineStr">
        <is>
          <t>Selling, general and administrative</t>
        </is>
      </c>
      <c r="B64" s="6" t="n">
        <v>68</v>
      </c>
      <c r="C64" s="6" t="n">
        <v>113</v>
      </c>
      <c r="D64" s="6" t="n">
        <v>113</v>
      </c>
      <c r="E64" s="6" t="n">
        <v>273</v>
      </c>
      <c r="F64" s="6" t="n">
        <v>-314</v>
      </c>
      <c r="G64" s="6" t="n">
        <v>-147</v>
      </c>
      <c r="H64" s="6" t="n">
        <v>226</v>
      </c>
      <c r="I64" s="6" t="n">
        <v>-461</v>
      </c>
      <c r="J64" s="6" t="n">
        <v>294</v>
      </c>
      <c r="K64" s="6" t="n">
        <v>-188</v>
      </c>
      <c r="L64" s="4" t="inlineStr">
        <is>
          <t xml:space="preserve"> </t>
        </is>
      </c>
      <c r="M64" s="6" t="n">
        <v>3516</v>
      </c>
    </row>
    <row r="65">
      <c r="A65" s="4" t="inlineStr">
        <is>
          <t>Restructuring expense</t>
        </is>
      </c>
      <c r="B65" s="4" t="inlineStr">
        <is>
          <t xml:space="preserve"> </t>
        </is>
      </c>
      <c r="C65" s="4" t="inlineStr">
        <is>
          <t xml:space="preserve"> </t>
        </is>
      </c>
      <c r="D65" s="4" t="inlineStr">
        <is>
          <t xml:space="preserve"> </t>
        </is>
      </c>
      <c r="E65" s="6" t="n">
        <v>0</v>
      </c>
      <c r="F65" s="6" t="n">
        <v>0</v>
      </c>
      <c r="G65" s="4" t="inlineStr">
        <is>
          <t xml:space="preserve"> </t>
        </is>
      </c>
      <c r="H65" s="4" t="inlineStr">
        <is>
          <t xml:space="preserve"> </t>
        </is>
      </c>
      <c r="I65" s="6" t="n">
        <v>0</v>
      </c>
      <c r="J65" s="4" t="inlineStr">
        <is>
          <t xml:space="preserve"> </t>
        </is>
      </c>
      <c r="K65" s="6" t="n">
        <v>0</v>
      </c>
      <c r="L65" s="4" t="inlineStr">
        <is>
          <t xml:space="preserve"> </t>
        </is>
      </c>
      <c r="M65" s="6" t="n">
        <v>0</v>
      </c>
    </row>
    <row r="66">
      <c r="A66" s="4" t="inlineStr">
        <is>
          <t>Loss on fixed assets disposal</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6" t="n">
        <v>0</v>
      </c>
      <c r="I66" s="4" t="inlineStr">
        <is>
          <t xml:space="preserve"> </t>
        </is>
      </c>
      <c r="J66" s="6" t="n">
        <v>0</v>
      </c>
      <c r="K66" s="4" t="inlineStr">
        <is>
          <t xml:space="preserve"> </t>
        </is>
      </c>
      <c r="L66" s="4" t="inlineStr">
        <is>
          <t xml:space="preserve"> </t>
        </is>
      </c>
      <c r="M66" s="6" t="n">
        <v>0</v>
      </c>
    </row>
    <row r="67">
      <c r="A67" s="4" t="inlineStr">
        <is>
          <t>Loss from operations</t>
        </is>
      </c>
      <c r="B67" s="6" t="n">
        <v>-12996</v>
      </c>
      <c r="C67" s="6" t="n">
        <v>12943</v>
      </c>
      <c r="D67" s="6" t="n">
        <v>2267</v>
      </c>
      <c r="E67" s="6" t="n">
        <v>2650</v>
      </c>
      <c r="F67" s="6" t="n">
        <v>12669</v>
      </c>
      <c r="G67" s="6" t="n">
        <v>15658</v>
      </c>
      <c r="H67" s="6" t="n">
        <v>15210</v>
      </c>
      <c r="I67" s="6" t="n">
        <v>28327</v>
      </c>
      <c r="J67" s="6" t="n">
        <v>2214</v>
      </c>
      <c r="K67" s="6" t="n">
        <v>30977</v>
      </c>
      <c r="L67" s="4" t="inlineStr">
        <is>
          <t xml:space="preserve"> </t>
        </is>
      </c>
      <c r="M67" s="6" t="n">
        <v>36605</v>
      </c>
    </row>
    <row r="68">
      <c r="A68" s="4" t="inlineStr">
        <is>
          <t>Interest income</t>
        </is>
      </c>
      <c r="B68" s="6" t="n">
        <v>0</v>
      </c>
      <c r="C68" s="6" t="n">
        <v>0</v>
      </c>
      <c r="D68" s="6" t="n">
        <v>0</v>
      </c>
      <c r="E68" s="6" t="n">
        <v>0</v>
      </c>
      <c r="F68" s="6" t="n">
        <v>0</v>
      </c>
      <c r="G68" s="6" t="n">
        <v>0</v>
      </c>
      <c r="H68" s="6" t="n">
        <v>0</v>
      </c>
      <c r="I68" s="6" t="n">
        <v>0</v>
      </c>
      <c r="J68" s="6" t="n">
        <v>0</v>
      </c>
      <c r="K68" s="6" t="n">
        <v>0</v>
      </c>
      <c r="L68" s="4" t="inlineStr">
        <is>
          <t xml:space="preserve"> </t>
        </is>
      </c>
      <c r="M68" s="6" t="n">
        <v>0</v>
      </c>
    </row>
    <row r="69">
      <c r="A69" s="4" t="inlineStr">
        <is>
          <t>Interest expense</t>
        </is>
      </c>
      <c r="B69" s="6" t="n">
        <v>-4311</v>
      </c>
      <c r="C69" s="6" t="n">
        <v>-3750</v>
      </c>
      <c r="D69" s="6" t="n">
        <v>-4267</v>
      </c>
      <c r="E69" s="6" t="n">
        <v>-1552</v>
      </c>
      <c r="F69" s="6" t="n">
        <v>-922</v>
      </c>
      <c r="G69" s="6" t="n">
        <v>-1028</v>
      </c>
      <c r="H69" s="6" t="n">
        <v>-8017</v>
      </c>
      <c r="I69" s="6" t="n">
        <v>-1950</v>
      </c>
      <c r="J69" s="6" t="n">
        <v>-12328</v>
      </c>
      <c r="K69" s="6" t="n">
        <v>-3502</v>
      </c>
      <c r="L69" s="4" t="inlineStr">
        <is>
          <t xml:space="preserve"> </t>
        </is>
      </c>
      <c r="M69" s="6" t="n">
        <v>-6322</v>
      </c>
    </row>
    <row r="70">
      <c r="A70" s="4" t="inlineStr">
        <is>
          <t>Other income, net</t>
        </is>
      </c>
      <c r="B70" s="6" t="n">
        <v>168</v>
      </c>
      <c r="C70" s="6" t="n">
        <v>289</v>
      </c>
      <c r="D70" s="6" t="n">
        <v>-351</v>
      </c>
      <c r="E70" s="6" t="n">
        <v>3156</v>
      </c>
      <c r="F70" s="6" t="n">
        <v>1512</v>
      </c>
      <c r="G70" s="6" t="n">
        <v>530</v>
      </c>
      <c r="H70" s="6" t="n">
        <v>-62</v>
      </c>
      <c r="I70" s="6" t="n">
        <v>2042</v>
      </c>
      <c r="J70" s="6" t="n">
        <v>106</v>
      </c>
      <c r="K70" s="6" t="n">
        <v>5198</v>
      </c>
      <c r="L70" s="4" t="inlineStr">
        <is>
          <t xml:space="preserve"> </t>
        </is>
      </c>
      <c r="M70" s="6" t="n">
        <v>5651</v>
      </c>
    </row>
    <row r="71">
      <c r="A71" s="4" t="inlineStr">
        <is>
          <t>Loss before income taxes</t>
        </is>
      </c>
      <c r="B71" s="6" t="n">
        <v>-17139</v>
      </c>
      <c r="C71" s="6" t="n">
        <v>9482</v>
      </c>
      <c r="D71" s="6" t="n">
        <v>-2351</v>
      </c>
      <c r="E71" s="6" t="n">
        <v>4254</v>
      </c>
      <c r="F71" s="6" t="n">
        <v>13259</v>
      </c>
      <c r="G71" s="6" t="n">
        <v>15160</v>
      </c>
      <c r="H71" s="6" t="n">
        <v>7131</v>
      </c>
      <c r="I71" s="6" t="n">
        <v>28419</v>
      </c>
      <c r="J71" s="6" t="n">
        <v>-10008</v>
      </c>
      <c r="K71" s="6" t="n">
        <v>32673</v>
      </c>
      <c r="L71" s="4" t="inlineStr">
        <is>
          <t xml:space="preserve"> </t>
        </is>
      </c>
      <c r="M71" s="6" t="n">
        <v>35934</v>
      </c>
    </row>
    <row r="72">
      <c r="A72" s="4" t="inlineStr">
        <is>
          <t>Income tax benefit (expense)</t>
        </is>
      </c>
      <c r="B72" s="6" t="n">
        <v>0</v>
      </c>
      <c r="C72" s="6" t="n">
        <v>0</v>
      </c>
      <c r="D72" s="6" t="n">
        <v>0</v>
      </c>
      <c r="E72" s="6" t="n">
        <v>0</v>
      </c>
      <c r="F72" s="6" t="n">
        <v>0</v>
      </c>
      <c r="G72" s="6" t="n">
        <v>0</v>
      </c>
      <c r="H72" s="4" t="inlineStr">
        <is>
          <t xml:space="preserve"> </t>
        </is>
      </c>
      <c r="I72" s="6" t="n">
        <v>0</v>
      </c>
      <c r="J72" s="6" t="n">
        <v>0</v>
      </c>
      <c r="K72" s="6" t="n">
        <v>0</v>
      </c>
      <c r="L72" s="4" t="inlineStr">
        <is>
          <t xml:space="preserve"> </t>
        </is>
      </c>
      <c r="M72" s="6" t="n">
        <v>0</v>
      </c>
    </row>
    <row r="73">
      <c r="A73" s="4" t="inlineStr">
        <is>
          <t>Net loss</t>
        </is>
      </c>
      <c r="B73" s="5" t="n">
        <v>-17139</v>
      </c>
      <c r="C73" s="5" t="n">
        <v>9482</v>
      </c>
      <c r="D73" s="5" t="n">
        <v>-2351</v>
      </c>
      <c r="E73" s="5" t="n">
        <v>4254</v>
      </c>
      <c r="F73" s="5" t="n">
        <v>13259</v>
      </c>
      <c r="G73" s="5" t="n">
        <v>15160</v>
      </c>
      <c r="H73" s="5" t="n">
        <v>7131</v>
      </c>
      <c r="I73" s="5" t="n">
        <v>28419</v>
      </c>
      <c r="J73" s="5" t="n">
        <v>-10008</v>
      </c>
      <c r="K73" s="5" t="n">
        <v>32673</v>
      </c>
      <c r="L73" s="4" t="inlineStr">
        <is>
          <t xml:space="preserve"> </t>
        </is>
      </c>
      <c r="M73" s="5" t="n">
        <v>35934</v>
      </c>
    </row>
    <row r="74">
      <c r="A74" s="4" t="inlineStr">
        <is>
          <t>Net income (loss) per share - basic (in dollars per share)</t>
        </is>
      </c>
      <c r="B74" s="7" t="n">
        <v>-0.16</v>
      </c>
      <c r="C74" s="7" t="n">
        <v>0.09</v>
      </c>
      <c r="D74" s="7" t="n">
        <v>-0.02</v>
      </c>
      <c r="E74" s="7" t="n">
        <v>0.05</v>
      </c>
      <c r="F74" s="7" t="n">
        <v>0.18</v>
      </c>
      <c r="G74" s="7" t="n">
        <v>0.21</v>
      </c>
      <c r="H74" s="7" t="n">
        <v>0.07000000000000001</v>
      </c>
      <c r="I74" s="7" t="n">
        <v>0.39</v>
      </c>
      <c r="J74" s="7" t="n">
        <v>-0.09</v>
      </c>
      <c r="K74" s="7" t="n">
        <v>0.43</v>
      </c>
      <c r="L74" s="4" t="inlineStr">
        <is>
          <t xml:space="preserve"> </t>
        </is>
      </c>
      <c r="M74" s="7" t="n">
        <v>0.46</v>
      </c>
    </row>
    <row r="75">
      <c r="A75" s="4" t="inlineStr">
        <is>
          <t>Net income (loss) per share - diluted (in dollars per share)</t>
        </is>
      </c>
      <c r="B75" s="7" t="n">
        <v>-0.16</v>
      </c>
      <c r="C75" s="7" t="n">
        <v>0.09</v>
      </c>
      <c r="D75" s="7" t="n">
        <v>-0.02</v>
      </c>
      <c r="E75" s="7" t="n">
        <v>0.05</v>
      </c>
      <c r="F75" s="7" t="n">
        <v>0.18</v>
      </c>
      <c r="G75" s="7" t="n">
        <v>0.21</v>
      </c>
      <c r="H75" s="7" t="n">
        <v>0.07000000000000001</v>
      </c>
      <c r="I75" s="7" t="n">
        <v>0.39</v>
      </c>
      <c r="J75" s="7" t="n">
        <v>-0.09</v>
      </c>
      <c r="K75" s="7" t="n">
        <v>0.43</v>
      </c>
      <c r="L75" s="4" t="inlineStr">
        <is>
          <t xml:space="preserve"> </t>
        </is>
      </c>
      <c r="M75" s="7" t="n">
        <v>0.46</v>
      </c>
    </row>
    <row r="76">
      <c r="A76" s="4" t="inlineStr">
        <is>
          <t>Weighted-average number of common shares used in computing net loss per share - basic (in shares)</t>
        </is>
      </c>
      <c r="B76" s="6" t="n">
        <v>0</v>
      </c>
      <c r="C76" s="6" t="n">
        <v>0</v>
      </c>
      <c r="D76" s="6" t="n">
        <v>0</v>
      </c>
      <c r="E76" s="6" t="n">
        <v>0</v>
      </c>
      <c r="F76" s="6" t="n">
        <v>0</v>
      </c>
      <c r="G76" s="6" t="n">
        <v>0</v>
      </c>
      <c r="H76" s="6" t="n">
        <v>0</v>
      </c>
      <c r="I76" s="6" t="n">
        <v>0</v>
      </c>
      <c r="J76" s="6" t="n">
        <v>0</v>
      </c>
      <c r="K76" s="6" t="n">
        <v>0</v>
      </c>
      <c r="L76" s="4" t="inlineStr">
        <is>
          <t xml:space="preserve"> </t>
        </is>
      </c>
      <c r="M76" s="6" t="n">
        <v>0</v>
      </c>
    </row>
    <row r="77">
      <c r="A77" s="4" t="inlineStr">
        <is>
          <t>Weighted-average number of common shares used in computing net loss per share - diluted (in shares)</t>
        </is>
      </c>
      <c r="B77" s="6" t="n">
        <v>0</v>
      </c>
      <c r="C77" s="6" t="n">
        <v>0</v>
      </c>
      <c r="D77" s="6" t="n">
        <v>0</v>
      </c>
      <c r="E77" s="6" t="n">
        <v>0</v>
      </c>
      <c r="F77" s="6" t="n">
        <v>0</v>
      </c>
      <c r="G77" s="6" t="n">
        <v>0</v>
      </c>
      <c r="H77" s="6" t="n">
        <v>0</v>
      </c>
      <c r="I77" s="6" t="n">
        <v>0</v>
      </c>
      <c r="J77" s="6" t="n">
        <v>0</v>
      </c>
      <c r="K77" s="6" t="n">
        <v>0</v>
      </c>
      <c r="L77" s="4" t="inlineStr">
        <is>
          <t xml:space="preserve"> </t>
        </is>
      </c>
      <c r="M77" s="6" t="n">
        <v>0</v>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ther comprehensive income (loss)</t>
        </is>
      </c>
      <c r="B79" s="5" t="n">
        <v>0</v>
      </c>
      <c r="C79" s="5" t="n">
        <v>0</v>
      </c>
      <c r="D79" s="5" t="n">
        <v>0</v>
      </c>
      <c r="E79" s="5" t="n">
        <v>0</v>
      </c>
      <c r="F79" s="5" t="n">
        <v>0</v>
      </c>
      <c r="G79" s="5" t="n">
        <v>0</v>
      </c>
      <c r="H79" s="5" t="n">
        <v>0</v>
      </c>
      <c r="I79" s="5" t="n">
        <v>0</v>
      </c>
      <c r="J79" s="5" t="n">
        <v>0</v>
      </c>
      <c r="K79" s="5" t="n">
        <v>0</v>
      </c>
      <c r="L79" s="4" t="inlineStr">
        <is>
          <t xml:space="preserve"> </t>
        </is>
      </c>
      <c r="M79" s="5" t="n">
        <v>0</v>
      </c>
    </row>
    <row r="80">
      <c r="A80" s="4" t="inlineStr">
        <is>
          <t>Comprehensive loss</t>
        </is>
      </c>
      <c r="B80" s="6" t="n">
        <v>-17139</v>
      </c>
      <c r="C80" s="6" t="n">
        <v>9482</v>
      </c>
      <c r="D80" s="6" t="n">
        <v>-2351</v>
      </c>
      <c r="E80" s="6" t="n">
        <v>4254</v>
      </c>
      <c r="F80" s="6" t="n">
        <v>13259</v>
      </c>
      <c r="G80" s="6" t="n">
        <v>15160</v>
      </c>
      <c r="H80" s="6" t="n">
        <v>7131</v>
      </c>
      <c r="I80" s="6" t="n">
        <v>28419</v>
      </c>
      <c r="J80" s="6" t="n">
        <v>-10008</v>
      </c>
      <c r="K80" s="6" t="n">
        <v>32673</v>
      </c>
      <c r="L80" s="4" t="inlineStr">
        <is>
          <t xml:space="preserve"> </t>
        </is>
      </c>
      <c r="M80" s="6" t="n">
        <v>35934</v>
      </c>
    </row>
    <row r="81">
      <c r="A81" s="4" t="inlineStr">
        <is>
          <t>Revision of Prior Period, Error Correction, Adjustment | Other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venue</t>
        </is>
      </c>
      <c r="B83" s="6" t="n">
        <v>0</v>
      </c>
      <c r="C83" s="6" t="n">
        <v>0</v>
      </c>
      <c r="D83" s="6" t="n">
        <v>0</v>
      </c>
      <c r="E83" s="6" t="n">
        <v>0</v>
      </c>
      <c r="F83" s="6" t="n">
        <v>0</v>
      </c>
      <c r="G83" s="6" t="n">
        <v>0</v>
      </c>
      <c r="H83" s="6" t="n">
        <v>0</v>
      </c>
      <c r="I83" s="6" t="n">
        <v>0</v>
      </c>
      <c r="J83" s="6" t="n">
        <v>0</v>
      </c>
      <c r="K83" s="6" t="n">
        <v>0</v>
      </c>
      <c r="L83" s="4" t="inlineStr">
        <is>
          <t xml:space="preserve"> </t>
        </is>
      </c>
      <c r="M83" s="6" t="n">
        <v>0</v>
      </c>
    </row>
    <row r="84">
      <c r="A84" s="4" t="inlineStr">
        <is>
          <t>Other revenue</t>
        </is>
      </c>
      <c r="B84" s="6" t="n">
        <v>0</v>
      </c>
      <c r="C84" s="6" t="n">
        <v>0</v>
      </c>
      <c r="D84" s="6" t="n">
        <v>0</v>
      </c>
      <c r="E84" s="6" t="n">
        <v>0</v>
      </c>
      <c r="F84" s="6" t="n">
        <v>0</v>
      </c>
      <c r="G84" s="6" t="n">
        <v>0</v>
      </c>
      <c r="H84" s="6" t="n">
        <v>0</v>
      </c>
      <c r="I84" s="6" t="n">
        <v>0</v>
      </c>
      <c r="J84" s="6" t="n">
        <v>0</v>
      </c>
      <c r="K84" s="6" t="n">
        <v>0</v>
      </c>
      <c r="L84" s="4" t="inlineStr">
        <is>
          <t xml:space="preserve"> </t>
        </is>
      </c>
      <c r="M84" s="6" t="n">
        <v>0</v>
      </c>
    </row>
    <row r="85">
      <c r="A85" s="4" t="inlineStr">
        <is>
          <t>Total revenues</t>
        </is>
      </c>
      <c r="B85" s="6" t="n">
        <v>0</v>
      </c>
      <c r="C85" s="6" t="n">
        <v>0</v>
      </c>
      <c r="D85" s="6" t="n">
        <v>0</v>
      </c>
      <c r="E85" s="6" t="n">
        <v>0</v>
      </c>
      <c r="F85" s="6" t="n">
        <v>0</v>
      </c>
      <c r="G85" s="6" t="n">
        <v>0</v>
      </c>
      <c r="H85" s="6" t="n">
        <v>0</v>
      </c>
      <c r="I85" s="6" t="n">
        <v>0</v>
      </c>
      <c r="J85" s="6" t="n">
        <v>0</v>
      </c>
      <c r="K85" s="6" t="n">
        <v>0</v>
      </c>
      <c r="L85" s="4" t="inlineStr">
        <is>
          <t xml:space="preserve"> </t>
        </is>
      </c>
      <c r="M85" s="6" t="n">
        <v>0</v>
      </c>
    </row>
    <row r="86">
      <c r="A86" s="4" t="inlineStr">
        <is>
          <t>Cost of product revenue</t>
        </is>
      </c>
      <c r="B86" s="6" t="n">
        <v>0</v>
      </c>
      <c r="C86" s="6" t="n">
        <v>0</v>
      </c>
      <c r="D86" s="6" t="n">
        <v>0</v>
      </c>
      <c r="E86" s="6" t="n">
        <v>0</v>
      </c>
      <c r="F86" s="6" t="n">
        <v>0</v>
      </c>
      <c r="G86" s="6" t="n">
        <v>0</v>
      </c>
      <c r="H86" s="6" t="n">
        <v>0</v>
      </c>
      <c r="I86" s="6" t="n">
        <v>0</v>
      </c>
      <c r="J86" s="6" t="n">
        <v>0</v>
      </c>
      <c r="K86" s="6" t="n">
        <v>0</v>
      </c>
      <c r="L86" s="4" t="inlineStr">
        <is>
          <t xml:space="preserve"> </t>
        </is>
      </c>
      <c r="M86" s="6" t="n">
        <v>0</v>
      </c>
    </row>
    <row r="87">
      <c r="A87" s="4" t="inlineStr">
        <is>
          <t>Gross margin</t>
        </is>
      </c>
      <c r="B87" s="6" t="n">
        <v>0</v>
      </c>
      <c r="C87" s="6" t="n">
        <v>0</v>
      </c>
      <c r="D87" s="6" t="n">
        <v>0</v>
      </c>
      <c r="E87" s="6" t="n">
        <v>0</v>
      </c>
      <c r="F87" s="6" t="n">
        <v>0</v>
      </c>
      <c r="G87" s="6" t="n">
        <v>0</v>
      </c>
      <c r="H87" s="6" t="n">
        <v>0</v>
      </c>
      <c r="I87" s="6" t="n">
        <v>0</v>
      </c>
      <c r="J87" s="6" t="n">
        <v>0</v>
      </c>
      <c r="K87" s="6" t="n">
        <v>0</v>
      </c>
      <c r="L87" s="4" t="inlineStr">
        <is>
          <t xml:space="preserve"> </t>
        </is>
      </c>
      <c r="M87" s="6" t="n">
        <v>0</v>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earch and development</t>
        </is>
      </c>
      <c r="B89" s="6" t="n">
        <v>-1719</v>
      </c>
      <c r="C89" s="6" t="n">
        <v>-637</v>
      </c>
      <c r="D89" s="6" t="n">
        <v>-41</v>
      </c>
      <c r="E89" s="6" t="n">
        <v>-5214</v>
      </c>
      <c r="F89" s="6" t="n">
        <v>-262</v>
      </c>
      <c r="G89" s="6" t="n">
        <v>-930</v>
      </c>
      <c r="H89" s="6" t="n">
        <v>-678</v>
      </c>
      <c r="I89" s="6" t="n">
        <v>-1192</v>
      </c>
      <c r="J89" s="6" t="n">
        <v>-2397</v>
      </c>
      <c r="K89" s="6" t="n">
        <v>-6406</v>
      </c>
      <c r="L89" s="4" t="inlineStr">
        <is>
          <t xml:space="preserve"> </t>
        </is>
      </c>
      <c r="M89" s="6" t="n">
        <v>-204</v>
      </c>
    </row>
    <row r="90">
      <c r="A90" s="4" t="inlineStr">
        <is>
          <t>Selling, general and administrative</t>
        </is>
      </c>
      <c r="B90" s="6" t="n">
        <v>0</v>
      </c>
      <c r="C90" s="6" t="n">
        <v>0</v>
      </c>
      <c r="D90" s="6" t="n">
        <v>0</v>
      </c>
      <c r="E90" s="6" t="n">
        <v>4</v>
      </c>
      <c r="F90" s="6" t="n">
        <v>-261</v>
      </c>
      <c r="G90" s="6" t="n">
        <v>-510</v>
      </c>
      <c r="H90" s="6" t="n">
        <v>0</v>
      </c>
      <c r="I90" s="6" t="n">
        <v>-771</v>
      </c>
      <c r="J90" s="6" t="n">
        <v>0</v>
      </c>
      <c r="K90" s="6" t="n">
        <v>-767</v>
      </c>
      <c r="L90" s="4" t="inlineStr">
        <is>
          <t xml:space="preserve"> </t>
        </is>
      </c>
      <c r="M90" s="6" t="n">
        <v>-98</v>
      </c>
    </row>
    <row r="91">
      <c r="A91" s="4" t="inlineStr">
        <is>
          <t>Restructuring expense</t>
        </is>
      </c>
      <c r="B91" s="4" t="inlineStr">
        <is>
          <t xml:space="preserve"> </t>
        </is>
      </c>
      <c r="C91" s="4" t="inlineStr">
        <is>
          <t xml:space="preserve"> </t>
        </is>
      </c>
      <c r="D91" s="4" t="inlineStr">
        <is>
          <t xml:space="preserve"> </t>
        </is>
      </c>
      <c r="E91" s="6" t="n">
        <v>0</v>
      </c>
      <c r="F91" s="6" t="n">
        <v>0</v>
      </c>
      <c r="G91" s="4" t="inlineStr">
        <is>
          <t xml:space="preserve"> </t>
        </is>
      </c>
      <c r="H91" s="4" t="inlineStr">
        <is>
          <t xml:space="preserve"> </t>
        </is>
      </c>
      <c r="I91" s="6" t="n">
        <v>0</v>
      </c>
      <c r="J91" s="4" t="inlineStr">
        <is>
          <t xml:space="preserve"> </t>
        </is>
      </c>
      <c r="K91" s="6" t="n">
        <v>0</v>
      </c>
      <c r="L91" s="4" t="inlineStr">
        <is>
          <t xml:space="preserve"> </t>
        </is>
      </c>
      <c r="M91" s="6" t="n">
        <v>0</v>
      </c>
    </row>
    <row r="92">
      <c r="A92" s="4" t="inlineStr">
        <is>
          <t>Loss on fixed assets disposal</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6" t="n">
        <v>0</v>
      </c>
      <c r="I92" s="4" t="inlineStr">
        <is>
          <t xml:space="preserve"> </t>
        </is>
      </c>
      <c r="J92" s="6" t="n">
        <v>0</v>
      </c>
      <c r="K92" s="4" t="inlineStr">
        <is>
          <t xml:space="preserve"> </t>
        </is>
      </c>
      <c r="L92" s="4" t="inlineStr">
        <is>
          <t xml:space="preserve"> </t>
        </is>
      </c>
      <c r="M92" s="6" t="n">
        <v>0</v>
      </c>
    </row>
    <row r="93">
      <c r="A93" s="4" t="inlineStr">
        <is>
          <t>Loss from operations</t>
        </is>
      </c>
      <c r="B93" s="6" t="n">
        <v>1719</v>
      </c>
      <c r="C93" s="6" t="n">
        <v>637</v>
      </c>
      <c r="D93" s="6" t="n">
        <v>41</v>
      </c>
      <c r="E93" s="6" t="n">
        <v>5210</v>
      </c>
      <c r="F93" s="6" t="n">
        <v>523</v>
      </c>
      <c r="G93" s="6" t="n">
        <v>1440</v>
      </c>
      <c r="H93" s="6" t="n">
        <v>678</v>
      </c>
      <c r="I93" s="6" t="n">
        <v>1963</v>
      </c>
      <c r="J93" s="6" t="n">
        <v>2397</v>
      </c>
      <c r="K93" s="6" t="n">
        <v>7173</v>
      </c>
      <c r="L93" s="4" t="inlineStr">
        <is>
          <t xml:space="preserve"> </t>
        </is>
      </c>
      <c r="M93" s="6" t="n">
        <v>302</v>
      </c>
    </row>
    <row r="94">
      <c r="A94" s="4" t="inlineStr">
        <is>
          <t>Interest income</t>
        </is>
      </c>
      <c r="B94" s="6" t="n">
        <v>0</v>
      </c>
      <c r="C94" s="6" t="n">
        <v>0</v>
      </c>
      <c r="D94" s="6" t="n">
        <v>0</v>
      </c>
      <c r="E94" s="6" t="n">
        <v>0</v>
      </c>
      <c r="F94" s="6" t="n">
        <v>0</v>
      </c>
      <c r="G94" s="6" t="n">
        <v>0</v>
      </c>
      <c r="H94" s="6" t="n">
        <v>0</v>
      </c>
      <c r="I94" s="6" t="n">
        <v>0</v>
      </c>
      <c r="J94" s="6" t="n">
        <v>0</v>
      </c>
      <c r="K94" s="6" t="n">
        <v>0</v>
      </c>
      <c r="L94" s="4" t="inlineStr">
        <is>
          <t xml:space="preserve"> </t>
        </is>
      </c>
      <c r="M94" s="6" t="n">
        <v>0</v>
      </c>
    </row>
    <row r="95">
      <c r="A95" s="4" t="inlineStr">
        <is>
          <t>Interest expense</t>
        </is>
      </c>
      <c r="B95" s="6" t="n">
        <v>0</v>
      </c>
      <c r="C95" s="6" t="n">
        <v>0</v>
      </c>
      <c r="D95" s="6" t="n">
        <v>0</v>
      </c>
      <c r="E95" s="6" t="n">
        <v>0</v>
      </c>
      <c r="F95" s="6" t="n">
        <v>0</v>
      </c>
      <c r="G95" s="6" t="n">
        <v>0</v>
      </c>
      <c r="H95" s="6" t="n">
        <v>0</v>
      </c>
      <c r="I95" s="6" t="n">
        <v>0</v>
      </c>
      <c r="J95" s="6" t="n">
        <v>0</v>
      </c>
      <c r="K95" s="6" t="n">
        <v>0</v>
      </c>
      <c r="L95" s="4" t="inlineStr">
        <is>
          <t xml:space="preserve"> </t>
        </is>
      </c>
      <c r="M95" s="6" t="n">
        <v>0</v>
      </c>
    </row>
    <row r="96">
      <c r="A96" s="4" t="inlineStr">
        <is>
          <t>Other income, net</t>
        </is>
      </c>
      <c r="B96" s="6" t="n">
        <v>-81</v>
      </c>
      <c r="C96" s="6" t="n">
        <v>0</v>
      </c>
      <c r="D96" s="6" t="n">
        <v>0</v>
      </c>
      <c r="E96" s="6" t="n">
        <v>0</v>
      </c>
      <c r="F96" s="6" t="n">
        <v>0</v>
      </c>
      <c r="G96" s="6" t="n">
        <v>0</v>
      </c>
      <c r="H96" s="6" t="n">
        <v>0</v>
      </c>
      <c r="I96" s="6" t="n">
        <v>0</v>
      </c>
      <c r="J96" s="6" t="n">
        <v>-81</v>
      </c>
      <c r="K96" s="6" t="n">
        <v>0</v>
      </c>
      <c r="L96" s="4" t="inlineStr">
        <is>
          <t xml:space="preserve"> </t>
        </is>
      </c>
      <c r="M96" s="6" t="n">
        <v>0</v>
      </c>
    </row>
    <row r="97">
      <c r="A97" s="4" t="inlineStr">
        <is>
          <t>Loss before income taxes</t>
        </is>
      </c>
      <c r="B97" s="6" t="n">
        <v>1638</v>
      </c>
      <c r="C97" s="6" t="n">
        <v>637</v>
      </c>
      <c r="D97" s="6" t="n">
        <v>41</v>
      </c>
      <c r="E97" s="6" t="n">
        <v>5210</v>
      </c>
      <c r="F97" s="6" t="n">
        <v>523</v>
      </c>
      <c r="G97" s="6" t="n">
        <v>1440</v>
      </c>
      <c r="H97" s="6" t="n">
        <v>678</v>
      </c>
      <c r="I97" s="6" t="n">
        <v>1963</v>
      </c>
      <c r="J97" s="6" t="n">
        <v>2316</v>
      </c>
      <c r="K97" s="6" t="n">
        <v>7173</v>
      </c>
      <c r="L97" s="4" t="inlineStr">
        <is>
          <t xml:space="preserve"> </t>
        </is>
      </c>
      <c r="M97" s="6" t="n">
        <v>302</v>
      </c>
    </row>
    <row r="98">
      <c r="A98" s="4" t="inlineStr">
        <is>
          <t>Income tax benefit (expense)</t>
        </is>
      </c>
      <c r="B98" s="6" t="n">
        <v>0</v>
      </c>
      <c r="C98" s="6" t="n">
        <v>0</v>
      </c>
      <c r="D98" s="6" t="n">
        <v>0</v>
      </c>
      <c r="E98" s="6" t="n">
        <v>0</v>
      </c>
      <c r="F98" s="6" t="n">
        <v>0</v>
      </c>
      <c r="G98" s="6" t="n">
        <v>0</v>
      </c>
      <c r="H98" s="6" t="n">
        <v>0</v>
      </c>
      <c r="I98" s="6" t="n">
        <v>0</v>
      </c>
      <c r="J98" s="6" t="n">
        <v>0</v>
      </c>
      <c r="K98" s="6" t="n">
        <v>0</v>
      </c>
      <c r="L98" s="4" t="inlineStr">
        <is>
          <t xml:space="preserve"> </t>
        </is>
      </c>
      <c r="M98" s="6" t="n">
        <v>0</v>
      </c>
    </row>
    <row r="99">
      <c r="A99" s="4" t="inlineStr">
        <is>
          <t>Net loss</t>
        </is>
      </c>
      <c r="B99" s="5" t="n">
        <v>1638</v>
      </c>
      <c r="C99" s="5" t="n">
        <v>637</v>
      </c>
      <c r="D99" s="5" t="n">
        <v>41</v>
      </c>
      <c r="E99" s="5" t="n">
        <v>5210</v>
      </c>
      <c r="F99" s="5" t="n">
        <v>523</v>
      </c>
      <c r="G99" s="5" t="n">
        <v>1440</v>
      </c>
      <c r="H99" s="5" t="n">
        <v>678</v>
      </c>
      <c r="I99" s="5" t="n">
        <v>1963</v>
      </c>
      <c r="J99" s="5" t="n">
        <v>2316</v>
      </c>
      <c r="K99" s="5" t="n">
        <v>7173</v>
      </c>
      <c r="L99" s="4" t="inlineStr">
        <is>
          <t xml:space="preserve"> </t>
        </is>
      </c>
      <c r="M99" s="5" t="n">
        <v>302</v>
      </c>
    </row>
    <row r="100">
      <c r="A100" s="4" t="inlineStr">
        <is>
          <t>Net income (loss) per share - basic (in dollars per share)</t>
        </is>
      </c>
      <c r="B100" s="7" t="n">
        <v>0.02</v>
      </c>
      <c r="C100" s="7" t="n">
        <v>0.01</v>
      </c>
      <c r="D100" s="5" t="n">
        <v>0</v>
      </c>
      <c r="E100" s="7" t="n">
        <v>0.06</v>
      </c>
      <c r="F100" s="7" t="n">
        <v>0.01</v>
      </c>
      <c r="G100" s="7" t="n">
        <v>0.02</v>
      </c>
      <c r="H100" s="7" t="n">
        <v>0.01</v>
      </c>
      <c r="I100" s="7" t="n">
        <v>0.03</v>
      </c>
      <c r="J100" s="7" t="n">
        <v>0.02</v>
      </c>
      <c r="K100" s="7" t="n">
        <v>0.09</v>
      </c>
      <c r="L100" s="4" t="inlineStr">
        <is>
          <t xml:space="preserve"> </t>
        </is>
      </c>
      <c r="M100" s="5" t="n">
        <v>0</v>
      </c>
    </row>
    <row r="101">
      <c r="A101" s="4" t="inlineStr">
        <is>
          <t>Net income (loss) per share - diluted (in dollars per share)</t>
        </is>
      </c>
      <c r="B101" s="7" t="n">
        <v>0.02</v>
      </c>
      <c r="C101" s="7" t="n">
        <v>0.01</v>
      </c>
      <c r="D101" s="5" t="n">
        <v>0</v>
      </c>
      <c r="E101" s="7" t="n">
        <v>0.06</v>
      </c>
      <c r="F101" s="7" t="n">
        <v>0.01</v>
      </c>
      <c r="G101" s="7" t="n">
        <v>0.02</v>
      </c>
      <c r="H101" s="7" t="n">
        <v>0.01</v>
      </c>
      <c r="I101" s="7" t="n">
        <v>0.03</v>
      </c>
      <c r="J101" s="7" t="n">
        <v>0.02</v>
      </c>
      <c r="K101" s="7" t="n">
        <v>0.09</v>
      </c>
      <c r="L101" s="4" t="inlineStr">
        <is>
          <t xml:space="preserve"> </t>
        </is>
      </c>
      <c r="M101" s="5" t="n">
        <v>0</v>
      </c>
    </row>
    <row r="102">
      <c r="A102" s="4" t="inlineStr">
        <is>
          <t>Weighted-average number of common shares used in computing net loss per share - basic (in shares)</t>
        </is>
      </c>
      <c r="B102" s="6" t="n">
        <v>0</v>
      </c>
      <c r="C102" s="6" t="n">
        <v>0</v>
      </c>
      <c r="D102" s="6" t="n">
        <v>0</v>
      </c>
      <c r="E102" s="6" t="n">
        <v>0</v>
      </c>
      <c r="F102" s="6" t="n">
        <v>0</v>
      </c>
      <c r="G102" s="6" t="n">
        <v>0</v>
      </c>
      <c r="H102" s="6" t="n">
        <v>0</v>
      </c>
      <c r="I102" s="6" t="n">
        <v>0</v>
      </c>
      <c r="J102" s="6" t="n">
        <v>0</v>
      </c>
      <c r="K102" s="6" t="n">
        <v>0</v>
      </c>
      <c r="L102" s="4" t="inlineStr">
        <is>
          <t xml:space="preserve"> </t>
        </is>
      </c>
      <c r="M102" s="6" t="n">
        <v>0</v>
      </c>
    </row>
    <row r="103">
      <c r="A103" s="4" t="inlineStr">
        <is>
          <t>Weighted-average number of common shares used in computing net loss per share - diluted (in shares)</t>
        </is>
      </c>
      <c r="B103" s="6" t="n">
        <v>0</v>
      </c>
      <c r="C103" s="6" t="n">
        <v>0</v>
      </c>
      <c r="D103" s="6" t="n">
        <v>0</v>
      </c>
      <c r="E103" s="6" t="n">
        <v>0</v>
      </c>
      <c r="F103" s="6" t="n">
        <v>0</v>
      </c>
      <c r="G103" s="6" t="n">
        <v>0</v>
      </c>
      <c r="H103" s="6" t="n">
        <v>0</v>
      </c>
      <c r="I103" s="6" t="n">
        <v>0</v>
      </c>
      <c r="J103" s="6" t="n">
        <v>0</v>
      </c>
      <c r="K103" s="6" t="n">
        <v>0</v>
      </c>
      <c r="L103" s="4" t="inlineStr">
        <is>
          <t xml:space="preserve"> </t>
        </is>
      </c>
      <c r="M103" s="6" t="n">
        <v>0</v>
      </c>
    </row>
    <row r="104">
      <c r="A104" s="3" t="inlineStr">
        <is>
          <t>Other comprehensive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comprehensive income (loss)</t>
        </is>
      </c>
      <c r="B105" s="5" t="n">
        <v>0</v>
      </c>
      <c r="C105" s="5" t="n">
        <v>0</v>
      </c>
      <c r="D105" s="5" t="n">
        <v>0</v>
      </c>
      <c r="E105" s="5" t="n">
        <v>0</v>
      </c>
      <c r="F105" s="5" t="n">
        <v>0</v>
      </c>
      <c r="G105" s="5" t="n">
        <v>0</v>
      </c>
      <c r="H105" s="5" t="n">
        <v>0</v>
      </c>
      <c r="I105" s="5" t="n">
        <v>0</v>
      </c>
      <c r="J105" s="5" t="n">
        <v>0</v>
      </c>
      <c r="K105" s="5" t="n">
        <v>0</v>
      </c>
      <c r="L105" s="4" t="inlineStr">
        <is>
          <t xml:space="preserve"> </t>
        </is>
      </c>
      <c r="M105" s="5" t="n">
        <v>0</v>
      </c>
    </row>
    <row r="106">
      <c r="A106" s="4" t="inlineStr">
        <is>
          <t>Comprehensive loss</t>
        </is>
      </c>
      <c r="B106" s="5" t="n">
        <v>1638</v>
      </c>
      <c r="C106" s="5" t="n">
        <v>637</v>
      </c>
      <c r="D106" s="5" t="n">
        <v>41</v>
      </c>
      <c r="E106" s="5" t="n">
        <v>5210</v>
      </c>
      <c r="F106" s="5" t="n">
        <v>523</v>
      </c>
      <c r="G106" s="5" t="n">
        <v>1440</v>
      </c>
      <c r="H106" s="5" t="n">
        <v>678</v>
      </c>
      <c r="I106" s="5" t="n">
        <v>1963</v>
      </c>
      <c r="J106" s="5" t="n">
        <v>2316</v>
      </c>
      <c r="K106" s="5" t="n">
        <v>7173</v>
      </c>
      <c r="L106" s="4" t="inlineStr">
        <is>
          <t xml:space="preserve"> </t>
        </is>
      </c>
      <c r="M106" s="5" t="n">
        <v>302</v>
      </c>
    </row>
  </sheetData>
  <mergeCells count="5">
    <mergeCell ref="A1:A2"/>
    <mergeCell ref="B1:G1"/>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Statements of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t>
        </is>
      </c>
      <c r="B4" s="6" t="n">
        <v>107022000</v>
      </c>
      <c r="C4" s="6" t="n">
        <v>106454000</v>
      </c>
      <c r="D4" s="6" t="n">
        <v>106370000</v>
      </c>
      <c r="E4" s="6" t="n">
        <v>82880000</v>
      </c>
      <c r="F4" s="6" t="n">
        <v>73551000</v>
      </c>
      <c r="G4" s="6" t="n">
        <v>71438000</v>
      </c>
      <c r="H4" s="6" t="n">
        <v>106454000</v>
      </c>
      <c r="I4" s="6" t="n">
        <v>73551000</v>
      </c>
      <c r="J4" s="6" t="n">
        <v>107022000</v>
      </c>
      <c r="K4" s="6" t="n">
        <v>82880000</v>
      </c>
      <c r="L4" s="6" t="n">
        <v>192772000</v>
      </c>
      <c r="M4" s="6" t="n">
        <v>82923000</v>
      </c>
      <c r="N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4537</v>
      </c>
      <c r="M5" s="5" t="n">
        <v>134333</v>
      </c>
      <c r="N5" s="5" t="n">
        <v>276129</v>
      </c>
    </row>
    <row r="6">
      <c r="A6" s="4" t="inlineStr">
        <is>
          <t>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v>
      </c>
      <c r="M6" s="6" t="n">
        <v>0</v>
      </c>
      <c r="N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v>
      </c>
      <c r="M7" s="4" t="inlineStr">
        <is>
          <t xml:space="preserve"> </t>
        </is>
      </c>
      <c r="N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2</v>
      </c>
      <c r="M8" s="6" t="n">
        <v>16</v>
      </c>
      <c r="N8" s="4" t="inlineStr">
        <is>
          <t xml:space="preserve"> </t>
        </is>
      </c>
    </row>
    <row r="9">
      <c r="A9" s="4" t="inlineStr">
        <is>
          <t>Purchase of common stock under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9</v>
      </c>
      <c r="M9" s="6" t="n">
        <v>239</v>
      </c>
      <c r="N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8367</v>
      </c>
      <c r="M10" s="6" t="n">
        <v>54067</v>
      </c>
      <c r="N10" s="4" t="inlineStr">
        <is>
          <t xml:space="preserve"> </t>
        </is>
      </c>
    </row>
    <row r="11">
      <c r="A11" s="4" t="inlineStr">
        <is>
          <t>Issuance of unrestricted stock awards to settle accrued employe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c r="N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1151</v>
      </c>
      <c r="M12" s="6" t="n">
        <v>35382</v>
      </c>
      <c r="N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74</v>
      </c>
      <c r="M13" s="6" t="n">
        <v>-1159</v>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11913</v>
      </c>
      <c r="M14" s="5" t="n">
        <v>-230342</v>
      </c>
      <c r="N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92772000</v>
      </c>
      <c r="M17" s="6" t="n">
        <v>82923000</v>
      </c>
      <c r="N17" s="6" t="n">
        <v>71115000</v>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05</v>
      </c>
      <c r="M18" s="5" t="n">
        <v>830</v>
      </c>
      <c r="N18" s="5" t="n">
        <v>711</v>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92000</v>
      </c>
      <c r="M19" s="6" t="n">
        <v>979000</v>
      </c>
      <c r="N19" s="4" t="inlineStr">
        <is>
          <t xml:space="preserve"> </t>
        </is>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5" t="n">
        <v>10</v>
      </c>
      <c r="N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000</v>
      </c>
      <c r="M21" s="6" t="n">
        <v>7000</v>
      </c>
      <c r="N21" s="4" t="inlineStr">
        <is>
          <t xml:space="preserve"> </t>
        </is>
      </c>
    </row>
    <row r="22">
      <c r="A22" s="4" t="inlineStr">
        <is>
          <t>Purchase of common stock under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5000</v>
      </c>
      <c r="M22" s="6" t="n">
        <v>68000</v>
      </c>
      <c r="N22" s="4" t="inlineStr">
        <is>
          <t xml:space="preserve"> </t>
        </is>
      </c>
    </row>
    <row r="23">
      <c r="A23" s="4" t="inlineStr">
        <is>
          <t>Purchase of common stock under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v>
      </c>
      <c r="M23" s="5" t="n">
        <v>1</v>
      </c>
      <c r="N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6333000</v>
      </c>
      <c r="M24" s="6" t="n">
        <v>10742000</v>
      </c>
      <c r="N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63</v>
      </c>
      <c r="M25" s="5" t="n">
        <v>107</v>
      </c>
      <c r="N25" s="4" t="inlineStr">
        <is>
          <t xml:space="preserve"> </t>
        </is>
      </c>
    </row>
    <row r="26">
      <c r="A26" s="4" t="inlineStr">
        <is>
          <t>Issuance of unrestricted stock awards to settle accrued employee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000</v>
      </c>
      <c r="N26" s="4" t="inlineStr">
        <is>
          <t xml:space="preserve"> </t>
        </is>
      </c>
    </row>
    <row r="27">
      <c r="A27" s="4" t="inlineStr">
        <is>
          <t>Issuance of unrestricted stock awards to settle accrued employee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v>
      </c>
      <c r="N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454756</v>
      </c>
      <c r="M30" s="6" t="n">
        <v>4185988</v>
      </c>
      <c r="N30" s="6" t="n">
        <v>4096402</v>
      </c>
    </row>
    <row r="31">
      <c r="A31" s="4" t="inlineStr">
        <is>
          <t>Vesting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6</v>
      </c>
      <c r="M31" s="6" t="n">
        <v>-10</v>
      </c>
      <c r="N31" s="4" t="inlineStr">
        <is>
          <t xml:space="preserve"> </t>
        </is>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2</v>
      </c>
      <c r="M32" s="6" t="n">
        <v>16</v>
      </c>
      <c r="N32" s="4" t="inlineStr">
        <is>
          <t xml:space="preserve"> </t>
        </is>
      </c>
    </row>
    <row r="33">
      <c r="A33" s="4" t="inlineStr">
        <is>
          <t>Purchase of common stock under 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27</v>
      </c>
      <c r="M33" s="6" t="n">
        <v>238</v>
      </c>
      <c r="N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7304</v>
      </c>
      <c r="M34" s="6" t="n">
        <v>53960</v>
      </c>
      <c r="N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151</v>
      </c>
      <c r="M35" s="6" t="n">
        <v>35382</v>
      </c>
      <c r="N35" s="4" t="inlineStr">
        <is>
          <t xml:space="preserve"> </t>
        </is>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96</v>
      </c>
      <c r="M38" s="6" t="n">
        <v>-4070</v>
      </c>
      <c r="N38" s="6" t="n">
        <v>-2911</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274</v>
      </c>
      <c r="M39" s="6" t="n">
        <v>-1159</v>
      </c>
      <c r="N39" s="4" t="inlineStr">
        <is>
          <t xml:space="preserve"> </t>
        </is>
      </c>
    </row>
    <row r="40">
      <c r="A40" s="4" t="inlineStr">
        <is>
          <t>Accumulated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60328</v>
      </c>
      <c r="M42" s="6" t="n">
        <v>-4048415</v>
      </c>
      <c r="N42" s="6" t="n">
        <v>-381807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1913</v>
      </c>
      <c r="M43" s="6" t="n">
        <v>-230342</v>
      </c>
      <c r="N43" s="4" t="inlineStr">
        <is>
          <t xml:space="preserve"> </t>
        </is>
      </c>
    </row>
    <row r="44">
      <c r="A44" s="4" t="inlineStr">
        <is>
          <t>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holders' equity</t>
        </is>
      </c>
      <c r="B46" s="5" t="n">
        <v>222536</v>
      </c>
      <c r="C46" s="5" t="n">
        <v>289019</v>
      </c>
      <c r="D46" s="5" t="n">
        <v>354740</v>
      </c>
      <c r="E46" s="5" t="n">
        <v>158857</v>
      </c>
      <c r="F46" s="5" t="n">
        <v>180116</v>
      </c>
      <c r="G46" s="5" t="n">
        <v>263259</v>
      </c>
      <c r="H46" s="5" t="n">
        <v>289019</v>
      </c>
      <c r="I46" s="5" t="n">
        <v>180116</v>
      </c>
      <c r="J46" s="5" t="n">
        <v>222536</v>
      </c>
      <c r="K46" s="5" t="n">
        <v>158857</v>
      </c>
      <c r="L46" s="4" t="inlineStr">
        <is>
          <t xml:space="preserve"> </t>
        </is>
      </c>
      <c r="M46" s="6" t="n">
        <v>196343</v>
      </c>
      <c r="N46" s="5" t="n">
        <v>374277</v>
      </c>
    </row>
    <row r="47">
      <c r="A47" s="4" t="inlineStr">
        <is>
          <t>Vesting of restricted stock units</t>
        </is>
      </c>
      <c r="B47" s="6" t="n">
        <v>0</v>
      </c>
      <c r="C47" s="6" t="n">
        <v>0</v>
      </c>
      <c r="D47" s="6" t="n">
        <v>-195</v>
      </c>
      <c r="E47" s="6" t="n">
        <v>0</v>
      </c>
      <c r="F47" s="6" t="n">
        <v>0</v>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row>
    <row r="48">
      <c r="A48" s="4" t="inlineStr">
        <is>
          <t>Exercise of stock options</t>
        </is>
      </c>
      <c r="B48" s="6" t="n">
        <v>8</v>
      </c>
      <c r="C48" s="6" t="n">
        <v>77</v>
      </c>
      <c r="D48" s="6" t="n">
        <v>7</v>
      </c>
      <c r="E48" s="4" t="inlineStr">
        <is>
          <t xml:space="preserve"> </t>
        </is>
      </c>
      <c r="F48" s="6" t="n">
        <v>1</v>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6" t="n">
        <v>16</v>
      </c>
      <c r="N48" s="4" t="inlineStr">
        <is>
          <t xml:space="preserve"> </t>
        </is>
      </c>
    </row>
    <row r="49">
      <c r="A49" s="4" t="inlineStr">
        <is>
          <t>Purchase of common stock under ESPP</t>
        </is>
      </c>
      <c r="B49" s="4" t="inlineStr">
        <is>
          <t xml:space="preserve"> </t>
        </is>
      </c>
      <c r="C49" s="4" t="inlineStr">
        <is>
          <t xml:space="preserve"> </t>
        </is>
      </c>
      <c r="D49" s="6" t="n">
        <v>227</v>
      </c>
      <c r="E49" s="6" t="n">
        <v>2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39</v>
      </c>
      <c r="N49" s="4" t="inlineStr">
        <is>
          <t xml:space="preserve"> </t>
        </is>
      </c>
    </row>
    <row r="50">
      <c r="A50" s="4" t="inlineStr">
        <is>
          <t>Issuance of common stock</t>
        </is>
      </c>
      <c r="B50" s="6" t="n">
        <v>-50</v>
      </c>
      <c r="C50" s="4" t="inlineStr">
        <is>
          <t xml:space="preserve"> </t>
        </is>
      </c>
      <c r="D50" s="6" t="n">
        <v>130291</v>
      </c>
      <c r="E50" s="6" t="n">
        <v>46024</v>
      </c>
      <c r="F50" s="6" t="n">
        <v>804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4067</v>
      </c>
      <c r="N50" s="4" t="inlineStr">
        <is>
          <t xml:space="preserve"> </t>
        </is>
      </c>
    </row>
    <row r="51">
      <c r="A51" s="4" t="inlineStr">
        <is>
          <t>Issuance of unrestricted stock awards to settle accrued employee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v>
      </c>
      <c r="N51" s="4" t="inlineStr">
        <is>
          <t xml:space="preserve"> </t>
        </is>
      </c>
    </row>
    <row r="52">
      <c r="A52" s="4" t="inlineStr">
        <is>
          <t>Stock-based compensation</t>
        </is>
      </c>
      <c r="B52" s="6" t="n">
        <v>5153</v>
      </c>
      <c r="C52" s="6" t="n">
        <v>6388</v>
      </c>
      <c r="D52" s="6" t="n">
        <v>5843</v>
      </c>
      <c r="E52" s="6" t="n">
        <v>9212</v>
      </c>
      <c r="F52" s="6" t="n">
        <v>8908</v>
      </c>
      <c r="G52" s="6" t="n">
        <v>12681</v>
      </c>
      <c r="H52" s="4" t="inlineStr">
        <is>
          <t xml:space="preserve"> </t>
        </is>
      </c>
      <c r="I52" s="4" t="inlineStr">
        <is>
          <t xml:space="preserve"> </t>
        </is>
      </c>
      <c r="J52" s="4" t="inlineStr">
        <is>
          <t xml:space="preserve"> </t>
        </is>
      </c>
      <c r="K52" s="4" t="inlineStr">
        <is>
          <t xml:space="preserve"> </t>
        </is>
      </c>
      <c r="L52" s="4" t="inlineStr">
        <is>
          <t xml:space="preserve"> </t>
        </is>
      </c>
      <c r="M52" s="6" t="n">
        <v>35480</v>
      </c>
      <c r="N52" s="4" t="inlineStr">
        <is>
          <t xml:space="preserve"> </t>
        </is>
      </c>
    </row>
    <row r="53">
      <c r="A53" s="4" t="inlineStr">
        <is>
          <t>Other comprehensive income</t>
        </is>
      </c>
      <c r="B53" s="6" t="n">
        <v>137</v>
      </c>
      <c r="C53" s="6" t="n">
        <v>722</v>
      </c>
      <c r="D53" s="6" t="n">
        <v>984</v>
      </c>
      <c r="E53" s="6" t="n">
        <v>-214</v>
      </c>
      <c r="F53" s="6" t="n">
        <v>43</v>
      </c>
      <c r="G53" s="6" t="n">
        <v>-1548</v>
      </c>
      <c r="H53" s="4" t="inlineStr">
        <is>
          <t xml:space="preserve"> </t>
        </is>
      </c>
      <c r="I53" s="4" t="inlineStr">
        <is>
          <t xml:space="preserve"> </t>
        </is>
      </c>
      <c r="J53" s="4" t="inlineStr">
        <is>
          <t xml:space="preserve"> </t>
        </is>
      </c>
      <c r="K53" s="4" t="inlineStr">
        <is>
          <t xml:space="preserve"> </t>
        </is>
      </c>
      <c r="L53" s="4" t="inlineStr">
        <is>
          <t xml:space="preserve"> </t>
        </is>
      </c>
      <c r="M53" s="6" t="n">
        <v>-1159</v>
      </c>
      <c r="N53" s="4" t="inlineStr">
        <is>
          <t xml:space="preserve"> </t>
        </is>
      </c>
    </row>
    <row r="54">
      <c r="A54" s="4" t="inlineStr">
        <is>
          <t>Net loss</t>
        </is>
      </c>
      <c r="B54" s="5" t="n">
        <v>-71731</v>
      </c>
      <c r="C54" s="5" t="n">
        <v>-72908</v>
      </c>
      <c r="D54" s="5" t="n">
        <v>21240</v>
      </c>
      <c r="E54" s="5" t="n">
        <v>-76520</v>
      </c>
      <c r="F54" s="5" t="n">
        <v>-100138</v>
      </c>
      <c r="G54" s="5" t="n">
        <v>-122152</v>
      </c>
      <c r="H54" s="5" t="n">
        <v>-51668</v>
      </c>
      <c r="I54" s="5" t="n">
        <v>-222290</v>
      </c>
      <c r="J54" s="5" t="n">
        <v>-123399</v>
      </c>
      <c r="K54" s="5" t="n">
        <v>-298810</v>
      </c>
      <c r="L54" s="4" t="inlineStr">
        <is>
          <t xml:space="preserve"> </t>
        </is>
      </c>
      <c r="M54" s="5" t="n">
        <v>-266578</v>
      </c>
      <c r="N54" s="4" t="inlineStr">
        <is>
          <t xml:space="preserve"> </t>
        </is>
      </c>
    </row>
    <row r="55">
      <c r="A55" s="4" t="inlineStr">
        <is>
          <t>Previously Reported |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outstanding (in shares)</t>
        </is>
      </c>
      <c r="B57" s="6" t="n">
        <v>107022000</v>
      </c>
      <c r="C57" s="6" t="n">
        <v>106454000</v>
      </c>
      <c r="D57" s="6" t="n">
        <v>106370000</v>
      </c>
      <c r="E57" s="6" t="n">
        <v>82880000</v>
      </c>
      <c r="F57" s="6" t="n">
        <v>73551000</v>
      </c>
      <c r="G57" s="6" t="n">
        <v>71438000</v>
      </c>
      <c r="H57" s="6" t="n">
        <v>106454000</v>
      </c>
      <c r="I57" s="6" t="n">
        <v>73551000</v>
      </c>
      <c r="J57" s="6" t="n">
        <v>107022000</v>
      </c>
      <c r="K57" s="6" t="n">
        <v>82880000</v>
      </c>
      <c r="L57" s="4" t="inlineStr">
        <is>
          <t xml:space="preserve"> </t>
        </is>
      </c>
      <c r="M57" s="6" t="n">
        <v>82923000</v>
      </c>
      <c r="N57" s="6" t="n">
        <v>71115000</v>
      </c>
    </row>
    <row r="58">
      <c r="A58" s="4" t="inlineStr">
        <is>
          <t>Stockholders' equity</t>
        </is>
      </c>
      <c r="B58" s="5" t="n">
        <v>1071</v>
      </c>
      <c r="C58" s="5" t="n">
        <v>1065</v>
      </c>
      <c r="D58" s="5" t="n">
        <v>1064</v>
      </c>
      <c r="E58" s="5" t="n">
        <v>829</v>
      </c>
      <c r="F58" s="5" t="n">
        <v>735</v>
      </c>
      <c r="G58" s="5" t="n">
        <v>714</v>
      </c>
      <c r="H58" s="5" t="n">
        <v>1065</v>
      </c>
      <c r="I58" s="5" t="n">
        <v>735</v>
      </c>
      <c r="J58" s="5" t="n">
        <v>1071</v>
      </c>
      <c r="K58" s="5" t="n">
        <v>829</v>
      </c>
      <c r="L58" s="4" t="inlineStr">
        <is>
          <t xml:space="preserve"> </t>
        </is>
      </c>
      <c r="M58" s="5" t="n">
        <v>830</v>
      </c>
      <c r="N58" s="5" t="n">
        <v>711</v>
      </c>
    </row>
    <row r="59">
      <c r="A59" s="4" t="inlineStr">
        <is>
          <t>Vesting of restricted stock units (in shares)</t>
        </is>
      </c>
      <c r="B59" s="6" t="n">
        <v>566000</v>
      </c>
      <c r="C59" s="6" t="n">
        <v>65000</v>
      </c>
      <c r="D59" s="6" t="n">
        <v>382000</v>
      </c>
      <c r="E59" s="6" t="n">
        <v>572000</v>
      </c>
      <c r="F59" s="6" t="n">
        <v>60000</v>
      </c>
      <c r="G59" s="6" t="n">
        <v>310000</v>
      </c>
      <c r="H59" s="4" t="inlineStr">
        <is>
          <t xml:space="preserve"> </t>
        </is>
      </c>
      <c r="I59" s="4" t="inlineStr">
        <is>
          <t xml:space="preserve"> </t>
        </is>
      </c>
      <c r="J59" s="4" t="inlineStr">
        <is>
          <t xml:space="preserve"> </t>
        </is>
      </c>
      <c r="K59" s="4" t="inlineStr">
        <is>
          <t xml:space="preserve"> </t>
        </is>
      </c>
      <c r="L59" s="4" t="inlineStr">
        <is>
          <t xml:space="preserve"> </t>
        </is>
      </c>
      <c r="M59" s="6" t="n">
        <v>979000</v>
      </c>
      <c r="N59" s="4" t="inlineStr">
        <is>
          <t xml:space="preserve"> </t>
        </is>
      </c>
    </row>
    <row r="60">
      <c r="A60" s="4" t="inlineStr">
        <is>
          <t>Vesting of restricted stock units</t>
        </is>
      </c>
      <c r="B60" s="5" t="n">
        <v>6</v>
      </c>
      <c r="C60" s="5" t="n">
        <v>1</v>
      </c>
      <c r="D60" s="5" t="n">
        <v>3</v>
      </c>
      <c r="E60" s="5" t="n">
        <v>6</v>
      </c>
      <c r="F60" s="5" t="n">
        <v>1</v>
      </c>
      <c r="G60" s="5" t="n">
        <v>3</v>
      </c>
      <c r="H60" s="4" t="inlineStr">
        <is>
          <t xml:space="preserve"> </t>
        </is>
      </c>
      <c r="I60" s="4" t="inlineStr">
        <is>
          <t xml:space="preserve"> </t>
        </is>
      </c>
      <c r="J60" s="4" t="inlineStr">
        <is>
          <t xml:space="preserve"> </t>
        </is>
      </c>
      <c r="K60" s="4" t="inlineStr">
        <is>
          <t xml:space="preserve"> </t>
        </is>
      </c>
      <c r="L60" s="4" t="inlineStr">
        <is>
          <t xml:space="preserve"> </t>
        </is>
      </c>
      <c r="M60" s="5" t="n">
        <v>10</v>
      </c>
      <c r="N60" s="4" t="inlineStr">
        <is>
          <t xml:space="preserve"> </t>
        </is>
      </c>
    </row>
    <row r="61">
      <c r="A61" s="4" t="inlineStr">
        <is>
          <t>Exercise of stock options (in shares)</t>
        </is>
      </c>
      <c r="B61" s="6" t="n">
        <v>2000</v>
      </c>
      <c r="C61" s="6" t="n">
        <v>19000</v>
      </c>
      <c r="D61" s="6" t="n">
        <v>3000</v>
      </c>
      <c r="E61" s="4" t="inlineStr">
        <is>
          <t xml:space="preserve"> </t>
        </is>
      </c>
      <c r="F61" s="6" t="n">
        <v>1000</v>
      </c>
      <c r="G61" s="6" t="n">
        <v>1000</v>
      </c>
      <c r="H61" s="4" t="inlineStr">
        <is>
          <t xml:space="preserve"> </t>
        </is>
      </c>
      <c r="I61" s="4" t="inlineStr">
        <is>
          <t xml:space="preserve"> </t>
        </is>
      </c>
      <c r="J61" s="4" t="inlineStr">
        <is>
          <t xml:space="preserve"> </t>
        </is>
      </c>
      <c r="K61" s="4" t="inlineStr">
        <is>
          <t xml:space="preserve"> </t>
        </is>
      </c>
      <c r="L61" s="4" t="inlineStr">
        <is>
          <t xml:space="preserve"> </t>
        </is>
      </c>
      <c r="M61" s="6" t="n">
        <v>7000</v>
      </c>
      <c r="N61" s="4" t="inlineStr">
        <is>
          <t xml:space="preserve"> </t>
        </is>
      </c>
    </row>
    <row r="62">
      <c r="A62" s="4" t="inlineStr">
        <is>
          <t>Purchase of common stock under ESPP (in shares)</t>
        </is>
      </c>
      <c r="B62" s="4" t="inlineStr">
        <is>
          <t xml:space="preserve"> </t>
        </is>
      </c>
      <c r="C62" s="4" t="inlineStr">
        <is>
          <t xml:space="preserve"> </t>
        </is>
      </c>
      <c r="D62" s="6" t="n">
        <v>62000</v>
      </c>
      <c r="E62" s="6" t="n">
        <v>6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8000</v>
      </c>
      <c r="N62" s="4" t="inlineStr">
        <is>
          <t xml:space="preserve"> </t>
        </is>
      </c>
    </row>
    <row r="63">
      <c r="A63" s="4" t="inlineStr">
        <is>
          <t>Purchase of common stock under ESPP</t>
        </is>
      </c>
      <c r="B63" s="4" t="inlineStr">
        <is>
          <t xml:space="preserve"> </t>
        </is>
      </c>
      <c r="C63" s="4" t="inlineStr">
        <is>
          <t xml:space="preserve"> </t>
        </is>
      </c>
      <c r="D63" s="5" t="n">
        <v>1</v>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row>
    <row r="64">
      <c r="A64" s="4" t="inlineStr">
        <is>
          <t>Issuance of common stock (in shares)</t>
        </is>
      </c>
      <c r="B64" s="4" t="inlineStr">
        <is>
          <t xml:space="preserve"> </t>
        </is>
      </c>
      <c r="C64" s="4" t="inlineStr">
        <is>
          <t xml:space="preserve"> </t>
        </is>
      </c>
      <c r="D64" s="6" t="n">
        <v>23000000</v>
      </c>
      <c r="E64" s="6" t="n">
        <v>8690000</v>
      </c>
      <c r="F64" s="6" t="n">
        <v>2052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742000</v>
      </c>
      <c r="N64" s="4" t="inlineStr">
        <is>
          <t xml:space="preserve"> </t>
        </is>
      </c>
    </row>
    <row r="65">
      <c r="A65" s="4" t="inlineStr">
        <is>
          <t>Issuance of common stock</t>
        </is>
      </c>
      <c r="B65" s="4" t="inlineStr">
        <is>
          <t xml:space="preserve"> </t>
        </is>
      </c>
      <c r="C65" s="4" t="inlineStr">
        <is>
          <t xml:space="preserve"> </t>
        </is>
      </c>
      <c r="D65" s="5" t="n">
        <v>230</v>
      </c>
      <c r="E65" s="5" t="n">
        <v>87</v>
      </c>
      <c r="F65" s="5" t="n">
        <v>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7</v>
      </c>
      <c r="N65" s="4" t="inlineStr">
        <is>
          <t xml:space="preserve"> </t>
        </is>
      </c>
    </row>
    <row r="66">
      <c r="A66" s="4" t="inlineStr">
        <is>
          <t>Issuance of unrestricted stock awards to settle accrued employee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2000</v>
      </c>
      <c r="H66" s="4" t="inlineStr">
        <is>
          <t xml:space="preserve"> </t>
        </is>
      </c>
      <c r="I66" s="4" t="inlineStr">
        <is>
          <t xml:space="preserve"> </t>
        </is>
      </c>
      <c r="J66" s="4" t="inlineStr">
        <is>
          <t xml:space="preserve"> </t>
        </is>
      </c>
      <c r="K66" s="4" t="inlineStr">
        <is>
          <t xml:space="preserve"> </t>
        </is>
      </c>
      <c r="L66" s="4" t="inlineStr">
        <is>
          <t xml:space="preserve"> </t>
        </is>
      </c>
      <c r="M66" s="6" t="n">
        <v>12000</v>
      </c>
      <c r="N66" s="4" t="inlineStr">
        <is>
          <t xml:space="preserve"> </t>
        </is>
      </c>
    </row>
    <row r="67">
      <c r="A67" s="4" t="inlineStr">
        <is>
          <t>Issuance of unrestricted stock awards to settle accrued employee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v>
      </c>
      <c r="N67" s="4" t="inlineStr">
        <is>
          <t xml:space="preserve"> </t>
        </is>
      </c>
    </row>
    <row r="68">
      <c r="A68" s="4" t="inlineStr">
        <is>
          <t>Previously Reported |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holders' equity</t>
        </is>
      </c>
      <c r="B70" s="5" t="n">
        <v>4333594</v>
      </c>
      <c r="C70" s="5" t="n">
        <v>4328489</v>
      </c>
      <c r="D70" s="6" t="n">
        <v>4322025</v>
      </c>
      <c r="E70" s="6" t="n">
        <v>4181393</v>
      </c>
      <c r="F70" s="6" t="n">
        <v>4126012</v>
      </c>
      <c r="G70" s="5" t="n">
        <v>4109081</v>
      </c>
      <c r="H70" s="6" t="n">
        <v>4328489</v>
      </c>
      <c r="I70" s="6" t="n">
        <v>4126012</v>
      </c>
      <c r="J70" s="6" t="n">
        <v>4333594</v>
      </c>
      <c r="K70" s="6" t="n">
        <v>4181393</v>
      </c>
      <c r="L70" s="4" t="inlineStr">
        <is>
          <t xml:space="preserve"> </t>
        </is>
      </c>
      <c r="M70" s="6" t="n">
        <v>4186086</v>
      </c>
      <c r="N70" s="6" t="n">
        <v>4096402</v>
      </c>
    </row>
    <row r="71">
      <c r="A71" s="4" t="inlineStr">
        <is>
          <t>Vesting of restricted stock units</t>
        </is>
      </c>
      <c r="B71" s="6" t="n">
        <v>-6</v>
      </c>
      <c r="C71" s="6" t="n">
        <v>-1</v>
      </c>
      <c r="D71" s="6" t="n">
        <v>-198</v>
      </c>
      <c r="E71" s="6" t="n">
        <v>-6</v>
      </c>
      <c r="F71" s="6" t="n">
        <v>-1</v>
      </c>
      <c r="G71" s="6" t="n">
        <v>-3</v>
      </c>
      <c r="H71" s="4" t="inlineStr">
        <is>
          <t xml:space="preserve"> </t>
        </is>
      </c>
      <c r="I71" s="4" t="inlineStr">
        <is>
          <t xml:space="preserve"> </t>
        </is>
      </c>
      <c r="J71" s="4" t="inlineStr">
        <is>
          <t xml:space="preserve"> </t>
        </is>
      </c>
      <c r="K71" s="4" t="inlineStr">
        <is>
          <t xml:space="preserve"> </t>
        </is>
      </c>
      <c r="L71" s="4" t="inlineStr">
        <is>
          <t xml:space="preserve"> </t>
        </is>
      </c>
      <c r="M71" s="6" t="n">
        <v>-10</v>
      </c>
      <c r="N71" s="4" t="inlineStr">
        <is>
          <t xml:space="preserve"> </t>
        </is>
      </c>
    </row>
    <row r="72">
      <c r="A72" s="4" t="inlineStr">
        <is>
          <t>Exercise of stock options</t>
        </is>
      </c>
      <c r="B72" s="6" t="n">
        <v>8</v>
      </c>
      <c r="C72" s="6" t="n">
        <v>77</v>
      </c>
      <c r="D72" s="6" t="n">
        <v>7</v>
      </c>
      <c r="E72" s="4" t="inlineStr">
        <is>
          <t xml:space="preserve"> </t>
        </is>
      </c>
      <c r="F72" s="6" t="n">
        <v>1</v>
      </c>
      <c r="G72" s="6" t="n">
        <v>1</v>
      </c>
      <c r="H72" s="4" t="inlineStr">
        <is>
          <t xml:space="preserve"> </t>
        </is>
      </c>
      <c r="I72" s="4" t="inlineStr">
        <is>
          <t xml:space="preserve"> </t>
        </is>
      </c>
      <c r="J72" s="4" t="inlineStr">
        <is>
          <t xml:space="preserve"> </t>
        </is>
      </c>
      <c r="K72" s="4" t="inlineStr">
        <is>
          <t xml:space="preserve"> </t>
        </is>
      </c>
      <c r="L72" s="4" t="inlineStr">
        <is>
          <t xml:space="preserve"> </t>
        </is>
      </c>
      <c r="M72" s="6" t="n">
        <v>16</v>
      </c>
      <c r="N72" s="4" t="inlineStr">
        <is>
          <t xml:space="preserve"> </t>
        </is>
      </c>
    </row>
    <row r="73">
      <c r="A73" s="4" t="inlineStr">
        <is>
          <t>Purchase of common stock under ESPP</t>
        </is>
      </c>
      <c r="B73" s="4" t="inlineStr">
        <is>
          <t xml:space="preserve"> </t>
        </is>
      </c>
      <c r="C73" s="4" t="inlineStr">
        <is>
          <t xml:space="preserve"> </t>
        </is>
      </c>
      <c r="D73" s="6" t="n">
        <v>226</v>
      </c>
      <c r="E73" s="6" t="n">
        <v>23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38</v>
      </c>
      <c r="N73" s="4" t="inlineStr">
        <is>
          <t xml:space="preserve"> </t>
        </is>
      </c>
    </row>
    <row r="74">
      <c r="A74" s="4" t="inlineStr">
        <is>
          <t>Issuance of common stock</t>
        </is>
      </c>
      <c r="B74" s="6" t="n">
        <v>-50</v>
      </c>
      <c r="C74" s="4" t="inlineStr">
        <is>
          <t xml:space="preserve"> </t>
        </is>
      </c>
      <c r="D74" s="6" t="n">
        <v>130061</v>
      </c>
      <c r="E74" s="6" t="n">
        <v>45937</v>
      </c>
      <c r="F74" s="6" t="n">
        <v>802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3960</v>
      </c>
      <c r="N74" s="4" t="inlineStr">
        <is>
          <t xml:space="preserve"> </t>
        </is>
      </c>
    </row>
    <row r="75">
      <c r="A75" s="4" t="inlineStr">
        <is>
          <t>Stock-based compensation</t>
        </is>
      </c>
      <c r="B75" s="6" t="n">
        <v>5153</v>
      </c>
      <c r="C75" s="6" t="n">
        <v>6388</v>
      </c>
      <c r="D75" s="6" t="n">
        <v>5843</v>
      </c>
      <c r="E75" s="6" t="n">
        <v>9212</v>
      </c>
      <c r="F75" s="6" t="n">
        <v>8908</v>
      </c>
      <c r="G75" s="6" t="n">
        <v>12681</v>
      </c>
      <c r="H75" s="4" t="inlineStr">
        <is>
          <t xml:space="preserve"> </t>
        </is>
      </c>
      <c r="I75" s="4" t="inlineStr">
        <is>
          <t xml:space="preserve"> </t>
        </is>
      </c>
      <c r="J75" s="4" t="inlineStr">
        <is>
          <t xml:space="preserve"> </t>
        </is>
      </c>
      <c r="K75" s="4" t="inlineStr">
        <is>
          <t xml:space="preserve"> </t>
        </is>
      </c>
      <c r="L75" s="4" t="inlineStr">
        <is>
          <t xml:space="preserve"> </t>
        </is>
      </c>
      <c r="M75" s="6" t="n">
        <v>35480</v>
      </c>
      <c r="N75" s="4" t="inlineStr">
        <is>
          <t xml:space="preserve"> </t>
        </is>
      </c>
    </row>
    <row r="76">
      <c r="A76" s="4" t="inlineStr">
        <is>
          <t>Previously Reported | Accumulated other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holders' equity</t>
        </is>
      </c>
      <c r="B78" s="6" t="n">
        <v>-2227</v>
      </c>
      <c r="C78" s="6" t="n">
        <v>-2364</v>
      </c>
      <c r="D78" s="6" t="n">
        <v>-3086</v>
      </c>
      <c r="E78" s="6" t="n">
        <v>-4630</v>
      </c>
      <c r="F78" s="6" t="n">
        <v>-4416</v>
      </c>
      <c r="G78" s="6" t="n">
        <v>-4459</v>
      </c>
      <c r="H78" s="6" t="n">
        <v>-2364</v>
      </c>
      <c r="I78" s="6" t="n">
        <v>-4416</v>
      </c>
      <c r="J78" s="6" t="n">
        <v>-2227</v>
      </c>
      <c r="K78" s="6" t="n">
        <v>-4630</v>
      </c>
      <c r="L78" s="4" t="inlineStr">
        <is>
          <t xml:space="preserve"> </t>
        </is>
      </c>
      <c r="M78" s="6" t="n">
        <v>-4070</v>
      </c>
      <c r="N78" s="6" t="n">
        <v>-2911</v>
      </c>
    </row>
    <row r="79">
      <c r="A79" s="4" t="inlineStr">
        <is>
          <t>Other comprehensive income</t>
        </is>
      </c>
      <c r="B79" s="6" t="n">
        <v>137</v>
      </c>
      <c r="C79" s="6" t="n">
        <v>722</v>
      </c>
      <c r="D79" s="6" t="n">
        <v>984</v>
      </c>
      <c r="E79" s="6" t="n">
        <v>-214</v>
      </c>
      <c r="F79" s="6" t="n">
        <v>43</v>
      </c>
      <c r="G79" s="6" t="n">
        <v>-1548</v>
      </c>
      <c r="H79" s="4" t="inlineStr">
        <is>
          <t xml:space="preserve"> </t>
        </is>
      </c>
      <c r="I79" s="4" t="inlineStr">
        <is>
          <t xml:space="preserve"> </t>
        </is>
      </c>
      <c r="J79" s="4" t="inlineStr">
        <is>
          <t xml:space="preserve"> </t>
        </is>
      </c>
      <c r="K79" s="4" t="inlineStr">
        <is>
          <t xml:space="preserve"> </t>
        </is>
      </c>
      <c r="L79" s="4" t="inlineStr">
        <is>
          <t xml:space="preserve"> </t>
        </is>
      </c>
      <c r="M79" s="6" t="n">
        <v>-1159</v>
      </c>
      <c r="N79" s="4" t="inlineStr">
        <is>
          <t xml:space="preserve"> </t>
        </is>
      </c>
    </row>
    <row r="80">
      <c r="A80" s="4" t="inlineStr">
        <is>
          <t>Previously Reported | Accumulated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holders' equity</t>
        </is>
      </c>
      <c r="B82" s="6" t="n">
        <v>-4109902</v>
      </c>
      <c r="C82" s="6" t="n">
        <v>-4038171</v>
      </c>
      <c r="D82" s="6" t="n">
        <v>-3965263</v>
      </c>
      <c r="E82" s="6" t="n">
        <v>-4018735</v>
      </c>
      <c r="F82" s="6" t="n">
        <v>-3942215</v>
      </c>
      <c r="G82" s="6" t="n">
        <v>-3842077</v>
      </c>
      <c r="H82" s="6" t="n">
        <v>-4038171</v>
      </c>
      <c r="I82" s="6" t="n">
        <v>-3942215</v>
      </c>
      <c r="J82" s="6" t="n">
        <v>-4109902</v>
      </c>
      <c r="K82" s="6" t="n">
        <v>-4018735</v>
      </c>
      <c r="L82" s="4" t="inlineStr">
        <is>
          <t xml:space="preserve"> </t>
        </is>
      </c>
      <c r="M82" s="6" t="n">
        <v>-3986503</v>
      </c>
      <c r="N82" s="6" t="n">
        <v>-3719925</v>
      </c>
    </row>
    <row r="83">
      <c r="A83" s="4" t="inlineStr">
        <is>
          <t>Net loss</t>
        </is>
      </c>
      <c r="B83" s="6" t="n">
        <v>-71731</v>
      </c>
      <c r="C83" s="6" t="n">
        <v>-72908</v>
      </c>
      <c r="D83" s="6" t="n">
        <v>21240</v>
      </c>
      <c r="E83" s="6" t="n">
        <v>-76520</v>
      </c>
      <c r="F83" s="6" t="n">
        <v>-100138</v>
      </c>
      <c r="G83" s="6" t="n">
        <v>-122152</v>
      </c>
      <c r="H83" s="4" t="inlineStr">
        <is>
          <t xml:space="preserve"> </t>
        </is>
      </c>
      <c r="I83" s="4" t="inlineStr">
        <is>
          <t xml:space="preserve"> </t>
        </is>
      </c>
      <c r="J83" s="4" t="inlineStr">
        <is>
          <t xml:space="preserve"> </t>
        </is>
      </c>
      <c r="K83" s="4" t="inlineStr">
        <is>
          <t xml:space="preserve"> </t>
        </is>
      </c>
      <c r="L83" s="4" t="inlineStr">
        <is>
          <t xml:space="preserve"> </t>
        </is>
      </c>
      <c r="M83" s="6" t="n">
        <v>-266578</v>
      </c>
      <c r="N83" s="4" t="inlineStr">
        <is>
          <t xml:space="preserve"> </t>
        </is>
      </c>
    </row>
    <row r="84">
      <c r="A84" s="4" t="inlineStr">
        <is>
          <t>Revision of Prior Period, Error Correction, Adjustment | Adjustments to Le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holders' equity</t>
        </is>
      </c>
      <c r="B86" s="6" t="n">
        <v>-69708</v>
      </c>
      <c r="C86" s="6" t="n">
        <v>-52569</v>
      </c>
      <c r="D86" s="6" t="n">
        <v>-62051</v>
      </c>
      <c r="E86" s="6" t="n">
        <v>-62961</v>
      </c>
      <c r="F86" s="6" t="n">
        <v>-67215</v>
      </c>
      <c r="G86" s="6" t="n">
        <v>-80474</v>
      </c>
      <c r="H86" s="6" t="n">
        <v>-52569</v>
      </c>
      <c r="I86" s="6" t="n">
        <v>-67215</v>
      </c>
      <c r="J86" s="6" t="n">
        <v>-69708</v>
      </c>
      <c r="K86" s="6" t="n">
        <v>-62961</v>
      </c>
      <c r="L86" s="4" t="inlineStr">
        <is>
          <t xml:space="preserve"> </t>
        </is>
      </c>
      <c r="M86" s="6" t="n">
        <v>-59700</v>
      </c>
      <c r="N86" s="5" t="n">
        <v>-95634</v>
      </c>
    </row>
    <row r="87">
      <c r="A87" s="4" t="inlineStr">
        <is>
          <t>Net loss</t>
        </is>
      </c>
      <c r="B87" s="5" t="n">
        <v>-17139</v>
      </c>
      <c r="C87" s="5" t="n">
        <v>9482</v>
      </c>
      <c r="D87" s="5" t="n">
        <v>-2351</v>
      </c>
      <c r="E87" s="5" t="n">
        <v>4254</v>
      </c>
      <c r="F87" s="5" t="n">
        <v>13259</v>
      </c>
      <c r="G87" s="5" t="n">
        <v>15160</v>
      </c>
      <c r="H87" s="5" t="n">
        <v>7131</v>
      </c>
      <c r="I87" s="5" t="n">
        <v>28419</v>
      </c>
      <c r="J87" s="5" t="n">
        <v>-10008</v>
      </c>
      <c r="K87" s="5" t="n">
        <v>32673</v>
      </c>
      <c r="L87" s="4" t="inlineStr">
        <is>
          <t xml:space="preserve"> </t>
        </is>
      </c>
      <c r="M87" s="5" t="n">
        <v>35934</v>
      </c>
      <c r="N87" s="4" t="inlineStr">
        <is>
          <t xml:space="preserve"> </t>
        </is>
      </c>
    </row>
    <row r="88">
      <c r="A88" s="4" t="inlineStr">
        <is>
          <t>Revision of Prior Period, Error Correction, Adjustment | Adjustments to Leases |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shares outstanding (in shares)</t>
        </is>
      </c>
      <c r="B90" s="6" t="n">
        <v>0</v>
      </c>
      <c r="C90" s="6" t="n">
        <v>0</v>
      </c>
      <c r="D90" s="6" t="n">
        <v>0</v>
      </c>
      <c r="E90" s="6" t="n">
        <v>0</v>
      </c>
      <c r="F90" s="6" t="n">
        <v>0</v>
      </c>
      <c r="G90" s="6" t="n">
        <v>0</v>
      </c>
      <c r="H90" s="6" t="n">
        <v>0</v>
      </c>
      <c r="I90" s="6" t="n">
        <v>0</v>
      </c>
      <c r="J90" s="6" t="n">
        <v>0</v>
      </c>
      <c r="K90" s="6" t="n">
        <v>0</v>
      </c>
      <c r="L90" s="4" t="inlineStr">
        <is>
          <t xml:space="preserve"> </t>
        </is>
      </c>
      <c r="M90" s="6" t="n">
        <v>0</v>
      </c>
      <c r="N90" s="6" t="n">
        <v>0</v>
      </c>
    </row>
    <row r="91">
      <c r="A91" s="4" t="inlineStr">
        <is>
          <t>Stockholders' equity</t>
        </is>
      </c>
      <c r="B91" s="5" t="n">
        <v>0</v>
      </c>
      <c r="C91" s="5" t="n">
        <v>0</v>
      </c>
      <c r="D91" s="5" t="n">
        <v>0</v>
      </c>
      <c r="E91" s="5" t="n">
        <v>0</v>
      </c>
      <c r="F91" s="5" t="n">
        <v>0</v>
      </c>
      <c r="G91" s="5" t="n">
        <v>0</v>
      </c>
      <c r="H91" s="5" t="n">
        <v>0</v>
      </c>
      <c r="I91" s="5" t="n">
        <v>0</v>
      </c>
      <c r="J91" s="5" t="n">
        <v>0</v>
      </c>
      <c r="K91" s="5" t="n">
        <v>0</v>
      </c>
      <c r="L91" s="4" t="inlineStr">
        <is>
          <t xml:space="preserve"> </t>
        </is>
      </c>
      <c r="M91" s="5" t="n">
        <v>0</v>
      </c>
      <c r="N91" s="5" t="n">
        <v>0</v>
      </c>
    </row>
    <row r="92">
      <c r="A92" s="4" t="inlineStr">
        <is>
          <t>Revision of Prior Period, Error Correction, Adjustment | Adjustments to Leases | Additional paid-in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holders' equity</t>
        </is>
      </c>
      <c r="B94" s="6" t="n">
        <v>0</v>
      </c>
      <c r="C94" s="6" t="n">
        <v>0</v>
      </c>
      <c r="D94" s="6" t="n">
        <v>0</v>
      </c>
      <c r="E94" s="6" t="n">
        <v>0</v>
      </c>
      <c r="F94" s="6" t="n">
        <v>0</v>
      </c>
      <c r="G94" s="6" t="n">
        <v>0</v>
      </c>
      <c r="H94" s="6" t="n">
        <v>0</v>
      </c>
      <c r="I94" s="6" t="n">
        <v>0</v>
      </c>
      <c r="J94" s="6" t="n">
        <v>0</v>
      </c>
      <c r="K94" s="6" t="n">
        <v>0</v>
      </c>
      <c r="L94" s="4" t="inlineStr">
        <is>
          <t xml:space="preserve"> </t>
        </is>
      </c>
      <c r="M94" s="6" t="n">
        <v>0</v>
      </c>
      <c r="N94" s="6" t="n">
        <v>0</v>
      </c>
    </row>
    <row r="95">
      <c r="A95" s="4" t="inlineStr">
        <is>
          <t>Revision of Prior Period, Error Correction, Adjustment | Adjustments to Leases | Accumulated other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holders' equity</t>
        </is>
      </c>
      <c r="B97" s="6" t="n">
        <v>0</v>
      </c>
      <c r="C97" s="6" t="n">
        <v>0</v>
      </c>
      <c r="D97" s="6" t="n">
        <v>0</v>
      </c>
      <c r="E97" s="6" t="n">
        <v>0</v>
      </c>
      <c r="F97" s="6" t="n">
        <v>0</v>
      </c>
      <c r="G97" s="6" t="n">
        <v>0</v>
      </c>
      <c r="H97" s="6" t="n">
        <v>0</v>
      </c>
      <c r="I97" s="6" t="n">
        <v>0</v>
      </c>
      <c r="J97" s="6" t="n">
        <v>0</v>
      </c>
      <c r="K97" s="6" t="n">
        <v>0</v>
      </c>
      <c r="L97" s="4" t="inlineStr">
        <is>
          <t xml:space="preserve"> </t>
        </is>
      </c>
      <c r="M97" s="6" t="n">
        <v>0</v>
      </c>
      <c r="N97" s="6" t="n">
        <v>0</v>
      </c>
    </row>
    <row r="98">
      <c r="A98" s="4" t="inlineStr">
        <is>
          <t>Revision of Prior Period, Error Correction, Adjustment | Adjustments to Leases | Accumulated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ockholders' equity</t>
        </is>
      </c>
      <c r="B100" s="6" t="n">
        <v>-69708</v>
      </c>
      <c r="C100" s="6" t="n">
        <v>-52569</v>
      </c>
      <c r="D100" s="6" t="n">
        <v>-62051</v>
      </c>
      <c r="E100" s="6" t="n">
        <v>-62961</v>
      </c>
      <c r="F100" s="6" t="n">
        <v>-67215</v>
      </c>
      <c r="G100" s="6" t="n">
        <v>-80474</v>
      </c>
      <c r="H100" s="6" t="n">
        <v>-52569</v>
      </c>
      <c r="I100" s="6" t="n">
        <v>-67215</v>
      </c>
      <c r="J100" s="6" t="n">
        <v>-69708</v>
      </c>
      <c r="K100" s="6" t="n">
        <v>-62961</v>
      </c>
      <c r="L100" s="4" t="inlineStr">
        <is>
          <t xml:space="preserve"> </t>
        </is>
      </c>
      <c r="M100" s="6" t="n">
        <v>-59700</v>
      </c>
      <c r="N100" s="6" t="n">
        <v>-95634</v>
      </c>
    </row>
    <row r="101">
      <c r="A101" s="4" t="inlineStr">
        <is>
          <t>Net loss</t>
        </is>
      </c>
      <c r="B101" s="6" t="n">
        <v>-17139</v>
      </c>
      <c r="C101" s="6" t="n">
        <v>9482</v>
      </c>
      <c r="D101" s="6" t="n">
        <v>-2351</v>
      </c>
      <c r="E101" s="6" t="n">
        <v>4254</v>
      </c>
      <c r="F101" s="6" t="n">
        <v>13259</v>
      </c>
      <c r="G101" s="6" t="n">
        <v>15160</v>
      </c>
      <c r="H101" s="4" t="inlineStr">
        <is>
          <t xml:space="preserve"> </t>
        </is>
      </c>
      <c r="I101" s="4" t="inlineStr">
        <is>
          <t xml:space="preserve"> </t>
        </is>
      </c>
      <c r="J101" s="4" t="inlineStr">
        <is>
          <t xml:space="preserve"> </t>
        </is>
      </c>
      <c r="K101" s="4" t="inlineStr">
        <is>
          <t xml:space="preserve"> </t>
        </is>
      </c>
      <c r="L101" s="4" t="inlineStr">
        <is>
          <t xml:space="preserve"> </t>
        </is>
      </c>
      <c r="M101" s="6" t="n">
        <v>35934</v>
      </c>
      <c r="N101" s="4" t="inlineStr">
        <is>
          <t xml:space="preserve"> </t>
        </is>
      </c>
    </row>
    <row r="102">
      <c r="A102" s="4" t="inlineStr">
        <is>
          <t>Revision of Prior Period, Error Correction, Adjustment | Other Adju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tockholders' equity</t>
        </is>
      </c>
      <c r="B104" s="6" t="n">
        <v>6</v>
      </c>
      <c r="C104" s="6" t="n">
        <v>-1632</v>
      </c>
      <c r="D104" s="6" t="n">
        <v>-2269</v>
      </c>
      <c r="E104" s="6" t="n">
        <v>2616</v>
      </c>
      <c r="F104" s="6" t="n">
        <v>-2405</v>
      </c>
      <c r="G104" s="6" t="n">
        <v>-2458</v>
      </c>
      <c r="H104" s="6" t="n">
        <v>-1632</v>
      </c>
      <c r="I104" s="6" t="n">
        <v>-2405</v>
      </c>
      <c r="J104" s="6" t="n">
        <v>6</v>
      </c>
      <c r="K104" s="6" t="n">
        <v>2616</v>
      </c>
      <c r="L104" s="4" t="inlineStr">
        <is>
          <t xml:space="preserve"> </t>
        </is>
      </c>
      <c r="M104" s="6" t="n">
        <v>-2310</v>
      </c>
      <c r="N104" s="5" t="n">
        <v>-2514</v>
      </c>
    </row>
    <row r="105">
      <c r="A105" s="4" t="inlineStr">
        <is>
          <t>Stock-based compensation</t>
        </is>
      </c>
      <c r="B105" s="4" t="inlineStr">
        <is>
          <t xml:space="preserve"> </t>
        </is>
      </c>
      <c r="C105" s="4" t="inlineStr">
        <is>
          <t xml:space="preserve"> </t>
        </is>
      </c>
      <c r="D105" s="4" t="inlineStr">
        <is>
          <t xml:space="preserve"> </t>
        </is>
      </c>
      <c r="E105" s="6" t="n">
        <v>-189</v>
      </c>
      <c r="F105" s="6" t="n">
        <v>-470</v>
      </c>
      <c r="G105" s="6" t="n">
        <v>-1384</v>
      </c>
      <c r="H105" s="4" t="inlineStr">
        <is>
          <t xml:space="preserve"> </t>
        </is>
      </c>
      <c r="I105" s="4" t="inlineStr">
        <is>
          <t xml:space="preserve"> </t>
        </is>
      </c>
      <c r="J105" s="4" t="inlineStr">
        <is>
          <t xml:space="preserve"> </t>
        </is>
      </c>
      <c r="K105" s="4" t="inlineStr">
        <is>
          <t xml:space="preserve"> </t>
        </is>
      </c>
      <c r="L105" s="4" t="inlineStr">
        <is>
          <t xml:space="preserve"> </t>
        </is>
      </c>
      <c r="M105" s="6" t="n">
        <v>-98</v>
      </c>
      <c r="N105" s="4" t="inlineStr">
        <is>
          <t xml:space="preserve"> </t>
        </is>
      </c>
    </row>
    <row r="106">
      <c r="A106" s="4" t="inlineStr">
        <is>
          <t>Net loss</t>
        </is>
      </c>
      <c r="B106" s="5" t="n">
        <v>1638</v>
      </c>
      <c r="C106" s="5" t="n">
        <v>637</v>
      </c>
      <c r="D106" s="5" t="n">
        <v>41</v>
      </c>
      <c r="E106" s="5" t="n">
        <v>5210</v>
      </c>
      <c r="F106" s="5" t="n">
        <v>523</v>
      </c>
      <c r="G106" s="5" t="n">
        <v>1440</v>
      </c>
      <c r="H106" s="5" t="n">
        <v>678</v>
      </c>
      <c r="I106" s="5" t="n">
        <v>1963</v>
      </c>
      <c r="J106" s="5" t="n">
        <v>2316</v>
      </c>
      <c r="K106" s="5" t="n">
        <v>7173</v>
      </c>
      <c r="L106" s="4" t="inlineStr">
        <is>
          <t xml:space="preserve"> </t>
        </is>
      </c>
      <c r="M106" s="5" t="n">
        <v>302</v>
      </c>
      <c r="N106" s="4" t="inlineStr">
        <is>
          <t xml:space="preserve"> </t>
        </is>
      </c>
    </row>
    <row r="107">
      <c r="A107" s="4" t="inlineStr">
        <is>
          <t>Revision of Prior Period, Error Correction, Adjustment | Other Adjustments |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mmon stock, shares outstanding (in shares)</t>
        </is>
      </c>
      <c r="B109" s="6" t="n">
        <v>0</v>
      </c>
      <c r="C109" s="6" t="n">
        <v>0</v>
      </c>
      <c r="D109" s="6" t="n">
        <v>0</v>
      </c>
      <c r="E109" s="6" t="n">
        <v>0</v>
      </c>
      <c r="F109" s="6" t="n">
        <v>0</v>
      </c>
      <c r="G109" s="6" t="n">
        <v>0</v>
      </c>
      <c r="H109" s="6" t="n">
        <v>0</v>
      </c>
      <c r="I109" s="6" t="n">
        <v>0</v>
      </c>
      <c r="J109" s="6" t="n">
        <v>0</v>
      </c>
      <c r="K109" s="6" t="n">
        <v>0</v>
      </c>
      <c r="L109" s="4" t="inlineStr">
        <is>
          <t xml:space="preserve"> </t>
        </is>
      </c>
      <c r="M109" s="6" t="n">
        <v>0</v>
      </c>
      <c r="N109" s="6" t="n">
        <v>0</v>
      </c>
    </row>
    <row r="110">
      <c r="A110" s="4" t="inlineStr">
        <is>
          <t>Stockholders' equity</t>
        </is>
      </c>
      <c r="B110" s="5" t="n">
        <v>0</v>
      </c>
      <c r="C110" s="5" t="n">
        <v>0</v>
      </c>
      <c r="D110" s="5" t="n">
        <v>0</v>
      </c>
      <c r="E110" s="5" t="n">
        <v>0</v>
      </c>
      <c r="F110" s="5" t="n">
        <v>0</v>
      </c>
      <c r="G110" s="5" t="n">
        <v>0</v>
      </c>
      <c r="H110" s="5" t="n">
        <v>0</v>
      </c>
      <c r="I110" s="5" t="n">
        <v>0</v>
      </c>
      <c r="J110" s="5" t="n">
        <v>0</v>
      </c>
      <c r="K110" s="5" t="n">
        <v>0</v>
      </c>
      <c r="L110" s="4" t="inlineStr">
        <is>
          <t xml:space="preserve"> </t>
        </is>
      </c>
      <c r="M110" s="5" t="n">
        <v>0</v>
      </c>
      <c r="N110" s="5" t="n">
        <v>0</v>
      </c>
    </row>
    <row r="111">
      <c r="A111" s="4" t="inlineStr">
        <is>
          <t>Revision of Prior Period, Error Correction, Adjustment | Other Adjustments | Additional paid-in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holders' equity</t>
        </is>
      </c>
      <c r="B113" s="6" t="n">
        <v>-98</v>
      </c>
      <c r="C113" s="6" t="n">
        <v>-98</v>
      </c>
      <c r="D113" s="6" t="n">
        <v>-98</v>
      </c>
      <c r="E113" s="6" t="n">
        <v>-2043</v>
      </c>
      <c r="F113" s="6" t="n">
        <v>-1854</v>
      </c>
      <c r="G113" s="6" t="n">
        <v>-1384</v>
      </c>
      <c r="H113" s="6" t="n">
        <v>-98</v>
      </c>
      <c r="I113" s="6" t="n">
        <v>-1854</v>
      </c>
      <c r="J113" s="6" t="n">
        <v>-98</v>
      </c>
      <c r="K113" s="6" t="n">
        <v>-2043</v>
      </c>
      <c r="L113" s="4" t="inlineStr">
        <is>
          <t xml:space="preserve"> </t>
        </is>
      </c>
      <c r="M113" s="6" t="n">
        <v>-98</v>
      </c>
      <c r="N113" s="6" t="n">
        <v>0</v>
      </c>
    </row>
    <row r="114">
      <c r="A114" s="4" t="inlineStr">
        <is>
          <t>Stock-based compensation</t>
        </is>
      </c>
      <c r="B114" s="4" t="inlineStr">
        <is>
          <t xml:space="preserve"> </t>
        </is>
      </c>
      <c r="C114" s="4" t="inlineStr">
        <is>
          <t xml:space="preserve"> </t>
        </is>
      </c>
      <c r="D114" s="4" t="inlineStr">
        <is>
          <t xml:space="preserve"> </t>
        </is>
      </c>
      <c r="E114" s="6" t="n">
        <v>-189</v>
      </c>
      <c r="F114" s="6" t="n">
        <v>-470</v>
      </c>
      <c r="G114" s="6" t="n">
        <v>-1384</v>
      </c>
      <c r="H114" s="4" t="inlineStr">
        <is>
          <t xml:space="preserve"> </t>
        </is>
      </c>
      <c r="I114" s="4" t="inlineStr">
        <is>
          <t xml:space="preserve"> </t>
        </is>
      </c>
      <c r="J114" s="4" t="inlineStr">
        <is>
          <t xml:space="preserve"> </t>
        </is>
      </c>
      <c r="K114" s="4" t="inlineStr">
        <is>
          <t xml:space="preserve"> </t>
        </is>
      </c>
      <c r="L114" s="4" t="inlineStr">
        <is>
          <t xml:space="preserve"> </t>
        </is>
      </c>
      <c r="M114" s="6" t="n">
        <v>-98</v>
      </c>
      <c r="N114" s="4" t="inlineStr">
        <is>
          <t xml:space="preserve"> </t>
        </is>
      </c>
    </row>
    <row r="115">
      <c r="A115" s="4" t="inlineStr">
        <is>
          <t>Revision of Prior Period, Error Correction, Adjustment | Other Adjustments | Accumulated other comprehensiv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holders' equity</t>
        </is>
      </c>
      <c r="B117" s="6" t="n">
        <v>0</v>
      </c>
      <c r="C117" s="6" t="n">
        <v>0</v>
      </c>
      <c r="D117" s="6" t="n">
        <v>0</v>
      </c>
      <c r="E117" s="6" t="n">
        <v>0</v>
      </c>
      <c r="F117" s="6" t="n">
        <v>0</v>
      </c>
      <c r="G117" s="6" t="n">
        <v>0</v>
      </c>
      <c r="H117" s="6" t="n">
        <v>0</v>
      </c>
      <c r="I117" s="6" t="n">
        <v>0</v>
      </c>
      <c r="J117" s="6" t="n">
        <v>0</v>
      </c>
      <c r="K117" s="6" t="n">
        <v>0</v>
      </c>
      <c r="L117" s="4" t="inlineStr">
        <is>
          <t xml:space="preserve"> </t>
        </is>
      </c>
      <c r="M117" s="6" t="n">
        <v>0</v>
      </c>
      <c r="N117" s="6" t="n">
        <v>0</v>
      </c>
    </row>
    <row r="118">
      <c r="A118" s="4" t="inlineStr">
        <is>
          <t>Revision of Prior Period, Error Correction, Adjustment | Other Adjustments | 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holders' equity</t>
        </is>
      </c>
      <c r="B120" s="6" t="n">
        <v>104</v>
      </c>
      <c r="C120" s="6" t="n">
        <v>-1534</v>
      </c>
      <c r="D120" s="6" t="n">
        <v>-2171</v>
      </c>
      <c r="E120" s="6" t="n">
        <v>4659</v>
      </c>
      <c r="F120" s="6" t="n">
        <v>-551</v>
      </c>
      <c r="G120" s="6" t="n">
        <v>-1074</v>
      </c>
      <c r="H120" s="5" t="n">
        <v>-1534</v>
      </c>
      <c r="I120" s="5" t="n">
        <v>-551</v>
      </c>
      <c r="J120" s="5" t="n">
        <v>104</v>
      </c>
      <c r="K120" s="5" t="n">
        <v>4659</v>
      </c>
      <c r="L120" s="4" t="inlineStr">
        <is>
          <t xml:space="preserve"> </t>
        </is>
      </c>
      <c r="M120" s="6" t="n">
        <v>-2212</v>
      </c>
      <c r="N120" s="5" t="n">
        <v>-2514</v>
      </c>
    </row>
    <row r="121">
      <c r="A121" s="4" t="inlineStr">
        <is>
          <t>Net loss</t>
        </is>
      </c>
      <c r="B121" s="5" t="n">
        <v>1638</v>
      </c>
      <c r="C121" s="5" t="n">
        <v>637</v>
      </c>
      <c r="D121" s="5" t="n">
        <v>41</v>
      </c>
      <c r="E121" s="5" t="n">
        <v>5210</v>
      </c>
      <c r="F121" s="5" t="n">
        <v>523</v>
      </c>
      <c r="G121" s="5" t="n">
        <v>1440</v>
      </c>
      <c r="H121" s="4" t="inlineStr">
        <is>
          <t xml:space="preserve"> </t>
        </is>
      </c>
      <c r="I121" s="4" t="inlineStr">
        <is>
          <t xml:space="preserve"> </t>
        </is>
      </c>
      <c r="J121" s="4" t="inlineStr">
        <is>
          <t xml:space="preserve"> </t>
        </is>
      </c>
      <c r="K121" s="4" t="inlineStr">
        <is>
          <t xml:space="preserve"> </t>
        </is>
      </c>
      <c r="L121" s="4" t="inlineStr">
        <is>
          <t xml:space="preserve"> </t>
        </is>
      </c>
      <c r="M121" s="5" t="n">
        <v>302</v>
      </c>
      <c r="N121" s="4" t="inlineStr">
        <is>
          <t xml:space="preserve"> </t>
        </is>
      </c>
    </row>
  </sheetData>
  <mergeCells count="5">
    <mergeCell ref="A1:A2"/>
    <mergeCell ref="B1:G1"/>
    <mergeCell ref="H1:I1"/>
    <mergeCell ref="J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1913</v>
      </c>
      <c r="M4" s="5" t="n">
        <v>-2303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525</v>
      </c>
      <c r="M6" s="6" t="n">
        <v>8344</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429</v>
      </c>
      <c r="M7" s="6" t="n">
        <v>35090</v>
      </c>
    </row>
    <row r="8">
      <c r="A8" s="4" t="inlineStr">
        <is>
          <t>Noncash research and development expense (finan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1198</v>
      </c>
      <c r="M8" s="6" t="n">
        <v>11180</v>
      </c>
    </row>
    <row r="9">
      <c r="A9" s="4" t="inlineStr">
        <is>
          <t>Noncash 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772</v>
      </c>
      <c r="M9" s="6" t="n">
        <v>23562</v>
      </c>
    </row>
    <row r="10">
      <c r="A10" s="4" t="inlineStr">
        <is>
          <t>Loss on fixed assets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2930</v>
      </c>
      <c r="M10" s="6" t="n">
        <v>-102000</v>
      </c>
    </row>
    <row r="11">
      <c r="A11" s="4" t="inlineStr">
        <is>
          <t>Unrealized loss (gain) on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3135</v>
      </c>
    </row>
    <row r="12">
      <c r="A12" s="4" t="inlineStr">
        <is>
          <t>Excess inventory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363</v>
      </c>
      <c r="M12" s="6" t="n">
        <v>7519</v>
      </c>
    </row>
    <row r="13">
      <c r="A13" s="4" t="inlineStr">
        <is>
          <t>Other non-cash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v>
      </c>
      <c r="M13" s="6" t="n">
        <v>4138</v>
      </c>
    </row>
    <row r="14">
      <c r="A14" s="4" t="inlineStr">
        <is>
          <t>Gain on foreign currency exchange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7</v>
      </c>
      <c r="M14" s="6" t="n">
        <v>-180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894</v>
      </c>
      <c r="M16" s="6" t="n">
        <v>-4820</v>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6560</v>
      </c>
      <c r="M17" s="6" t="n">
        <v>-7227</v>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41</v>
      </c>
      <c r="M19" s="6" t="n">
        <v>-7709</v>
      </c>
    </row>
    <row r="20">
      <c r="A20" s="4" t="inlineStr">
        <is>
          <t>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353</v>
      </c>
      <c r="M20" s="6" t="n">
        <v>-45974</v>
      </c>
    </row>
    <row r="21">
      <c r="A21" s="4" t="inlineStr">
        <is>
          <t>Accrued interest payable under financ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26</v>
      </c>
      <c r="M21" s="6" t="n">
        <v>4758</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887</v>
      </c>
      <c r="M22" s="6" t="n">
        <v>-14072</v>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5046</v>
      </c>
      <c r="M23" s="6" t="n">
        <v>-31621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89</v>
      </c>
      <c r="M25" s="6" t="n">
        <v>-8208</v>
      </c>
    </row>
    <row r="26">
      <c r="A26" s="4" t="inlineStr">
        <is>
          <t>Proceeds from maturities of 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8521</v>
      </c>
      <c r="M26" s="6" t="n">
        <v>131445</v>
      </c>
    </row>
    <row r="27">
      <c r="A27" s="4" t="inlineStr">
        <is>
          <t>Proceeds from sales of 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853</v>
      </c>
      <c r="M27" s="6" t="n">
        <v>30216</v>
      </c>
    </row>
    <row r="28">
      <c r="A28" s="4" t="inlineStr">
        <is>
          <t>Purchase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868</v>
      </c>
      <c r="M28" s="6" t="n">
        <v>-5000</v>
      </c>
    </row>
    <row r="29">
      <c r="A29" s="4" t="inlineStr">
        <is>
          <t>Proceeds from sale of priority review vouc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2930</v>
      </c>
      <c r="M29" s="6" t="n">
        <v>102000</v>
      </c>
    </row>
    <row r="30">
      <c r="A30" s="4" t="inlineStr">
        <is>
          <t>Net cash provid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4950</v>
      </c>
      <c r="M30" s="6" t="n">
        <v>25045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exercise of stock options and ESPP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6</v>
      </c>
    </row>
    <row r="33">
      <c r="A33" s="4" t="inlineStr">
        <is>
          <t>Principal payments on finance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4367</v>
      </c>
      <c r="M33" s="6" t="n">
        <v>-36734</v>
      </c>
    </row>
    <row r="34">
      <c r="A34" s="4" t="inlineStr">
        <is>
          <t>Proceeds from public offering of common stock,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8198</v>
      </c>
      <c r="M34" s="6" t="n">
        <v>54237</v>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6248</v>
      </c>
      <c r="M35" s="6" t="n">
        <v>17519</v>
      </c>
    </row>
    <row r="36">
      <c r="A36" s="4" t="inlineStr">
        <is>
          <t>Increase (decrease) in cash, cash equivalents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6152</v>
      </c>
      <c r="M36" s="6" t="n">
        <v>-48247</v>
      </c>
    </row>
    <row r="37">
      <c r="A37" s="4" t="inlineStr">
        <is>
          <t>Cash, cash equivalents and restricted cash at beginning of year</t>
        </is>
      </c>
      <c r="B37" s="4" t="inlineStr">
        <is>
          <t xml:space="preserve"> </t>
        </is>
      </c>
      <c r="C37" s="4" t="inlineStr">
        <is>
          <t xml:space="preserve"> </t>
        </is>
      </c>
      <c r="D37" s="5" t="n">
        <v>158445</v>
      </c>
      <c r="E37" s="4" t="inlineStr">
        <is>
          <t xml:space="preserve"> </t>
        </is>
      </c>
      <c r="F37" s="4" t="inlineStr">
        <is>
          <t xml:space="preserve"> </t>
        </is>
      </c>
      <c r="G37" s="5" t="n">
        <v>206692</v>
      </c>
      <c r="H37" s="5" t="n">
        <v>158445</v>
      </c>
      <c r="I37" s="5" t="n">
        <v>206692</v>
      </c>
      <c r="J37" s="5" t="n">
        <v>158445</v>
      </c>
      <c r="K37" s="5" t="n">
        <v>206692</v>
      </c>
      <c r="L37" s="6" t="n">
        <v>158445</v>
      </c>
      <c r="M37" s="6" t="n">
        <v>206692</v>
      </c>
    </row>
    <row r="38">
      <c r="A38" s="4" t="inlineStr">
        <is>
          <t>Cash, cash equivalents and restricted cash at end of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74597</v>
      </c>
      <c r="M38" s="6" t="n">
        <v>158445</v>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21755</v>
      </c>
      <c r="M40" s="6" t="n">
        <v>113006</v>
      </c>
    </row>
    <row r="41">
      <c r="A41" s="4" t="inlineStr">
        <is>
          <t>Restricted cash included in receivable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202</v>
      </c>
      <c r="M41" s="6" t="n">
        <v>1502</v>
      </c>
    </row>
    <row r="42">
      <c r="A42" s="4" t="inlineStr">
        <is>
          <t>Restricted cash included in restricted cash and other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3640</v>
      </c>
      <c r="M42" s="6" t="n">
        <v>43937</v>
      </c>
    </row>
    <row r="43">
      <c r="A43" s="4" t="inlineStr">
        <is>
          <t>Total cash,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74597</v>
      </c>
      <c r="M43" s="6" t="n">
        <v>158445</v>
      </c>
    </row>
    <row r="44">
      <c r="A44" s="3" t="inlineStr">
        <is>
          <t>Supplemental cash flow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ght-of-use assets obtained in exchange for operating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21036</v>
      </c>
    </row>
    <row r="46">
      <c r="A46" s="4" t="inlineStr">
        <is>
          <t>Increase (Reduction) of right of use asset and associated operating lease liability due to lease reassess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0</v>
      </c>
    </row>
    <row r="47">
      <c r="A47" s="4" t="inlineStr">
        <is>
          <t>Purchases of property, plant and equipment included in 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84</v>
      </c>
      <c r="M47" s="6" t="n">
        <v>-3</v>
      </c>
    </row>
    <row r="48">
      <c r="A48" s="4" t="inlineStr">
        <is>
          <t>Offering expenses included in accounts payable and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64</v>
      </c>
      <c r="M48" s="6" t="n">
        <v>170</v>
      </c>
    </row>
    <row r="49">
      <c r="A49" s="4" t="inlineStr">
        <is>
          <t>Right-of-use assets obtained in exchange for finance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1929</v>
      </c>
      <c r="M49" s="6" t="n">
        <v>73443</v>
      </c>
    </row>
    <row r="50">
      <c r="A50" s="4" t="inlineStr">
        <is>
          <t>Cash paid (refunded) during the period for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53</v>
      </c>
    </row>
    <row r="51">
      <c r="A51" s="4" t="inlineStr">
        <is>
          <t>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public offering of common stock, net of issuance costs</t>
        </is>
      </c>
      <c r="B53" s="4" t="inlineStr">
        <is>
          <t xml:space="preserve"> </t>
        </is>
      </c>
      <c r="C53" s="4" t="inlineStr">
        <is>
          <t xml:space="preserve"> </t>
        </is>
      </c>
      <c r="D53" s="6" t="n">
        <v>130645</v>
      </c>
      <c r="E53" s="4" t="inlineStr">
        <is>
          <t xml:space="preserve"> </t>
        </is>
      </c>
      <c r="F53" s="4" t="inlineStr">
        <is>
          <t xml:space="preserve"> </t>
        </is>
      </c>
      <c r="G53" s="4" t="inlineStr">
        <is>
          <t xml:space="preserve"> </t>
        </is>
      </c>
      <c r="H53" s="6" t="n">
        <v>130122</v>
      </c>
      <c r="I53" s="6" t="n">
        <v>8043</v>
      </c>
      <c r="J53" s="6" t="n">
        <v>130072</v>
      </c>
      <c r="K53" s="6" t="n">
        <v>54365</v>
      </c>
      <c r="L53" s="4" t="inlineStr">
        <is>
          <t xml:space="preserve"> </t>
        </is>
      </c>
      <c r="M53" s="6" t="n">
        <v>54237</v>
      </c>
    </row>
    <row r="54">
      <c r="A54" s="4" t="inlineStr">
        <is>
          <t>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5" t="n">
        <v>-71731</v>
      </c>
      <c r="C56" s="5" t="n">
        <v>-72908</v>
      </c>
      <c r="D56" s="6" t="n">
        <v>21240</v>
      </c>
      <c r="E56" s="5" t="n">
        <v>-76520</v>
      </c>
      <c r="F56" s="5" t="n">
        <v>-100138</v>
      </c>
      <c r="G56" s="6" t="n">
        <v>-122152</v>
      </c>
      <c r="H56" s="6" t="n">
        <v>-51668</v>
      </c>
      <c r="I56" s="6" t="n">
        <v>-222290</v>
      </c>
      <c r="J56" s="6" t="n">
        <v>-123399</v>
      </c>
      <c r="K56" s="6" t="n">
        <v>-298810</v>
      </c>
      <c r="L56" s="4" t="inlineStr">
        <is>
          <t xml:space="preserve"> </t>
        </is>
      </c>
      <c r="M56" s="6" t="n">
        <v>-266578</v>
      </c>
    </row>
    <row r="57">
      <c r="A57" s="3" t="inlineStr">
        <is>
          <t>Adjustments to reconcile net loss to net cash used in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preciation and amortization</t>
        </is>
      </c>
      <c r="B58" s="4" t="inlineStr">
        <is>
          <t xml:space="preserve"> </t>
        </is>
      </c>
      <c r="C58" s="4" t="inlineStr">
        <is>
          <t xml:space="preserve"> </t>
        </is>
      </c>
      <c r="D58" s="6" t="n">
        <v>1082</v>
      </c>
      <c r="E58" s="4" t="inlineStr">
        <is>
          <t xml:space="preserve"> </t>
        </is>
      </c>
      <c r="F58" s="4" t="inlineStr">
        <is>
          <t xml:space="preserve"> </t>
        </is>
      </c>
      <c r="G58" s="6" t="n">
        <v>1014</v>
      </c>
      <c r="H58" s="6" t="n">
        <v>2052</v>
      </c>
      <c r="I58" s="6" t="n">
        <v>2358</v>
      </c>
      <c r="J58" s="6" t="n">
        <v>3124</v>
      </c>
      <c r="K58" s="6" t="n">
        <v>3745</v>
      </c>
      <c r="L58" s="4" t="inlineStr">
        <is>
          <t xml:space="preserve"> </t>
        </is>
      </c>
      <c r="M58" s="6" t="n">
        <v>5001</v>
      </c>
    </row>
    <row r="59">
      <c r="A59" s="4" t="inlineStr">
        <is>
          <t>Stock-based compensation expense</t>
        </is>
      </c>
      <c r="B59" s="4" t="inlineStr">
        <is>
          <t xml:space="preserve"> </t>
        </is>
      </c>
      <c r="C59" s="4" t="inlineStr">
        <is>
          <t xml:space="preserve"> </t>
        </is>
      </c>
      <c r="D59" s="6" t="n">
        <v>5391</v>
      </c>
      <c r="E59" s="4" t="inlineStr">
        <is>
          <t xml:space="preserve"> </t>
        </is>
      </c>
      <c r="F59" s="4" t="inlineStr">
        <is>
          <t xml:space="preserve"> </t>
        </is>
      </c>
      <c r="G59" s="6" t="n">
        <v>12390</v>
      </c>
      <c r="H59" s="6" t="n">
        <v>11145</v>
      </c>
      <c r="I59" s="6" t="n">
        <v>21298</v>
      </c>
      <c r="J59" s="6" t="n">
        <v>16013</v>
      </c>
      <c r="K59" s="6" t="n">
        <v>30509</v>
      </c>
      <c r="L59" s="4" t="inlineStr">
        <is>
          <t xml:space="preserve"> </t>
        </is>
      </c>
      <c r="M59" s="6" t="n">
        <v>35188</v>
      </c>
    </row>
    <row r="60">
      <c r="A60" s="4" t="inlineStr">
        <is>
          <t>Noncash research and development expense (finance lease)</t>
        </is>
      </c>
      <c r="B60" s="4" t="inlineStr">
        <is>
          <t xml:space="preserve"> </t>
        </is>
      </c>
      <c r="C60" s="4" t="inlineStr">
        <is>
          <t xml:space="preserve"> </t>
        </is>
      </c>
      <c r="D60" s="6" t="n">
        <v>0</v>
      </c>
      <c r="E60" s="4" t="inlineStr">
        <is>
          <t xml:space="preserve"> </t>
        </is>
      </c>
      <c r="F60" s="4" t="inlineStr">
        <is>
          <t xml:space="preserve"> </t>
        </is>
      </c>
      <c r="G60" s="6" t="n">
        <v>0</v>
      </c>
      <c r="H60" s="6" t="n">
        <v>0</v>
      </c>
      <c r="I60" s="6" t="n">
        <v>0</v>
      </c>
      <c r="J60" s="6" t="n">
        <v>0</v>
      </c>
      <c r="K60" s="6" t="n">
        <v>0</v>
      </c>
      <c r="L60" s="4" t="inlineStr">
        <is>
          <t xml:space="preserve"> </t>
        </is>
      </c>
      <c r="M60" s="6" t="n">
        <v>0</v>
      </c>
    </row>
    <row r="61">
      <c r="A61" s="4" t="inlineStr">
        <is>
          <t>Noncash operating lease expense</t>
        </is>
      </c>
      <c r="B61" s="4" t="inlineStr">
        <is>
          <t xml:space="preserve"> </t>
        </is>
      </c>
      <c r="C61" s="4" t="inlineStr">
        <is>
          <t xml:space="preserve"> </t>
        </is>
      </c>
      <c r="D61" s="6" t="n">
        <v>0</v>
      </c>
      <c r="E61" s="4" t="inlineStr">
        <is>
          <t xml:space="preserve"> </t>
        </is>
      </c>
      <c r="F61" s="4" t="inlineStr">
        <is>
          <t xml:space="preserve"> </t>
        </is>
      </c>
      <c r="G61" s="6" t="n">
        <v>0</v>
      </c>
      <c r="H61" s="6" t="n">
        <v>0</v>
      </c>
      <c r="I61" s="6" t="n">
        <v>0</v>
      </c>
      <c r="J61" s="6" t="n">
        <v>0</v>
      </c>
      <c r="K61" s="6" t="n">
        <v>0</v>
      </c>
      <c r="L61" s="4" t="inlineStr">
        <is>
          <t xml:space="preserve"> </t>
        </is>
      </c>
      <c r="M61" s="6" t="n">
        <v>0</v>
      </c>
    </row>
    <row r="62">
      <c r="A62" s="4" t="inlineStr">
        <is>
          <t>Loss on fixed assets disposal</t>
        </is>
      </c>
      <c r="B62" s="4" t="inlineStr">
        <is>
          <t xml:space="preserve"> </t>
        </is>
      </c>
      <c r="C62" s="4" t="inlineStr">
        <is>
          <t xml:space="preserve"> </t>
        </is>
      </c>
      <c r="D62" s="6" t="n">
        <v>-92930</v>
      </c>
      <c r="E62" s="4" t="inlineStr">
        <is>
          <t xml:space="preserve"> </t>
        </is>
      </c>
      <c r="F62" s="4" t="inlineStr">
        <is>
          <t xml:space="preserve"> </t>
        </is>
      </c>
      <c r="G62" s="4" t="inlineStr">
        <is>
          <t xml:space="preserve"> </t>
        </is>
      </c>
      <c r="H62" s="6" t="n">
        <v>-92930</v>
      </c>
      <c r="I62" s="4" t="inlineStr">
        <is>
          <t xml:space="preserve"> </t>
        </is>
      </c>
      <c r="J62" s="6" t="n">
        <v>-92930</v>
      </c>
      <c r="K62" s="4" t="inlineStr">
        <is>
          <t xml:space="preserve"> </t>
        </is>
      </c>
      <c r="L62" s="4" t="inlineStr">
        <is>
          <t xml:space="preserve"> </t>
        </is>
      </c>
      <c r="M62" s="6" t="n">
        <v>-102000</v>
      </c>
    </row>
    <row r="63">
      <c r="A63" s="4" t="inlineStr">
        <is>
          <t>Unrealized loss (gain) on equity securities</t>
        </is>
      </c>
      <c r="B63" s="4" t="inlineStr">
        <is>
          <t xml:space="preserve"> </t>
        </is>
      </c>
      <c r="C63" s="4" t="inlineStr">
        <is>
          <t xml:space="preserve"> </t>
        </is>
      </c>
      <c r="D63" s="4" t="inlineStr">
        <is>
          <t xml:space="preserve"> </t>
        </is>
      </c>
      <c r="E63" s="4" t="inlineStr">
        <is>
          <t xml:space="preserve"> </t>
        </is>
      </c>
      <c r="F63" s="4" t="inlineStr">
        <is>
          <t xml:space="preserve"> </t>
        </is>
      </c>
      <c r="G63" s="6" t="n">
        <v>2508</v>
      </c>
      <c r="H63" s="4" t="inlineStr">
        <is>
          <t xml:space="preserve"> </t>
        </is>
      </c>
      <c r="I63" s="6" t="n">
        <v>3135</v>
      </c>
      <c r="J63" s="4" t="inlineStr">
        <is>
          <t xml:space="preserve"> </t>
        </is>
      </c>
      <c r="K63" s="6" t="n">
        <v>3135</v>
      </c>
      <c r="L63" s="4" t="inlineStr">
        <is>
          <t xml:space="preserve"> </t>
        </is>
      </c>
      <c r="M63" s="6" t="n">
        <v>3135</v>
      </c>
    </row>
    <row r="64">
      <c r="A64" s="4" t="inlineStr">
        <is>
          <t>Excess inventory reserve</t>
        </is>
      </c>
      <c r="B64" s="4" t="inlineStr">
        <is>
          <t xml:space="preserve"> </t>
        </is>
      </c>
      <c r="C64" s="4" t="inlineStr">
        <is>
          <t xml:space="preserve"> </t>
        </is>
      </c>
      <c r="D64" s="6" t="n">
        <v>228</v>
      </c>
      <c r="E64" s="4" t="inlineStr">
        <is>
          <t xml:space="preserve"> </t>
        </is>
      </c>
      <c r="F64" s="4" t="inlineStr">
        <is>
          <t xml:space="preserve"> </t>
        </is>
      </c>
      <c r="G64" s="6" t="n">
        <v>7519</v>
      </c>
      <c r="H64" s="6" t="n">
        <v>3939</v>
      </c>
      <c r="I64" s="6" t="n">
        <v>7519</v>
      </c>
      <c r="J64" s="6" t="n">
        <v>5333</v>
      </c>
      <c r="K64" s="6" t="n">
        <v>7519</v>
      </c>
      <c r="L64" s="4" t="inlineStr">
        <is>
          <t xml:space="preserve"> </t>
        </is>
      </c>
      <c r="M64" s="6" t="n">
        <v>7519</v>
      </c>
    </row>
    <row r="65">
      <c r="A65" s="4" t="inlineStr">
        <is>
          <t>Other non-cash items</t>
        </is>
      </c>
      <c r="B65" s="4" t="inlineStr">
        <is>
          <t xml:space="preserve"> </t>
        </is>
      </c>
      <c r="C65" s="4" t="inlineStr">
        <is>
          <t xml:space="preserve"> </t>
        </is>
      </c>
      <c r="D65" s="6" t="n">
        <v>237</v>
      </c>
      <c r="E65" s="4" t="inlineStr">
        <is>
          <t xml:space="preserve"> </t>
        </is>
      </c>
      <c r="F65" s="4" t="inlineStr">
        <is>
          <t xml:space="preserve"> </t>
        </is>
      </c>
      <c r="G65" s="6" t="n">
        <v>189</v>
      </c>
      <c r="H65" s="6" t="n">
        <v>343</v>
      </c>
      <c r="I65" s="6" t="n">
        <v>661</v>
      </c>
      <c r="J65" s="6" t="n">
        <v>19</v>
      </c>
      <c r="K65" s="6" t="n">
        <v>2890</v>
      </c>
      <c r="L65" s="4" t="inlineStr">
        <is>
          <t xml:space="preserve"> </t>
        </is>
      </c>
      <c r="M65" s="6" t="n">
        <v>3904</v>
      </c>
    </row>
    <row r="66">
      <c r="A66" s="4" t="inlineStr">
        <is>
          <t>Gain on foreign currency exchange rates</t>
        </is>
      </c>
      <c r="B66" s="4" t="inlineStr">
        <is>
          <t xml:space="preserve"> </t>
        </is>
      </c>
      <c r="C66" s="4" t="inlineStr">
        <is>
          <t xml:space="preserve"> </t>
        </is>
      </c>
      <c r="D66" s="6" t="n">
        <v>0</v>
      </c>
      <c r="E66" s="4" t="inlineStr">
        <is>
          <t xml:space="preserve"> </t>
        </is>
      </c>
      <c r="F66" s="4" t="inlineStr">
        <is>
          <t xml:space="preserve"> </t>
        </is>
      </c>
      <c r="G66" s="6" t="n">
        <v>0</v>
      </c>
      <c r="H66" s="6" t="n">
        <v>0</v>
      </c>
      <c r="I66" s="6" t="n">
        <v>0</v>
      </c>
      <c r="J66" s="6" t="n">
        <v>0</v>
      </c>
      <c r="K66" s="6" t="n">
        <v>0</v>
      </c>
      <c r="L66" s="4" t="inlineStr">
        <is>
          <t xml:space="preserve"> </t>
        </is>
      </c>
      <c r="M66" s="6" t="n">
        <v>0</v>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paid expenses and other assets</t>
        </is>
      </c>
      <c r="B68" s="4" t="inlineStr">
        <is>
          <t xml:space="preserve"> </t>
        </is>
      </c>
      <c r="C68" s="4" t="inlineStr">
        <is>
          <t xml:space="preserve"> </t>
        </is>
      </c>
      <c r="D68" s="6" t="n">
        <v>-9335</v>
      </c>
      <c r="E68" s="4" t="inlineStr">
        <is>
          <t xml:space="preserve"> </t>
        </is>
      </c>
      <c r="F68" s="4" t="inlineStr">
        <is>
          <t xml:space="preserve"> </t>
        </is>
      </c>
      <c r="G68" s="6" t="n">
        <v>-4303</v>
      </c>
      <c r="H68" s="6" t="n">
        <v>-9082</v>
      </c>
      <c r="I68" s="6" t="n">
        <v>-9629</v>
      </c>
      <c r="J68" s="6" t="n">
        <v>-523</v>
      </c>
      <c r="K68" s="6" t="n">
        <v>-6197</v>
      </c>
      <c r="L68" s="4" t="inlineStr">
        <is>
          <t xml:space="preserve"> </t>
        </is>
      </c>
      <c r="M68" s="6" t="n">
        <v>3260</v>
      </c>
    </row>
    <row r="69">
      <c r="A69" s="4" t="inlineStr">
        <is>
          <t>Inventory</t>
        </is>
      </c>
      <c r="B69" s="4" t="inlineStr">
        <is>
          <t xml:space="preserve"> </t>
        </is>
      </c>
      <c r="C69" s="4" t="inlineStr">
        <is>
          <t xml:space="preserve"> </t>
        </is>
      </c>
      <c r="D69" s="6" t="n">
        <v>-3586</v>
      </c>
      <c r="E69" s="4" t="inlineStr">
        <is>
          <t xml:space="preserve"> </t>
        </is>
      </c>
      <c r="F69" s="4" t="inlineStr">
        <is>
          <t xml:space="preserve"> </t>
        </is>
      </c>
      <c r="G69" s="6" t="n">
        <v>-8756</v>
      </c>
      <c r="H69" s="6" t="n">
        <v>-16496</v>
      </c>
      <c r="I69" s="4" t="inlineStr">
        <is>
          <t xml:space="preserve"> </t>
        </is>
      </c>
      <c r="J69" s="6" t="n">
        <v>-24931</v>
      </c>
      <c r="K69" s="4" t="inlineStr">
        <is>
          <t xml:space="preserve"> </t>
        </is>
      </c>
      <c r="L69" s="4" t="inlineStr">
        <is>
          <t xml:space="preserve"> </t>
        </is>
      </c>
      <c r="M69" s="6" t="n">
        <v>-7227</v>
      </c>
    </row>
    <row r="70">
      <c r="A70" s="4" t="inlineStr">
        <is>
          <t>Operating lease right-of-use assets</t>
        </is>
      </c>
      <c r="B70" s="4" t="inlineStr">
        <is>
          <t xml:space="preserve"> </t>
        </is>
      </c>
      <c r="C70" s="4" t="inlineStr">
        <is>
          <t xml:space="preserve"> </t>
        </is>
      </c>
      <c r="D70" s="6" t="n">
        <v>11829</v>
      </c>
      <c r="E70" s="4" t="inlineStr">
        <is>
          <t xml:space="preserve"> </t>
        </is>
      </c>
      <c r="F70" s="4" t="inlineStr">
        <is>
          <t xml:space="preserve"> </t>
        </is>
      </c>
      <c r="G70" s="6" t="n">
        <v>6517</v>
      </c>
      <c r="H70" s="6" t="n">
        <v>24102</v>
      </c>
      <c r="I70" s="6" t="n">
        <v>17636</v>
      </c>
      <c r="J70" s="6" t="n">
        <v>40101</v>
      </c>
      <c r="K70" s="6" t="n">
        <v>29650</v>
      </c>
      <c r="L70" s="4" t="inlineStr">
        <is>
          <t xml:space="preserve"> </t>
        </is>
      </c>
      <c r="M70" s="6" t="n">
        <v>42706</v>
      </c>
    </row>
    <row r="71">
      <c r="A71" s="4" t="inlineStr">
        <is>
          <t>Accounts payable</t>
        </is>
      </c>
      <c r="B71" s="4" t="inlineStr">
        <is>
          <t xml:space="preserve"> </t>
        </is>
      </c>
      <c r="C71" s="4" t="inlineStr">
        <is>
          <t xml:space="preserve"> </t>
        </is>
      </c>
      <c r="D71" s="6" t="n">
        <v>-6443</v>
      </c>
      <c r="E71" s="4" t="inlineStr">
        <is>
          <t xml:space="preserve"> </t>
        </is>
      </c>
      <c r="F71" s="4" t="inlineStr">
        <is>
          <t xml:space="preserve"> </t>
        </is>
      </c>
      <c r="G71" s="6" t="n">
        <v>2467</v>
      </c>
      <c r="H71" s="6" t="n">
        <v>-14767</v>
      </c>
      <c r="I71" s="6" t="n">
        <v>-1175</v>
      </c>
      <c r="J71" s="6" t="n">
        <v>-5787</v>
      </c>
      <c r="K71" s="6" t="n">
        <v>-7552</v>
      </c>
      <c r="L71" s="4" t="inlineStr">
        <is>
          <t xml:space="preserve"> </t>
        </is>
      </c>
      <c r="M71" s="6" t="n">
        <v>-920</v>
      </c>
    </row>
    <row r="72">
      <c r="A72" s="4" t="inlineStr">
        <is>
          <t>Accrued expenses and other liabilities</t>
        </is>
      </c>
      <c r="B72" s="4" t="inlineStr">
        <is>
          <t xml:space="preserve"> </t>
        </is>
      </c>
      <c r="C72" s="4" t="inlineStr">
        <is>
          <t xml:space="preserve"> </t>
        </is>
      </c>
      <c r="D72" s="6" t="n">
        <v>-9065</v>
      </c>
      <c r="E72" s="4" t="inlineStr">
        <is>
          <t xml:space="preserve"> </t>
        </is>
      </c>
      <c r="F72" s="4" t="inlineStr">
        <is>
          <t xml:space="preserve"> </t>
        </is>
      </c>
      <c r="G72" s="6" t="n">
        <v>-16561</v>
      </c>
      <c r="H72" s="6" t="n">
        <v>3625</v>
      </c>
      <c r="I72" s="6" t="n">
        <v>-28565</v>
      </c>
      <c r="J72" s="6" t="n">
        <v>7125</v>
      </c>
      <c r="K72" s="6" t="n">
        <v>-39046</v>
      </c>
      <c r="L72" s="4" t="inlineStr">
        <is>
          <t xml:space="preserve"> </t>
        </is>
      </c>
      <c r="M72" s="6" t="n">
        <v>-51228</v>
      </c>
    </row>
    <row r="73">
      <c r="A73" s="4" t="inlineStr">
        <is>
          <t>Accrued interest payable under finance lease</t>
        </is>
      </c>
      <c r="B73" s="4" t="inlineStr">
        <is>
          <t xml:space="preserve"> </t>
        </is>
      </c>
      <c r="C73" s="4" t="inlineStr">
        <is>
          <t xml:space="preserve"> </t>
        </is>
      </c>
      <c r="D73" s="6" t="n">
        <v>0</v>
      </c>
      <c r="E73" s="4" t="inlineStr">
        <is>
          <t xml:space="preserve"> </t>
        </is>
      </c>
      <c r="F73" s="4" t="inlineStr">
        <is>
          <t xml:space="preserve"> </t>
        </is>
      </c>
      <c r="G73" s="6" t="n">
        <v>0</v>
      </c>
      <c r="H73" s="6" t="n">
        <v>0</v>
      </c>
      <c r="I73" s="6" t="n">
        <v>0</v>
      </c>
      <c r="J73" s="6" t="n">
        <v>0</v>
      </c>
      <c r="K73" s="6" t="n">
        <v>0</v>
      </c>
      <c r="L73" s="4" t="inlineStr">
        <is>
          <t xml:space="preserve"> </t>
        </is>
      </c>
      <c r="M73" s="6" t="n">
        <v>0</v>
      </c>
    </row>
    <row r="74">
      <c r="A74" s="4" t="inlineStr">
        <is>
          <t>Operating lease liabilities</t>
        </is>
      </c>
      <c r="B74" s="4" t="inlineStr">
        <is>
          <t xml:space="preserve"> </t>
        </is>
      </c>
      <c r="C74" s="4" t="inlineStr">
        <is>
          <t xml:space="preserve"> </t>
        </is>
      </c>
      <c r="D74" s="6" t="n">
        <v>-8001</v>
      </c>
      <c r="E74" s="4" t="inlineStr">
        <is>
          <t xml:space="preserve"> </t>
        </is>
      </c>
      <c r="F74" s="4" t="inlineStr">
        <is>
          <t xml:space="preserve"> </t>
        </is>
      </c>
      <c r="G74" s="6" t="n">
        <v>-6128</v>
      </c>
      <c r="H74" s="6" t="n">
        <v>-19488</v>
      </c>
      <c r="I74" s="6" t="n">
        <v>-10602</v>
      </c>
      <c r="J74" s="6" t="n">
        <v>-30506</v>
      </c>
      <c r="K74" s="6" t="n">
        <v>-22523</v>
      </c>
      <c r="L74" s="4" t="inlineStr">
        <is>
          <t xml:space="preserve"> </t>
        </is>
      </c>
      <c r="M74" s="6" t="n">
        <v>-25713</v>
      </c>
    </row>
    <row r="75">
      <c r="A75" s="4" t="inlineStr">
        <is>
          <t>Net cash used in operating activities</t>
        </is>
      </c>
      <c r="B75" s="4" t="inlineStr">
        <is>
          <t xml:space="preserve"> </t>
        </is>
      </c>
      <c r="C75" s="4" t="inlineStr">
        <is>
          <t xml:space="preserve"> </t>
        </is>
      </c>
      <c r="D75" s="6" t="n">
        <v>-86638</v>
      </c>
      <c r="E75" s="4" t="inlineStr">
        <is>
          <t xml:space="preserve"> </t>
        </is>
      </c>
      <c r="F75" s="4" t="inlineStr">
        <is>
          <t xml:space="preserve"> </t>
        </is>
      </c>
      <c r="G75" s="6" t="n">
        <v>-125296</v>
      </c>
      <c r="H75" s="6" t="n">
        <v>-159363</v>
      </c>
      <c r="I75" s="6" t="n">
        <v>-219654</v>
      </c>
      <c r="J75" s="6" t="n">
        <v>-221209</v>
      </c>
      <c r="K75" s="6" t="n">
        <v>-296680</v>
      </c>
      <c r="L75" s="4" t="inlineStr">
        <is>
          <t xml:space="preserve"> </t>
        </is>
      </c>
      <c r="M75" s="6" t="n">
        <v>-352953</v>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of property, plant and equipment</t>
        </is>
      </c>
      <c r="B77" s="4" t="inlineStr">
        <is>
          <t xml:space="preserve"> </t>
        </is>
      </c>
      <c r="C77" s="4" t="inlineStr">
        <is>
          <t xml:space="preserve"> </t>
        </is>
      </c>
      <c r="D77" s="6" t="n">
        <v>-232</v>
      </c>
      <c r="E77" s="4" t="inlineStr">
        <is>
          <t xml:space="preserve"> </t>
        </is>
      </c>
      <c r="F77" s="4" t="inlineStr">
        <is>
          <t xml:space="preserve"> </t>
        </is>
      </c>
      <c r="G77" s="6" t="n">
        <v>-857</v>
      </c>
      <c r="H77" s="6" t="n">
        <v>-937</v>
      </c>
      <c r="I77" s="6" t="n">
        <v>-6836</v>
      </c>
      <c r="J77" s="6" t="n">
        <v>-2975</v>
      </c>
      <c r="K77" s="6" t="n">
        <v>-8100</v>
      </c>
      <c r="L77" s="4" t="inlineStr">
        <is>
          <t xml:space="preserve"> </t>
        </is>
      </c>
      <c r="M77" s="6" t="n">
        <v>-8208</v>
      </c>
    </row>
    <row r="78">
      <c r="A78" s="4" t="inlineStr">
        <is>
          <t>Proceeds from maturities of marketable securities</t>
        </is>
      </c>
      <c r="B78" s="4" t="inlineStr">
        <is>
          <t xml:space="preserve"> </t>
        </is>
      </c>
      <c r="C78" s="4" t="inlineStr">
        <is>
          <t xml:space="preserve"> </t>
        </is>
      </c>
      <c r="D78" s="6" t="n">
        <v>4021</v>
      </c>
      <c r="E78" s="4" t="inlineStr">
        <is>
          <t xml:space="preserve"> </t>
        </is>
      </c>
      <c r="F78" s="4" t="inlineStr">
        <is>
          <t xml:space="preserve"> </t>
        </is>
      </c>
      <c r="G78" s="6" t="n">
        <v>70783</v>
      </c>
      <c r="H78" s="6" t="n">
        <v>26521</v>
      </c>
      <c r="I78" s="6" t="n">
        <v>108225</v>
      </c>
      <c r="J78" s="6" t="n">
        <v>99521</v>
      </c>
      <c r="K78" s="6" t="n">
        <v>125095</v>
      </c>
      <c r="L78" s="4" t="inlineStr">
        <is>
          <t xml:space="preserve"> </t>
        </is>
      </c>
      <c r="M78" s="6" t="n">
        <v>131445</v>
      </c>
    </row>
    <row r="79">
      <c r="A79" s="4" t="inlineStr">
        <is>
          <t>Proceeds from sales of marketable securities</t>
        </is>
      </c>
      <c r="B79" s="4" t="inlineStr">
        <is>
          <t xml:space="preserve"> </t>
        </is>
      </c>
      <c r="C79" s="4" t="inlineStr">
        <is>
          <t xml:space="preserve"> </t>
        </is>
      </c>
      <c r="D79" s="6" t="n">
        <v>5853</v>
      </c>
      <c r="E79" s="4" t="inlineStr">
        <is>
          <t xml:space="preserve"> </t>
        </is>
      </c>
      <c r="F79" s="4" t="inlineStr">
        <is>
          <t xml:space="preserve"> </t>
        </is>
      </c>
      <c r="G79" s="4" t="inlineStr">
        <is>
          <t xml:space="preserve"> </t>
        </is>
      </c>
      <c r="H79" s="6" t="n">
        <v>5853</v>
      </c>
      <c r="I79" s="6" t="n">
        <v>30213</v>
      </c>
      <c r="J79" s="6" t="n">
        <v>5853</v>
      </c>
      <c r="K79" s="6" t="n">
        <v>30216</v>
      </c>
      <c r="L79" s="4" t="inlineStr">
        <is>
          <t xml:space="preserve"> </t>
        </is>
      </c>
      <c r="M79" s="6" t="n">
        <v>30216</v>
      </c>
    </row>
    <row r="80">
      <c r="A80" s="4" t="inlineStr">
        <is>
          <t>Purchase of intangible assets</t>
        </is>
      </c>
      <c r="B80" s="4" t="inlineStr">
        <is>
          <t xml:space="preserve"> </t>
        </is>
      </c>
      <c r="C80" s="4" t="inlineStr">
        <is>
          <t xml:space="preserve"> </t>
        </is>
      </c>
      <c r="D80" s="6" t="n">
        <v>-868</v>
      </c>
      <c r="E80" s="4" t="inlineStr">
        <is>
          <t xml:space="preserve"> </t>
        </is>
      </c>
      <c r="F80" s="4" t="inlineStr">
        <is>
          <t xml:space="preserve"> </t>
        </is>
      </c>
      <c r="G80" s="4" t="inlineStr">
        <is>
          <t xml:space="preserve"> </t>
        </is>
      </c>
      <c r="H80" s="6" t="n">
        <v>-868</v>
      </c>
      <c r="I80" s="4" t="inlineStr">
        <is>
          <t xml:space="preserve"> </t>
        </is>
      </c>
      <c r="J80" s="6" t="n">
        <v>-868</v>
      </c>
      <c r="K80" s="6" t="n">
        <v>0</v>
      </c>
      <c r="L80" s="4" t="inlineStr">
        <is>
          <t xml:space="preserve"> </t>
        </is>
      </c>
      <c r="M80" s="6" t="n">
        <v>-5000</v>
      </c>
    </row>
    <row r="81">
      <c r="A81" s="4" t="inlineStr">
        <is>
          <t>Proceeds from sale of priority review voucher</t>
        </is>
      </c>
      <c r="B81" s="4" t="inlineStr">
        <is>
          <t xml:space="preserve"> </t>
        </is>
      </c>
      <c r="C81" s="4" t="inlineStr">
        <is>
          <t xml:space="preserve"> </t>
        </is>
      </c>
      <c r="D81" s="6" t="n">
        <v>92972</v>
      </c>
      <c r="E81" s="4" t="inlineStr">
        <is>
          <t xml:space="preserve"> </t>
        </is>
      </c>
      <c r="F81" s="4" t="inlineStr">
        <is>
          <t xml:space="preserve"> </t>
        </is>
      </c>
      <c r="G81" s="4" t="inlineStr">
        <is>
          <t xml:space="preserve"> </t>
        </is>
      </c>
      <c r="H81" s="6" t="n">
        <v>92930</v>
      </c>
      <c r="I81" s="4" t="inlineStr">
        <is>
          <t xml:space="preserve"> </t>
        </is>
      </c>
      <c r="J81" s="6" t="n">
        <v>92930</v>
      </c>
      <c r="K81" s="4" t="inlineStr">
        <is>
          <t xml:space="preserve"> </t>
        </is>
      </c>
      <c r="L81" s="4" t="inlineStr">
        <is>
          <t xml:space="preserve"> </t>
        </is>
      </c>
      <c r="M81" s="6" t="n">
        <v>102000</v>
      </c>
    </row>
    <row r="82">
      <c r="A82" s="4" t="inlineStr">
        <is>
          <t>Net cash provided by investing activities</t>
        </is>
      </c>
      <c r="B82" s="4" t="inlineStr">
        <is>
          <t xml:space="preserve"> </t>
        </is>
      </c>
      <c r="C82" s="4" t="inlineStr">
        <is>
          <t xml:space="preserve"> </t>
        </is>
      </c>
      <c r="D82" s="6" t="n">
        <v>82136</v>
      </c>
      <c r="E82" s="4" t="inlineStr">
        <is>
          <t xml:space="preserve"> </t>
        </is>
      </c>
      <c r="F82" s="4" t="inlineStr">
        <is>
          <t xml:space="preserve"> </t>
        </is>
      </c>
      <c r="G82" s="6" t="n">
        <v>69926</v>
      </c>
      <c r="H82" s="6" t="n">
        <v>89081</v>
      </c>
      <c r="I82" s="6" t="n">
        <v>131602</v>
      </c>
      <c r="J82" s="6" t="n">
        <v>151164</v>
      </c>
      <c r="K82" s="6" t="n">
        <v>147211</v>
      </c>
      <c r="L82" s="4" t="inlineStr">
        <is>
          <t xml:space="preserve"> </t>
        </is>
      </c>
      <c r="M82" s="6" t="n">
        <v>250453</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exercise of stock options and ESPP contributions</t>
        </is>
      </c>
      <c r="B84" s="4" t="inlineStr">
        <is>
          <t xml:space="preserve"> </t>
        </is>
      </c>
      <c r="C84" s="4" t="inlineStr">
        <is>
          <t xml:space="preserve"> </t>
        </is>
      </c>
      <c r="D84" s="6" t="n">
        <v>7</v>
      </c>
      <c r="E84" s="4" t="inlineStr">
        <is>
          <t xml:space="preserve"> </t>
        </is>
      </c>
      <c r="F84" s="4" t="inlineStr">
        <is>
          <t xml:space="preserve"> </t>
        </is>
      </c>
      <c r="G84" s="6" t="n">
        <v>9</v>
      </c>
      <c r="H84" s="6" t="n">
        <v>85</v>
      </c>
      <c r="I84" s="4" t="inlineStr">
        <is>
          <t xml:space="preserve"> </t>
        </is>
      </c>
      <c r="J84" s="6" t="n">
        <v>93</v>
      </c>
      <c r="K84" s="6" t="n">
        <v>3</v>
      </c>
      <c r="L84" s="4" t="inlineStr">
        <is>
          <t xml:space="preserve"> </t>
        </is>
      </c>
      <c r="M84" s="6" t="n">
        <v>16</v>
      </c>
    </row>
    <row r="85">
      <c r="A85" s="4" t="inlineStr">
        <is>
          <t>Principal payments on finance leases</t>
        </is>
      </c>
      <c r="B85" s="4" t="inlineStr">
        <is>
          <t xml:space="preserve"> </t>
        </is>
      </c>
      <c r="C85" s="4" t="inlineStr">
        <is>
          <t xml:space="preserve"> </t>
        </is>
      </c>
      <c r="D85" s="6" t="n">
        <v>0</v>
      </c>
      <c r="E85" s="4" t="inlineStr">
        <is>
          <t xml:space="preserve"> </t>
        </is>
      </c>
      <c r="F85" s="4" t="inlineStr">
        <is>
          <t xml:space="preserve"> </t>
        </is>
      </c>
      <c r="G85" s="6" t="n">
        <v>0</v>
      </c>
      <c r="H85" s="6" t="n">
        <v>0</v>
      </c>
      <c r="I85" s="6" t="n">
        <v>0</v>
      </c>
      <c r="J85" s="6" t="n">
        <v>0</v>
      </c>
      <c r="K85" s="6" t="n">
        <v>0</v>
      </c>
      <c r="L85" s="4" t="inlineStr">
        <is>
          <t xml:space="preserve"> </t>
        </is>
      </c>
      <c r="M85" s="6" t="n">
        <v>0</v>
      </c>
    </row>
    <row r="86">
      <c r="A86" s="4" t="inlineStr">
        <is>
          <t>Net cash provided by financing activities</t>
        </is>
      </c>
      <c r="B86" s="4" t="inlineStr">
        <is>
          <t xml:space="preserve"> </t>
        </is>
      </c>
      <c r="C86" s="4" t="inlineStr">
        <is>
          <t xml:space="preserve"> </t>
        </is>
      </c>
      <c r="D86" s="6" t="n">
        <v>130456</v>
      </c>
      <c r="E86" s="4" t="inlineStr">
        <is>
          <t xml:space="preserve"> </t>
        </is>
      </c>
      <c r="F86" s="4" t="inlineStr">
        <is>
          <t xml:space="preserve"> </t>
        </is>
      </c>
      <c r="G86" s="6" t="n">
        <v>9</v>
      </c>
      <c r="H86" s="6" t="n">
        <v>130011</v>
      </c>
      <c r="I86" s="6" t="n">
        <v>8043</v>
      </c>
      <c r="J86" s="6" t="n">
        <v>129969</v>
      </c>
      <c r="K86" s="6" t="n">
        <v>54368</v>
      </c>
      <c r="L86" s="4" t="inlineStr">
        <is>
          <t xml:space="preserve"> </t>
        </is>
      </c>
      <c r="M86" s="6" t="n">
        <v>54253</v>
      </c>
    </row>
    <row r="87">
      <c r="A87" s="4" t="inlineStr">
        <is>
          <t>Increase (decrease) in cash, cash equivalents and restricted cash</t>
        </is>
      </c>
      <c r="B87" s="4" t="inlineStr">
        <is>
          <t xml:space="preserve"> </t>
        </is>
      </c>
      <c r="C87" s="4" t="inlineStr">
        <is>
          <t xml:space="preserve"> </t>
        </is>
      </c>
      <c r="D87" s="6" t="n">
        <v>125954</v>
      </c>
      <c r="E87" s="4" t="inlineStr">
        <is>
          <t xml:space="preserve"> </t>
        </is>
      </c>
      <c r="F87" s="4" t="inlineStr">
        <is>
          <t xml:space="preserve"> </t>
        </is>
      </c>
      <c r="G87" s="6" t="n">
        <v>-55361</v>
      </c>
      <c r="H87" s="6" t="n">
        <v>59729</v>
      </c>
      <c r="I87" s="6" t="n">
        <v>-80009</v>
      </c>
      <c r="J87" s="6" t="n">
        <v>59924</v>
      </c>
      <c r="K87" s="6" t="n">
        <v>-95101</v>
      </c>
      <c r="L87" s="4" t="inlineStr">
        <is>
          <t xml:space="preserve"> </t>
        </is>
      </c>
      <c r="M87" s="6" t="n">
        <v>-48247</v>
      </c>
    </row>
    <row r="88">
      <c r="A88" s="4" t="inlineStr">
        <is>
          <t>Cash, cash equivalents and restricted cash at beginning of year</t>
        </is>
      </c>
      <c r="B88" s="6" t="n">
        <v>218174</v>
      </c>
      <c r="C88" s="6" t="n">
        <v>284399</v>
      </c>
      <c r="D88" s="6" t="n">
        <v>158445</v>
      </c>
      <c r="E88" s="6" t="n">
        <v>126684</v>
      </c>
      <c r="F88" s="6" t="n">
        <v>151332</v>
      </c>
      <c r="G88" s="6" t="n">
        <v>206692</v>
      </c>
      <c r="H88" s="6" t="n">
        <v>158445</v>
      </c>
      <c r="I88" s="6" t="n">
        <v>206692</v>
      </c>
      <c r="J88" s="6" t="n">
        <v>158445</v>
      </c>
      <c r="K88" s="6" t="n">
        <v>206692</v>
      </c>
      <c r="L88" s="6" t="n">
        <v>158445</v>
      </c>
      <c r="M88" s="6" t="n">
        <v>206692</v>
      </c>
    </row>
    <row r="89">
      <c r="A89" s="4" t="inlineStr">
        <is>
          <t>Cash, cash equivalents and restricted cash at end of year</t>
        </is>
      </c>
      <c r="B89" s="6" t="n">
        <v>218369</v>
      </c>
      <c r="C89" s="6" t="n">
        <v>218174</v>
      </c>
      <c r="D89" s="6" t="n">
        <v>284399</v>
      </c>
      <c r="E89" s="6" t="n">
        <v>111592</v>
      </c>
      <c r="F89" s="6" t="n">
        <v>126684</v>
      </c>
      <c r="G89" s="6" t="n">
        <v>151332</v>
      </c>
      <c r="H89" s="6" t="n">
        <v>218174</v>
      </c>
      <c r="I89" s="6" t="n">
        <v>126684</v>
      </c>
      <c r="J89" s="6" t="n">
        <v>218369</v>
      </c>
      <c r="K89" s="6" t="n">
        <v>111592</v>
      </c>
      <c r="L89" s="4" t="inlineStr">
        <is>
          <t xml:space="preserve"> </t>
        </is>
      </c>
      <c r="M89" s="6" t="n">
        <v>158445</v>
      </c>
    </row>
    <row r="90">
      <c r="A90" s="3" t="inlineStr">
        <is>
          <t>Reconciliation of cash, cash equivalents and restricted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sh and cash equivalents</t>
        </is>
      </c>
      <c r="B91" s="6" t="n">
        <v>165347</v>
      </c>
      <c r="C91" s="6" t="n">
        <v>172872</v>
      </c>
      <c r="D91" s="6" t="n">
        <v>239045</v>
      </c>
      <c r="E91" s="6" t="n">
        <v>66478</v>
      </c>
      <c r="F91" s="6" t="n">
        <v>81499</v>
      </c>
      <c r="G91" s="6" t="n">
        <v>106260</v>
      </c>
      <c r="H91" s="6" t="n">
        <v>172872</v>
      </c>
      <c r="I91" s="6" t="n">
        <v>81499</v>
      </c>
      <c r="J91" s="6" t="n">
        <v>165347</v>
      </c>
      <c r="K91" s="6" t="n">
        <v>66478</v>
      </c>
      <c r="L91" s="4" t="inlineStr">
        <is>
          <t xml:space="preserve"> </t>
        </is>
      </c>
      <c r="M91" s="6" t="n">
        <v>113006</v>
      </c>
    </row>
    <row r="92">
      <c r="A92" s="4" t="inlineStr">
        <is>
          <t>Restricted cash included in receivables and other current assets</t>
        </is>
      </c>
      <c r="B92" s="6" t="n">
        <v>8885</v>
      </c>
      <c r="C92" s="6" t="n">
        <v>1364</v>
      </c>
      <c r="D92" s="6" t="n">
        <v>1417</v>
      </c>
      <c r="E92" s="6" t="n">
        <v>1565</v>
      </c>
      <c r="F92" s="6" t="n">
        <v>1635</v>
      </c>
      <c r="G92" s="6" t="n">
        <v>1822</v>
      </c>
      <c r="H92" s="6" t="n">
        <v>1364</v>
      </c>
      <c r="I92" s="6" t="n">
        <v>1635</v>
      </c>
      <c r="J92" s="6" t="n">
        <v>8885</v>
      </c>
      <c r="K92" s="6" t="n">
        <v>1565</v>
      </c>
      <c r="L92" s="4" t="inlineStr">
        <is>
          <t xml:space="preserve"> </t>
        </is>
      </c>
      <c r="M92" s="6" t="n">
        <v>1502</v>
      </c>
    </row>
    <row r="93">
      <c r="A93" s="4" t="inlineStr">
        <is>
          <t>Restricted cash included in restricted cash and other non-current assets</t>
        </is>
      </c>
      <c r="B93" s="6" t="n">
        <v>44137</v>
      </c>
      <c r="C93" s="6" t="n">
        <v>43938</v>
      </c>
      <c r="D93" s="6" t="n">
        <v>43937</v>
      </c>
      <c r="E93" s="6" t="n">
        <v>43549</v>
      </c>
      <c r="F93" s="6" t="n">
        <v>43550</v>
      </c>
      <c r="G93" s="6" t="n">
        <v>43250</v>
      </c>
      <c r="H93" s="6" t="n">
        <v>43938</v>
      </c>
      <c r="I93" s="6" t="n">
        <v>43550</v>
      </c>
      <c r="J93" s="6" t="n">
        <v>44137</v>
      </c>
      <c r="K93" s="6" t="n">
        <v>43549</v>
      </c>
      <c r="L93" s="4" t="inlineStr">
        <is>
          <t xml:space="preserve"> </t>
        </is>
      </c>
      <c r="M93" s="6" t="n">
        <v>43937</v>
      </c>
    </row>
    <row r="94">
      <c r="A94" s="4" t="inlineStr">
        <is>
          <t>Total cash, cash equivalents and restricted cash</t>
        </is>
      </c>
      <c r="B94" s="6" t="n">
        <v>218369</v>
      </c>
      <c r="C94" s="6" t="n">
        <v>218174</v>
      </c>
      <c r="D94" s="6" t="n">
        <v>284399</v>
      </c>
      <c r="E94" s="6" t="n">
        <v>111592</v>
      </c>
      <c r="F94" s="6" t="n">
        <v>126684</v>
      </c>
      <c r="G94" s="6" t="n">
        <v>151332</v>
      </c>
      <c r="H94" s="6" t="n">
        <v>218174</v>
      </c>
      <c r="I94" s="6" t="n">
        <v>126684</v>
      </c>
      <c r="J94" s="6" t="n">
        <v>218369</v>
      </c>
      <c r="K94" s="6" t="n">
        <v>111592</v>
      </c>
      <c r="L94" s="4" t="inlineStr">
        <is>
          <t xml:space="preserve"> </t>
        </is>
      </c>
      <c r="M94" s="6" t="n">
        <v>158445</v>
      </c>
    </row>
    <row r="95">
      <c r="A95" s="3" t="inlineStr">
        <is>
          <t>Supplemental cash flow disclos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ight-of-use assets obtained in exchange for operating lease liabilities</t>
        </is>
      </c>
      <c r="B96" s="4" t="inlineStr">
        <is>
          <t xml:space="preserve"> </t>
        </is>
      </c>
      <c r="C96" s="4" t="inlineStr">
        <is>
          <t xml:space="preserve"> </t>
        </is>
      </c>
      <c r="D96" s="4" t="inlineStr">
        <is>
          <t xml:space="preserve"> </t>
        </is>
      </c>
      <c r="E96" s="4" t="inlineStr">
        <is>
          <t xml:space="preserve"> </t>
        </is>
      </c>
      <c r="F96" s="4" t="inlineStr">
        <is>
          <t xml:space="preserve"> </t>
        </is>
      </c>
      <c r="G96" s="6" t="n">
        <v>26882</v>
      </c>
      <c r="H96" s="6" t="n">
        <v>44968</v>
      </c>
      <c r="I96" s="6" t="n">
        <v>218836</v>
      </c>
      <c r="J96" s="4" t="inlineStr">
        <is>
          <t xml:space="preserve"> </t>
        </is>
      </c>
      <c r="K96" s="6" t="n">
        <v>229636</v>
      </c>
      <c r="L96" s="4" t="inlineStr">
        <is>
          <t xml:space="preserve"> </t>
        </is>
      </c>
      <c r="M96" s="6" t="n">
        <v>236003</v>
      </c>
    </row>
    <row r="97">
      <c r="A97" s="4" t="inlineStr">
        <is>
          <t>Increase (Reduction) of right of use asset and associated operating lease liability due to lease reassess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4</v>
      </c>
      <c r="I97" s="4" t="inlineStr">
        <is>
          <t xml:space="preserve"> </t>
        </is>
      </c>
      <c r="J97" s="6" t="n">
        <v>8003</v>
      </c>
      <c r="K97" s="6" t="n">
        <v>-2833</v>
      </c>
      <c r="L97" s="4" t="inlineStr">
        <is>
          <t xml:space="preserve"> </t>
        </is>
      </c>
      <c r="M97" s="6" t="n">
        <v>-2833</v>
      </c>
    </row>
    <row r="98">
      <c r="A98" s="4" t="inlineStr">
        <is>
          <t>Purchases of property, plant and equipment included in accounts payable and accrued expenses</t>
        </is>
      </c>
      <c r="B98" s="4" t="inlineStr">
        <is>
          <t xml:space="preserve"> </t>
        </is>
      </c>
      <c r="C98" s="4" t="inlineStr">
        <is>
          <t xml:space="preserve"> </t>
        </is>
      </c>
      <c r="D98" s="6" t="n">
        <v>189</v>
      </c>
      <c r="E98" s="4" t="inlineStr">
        <is>
          <t xml:space="preserve"> </t>
        </is>
      </c>
      <c r="F98" s="4" t="inlineStr">
        <is>
          <t xml:space="preserve"> </t>
        </is>
      </c>
      <c r="G98" s="6" t="n">
        <v>2134</v>
      </c>
      <c r="H98" s="6" t="n">
        <v>2290</v>
      </c>
      <c r="I98" s="6" t="n">
        <v>842</v>
      </c>
      <c r="J98" s="6" t="n">
        <v>941</v>
      </c>
      <c r="K98" s="6" t="n">
        <v>176</v>
      </c>
      <c r="L98" s="4" t="inlineStr">
        <is>
          <t xml:space="preserve"> </t>
        </is>
      </c>
      <c r="M98" s="6" t="n">
        <v>-3</v>
      </c>
    </row>
    <row r="99">
      <c r="A99" s="4" t="inlineStr">
        <is>
          <t>Offering expenses included in accounts payable and accrued expenses</t>
        </is>
      </c>
      <c r="B99" s="4" t="inlineStr">
        <is>
          <t xml:space="preserve"> </t>
        </is>
      </c>
      <c r="C99" s="4" t="inlineStr">
        <is>
          <t xml:space="preserve"> </t>
        </is>
      </c>
      <c r="D99" s="6" t="n">
        <v>523</v>
      </c>
      <c r="E99" s="4" t="inlineStr">
        <is>
          <t xml:space="preserve"> </t>
        </is>
      </c>
      <c r="F99" s="4" t="inlineStr">
        <is>
          <t xml:space="preserve"> </t>
        </is>
      </c>
      <c r="G99" s="4" t="inlineStr">
        <is>
          <t xml:space="preserve"> </t>
        </is>
      </c>
      <c r="H99" s="4" t="inlineStr">
        <is>
          <t xml:space="preserve"> </t>
        </is>
      </c>
      <c r="I99" s="4" t="inlineStr">
        <is>
          <t xml:space="preserve"> </t>
        </is>
      </c>
      <c r="J99" s="6" t="n">
        <v>248</v>
      </c>
      <c r="K99" s="6" t="n">
        <v>298</v>
      </c>
      <c r="L99" s="4" t="inlineStr">
        <is>
          <t xml:space="preserve"> </t>
        </is>
      </c>
      <c r="M99" s="6" t="n">
        <v>170</v>
      </c>
    </row>
    <row r="100">
      <c r="A100" s="4" t="inlineStr">
        <is>
          <t>Right-of-use assets obtained in exchange for finance lease liabilities</t>
        </is>
      </c>
      <c r="B100" s="4" t="inlineStr">
        <is>
          <t xml:space="preserve"> </t>
        </is>
      </c>
      <c r="C100" s="4" t="inlineStr">
        <is>
          <t xml:space="preserve"> </t>
        </is>
      </c>
      <c r="D100" s="6" t="n">
        <v>0</v>
      </c>
      <c r="E100" s="4" t="inlineStr">
        <is>
          <t xml:space="preserve"> </t>
        </is>
      </c>
      <c r="F100" s="4" t="inlineStr">
        <is>
          <t xml:space="preserve"> </t>
        </is>
      </c>
      <c r="G100" s="4" t="inlineStr">
        <is>
          <t xml:space="preserve"> </t>
        </is>
      </c>
      <c r="H100" s="6" t="n">
        <v>0</v>
      </c>
      <c r="I100" s="4" t="inlineStr">
        <is>
          <t xml:space="preserve"> </t>
        </is>
      </c>
      <c r="J100" s="6" t="n">
        <v>0</v>
      </c>
      <c r="K100" s="6" t="n">
        <v>0</v>
      </c>
      <c r="L100" s="4" t="inlineStr">
        <is>
          <t xml:space="preserve"> </t>
        </is>
      </c>
      <c r="M100" s="6" t="n">
        <v>0</v>
      </c>
    </row>
    <row r="101">
      <c r="A101" s="4" t="inlineStr">
        <is>
          <t>Cash paid (refunded) during the period for income taxes</t>
        </is>
      </c>
      <c r="B101" s="4" t="inlineStr">
        <is>
          <t xml:space="preserve"> </t>
        </is>
      </c>
      <c r="C101" s="4" t="inlineStr">
        <is>
          <t xml:space="preserve"> </t>
        </is>
      </c>
      <c r="D101" s="6" t="n">
        <v>2</v>
      </c>
      <c r="E101" s="4" t="inlineStr">
        <is>
          <t xml:space="preserve"> </t>
        </is>
      </c>
      <c r="F101" s="4" t="inlineStr">
        <is>
          <t xml:space="preserve"> </t>
        </is>
      </c>
      <c r="G101" s="4" t="inlineStr">
        <is>
          <t xml:space="preserve"> </t>
        </is>
      </c>
      <c r="H101" s="6" t="n">
        <v>7</v>
      </c>
      <c r="I101" s="4" t="inlineStr">
        <is>
          <t xml:space="preserve"> </t>
        </is>
      </c>
      <c r="J101" s="6" t="n">
        <v>5</v>
      </c>
      <c r="K101" s="4" t="inlineStr">
        <is>
          <t xml:space="preserve"> </t>
        </is>
      </c>
      <c r="L101" s="4" t="inlineStr">
        <is>
          <t xml:space="preserve"> </t>
        </is>
      </c>
      <c r="M101" s="6" t="n">
        <v>253</v>
      </c>
    </row>
    <row r="102">
      <c r="A102" s="4" t="inlineStr">
        <is>
          <t>Revision of Prior Period, Error Correction, Adjustment | Adjustments to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et loss</t>
        </is>
      </c>
      <c r="B104" s="6" t="n">
        <v>-17139</v>
      </c>
      <c r="C104" s="6" t="n">
        <v>9482</v>
      </c>
      <c r="D104" s="6" t="n">
        <v>-2351</v>
      </c>
      <c r="E104" s="6" t="n">
        <v>4254</v>
      </c>
      <c r="F104" s="6" t="n">
        <v>13259</v>
      </c>
      <c r="G104" s="6" t="n">
        <v>15160</v>
      </c>
      <c r="H104" s="6" t="n">
        <v>7131</v>
      </c>
      <c r="I104" s="6" t="n">
        <v>28419</v>
      </c>
      <c r="J104" s="6" t="n">
        <v>-10008</v>
      </c>
      <c r="K104" s="6" t="n">
        <v>32673</v>
      </c>
      <c r="L104" s="4" t="inlineStr">
        <is>
          <t xml:space="preserve"> </t>
        </is>
      </c>
      <c r="M104" s="6" t="n">
        <v>35934</v>
      </c>
    </row>
    <row r="105">
      <c r="A105" s="3" t="inlineStr">
        <is>
          <t>Adjustments to reconcile net loss to net cash used in opera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preciation and amortization</t>
        </is>
      </c>
      <c r="B106" s="4" t="inlineStr">
        <is>
          <t xml:space="preserve"> </t>
        </is>
      </c>
      <c r="C106" s="4" t="inlineStr">
        <is>
          <t xml:space="preserve"> </t>
        </is>
      </c>
      <c r="D106" s="6" t="n">
        <v>5131</v>
      </c>
      <c r="E106" s="4" t="inlineStr">
        <is>
          <t xml:space="preserve"> </t>
        </is>
      </c>
      <c r="F106" s="4" t="inlineStr">
        <is>
          <t xml:space="preserve"> </t>
        </is>
      </c>
      <c r="G106" s="6" t="n">
        <v>89</v>
      </c>
      <c r="H106" s="6" t="n">
        <v>10274</v>
      </c>
      <c r="I106" s="6" t="n">
        <v>179</v>
      </c>
      <c r="J106" s="6" t="n">
        <v>16648</v>
      </c>
      <c r="K106" s="6" t="n">
        <v>268</v>
      </c>
      <c r="L106" s="4" t="inlineStr">
        <is>
          <t xml:space="preserve"> </t>
        </is>
      </c>
      <c r="M106" s="6" t="n">
        <v>3547</v>
      </c>
    </row>
    <row r="107">
      <c r="A107" s="4" t="inlineStr">
        <is>
          <t>Stock-based compensation expense</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6" t="n">
        <v>0</v>
      </c>
      <c r="K107" s="6" t="n">
        <v>0</v>
      </c>
      <c r="L107" s="4" t="inlineStr">
        <is>
          <t xml:space="preserve"> </t>
        </is>
      </c>
      <c r="M107" s="6" t="n">
        <v>0</v>
      </c>
    </row>
    <row r="108">
      <c r="A108" s="4" t="inlineStr">
        <is>
          <t>Noncash research and development expense (finance lease)</t>
        </is>
      </c>
      <c r="B108" s="4" t="inlineStr">
        <is>
          <t xml:space="preserve"> </t>
        </is>
      </c>
      <c r="C108" s="4" t="inlineStr">
        <is>
          <t xml:space="preserve"> </t>
        </is>
      </c>
      <c r="D108" s="6" t="n">
        <v>1441</v>
      </c>
      <c r="E108" s="4" t="inlineStr">
        <is>
          <t xml:space="preserve"> </t>
        </is>
      </c>
      <c r="F108" s="4" t="inlineStr">
        <is>
          <t xml:space="preserve"> </t>
        </is>
      </c>
      <c r="G108" s="6" t="n">
        <v>4050</v>
      </c>
      <c r="H108" s="6" t="n">
        <v>434</v>
      </c>
      <c r="I108" s="6" t="n">
        <v>4050</v>
      </c>
      <c r="J108" s="6" t="n">
        <v>22223</v>
      </c>
      <c r="K108" s="6" t="n">
        <v>11866</v>
      </c>
      <c r="L108" s="4" t="inlineStr">
        <is>
          <t xml:space="preserve"> </t>
        </is>
      </c>
      <c r="M108" s="6" t="n">
        <v>11180</v>
      </c>
    </row>
    <row r="109">
      <c r="A109" s="4" t="inlineStr">
        <is>
          <t>Noncash operating lease expense</t>
        </is>
      </c>
      <c r="B109" s="4" t="inlineStr">
        <is>
          <t xml:space="preserve"> </t>
        </is>
      </c>
      <c r="C109" s="4" t="inlineStr">
        <is>
          <t xml:space="preserve"> </t>
        </is>
      </c>
      <c r="D109" s="6" t="n">
        <v>7423</v>
      </c>
      <c r="E109" s="4" t="inlineStr">
        <is>
          <t xml:space="preserve"> </t>
        </is>
      </c>
      <c r="F109" s="4" t="inlineStr">
        <is>
          <t xml:space="preserve"> </t>
        </is>
      </c>
      <c r="G109" s="6" t="n">
        <v>3035</v>
      </c>
      <c r="H109" s="6" t="n">
        <v>14966</v>
      </c>
      <c r="I109" s="6" t="n">
        <v>9738</v>
      </c>
      <c r="J109" s="6" t="n">
        <v>23965</v>
      </c>
      <c r="K109" s="6" t="n">
        <v>16517</v>
      </c>
      <c r="L109" s="4" t="inlineStr">
        <is>
          <t xml:space="preserve"> </t>
        </is>
      </c>
      <c r="M109" s="6" t="n">
        <v>23562</v>
      </c>
    </row>
    <row r="110">
      <c r="A110" s="4" t="inlineStr">
        <is>
          <t>Loss on fixed assets disposal</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6" t="n">
        <v>0</v>
      </c>
      <c r="I110" s="4" t="inlineStr">
        <is>
          <t xml:space="preserve"> </t>
        </is>
      </c>
      <c r="J110" s="6" t="n">
        <v>0</v>
      </c>
      <c r="K110" s="4" t="inlineStr">
        <is>
          <t xml:space="preserve"> </t>
        </is>
      </c>
      <c r="L110" s="4" t="inlineStr">
        <is>
          <t xml:space="preserve"> </t>
        </is>
      </c>
      <c r="M110" s="6" t="n">
        <v>0</v>
      </c>
    </row>
    <row r="111">
      <c r="A111" s="4" t="inlineStr">
        <is>
          <t>Unrealized loss (gain) on equity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6" t="n">
        <v>0</v>
      </c>
    </row>
    <row r="112">
      <c r="A112" s="4" t="inlineStr">
        <is>
          <t>Excess inventory reserve</t>
        </is>
      </c>
      <c r="B112" s="4" t="inlineStr">
        <is>
          <t xml:space="preserve"> </t>
        </is>
      </c>
      <c r="C112" s="4" t="inlineStr">
        <is>
          <t xml:space="preserve"> </t>
        </is>
      </c>
      <c r="D112" s="6" t="n">
        <v>0</v>
      </c>
      <c r="E112" s="4" t="inlineStr">
        <is>
          <t xml:space="preserve"> </t>
        </is>
      </c>
      <c r="F112" s="4" t="inlineStr">
        <is>
          <t xml:space="preserve"> </t>
        </is>
      </c>
      <c r="G112" s="6" t="n">
        <v>0</v>
      </c>
      <c r="H112" s="6" t="n">
        <v>0</v>
      </c>
      <c r="I112" s="6" t="n">
        <v>0</v>
      </c>
      <c r="J112" s="6" t="n">
        <v>1554</v>
      </c>
      <c r="K112" s="6" t="n">
        <v>0</v>
      </c>
      <c r="L112" s="4" t="inlineStr">
        <is>
          <t xml:space="preserve"> </t>
        </is>
      </c>
      <c r="M112" s="6" t="n">
        <v>0</v>
      </c>
    </row>
    <row r="113">
      <c r="A113" s="4" t="inlineStr">
        <is>
          <t>Other non-cash items</t>
        </is>
      </c>
      <c r="B113" s="4" t="inlineStr">
        <is>
          <t xml:space="preserve"> </t>
        </is>
      </c>
      <c r="C113" s="4" t="inlineStr">
        <is>
          <t xml:space="preserve"> </t>
        </is>
      </c>
      <c r="D113" s="6" t="n">
        <v>0</v>
      </c>
      <c r="E113" s="4" t="inlineStr">
        <is>
          <t xml:space="preserve"> </t>
        </is>
      </c>
      <c r="F113" s="4" t="inlineStr">
        <is>
          <t xml:space="preserve"> </t>
        </is>
      </c>
      <c r="G113" s="6" t="n">
        <v>0</v>
      </c>
      <c r="H113" s="6" t="n">
        <v>0</v>
      </c>
      <c r="I113" s="6" t="n">
        <v>234</v>
      </c>
      <c r="J113" s="6" t="n">
        <v>0</v>
      </c>
      <c r="K113" s="6" t="n">
        <v>234</v>
      </c>
      <c r="L113" s="4" t="inlineStr">
        <is>
          <t xml:space="preserve"> </t>
        </is>
      </c>
      <c r="M113" s="6" t="n">
        <v>234</v>
      </c>
    </row>
    <row r="114">
      <c r="A114" s="4" t="inlineStr">
        <is>
          <t>Gain on foreign currency exchange rates</t>
        </is>
      </c>
      <c r="B114" s="4" t="inlineStr">
        <is>
          <t xml:space="preserve"> </t>
        </is>
      </c>
      <c r="C114" s="4" t="inlineStr">
        <is>
          <t xml:space="preserve"> </t>
        </is>
      </c>
      <c r="D114" s="6" t="n">
        <v>-108</v>
      </c>
      <c r="E114" s="4" t="inlineStr">
        <is>
          <t xml:space="preserve"> </t>
        </is>
      </c>
      <c r="F114" s="4" t="inlineStr">
        <is>
          <t xml:space="preserve"> </t>
        </is>
      </c>
      <c r="G114" s="6" t="n">
        <v>-530</v>
      </c>
      <c r="H114" s="6" t="n">
        <v>-281</v>
      </c>
      <c r="I114" s="6" t="n">
        <v>-1874</v>
      </c>
      <c r="J114" s="6" t="n">
        <v>-1062</v>
      </c>
      <c r="K114" s="6" t="n">
        <v>-3301</v>
      </c>
      <c r="L114" s="4" t="inlineStr">
        <is>
          <t xml:space="preserve"> </t>
        </is>
      </c>
      <c r="M114" s="6" t="n">
        <v>-1801</v>
      </c>
    </row>
    <row r="115">
      <c r="A115" s="3" t="inlineStr">
        <is>
          <t>Changes in operating assets and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epaid expenses and other assets</t>
        </is>
      </c>
      <c r="B116" s="4" t="inlineStr">
        <is>
          <t xml:space="preserve"> </t>
        </is>
      </c>
      <c r="C116" s="4" t="inlineStr">
        <is>
          <t xml:space="preserve"> </t>
        </is>
      </c>
      <c r="D116" s="6" t="n">
        <v>2846</v>
      </c>
      <c r="E116" s="4" t="inlineStr">
        <is>
          <t xml:space="preserve"> </t>
        </is>
      </c>
      <c r="F116" s="4" t="inlineStr">
        <is>
          <t xml:space="preserve"> </t>
        </is>
      </c>
      <c r="G116" s="6" t="n">
        <v>-2591</v>
      </c>
      <c r="H116" s="6" t="n">
        <v>2642</v>
      </c>
      <c r="I116" s="6" t="n">
        <v>-6389</v>
      </c>
      <c r="J116" s="6" t="n">
        <v>2640</v>
      </c>
      <c r="K116" s="6" t="n">
        <v>-6508</v>
      </c>
      <c r="L116" s="4" t="inlineStr">
        <is>
          <t xml:space="preserve"> </t>
        </is>
      </c>
      <c r="M116" s="6" t="n">
        <v>-8080</v>
      </c>
    </row>
    <row r="117">
      <c r="A117" s="4" t="inlineStr">
        <is>
          <t>Inventory</t>
        </is>
      </c>
      <c r="B117" s="4" t="inlineStr">
        <is>
          <t xml:space="preserve"> </t>
        </is>
      </c>
      <c r="C117" s="4" t="inlineStr">
        <is>
          <t xml:space="preserve"> </t>
        </is>
      </c>
      <c r="D117" s="6" t="n">
        <v>610</v>
      </c>
      <c r="E117" s="4" t="inlineStr">
        <is>
          <t xml:space="preserve"> </t>
        </is>
      </c>
      <c r="F117" s="4" t="inlineStr">
        <is>
          <t xml:space="preserve"> </t>
        </is>
      </c>
      <c r="G117" s="6" t="n">
        <v>0</v>
      </c>
      <c r="H117" s="6" t="n">
        <v>1838</v>
      </c>
      <c r="I117" s="4" t="inlineStr">
        <is>
          <t xml:space="preserve"> </t>
        </is>
      </c>
      <c r="J117" s="6" t="n">
        <v>1651</v>
      </c>
      <c r="K117" s="4" t="inlineStr">
        <is>
          <t xml:space="preserve"> </t>
        </is>
      </c>
      <c r="L117" s="4" t="inlineStr">
        <is>
          <t xml:space="preserve"> </t>
        </is>
      </c>
      <c r="M117" s="6" t="n">
        <v>0</v>
      </c>
    </row>
    <row r="118">
      <c r="A118" s="4" t="inlineStr">
        <is>
          <t>Operating lease right-of-use assets</t>
        </is>
      </c>
      <c r="B118" s="4" t="inlineStr">
        <is>
          <t xml:space="preserve"> </t>
        </is>
      </c>
      <c r="C118" s="4" t="inlineStr">
        <is>
          <t xml:space="preserve"> </t>
        </is>
      </c>
      <c r="D118" s="6" t="n">
        <v>-11829</v>
      </c>
      <c r="E118" s="4" t="inlineStr">
        <is>
          <t xml:space="preserve"> </t>
        </is>
      </c>
      <c r="F118" s="4" t="inlineStr">
        <is>
          <t xml:space="preserve"> </t>
        </is>
      </c>
      <c r="G118" s="6" t="n">
        <v>-6517</v>
      </c>
      <c r="H118" s="6" t="n">
        <v>-24102</v>
      </c>
      <c r="I118" s="6" t="n">
        <v>-17636</v>
      </c>
      <c r="J118" s="6" t="n">
        <v>-40101</v>
      </c>
      <c r="K118" s="6" t="n">
        <v>-29650</v>
      </c>
      <c r="L118" s="4" t="inlineStr">
        <is>
          <t xml:space="preserve"> </t>
        </is>
      </c>
      <c r="M118" s="6" t="n">
        <v>-42706</v>
      </c>
    </row>
    <row r="119">
      <c r="A119" s="4" t="inlineStr">
        <is>
          <t>Accounts payable</t>
        </is>
      </c>
      <c r="B119" s="4" t="inlineStr">
        <is>
          <t xml:space="preserve"> </t>
        </is>
      </c>
      <c r="C119" s="4" t="inlineStr">
        <is>
          <t xml:space="preserve"> </t>
        </is>
      </c>
      <c r="D119" s="6" t="n">
        <v>7703</v>
      </c>
      <c r="E119" s="4" t="inlineStr">
        <is>
          <t xml:space="preserve"> </t>
        </is>
      </c>
      <c r="F119" s="4" t="inlineStr">
        <is>
          <t xml:space="preserve"> </t>
        </is>
      </c>
      <c r="G119" s="6" t="n">
        <v>-1501</v>
      </c>
      <c r="H119" s="6" t="n">
        <v>9144</v>
      </c>
      <c r="I119" s="6" t="n">
        <v>590</v>
      </c>
      <c r="J119" s="6" t="n">
        <v>7183</v>
      </c>
      <c r="K119" s="6" t="n">
        <v>537</v>
      </c>
      <c r="L119" s="4" t="inlineStr">
        <is>
          <t xml:space="preserve"> </t>
        </is>
      </c>
      <c r="M119" s="6" t="n">
        <v>-6789</v>
      </c>
    </row>
    <row r="120">
      <c r="A120" s="4" t="inlineStr">
        <is>
          <t>Accrued expenses and other liabilities</t>
        </is>
      </c>
      <c r="B120" s="4" t="inlineStr">
        <is>
          <t xml:space="preserve"> </t>
        </is>
      </c>
      <c r="C120" s="4" t="inlineStr">
        <is>
          <t xml:space="preserve"> </t>
        </is>
      </c>
      <c r="D120" s="6" t="n">
        <v>1859</v>
      </c>
      <c r="E120" s="4" t="inlineStr">
        <is>
          <t xml:space="preserve"> </t>
        </is>
      </c>
      <c r="F120" s="4" t="inlineStr">
        <is>
          <t xml:space="preserve"> </t>
        </is>
      </c>
      <c r="G120" s="6" t="n">
        <v>-12618</v>
      </c>
      <c r="H120" s="6" t="n">
        <v>-573</v>
      </c>
      <c r="I120" s="6" t="n">
        <v>-9308</v>
      </c>
      <c r="J120" s="6" t="n">
        <v>583</v>
      </c>
      <c r="K120" s="6" t="n">
        <v>-10388</v>
      </c>
      <c r="L120" s="4" t="inlineStr">
        <is>
          <t xml:space="preserve"> </t>
        </is>
      </c>
      <c r="M120" s="6" t="n">
        <v>5254</v>
      </c>
    </row>
    <row r="121">
      <c r="A121" s="4" t="inlineStr">
        <is>
          <t>Accrued interest payable under finance lease</t>
        </is>
      </c>
      <c r="B121" s="4" t="inlineStr">
        <is>
          <t xml:space="preserve"> </t>
        </is>
      </c>
      <c r="C121" s="4" t="inlineStr">
        <is>
          <t xml:space="preserve"> </t>
        </is>
      </c>
      <c r="D121" s="6" t="n">
        <v>915</v>
      </c>
      <c r="E121" s="4" t="inlineStr">
        <is>
          <t xml:space="preserve"> </t>
        </is>
      </c>
      <c r="F121" s="4" t="inlineStr">
        <is>
          <t xml:space="preserve"> </t>
        </is>
      </c>
      <c r="G121" s="6" t="n">
        <v>1014</v>
      </c>
      <c r="H121" s="6" t="n">
        <v>819</v>
      </c>
      <c r="I121" s="6" t="n">
        <v>1924</v>
      </c>
      <c r="J121" s="6" t="n">
        <v>3203</v>
      </c>
      <c r="K121" s="6" t="n">
        <v>3464</v>
      </c>
      <c r="L121" s="4" t="inlineStr">
        <is>
          <t xml:space="preserve"> </t>
        </is>
      </c>
      <c r="M121" s="6" t="n">
        <v>4758</v>
      </c>
    </row>
    <row r="122">
      <c r="A122" s="4" t="inlineStr">
        <is>
          <t>Operating lease liabilities</t>
        </is>
      </c>
      <c r="B122" s="4" t="inlineStr">
        <is>
          <t xml:space="preserve"> </t>
        </is>
      </c>
      <c r="C122" s="4" t="inlineStr">
        <is>
          <t xml:space="preserve"> </t>
        </is>
      </c>
      <c r="D122" s="6" t="n">
        <v>1640</v>
      </c>
      <c r="E122" s="4" t="inlineStr">
        <is>
          <t xml:space="preserve"> </t>
        </is>
      </c>
      <c r="F122" s="4" t="inlineStr">
        <is>
          <t xml:space="preserve"> </t>
        </is>
      </c>
      <c r="G122" s="6" t="n">
        <v>5981</v>
      </c>
      <c r="H122" s="6" t="n">
        <v>6212</v>
      </c>
      <c r="I122" s="6" t="n">
        <v>8656</v>
      </c>
      <c r="J122" s="6" t="n">
        <v>11820</v>
      </c>
      <c r="K122" s="6" t="n">
        <v>11580</v>
      </c>
      <c r="L122" s="4" t="inlineStr">
        <is>
          <t xml:space="preserve"> </t>
        </is>
      </c>
      <c r="M122" s="6" t="n">
        <v>11641</v>
      </c>
    </row>
    <row r="123">
      <c r="A123" s="4" t="inlineStr">
        <is>
          <t>Net cash used in operating activities</t>
        </is>
      </c>
      <c r="B123" s="4" t="inlineStr">
        <is>
          <t xml:space="preserve"> </t>
        </is>
      </c>
      <c r="C123" s="4" t="inlineStr">
        <is>
          <t xml:space="preserve"> </t>
        </is>
      </c>
      <c r="D123" s="6" t="n">
        <v>15280</v>
      </c>
      <c r="E123" s="4" t="inlineStr">
        <is>
          <t xml:space="preserve"> </t>
        </is>
      </c>
      <c r="F123" s="4" t="inlineStr">
        <is>
          <t xml:space="preserve"> </t>
        </is>
      </c>
      <c r="G123" s="6" t="n">
        <v>5572</v>
      </c>
      <c r="H123" s="6" t="n">
        <v>28504</v>
      </c>
      <c r="I123" s="6" t="n">
        <v>18583</v>
      </c>
      <c r="J123" s="6" t="n">
        <v>40299</v>
      </c>
      <c r="K123" s="6" t="n">
        <v>27292</v>
      </c>
      <c r="L123" s="4" t="inlineStr">
        <is>
          <t xml:space="preserve"> </t>
        </is>
      </c>
      <c r="M123" s="6" t="n">
        <v>36734</v>
      </c>
    </row>
    <row r="124">
      <c r="A124" s="3" t="inlineStr">
        <is>
          <t>Cash flows from inves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urchase of property, plant and equipment</t>
        </is>
      </c>
      <c r="B125" s="4" t="inlineStr">
        <is>
          <t xml:space="preserve"> </t>
        </is>
      </c>
      <c r="C125" s="4" t="inlineStr">
        <is>
          <t xml:space="preserve"> </t>
        </is>
      </c>
      <c r="D125" s="6" t="n">
        <v>0</v>
      </c>
      <c r="E125" s="4" t="inlineStr">
        <is>
          <t xml:space="preserve"> </t>
        </is>
      </c>
      <c r="F125" s="4" t="inlineStr">
        <is>
          <t xml:space="preserve"> </t>
        </is>
      </c>
      <c r="G125" s="6" t="n">
        <v>0</v>
      </c>
      <c r="H125" s="6" t="n">
        <v>0</v>
      </c>
      <c r="I125" s="6" t="n">
        <v>0</v>
      </c>
      <c r="J125" s="6" t="n">
        <v>0</v>
      </c>
      <c r="K125" s="6" t="n">
        <v>0</v>
      </c>
      <c r="L125" s="4" t="inlineStr">
        <is>
          <t xml:space="preserve"> </t>
        </is>
      </c>
      <c r="M125" s="6" t="n">
        <v>0</v>
      </c>
    </row>
    <row r="126">
      <c r="A126" s="4" t="inlineStr">
        <is>
          <t>Proceeds from maturities of marketable securities</t>
        </is>
      </c>
      <c r="B126" s="4" t="inlineStr">
        <is>
          <t xml:space="preserve"> </t>
        </is>
      </c>
      <c r="C126" s="4" t="inlineStr">
        <is>
          <t xml:space="preserve"> </t>
        </is>
      </c>
      <c r="D126" s="6" t="n">
        <v>0</v>
      </c>
      <c r="E126" s="4" t="inlineStr">
        <is>
          <t xml:space="preserve"> </t>
        </is>
      </c>
      <c r="F126" s="4" t="inlineStr">
        <is>
          <t xml:space="preserve"> </t>
        </is>
      </c>
      <c r="G126" s="6" t="n">
        <v>0</v>
      </c>
      <c r="H126" s="6" t="n">
        <v>0</v>
      </c>
      <c r="I126" s="6" t="n">
        <v>0</v>
      </c>
      <c r="J126" s="6" t="n">
        <v>0</v>
      </c>
      <c r="K126" s="6" t="n">
        <v>0</v>
      </c>
      <c r="L126" s="4" t="inlineStr">
        <is>
          <t xml:space="preserve"> </t>
        </is>
      </c>
      <c r="M126" s="6" t="n">
        <v>0</v>
      </c>
    </row>
    <row r="127">
      <c r="A127" s="4" t="inlineStr">
        <is>
          <t>Proceeds from sales of marketable securities</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6" t="n">
        <v>0</v>
      </c>
      <c r="I127" s="6" t="n">
        <v>0</v>
      </c>
      <c r="J127" s="6" t="n">
        <v>0</v>
      </c>
      <c r="K127" s="6" t="n">
        <v>0</v>
      </c>
      <c r="L127" s="4" t="inlineStr">
        <is>
          <t xml:space="preserve"> </t>
        </is>
      </c>
      <c r="M127" s="6" t="n">
        <v>0</v>
      </c>
    </row>
    <row r="128">
      <c r="A128" s="4" t="inlineStr">
        <is>
          <t>Purchase of intangible assets</t>
        </is>
      </c>
      <c r="B128" s="4" t="inlineStr">
        <is>
          <t xml:space="preserve"> </t>
        </is>
      </c>
      <c r="C128" s="4" t="inlineStr">
        <is>
          <t xml:space="preserve"> </t>
        </is>
      </c>
      <c r="D128" s="6" t="n">
        <v>0</v>
      </c>
      <c r="E128" s="4" t="inlineStr">
        <is>
          <t xml:space="preserve"> </t>
        </is>
      </c>
      <c r="F128" s="4" t="inlineStr">
        <is>
          <t xml:space="preserve"> </t>
        </is>
      </c>
      <c r="G128" s="4" t="inlineStr">
        <is>
          <t xml:space="preserve"> </t>
        </is>
      </c>
      <c r="H128" s="6" t="n">
        <v>0</v>
      </c>
      <c r="I128" s="4" t="inlineStr">
        <is>
          <t xml:space="preserve"> </t>
        </is>
      </c>
      <c r="J128" s="6" t="n">
        <v>0</v>
      </c>
      <c r="K128" s="6" t="n">
        <v>0</v>
      </c>
      <c r="L128" s="4" t="inlineStr">
        <is>
          <t xml:space="preserve"> </t>
        </is>
      </c>
      <c r="M128" s="6" t="n">
        <v>0</v>
      </c>
    </row>
    <row r="129">
      <c r="A129" s="4" t="inlineStr">
        <is>
          <t>Proceeds from sale of priority review voucher</t>
        </is>
      </c>
      <c r="B129" s="4" t="inlineStr">
        <is>
          <t xml:space="preserve"> </t>
        </is>
      </c>
      <c r="C129" s="4" t="inlineStr">
        <is>
          <t xml:space="preserve"> </t>
        </is>
      </c>
      <c r="D129" s="6" t="n">
        <v>0</v>
      </c>
      <c r="E129" s="4" t="inlineStr">
        <is>
          <t xml:space="preserve"> </t>
        </is>
      </c>
      <c r="F129" s="4" t="inlineStr">
        <is>
          <t xml:space="preserve"> </t>
        </is>
      </c>
      <c r="G129" s="4" t="inlineStr">
        <is>
          <t xml:space="preserve"> </t>
        </is>
      </c>
      <c r="H129" s="6" t="n">
        <v>0</v>
      </c>
      <c r="I129" s="4" t="inlineStr">
        <is>
          <t xml:space="preserve"> </t>
        </is>
      </c>
      <c r="J129" s="6" t="n">
        <v>0</v>
      </c>
      <c r="K129" s="4" t="inlineStr">
        <is>
          <t xml:space="preserve"> </t>
        </is>
      </c>
      <c r="L129" s="4" t="inlineStr">
        <is>
          <t xml:space="preserve"> </t>
        </is>
      </c>
      <c r="M129" s="6" t="n">
        <v>0</v>
      </c>
    </row>
    <row r="130">
      <c r="A130" s="4" t="inlineStr">
        <is>
          <t>Net cash provided by investing activities</t>
        </is>
      </c>
      <c r="B130" s="4" t="inlineStr">
        <is>
          <t xml:space="preserve"> </t>
        </is>
      </c>
      <c r="C130" s="4" t="inlineStr">
        <is>
          <t xml:space="preserve"> </t>
        </is>
      </c>
      <c r="D130" s="6" t="n">
        <v>0</v>
      </c>
      <c r="E130" s="4" t="inlineStr">
        <is>
          <t xml:space="preserve"> </t>
        </is>
      </c>
      <c r="F130" s="4" t="inlineStr">
        <is>
          <t xml:space="preserve"> </t>
        </is>
      </c>
      <c r="G130" s="6" t="n">
        <v>0</v>
      </c>
      <c r="H130" s="6" t="n">
        <v>0</v>
      </c>
      <c r="I130" s="6" t="n">
        <v>0</v>
      </c>
      <c r="J130" s="6" t="n">
        <v>0</v>
      </c>
      <c r="K130" s="6" t="n">
        <v>0</v>
      </c>
      <c r="L130" s="4" t="inlineStr">
        <is>
          <t xml:space="preserve"> </t>
        </is>
      </c>
      <c r="M130" s="6" t="n">
        <v>0</v>
      </c>
    </row>
    <row r="131">
      <c r="A131" s="3" t="inlineStr">
        <is>
          <t>Cash flows from financ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oceeds from exercise of stock options and ESPP contributions</t>
        </is>
      </c>
      <c r="B132" s="4" t="inlineStr">
        <is>
          <t xml:space="preserve"> </t>
        </is>
      </c>
      <c r="C132" s="4" t="inlineStr">
        <is>
          <t xml:space="preserve"> </t>
        </is>
      </c>
      <c r="D132" s="6" t="n">
        <v>0</v>
      </c>
      <c r="E132" s="4" t="inlineStr">
        <is>
          <t xml:space="preserve"> </t>
        </is>
      </c>
      <c r="F132" s="4" t="inlineStr">
        <is>
          <t xml:space="preserve"> </t>
        </is>
      </c>
      <c r="G132" s="6" t="n">
        <v>0</v>
      </c>
      <c r="H132" s="6" t="n">
        <v>0</v>
      </c>
      <c r="I132" s="4" t="inlineStr">
        <is>
          <t xml:space="preserve"> </t>
        </is>
      </c>
      <c r="J132" s="6" t="n">
        <v>0</v>
      </c>
      <c r="K132" s="6" t="n">
        <v>0</v>
      </c>
      <c r="L132" s="4" t="inlineStr">
        <is>
          <t xml:space="preserve"> </t>
        </is>
      </c>
      <c r="M132" s="6" t="n">
        <v>0</v>
      </c>
    </row>
    <row r="133">
      <c r="A133" s="4" t="inlineStr">
        <is>
          <t>Principal payments on finance leases</t>
        </is>
      </c>
      <c r="B133" s="4" t="inlineStr">
        <is>
          <t xml:space="preserve"> </t>
        </is>
      </c>
      <c r="C133" s="4" t="inlineStr">
        <is>
          <t xml:space="preserve"> </t>
        </is>
      </c>
      <c r="D133" s="6" t="n">
        <v>-15280</v>
      </c>
      <c r="E133" s="4" t="inlineStr">
        <is>
          <t xml:space="preserve"> </t>
        </is>
      </c>
      <c r="F133" s="4" t="inlineStr">
        <is>
          <t xml:space="preserve"> </t>
        </is>
      </c>
      <c r="G133" s="6" t="n">
        <v>-5572</v>
      </c>
      <c r="H133" s="6" t="n">
        <v>-28504</v>
      </c>
      <c r="I133" s="6" t="n">
        <v>-18583</v>
      </c>
      <c r="J133" s="6" t="n">
        <v>-40299</v>
      </c>
      <c r="K133" s="6" t="n">
        <v>-27292</v>
      </c>
      <c r="L133" s="4" t="inlineStr">
        <is>
          <t xml:space="preserve"> </t>
        </is>
      </c>
      <c r="M133" s="6" t="n">
        <v>-36734</v>
      </c>
    </row>
    <row r="134">
      <c r="A134" s="4" t="inlineStr">
        <is>
          <t>Proceeds from public offering of common stock, net of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0</v>
      </c>
      <c r="I134" s="4" t="inlineStr">
        <is>
          <t xml:space="preserve"> </t>
        </is>
      </c>
      <c r="J134" s="6" t="n">
        <v>0</v>
      </c>
      <c r="K134" s="6" t="n">
        <v>0</v>
      </c>
      <c r="L134" s="4" t="inlineStr">
        <is>
          <t xml:space="preserve"> </t>
        </is>
      </c>
      <c r="M134" s="4" t="inlineStr">
        <is>
          <t xml:space="preserve"> </t>
        </is>
      </c>
    </row>
    <row r="135">
      <c r="A135" s="4" t="inlineStr">
        <is>
          <t>Net cash provided by financing activities</t>
        </is>
      </c>
      <c r="B135" s="4" t="inlineStr">
        <is>
          <t xml:space="preserve"> </t>
        </is>
      </c>
      <c r="C135" s="4" t="inlineStr">
        <is>
          <t xml:space="preserve"> </t>
        </is>
      </c>
      <c r="D135" s="6" t="n">
        <v>-15280</v>
      </c>
      <c r="E135" s="4" t="inlineStr">
        <is>
          <t xml:space="preserve"> </t>
        </is>
      </c>
      <c r="F135" s="4" t="inlineStr">
        <is>
          <t xml:space="preserve"> </t>
        </is>
      </c>
      <c r="G135" s="6" t="n">
        <v>-5572</v>
      </c>
      <c r="H135" s="6" t="n">
        <v>-28504</v>
      </c>
      <c r="I135" s="6" t="n">
        <v>-18583</v>
      </c>
      <c r="J135" s="6" t="n">
        <v>-40299</v>
      </c>
      <c r="K135" s="6" t="n">
        <v>-27292</v>
      </c>
      <c r="L135" s="4" t="inlineStr">
        <is>
          <t xml:space="preserve"> </t>
        </is>
      </c>
      <c r="M135" s="6" t="n">
        <v>-36734</v>
      </c>
    </row>
    <row r="136">
      <c r="A136" s="4" t="inlineStr">
        <is>
          <t>Increase (decrease) in cash, cash equivalents and restricted cash</t>
        </is>
      </c>
      <c r="B136" s="4" t="inlineStr">
        <is>
          <t xml:space="preserve"> </t>
        </is>
      </c>
      <c r="C136" s="4" t="inlineStr">
        <is>
          <t xml:space="preserve"> </t>
        </is>
      </c>
      <c r="D136" s="6" t="n">
        <v>0</v>
      </c>
      <c r="E136" s="4" t="inlineStr">
        <is>
          <t xml:space="preserve"> </t>
        </is>
      </c>
      <c r="F136" s="4" t="inlineStr">
        <is>
          <t xml:space="preserve"> </t>
        </is>
      </c>
      <c r="G136" s="6" t="n">
        <v>0</v>
      </c>
      <c r="H136" s="6" t="n">
        <v>0</v>
      </c>
      <c r="I136" s="6" t="n">
        <v>0</v>
      </c>
      <c r="J136" s="6" t="n">
        <v>0</v>
      </c>
      <c r="K136" s="6" t="n">
        <v>0</v>
      </c>
      <c r="L136" s="4" t="inlineStr">
        <is>
          <t xml:space="preserve"> </t>
        </is>
      </c>
      <c r="M136" s="6" t="n">
        <v>0</v>
      </c>
    </row>
    <row r="137">
      <c r="A137" s="4" t="inlineStr">
        <is>
          <t>Cash, cash equivalents and restricted cash at beginning of year</t>
        </is>
      </c>
      <c r="B137" s="6" t="n">
        <v>0</v>
      </c>
      <c r="C137" s="6" t="n">
        <v>0</v>
      </c>
      <c r="D137" s="6" t="n">
        <v>0</v>
      </c>
      <c r="E137" s="6" t="n">
        <v>0</v>
      </c>
      <c r="F137" s="6" t="n">
        <v>0</v>
      </c>
      <c r="G137" s="6" t="n">
        <v>0</v>
      </c>
      <c r="H137" s="6" t="n">
        <v>0</v>
      </c>
      <c r="I137" s="6" t="n">
        <v>0</v>
      </c>
      <c r="J137" s="6" t="n">
        <v>0</v>
      </c>
      <c r="K137" s="6" t="n">
        <v>0</v>
      </c>
      <c r="L137" s="6" t="n">
        <v>0</v>
      </c>
      <c r="M137" s="6" t="n">
        <v>0</v>
      </c>
    </row>
    <row r="138">
      <c r="A138" s="4" t="inlineStr">
        <is>
          <t>Cash, cash equivalents and restricted cash at end of year</t>
        </is>
      </c>
      <c r="B138" s="6" t="n">
        <v>0</v>
      </c>
      <c r="C138" s="6" t="n">
        <v>0</v>
      </c>
      <c r="D138" s="6" t="n">
        <v>0</v>
      </c>
      <c r="E138" s="6" t="n">
        <v>0</v>
      </c>
      <c r="F138" s="6" t="n">
        <v>0</v>
      </c>
      <c r="G138" s="6" t="n">
        <v>0</v>
      </c>
      <c r="H138" s="6" t="n">
        <v>0</v>
      </c>
      <c r="I138" s="6" t="n">
        <v>0</v>
      </c>
      <c r="J138" s="6" t="n">
        <v>0</v>
      </c>
      <c r="K138" s="6" t="n">
        <v>0</v>
      </c>
      <c r="L138" s="4" t="inlineStr">
        <is>
          <t xml:space="preserve"> </t>
        </is>
      </c>
      <c r="M138" s="6" t="n">
        <v>0</v>
      </c>
    </row>
    <row r="139">
      <c r="A139" s="3" t="inlineStr">
        <is>
          <t>Reconciliation of cash, cash equivalents and restricted 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ash and cash equivalents</t>
        </is>
      </c>
      <c r="B140" s="6" t="n">
        <v>0</v>
      </c>
      <c r="C140" s="6" t="n">
        <v>0</v>
      </c>
      <c r="D140" s="6" t="n">
        <v>0</v>
      </c>
      <c r="E140" s="6" t="n">
        <v>0</v>
      </c>
      <c r="F140" s="6" t="n">
        <v>0</v>
      </c>
      <c r="G140" s="6" t="n">
        <v>0</v>
      </c>
      <c r="H140" s="6" t="n">
        <v>0</v>
      </c>
      <c r="I140" s="6" t="n">
        <v>0</v>
      </c>
      <c r="J140" s="6" t="n">
        <v>0</v>
      </c>
      <c r="K140" s="6" t="n">
        <v>0</v>
      </c>
      <c r="L140" s="4" t="inlineStr">
        <is>
          <t xml:space="preserve"> </t>
        </is>
      </c>
      <c r="M140" s="6" t="n">
        <v>0</v>
      </c>
    </row>
    <row r="141">
      <c r="A141" s="4" t="inlineStr">
        <is>
          <t>Restricted cash included in receivables and other current assets</t>
        </is>
      </c>
      <c r="B141" s="6" t="n">
        <v>0</v>
      </c>
      <c r="C141" s="6" t="n">
        <v>0</v>
      </c>
      <c r="D141" s="6" t="n">
        <v>0</v>
      </c>
      <c r="E141" s="6" t="n">
        <v>0</v>
      </c>
      <c r="F141" s="6" t="n">
        <v>0</v>
      </c>
      <c r="G141" s="6" t="n">
        <v>0</v>
      </c>
      <c r="H141" s="6" t="n">
        <v>0</v>
      </c>
      <c r="I141" s="6" t="n">
        <v>0</v>
      </c>
      <c r="J141" s="6" t="n">
        <v>0</v>
      </c>
      <c r="K141" s="6" t="n">
        <v>0</v>
      </c>
      <c r="L141" s="4" t="inlineStr">
        <is>
          <t xml:space="preserve"> </t>
        </is>
      </c>
      <c r="M141" s="6" t="n">
        <v>0</v>
      </c>
    </row>
    <row r="142">
      <c r="A142" s="4" t="inlineStr">
        <is>
          <t>Restricted cash included in restricted cash and other non-current assets</t>
        </is>
      </c>
      <c r="B142" s="6" t="n">
        <v>0</v>
      </c>
      <c r="C142" s="6" t="n">
        <v>0</v>
      </c>
      <c r="D142" s="6" t="n">
        <v>0</v>
      </c>
      <c r="E142" s="6" t="n">
        <v>0</v>
      </c>
      <c r="F142" s="6" t="n">
        <v>0</v>
      </c>
      <c r="G142" s="6" t="n">
        <v>0</v>
      </c>
      <c r="H142" s="6" t="n">
        <v>0</v>
      </c>
      <c r="I142" s="6" t="n">
        <v>0</v>
      </c>
      <c r="J142" s="6" t="n">
        <v>0</v>
      </c>
      <c r="K142" s="6" t="n">
        <v>0</v>
      </c>
      <c r="L142" s="4" t="inlineStr">
        <is>
          <t xml:space="preserve"> </t>
        </is>
      </c>
      <c r="M142" s="6" t="n">
        <v>0</v>
      </c>
    </row>
    <row r="143">
      <c r="A143" s="4" t="inlineStr">
        <is>
          <t>Total cash, cash equivalents and restricted cash</t>
        </is>
      </c>
      <c r="B143" s="6" t="n">
        <v>0</v>
      </c>
      <c r="C143" s="6" t="n">
        <v>0</v>
      </c>
      <c r="D143" s="6" t="n">
        <v>0</v>
      </c>
      <c r="E143" s="6" t="n">
        <v>0</v>
      </c>
      <c r="F143" s="6" t="n">
        <v>0</v>
      </c>
      <c r="G143" s="6" t="n">
        <v>0</v>
      </c>
      <c r="H143" s="6" t="n">
        <v>0</v>
      </c>
      <c r="I143" s="6" t="n">
        <v>0</v>
      </c>
      <c r="J143" s="6" t="n">
        <v>0</v>
      </c>
      <c r="K143" s="6" t="n">
        <v>0</v>
      </c>
      <c r="L143" s="4" t="inlineStr">
        <is>
          <t xml:space="preserve"> </t>
        </is>
      </c>
      <c r="M143" s="6" t="n">
        <v>0</v>
      </c>
    </row>
    <row r="144">
      <c r="A144" s="3" t="inlineStr">
        <is>
          <t>Supplemental cash flow disclos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Right-of-use assets obtained in exchange for operating lease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6" t="n">
        <v>-1829</v>
      </c>
      <c r="H145" s="6" t="n">
        <v>-44968</v>
      </c>
      <c r="I145" s="6" t="n">
        <v>-3796</v>
      </c>
      <c r="J145" s="4" t="inlineStr">
        <is>
          <t xml:space="preserve"> </t>
        </is>
      </c>
      <c r="K145" s="6" t="n">
        <v>-14596</v>
      </c>
      <c r="L145" s="4" t="inlineStr">
        <is>
          <t xml:space="preserve"> </t>
        </is>
      </c>
      <c r="M145" s="6" t="n">
        <v>-14967</v>
      </c>
    </row>
    <row r="146">
      <c r="A146" s="4" t="inlineStr">
        <is>
          <t>Increase (Reduction) of right of use asset and associated operating lease liability due to lease reassess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4</v>
      </c>
      <c r="I146" s="4" t="inlineStr">
        <is>
          <t xml:space="preserve"> </t>
        </is>
      </c>
      <c r="J146" s="6" t="n">
        <v>-8003</v>
      </c>
      <c r="K146" s="6" t="n">
        <v>2833</v>
      </c>
      <c r="L146" s="4" t="inlineStr">
        <is>
          <t xml:space="preserve"> </t>
        </is>
      </c>
      <c r="M146" s="6" t="n">
        <v>2833</v>
      </c>
    </row>
    <row r="147">
      <c r="A147" s="4" t="inlineStr">
        <is>
          <t>Purchases of property, plant and equipment included in accounts payable and accrued expenses</t>
        </is>
      </c>
      <c r="B147" s="4" t="inlineStr">
        <is>
          <t xml:space="preserve"> </t>
        </is>
      </c>
      <c r="C147" s="4" t="inlineStr">
        <is>
          <t xml:space="preserve"> </t>
        </is>
      </c>
      <c r="D147" s="6" t="n">
        <v>0</v>
      </c>
      <c r="E147" s="4" t="inlineStr">
        <is>
          <t xml:space="preserve"> </t>
        </is>
      </c>
      <c r="F147" s="4" t="inlineStr">
        <is>
          <t xml:space="preserve"> </t>
        </is>
      </c>
      <c r="G147" s="6" t="n">
        <v>0</v>
      </c>
      <c r="H147" s="6" t="n">
        <v>0</v>
      </c>
      <c r="I147" s="6" t="n">
        <v>0</v>
      </c>
      <c r="J147" s="6" t="n">
        <v>0</v>
      </c>
      <c r="K147" s="6" t="n">
        <v>0</v>
      </c>
      <c r="L147" s="4" t="inlineStr">
        <is>
          <t xml:space="preserve"> </t>
        </is>
      </c>
      <c r="M147" s="6" t="n">
        <v>0</v>
      </c>
    </row>
    <row r="148">
      <c r="A148" s="4" t="inlineStr">
        <is>
          <t>Offering expenses included in accounts payable and accrued expenses</t>
        </is>
      </c>
      <c r="B148" s="4" t="inlineStr">
        <is>
          <t xml:space="preserve"> </t>
        </is>
      </c>
      <c r="C148" s="4" t="inlineStr">
        <is>
          <t xml:space="preserve"> </t>
        </is>
      </c>
      <c r="D148" s="6" t="n">
        <v>0</v>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0</v>
      </c>
      <c r="L148" s="4" t="inlineStr">
        <is>
          <t xml:space="preserve"> </t>
        </is>
      </c>
      <c r="M148" s="6" t="n">
        <v>0</v>
      </c>
    </row>
    <row r="149">
      <c r="A149" s="4" t="inlineStr">
        <is>
          <t>Right-of-use assets obtained in exchange for finance lease liabilities</t>
        </is>
      </c>
      <c r="B149" s="4" t="inlineStr">
        <is>
          <t xml:space="preserve"> </t>
        </is>
      </c>
      <c r="C149" s="4" t="inlineStr">
        <is>
          <t xml:space="preserve"> </t>
        </is>
      </c>
      <c r="D149" s="6" t="n">
        <v>-214</v>
      </c>
      <c r="E149" s="4" t="inlineStr">
        <is>
          <t xml:space="preserve"> </t>
        </is>
      </c>
      <c r="F149" s="4" t="inlineStr">
        <is>
          <t xml:space="preserve"> </t>
        </is>
      </c>
      <c r="G149" s="4" t="inlineStr">
        <is>
          <t xml:space="preserve"> </t>
        </is>
      </c>
      <c r="H149" s="6" t="n">
        <v>3436</v>
      </c>
      <c r="I149" s="4" t="inlineStr">
        <is>
          <t xml:space="preserve"> </t>
        </is>
      </c>
      <c r="J149" s="6" t="n">
        <v>21508</v>
      </c>
      <c r="K149" s="6" t="n">
        <v>10800</v>
      </c>
      <c r="L149" s="4" t="inlineStr">
        <is>
          <t xml:space="preserve"> </t>
        </is>
      </c>
      <c r="M149" s="6" t="n">
        <v>73443</v>
      </c>
    </row>
    <row r="150">
      <c r="A150" s="4" t="inlineStr">
        <is>
          <t>Cash paid (refunded) during the period for income taxes</t>
        </is>
      </c>
      <c r="B150" s="4" t="inlineStr">
        <is>
          <t xml:space="preserve"> </t>
        </is>
      </c>
      <c r="C150" s="4" t="inlineStr">
        <is>
          <t xml:space="preserve"> </t>
        </is>
      </c>
      <c r="D150" s="6" t="n">
        <v>0</v>
      </c>
      <c r="E150" s="4" t="inlineStr">
        <is>
          <t xml:space="preserve"> </t>
        </is>
      </c>
      <c r="F150" s="4" t="inlineStr">
        <is>
          <t xml:space="preserve"> </t>
        </is>
      </c>
      <c r="G150" s="4" t="inlineStr">
        <is>
          <t xml:space="preserve"> </t>
        </is>
      </c>
      <c r="H150" s="6" t="n">
        <v>0</v>
      </c>
      <c r="I150" s="4" t="inlineStr">
        <is>
          <t xml:space="preserve"> </t>
        </is>
      </c>
      <c r="J150" s="6" t="n">
        <v>0</v>
      </c>
      <c r="K150" s="4" t="inlineStr">
        <is>
          <t xml:space="preserve"> </t>
        </is>
      </c>
      <c r="L150" s="4" t="inlineStr">
        <is>
          <t xml:space="preserve"> </t>
        </is>
      </c>
      <c r="M150" s="6" t="n">
        <v>0</v>
      </c>
    </row>
    <row r="151">
      <c r="A151" s="4" t="inlineStr">
        <is>
          <t>Revision of Prior Period, Error Correction, Adjustment | Adjustments to Leases | Public Offer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ash flows from financ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roceeds from public offering of common stock, net of issuance costs</t>
        </is>
      </c>
      <c r="B153" s="4" t="inlineStr">
        <is>
          <t xml:space="preserve"> </t>
        </is>
      </c>
      <c r="C153" s="4" t="inlineStr">
        <is>
          <t xml:space="preserve"> </t>
        </is>
      </c>
      <c r="D153" s="6" t="n">
        <v>0</v>
      </c>
      <c r="E153" s="4" t="inlineStr">
        <is>
          <t xml:space="preserve"> </t>
        </is>
      </c>
      <c r="F153" s="4" t="inlineStr">
        <is>
          <t xml:space="preserve"> </t>
        </is>
      </c>
      <c r="G153" s="4" t="inlineStr">
        <is>
          <t xml:space="preserve"> </t>
        </is>
      </c>
      <c r="H153" s="4" t="inlineStr">
        <is>
          <t xml:space="preserve"> </t>
        </is>
      </c>
      <c r="I153" s="6" t="n">
        <v>0</v>
      </c>
      <c r="J153" s="4" t="inlineStr">
        <is>
          <t xml:space="preserve"> </t>
        </is>
      </c>
      <c r="K153" s="4" t="inlineStr">
        <is>
          <t xml:space="preserve"> </t>
        </is>
      </c>
      <c r="L153" s="4" t="inlineStr">
        <is>
          <t xml:space="preserve"> </t>
        </is>
      </c>
      <c r="M153" s="6" t="n">
        <v>0</v>
      </c>
    </row>
    <row r="154">
      <c r="A154" s="4" t="inlineStr">
        <is>
          <t>Revision of Prior Period, Error Correction, Adjustment | Other Adju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Cash flows from operating activ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Net loss</t>
        </is>
      </c>
      <c r="B156" s="6" t="n">
        <v>1638</v>
      </c>
      <c r="C156" s="6" t="n">
        <v>637</v>
      </c>
      <c r="D156" s="6" t="n">
        <v>41</v>
      </c>
      <c r="E156" s="6" t="n">
        <v>5210</v>
      </c>
      <c r="F156" s="6" t="n">
        <v>523</v>
      </c>
      <c r="G156" s="6" t="n">
        <v>1440</v>
      </c>
      <c r="H156" s="6" t="n">
        <v>678</v>
      </c>
      <c r="I156" s="6" t="n">
        <v>1963</v>
      </c>
      <c r="J156" s="6" t="n">
        <v>2316</v>
      </c>
      <c r="K156" s="6" t="n">
        <v>7173</v>
      </c>
      <c r="L156" s="4" t="inlineStr">
        <is>
          <t xml:space="preserve"> </t>
        </is>
      </c>
      <c r="M156" s="6" t="n">
        <v>302</v>
      </c>
    </row>
    <row r="157">
      <c r="A157" s="3" t="inlineStr">
        <is>
          <t>Adjustments to reconcile net loss to net cash used in operat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Depreciation and amortization</t>
        </is>
      </c>
      <c r="B158" s="4" t="inlineStr">
        <is>
          <t xml:space="preserve"> </t>
        </is>
      </c>
      <c r="C158" s="4" t="inlineStr">
        <is>
          <t xml:space="preserve"> </t>
        </is>
      </c>
      <c r="D158" s="6" t="n">
        <v>-41</v>
      </c>
      <c r="E158" s="4" t="inlineStr">
        <is>
          <t xml:space="preserve"> </t>
        </is>
      </c>
      <c r="F158" s="4" t="inlineStr">
        <is>
          <t xml:space="preserve"> </t>
        </is>
      </c>
      <c r="G158" s="6" t="n">
        <v>-56</v>
      </c>
      <c r="H158" s="6" t="n">
        <v>-76</v>
      </c>
      <c r="I158" s="6" t="n">
        <v>-108</v>
      </c>
      <c r="J158" s="6" t="n">
        <v>-112</v>
      </c>
      <c r="K158" s="6" t="n">
        <v>-129</v>
      </c>
      <c r="L158" s="4" t="inlineStr">
        <is>
          <t xml:space="preserve"> </t>
        </is>
      </c>
      <c r="M158" s="6" t="n">
        <v>-204</v>
      </c>
    </row>
    <row r="159">
      <c r="A159" s="4" t="inlineStr">
        <is>
          <t>Stock-based compensation expense</t>
        </is>
      </c>
      <c r="B159" s="4" t="inlineStr">
        <is>
          <t xml:space="preserve"> </t>
        </is>
      </c>
      <c r="C159" s="4" t="inlineStr">
        <is>
          <t xml:space="preserve"> </t>
        </is>
      </c>
      <c r="D159" s="6" t="n">
        <v>0</v>
      </c>
      <c r="E159" s="4" t="inlineStr">
        <is>
          <t xml:space="preserve"> </t>
        </is>
      </c>
      <c r="F159" s="4" t="inlineStr">
        <is>
          <t xml:space="preserve"> </t>
        </is>
      </c>
      <c r="G159" s="6" t="n">
        <v>-1384</v>
      </c>
      <c r="H159" s="6" t="n">
        <v>0</v>
      </c>
      <c r="I159" s="6" t="n">
        <v>-1855</v>
      </c>
      <c r="J159" s="6" t="n">
        <v>0</v>
      </c>
      <c r="K159" s="6" t="n">
        <v>-2044</v>
      </c>
      <c r="L159" s="4" t="inlineStr">
        <is>
          <t xml:space="preserve"> </t>
        </is>
      </c>
      <c r="M159" s="6" t="n">
        <v>-98</v>
      </c>
    </row>
    <row r="160">
      <c r="A160" s="4" t="inlineStr">
        <is>
          <t>Noncash research and development expense (finance lease)</t>
        </is>
      </c>
      <c r="B160" s="4" t="inlineStr">
        <is>
          <t xml:space="preserve"> </t>
        </is>
      </c>
      <c r="C160" s="4" t="inlineStr">
        <is>
          <t xml:space="preserve"> </t>
        </is>
      </c>
      <c r="D160" s="6" t="n">
        <v>0</v>
      </c>
      <c r="E160" s="4" t="inlineStr">
        <is>
          <t xml:space="preserve"> </t>
        </is>
      </c>
      <c r="F160" s="4" t="inlineStr">
        <is>
          <t xml:space="preserve"> </t>
        </is>
      </c>
      <c r="G160" s="6" t="n">
        <v>0</v>
      </c>
      <c r="H160" s="6" t="n">
        <v>0</v>
      </c>
      <c r="I160" s="6" t="n">
        <v>0</v>
      </c>
      <c r="J160" s="6" t="n">
        <v>0</v>
      </c>
      <c r="K160" s="6" t="n">
        <v>0</v>
      </c>
      <c r="L160" s="4" t="inlineStr">
        <is>
          <t xml:space="preserve"> </t>
        </is>
      </c>
      <c r="M160" s="6" t="n">
        <v>0</v>
      </c>
    </row>
    <row r="161">
      <c r="A161" s="4" t="inlineStr">
        <is>
          <t>Noncash operating lease expense</t>
        </is>
      </c>
      <c r="B161" s="4" t="inlineStr">
        <is>
          <t xml:space="preserve"> </t>
        </is>
      </c>
      <c r="C161" s="4" t="inlineStr">
        <is>
          <t xml:space="preserve"> </t>
        </is>
      </c>
      <c r="D161" s="6" t="n">
        <v>0</v>
      </c>
      <c r="E161" s="4" t="inlineStr">
        <is>
          <t xml:space="preserve"> </t>
        </is>
      </c>
      <c r="F161" s="4" t="inlineStr">
        <is>
          <t xml:space="preserve"> </t>
        </is>
      </c>
      <c r="G161" s="6" t="n">
        <v>0</v>
      </c>
      <c r="H161" s="6" t="n">
        <v>0</v>
      </c>
      <c r="I161" s="6" t="n">
        <v>0</v>
      </c>
      <c r="J161" s="6" t="n">
        <v>0</v>
      </c>
      <c r="K161" s="6" t="n">
        <v>0</v>
      </c>
      <c r="L161" s="4" t="inlineStr">
        <is>
          <t xml:space="preserve"> </t>
        </is>
      </c>
      <c r="M161" s="6" t="n">
        <v>0</v>
      </c>
    </row>
    <row r="162">
      <c r="A162" s="4" t="inlineStr">
        <is>
          <t>Loss on fixed assets disposal</t>
        </is>
      </c>
      <c r="B162" s="4" t="inlineStr">
        <is>
          <t xml:space="preserve"> </t>
        </is>
      </c>
      <c r="C162" s="4" t="inlineStr">
        <is>
          <t xml:space="preserve"> </t>
        </is>
      </c>
      <c r="D162" s="6" t="n">
        <v>0</v>
      </c>
      <c r="E162" s="4" t="inlineStr">
        <is>
          <t xml:space="preserve"> </t>
        </is>
      </c>
      <c r="F162" s="4" t="inlineStr">
        <is>
          <t xml:space="preserve"> </t>
        </is>
      </c>
      <c r="G162" s="4" t="inlineStr">
        <is>
          <t xml:space="preserve"> </t>
        </is>
      </c>
      <c r="H162" s="6" t="n">
        <v>0</v>
      </c>
      <c r="I162" s="4" t="inlineStr">
        <is>
          <t xml:space="preserve"> </t>
        </is>
      </c>
      <c r="J162" s="6" t="n">
        <v>0</v>
      </c>
      <c r="K162" s="4" t="inlineStr">
        <is>
          <t xml:space="preserve"> </t>
        </is>
      </c>
      <c r="L162" s="4" t="inlineStr">
        <is>
          <t xml:space="preserve"> </t>
        </is>
      </c>
      <c r="M162" s="6" t="n">
        <v>0</v>
      </c>
    </row>
    <row r="163">
      <c r="A163" s="4" t="inlineStr">
        <is>
          <t>Unrealized loss (gain) on equity securities</t>
        </is>
      </c>
      <c r="B163" s="4" t="inlineStr">
        <is>
          <t xml:space="preserve"> </t>
        </is>
      </c>
      <c r="C163" s="4" t="inlineStr">
        <is>
          <t xml:space="preserve"> </t>
        </is>
      </c>
      <c r="D163" s="4" t="inlineStr">
        <is>
          <t xml:space="preserve"> </t>
        </is>
      </c>
      <c r="E163" s="4" t="inlineStr">
        <is>
          <t xml:space="preserve"> </t>
        </is>
      </c>
      <c r="F163" s="4" t="inlineStr">
        <is>
          <t xml:space="preserve"> </t>
        </is>
      </c>
      <c r="G163" s="6" t="n">
        <v>0</v>
      </c>
      <c r="H163" s="4" t="inlineStr">
        <is>
          <t xml:space="preserve"> </t>
        </is>
      </c>
      <c r="I163" s="6" t="n">
        <v>0</v>
      </c>
      <c r="J163" s="4" t="inlineStr">
        <is>
          <t xml:space="preserve"> </t>
        </is>
      </c>
      <c r="K163" s="6" t="n">
        <v>0</v>
      </c>
      <c r="L163" s="4" t="inlineStr">
        <is>
          <t xml:space="preserve"> </t>
        </is>
      </c>
      <c r="M163" s="6" t="n">
        <v>0</v>
      </c>
    </row>
    <row r="164">
      <c r="A164" s="4" t="inlineStr">
        <is>
          <t>Excess inventory reserve</t>
        </is>
      </c>
      <c r="B164" s="4" t="inlineStr">
        <is>
          <t xml:space="preserve"> </t>
        </is>
      </c>
      <c r="C164" s="4" t="inlineStr">
        <is>
          <t xml:space="preserve"> </t>
        </is>
      </c>
      <c r="D164" s="6" t="n">
        <v>2355</v>
      </c>
      <c r="E164" s="4" t="inlineStr">
        <is>
          <t xml:space="preserve"> </t>
        </is>
      </c>
      <c r="F164" s="4" t="inlineStr">
        <is>
          <t xml:space="preserve"> </t>
        </is>
      </c>
      <c r="G164" s="6" t="n">
        <v>0</v>
      </c>
      <c r="H164" s="6" t="n">
        <v>2339</v>
      </c>
      <c r="I164" s="6" t="n">
        <v>0</v>
      </c>
      <c r="J164" s="6" t="n">
        <v>2315</v>
      </c>
      <c r="K164" s="6" t="n">
        <v>0</v>
      </c>
      <c r="L164" s="4" t="inlineStr">
        <is>
          <t xml:space="preserve"> </t>
        </is>
      </c>
      <c r="M164" s="6" t="n">
        <v>0</v>
      </c>
    </row>
    <row r="165">
      <c r="A165" s="4" t="inlineStr">
        <is>
          <t>Other non-cash items</t>
        </is>
      </c>
      <c r="B165" s="4" t="inlineStr">
        <is>
          <t xml:space="preserve"> </t>
        </is>
      </c>
      <c r="C165" s="4" t="inlineStr">
        <is>
          <t xml:space="preserve"> </t>
        </is>
      </c>
      <c r="D165" s="6" t="n">
        <v>0</v>
      </c>
      <c r="E165" s="4" t="inlineStr">
        <is>
          <t xml:space="preserve"> </t>
        </is>
      </c>
      <c r="F165" s="4" t="inlineStr">
        <is>
          <t xml:space="preserve"> </t>
        </is>
      </c>
      <c r="G165" s="6" t="n">
        <v>0</v>
      </c>
      <c r="H165" s="6" t="n">
        <v>0</v>
      </c>
      <c r="I165" s="6" t="n">
        <v>0</v>
      </c>
      <c r="J165" s="6" t="n">
        <v>81</v>
      </c>
      <c r="K165" s="6" t="n">
        <v>0</v>
      </c>
      <c r="L165" s="4" t="inlineStr">
        <is>
          <t xml:space="preserve"> </t>
        </is>
      </c>
      <c r="M165" s="6" t="n">
        <v>0</v>
      </c>
    </row>
    <row r="166">
      <c r="A166" s="4" t="inlineStr">
        <is>
          <t>Gain on foreign currency exchange rates</t>
        </is>
      </c>
      <c r="B166" s="4" t="inlineStr">
        <is>
          <t xml:space="preserve"> </t>
        </is>
      </c>
      <c r="C166" s="4" t="inlineStr">
        <is>
          <t xml:space="preserve"> </t>
        </is>
      </c>
      <c r="D166" s="6" t="n">
        <v>0</v>
      </c>
      <c r="E166" s="4" t="inlineStr">
        <is>
          <t xml:space="preserve"> </t>
        </is>
      </c>
      <c r="F166" s="4" t="inlineStr">
        <is>
          <t xml:space="preserve"> </t>
        </is>
      </c>
      <c r="G166" s="6" t="n">
        <v>0</v>
      </c>
      <c r="H166" s="6" t="n">
        <v>0</v>
      </c>
      <c r="I166" s="6" t="n">
        <v>0</v>
      </c>
      <c r="J166" s="6" t="n">
        <v>0</v>
      </c>
      <c r="K166" s="6" t="n">
        <v>0</v>
      </c>
      <c r="L166" s="4" t="inlineStr">
        <is>
          <t xml:space="preserve"> </t>
        </is>
      </c>
      <c r="M166" s="6" t="n">
        <v>0</v>
      </c>
    </row>
    <row r="167">
      <c r="A167" s="3" t="inlineStr">
        <is>
          <t>Changes in operating assets and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Prepaid expenses and other assets</t>
        </is>
      </c>
      <c r="B168" s="4" t="inlineStr">
        <is>
          <t xml:space="preserve"> </t>
        </is>
      </c>
      <c r="C168" s="4" t="inlineStr">
        <is>
          <t xml:space="preserve"> </t>
        </is>
      </c>
      <c r="D168" s="6" t="n">
        <v>2800</v>
      </c>
      <c r="E168" s="4" t="inlineStr">
        <is>
          <t xml:space="preserve"> </t>
        </is>
      </c>
      <c r="F168" s="4" t="inlineStr">
        <is>
          <t xml:space="preserve"> </t>
        </is>
      </c>
      <c r="G168" s="6" t="n">
        <v>0</v>
      </c>
      <c r="H168" s="6" t="n">
        <v>0</v>
      </c>
      <c r="I168" s="6" t="n">
        <v>0</v>
      </c>
      <c r="J168" s="6" t="n">
        <v>0</v>
      </c>
      <c r="K168" s="6" t="n">
        <v>0</v>
      </c>
      <c r="L168" s="4" t="inlineStr">
        <is>
          <t xml:space="preserve"> </t>
        </is>
      </c>
      <c r="M168" s="6" t="n">
        <v>0</v>
      </c>
    </row>
    <row r="169">
      <c r="A169" s="4" t="inlineStr">
        <is>
          <t>Inventory</t>
        </is>
      </c>
      <c r="B169" s="4" t="inlineStr">
        <is>
          <t xml:space="preserve"> </t>
        </is>
      </c>
      <c r="C169" s="4" t="inlineStr">
        <is>
          <t xml:space="preserve"> </t>
        </is>
      </c>
      <c r="D169" s="6" t="n">
        <v>-2355</v>
      </c>
      <c r="E169" s="4" t="inlineStr">
        <is>
          <t xml:space="preserve"> </t>
        </is>
      </c>
      <c r="F169" s="4" t="inlineStr">
        <is>
          <t xml:space="preserve"> </t>
        </is>
      </c>
      <c r="G169" s="6" t="n">
        <v>0</v>
      </c>
      <c r="H169" s="6" t="n">
        <v>-2941</v>
      </c>
      <c r="I169" s="4" t="inlineStr">
        <is>
          <t xml:space="preserve"> </t>
        </is>
      </c>
      <c r="J169" s="6" t="n">
        <v>-2917</v>
      </c>
      <c r="K169" s="4" t="inlineStr">
        <is>
          <t xml:space="preserve"> </t>
        </is>
      </c>
      <c r="L169" s="4" t="inlineStr">
        <is>
          <t xml:space="preserve"> </t>
        </is>
      </c>
      <c r="M169" s="6" t="n">
        <v>0</v>
      </c>
    </row>
    <row r="170">
      <c r="A170" s="4" t="inlineStr">
        <is>
          <t>Operating lease right-of-use assets</t>
        </is>
      </c>
      <c r="B170" s="4" t="inlineStr">
        <is>
          <t xml:space="preserve"> </t>
        </is>
      </c>
      <c r="C170" s="4" t="inlineStr">
        <is>
          <t xml:space="preserve"> </t>
        </is>
      </c>
      <c r="D170" s="6" t="n">
        <v>0</v>
      </c>
      <c r="E170" s="4" t="inlineStr">
        <is>
          <t xml:space="preserve"> </t>
        </is>
      </c>
      <c r="F170" s="4" t="inlineStr">
        <is>
          <t xml:space="preserve"> </t>
        </is>
      </c>
      <c r="G170" s="6" t="n">
        <v>0</v>
      </c>
      <c r="H170" s="6" t="n">
        <v>0</v>
      </c>
      <c r="I170" s="6" t="n">
        <v>0</v>
      </c>
      <c r="J170" s="6" t="n">
        <v>0</v>
      </c>
      <c r="K170" s="6" t="n">
        <v>0</v>
      </c>
      <c r="L170" s="4" t="inlineStr">
        <is>
          <t xml:space="preserve"> </t>
        </is>
      </c>
      <c r="M170" s="6" t="n">
        <v>0</v>
      </c>
    </row>
    <row r="171">
      <c r="A171" s="4" t="inlineStr">
        <is>
          <t>Accounts payable</t>
        </is>
      </c>
      <c r="B171" s="4" t="inlineStr">
        <is>
          <t xml:space="preserve"> </t>
        </is>
      </c>
      <c r="C171" s="4" t="inlineStr">
        <is>
          <t xml:space="preserve"> </t>
        </is>
      </c>
      <c r="D171" s="6" t="n">
        <v>0</v>
      </c>
      <c r="E171" s="4" t="inlineStr">
        <is>
          <t xml:space="preserve"> </t>
        </is>
      </c>
      <c r="F171" s="4" t="inlineStr">
        <is>
          <t xml:space="preserve"> </t>
        </is>
      </c>
      <c r="G171" s="6" t="n">
        <v>0</v>
      </c>
      <c r="H171" s="6" t="n">
        <v>0</v>
      </c>
      <c r="I171" s="6" t="n">
        <v>0</v>
      </c>
      <c r="J171" s="6" t="n">
        <v>316</v>
      </c>
      <c r="K171" s="6" t="n">
        <v>0</v>
      </c>
      <c r="L171" s="4" t="inlineStr">
        <is>
          <t xml:space="preserve"> </t>
        </is>
      </c>
      <c r="M171" s="6" t="n">
        <v>0</v>
      </c>
    </row>
    <row r="172">
      <c r="A172" s="4" t="inlineStr">
        <is>
          <t>Accrued expenses and other liabilities</t>
        </is>
      </c>
      <c r="B172" s="4" t="inlineStr">
        <is>
          <t xml:space="preserve"> </t>
        </is>
      </c>
      <c r="C172" s="4" t="inlineStr">
        <is>
          <t xml:space="preserve"> </t>
        </is>
      </c>
      <c r="D172" s="6" t="n">
        <v>0</v>
      </c>
      <c r="E172" s="4" t="inlineStr">
        <is>
          <t xml:space="preserve"> </t>
        </is>
      </c>
      <c r="F172" s="4" t="inlineStr">
        <is>
          <t xml:space="preserve"> </t>
        </is>
      </c>
      <c r="G172" s="6" t="n">
        <v>0</v>
      </c>
      <c r="H172" s="6" t="n">
        <v>0</v>
      </c>
      <c r="I172" s="6" t="n">
        <v>0</v>
      </c>
      <c r="J172" s="6" t="n">
        <v>-1999</v>
      </c>
      <c r="K172" s="6" t="n">
        <v>0</v>
      </c>
      <c r="L172" s="4" t="inlineStr">
        <is>
          <t xml:space="preserve"> </t>
        </is>
      </c>
      <c r="M172" s="6" t="n">
        <v>0</v>
      </c>
    </row>
    <row r="173">
      <c r="A173" s="4" t="inlineStr">
        <is>
          <t>Accrued interest payable under finance lease</t>
        </is>
      </c>
      <c r="B173" s="4" t="inlineStr">
        <is>
          <t xml:space="preserve"> </t>
        </is>
      </c>
      <c r="C173" s="4" t="inlineStr">
        <is>
          <t xml:space="preserve"> </t>
        </is>
      </c>
      <c r="D173" s="6" t="n">
        <v>0</v>
      </c>
      <c r="E173" s="4" t="inlineStr">
        <is>
          <t xml:space="preserve"> </t>
        </is>
      </c>
      <c r="F173" s="4" t="inlineStr">
        <is>
          <t xml:space="preserve"> </t>
        </is>
      </c>
      <c r="G173" s="6" t="n">
        <v>0</v>
      </c>
      <c r="H173" s="6" t="n">
        <v>0</v>
      </c>
      <c r="I173" s="6" t="n">
        <v>0</v>
      </c>
      <c r="J173" s="6" t="n">
        <v>0</v>
      </c>
      <c r="K173" s="6" t="n">
        <v>0</v>
      </c>
      <c r="L173" s="4" t="inlineStr">
        <is>
          <t xml:space="preserve"> </t>
        </is>
      </c>
      <c r="M173" s="6" t="n">
        <v>0</v>
      </c>
    </row>
    <row r="174">
      <c r="A174" s="4" t="inlineStr">
        <is>
          <t>Operating lease liabilities</t>
        </is>
      </c>
      <c r="B174" s="4" t="inlineStr">
        <is>
          <t xml:space="preserve"> </t>
        </is>
      </c>
      <c r="C174" s="4" t="inlineStr">
        <is>
          <t xml:space="preserve"> </t>
        </is>
      </c>
      <c r="D174" s="6" t="n">
        <v>0</v>
      </c>
      <c r="E174" s="4" t="inlineStr">
        <is>
          <t xml:space="preserve"> </t>
        </is>
      </c>
      <c r="F174" s="4" t="inlineStr">
        <is>
          <t xml:space="preserve"> </t>
        </is>
      </c>
      <c r="G174" s="6" t="n">
        <v>0</v>
      </c>
      <c r="H174" s="6" t="n">
        <v>0</v>
      </c>
      <c r="I174" s="6" t="n">
        <v>0</v>
      </c>
      <c r="J174" s="6" t="n">
        <v>0</v>
      </c>
      <c r="K174" s="6" t="n">
        <v>0</v>
      </c>
      <c r="L174" s="4" t="inlineStr">
        <is>
          <t xml:space="preserve"> </t>
        </is>
      </c>
      <c r="M174" s="6" t="n">
        <v>0</v>
      </c>
    </row>
    <row r="175">
      <c r="A175" s="4" t="inlineStr">
        <is>
          <t>Net cash used in operating activities</t>
        </is>
      </c>
      <c r="B175" s="4" t="inlineStr">
        <is>
          <t xml:space="preserve"> </t>
        </is>
      </c>
      <c r="C175" s="4" t="inlineStr">
        <is>
          <t xml:space="preserve"> </t>
        </is>
      </c>
      <c r="D175" s="6" t="n">
        <v>0</v>
      </c>
      <c r="E175" s="4" t="inlineStr">
        <is>
          <t xml:space="preserve"> </t>
        </is>
      </c>
      <c r="F175" s="4" t="inlineStr">
        <is>
          <t xml:space="preserve"> </t>
        </is>
      </c>
      <c r="G175" s="6" t="n">
        <v>0</v>
      </c>
      <c r="H175" s="6" t="n">
        <v>0</v>
      </c>
      <c r="I175" s="6" t="n">
        <v>0</v>
      </c>
      <c r="J175" s="6" t="n">
        <v>0</v>
      </c>
      <c r="K175" s="6" t="n">
        <v>5000</v>
      </c>
      <c r="L175" s="4" t="inlineStr">
        <is>
          <t xml:space="preserve"> </t>
        </is>
      </c>
      <c r="M175" s="6" t="n">
        <v>0</v>
      </c>
    </row>
    <row r="176">
      <c r="A176" s="3" t="inlineStr">
        <is>
          <t>Cash flows from investing activ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Purchase of property, plant and equipment</t>
        </is>
      </c>
      <c r="B177" s="4" t="inlineStr">
        <is>
          <t xml:space="preserve"> </t>
        </is>
      </c>
      <c r="C177" s="4" t="inlineStr">
        <is>
          <t xml:space="preserve"> </t>
        </is>
      </c>
      <c r="D177" s="6" t="n">
        <v>0</v>
      </c>
      <c r="E177" s="4" t="inlineStr">
        <is>
          <t xml:space="preserve"> </t>
        </is>
      </c>
      <c r="F177" s="4" t="inlineStr">
        <is>
          <t xml:space="preserve"> </t>
        </is>
      </c>
      <c r="G177" s="6" t="n">
        <v>0</v>
      </c>
      <c r="H177" s="6" t="n">
        <v>0</v>
      </c>
      <c r="I177" s="6" t="n">
        <v>0</v>
      </c>
      <c r="J177" s="6" t="n">
        <v>0</v>
      </c>
      <c r="K177" s="6" t="n">
        <v>0</v>
      </c>
      <c r="L177" s="4" t="inlineStr">
        <is>
          <t xml:space="preserve"> </t>
        </is>
      </c>
      <c r="M177" s="6" t="n">
        <v>0</v>
      </c>
    </row>
    <row r="178">
      <c r="A178" s="4" t="inlineStr">
        <is>
          <t>Proceeds from maturities of marketable securities</t>
        </is>
      </c>
      <c r="B178" s="4" t="inlineStr">
        <is>
          <t xml:space="preserve"> </t>
        </is>
      </c>
      <c r="C178" s="4" t="inlineStr">
        <is>
          <t xml:space="preserve"> </t>
        </is>
      </c>
      <c r="D178" s="6" t="n">
        <v>0</v>
      </c>
      <c r="E178" s="4" t="inlineStr">
        <is>
          <t xml:space="preserve"> </t>
        </is>
      </c>
      <c r="F178" s="4" t="inlineStr">
        <is>
          <t xml:space="preserve"> </t>
        </is>
      </c>
      <c r="G178" s="6" t="n">
        <v>0</v>
      </c>
      <c r="H178" s="6" t="n">
        <v>0</v>
      </c>
      <c r="I178" s="6" t="n">
        <v>0</v>
      </c>
      <c r="J178" s="6" t="n">
        <v>0</v>
      </c>
      <c r="K178" s="6" t="n">
        <v>0</v>
      </c>
      <c r="L178" s="4" t="inlineStr">
        <is>
          <t xml:space="preserve"> </t>
        </is>
      </c>
      <c r="M178" s="6" t="n">
        <v>0</v>
      </c>
    </row>
    <row r="179">
      <c r="A179" s="4" t="inlineStr">
        <is>
          <t>Proceeds from sales of marketable securities</t>
        </is>
      </c>
      <c r="B179" s="4" t="inlineStr">
        <is>
          <t xml:space="preserve"> </t>
        </is>
      </c>
      <c r="C179" s="4" t="inlineStr">
        <is>
          <t xml:space="preserve"> </t>
        </is>
      </c>
      <c r="D179" s="6" t="n">
        <v>0</v>
      </c>
      <c r="E179" s="4" t="inlineStr">
        <is>
          <t xml:space="preserve"> </t>
        </is>
      </c>
      <c r="F179" s="4" t="inlineStr">
        <is>
          <t xml:space="preserve"> </t>
        </is>
      </c>
      <c r="G179" s="4" t="inlineStr">
        <is>
          <t xml:space="preserve"> </t>
        </is>
      </c>
      <c r="H179" s="6" t="n">
        <v>0</v>
      </c>
      <c r="I179" s="6" t="n">
        <v>0</v>
      </c>
      <c r="J179" s="6" t="n">
        <v>0</v>
      </c>
      <c r="K179" s="6" t="n">
        <v>0</v>
      </c>
      <c r="L179" s="4" t="inlineStr">
        <is>
          <t xml:space="preserve"> </t>
        </is>
      </c>
      <c r="M179" s="6" t="n">
        <v>0</v>
      </c>
    </row>
    <row r="180">
      <c r="A180" s="4" t="inlineStr">
        <is>
          <t>Purchase of intangible assets</t>
        </is>
      </c>
      <c r="B180" s="4" t="inlineStr">
        <is>
          <t xml:space="preserve"> </t>
        </is>
      </c>
      <c r="C180" s="4" t="inlineStr">
        <is>
          <t xml:space="preserve"> </t>
        </is>
      </c>
      <c r="D180" s="6" t="n">
        <v>0</v>
      </c>
      <c r="E180" s="4" t="inlineStr">
        <is>
          <t xml:space="preserve"> </t>
        </is>
      </c>
      <c r="F180" s="4" t="inlineStr">
        <is>
          <t xml:space="preserve"> </t>
        </is>
      </c>
      <c r="G180" s="4" t="inlineStr">
        <is>
          <t xml:space="preserve"> </t>
        </is>
      </c>
      <c r="H180" s="6" t="n">
        <v>0</v>
      </c>
      <c r="I180" s="4" t="inlineStr">
        <is>
          <t xml:space="preserve"> </t>
        </is>
      </c>
      <c r="J180" s="6" t="n">
        <v>0</v>
      </c>
      <c r="K180" s="6" t="n">
        <v>-5000</v>
      </c>
      <c r="L180" s="4" t="inlineStr">
        <is>
          <t xml:space="preserve"> </t>
        </is>
      </c>
      <c r="M180" s="6" t="n">
        <v>0</v>
      </c>
    </row>
    <row r="181">
      <c r="A181" s="4" t="inlineStr">
        <is>
          <t>Proceeds from sale of priority review voucher</t>
        </is>
      </c>
      <c r="B181" s="4" t="inlineStr">
        <is>
          <t xml:space="preserve"> </t>
        </is>
      </c>
      <c r="C181" s="4" t="inlineStr">
        <is>
          <t xml:space="preserve"> </t>
        </is>
      </c>
      <c r="D181" s="6" t="n">
        <v>0</v>
      </c>
      <c r="E181" s="4" t="inlineStr">
        <is>
          <t xml:space="preserve"> </t>
        </is>
      </c>
      <c r="F181" s="4" t="inlineStr">
        <is>
          <t xml:space="preserve"> </t>
        </is>
      </c>
      <c r="G181" s="4" t="inlineStr">
        <is>
          <t xml:space="preserve"> </t>
        </is>
      </c>
      <c r="H181" s="6" t="n">
        <v>0</v>
      </c>
      <c r="I181" s="4" t="inlineStr">
        <is>
          <t xml:space="preserve"> </t>
        </is>
      </c>
      <c r="J181" s="6" t="n">
        <v>0</v>
      </c>
      <c r="K181" s="4" t="inlineStr">
        <is>
          <t xml:space="preserve"> </t>
        </is>
      </c>
      <c r="L181" s="4" t="inlineStr">
        <is>
          <t xml:space="preserve"> </t>
        </is>
      </c>
      <c r="M181" s="6" t="n">
        <v>0</v>
      </c>
    </row>
    <row r="182">
      <c r="A182" s="4" t="inlineStr">
        <is>
          <t>Net cash provided by investing activities</t>
        </is>
      </c>
      <c r="B182" s="4" t="inlineStr">
        <is>
          <t xml:space="preserve"> </t>
        </is>
      </c>
      <c r="C182" s="4" t="inlineStr">
        <is>
          <t xml:space="preserve"> </t>
        </is>
      </c>
      <c r="D182" s="6" t="n">
        <v>0</v>
      </c>
      <c r="E182" s="4" t="inlineStr">
        <is>
          <t xml:space="preserve"> </t>
        </is>
      </c>
      <c r="F182" s="4" t="inlineStr">
        <is>
          <t xml:space="preserve"> </t>
        </is>
      </c>
      <c r="G182" s="6" t="n">
        <v>0</v>
      </c>
      <c r="H182" s="6" t="n">
        <v>0</v>
      </c>
      <c r="I182" s="6" t="n">
        <v>0</v>
      </c>
      <c r="J182" s="6" t="n">
        <v>0</v>
      </c>
      <c r="K182" s="6" t="n">
        <v>-5000</v>
      </c>
      <c r="L182" s="4" t="inlineStr">
        <is>
          <t xml:space="preserve"> </t>
        </is>
      </c>
      <c r="M182" s="6" t="n">
        <v>0</v>
      </c>
    </row>
    <row r="183">
      <c r="A183" s="3" t="inlineStr">
        <is>
          <t>Cash flows from financ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Proceeds from exercise of stock options and ESPP contributions</t>
        </is>
      </c>
      <c r="B184" s="4" t="inlineStr">
        <is>
          <t xml:space="preserve"> </t>
        </is>
      </c>
      <c r="C184" s="4" t="inlineStr">
        <is>
          <t xml:space="preserve"> </t>
        </is>
      </c>
      <c r="D184" s="6" t="n">
        <v>0</v>
      </c>
      <c r="E184" s="4" t="inlineStr">
        <is>
          <t xml:space="preserve"> </t>
        </is>
      </c>
      <c r="F184" s="4" t="inlineStr">
        <is>
          <t xml:space="preserve"> </t>
        </is>
      </c>
      <c r="G184" s="6" t="n">
        <v>0</v>
      </c>
      <c r="H184" s="6" t="n">
        <v>0</v>
      </c>
      <c r="I184" s="4" t="inlineStr">
        <is>
          <t xml:space="preserve"> </t>
        </is>
      </c>
      <c r="J184" s="6" t="n">
        <v>0</v>
      </c>
      <c r="K184" s="6" t="n">
        <v>0</v>
      </c>
      <c r="L184" s="4" t="inlineStr">
        <is>
          <t xml:space="preserve"> </t>
        </is>
      </c>
      <c r="M184" s="6" t="n">
        <v>0</v>
      </c>
    </row>
    <row r="185">
      <c r="A185" s="4" t="inlineStr">
        <is>
          <t>Principal payments on finance leases</t>
        </is>
      </c>
      <c r="B185" s="4" t="inlineStr">
        <is>
          <t xml:space="preserve"> </t>
        </is>
      </c>
      <c r="C185" s="4" t="inlineStr">
        <is>
          <t xml:space="preserve"> </t>
        </is>
      </c>
      <c r="D185" s="6" t="n">
        <v>0</v>
      </c>
      <c r="E185" s="4" t="inlineStr">
        <is>
          <t xml:space="preserve"> </t>
        </is>
      </c>
      <c r="F185" s="4" t="inlineStr">
        <is>
          <t xml:space="preserve"> </t>
        </is>
      </c>
      <c r="G185" s="6" t="n">
        <v>0</v>
      </c>
      <c r="H185" s="6" t="n">
        <v>0</v>
      </c>
      <c r="I185" s="6" t="n">
        <v>0</v>
      </c>
      <c r="J185" s="6" t="n">
        <v>0</v>
      </c>
      <c r="K185" s="6" t="n">
        <v>0</v>
      </c>
      <c r="L185" s="4" t="inlineStr">
        <is>
          <t xml:space="preserve"> </t>
        </is>
      </c>
      <c r="M185" s="6" t="n">
        <v>0</v>
      </c>
    </row>
    <row r="186">
      <c r="A186" s="4" t="inlineStr">
        <is>
          <t>Proceeds from public offering of common stock, net of issuance cos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0</v>
      </c>
      <c r="I186" s="4" t="inlineStr">
        <is>
          <t xml:space="preserve"> </t>
        </is>
      </c>
      <c r="J186" s="6" t="n">
        <v>0</v>
      </c>
      <c r="K186" s="6" t="n">
        <v>0</v>
      </c>
      <c r="L186" s="4" t="inlineStr">
        <is>
          <t xml:space="preserve"> </t>
        </is>
      </c>
      <c r="M186" s="4" t="inlineStr">
        <is>
          <t xml:space="preserve"> </t>
        </is>
      </c>
    </row>
    <row r="187">
      <c r="A187" s="4" t="inlineStr">
        <is>
          <t>Net cash provided by financing activities</t>
        </is>
      </c>
      <c r="B187" s="4" t="inlineStr">
        <is>
          <t xml:space="preserve"> </t>
        </is>
      </c>
      <c r="C187" s="4" t="inlineStr">
        <is>
          <t xml:space="preserve"> </t>
        </is>
      </c>
      <c r="D187" s="6" t="n">
        <v>0</v>
      </c>
      <c r="E187" s="4" t="inlineStr">
        <is>
          <t xml:space="preserve"> </t>
        </is>
      </c>
      <c r="F187" s="4" t="inlineStr">
        <is>
          <t xml:space="preserve"> </t>
        </is>
      </c>
      <c r="G187" s="6" t="n">
        <v>0</v>
      </c>
      <c r="H187" s="6" t="n">
        <v>0</v>
      </c>
      <c r="I187" s="6" t="n">
        <v>0</v>
      </c>
      <c r="J187" s="6" t="n">
        <v>0</v>
      </c>
      <c r="K187" s="6" t="n">
        <v>0</v>
      </c>
      <c r="L187" s="4" t="inlineStr">
        <is>
          <t xml:space="preserve"> </t>
        </is>
      </c>
      <c r="M187" s="6" t="n">
        <v>0</v>
      </c>
    </row>
    <row r="188">
      <c r="A188" s="4" t="inlineStr">
        <is>
          <t>Increase (decrease) in cash, cash equivalents and restricted cash</t>
        </is>
      </c>
      <c r="B188" s="4" t="inlineStr">
        <is>
          <t xml:space="preserve"> </t>
        </is>
      </c>
      <c r="C188" s="4" t="inlineStr">
        <is>
          <t xml:space="preserve"> </t>
        </is>
      </c>
      <c r="D188" s="6" t="n">
        <v>0</v>
      </c>
      <c r="E188" s="4" t="inlineStr">
        <is>
          <t xml:space="preserve"> </t>
        </is>
      </c>
      <c r="F188" s="4" t="inlineStr">
        <is>
          <t xml:space="preserve"> </t>
        </is>
      </c>
      <c r="G188" s="6" t="n">
        <v>0</v>
      </c>
      <c r="H188" s="6" t="n">
        <v>0</v>
      </c>
      <c r="I188" s="6" t="n">
        <v>0</v>
      </c>
      <c r="J188" s="6" t="n">
        <v>0</v>
      </c>
      <c r="K188" s="6" t="n">
        <v>0</v>
      </c>
      <c r="L188" s="4" t="inlineStr">
        <is>
          <t xml:space="preserve"> </t>
        </is>
      </c>
      <c r="M188" s="6" t="n">
        <v>0</v>
      </c>
    </row>
    <row r="189">
      <c r="A189" s="4" t="inlineStr">
        <is>
          <t>Cash, cash equivalents and restricted cash at beginning of year</t>
        </is>
      </c>
      <c r="B189" s="6" t="n">
        <v>0</v>
      </c>
      <c r="C189" s="6" t="n">
        <v>0</v>
      </c>
      <c r="D189" s="6" t="n">
        <v>0</v>
      </c>
      <c r="E189" s="6" t="n">
        <v>0</v>
      </c>
      <c r="F189" s="6" t="n">
        <v>0</v>
      </c>
      <c r="G189" s="6" t="n">
        <v>0</v>
      </c>
      <c r="H189" s="6" t="n">
        <v>0</v>
      </c>
      <c r="I189" s="6" t="n">
        <v>0</v>
      </c>
      <c r="J189" s="6" t="n">
        <v>0</v>
      </c>
      <c r="K189" s="6" t="n">
        <v>0</v>
      </c>
      <c r="L189" s="5" t="n">
        <v>0</v>
      </c>
      <c r="M189" s="6" t="n">
        <v>0</v>
      </c>
    </row>
    <row r="190">
      <c r="A190" s="4" t="inlineStr">
        <is>
          <t>Cash, cash equivalents and restricted cash at end of year</t>
        </is>
      </c>
      <c r="B190" s="6" t="n">
        <v>0</v>
      </c>
      <c r="C190" s="6" t="n">
        <v>0</v>
      </c>
      <c r="D190" s="6" t="n">
        <v>0</v>
      </c>
      <c r="E190" s="6" t="n">
        <v>0</v>
      </c>
      <c r="F190" s="6" t="n">
        <v>0</v>
      </c>
      <c r="G190" s="6" t="n">
        <v>0</v>
      </c>
      <c r="H190" s="6" t="n">
        <v>0</v>
      </c>
      <c r="I190" s="6" t="n">
        <v>0</v>
      </c>
      <c r="J190" s="6" t="n">
        <v>0</v>
      </c>
      <c r="K190" s="6" t="n">
        <v>0</v>
      </c>
      <c r="L190" s="4" t="inlineStr">
        <is>
          <t xml:space="preserve"> </t>
        </is>
      </c>
      <c r="M190" s="6" t="n">
        <v>0</v>
      </c>
    </row>
    <row r="191">
      <c r="A191" s="3" t="inlineStr">
        <is>
          <t>Reconciliation of cash, cash equivalents and restricted cash:</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Cash and cash equivalents</t>
        </is>
      </c>
      <c r="B192" s="6" t="n">
        <v>0</v>
      </c>
      <c r="C192" s="6" t="n">
        <v>0</v>
      </c>
      <c r="D192" s="6" t="n">
        <v>0</v>
      </c>
      <c r="E192" s="6" t="n">
        <v>0</v>
      </c>
      <c r="F192" s="6" t="n">
        <v>0</v>
      </c>
      <c r="G192" s="6" t="n">
        <v>0</v>
      </c>
      <c r="H192" s="6" t="n">
        <v>0</v>
      </c>
      <c r="I192" s="6" t="n">
        <v>0</v>
      </c>
      <c r="J192" s="6" t="n">
        <v>0</v>
      </c>
      <c r="K192" s="6" t="n">
        <v>0</v>
      </c>
      <c r="L192" s="4" t="inlineStr">
        <is>
          <t xml:space="preserve"> </t>
        </is>
      </c>
      <c r="M192" s="6" t="n">
        <v>0</v>
      </c>
    </row>
    <row r="193">
      <c r="A193" s="4" t="inlineStr">
        <is>
          <t>Restricted cash included in receivables and other current assets</t>
        </is>
      </c>
      <c r="B193" s="6" t="n">
        <v>0</v>
      </c>
      <c r="C193" s="6" t="n">
        <v>0</v>
      </c>
      <c r="D193" s="6" t="n">
        <v>0</v>
      </c>
      <c r="E193" s="6" t="n">
        <v>0</v>
      </c>
      <c r="F193" s="6" t="n">
        <v>0</v>
      </c>
      <c r="G193" s="6" t="n">
        <v>0</v>
      </c>
      <c r="H193" s="6" t="n">
        <v>0</v>
      </c>
      <c r="I193" s="6" t="n">
        <v>0</v>
      </c>
      <c r="J193" s="6" t="n">
        <v>0</v>
      </c>
      <c r="K193" s="6" t="n">
        <v>0</v>
      </c>
      <c r="L193" s="4" t="inlineStr">
        <is>
          <t xml:space="preserve"> </t>
        </is>
      </c>
      <c r="M193" s="6" t="n">
        <v>0</v>
      </c>
    </row>
    <row r="194">
      <c r="A194" s="4" t="inlineStr">
        <is>
          <t>Restricted cash included in restricted cash and other non-current assets</t>
        </is>
      </c>
      <c r="B194" s="6" t="n">
        <v>0</v>
      </c>
      <c r="C194" s="6" t="n">
        <v>0</v>
      </c>
      <c r="D194" s="6" t="n">
        <v>0</v>
      </c>
      <c r="E194" s="6" t="n">
        <v>0</v>
      </c>
      <c r="F194" s="6" t="n">
        <v>0</v>
      </c>
      <c r="G194" s="6" t="n">
        <v>0</v>
      </c>
      <c r="H194" s="6" t="n">
        <v>0</v>
      </c>
      <c r="I194" s="6" t="n">
        <v>0</v>
      </c>
      <c r="J194" s="6" t="n">
        <v>0</v>
      </c>
      <c r="K194" s="6" t="n">
        <v>0</v>
      </c>
      <c r="L194" s="4" t="inlineStr">
        <is>
          <t xml:space="preserve"> </t>
        </is>
      </c>
      <c r="M194" s="6" t="n">
        <v>0</v>
      </c>
    </row>
    <row r="195">
      <c r="A195" s="4" t="inlineStr">
        <is>
          <t>Total cash, cash equivalents and restricted cash</t>
        </is>
      </c>
      <c r="B195" s="5" t="n">
        <v>0</v>
      </c>
      <c r="C195" s="5" t="n">
        <v>0</v>
      </c>
      <c r="D195" s="6" t="n">
        <v>0</v>
      </c>
      <c r="E195" s="5" t="n">
        <v>0</v>
      </c>
      <c r="F195" s="5" t="n">
        <v>0</v>
      </c>
      <c r="G195" s="6" t="n">
        <v>0</v>
      </c>
      <c r="H195" s="6" t="n">
        <v>0</v>
      </c>
      <c r="I195" s="6" t="n">
        <v>0</v>
      </c>
      <c r="J195" s="6" t="n">
        <v>0</v>
      </c>
      <c r="K195" s="6" t="n">
        <v>0</v>
      </c>
      <c r="L195" s="4" t="inlineStr">
        <is>
          <t xml:space="preserve"> </t>
        </is>
      </c>
      <c r="M195" s="6" t="n">
        <v>0</v>
      </c>
    </row>
    <row r="196">
      <c r="A196" s="3" t="inlineStr">
        <is>
          <t>Supplemental cash flow disclosu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Right-of-use assets obtained in exchange for operating lease liabilities</t>
        </is>
      </c>
      <c r="B197" s="4" t="inlineStr">
        <is>
          <t xml:space="preserve"> </t>
        </is>
      </c>
      <c r="C197" s="4" t="inlineStr">
        <is>
          <t xml:space="preserve"> </t>
        </is>
      </c>
      <c r="D197" s="4" t="inlineStr">
        <is>
          <t xml:space="preserve"> </t>
        </is>
      </c>
      <c r="E197" s="4" t="inlineStr">
        <is>
          <t xml:space="preserve"> </t>
        </is>
      </c>
      <c r="F197" s="4" t="inlineStr">
        <is>
          <t xml:space="preserve"> </t>
        </is>
      </c>
      <c r="G197" s="6" t="n">
        <v>0</v>
      </c>
      <c r="H197" s="6" t="n">
        <v>0</v>
      </c>
      <c r="I197" s="6" t="n">
        <v>0</v>
      </c>
      <c r="J197" s="4" t="inlineStr">
        <is>
          <t xml:space="preserve"> </t>
        </is>
      </c>
      <c r="K197" s="6" t="n">
        <v>0</v>
      </c>
      <c r="L197" s="4" t="inlineStr">
        <is>
          <t xml:space="preserve"> </t>
        </is>
      </c>
      <c r="M197" s="6" t="n">
        <v>0</v>
      </c>
    </row>
    <row r="198">
      <c r="A198" s="4" t="inlineStr">
        <is>
          <t>Increase (Reduction) of right of use asset and associated operating lease liability due to lease reassess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0</v>
      </c>
      <c r="I198" s="4" t="inlineStr">
        <is>
          <t xml:space="preserve"> </t>
        </is>
      </c>
      <c r="J198" s="6" t="n">
        <v>0</v>
      </c>
      <c r="K198" s="6" t="n">
        <v>0</v>
      </c>
      <c r="L198" s="4" t="inlineStr">
        <is>
          <t xml:space="preserve"> </t>
        </is>
      </c>
      <c r="M198" s="6" t="n">
        <v>0</v>
      </c>
    </row>
    <row r="199">
      <c r="A199" s="4" t="inlineStr">
        <is>
          <t>Purchases of property, plant and equipment included in accounts payable and accrued expenses</t>
        </is>
      </c>
      <c r="B199" s="4" t="inlineStr">
        <is>
          <t xml:space="preserve"> </t>
        </is>
      </c>
      <c r="C199" s="4" t="inlineStr">
        <is>
          <t xml:space="preserve"> </t>
        </is>
      </c>
      <c r="D199" s="6" t="n">
        <v>0</v>
      </c>
      <c r="E199" s="4" t="inlineStr">
        <is>
          <t xml:space="preserve"> </t>
        </is>
      </c>
      <c r="F199" s="4" t="inlineStr">
        <is>
          <t xml:space="preserve"> </t>
        </is>
      </c>
      <c r="G199" s="5" t="n">
        <v>0</v>
      </c>
      <c r="H199" s="6" t="n">
        <v>0</v>
      </c>
      <c r="I199" s="6" t="n">
        <v>0</v>
      </c>
      <c r="J199" s="6" t="n">
        <v>0</v>
      </c>
      <c r="K199" s="6" t="n">
        <v>0</v>
      </c>
      <c r="L199" s="4" t="inlineStr">
        <is>
          <t xml:space="preserve"> </t>
        </is>
      </c>
      <c r="M199" s="6" t="n">
        <v>0</v>
      </c>
    </row>
    <row r="200">
      <c r="A200" s="4" t="inlineStr">
        <is>
          <t>Offering expenses included in accounts payable and accrued expenses</t>
        </is>
      </c>
      <c r="B200" s="4" t="inlineStr">
        <is>
          <t xml:space="preserve"> </t>
        </is>
      </c>
      <c r="C200" s="4" t="inlineStr">
        <is>
          <t xml:space="preserve"> </t>
        </is>
      </c>
      <c r="D200" s="6" t="n">
        <v>0</v>
      </c>
      <c r="E200" s="4" t="inlineStr">
        <is>
          <t xml:space="preserve"> </t>
        </is>
      </c>
      <c r="F200" s="4" t="inlineStr">
        <is>
          <t xml:space="preserve"> </t>
        </is>
      </c>
      <c r="G200" s="4" t="inlineStr">
        <is>
          <t xml:space="preserve"> </t>
        </is>
      </c>
      <c r="H200" s="4" t="inlineStr">
        <is>
          <t xml:space="preserve"> </t>
        </is>
      </c>
      <c r="I200" s="4" t="inlineStr">
        <is>
          <t xml:space="preserve"> </t>
        </is>
      </c>
      <c r="J200" s="6" t="n">
        <v>0</v>
      </c>
      <c r="K200" s="6" t="n">
        <v>0</v>
      </c>
      <c r="L200" s="4" t="inlineStr">
        <is>
          <t xml:space="preserve"> </t>
        </is>
      </c>
      <c r="M200" s="6" t="n">
        <v>0</v>
      </c>
    </row>
    <row r="201">
      <c r="A201" s="4" t="inlineStr">
        <is>
          <t>Right-of-use assets obtained in exchange for finance lease liabilities</t>
        </is>
      </c>
      <c r="B201" s="4" t="inlineStr">
        <is>
          <t xml:space="preserve"> </t>
        </is>
      </c>
      <c r="C201" s="4" t="inlineStr">
        <is>
          <t xml:space="preserve"> </t>
        </is>
      </c>
      <c r="D201" s="6" t="n">
        <v>0</v>
      </c>
      <c r="E201" s="4" t="inlineStr">
        <is>
          <t xml:space="preserve"> </t>
        </is>
      </c>
      <c r="F201" s="4" t="inlineStr">
        <is>
          <t xml:space="preserve"> </t>
        </is>
      </c>
      <c r="G201" s="4" t="inlineStr">
        <is>
          <t xml:space="preserve"> </t>
        </is>
      </c>
      <c r="H201" s="6" t="n">
        <v>0</v>
      </c>
      <c r="I201" s="4" t="inlineStr">
        <is>
          <t xml:space="preserve"> </t>
        </is>
      </c>
      <c r="J201" s="6" t="n">
        <v>0</v>
      </c>
      <c r="K201" s="5" t="n">
        <v>0</v>
      </c>
      <c r="L201" s="4" t="inlineStr">
        <is>
          <t xml:space="preserve"> </t>
        </is>
      </c>
      <c r="M201" s="6" t="n">
        <v>0</v>
      </c>
    </row>
    <row r="202">
      <c r="A202" s="4" t="inlineStr">
        <is>
          <t>Cash paid (refunded) during the period for income taxes</t>
        </is>
      </c>
      <c r="B202" s="4" t="inlineStr">
        <is>
          <t xml:space="preserve"> </t>
        </is>
      </c>
      <c r="C202" s="4" t="inlineStr">
        <is>
          <t xml:space="preserve"> </t>
        </is>
      </c>
      <c r="D202" s="6" t="n">
        <v>0</v>
      </c>
      <c r="E202" s="4" t="inlineStr">
        <is>
          <t xml:space="preserve"> </t>
        </is>
      </c>
      <c r="F202" s="4" t="inlineStr">
        <is>
          <t xml:space="preserve"> </t>
        </is>
      </c>
      <c r="G202" s="4" t="inlineStr">
        <is>
          <t xml:space="preserve"> </t>
        </is>
      </c>
      <c r="H202" s="5" t="n">
        <v>0</v>
      </c>
      <c r="I202" s="4" t="inlineStr">
        <is>
          <t xml:space="preserve"> </t>
        </is>
      </c>
      <c r="J202" s="5" t="n">
        <v>0</v>
      </c>
      <c r="K202" s="4" t="inlineStr">
        <is>
          <t xml:space="preserve"> </t>
        </is>
      </c>
      <c r="L202" s="4" t="inlineStr">
        <is>
          <t xml:space="preserve"> </t>
        </is>
      </c>
      <c r="M202" s="6" t="n">
        <v>0</v>
      </c>
    </row>
    <row r="203">
      <c r="A203" s="4" t="inlineStr">
        <is>
          <t>Revision of Prior Period, Error Correction, Adjustment | Other Adjustments | Public Offer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Cash flows from financing activ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Proceeds from public offering of common stock, net of issuance costs</t>
        </is>
      </c>
      <c r="B205" s="4" t="inlineStr">
        <is>
          <t xml:space="preserve"> </t>
        </is>
      </c>
      <c r="C205" s="4" t="inlineStr">
        <is>
          <t xml:space="preserve"> </t>
        </is>
      </c>
      <c r="D205" s="5" t="n">
        <v>0</v>
      </c>
      <c r="E205" s="4" t="inlineStr">
        <is>
          <t xml:space="preserve"> </t>
        </is>
      </c>
      <c r="F205" s="4" t="inlineStr">
        <is>
          <t xml:space="preserve"> </t>
        </is>
      </c>
      <c r="G205" s="4" t="inlineStr">
        <is>
          <t xml:space="preserve"> </t>
        </is>
      </c>
      <c r="H205" s="4" t="inlineStr">
        <is>
          <t xml:space="preserve"> </t>
        </is>
      </c>
      <c r="I205" s="5" t="n">
        <v>0</v>
      </c>
      <c r="J205" s="4" t="inlineStr">
        <is>
          <t xml:space="preserve"> </t>
        </is>
      </c>
      <c r="K205" s="4" t="inlineStr">
        <is>
          <t xml:space="preserve"> </t>
        </is>
      </c>
      <c r="L205" s="4" t="inlineStr">
        <is>
          <t xml:space="preserve"> </t>
        </is>
      </c>
      <c r="M205" s="5" t="n">
        <v>0</v>
      </c>
    </row>
  </sheetData>
  <mergeCells count="5">
    <mergeCell ref="A1:A2"/>
    <mergeCell ref="B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and basis of presentation - Narrative (Detail)</t>
        </is>
      </c>
      <c r="B1" s="2" t="inlineStr">
        <is>
          <t>12 Months Ended</t>
        </is>
      </c>
    </row>
    <row r="2">
      <c r="B2" s="2" t="inlineStr">
        <is>
          <t>Dec. 31, 2023 USD ($) segment</t>
        </is>
      </c>
      <c r="C2" s="2" t="inlineStr">
        <is>
          <t>Dec. 31, 2022 USD ($)</t>
        </is>
      </c>
    </row>
    <row r="3">
      <c r="A3" s="3" t="inlineStr">
        <is>
          <t>Line of Credit Facility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Goodwill, impaired, accumulated impairment loss</t>
        </is>
      </c>
      <c r="B5" s="5" t="n">
        <v>0</v>
      </c>
      <c r="C5" s="4" t="inlineStr">
        <is>
          <t xml:space="preserve"> </t>
        </is>
      </c>
    </row>
    <row r="6">
      <c r="A6" s="4" t="inlineStr">
        <is>
          <t>Percent of contract asset</t>
        </is>
      </c>
      <c r="B6" s="8" t="n">
        <v>1</v>
      </c>
      <c r="C6" s="4" t="inlineStr">
        <is>
          <t xml:space="preserve"> </t>
        </is>
      </c>
    </row>
    <row r="7">
      <c r="A7" s="4" t="inlineStr">
        <is>
          <t>Upfront purchase price as a percent of contract asset</t>
        </is>
      </c>
      <c r="B7" s="8" t="n">
        <v>0.9</v>
      </c>
      <c r="C7" s="4" t="inlineStr">
        <is>
          <t xml:space="preserve"> </t>
        </is>
      </c>
    </row>
    <row r="8">
      <c r="A8" s="4" t="inlineStr">
        <is>
          <t>Percent payable when the financial institution receives payment</t>
        </is>
      </c>
      <c r="B8" s="8" t="n">
        <v>0.1</v>
      </c>
      <c r="C8" s="4" t="inlineStr">
        <is>
          <t xml:space="preserve"> </t>
        </is>
      </c>
    </row>
    <row r="9">
      <c r="A9" s="4" t="inlineStr">
        <is>
          <t>Due to factor</t>
        </is>
      </c>
      <c r="B9" s="5" t="n">
        <v>2520000</v>
      </c>
      <c r="C9" s="5" t="n">
        <v>0</v>
      </c>
    </row>
    <row r="10">
      <c r="A10" s="4" t="inlineStr">
        <is>
          <t>Factoring Agreement |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maximum borrowing capacity</t>
        </is>
      </c>
      <c r="B12" s="5" t="n">
        <v>100000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Estimated Useful Lives of Assets (Detail)</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4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aboratory equipment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Laboratory equipment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 Narrative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29065</v>
      </c>
      <c r="C4" s="5" t="n">
        <v>2739</v>
      </c>
    </row>
    <row r="5">
      <c r="A5" s="4" t="inlineStr">
        <is>
          <t>Revenue from Contract with Customer Benchmark | Customer Concentration Ris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 percentage</t>
        </is>
      </c>
      <c r="B7" s="4" t="inlineStr">
        <is>
          <t xml:space="preserve"> </t>
        </is>
      </c>
      <c r="C7" s="8" t="n">
        <v>1</v>
      </c>
    </row>
    <row r="8">
      <c r="A8" s="4" t="inlineStr">
        <is>
          <t>Customer One | Revenue from Contract with Customer Benchmark | Customer Concentration Risk</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centration risk, percentage</t>
        </is>
      </c>
      <c r="B10" s="8" t="n">
        <v>0.49</v>
      </c>
      <c r="C10" s="4" t="inlineStr">
        <is>
          <t xml:space="preserve"> </t>
        </is>
      </c>
    </row>
    <row r="11">
      <c r="A11" s="4" t="inlineStr">
        <is>
          <t>Customer Two | Revenue from Contract with Customer Benchmark | Customer Concentration Risk</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ncentration risk, percentage</t>
        </is>
      </c>
      <c r="B13" s="8" t="n">
        <v>0.35</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Parenthetical) - USD ($) $ in Million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 tax</t>
        </is>
      </c>
      <c r="B4" s="5" t="n">
        <v>0</v>
      </c>
      <c r="C4" s="5" t="n">
        <v>0</v>
      </c>
      <c r="D4" s="5" t="n">
        <v>0</v>
      </c>
      <c r="E4" s="5" t="n">
        <v>0</v>
      </c>
      <c r="F4" s="5" t="n">
        <v>0</v>
      </c>
      <c r="G4" s="5" t="n">
        <v>0</v>
      </c>
      <c r="H4" s="5" t="n">
        <v>0</v>
      </c>
      <c r="I4" s="5" t="n">
        <v>0</v>
      </c>
      <c r="J4" s="5" t="n">
        <v>0</v>
      </c>
      <c r="K4" s="5" t="n">
        <v>0</v>
      </c>
      <c r="L4" s="5" t="n">
        <v>0</v>
      </c>
      <c r="M4" s="5" t="n">
        <v>0</v>
      </c>
    </row>
  </sheetData>
  <mergeCells count="5">
    <mergeCell ref="A1:A2"/>
    <mergeCell ref="B1:G1"/>
    <mergeCell ref="H1:I1"/>
    <mergeCell ref="J1:K1"/>
    <mergeCell ref="L1:M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 Summary of Product Revenue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29065</v>
      </c>
      <c r="C4" s="5" t="n">
        <v>2739</v>
      </c>
    </row>
    <row r="5">
      <c r="A5" s="4" t="inlineStr">
        <is>
          <t>ZYNTEGLO</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16692</v>
      </c>
      <c r="C7" s="6" t="n">
        <v>2739</v>
      </c>
    </row>
    <row r="8">
      <c r="A8" s="4" t="inlineStr">
        <is>
          <t>SKYSON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2373</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oduct revenue and reserves - Rebate Liability (Details) $ in Thousands</t>
        </is>
      </c>
      <c r="B1" s="2" t="inlineStr">
        <is>
          <t>12 Months Ended</t>
        </is>
      </c>
    </row>
    <row r="2">
      <c r="B2" s="2" t="inlineStr">
        <is>
          <t>Dec. 31, 2023 USD ($)</t>
        </is>
      </c>
    </row>
    <row r="3">
      <c r="A3" s="3" t="inlineStr">
        <is>
          <t>Contract with Customer, Refund Liability [Roll Forward]</t>
        </is>
      </c>
      <c r="B3" s="4" t="inlineStr">
        <is>
          <t xml:space="preserve"> </t>
        </is>
      </c>
    </row>
    <row r="4">
      <c r="A4" s="4" t="inlineStr">
        <is>
          <t>Balance at December 31, 2022</t>
        </is>
      </c>
      <c r="B4" s="5" t="n">
        <v>0</v>
      </c>
    </row>
    <row r="5">
      <c r="A5" s="4" t="inlineStr">
        <is>
          <t>Provision for rebates</t>
        </is>
      </c>
      <c r="B5" s="6" t="n">
        <v>5365</v>
      </c>
    </row>
    <row r="6">
      <c r="A6" s="4" t="inlineStr">
        <is>
          <t>Payments/credits</t>
        </is>
      </c>
      <c r="B6" s="6" t="n">
        <v>0</v>
      </c>
    </row>
    <row r="7">
      <c r="A7" s="4" t="inlineStr">
        <is>
          <t>Balance at December 31, 2023</t>
        </is>
      </c>
      <c r="B7" s="5" t="n">
        <v>53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 cost</t>
        </is>
      </c>
      <c r="B3" s="5" t="n">
        <v>0</v>
      </c>
      <c r="C3" s="5" t="n">
        <v>70494</v>
      </c>
    </row>
    <row r="4">
      <c r="A4" s="4" t="inlineStr">
        <is>
          <t>Unrealized gains</t>
        </is>
      </c>
      <c r="B4" s="6" t="n">
        <v>0</v>
      </c>
      <c r="C4" s="6" t="n">
        <v>0</v>
      </c>
    </row>
    <row r="5">
      <c r="A5" s="4" t="inlineStr">
        <is>
          <t>Unrealized losses</t>
        </is>
      </c>
      <c r="B5" s="6" t="n">
        <v>0</v>
      </c>
      <c r="C5" s="6" t="n">
        <v>-1759</v>
      </c>
    </row>
    <row r="6">
      <c r="A6" s="4" t="inlineStr">
        <is>
          <t>Fair value</t>
        </is>
      </c>
      <c r="B6" s="6" t="n">
        <v>0</v>
      </c>
      <c r="C6" s="6" t="n">
        <v>68735</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 cost</t>
        </is>
      </c>
      <c r="B9" s="6" t="n">
        <v>0</v>
      </c>
      <c r="C9" s="6" t="n">
        <v>67970</v>
      </c>
    </row>
    <row r="10">
      <c r="A10" s="4" t="inlineStr">
        <is>
          <t>Unrealized gains</t>
        </is>
      </c>
      <c r="B10" s="6" t="n">
        <v>0</v>
      </c>
      <c r="C10" s="6" t="n">
        <v>0</v>
      </c>
    </row>
    <row r="11">
      <c r="A11" s="4" t="inlineStr">
        <is>
          <t>Unrealized losses</t>
        </is>
      </c>
      <c r="B11" s="6" t="n">
        <v>0</v>
      </c>
      <c r="C11" s="6" t="n">
        <v>-1733</v>
      </c>
    </row>
    <row r="12">
      <c r="A12" s="4" t="inlineStr">
        <is>
          <t>Fair value</t>
        </is>
      </c>
      <c r="B12" s="5" t="n">
        <v>0</v>
      </c>
      <c r="C12" s="6" t="n">
        <v>66237</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 cost</t>
        </is>
      </c>
      <c r="B15" s="4" t="inlineStr">
        <is>
          <t xml:space="preserve"> </t>
        </is>
      </c>
      <c r="C15" s="6" t="n">
        <v>2524</v>
      </c>
    </row>
    <row r="16">
      <c r="A16" s="4" t="inlineStr">
        <is>
          <t>Unrealized gains</t>
        </is>
      </c>
      <c r="B16" s="4" t="inlineStr">
        <is>
          <t xml:space="preserve"> </t>
        </is>
      </c>
      <c r="C16" s="6" t="n">
        <v>0</v>
      </c>
    </row>
    <row r="17">
      <c r="A17" s="4" t="inlineStr">
        <is>
          <t>Unrealized losses</t>
        </is>
      </c>
      <c r="B17" s="4" t="inlineStr">
        <is>
          <t xml:space="preserve"> </t>
        </is>
      </c>
      <c r="C17" s="6" t="n">
        <v>-26</v>
      </c>
    </row>
    <row r="18">
      <c r="A18" s="4" t="inlineStr">
        <is>
          <t>Fair value</t>
        </is>
      </c>
      <c r="B18" s="4" t="inlineStr">
        <is>
          <t xml:space="preserve"> </t>
        </is>
      </c>
      <c r="C18" s="5" t="n">
        <v>2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 Narrative (Detail)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 noncurrent</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5" t="n">
        <v>0</v>
      </c>
      <c r="C3" s="5" t="n">
        <v>68735</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4" t="inlineStr">
        <is>
          <t xml:space="preserve"> </t>
        </is>
      </c>
      <c r="C6" s="6" t="n">
        <v>2498</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221755</v>
      </c>
      <c r="C9" s="6" t="n">
        <v>113006</v>
      </c>
    </row>
    <row r="10">
      <c r="A10" s="4" t="inlineStr">
        <is>
          <t>Beneficiary interest in factored invoices</t>
        </is>
      </c>
      <c r="B10" s="6" t="n">
        <v>560</v>
      </c>
      <c r="C10" s="4" t="inlineStr">
        <is>
          <t xml:space="preserve"> </t>
        </is>
      </c>
    </row>
    <row r="11">
      <c r="A11" s="4" t="inlineStr">
        <is>
          <t>Total assets</t>
        </is>
      </c>
      <c r="B11" s="6" t="n">
        <v>222315</v>
      </c>
      <c r="C11" s="6" t="n">
        <v>181741</v>
      </c>
    </row>
    <row r="12">
      <c r="A12" s="4" t="inlineStr">
        <is>
          <t>Fair value, measurements, recurring | U.S. government agency securities and treasur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6" t="n">
        <v>0</v>
      </c>
      <c r="C14" s="6" t="n">
        <v>66237</v>
      </c>
    </row>
    <row r="15">
      <c r="A15" s="4" t="inlineStr">
        <is>
          <t>Fair value, measurements, recurring | 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4" t="inlineStr">
        <is>
          <t xml:space="preserve"> </t>
        </is>
      </c>
      <c r="C17" s="6" t="n">
        <v>2498</v>
      </c>
    </row>
    <row r="18">
      <c r="A18" s="4" t="inlineStr">
        <is>
          <t>Fair value, measurements, recurring | Quoted prices in active mark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221755</v>
      </c>
      <c r="C20" s="6" t="n">
        <v>113006</v>
      </c>
    </row>
    <row r="21">
      <c r="A21" s="4" t="inlineStr">
        <is>
          <t>Beneficiary interest in factored invoices</t>
        </is>
      </c>
      <c r="B21" s="6" t="n">
        <v>0</v>
      </c>
      <c r="C21" s="4" t="inlineStr">
        <is>
          <t xml:space="preserve"> </t>
        </is>
      </c>
    </row>
    <row r="22">
      <c r="A22" s="4" t="inlineStr">
        <is>
          <t>Total assets</t>
        </is>
      </c>
      <c r="B22" s="6" t="n">
        <v>221755</v>
      </c>
      <c r="C22" s="6" t="n">
        <v>113006</v>
      </c>
    </row>
    <row r="23">
      <c r="A23" s="4" t="inlineStr">
        <is>
          <t>Fair value, measurements, recurring | Quoted prices in active markets (Level 1) | U.S. government agency securities and treasur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0</v>
      </c>
      <c r="C25" s="6" t="n">
        <v>0</v>
      </c>
    </row>
    <row r="26">
      <c r="A26" s="4" t="inlineStr">
        <is>
          <t>Fair value, measurements, recurring | Quoted prices in active markets (Level 1) | Corporate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4" t="inlineStr">
        <is>
          <t xml:space="preserve"> </t>
        </is>
      </c>
      <c r="C28" s="6" t="n">
        <v>0</v>
      </c>
    </row>
    <row r="29">
      <c r="A29" s="4" t="inlineStr">
        <is>
          <t>Fair value, measurements, recurring | Significant 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0</v>
      </c>
      <c r="C31" s="6" t="n">
        <v>0</v>
      </c>
    </row>
    <row r="32">
      <c r="A32" s="4" t="inlineStr">
        <is>
          <t>Beneficiary interest in factored invoices</t>
        </is>
      </c>
      <c r="B32" s="6" t="n">
        <v>0</v>
      </c>
      <c r="C32" s="4" t="inlineStr">
        <is>
          <t xml:space="preserve"> </t>
        </is>
      </c>
    </row>
    <row r="33">
      <c r="A33" s="4" t="inlineStr">
        <is>
          <t>Total assets</t>
        </is>
      </c>
      <c r="B33" s="6" t="n">
        <v>0</v>
      </c>
      <c r="C33" s="6" t="n">
        <v>68735</v>
      </c>
    </row>
    <row r="34">
      <c r="A34" s="4" t="inlineStr">
        <is>
          <t>Fair value, measurements, recurring | Significant other observable inputs (Level 2) | U.S. government agency securities and treasu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6" t="n">
        <v>66237</v>
      </c>
    </row>
    <row r="37">
      <c r="A37" s="4" t="inlineStr">
        <is>
          <t>Fair value, measurements, recurring | Significant other observable inputs (Level 2)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4" t="inlineStr">
        <is>
          <t xml:space="preserve"> </t>
        </is>
      </c>
      <c r="C39" s="6" t="n">
        <v>2498</v>
      </c>
    </row>
    <row r="40">
      <c r="A40" s="4" t="inlineStr">
        <is>
          <t>Fair value, measurements, recurring | 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Beneficiary interest in factored invoices</t>
        </is>
      </c>
      <c r="B43" s="6" t="n">
        <v>560</v>
      </c>
      <c r="C43" s="4" t="inlineStr">
        <is>
          <t xml:space="preserve"> </t>
        </is>
      </c>
    </row>
    <row r="44">
      <c r="A44" s="4" t="inlineStr">
        <is>
          <t>Total assets</t>
        </is>
      </c>
      <c r="B44" s="6" t="n">
        <v>560</v>
      </c>
      <c r="C44" s="6" t="n">
        <v>0</v>
      </c>
    </row>
    <row r="45">
      <c r="A45" s="4" t="inlineStr">
        <is>
          <t>Fair value, measurements, recurring | Significant unobservable inputs (Level 3) | U.S. government agency securities and treasur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5" t="n">
        <v>0</v>
      </c>
      <c r="C47" s="6" t="n">
        <v>0</v>
      </c>
    </row>
    <row r="48">
      <c r="A48" s="4" t="inlineStr">
        <is>
          <t>Fair value, measurements, recurring | Significant unobservable inputs (Level 3)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4" t="inlineStr">
        <is>
          <t xml:space="preserve"> </t>
        </is>
      </c>
      <c r="C5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s - Narrative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Realized gain (loss) recognized on sale</t>
        </is>
      </c>
      <c r="B4" s="5" t="n">
        <v>-100000</v>
      </c>
      <c r="C4" s="5" t="n">
        <v>0</v>
      </c>
    </row>
    <row r="5">
      <c r="A5" s="4" t="inlineStr">
        <is>
          <t>Interest receivable</t>
        </is>
      </c>
      <c r="B5" s="6" t="n">
        <v>300000</v>
      </c>
      <c r="C5" s="6" t="n">
        <v>100000</v>
      </c>
    </row>
    <row r="6">
      <c r="A6" s="4" t="inlineStr">
        <is>
          <t>Interest receivable, write-off</t>
        </is>
      </c>
      <c r="B6" s="5" t="n">
        <v>0</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0</v>
      </c>
      <c r="C3" s="5" t="n">
        <v>0</v>
      </c>
    </row>
    <row r="4">
      <c r="A4" s="4" t="inlineStr">
        <is>
          <t>12 months or greater</t>
        </is>
      </c>
      <c r="B4" s="6" t="n">
        <v>0</v>
      </c>
      <c r="C4" s="6" t="n">
        <v>68735</v>
      </c>
    </row>
    <row r="5">
      <c r="A5" s="4" t="inlineStr">
        <is>
          <t>Total</t>
        </is>
      </c>
      <c r="B5" s="6" t="n">
        <v>0</v>
      </c>
      <c r="C5" s="6" t="n">
        <v>68735</v>
      </c>
    </row>
    <row r="6">
      <c r="A6" s="3" t="inlineStr">
        <is>
          <t>Unrealized losses</t>
        </is>
      </c>
      <c r="B6" s="4" t="inlineStr">
        <is>
          <t xml:space="preserve"> </t>
        </is>
      </c>
      <c r="C6" s="4" t="inlineStr">
        <is>
          <t xml:space="preserve"> </t>
        </is>
      </c>
    </row>
    <row r="7">
      <c r="A7" s="4" t="inlineStr">
        <is>
          <t>Less than 12 months</t>
        </is>
      </c>
      <c r="B7" s="6" t="n">
        <v>0</v>
      </c>
      <c r="C7" s="6" t="n">
        <v>0</v>
      </c>
    </row>
    <row r="8">
      <c r="A8" s="4" t="inlineStr">
        <is>
          <t>12 months or greater</t>
        </is>
      </c>
      <c r="B8" s="6" t="n">
        <v>0</v>
      </c>
      <c r="C8" s="6" t="n">
        <v>-1759</v>
      </c>
    </row>
    <row r="9">
      <c r="A9" s="4" t="inlineStr">
        <is>
          <t>Total</t>
        </is>
      </c>
      <c r="B9" s="6" t="n">
        <v>0</v>
      </c>
      <c r="C9" s="6" t="n">
        <v>-1759</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greater</t>
        </is>
      </c>
      <c r="B13" s="6" t="n">
        <v>0</v>
      </c>
      <c r="C13" s="6" t="n">
        <v>66237</v>
      </c>
    </row>
    <row r="14">
      <c r="A14" s="4" t="inlineStr">
        <is>
          <t>Total</t>
        </is>
      </c>
      <c r="B14" s="6" t="n">
        <v>0</v>
      </c>
      <c r="C14" s="6" t="n">
        <v>66237</v>
      </c>
    </row>
    <row r="15">
      <c r="A15" s="3" t="inlineStr">
        <is>
          <t>Unrealized losses</t>
        </is>
      </c>
      <c r="B15" s="4" t="inlineStr">
        <is>
          <t xml:space="preserve"> </t>
        </is>
      </c>
      <c r="C15" s="4" t="inlineStr">
        <is>
          <t xml:space="preserve"> </t>
        </is>
      </c>
    </row>
    <row r="16">
      <c r="A16" s="4" t="inlineStr">
        <is>
          <t>Less than 12 months</t>
        </is>
      </c>
      <c r="B16" s="6" t="n">
        <v>0</v>
      </c>
      <c r="C16" s="6" t="n">
        <v>0</v>
      </c>
    </row>
    <row r="17">
      <c r="A17" s="4" t="inlineStr">
        <is>
          <t>12 months or greater</t>
        </is>
      </c>
      <c r="B17" s="6" t="n">
        <v>0</v>
      </c>
      <c r="C17" s="6" t="n">
        <v>-1733</v>
      </c>
    </row>
    <row r="18">
      <c r="A18" s="4" t="inlineStr">
        <is>
          <t>Total</t>
        </is>
      </c>
      <c r="B18" s="5" t="n">
        <v>0</v>
      </c>
      <c r="C18" s="6" t="n">
        <v>-1733</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6" t="n">
        <v>0</v>
      </c>
    </row>
    <row r="22">
      <c r="A22" s="4" t="inlineStr">
        <is>
          <t>12 months or greater</t>
        </is>
      </c>
      <c r="B22" s="4" t="inlineStr">
        <is>
          <t xml:space="preserve"> </t>
        </is>
      </c>
      <c r="C22" s="6" t="n">
        <v>2498</v>
      </c>
    </row>
    <row r="23">
      <c r="A23" s="4" t="inlineStr">
        <is>
          <t>Total</t>
        </is>
      </c>
      <c r="B23" s="4" t="inlineStr">
        <is>
          <t xml:space="preserve"> </t>
        </is>
      </c>
      <c r="C23" s="6" t="n">
        <v>2498</v>
      </c>
    </row>
    <row r="24">
      <c r="A24" s="3" t="inlineStr">
        <is>
          <t>Unrealized losses</t>
        </is>
      </c>
      <c r="B24" s="4" t="inlineStr">
        <is>
          <t xml:space="preserve"> </t>
        </is>
      </c>
      <c r="C24" s="4" t="inlineStr">
        <is>
          <t xml:space="preserve"> </t>
        </is>
      </c>
    </row>
    <row r="25">
      <c r="A25" s="4" t="inlineStr">
        <is>
          <t>Less than 12 months</t>
        </is>
      </c>
      <c r="B25" s="4" t="inlineStr">
        <is>
          <t xml:space="preserve"> </t>
        </is>
      </c>
      <c r="C25" s="6" t="n">
        <v>0</v>
      </c>
    </row>
    <row r="26">
      <c r="A26" s="4" t="inlineStr">
        <is>
          <t>12 months or greater</t>
        </is>
      </c>
      <c r="B26" s="4" t="inlineStr">
        <is>
          <t xml:space="preserve"> </t>
        </is>
      </c>
      <c r="C26" s="6" t="n">
        <v>-26</v>
      </c>
    </row>
    <row r="27">
      <c r="A27" s="4" t="inlineStr">
        <is>
          <t>Total</t>
        </is>
      </c>
      <c r="B27" s="4" t="inlineStr">
        <is>
          <t xml:space="preserve"> </t>
        </is>
      </c>
      <c r="C27" s="5"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ctoring Agreement Reconciliation of Beginning and Ending Balances (Details) - Beneficial Interest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Level 3 financial assets, beginning of period</t>
        </is>
      </c>
      <c r="B4" s="5" t="n">
        <v>0</v>
      </c>
    </row>
    <row r="5">
      <c r="A5" s="4" t="inlineStr">
        <is>
          <t>Beneficiary interest obtained in transferred invoices</t>
        </is>
      </c>
      <c r="B5" s="6" t="n">
        <v>560</v>
      </c>
    </row>
    <row r="6">
      <c r="A6" s="4" t="inlineStr">
        <is>
          <t>Proceeds from previously transferred invoices</t>
        </is>
      </c>
      <c r="B6" s="6" t="n">
        <v>0</v>
      </c>
    </row>
    <row r="7">
      <c r="A7" s="4" t="inlineStr">
        <is>
          <t>Level 3 financial assets, end of period</t>
        </is>
      </c>
      <c r="B7" s="5" t="n">
        <v>5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329</v>
      </c>
      <c r="C3" s="5" t="n">
        <v>0</v>
      </c>
    </row>
    <row r="4">
      <c r="A4" s="4" t="inlineStr">
        <is>
          <t>Work in progress</t>
        </is>
      </c>
      <c r="B4" s="6" t="n">
        <v>17375</v>
      </c>
      <c r="C4" s="6" t="n">
        <v>0</v>
      </c>
    </row>
    <row r="5">
      <c r="A5" s="4" t="inlineStr">
        <is>
          <t>Finished goods</t>
        </is>
      </c>
      <c r="B5" s="6" t="n">
        <v>3215</v>
      </c>
      <c r="C5" s="6" t="n">
        <v>0</v>
      </c>
    </row>
    <row r="6">
      <c r="A6" s="4" t="inlineStr">
        <is>
          <t>Inventory</t>
        </is>
      </c>
      <c r="B6" s="5" t="n">
        <v>22919</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 of use assets</t>
        </is>
      </c>
      <c r="B3" s="5" t="n">
        <v>84524</v>
      </c>
      <c r="C3" s="5" t="n">
        <v>71179</v>
      </c>
    </row>
    <row r="4">
      <c r="A4" s="4" t="inlineStr">
        <is>
          <t>Total property, plant and equipment</t>
        </is>
      </c>
      <c r="B4" s="6" t="n">
        <v>107746</v>
      </c>
      <c r="C4" s="6" t="n">
        <v>98147</v>
      </c>
    </row>
    <row r="5">
      <c r="A5" s="4" t="inlineStr">
        <is>
          <t>Less accumulated depreciation and amortization</t>
        </is>
      </c>
      <c r="B5" s="6" t="n">
        <v>-41810</v>
      </c>
      <c r="C5" s="6" t="n">
        <v>-30511</v>
      </c>
    </row>
    <row r="6">
      <c r="A6" s="4" t="inlineStr">
        <is>
          <t>Property, plant and equipment, net</t>
        </is>
      </c>
      <c r="B6" s="6" t="n">
        <v>65936</v>
      </c>
      <c r="C6" s="6" t="n">
        <v>67636</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636</v>
      </c>
      <c r="C9" s="6" t="n">
        <v>21048</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005</v>
      </c>
      <c r="C12" s="6" t="n">
        <v>1597</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4767</v>
      </c>
      <c r="C15" s="6" t="n">
        <v>432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251</v>
      </c>
      <c r="C18" s="6" t="n">
        <v>0</v>
      </c>
    </row>
    <row r="19">
      <c r="A19" s="4" t="inlineStr">
        <is>
          <t>Construction-in-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563</v>
      </c>
      <c r="C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71115000</v>
      </c>
      <c r="D2" s="4" t="inlineStr">
        <is>
          <t xml:space="preserve"> </t>
        </is>
      </c>
      <c r="E2" s="4" t="inlineStr">
        <is>
          <t xml:space="preserve"> </t>
        </is>
      </c>
      <c r="F2" s="4" t="inlineStr">
        <is>
          <t xml:space="preserve"> </t>
        </is>
      </c>
    </row>
    <row r="3">
      <c r="A3" s="4" t="inlineStr">
        <is>
          <t>Beginning balance at Dec. 31, 2021</t>
        </is>
      </c>
      <c r="B3" s="5" t="n">
        <v>276129</v>
      </c>
      <c r="C3" s="5" t="n">
        <v>711</v>
      </c>
      <c r="D3" s="5" t="n">
        <v>4096402</v>
      </c>
      <c r="E3" s="5" t="n">
        <v>-2911</v>
      </c>
      <c r="F3" s="5" t="n">
        <v>-3818073</v>
      </c>
    </row>
    <row r="4">
      <c r="A4" s="4" t="inlineStr">
        <is>
          <t>Ending balance (in shares) at Mar. 31, 2022</t>
        </is>
      </c>
      <c r="B4" s="6" t="n">
        <v>71438000</v>
      </c>
      <c r="C4" s="4" t="inlineStr">
        <is>
          <t xml:space="preserve"> </t>
        </is>
      </c>
      <c r="D4" s="4" t="inlineStr">
        <is>
          <t xml:space="preserve"> </t>
        </is>
      </c>
      <c r="E4" s="4" t="inlineStr">
        <is>
          <t xml:space="preserve"> </t>
        </is>
      </c>
      <c r="F4" s="4" t="inlineStr">
        <is>
          <t xml:space="preserve"> </t>
        </is>
      </c>
    </row>
    <row r="5">
      <c r="A5" s="4" t="inlineStr">
        <is>
          <t>Beginning balance (in shares) at Dec. 31, 2021</t>
        </is>
      </c>
      <c r="B5" s="4" t="inlineStr">
        <is>
          <t xml:space="preserve"> </t>
        </is>
      </c>
      <c r="C5" s="6" t="n">
        <v>71115000</v>
      </c>
      <c r="D5" s="4" t="inlineStr">
        <is>
          <t xml:space="preserve"> </t>
        </is>
      </c>
      <c r="E5" s="4" t="inlineStr">
        <is>
          <t xml:space="preserve"> </t>
        </is>
      </c>
      <c r="F5" s="4" t="inlineStr">
        <is>
          <t xml:space="preserve"> </t>
        </is>
      </c>
    </row>
    <row r="6">
      <c r="A6" s="4" t="inlineStr">
        <is>
          <t>Beginning balance at Dec. 31, 2021</t>
        </is>
      </c>
      <c r="B6" s="5" t="n">
        <v>276129</v>
      </c>
      <c r="C6" s="5" t="n">
        <v>711</v>
      </c>
      <c r="D6" s="6" t="n">
        <v>4096402</v>
      </c>
      <c r="E6" s="6" t="n">
        <v>-2911</v>
      </c>
      <c r="F6" s="6" t="n">
        <v>-3818073</v>
      </c>
    </row>
    <row r="7">
      <c r="A7" s="4" t="inlineStr">
        <is>
          <t>Ending balance (in shares) at Jun. 30, 2022</t>
        </is>
      </c>
      <c r="B7" s="6" t="n">
        <v>73551000</v>
      </c>
      <c r="C7" s="4" t="inlineStr">
        <is>
          <t xml:space="preserve"> </t>
        </is>
      </c>
      <c r="D7" s="4" t="inlineStr">
        <is>
          <t xml:space="preserve"> </t>
        </is>
      </c>
      <c r="E7" s="4" t="inlineStr">
        <is>
          <t xml:space="preserve"> </t>
        </is>
      </c>
      <c r="F7" s="4" t="inlineStr">
        <is>
          <t xml:space="preserve"> </t>
        </is>
      </c>
    </row>
    <row r="8">
      <c r="A8" s="4" t="inlineStr">
        <is>
          <t>Beginning balance (in shares) at Dec. 31, 2021</t>
        </is>
      </c>
      <c r="B8" s="4" t="inlineStr">
        <is>
          <t xml:space="preserve"> </t>
        </is>
      </c>
      <c r="C8" s="6" t="n">
        <v>71115000</v>
      </c>
      <c r="D8" s="4" t="inlineStr">
        <is>
          <t xml:space="preserve"> </t>
        </is>
      </c>
      <c r="E8" s="4" t="inlineStr">
        <is>
          <t xml:space="preserve"> </t>
        </is>
      </c>
      <c r="F8" s="4" t="inlineStr">
        <is>
          <t xml:space="preserve"> </t>
        </is>
      </c>
    </row>
    <row r="9">
      <c r="A9" s="4" t="inlineStr">
        <is>
          <t>Beginning balance at Dec. 31, 2021</t>
        </is>
      </c>
      <c r="B9" s="5" t="n">
        <v>276129</v>
      </c>
      <c r="C9" s="5" t="n">
        <v>711</v>
      </c>
      <c r="D9" s="6" t="n">
        <v>4096402</v>
      </c>
      <c r="E9" s="6" t="n">
        <v>-2911</v>
      </c>
      <c r="F9" s="6" t="n">
        <v>-3818073</v>
      </c>
    </row>
    <row r="10">
      <c r="A10" s="4" t="inlineStr">
        <is>
          <t>Ending balance (in shares) at Sep. 30, 2022</t>
        </is>
      </c>
      <c r="B10" s="6" t="n">
        <v>8288000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1</t>
        </is>
      </c>
      <c r="B11" s="4" t="inlineStr">
        <is>
          <t xml:space="preserve"> </t>
        </is>
      </c>
      <c r="C11" s="6" t="n">
        <v>71115000</v>
      </c>
      <c r="D11" s="4" t="inlineStr">
        <is>
          <t xml:space="preserve"> </t>
        </is>
      </c>
      <c r="E11" s="4" t="inlineStr">
        <is>
          <t xml:space="preserve"> </t>
        </is>
      </c>
      <c r="F11" s="4" t="inlineStr">
        <is>
          <t xml:space="preserve"> </t>
        </is>
      </c>
    </row>
    <row r="12">
      <c r="A12" s="4" t="inlineStr">
        <is>
          <t>Beginning balance at Dec. 31, 2021</t>
        </is>
      </c>
      <c r="B12" s="5" t="n">
        <v>276129</v>
      </c>
      <c r="C12" s="5" t="n">
        <v>711</v>
      </c>
      <c r="D12" s="6" t="n">
        <v>4096402</v>
      </c>
      <c r="E12" s="6" t="n">
        <v>-2911</v>
      </c>
      <c r="F12" s="6" t="n">
        <v>-381807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of restricted stock units (in shares)</t>
        </is>
      </c>
      <c r="B14" s="4" t="inlineStr">
        <is>
          <t xml:space="preserve"> </t>
        </is>
      </c>
      <c r="C14" s="6" t="n">
        <v>979000</v>
      </c>
      <c r="D14" s="4" t="inlineStr">
        <is>
          <t xml:space="preserve"> </t>
        </is>
      </c>
      <c r="E14" s="4" t="inlineStr">
        <is>
          <t xml:space="preserve"> </t>
        </is>
      </c>
      <c r="F14" s="4" t="inlineStr">
        <is>
          <t xml:space="preserve"> </t>
        </is>
      </c>
    </row>
    <row r="15">
      <c r="A15" s="4" t="inlineStr">
        <is>
          <t>Vesting of restricted stock units</t>
        </is>
      </c>
      <c r="B15" s="6" t="n">
        <v>0</v>
      </c>
      <c r="C15" s="5" t="n">
        <v>10</v>
      </c>
      <c r="D15" s="6" t="n">
        <v>-10</v>
      </c>
      <c r="E15" s="4" t="inlineStr">
        <is>
          <t xml:space="preserve"> </t>
        </is>
      </c>
      <c r="F15" s="4" t="inlineStr">
        <is>
          <t xml:space="preserve"> </t>
        </is>
      </c>
    </row>
    <row r="16">
      <c r="A16" s="4" t="inlineStr">
        <is>
          <t>Exercise of stock options (in shares)</t>
        </is>
      </c>
      <c r="B16" s="4" t="inlineStr">
        <is>
          <t xml:space="preserve"> </t>
        </is>
      </c>
      <c r="C16" s="6" t="n">
        <v>7000</v>
      </c>
      <c r="D16" s="4" t="inlineStr">
        <is>
          <t xml:space="preserve"> </t>
        </is>
      </c>
      <c r="E16" s="4" t="inlineStr">
        <is>
          <t xml:space="preserve"> </t>
        </is>
      </c>
      <c r="F16" s="4" t="inlineStr">
        <is>
          <t xml:space="preserve"> </t>
        </is>
      </c>
    </row>
    <row r="17">
      <c r="A17" s="4" t="inlineStr">
        <is>
          <t>Exercise of stock options</t>
        </is>
      </c>
      <c r="B17" s="6" t="n">
        <v>16</v>
      </c>
      <c r="C17" s="4" t="inlineStr">
        <is>
          <t xml:space="preserve"> </t>
        </is>
      </c>
      <c r="D17" s="6" t="n">
        <v>16</v>
      </c>
      <c r="E17" s="4" t="inlineStr">
        <is>
          <t xml:space="preserve"> </t>
        </is>
      </c>
      <c r="F17" s="4" t="inlineStr">
        <is>
          <t xml:space="preserve"> </t>
        </is>
      </c>
    </row>
    <row r="18">
      <c r="A18" s="4" t="inlineStr">
        <is>
          <t>Purchase of common stock under ESPP (in shares)</t>
        </is>
      </c>
      <c r="B18" s="4" t="inlineStr">
        <is>
          <t xml:space="preserve"> </t>
        </is>
      </c>
      <c r="C18" s="6" t="n">
        <v>68000</v>
      </c>
      <c r="D18" s="4" t="inlineStr">
        <is>
          <t xml:space="preserve"> </t>
        </is>
      </c>
      <c r="E18" s="4" t="inlineStr">
        <is>
          <t xml:space="preserve"> </t>
        </is>
      </c>
      <c r="F18" s="4" t="inlineStr">
        <is>
          <t xml:space="preserve"> </t>
        </is>
      </c>
    </row>
    <row r="19">
      <c r="A19" s="4" t="inlineStr">
        <is>
          <t>Purchase of common stock under ESPP</t>
        </is>
      </c>
      <c r="B19" s="6" t="n">
        <v>239</v>
      </c>
      <c r="C19" s="5" t="n">
        <v>1</v>
      </c>
      <c r="D19" s="6" t="n">
        <v>238</v>
      </c>
      <c r="E19" s="4" t="inlineStr">
        <is>
          <t xml:space="preserve"> </t>
        </is>
      </c>
      <c r="F19" s="4" t="inlineStr">
        <is>
          <t xml:space="preserve"> </t>
        </is>
      </c>
    </row>
    <row r="20">
      <c r="A20" s="4" t="inlineStr">
        <is>
          <t>Stock-based compensation</t>
        </is>
      </c>
      <c r="B20" s="6" t="n">
        <v>35382</v>
      </c>
      <c r="C20" s="4" t="inlineStr">
        <is>
          <t xml:space="preserve"> </t>
        </is>
      </c>
      <c r="D20" s="6" t="n">
        <v>35382</v>
      </c>
      <c r="E20" s="4" t="inlineStr">
        <is>
          <t xml:space="preserve"> </t>
        </is>
      </c>
      <c r="F20" s="4" t="inlineStr">
        <is>
          <t xml:space="preserve"> </t>
        </is>
      </c>
    </row>
    <row r="21">
      <c r="A21" s="4" t="inlineStr">
        <is>
          <t>Issuance of common stock (in shares)</t>
        </is>
      </c>
      <c r="B21" s="4" t="inlineStr">
        <is>
          <t xml:space="preserve"> </t>
        </is>
      </c>
      <c r="C21" s="6" t="n">
        <v>10742000</v>
      </c>
      <c r="D21" s="4" t="inlineStr">
        <is>
          <t xml:space="preserve"> </t>
        </is>
      </c>
      <c r="E21" s="4" t="inlineStr">
        <is>
          <t xml:space="preserve"> </t>
        </is>
      </c>
      <c r="F21" s="4" t="inlineStr">
        <is>
          <t xml:space="preserve"> </t>
        </is>
      </c>
    </row>
    <row r="22">
      <c r="A22" s="4" t="inlineStr">
        <is>
          <t>Issuance of common stock</t>
        </is>
      </c>
      <c r="B22" s="6" t="n">
        <v>54067</v>
      </c>
      <c r="C22" s="5" t="n">
        <v>107</v>
      </c>
      <c r="D22" s="6" t="n">
        <v>53960</v>
      </c>
      <c r="E22" s="4" t="inlineStr">
        <is>
          <t xml:space="preserve"> </t>
        </is>
      </c>
      <c r="F22" s="4" t="inlineStr">
        <is>
          <t xml:space="preserve"> </t>
        </is>
      </c>
    </row>
    <row r="23">
      <c r="A23" s="4" t="inlineStr">
        <is>
          <t>Issuance of unrestricted stock awards to settle accrued employee compensation (in shares)</t>
        </is>
      </c>
      <c r="B23" s="4" t="inlineStr">
        <is>
          <t xml:space="preserve"> </t>
        </is>
      </c>
      <c r="C23" s="6" t="n">
        <v>12000</v>
      </c>
      <c r="D23" s="4" t="inlineStr">
        <is>
          <t xml:space="preserve"> </t>
        </is>
      </c>
      <c r="E23" s="4" t="inlineStr">
        <is>
          <t xml:space="preserve"> </t>
        </is>
      </c>
      <c r="F23" s="4" t="inlineStr">
        <is>
          <t xml:space="preserve"> </t>
        </is>
      </c>
    </row>
    <row r="24">
      <c r="A24" s="4" t="inlineStr">
        <is>
          <t>Issuance of unrestricted stock awards to settle accrued employee compensation</t>
        </is>
      </c>
      <c r="B24" s="6" t="n">
        <v>1</v>
      </c>
      <c r="C24" s="5" t="n">
        <v>1</v>
      </c>
      <c r="D24" s="4" t="inlineStr">
        <is>
          <t xml:space="preserve"> </t>
        </is>
      </c>
      <c r="E24" s="4" t="inlineStr">
        <is>
          <t xml:space="preserve"> </t>
        </is>
      </c>
      <c r="F24" s="4" t="inlineStr">
        <is>
          <t xml:space="preserve"> </t>
        </is>
      </c>
    </row>
    <row r="25">
      <c r="A25" s="4" t="inlineStr">
        <is>
          <t>Other comprehensive gain (loss)</t>
        </is>
      </c>
      <c r="B25" s="6" t="n">
        <v>-1159</v>
      </c>
      <c r="C25" s="4" t="inlineStr">
        <is>
          <t xml:space="preserve"> </t>
        </is>
      </c>
      <c r="D25" s="4" t="inlineStr">
        <is>
          <t xml:space="preserve"> </t>
        </is>
      </c>
      <c r="E25" s="6" t="n">
        <v>-1159</v>
      </c>
      <c r="F25" s="4" t="inlineStr">
        <is>
          <t xml:space="preserve"> </t>
        </is>
      </c>
    </row>
    <row r="26">
      <c r="A26" s="4" t="inlineStr">
        <is>
          <t>Net loss</t>
        </is>
      </c>
      <c r="B26" s="5" t="n">
        <v>-230342</v>
      </c>
      <c r="C26" s="4" t="inlineStr">
        <is>
          <t xml:space="preserve"> </t>
        </is>
      </c>
      <c r="D26" s="4" t="inlineStr">
        <is>
          <t xml:space="preserve"> </t>
        </is>
      </c>
      <c r="E26" s="4" t="inlineStr">
        <is>
          <t xml:space="preserve"> </t>
        </is>
      </c>
      <c r="F26" s="6" t="n">
        <v>-230342</v>
      </c>
    </row>
    <row r="27">
      <c r="A27" s="4" t="inlineStr">
        <is>
          <t>Ending balance (in shares) at Dec. 31, 2022</t>
        </is>
      </c>
      <c r="B27" s="6" t="n">
        <v>82923000</v>
      </c>
      <c r="C27" s="6" t="n">
        <v>82923000</v>
      </c>
      <c r="D27" s="4" t="inlineStr">
        <is>
          <t xml:space="preserve"> </t>
        </is>
      </c>
      <c r="E27" s="4" t="inlineStr">
        <is>
          <t xml:space="preserve"> </t>
        </is>
      </c>
      <c r="F27" s="4" t="inlineStr">
        <is>
          <t xml:space="preserve"> </t>
        </is>
      </c>
    </row>
    <row r="28">
      <c r="A28" s="4" t="inlineStr">
        <is>
          <t>Ending balance at Dec. 31, 2022</t>
        </is>
      </c>
      <c r="B28" s="5" t="n">
        <v>134333</v>
      </c>
      <c r="C28" s="5" t="n">
        <v>830</v>
      </c>
      <c r="D28" s="6" t="n">
        <v>4185988</v>
      </c>
      <c r="E28" s="6" t="n">
        <v>-4070</v>
      </c>
      <c r="F28" s="6" t="n">
        <v>-4048415</v>
      </c>
    </row>
    <row r="29">
      <c r="A29" s="4" t="inlineStr">
        <is>
          <t>Beginning balance (in shares) at Mar. 31, 2022</t>
        </is>
      </c>
      <c r="B29" s="6" t="n">
        <v>71438000</v>
      </c>
      <c r="C29" s="4" t="inlineStr">
        <is>
          <t xml:space="preserve"> </t>
        </is>
      </c>
      <c r="D29" s="4" t="inlineStr">
        <is>
          <t xml:space="preserve"> </t>
        </is>
      </c>
      <c r="E29" s="4" t="inlineStr">
        <is>
          <t xml:space="preserve"> </t>
        </is>
      </c>
      <c r="F29" s="4" t="inlineStr">
        <is>
          <t xml:space="preserve"> </t>
        </is>
      </c>
    </row>
    <row r="30">
      <c r="A30" s="4" t="inlineStr">
        <is>
          <t>Ending balance (in shares) at Jun. 30, 2022</t>
        </is>
      </c>
      <c r="B30" s="6" t="n">
        <v>73551000</v>
      </c>
      <c r="C30" s="4" t="inlineStr">
        <is>
          <t xml:space="preserve"> </t>
        </is>
      </c>
      <c r="D30" s="4" t="inlineStr">
        <is>
          <t xml:space="preserve"> </t>
        </is>
      </c>
      <c r="E30" s="4" t="inlineStr">
        <is>
          <t xml:space="preserve"> </t>
        </is>
      </c>
      <c r="F30" s="4" t="inlineStr">
        <is>
          <t xml:space="preserve"> </t>
        </is>
      </c>
    </row>
    <row r="31">
      <c r="A31" s="4" t="inlineStr">
        <is>
          <t>Ending balance (in shares) at Sep. 30, 2022</t>
        </is>
      </c>
      <c r="B31" s="6" t="n">
        <v>82880000</v>
      </c>
      <c r="C31" s="4" t="inlineStr">
        <is>
          <t xml:space="preserve"> </t>
        </is>
      </c>
      <c r="D31" s="4" t="inlineStr">
        <is>
          <t xml:space="preserve"> </t>
        </is>
      </c>
      <c r="E31" s="4" t="inlineStr">
        <is>
          <t xml:space="preserve"> </t>
        </is>
      </c>
      <c r="F31" s="4" t="inlineStr">
        <is>
          <t xml:space="preserve"> </t>
        </is>
      </c>
    </row>
    <row r="32">
      <c r="A32" s="4" t="inlineStr">
        <is>
          <t>Beginning balance (in shares) at Dec. 31, 2022</t>
        </is>
      </c>
      <c r="B32" s="6" t="n">
        <v>82923000</v>
      </c>
      <c r="C32" s="6" t="n">
        <v>82923000</v>
      </c>
      <c r="D32" s="4" t="inlineStr">
        <is>
          <t xml:space="preserve"> </t>
        </is>
      </c>
      <c r="E32" s="4" t="inlineStr">
        <is>
          <t xml:space="preserve"> </t>
        </is>
      </c>
      <c r="F32" s="4" t="inlineStr">
        <is>
          <t xml:space="preserve"> </t>
        </is>
      </c>
    </row>
    <row r="33">
      <c r="A33" s="4" t="inlineStr">
        <is>
          <t>Ending balance (in shares) at Mar. 31, 2023</t>
        </is>
      </c>
      <c r="B33" s="6" t="n">
        <v>106370000</v>
      </c>
      <c r="C33" s="4" t="inlineStr">
        <is>
          <t xml:space="preserve"> </t>
        </is>
      </c>
      <c r="D33" s="4" t="inlineStr">
        <is>
          <t xml:space="preserve"> </t>
        </is>
      </c>
      <c r="E33" s="4" t="inlineStr">
        <is>
          <t xml:space="preserve"> </t>
        </is>
      </c>
      <c r="F33" s="4" t="inlineStr">
        <is>
          <t xml:space="preserve"> </t>
        </is>
      </c>
    </row>
    <row r="34">
      <c r="A34" s="4" t="inlineStr">
        <is>
          <t>Beginning balance (in shares) at Dec. 31, 2022</t>
        </is>
      </c>
      <c r="B34" s="6" t="n">
        <v>82923000</v>
      </c>
      <c r="C34" s="6" t="n">
        <v>82923000</v>
      </c>
      <c r="D34" s="4" t="inlineStr">
        <is>
          <t xml:space="preserve"> </t>
        </is>
      </c>
      <c r="E34" s="4" t="inlineStr">
        <is>
          <t xml:space="preserve"> </t>
        </is>
      </c>
      <c r="F34" s="4" t="inlineStr">
        <is>
          <t xml:space="preserve"> </t>
        </is>
      </c>
    </row>
    <row r="35">
      <c r="A35" s="4" t="inlineStr">
        <is>
          <t>Beginning balance at Dec. 31, 2022</t>
        </is>
      </c>
      <c r="B35" s="5" t="n">
        <v>134333</v>
      </c>
      <c r="C35" s="5" t="n">
        <v>830</v>
      </c>
      <c r="D35" s="6" t="n">
        <v>4185988</v>
      </c>
      <c r="E35" s="6" t="n">
        <v>-4070</v>
      </c>
      <c r="F35" s="6" t="n">
        <v>-4048415</v>
      </c>
    </row>
    <row r="36">
      <c r="A36" s="4" t="inlineStr">
        <is>
          <t>Ending balance (in shares) at Jun. 30, 2023</t>
        </is>
      </c>
      <c r="B36" s="6" t="n">
        <v>106454000</v>
      </c>
      <c r="C36" s="4" t="inlineStr">
        <is>
          <t xml:space="preserve"> </t>
        </is>
      </c>
      <c r="D36" s="4" t="inlineStr">
        <is>
          <t xml:space="preserve"> </t>
        </is>
      </c>
      <c r="E36" s="4" t="inlineStr">
        <is>
          <t xml:space="preserve"> </t>
        </is>
      </c>
      <c r="F36" s="4" t="inlineStr">
        <is>
          <t xml:space="preserve"> </t>
        </is>
      </c>
    </row>
    <row r="37">
      <c r="A37" s="4" t="inlineStr">
        <is>
          <t>Beginning balance (in shares) at Dec. 31, 2022</t>
        </is>
      </c>
      <c r="B37" s="6" t="n">
        <v>82923000</v>
      </c>
      <c r="C37" s="6" t="n">
        <v>82923000</v>
      </c>
      <c r="D37" s="4" t="inlineStr">
        <is>
          <t xml:space="preserve"> </t>
        </is>
      </c>
      <c r="E37" s="4" t="inlineStr">
        <is>
          <t xml:space="preserve"> </t>
        </is>
      </c>
      <c r="F37" s="4" t="inlineStr">
        <is>
          <t xml:space="preserve"> </t>
        </is>
      </c>
    </row>
    <row r="38">
      <c r="A38" s="4" t="inlineStr">
        <is>
          <t>Beginning balance at Dec. 31, 2022</t>
        </is>
      </c>
      <c r="B38" s="5" t="n">
        <v>134333</v>
      </c>
      <c r="C38" s="5" t="n">
        <v>830</v>
      </c>
      <c r="D38" s="6" t="n">
        <v>4185988</v>
      </c>
      <c r="E38" s="6" t="n">
        <v>-4070</v>
      </c>
      <c r="F38" s="6" t="n">
        <v>-4048415</v>
      </c>
    </row>
    <row r="39">
      <c r="A39" s="4" t="inlineStr">
        <is>
          <t>Ending balance (in shares) at Sep. 30, 2023</t>
        </is>
      </c>
      <c r="B39" s="6" t="n">
        <v>107022000</v>
      </c>
      <c r="C39" s="4" t="inlineStr">
        <is>
          <t xml:space="preserve"> </t>
        </is>
      </c>
      <c r="D39" s="4" t="inlineStr">
        <is>
          <t xml:space="preserve"> </t>
        </is>
      </c>
      <c r="E39" s="4" t="inlineStr">
        <is>
          <t xml:space="preserve"> </t>
        </is>
      </c>
      <c r="F39" s="4" t="inlineStr">
        <is>
          <t xml:space="preserve"> </t>
        </is>
      </c>
    </row>
    <row r="40">
      <c r="A40" s="4" t="inlineStr">
        <is>
          <t>Beginning balance (in shares) at Dec. 31, 2022</t>
        </is>
      </c>
      <c r="B40" s="6" t="n">
        <v>82923000</v>
      </c>
      <c r="C40" s="6" t="n">
        <v>82923000</v>
      </c>
      <c r="D40" s="4" t="inlineStr">
        <is>
          <t xml:space="preserve"> </t>
        </is>
      </c>
      <c r="E40" s="4" t="inlineStr">
        <is>
          <t xml:space="preserve"> </t>
        </is>
      </c>
      <c r="F40" s="4" t="inlineStr">
        <is>
          <t xml:space="preserve"> </t>
        </is>
      </c>
    </row>
    <row r="41">
      <c r="A41" s="4" t="inlineStr">
        <is>
          <t>Beginning balance at Dec. 31, 2022</t>
        </is>
      </c>
      <c r="B41" s="5" t="n">
        <v>134333</v>
      </c>
      <c r="C41" s="5" t="n">
        <v>830</v>
      </c>
      <c r="D41" s="6" t="n">
        <v>4185988</v>
      </c>
      <c r="E41" s="6" t="n">
        <v>-4070</v>
      </c>
      <c r="F41" s="6" t="n">
        <v>-404841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of restricted stock units (in shares)</t>
        </is>
      </c>
      <c r="B43" s="4" t="inlineStr">
        <is>
          <t xml:space="preserve"> </t>
        </is>
      </c>
      <c r="C43" s="6" t="n">
        <v>1092000</v>
      </c>
      <c r="D43" s="4" t="inlineStr">
        <is>
          <t xml:space="preserve"> </t>
        </is>
      </c>
      <c r="E43" s="4" t="inlineStr">
        <is>
          <t xml:space="preserve"> </t>
        </is>
      </c>
      <c r="F43" s="4" t="inlineStr">
        <is>
          <t xml:space="preserve"> </t>
        </is>
      </c>
    </row>
    <row r="44">
      <c r="A44" s="4" t="inlineStr">
        <is>
          <t>Vesting of restricted stock units</t>
        </is>
      </c>
      <c r="B44" s="5" t="n">
        <v>-196</v>
      </c>
      <c r="C44" s="5" t="n">
        <v>10</v>
      </c>
      <c r="D44" s="6" t="n">
        <v>-206</v>
      </c>
      <c r="E44" s="4" t="inlineStr">
        <is>
          <t xml:space="preserve"> </t>
        </is>
      </c>
      <c r="F44" s="4" t="inlineStr">
        <is>
          <t xml:space="preserve"> </t>
        </is>
      </c>
    </row>
    <row r="45">
      <c r="A45" s="4" t="inlineStr">
        <is>
          <t>Exercise of stock options (in shares)</t>
        </is>
      </c>
      <c r="B45" s="6" t="n">
        <v>3000</v>
      </c>
      <c r="C45" s="6" t="n">
        <v>24000</v>
      </c>
      <c r="D45" s="4" t="inlineStr">
        <is>
          <t xml:space="preserve"> </t>
        </is>
      </c>
      <c r="E45" s="4" t="inlineStr">
        <is>
          <t xml:space="preserve"> </t>
        </is>
      </c>
      <c r="F45" s="4" t="inlineStr">
        <is>
          <t xml:space="preserve"> </t>
        </is>
      </c>
    </row>
    <row r="46">
      <c r="A46" s="4" t="inlineStr">
        <is>
          <t>Exercise of stock options</t>
        </is>
      </c>
      <c r="B46" s="5" t="n">
        <v>92</v>
      </c>
      <c r="C46" s="4" t="inlineStr">
        <is>
          <t xml:space="preserve"> </t>
        </is>
      </c>
      <c r="D46" s="6" t="n">
        <v>92</v>
      </c>
      <c r="E46" s="4" t="inlineStr">
        <is>
          <t xml:space="preserve"> </t>
        </is>
      </c>
      <c r="F46" s="4" t="inlineStr">
        <is>
          <t xml:space="preserve"> </t>
        </is>
      </c>
    </row>
    <row r="47">
      <c r="A47" s="4" t="inlineStr">
        <is>
          <t>Purchase of common stock under ESPP (in shares)</t>
        </is>
      </c>
      <c r="B47" s="4" t="inlineStr">
        <is>
          <t xml:space="preserve"> </t>
        </is>
      </c>
      <c r="C47" s="6" t="n">
        <v>135000</v>
      </c>
      <c r="D47" s="4" t="inlineStr">
        <is>
          <t xml:space="preserve"> </t>
        </is>
      </c>
      <c r="E47" s="4" t="inlineStr">
        <is>
          <t xml:space="preserve"> </t>
        </is>
      </c>
      <c r="F47" s="4" t="inlineStr">
        <is>
          <t xml:space="preserve"> </t>
        </is>
      </c>
    </row>
    <row r="48">
      <c r="A48" s="4" t="inlineStr">
        <is>
          <t>Purchase of common stock under ESPP</t>
        </is>
      </c>
      <c r="B48" s="6" t="n">
        <v>429</v>
      </c>
      <c r="C48" s="5" t="n">
        <v>2</v>
      </c>
      <c r="D48" s="6" t="n">
        <v>427</v>
      </c>
      <c r="E48" s="4" t="inlineStr">
        <is>
          <t xml:space="preserve"> </t>
        </is>
      </c>
      <c r="F48" s="4" t="inlineStr">
        <is>
          <t xml:space="preserve"> </t>
        </is>
      </c>
    </row>
    <row r="49">
      <c r="A49" s="4" t="inlineStr">
        <is>
          <t>Stock-based compensation</t>
        </is>
      </c>
      <c r="B49" s="6" t="n">
        <v>21151</v>
      </c>
      <c r="C49" s="4" t="inlineStr">
        <is>
          <t xml:space="preserve"> </t>
        </is>
      </c>
      <c r="D49" s="6" t="n">
        <v>21151</v>
      </c>
      <c r="E49" s="4" t="inlineStr">
        <is>
          <t xml:space="preserve"> </t>
        </is>
      </c>
      <c r="F49" s="4" t="inlineStr">
        <is>
          <t xml:space="preserve"> </t>
        </is>
      </c>
    </row>
    <row r="50">
      <c r="A50" s="4" t="inlineStr">
        <is>
          <t>Issuance of common stock (in shares)</t>
        </is>
      </c>
      <c r="B50" s="4" t="inlineStr">
        <is>
          <t xml:space="preserve"> </t>
        </is>
      </c>
      <c r="C50" s="6" t="n">
        <v>106333000</v>
      </c>
      <c r="D50" s="4" t="inlineStr">
        <is>
          <t xml:space="preserve"> </t>
        </is>
      </c>
      <c r="E50" s="4" t="inlineStr">
        <is>
          <t xml:space="preserve"> </t>
        </is>
      </c>
      <c r="F50" s="4" t="inlineStr">
        <is>
          <t xml:space="preserve"> </t>
        </is>
      </c>
    </row>
    <row r="51">
      <c r="A51" s="4" t="inlineStr">
        <is>
          <t>Issuance of common stock</t>
        </is>
      </c>
      <c r="B51" s="6" t="n">
        <v>248367</v>
      </c>
      <c r="C51" s="5" t="n">
        <v>1063</v>
      </c>
      <c r="D51" s="6" t="n">
        <v>247304</v>
      </c>
      <c r="E51" s="4" t="inlineStr">
        <is>
          <t xml:space="preserve"> </t>
        </is>
      </c>
      <c r="F51" s="4" t="inlineStr">
        <is>
          <t xml:space="preserve"> </t>
        </is>
      </c>
    </row>
    <row r="52">
      <c r="A52" s="4" t="inlineStr">
        <is>
          <t>Exercise of warrants (in shares)</t>
        </is>
      </c>
      <c r="B52" s="4" t="inlineStr">
        <is>
          <t xml:space="preserve"> </t>
        </is>
      </c>
      <c r="C52" s="6" t="n">
        <v>2265000</v>
      </c>
      <c r="D52" s="4" t="inlineStr">
        <is>
          <t xml:space="preserve"> </t>
        </is>
      </c>
      <c r="E52" s="4" t="inlineStr">
        <is>
          <t xml:space="preserve"> </t>
        </is>
      </c>
      <c r="F52" s="4" t="inlineStr">
        <is>
          <t xml:space="preserve"> </t>
        </is>
      </c>
    </row>
    <row r="53">
      <c r="A53" s="4" t="inlineStr">
        <is>
          <t>Other comprehensive gain (loss)</t>
        </is>
      </c>
      <c r="B53" s="6" t="n">
        <v>2274</v>
      </c>
      <c r="C53" s="4" t="inlineStr">
        <is>
          <t xml:space="preserve"> </t>
        </is>
      </c>
      <c r="D53" s="4" t="inlineStr">
        <is>
          <t xml:space="preserve"> </t>
        </is>
      </c>
      <c r="E53" s="6" t="n">
        <v>2274</v>
      </c>
      <c r="F53" s="4" t="inlineStr">
        <is>
          <t xml:space="preserve"> </t>
        </is>
      </c>
    </row>
    <row r="54">
      <c r="A54" s="4" t="inlineStr">
        <is>
          <t>Net loss</t>
        </is>
      </c>
      <c r="B54" s="5" t="n">
        <v>-211913</v>
      </c>
      <c r="C54" s="4" t="inlineStr">
        <is>
          <t xml:space="preserve"> </t>
        </is>
      </c>
      <c r="D54" s="4" t="inlineStr">
        <is>
          <t xml:space="preserve"> </t>
        </is>
      </c>
      <c r="E54" s="4" t="inlineStr">
        <is>
          <t xml:space="preserve"> </t>
        </is>
      </c>
      <c r="F54" s="6" t="n">
        <v>-211913</v>
      </c>
    </row>
    <row r="55">
      <c r="A55" s="4" t="inlineStr">
        <is>
          <t>Ending balance (in shares) at Dec. 31, 2023</t>
        </is>
      </c>
      <c r="B55" s="6" t="n">
        <v>192772000</v>
      </c>
      <c r="C55" s="6" t="n">
        <v>192772000</v>
      </c>
      <c r="D55" s="4" t="inlineStr">
        <is>
          <t xml:space="preserve"> </t>
        </is>
      </c>
      <c r="E55" s="4" t="inlineStr">
        <is>
          <t xml:space="preserve"> </t>
        </is>
      </c>
      <c r="F55" s="4" t="inlineStr">
        <is>
          <t xml:space="preserve"> </t>
        </is>
      </c>
    </row>
    <row r="56">
      <c r="A56" s="4" t="inlineStr">
        <is>
          <t>Ending balance at Dec. 31, 2023</t>
        </is>
      </c>
      <c r="B56" s="5" t="n">
        <v>194537</v>
      </c>
      <c r="C56" s="5" t="n">
        <v>1905</v>
      </c>
      <c r="D56" s="5" t="n">
        <v>4454756</v>
      </c>
      <c r="E56" s="5" t="n">
        <v>-1796</v>
      </c>
      <c r="F56" s="5" t="n">
        <v>-4260328</v>
      </c>
    </row>
    <row r="57">
      <c r="A57" s="4" t="inlineStr">
        <is>
          <t>Beginning balance (in shares) at Mar. 31, 2023</t>
        </is>
      </c>
      <c r="B57" s="6" t="n">
        <v>106370000</v>
      </c>
      <c r="C57" s="4" t="inlineStr">
        <is>
          <t xml:space="preserve"> </t>
        </is>
      </c>
      <c r="D57" s="4" t="inlineStr">
        <is>
          <t xml:space="preserve"> </t>
        </is>
      </c>
      <c r="E57" s="4" t="inlineStr">
        <is>
          <t xml:space="preserve"> </t>
        </is>
      </c>
      <c r="F57" s="4" t="inlineStr">
        <is>
          <t xml:space="preserve"> </t>
        </is>
      </c>
    </row>
    <row r="58">
      <c r="A58" s="4" t="inlineStr">
        <is>
          <t>Ending balance (in shares) at Jun. 30, 2023</t>
        </is>
      </c>
      <c r="B58" s="6" t="n">
        <v>106454000</v>
      </c>
      <c r="C58" s="4" t="inlineStr">
        <is>
          <t xml:space="preserve"> </t>
        </is>
      </c>
      <c r="D58" s="4" t="inlineStr">
        <is>
          <t xml:space="preserve"> </t>
        </is>
      </c>
      <c r="E58" s="4" t="inlineStr">
        <is>
          <t xml:space="preserve"> </t>
        </is>
      </c>
      <c r="F58" s="4" t="inlineStr">
        <is>
          <t xml:space="preserve"> </t>
        </is>
      </c>
    </row>
    <row r="59">
      <c r="A59" s="4" t="inlineStr">
        <is>
          <t>Ending balance (in shares) at Sep. 30, 2023</t>
        </is>
      </c>
      <c r="B59" s="6" t="n">
        <v>107022000</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28</v>
      </c>
      <c r="C4" s="10" t="n">
        <v>8.19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Restricted cash balance</t>
        </is>
      </c>
      <c r="B3" s="5" t="n">
        <v>52842</v>
      </c>
      <c r="C3" s="5" t="n">
        <v>45439</v>
      </c>
    </row>
    <row r="4">
      <c r="A4" s="4" t="inlineStr">
        <is>
          <t>Letter of Credit</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cash balance</t>
        </is>
      </c>
      <c r="B6" s="5" t="n">
        <v>51200</v>
      </c>
      <c r="C6" s="5" t="n">
        <v>43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llateralized Bank Account of Financial Institution (Detail)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otal restricted cash</t>
        </is>
      </c>
      <c r="B3" s="5" t="n">
        <v>52842</v>
      </c>
      <c r="C3" s="5" t="n">
        <v>45439</v>
      </c>
    </row>
    <row r="4">
      <c r="A4" s="4" t="inlineStr">
        <is>
          <t>50 Binney Street leas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restricted cash</t>
        </is>
      </c>
      <c r="B6" s="6" t="n">
        <v>40072</v>
      </c>
      <c r="C6" s="6" t="n">
        <v>40072</v>
      </c>
    </row>
    <row r="7">
      <c r="A7" s="4" t="inlineStr">
        <is>
          <t>Assembly Row leas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restricted cash</t>
        </is>
      </c>
      <c r="B9" s="6" t="n">
        <v>2753</v>
      </c>
      <c r="C9" s="6" t="n">
        <v>2753</v>
      </c>
    </row>
    <row r="10">
      <c r="A10" s="4" t="inlineStr">
        <is>
          <t>Embedded leas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restricted cash</t>
        </is>
      </c>
      <c r="B12" s="6" t="n">
        <v>7632</v>
      </c>
      <c r="C12" s="6" t="n">
        <v>0</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restricted cash</t>
        </is>
      </c>
      <c r="B15" s="5" t="n">
        <v>2385</v>
      </c>
      <c r="C15" s="5" t="n">
        <v>2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MO and CRO costs</t>
        </is>
      </c>
      <c r="B3" s="5" t="n">
        <v>24824</v>
      </c>
      <c r="C3" s="5" t="n">
        <v>17369</v>
      </c>
    </row>
    <row r="4">
      <c r="A4" s="4" t="inlineStr">
        <is>
          <t>Accrued employee compensation</t>
        </is>
      </c>
      <c r="B4" s="6" t="n">
        <v>19972</v>
      </c>
      <c r="C4" s="6" t="n">
        <v>20095</v>
      </c>
    </row>
    <row r="5">
      <c r="A5" s="4" t="inlineStr">
        <is>
          <t>Accrued goods and services</t>
        </is>
      </c>
      <c r="B5" s="6" t="n">
        <v>8391</v>
      </c>
      <c r="C5" s="6" t="n">
        <v>7635</v>
      </c>
    </row>
    <row r="6">
      <c r="A6" s="4" t="inlineStr">
        <is>
          <t>Accrued rebates</t>
        </is>
      </c>
      <c r="B6" s="6" t="n">
        <v>5365</v>
      </c>
      <c r="C6" s="6" t="n">
        <v>0</v>
      </c>
    </row>
    <row r="7">
      <c r="A7" s="4" t="inlineStr">
        <is>
          <t>Accrued refund liability</t>
        </is>
      </c>
      <c r="B7" s="6" t="n">
        <v>5600</v>
      </c>
      <c r="C7" s="6" t="n">
        <v>0</v>
      </c>
    </row>
    <row r="8">
      <c r="A8" s="4" t="inlineStr">
        <is>
          <t>Other</t>
        </is>
      </c>
      <c r="B8" s="6" t="n">
        <v>9036</v>
      </c>
      <c r="C8" s="6" t="n">
        <v>8365</v>
      </c>
    </row>
    <row r="9">
      <c r="A9" s="4" t="inlineStr">
        <is>
          <t>Total accrued expenses and other current liabilities</t>
        </is>
      </c>
      <c r="B9" s="5" t="n">
        <v>73188</v>
      </c>
      <c r="C9" s="5" t="n">
        <v>53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22" customWidth="1" min="5" max="5"/>
    <col width="22" customWidth="1" min="6" max="6"/>
    <col width="34" customWidth="1" min="7" max="7"/>
    <col width="26" customWidth="1" min="8" max="8"/>
    <col width="22" customWidth="1" min="9" max="9"/>
    <col width="22" customWidth="1" min="10" max="10"/>
    <col width="34" customWidth="1" min="11" max="11"/>
    <col width="22" customWidth="1" min="12" max="12"/>
    <col width="26" customWidth="1" min="13" max="13"/>
    <col width="40" customWidth="1" min="14" max="14"/>
    <col width="22" customWidth="1" min="15" max="15"/>
    <col width="40" customWidth="1" min="16" max="16"/>
    <col width="22" customWidth="1" min="17" max="17"/>
    <col width="22" customWidth="1" min="18" max="18"/>
    <col width="22" customWidth="1" min="19" max="19"/>
    <col width="14" customWidth="1" min="20" max="20"/>
    <col width="14" customWidth="1" min="21" max="21"/>
  </cols>
  <sheetData>
    <row r="1">
      <c r="A1" s="1" t="inlineStr">
        <is>
          <t>Leases - Narrative (Details) $ in Thousands, € in Millions</t>
        </is>
      </c>
      <c r="B1" s="2" t="inlineStr">
        <is>
          <t>1 Months Ended</t>
        </is>
      </c>
      <c r="M1" s="2" t="inlineStr">
        <is>
          <t>3 Months Ended</t>
        </is>
      </c>
      <c r="N1" s="2" t="inlineStr">
        <is>
          <t>12 Months Ended</t>
        </is>
      </c>
      <c r="P1" s="2" t="inlineStr">
        <is>
          <t>13 Months Ended</t>
        </is>
      </c>
      <c r="Q1" s="2" t="inlineStr">
        <is>
          <t>22 Months Ended</t>
        </is>
      </c>
      <c r="R1" s="2" t="inlineStr">
        <is>
          <t>24 Months Ended</t>
        </is>
      </c>
    </row>
    <row r="2">
      <c r="B2" s="2" t="inlineStr">
        <is>
          <t>Oct. 31, 2022 ft² $ / ft²</t>
        </is>
      </c>
      <c r="C2" s="2" t="inlineStr">
        <is>
          <t>Aug. 31, 2022 USD ($)</t>
        </is>
      </c>
      <c r="D2" s="2" t="inlineStr">
        <is>
          <t>Jul. 31, 2022 USD ($)</t>
        </is>
      </c>
      <c r="E2" s="2" t="inlineStr">
        <is>
          <t>Dec. 31, 2021 USD ($)</t>
        </is>
      </c>
      <c r="F2" s="2" t="inlineStr">
        <is>
          <t>Dec. 31, 2021 EUR (€)</t>
        </is>
      </c>
      <c r="G2" s="2" t="inlineStr">
        <is>
          <t>Nov. 30, 2021 USD ($) ft² $ / ft²</t>
        </is>
      </c>
      <c r="H2" s="2" t="inlineStr">
        <is>
          <t>Oct. 31, 2021 USD ($) ft²</t>
        </is>
      </c>
      <c r="I2" s="2" t="inlineStr">
        <is>
          <t>Feb. 28, 2021 USD ($)</t>
        </is>
      </c>
      <c r="J2" s="2" t="inlineStr">
        <is>
          <t>Jul. 31, 2020 USD ($)</t>
        </is>
      </c>
      <c r="K2" s="2" t="inlineStr">
        <is>
          <t>Apr. 30, 2019 USD ($) ft² $ / ft²</t>
        </is>
      </c>
      <c r="L2" s="2" t="inlineStr">
        <is>
          <t>Jan. 31, 2019 EUR (€)</t>
        </is>
      </c>
      <c r="M2" s="2" t="inlineStr">
        <is>
          <t>Jun. 30, 2022 USD ($) ft²</t>
        </is>
      </c>
      <c r="N2" s="2" t="inlineStr">
        <is>
          <t>Dec. 31, 2023 USD ($) lease_arrangement</t>
        </is>
      </c>
      <c r="O2" s="2" t="inlineStr">
        <is>
          <t>Dec. 31, 2022 USD ($)</t>
        </is>
      </c>
      <c r="P2" s="2" t="inlineStr">
        <is>
          <t>Dec. 31, 2023 USD ($) lease_arrangement</t>
        </is>
      </c>
      <c r="Q2" s="2" t="inlineStr">
        <is>
          <t>Mar. 31, 2018 USD ($)</t>
        </is>
      </c>
      <c r="R2" s="2" t="inlineStr">
        <is>
          <t>Dec. 31, 2019 EUR (€)</t>
        </is>
      </c>
      <c r="S2" s="2" t="inlineStr">
        <is>
          <t>Sep. 30, 2023 USD ($)</t>
        </is>
      </c>
      <c r="T2" s="2" t="inlineStr">
        <is>
          <t>Nov. 30, 2016</t>
        </is>
      </c>
      <c r="U2" s="2" t="inlineStr">
        <is>
          <t>Jun. 30, 2016</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ase arrangements annual rent increas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embedded lease arrangements | lease_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v>
      </c>
      <c r="O5" s="4" t="inlineStr">
        <is>
          <t xml:space="preserve"> </t>
        </is>
      </c>
      <c r="P5" s="6" t="n">
        <v>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purchas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4494</v>
      </c>
      <c r="O6" s="4" t="inlineStr">
        <is>
          <t xml:space="preserve"> </t>
        </is>
      </c>
      <c r="P6" s="5" t="n">
        <v>5449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800</v>
      </c>
      <c r="O7" s="5" t="n">
        <v>8618</v>
      </c>
      <c r="P7" s="6" t="n">
        <v>148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nance lease amortization without alternative future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200</v>
      </c>
      <c r="O8" s="6" t="n">
        <v>112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60 Binney Street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llateralized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rket capitalization required for release of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ase building space (in sq ft)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2988</v>
      </c>
      <c r="I13" s="4" t="inlineStr">
        <is>
          <t xml:space="preserve"> </t>
        </is>
      </c>
      <c r="J13" s="4" t="inlineStr">
        <is>
          <t xml:space="preserve"> </t>
        </is>
      </c>
      <c r="K13" s="4" t="inlineStr">
        <is>
          <t xml:space="preserve"> </t>
        </is>
      </c>
      <c r="L13" s="4" t="inlineStr">
        <is>
          <t xml:space="preserve"> </t>
        </is>
      </c>
      <c r="M13" s="6" t="n">
        <v>5800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essee, operating lease, monthly expense</t>
        </is>
      </c>
      <c r="B14" s="4" t="inlineStr">
        <is>
          <t xml:space="preserve"> </t>
        </is>
      </c>
      <c r="C14" s="4" t="inlineStr">
        <is>
          <t xml:space="preserve"> </t>
        </is>
      </c>
      <c r="D14" s="5" t="n">
        <v>600</v>
      </c>
      <c r="E14" s="4" t="inlineStr">
        <is>
          <t xml:space="preserve"> </t>
        </is>
      </c>
      <c r="F14" s="4" t="inlineStr">
        <is>
          <t xml:space="preserve"> </t>
        </is>
      </c>
      <c r="G14" s="4" t="inlineStr">
        <is>
          <t xml:space="preserve"> </t>
        </is>
      </c>
      <c r="H14" s="5" t="n">
        <v>1000</v>
      </c>
      <c r="I14" s="4" t="inlineStr">
        <is>
          <t xml:space="preserve"> </t>
        </is>
      </c>
      <c r="J14" s="4" t="inlineStr">
        <is>
          <t xml:space="preserve"> </t>
        </is>
      </c>
      <c r="K14" s="4" t="inlineStr">
        <is>
          <t xml:space="preserve"> </t>
        </is>
      </c>
      <c r="L14" s="4" t="inlineStr">
        <is>
          <t xml:space="preserve"> </t>
        </is>
      </c>
      <c r="M14" s="5" t="n">
        <v>8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50 Binney Street sub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llateralized letter of credit</t>
        </is>
      </c>
      <c r="B17" s="4" t="inlineStr">
        <is>
          <t xml:space="preserve"> </t>
        </is>
      </c>
      <c r="C17" s="4" t="inlineStr">
        <is>
          <t xml:space="preserve"> </t>
        </is>
      </c>
      <c r="D17" s="4" t="inlineStr">
        <is>
          <t xml:space="preserve"> </t>
        </is>
      </c>
      <c r="E17" s="5" t="n">
        <v>40100</v>
      </c>
      <c r="F17" s="4" t="inlineStr">
        <is>
          <t xml:space="preserve"> </t>
        </is>
      </c>
      <c r="G17" s="4" t="inlineStr">
        <is>
          <t xml:space="preserve"> </t>
        </is>
      </c>
      <c r="H17" s="4" t="inlineStr">
        <is>
          <t xml:space="preserve"> </t>
        </is>
      </c>
      <c r="I17" s="4" t="inlineStr">
        <is>
          <t xml:space="preserve"> </t>
        </is>
      </c>
      <c r="J17" s="4" t="inlineStr">
        <is>
          <t xml:space="preserve"> </t>
        </is>
      </c>
      <c r="K17" s="5" t="n">
        <v>401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ease building space (in sq f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727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ate of area for sublease per square feet (in dollars per sq ft) | $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99.9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essee, operating lease, annu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7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ease arrangements annual rent increase percentage</t>
        </is>
      </c>
      <c r="B21" s="4" t="inlineStr">
        <is>
          <t xml:space="preserve"> </t>
        </is>
      </c>
      <c r="C21" s="4" t="inlineStr">
        <is>
          <t xml:space="preserve"> </t>
        </is>
      </c>
      <c r="D21" s="4" t="inlineStr">
        <is>
          <t xml:space="preserve"> </t>
        </is>
      </c>
      <c r="E21" s="8"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nnual base rent of sub-sublease</t>
        </is>
      </c>
      <c r="B22" s="4" t="inlineStr">
        <is>
          <t xml:space="preserve"> </t>
        </is>
      </c>
      <c r="C22" s="4" t="inlineStr">
        <is>
          <t xml:space="preserve"> </t>
        </is>
      </c>
      <c r="D22" s="4" t="inlineStr">
        <is>
          <t xml:space="preserve"> </t>
        </is>
      </c>
      <c r="E22" s="5" t="n">
        <v>29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onthly sub-lea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6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ssembly Row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ease building space (in sq ft) | ft²</t>
        </is>
      </c>
      <c r="B26" s="4" t="inlineStr">
        <is>
          <t xml:space="preserve"> </t>
        </is>
      </c>
      <c r="C26" s="4" t="inlineStr">
        <is>
          <t xml:space="preserve"> </t>
        </is>
      </c>
      <c r="D26" s="4" t="inlineStr">
        <is>
          <t xml:space="preserve"> </t>
        </is>
      </c>
      <c r="E26" s="4" t="inlineStr">
        <is>
          <t xml:space="preserve"> </t>
        </is>
      </c>
      <c r="F26" s="4" t="inlineStr">
        <is>
          <t xml:space="preserve"> </t>
        </is>
      </c>
      <c r="G26" s="6" t="n">
        <v>611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nnual lease rent per square foot (in dollars per sq ft) | $ / ft²</t>
        </is>
      </c>
      <c r="B27" s="4" t="inlineStr">
        <is>
          <t xml:space="preserve"> </t>
        </is>
      </c>
      <c r="C27" s="4" t="inlineStr">
        <is>
          <t xml:space="preserve"> </t>
        </is>
      </c>
      <c r="D27" s="4" t="inlineStr">
        <is>
          <t xml:space="preserve"> </t>
        </is>
      </c>
      <c r="E27" s="4" t="inlineStr">
        <is>
          <t xml:space="preserve"> </t>
        </is>
      </c>
      <c r="F27" s="4" t="inlineStr">
        <is>
          <t xml:space="preserve"> </t>
        </is>
      </c>
      <c r="G27" s="6" t="n">
        <v>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ease rent, annual increase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enant work allowance (in dollars per sq ft) | $ / ft²</t>
        </is>
      </c>
      <c r="B29" s="4" t="inlineStr">
        <is>
          <t xml:space="preserve"> </t>
        </is>
      </c>
      <c r="C29" s="4" t="inlineStr">
        <is>
          <t xml:space="preserve"> </t>
        </is>
      </c>
      <c r="D29" s="4" t="inlineStr">
        <is>
          <t xml:space="preserve"> </t>
        </is>
      </c>
      <c r="E29" s="4" t="inlineStr">
        <is>
          <t xml:space="preserve"> </t>
        </is>
      </c>
      <c r="F29" s="4" t="inlineStr">
        <is>
          <t xml:space="preserve"> </t>
        </is>
      </c>
      <c r="G29" s="6" t="n">
        <v>1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onthly ren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nufacturing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inance lease term</t>
        </is>
      </c>
      <c r="B33" s="4" t="inlineStr">
        <is>
          <t xml:space="preserve"> </t>
        </is>
      </c>
      <c r="C33" s="4" t="inlineStr">
        <is>
          <t>14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5 years</t>
        </is>
      </c>
      <c r="K33" s="4" t="inlineStr">
        <is>
          <t xml:space="preserve"> </t>
        </is>
      </c>
      <c r="L33" s="4" t="inlineStr">
        <is>
          <t xml:space="preserve"> </t>
        </is>
      </c>
      <c r="M33" s="4" t="inlineStr">
        <is>
          <t xml:space="preserve"> </t>
        </is>
      </c>
      <c r="N33" s="4" t="inlineStr">
        <is>
          <t xml:space="preserve"> </t>
        </is>
      </c>
      <c r="O33" s="4" t="inlineStr">
        <is>
          <t>3 years</t>
        </is>
      </c>
      <c r="P33" s="4" t="inlineStr">
        <is>
          <t xml:space="preserve"> </t>
        </is>
      </c>
      <c r="Q33" s="4" t="inlineStr">
        <is>
          <t xml:space="preserve"> </t>
        </is>
      </c>
      <c r="R33" s="4" t="inlineStr">
        <is>
          <t xml:space="preserve"> </t>
        </is>
      </c>
      <c r="S33" s="4" t="inlineStr">
        <is>
          <t xml:space="preserve"> </t>
        </is>
      </c>
      <c r="T33" s="4" t="inlineStr">
        <is>
          <t>5 years</t>
        </is>
      </c>
      <c r="U33" s="4" t="inlineStr">
        <is>
          <t>12 years</t>
        </is>
      </c>
    </row>
    <row r="34">
      <c r="A34" s="4" t="inlineStr">
        <is>
          <t>Mileston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2000</v>
      </c>
      <c r="R34" s="4" t="inlineStr">
        <is>
          <t xml:space="preserve"> </t>
        </is>
      </c>
      <c r="S34" s="4" t="inlineStr">
        <is>
          <t xml:space="preserve"> </t>
        </is>
      </c>
      <c r="T34" s="4" t="inlineStr">
        <is>
          <t xml:space="preserve"> </t>
        </is>
      </c>
      <c r="U34" s="4" t="inlineStr">
        <is>
          <t xml:space="preserve"> </t>
        </is>
      </c>
    </row>
    <row r="35">
      <c r="A35" s="4" t="inlineStr">
        <is>
          <t>Lessee, financing lease, annual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1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rmination slot fee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24 month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rmination labor fees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2 months</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inance lease not yet commenc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3 years</t>
        </is>
      </c>
      <c r="T38" s="4" t="inlineStr">
        <is>
          <t xml:space="preserve"> </t>
        </is>
      </c>
      <c r="U38" s="4" t="inlineStr">
        <is>
          <t xml:space="preserve"> </t>
        </is>
      </c>
    </row>
    <row r="39">
      <c r="A39" s="4" t="inlineStr">
        <is>
          <t>Total purchase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4500</v>
      </c>
      <c r="T39" s="4" t="inlineStr">
        <is>
          <t xml:space="preserve"> </t>
        </is>
      </c>
      <c r="U39" s="4" t="inlineStr">
        <is>
          <t xml:space="preserve"> </t>
        </is>
      </c>
    </row>
    <row r="40">
      <c r="A40" s="4" t="inlineStr">
        <is>
          <t>Prepai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700</v>
      </c>
      <c r="O40" s="4" t="inlineStr">
        <is>
          <t xml:space="preserve"> </t>
        </is>
      </c>
      <c r="P40" s="6" t="n">
        <v>37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inance lease, renew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3 years</t>
        </is>
      </c>
      <c r="U41" s="4" t="inlineStr">
        <is>
          <t xml:space="preserve"> </t>
        </is>
      </c>
    </row>
    <row r="42">
      <c r="A42" s="4" t="inlineStr">
        <is>
          <t>Finance lease, annual maintenance and production fe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16.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ayment of termination fee | €</t>
        </is>
      </c>
      <c r="B43" s="4" t="inlineStr">
        <is>
          <t xml:space="preserve"> </t>
        </is>
      </c>
      <c r="C43" s="4" t="inlineStr">
        <is>
          <t xml:space="preserve"> </t>
        </is>
      </c>
      <c r="D43" s="4" t="inlineStr">
        <is>
          <t xml:space="preserve"> </t>
        </is>
      </c>
      <c r="E43" s="4" t="inlineStr">
        <is>
          <t xml:space="preserve"> </t>
        </is>
      </c>
      <c r="F43" s="14"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essee, operating lease, maximum potential annual maintenance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200</v>
      </c>
      <c r="J44" s="5" t="n">
        <v>54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essee, operating lease, termination not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8 months</t>
        </is>
      </c>
      <c r="J45" s="4" t="inlineStr">
        <is>
          <t>18 month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essee, operating lease, termination notice period, after stage 5 commen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8 month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ase payments and deposit</t>
        </is>
      </c>
      <c r="B47" s="4" t="inlineStr">
        <is>
          <t xml:space="preserve"> </t>
        </is>
      </c>
      <c r="C47" s="5" t="n">
        <v>10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lestone prepayme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3" t="n">
        <v>13.5</v>
      </c>
      <c r="S48" s="4" t="inlineStr">
        <is>
          <t xml:space="preserve"> </t>
        </is>
      </c>
      <c r="T48" s="4" t="inlineStr">
        <is>
          <t xml:space="preserve"> </t>
        </is>
      </c>
      <c r="U48" s="4" t="inlineStr">
        <is>
          <t xml:space="preserve"> </t>
        </is>
      </c>
    </row>
    <row r="49">
      <c r="A49" s="4" t="inlineStr">
        <is>
          <t>Annual suite fees, year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35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nnual suite fees,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nnual suite fees, year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8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Hood Park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ease building space (in sq ft) | ft²</t>
        </is>
      </c>
      <c r="B54" s="6" t="n">
        <v>422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nnual lease rent per square foot (in dollars per sq ft) | $ / ft²</t>
        </is>
      </c>
      <c r="B55" s="6" t="n">
        <v>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ease rent, annual increase percentage</t>
        </is>
      </c>
      <c r="B56" s="8"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onthly r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00</v>
      </c>
      <c r="Q57" s="4" t="inlineStr">
        <is>
          <t xml:space="preserve"> </t>
        </is>
      </c>
      <c r="R57" s="4" t="inlineStr">
        <is>
          <t xml:space="preserve"> </t>
        </is>
      </c>
      <c r="S57" s="4" t="inlineStr">
        <is>
          <t xml:space="preserve"> </t>
        </is>
      </c>
      <c r="T57" s="4" t="inlineStr">
        <is>
          <t xml:space="preserve"> </t>
        </is>
      </c>
      <c r="U57" s="4" t="inlineStr">
        <is>
          <t xml:space="preserve"> </t>
        </is>
      </c>
    </row>
  </sheetData>
  <mergeCells count="3">
    <mergeCell ref="A1:A2"/>
    <mergeCell ref="B1:L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Operating Lease Costs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terest expense</t>
        </is>
      </c>
      <c r="B4" s="5" t="n">
        <v>16350</v>
      </c>
      <c r="C4" s="5" t="n">
        <v>6324</v>
      </c>
    </row>
    <row r="5">
      <c r="A5" s="4" t="inlineStr">
        <is>
          <t>Amortization expense</t>
        </is>
      </c>
      <c r="B5" s="6" t="n">
        <v>24653</v>
      </c>
      <c r="C5" s="6" t="n">
        <v>3886</v>
      </c>
    </row>
    <row r="6">
      <c r="A6" s="4" t="inlineStr">
        <is>
          <t>Total fixed finance lease cost</t>
        </is>
      </c>
      <c r="B6" s="6" t="n">
        <v>41003</v>
      </c>
      <c r="C6" s="6" t="n">
        <v>10210</v>
      </c>
    </row>
    <row r="7">
      <c r="A7" s="4" t="inlineStr">
        <is>
          <t>Fixed lease cost</t>
        </is>
      </c>
      <c r="B7" s="6" t="n">
        <v>43272</v>
      </c>
      <c r="C7" s="6" t="n">
        <v>36122</v>
      </c>
    </row>
    <row r="8">
      <c r="A8" s="4" t="inlineStr">
        <is>
          <t>Variable lease cost</t>
        </is>
      </c>
      <c r="B8" s="6" t="n">
        <v>22960</v>
      </c>
      <c r="C8" s="6" t="n">
        <v>28161</v>
      </c>
    </row>
    <row r="9">
      <c r="A9" s="4" t="inlineStr">
        <is>
          <t>Short-term lease cost</t>
        </is>
      </c>
      <c r="B9" s="6" t="n">
        <v>238</v>
      </c>
      <c r="C9" s="6" t="n">
        <v>143</v>
      </c>
    </row>
    <row r="10">
      <c r="A10" s="4" t="inlineStr">
        <is>
          <t>Total lease cost</t>
        </is>
      </c>
      <c r="B10" s="6" t="n">
        <v>107473</v>
      </c>
      <c r="C10" s="6" t="n">
        <v>74636</v>
      </c>
    </row>
    <row r="11">
      <c r="A11" s="4" t="inlineStr">
        <is>
          <t>Operating sublease income</t>
        </is>
      </c>
      <c r="B11" s="6" t="n">
        <v>41165</v>
      </c>
      <c r="C11" s="6" t="n">
        <v>29369</v>
      </c>
    </row>
    <row r="12">
      <c r="A12" s="4" t="inlineStr">
        <is>
          <t>Operating cash flows used for operating leases</t>
        </is>
      </c>
      <c r="B12" s="6" t="n">
        <v>28887</v>
      </c>
      <c r="C12" s="6" t="n">
        <v>14072</v>
      </c>
    </row>
    <row r="13">
      <c r="A13" s="4" t="inlineStr">
        <is>
          <t>Operating cash flows used for finance leases</t>
        </is>
      </c>
      <c r="B13" s="6" t="n">
        <v>12924</v>
      </c>
      <c r="C13" s="6" t="n">
        <v>1551</v>
      </c>
    </row>
    <row r="14">
      <c r="A14" s="4" t="inlineStr">
        <is>
          <t>Financing cash flows for finance leases</t>
        </is>
      </c>
      <c r="B14" s="5" t="n">
        <v>54367</v>
      </c>
      <c r="C14" s="5" t="n">
        <v>36734</v>
      </c>
    </row>
    <row r="15">
      <c r="A15" s="4" t="inlineStr">
        <is>
          <t>Weighted average remaining lease term - finance leases (in years)</t>
        </is>
      </c>
      <c r="B15" s="4" t="inlineStr">
        <is>
          <t>1 year 7 months 6 days</t>
        </is>
      </c>
      <c r="C15" s="4" t="inlineStr">
        <is>
          <t>2 years 4 months 24 days</t>
        </is>
      </c>
    </row>
    <row r="16">
      <c r="A16" s="4" t="inlineStr">
        <is>
          <t>Weighted average discount rate - finance leases</t>
        </is>
      </c>
      <c r="B16" s="12" t="n">
        <v>0.1393</v>
      </c>
      <c r="C16" s="12" t="n">
        <v>0.1252</v>
      </c>
    </row>
    <row r="17">
      <c r="A17" s="4" t="inlineStr">
        <is>
          <t>Weighted average remaining lease term - operating leases (in years)</t>
        </is>
      </c>
      <c r="B17" s="4" t="inlineStr">
        <is>
          <t>7 years</t>
        </is>
      </c>
      <c r="C17" s="4" t="inlineStr">
        <is>
          <t>7 years 9 months 18 days</t>
        </is>
      </c>
    </row>
    <row r="18">
      <c r="A18" s="4" t="inlineStr">
        <is>
          <t>Weighted average discount rate - operating leases</t>
        </is>
      </c>
      <c r="B18" s="12" t="n">
        <v>0.0701</v>
      </c>
      <c r="C18" s="12" t="n">
        <v>0.0704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Operating Leases (Details) $ in Thousands</t>
        </is>
      </c>
      <c r="B1" s="2" t="inlineStr">
        <is>
          <t>Dec. 31, 2023 USD ($)</t>
        </is>
      </c>
    </row>
    <row r="2">
      <c r="A2" s="3" t="inlineStr">
        <is>
          <t>Operating Leases</t>
        </is>
      </c>
      <c r="B2" s="4" t="inlineStr">
        <is>
          <t xml:space="preserve"> </t>
        </is>
      </c>
    </row>
    <row r="3">
      <c r="A3" s="4" t="inlineStr">
        <is>
          <t>2024</t>
        </is>
      </c>
      <c r="B3" s="5" t="n">
        <v>34918</v>
      </c>
    </row>
    <row r="4">
      <c r="A4" s="4" t="inlineStr">
        <is>
          <t>2025</t>
        </is>
      </c>
      <c r="B4" s="6" t="n">
        <v>37084</v>
      </c>
    </row>
    <row r="5">
      <c r="A5" s="4" t="inlineStr">
        <is>
          <t>2026</t>
        </is>
      </c>
      <c r="B5" s="6" t="n">
        <v>35719</v>
      </c>
    </row>
    <row r="6">
      <c r="A6" s="4" t="inlineStr">
        <is>
          <t>2027</t>
        </is>
      </c>
      <c r="B6" s="6" t="n">
        <v>36742</v>
      </c>
    </row>
    <row r="7">
      <c r="A7" s="4" t="inlineStr">
        <is>
          <t>2028</t>
        </is>
      </c>
      <c r="B7" s="6" t="n">
        <v>37795</v>
      </c>
    </row>
    <row r="8">
      <c r="A8" s="4" t="inlineStr">
        <is>
          <t>2029 and thereafter</t>
        </is>
      </c>
      <c r="B8" s="6" t="n">
        <v>81986</v>
      </c>
    </row>
    <row r="9">
      <c r="A9" s="4" t="inlineStr">
        <is>
          <t>Total</t>
        </is>
      </c>
      <c r="B9" s="6" t="n">
        <v>264244</v>
      </c>
    </row>
    <row r="10">
      <c r="A10" s="4" t="inlineStr">
        <is>
          <t>Less: Imputed Interest</t>
        </is>
      </c>
      <c r="B10" s="6" t="n">
        <v>-56355</v>
      </c>
    </row>
    <row r="11">
      <c r="A11" s="4" t="inlineStr">
        <is>
          <t>Present Value of Lease Liabilities</t>
        </is>
      </c>
      <c r="B11" s="6" t="n">
        <v>207889</v>
      </c>
    </row>
    <row r="12">
      <c r="A12" s="3" t="inlineStr">
        <is>
          <t>Financing Leases</t>
        </is>
      </c>
      <c r="B12" s="4" t="inlineStr">
        <is>
          <t xml:space="preserve"> </t>
        </is>
      </c>
    </row>
    <row r="13">
      <c r="A13" s="4" t="inlineStr">
        <is>
          <t>2024</t>
        </is>
      </c>
      <c r="B13" s="6" t="n">
        <v>93531</v>
      </c>
    </row>
    <row r="14">
      <c r="A14" s="4" t="inlineStr">
        <is>
          <t>2025</t>
        </is>
      </c>
      <c r="B14" s="6" t="n">
        <v>34995</v>
      </c>
    </row>
    <row r="15">
      <c r="A15" s="4" t="inlineStr">
        <is>
          <t>2026</t>
        </is>
      </c>
      <c r="B15" s="6" t="n">
        <v>2519</v>
      </c>
    </row>
    <row r="16">
      <c r="A16" s="4" t="inlineStr">
        <is>
          <t>2027</t>
        </is>
      </c>
      <c r="B16" s="6" t="n">
        <v>2519</v>
      </c>
    </row>
    <row r="17">
      <c r="A17" s="4" t="inlineStr">
        <is>
          <t>2028</t>
        </is>
      </c>
      <c r="B17" s="6" t="n">
        <v>1031</v>
      </c>
    </row>
    <row r="18">
      <c r="A18" s="4" t="inlineStr">
        <is>
          <t>2029 and thereafter</t>
        </is>
      </c>
      <c r="B18" s="6" t="n">
        <v>0</v>
      </c>
    </row>
    <row r="19">
      <c r="A19" s="4" t="inlineStr">
        <is>
          <t>Total</t>
        </is>
      </c>
      <c r="B19" s="6" t="n">
        <v>134595</v>
      </c>
    </row>
    <row r="20">
      <c r="A20" s="4" t="inlineStr">
        <is>
          <t>Less: Imputed Interest</t>
        </is>
      </c>
      <c r="B20" s="6" t="n">
        <v>-12158</v>
      </c>
    </row>
    <row r="21">
      <c r="A21" s="4" t="inlineStr">
        <is>
          <t>Present Value of Lease Liabilities</t>
        </is>
      </c>
      <c r="B21" s="5" t="n">
        <v>1224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Narrative (Detail) $ in Millions</t>
        </is>
      </c>
      <c r="B1" s="2" t="inlineStr">
        <is>
          <t>Dec. 31, 2023 USD ($)</t>
        </is>
      </c>
    </row>
    <row r="2">
      <c r="A2" s="3" t="inlineStr">
        <is>
          <t>Commitments and Contingencies Disclosure [Abstract]</t>
        </is>
      </c>
      <c r="B2" s="4" t="inlineStr">
        <is>
          <t xml:space="preserve"> </t>
        </is>
      </c>
    </row>
    <row r="3">
      <c r="A3" s="4" t="inlineStr">
        <is>
          <t>Lease period</t>
        </is>
      </c>
      <c r="B3" s="4" t="inlineStr">
        <is>
          <t>3 years</t>
        </is>
      </c>
    </row>
    <row r="4">
      <c r="A4" s="4" t="inlineStr">
        <is>
          <t>Total purchase commitments</t>
        </is>
      </c>
      <c r="B4" s="10" t="n">
        <v>5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Dec. 31, 2023 USD ($)</t>
        </is>
      </c>
    </row>
    <row r="2">
      <c r="A2" s="3" t="inlineStr">
        <is>
          <t>Commitments and Contingencies Disclosure [Abstract]</t>
        </is>
      </c>
      <c r="B2" s="4" t="inlineStr">
        <is>
          <t xml:space="preserve"> </t>
        </is>
      </c>
    </row>
    <row r="3">
      <c r="A3" s="4" t="inlineStr">
        <is>
          <t>2024</t>
        </is>
      </c>
      <c r="B3" s="5" t="n">
        <v>0</v>
      </c>
    </row>
    <row r="4">
      <c r="A4" s="4" t="inlineStr">
        <is>
          <t>2025</t>
        </is>
      </c>
      <c r="B4" s="6" t="n">
        <v>11959</v>
      </c>
    </row>
    <row r="5">
      <c r="A5" s="4" t="inlineStr">
        <is>
          <t>2026</t>
        </is>
      </c>
      <c r="B5" s="6" t="n">
        <v>17655</v>
      </c>
    </row>
    <row r="6">
      <c r="A6" s="4" t="inlineStr">
        <is>
          <t>2027</t>
        </is>
      </c>
      <c r="B6" s="6" t="n">
        <v>17655</v>
      </c>
    </row>
    <row r="7">
      <c r="A7" s="4" t="inlineStr">
        <is>
          <t>2028</t>
        </is>
      </c>
      <c r="B7" s="6" t="n">
        <v>7225</v>
      </c>
    </row>
    <row r="8">
      <c r="A8" s="4" t="inlineStr">
        <is>
          <t>2029 and thereafter</t>
        </is>
      </c>
      <c r="B8" s="6" t="n">
        <v>0</v>
      </c>
    </row>
    <row r="9">
      <c r="A9" s="4" t="inlineStr">
        <is>
          <t>Total purchase commitments</t>
        </is>
      </c>
      <c r="B9" s="5" t="n">
        <v>54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5" customWidth="1" min="1" max="1"/>
    <col width="22" customWidth="1" min="2" max="2"/>
    <col width="32" customWidth="1" min="3" max="3"/>
    <col width="22" customWidth="1" min="4" max="4"/>
    <col width="32" customWidth="1" min="5" max="5"/>
    <col width="34" customWidth="1" min="6" max="6"/>
    <col width="21" customWidth="1" min="7" max="7"/>
    <col width="22" customWidth="1" min="8" max="8"/>
    <col width="29" customWidth="1" min="9" max="9"/>
    <col width="40" customWidth="1" min="10" max="10"/>
    <col width="29" customWidth="1" min="11" max="11"/>
    <col width="21" customWidth="1" min="12" max="12"/>
    <col width="21" customWidth="1" min="13" max="13"/>
    <col width="21" customWidth="1" min="14" max="14"/>
    <col width="21" customWidth="1" min="15" max="15"/>
    <col width="21" customWidth="1" min="16" max="16"/>
  </cols>
  <sheetData>
    <row r="1">
      <c r="A1" s="1" t="inlineStr">
        <is>
          <t>Equity - Narrative (Detail) $ / shares in Units, $ in Millions</t>
        </is>
      </c>
      <c r="F1" s="2" t="inlineStr">
        <is>
          <t>1 Months Ended</t>
        </is>
      </c>
      <c r="K1" s="2" t="inlineStr">
        <is>
          <t>12 Months Ended</t>
        </is>
      </c>
    </row>
    <row r="2">
      <c r="B2" s="2" t="inlineStr">
        <is>
          <t>Dec. 22, 2023 USD ($)</t>
        </is>
      </c>
      <c r="C2" s="2" t="inlineStr">
        <is>
          <t>Dec. 19, 2023 $ / shares shares</t>
        </is>
      </c>
      <c r="D2" s="2" t="inlineStr">
        <is>
          <t>Jan. 23, 2023 USD ($)</t>
        </is>
      </c>
      <c r="E2" s="2" t="inlineStr">
        <is>
          <t>Jan. 18, 2023 $ / shares shares</t>
        </is>
      </c>
      <c r="F2" s="2" t="inlineStr">
        <is>
          <t>Dec. 31, 2023 USD ($) vote shares</t>
        </is>
      </c>
      <c r="G2" s="2" t="inlineStr">
        <is>
          <t>Oct. 31, 2023 shares</t>
        </is>
      </c>
      <c r="H2" s="2" t="inlineStr">
        <is>
          <t>Aug. 31, 2023 USD ($)</t>
        </is>
      </c>
      <c r="I2" s="2" t="inlineStr">
        <is>
          <t>Jun. 30, 2022 USD ($) shares</t>
        </is>
      </c>
      <c r="J2" s="2" t="inlineStr">
        <is>
          <t>Sep. 30, 2021 USD ($) $ / shares shares</t>
        </is>
      </c>
      <c r="K2" s="2" t="inlineStr">
        <is>
          <t>Dec. 31, 2022 USD ($) shares</t>
        </is>
      </c>
      <c r="L2" s="2" t="inlineStr">
        <is>
          <t>Sep. 30, 2023 shares</t>
        </is>
      </c>
      <c r="M2" s="2" t="inlineStr">
        <is>
          <t>Jun. 30, 2023 shares</t>
        </is>
      </c>
      <c r="N2" s="2" t="inlineStr">
        <is>
          <t>Mar. 31, 2023 shares</t>
        </is>
      </c>
      <c r="O2" s="2" t="inlineStr">
        <is>
          <t>Sep. 30, 2022 shares</t>
        </is>
      </c>
      <c r="P2" s="2" t="inlineStr">
        <is>
          <t>Mar.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H4" s="4" t="inlineStr">
        <is>
          <t xml:space="preserve"> </t>
        </is>
      </c>
      <c r="I4" s="6" t="n">
        <v>125000000</v>
      </c>
      <c r="J4" s="4" t="inlineStr">
        <is>
          <t xml:space="preserve"> </t>
        </is>
      </c>
      <c r="K4" s="6" t="n">
        <v>125000000</v>
      </c>
      <c r="L4" s="6" t="n">
        <v>250000000</v>
      </c>
      <c r="M4" s="6" t="n">
        <v>250000000</v>
      </c>
      <c r="N4" s="6" t="n">
        <v>125000000</v>
      </c>
      <c r="O4" s="6" t="n">
        <v>125000000</v>
      </c>
      <c r="P4" s="6" t="n">
        <v>125000000</v>
      </c>
    </row>
    <row r="5">
      <c r="A5" s="4" t="inlineStr">
        <is>
          <t>Common stock, number of votes (in votes per share) | vot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192772000</v>
      </c>
      <c r="G6" s="4" t="inlineStr">
        <is>
          <t xml:space="preserve"> </t>
        </is>
      </c>
      <c r="H6" s="4" t="inlineStr">
        <is>
          <t xml:space="preserve"> </t>
        </is>
      </c>
      <c r="I6" s="6" t="n">
        <v>73551000</v>
      </c>
      <c r="J6" s="4" t="inlineStr">
        <is>
          <t xml:space="preserve"> </t>
        </is>
      </c>
      <c r="K6" s="6" t="n">
        <v>82923000</v>
      </c>
      <c r="L6" s="6" t="n">
        <v>107022000</v>
      </c>
      <c r="M6" s="6" t="n">
        <v>106454000</v>
      </c>
      <c r="N6" s="6" t="n">
        <v>106370000</v>
      </c>
      <c r="O6" s="6" t="n">
        <v>82880000</v>
      </c>
      <c r="P6" s="6" t="n">
        <v>71438000</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192772000</v>
      </c>
      <c r="G7" s="4" t="inlineStr">
        <is>
          <t xml:space="preserve"> </t>
        </is>
      </c>
      <c r="H7" s="4" t="inlineStr">
        <is>
          <t xml:space="preserve"> </t>
        </is>
      </c>
      <c r="I7" s="6" t="n">
        <v>73551000</v>
      </c>
      <c r="J7" s="4" t="inlineStr">
        <is>
          <t xml:space="preserve"> </t>
        </is>
      </c>
      <c r="K7" s="6" t="n">
        <v>82923000</v>
      </c>
      <c r="L7" s="6" t="n">
        <v>107022000</v>
      </c>
      <c r="M7" s="6" t="n">
        <v>106454000</v>
      </c>
      <c r="N7" s="6" t="n">
        <v>106370000</v>
      </c>
      <c r="O7" s="6" t="n">
        <v>82880000</v>
      </c>
      <c r="P7" s="6" t="n">
        <v>71438000</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c r="I8" s="6" t="n">
        <v>5000000</v>
      </c>
      <c r="J8" s="4" t="inlineStr">
        <is>
          <t xml:space="preserve"> </t>
        </is>
      </c>
      <c r="K8" s="6" t="n">
        <v>5000000</v>
      </c>
      <c r="L8" s="6" t="n">
        <v>5000000</v>
      </c>
      <c r="M8" s="6" t="n">
        <v>5000000</v>
      </c>
      <c r="N8" s="6" t="n">
        <v>5000000</v>
      </c>
      <c r="O8" s="6" t="n">
        <v>5000000</v>
      </c>
      <c r="P8" s="6" t="n">
        <v>5000000</v>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c r="K9" s="6" t="n">
        <v>0</v>
      </c>
      <c r="L9" s="6" t="n">
        <v>0</v>
      </c>
      <c r="M9" s="6" t="n">
        <v>0</v>
      </c>
      <c r="N9" s="6" t="n">
        <v>0</v>
      </c>
      <c r="O9" s="6" t="n">
        <v>0</v>
      </c>
      <c r="P9" s="6" t="n">
        <v>0</v>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c r="J10" s="4" t="inlineStr">
        <is>
          <t xml:space="preserve"> </t>
        </is>
      </c>
      <c r="K10" s="6" t="n">
        <v>0</v>
      </c>
      <c r="L10" s="6" t="n">
        <v>0</v>
      </c>
      <c r="M10" s="6" t="n">
        <v>0</v>
      </c>
      <c r="N10" s="6" t="n">
        <v>0</v>
      </c>
      <c r="O10" s="6" t="n">
        <v>0</v>
      </c>
      <c r="P10" s="6" t="n">
        <v>0</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4" t="inlineStr">
        <is>
          <t xml:space="preserve"> </t>
        </is>
      </c>
      <c r="I13" s="4" t="inlineStr">
        <is>
          <t xml:space="preserve"> </t>
        </is>
      </c>
      <c r="J13" s="6" t="n">
        <v>2300000</v>
      </c>
      <c r="K13" s="6" t="n">
        <v>107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6.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stock offer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v>
      </c>
      <c r="K15" s="10" t="n">
        <v>56.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54.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vate Plac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stock offer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vate Placement |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ecurities called by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6.4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t The Marke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lue of shares available for iss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issued in transaction (in shares)</t>
        </is>
      </c>
      <c r="B30" s="4" t="inlineStr">
        <is>
          <t xml:space="preserve"> </t>
        </is>
      </c>
      <c r="C30" s="6" t="n">
        <v>12500000</v>
      </c>
      <c r="D30" s="4" t="inlineStr">
        <is>
          <t xml:space="preserve"> </t>
        </is>
      </c>
      <c r="E30" s="6" t="n">
        <v>3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able period</t>
        </is>
      </c>
      <c r="B31" s="4" t="inlineStr">
        <is>
          <t xml:space="preserve"> </t>
        </is>
      </c>
      <c r="C31" s="4" t="inlineStr">
        <is>
          <t>30 days</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cember Underwrit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issued in transaction (in shares)</t>
        </is>
      </c>
      <c r="B34" s="4" t="inlineStr">
        <is>
          <t xml:space="preserve"> </t>
        </is>
      </c>
      <c r="C34" s="6" t="n">
        <v>83300000</v>
      </c>
      <c r="D34" s="4" t="inlineStr">
        <is>
          <t xml:space="preserve"> </t>
        </is>
      </c>
      <c r="E34" s="4" t="inlineStr">
        <is>
          <t xml:space="preserve"> </t>
        </is>
      </c>
      <c r="F34" s="6" t="n">
        <v>83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rice per share (in dollars per share) | $ / shares</t>
        </is>
      </c>
      <c r="B35" s="4" t="inlineStr">
        <is>
          <t xml:space="preserve"> </t>
        </is>
      </c>
      <c r="C35" s="7"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stock offering | $</t>
        </is>
      </c>
      <c r="B36" s="10" t="n">
        <v>118.1</v>
      </c>
      <c r="C36" s="4" t="inlineStr">
        <is>
          <t xml:space="preserve"> </t>
        </is>
      </c>
      <c r="D36" s="4" t="inlineStr">
        <is>
          <t xml:space="preserve"> </t>
        </is>
      </c>
      <c r="E36" s="4" t="inlineStr">
        <is>
          <t xml:space="preserve"> </t>
        </is>
      </c>
      <c r="F36" s="10" t="n">
        <v>118.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January 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in transaction (in shares)</t>
        </is>
      </c>
      <c r="B39" s="4" t="inlineStr">
        <is>
          <t xml:space="preserve"> </t>
        </is>
      </c>
      <c r="C39" s="4" t="inlineStr">
        <is>
          <t xml:space="preserve"> </t>
        </is>
      </c>
      <c r="D39" s="4" t="inlineStr">
        <is>
          <t xml:space="preserve"> </t>
        </is>
      </c>
      <c r="E39" s="6" t="n">
        <v>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price per share (in dollars per share) | $ / shares</t>
        </is>
      </c>
      <c r="B40" s="4" t="inlineStr">
        <is>
          <t xml:space="preserve"> </t>
        </is>
      </c>
      <c r="C40" s="4" t="inlineStr">
        <is>
          <t xml:space="preserve"> </t>
        </is>
      </c>
      <c r="D40" s="4" t="inlineStr">
        <is>
          <t xml:space="preserve"> </t>
        </is>
      </c>
      <c r="E40" s="5" t="n">
        <v>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stock offering | $</t>
        </is>
      </c>
      <c r="B41" s="4" t="inlineStr">
        <is>
          <t xml:space="preserve"> </t>
        </is>
      </c>
      <c r="C41" s="4" t="inlineStr">
        <is>
          <t xml:space="preserve"> </t>
        </is>
      </c>
      <c r="D41" s="10" t="n">
        <v>13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2">
    <mergeCell ref="A1:A2"/>
    <mergeCell ref="F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1913</v>
      </c>
      <c r="C4" s="5" t="n">
        <v>-2303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525</v>
      </c>
      <c r="C6" s="6" t="n">
        <v>8344</v>
      </c>
    </row>
    <row r="7">
      <c r="A7" s="4" t="inlineStr">
        <is>
          <t>Stock-based compensation expense</t>
        </is>
      </c>
      <c r="B7" s="6" t="n">
        <v>19429</v>
      </c>
      <c r="C7" s="6" t="n">
        <v>35090</v>
      </c>
    </row>
    <row r="8">
      <c r="A8" s="4" t="inlineStr">
        <is>
          <t>Noncash research and development expense (finance lease)</t>
        </is>
      </c>
      <c r="B8" s="6" t="n">
        <v>21198</v>
      </c>
      <c r="C8" s="6" t="n">
        <v>11180</v>
      </c>
    </row>
    <row r="9">
      <c r="A9" s="4" t="inlineStr">
        <is>
          <t>Noncash operating lease expense</t>
        </is>
      </c>
      <c r="B9" s="6" t="n">
        <v>29772</v>
      </c>
      <c r="C9" s="6" t="n">
        <v>23562</v>
      </c>
    </row>
    <row r="10">
      <c r="A10" s="4" t="inlineStr">
        <is>
          <t>Loss on fixed assets disposal</t>
        </is>
      </c>
      <c r="B10" s="6" t="n">
        <v>-92930</v>
      </c>
      <c r="C10" s="6" t="n">
        <v>-102000</v>
      </c>
    </row>
    <row r="11">
      <c r="A11" s="4" t="inlineStr">
        <is>
          <t>Unrealized loss (gain) on equity securities</t>
        </is>
      </c>
      <c r="B11" s="6" t="n">
        <v>0</v>
      </c>
      <c r="C11" s="6" t="n">
        <v>3135</v>
      </c>
    </row>
    <row r="12">
      <c r="A12" s="4" t="inlineStr">
        <is>
          <t>Excess inventory reserve</t>
        </is>
      </c>
      <c r="B12" s="6" t="n">
        <v>15363</v>
      </c>
      <c r="C12" s="6" t="n">
        <v>7519</v>
      </c>
    </row>
    <row r="13">
      <c r="A13" s="4" t="inlineStr">
        <is>
          <t>Other non-cash items</t>
        </is>
      </c>
      <c r="B13" s="6" t="n">
        <v>24</v>
      </c>
      <c r="C13" s="6" t="n">
        <v>4138</v>
      </c>
    </row>
    <row r="14">
      <c r="A14" s="4" t="inlineStr">
        <is>
          <t>Gain on foreign currency exchange rates</t>
        </is>
      </c>
      <c r="B14" s="6" t="n">
        <v>167</v>
      </c>
      <c r="C14" s="6" t="n">
        <v>-1801</v>
      </c>
    </row>
    <row r="15">
      <c r="A15" s="4" t="inlineStr">
        <is>
          <t>Proceeds from sale of accounts receivable</t>
        </is>
      </c>
      <c r="B15" s="6" t="n">
        <v>5040</v>
      </c>
      <c r="C15" s="6" t="n">
        <v>0</v>
      </c>
    </row>
    <row r="16">
      <c r="A16" s="3" t="inlineStr">
        <is>
          <t>Changes in operating assets and liabilities:</t>
        </is>
      </c>
      <c r="B16" s="4" t="inlineStr">
        <is>
          <t xml:space="preserve"> </t>
        </is>
      </c>
      <c r="C16" s="4" t="inlineStr">
        <is>
          <t xml:space="preserve"> </t>
        </is>
      </c>
    </row>
    <row r="17">
      <c r="A17" s="4" t="inlineStr">
        <is>
          <t>Prepaid expenses and other assets</t>
        </is>
      </c>
      <c r="B17" s="6" t="n">
        <v>-3894</v>
      </c>
      <c r="C17" s="6" t="n">
        <v>-4820</v>
      </c>
    </row>
    <row r="18">
      <c r="A18" s="4" t="inlineStr">
        <is>
          <t>Inventory</t>
        </is>
      </c>
      <c r="B18" s="6" t="n">
        <v>-36560</v>
      </c>
      <c r="C18" s="6" t="n">
        <v>-7227</v>
      </c>
    </row>
    <row r="19">
      <c r="A19" s="4" t="inlineStr">
        <is>
          <t>Operating lease right-of-use assets</t>
        </is>
      </c>
      <c r="B19" s="4" t="inlineStr">
        <is>
          <t xml:space="preserve"> </t>
        </is>
      </c>
      <c r="C19" s="6" t="n">
        <v>0</v>
      </c>
    </row>
    <row r="20">
      <c r="A20" s="4" t="inlineStr">
        <is>
          <t>Accounts payable</t>
        </is>
      </c>
      <c r="B20" s="6" t="n">
        <v>2841</v>
      </c>
      <c r="C20" s="6" t="n">
        <v>-7709</v>
      </c>
    </row>
    <row r="21">
      <c r="A21" s="4" t="inlineStr">
        <is>
          <t>Operating lease liabilities</t>
        </is>
      </c>
      <c r="B21" s="6" t="n">
        <v>-28887</v>
      </c>
      <c r="C21" s="6" t="n">
        <v>-14072</v>
      </c>
    </row>
    <row r="22">
      <c r="A22" s="4" t="inlineStr">
        <is>
          <t>Accrued expenses and other liabilities</t>
        </is>
      </c>
      <c r="B22" s="6" t="n">
        <v>13353</v>
      </c>
      <c r="C22" s="6" t="n">
        <v>-45974</v>
      </c>
    </row>
    <row r="23">
      <c r="A23" s="4" t="inlineStr">
        <is>
          <t>Accrued interest payable under finance lease</t>
        </is>
      </c>
      <c r="B23" s="6" t="n">
        <v>3426</v>
      </c>
      <c r="C23" s="6" t="n">
        <v>4758</v>
      </c>
    </row>
    <row r="24">
      <c r="A24" s="4" t="inlineStr">
        <is>
          <t>Net cash used in operating activities</t>
        </is>
      </c>
      <c r="B24" s="6" t="n">
        <v>-235046</v>
      </c>
      <c r="C24" s="6" t="n">
        <v>-316219</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4189</v>
      </c>
      <c r="C26" s="6" t="n">
        <v>-8208</v>
      </c>
    </row>
    <row r="27">
      <c r="A27" s="4" t="inlineStr">
        <is>
          <t>Purchases of marketable securities</t>
        </is>
      </c>
      <c r="B27" s="6" t="n">
        <v>-43297</v>
      </c>
      <c r="C27" s="6" t="n">
        <v>0</v>
      </c>
    </row>
    <row r="28">
      <c r="A28" s="4" t="inlineStr">
        <is>
          <t>Proceeds from maturities of marketable securities</t>
        </is>
      </c>
      <c r="B28" s="6" t="n">
        <v>108521</v>
      </c>
      <c r="C28" s="6" t="n">
        <v>131445</v>
      </c>
    </row>
    <row r="29">
      <c r="A29" s="4" t="inlineStr">
        <is>
          <t>Proceeds from sales of marketable securities</t>
        </is>
      </c>
      <c r="B29" s="6" t="n">
        <v>5853</v>
      </c>
      <c r="C29" s="6" t="n">
        <v>30216</v>
      </c>
    </row>
    <row r="30">
      <c r="A30" s="4" t="inlineStr">
        <is>
          <t>Purchase of intangible assets</t>
        </is>
      </c>
      <c r="B30" s="6" t="n">
        <v>-4868</v>
      </c>
      <c r="C30" s="6" t="n">
        <v>-5000</v>
      </c>
    </row>
    <row r="31">
      <c r="A31" s="4" t="inlineStr">
        <is>
          <t>Proceeds from sale of priority review voucher</t>
        </is>
      </c>
      <c r="B31" s="6" t="n">
        <v>92930</v>
      </c>
      <c r="C31" s="6" t="n">
        <v>102000</v>
      </c>
    </row>
    <row r="32">
      <c r="A32" s="4" t="inlineStr">
        <is>
          <t>Net cash provided by investing activities</t>
        </is>
      </c>
      <c r="B32" s="6" t="n">
        <v>154950</v>
      </c>
      <c r="C32" s="6" t="n">
        <v>250453</v>
      </c>
    </row>
    <row r="33">
      <c r="A33" s="3" t="inlineStr">
        <is>
          <t>Cash flows from financing activities:</t>
        </is>
      </c>
      <c r="B33" s="4" t="inlineStr">
        <is>
          <t xml:space="preserve"> </t>
        </is>
      </c>
      <c r="C33" s="4" t="inlineStr">
        <is>
          <t xml:space="preserve"> </t>
        </is>
      </c>
    </row>
    <row r="34">
      <c r="A34" s="4" t="inlineStr">
        <is>
          <t>Proceeds from public offering of common stock, net of issuance costs</t>
        </is>
      </c>
      <c r="B34" s="6" t="n">
        <v>248198</v>
      </c>
      <c r="C34" s="6" t="n">
        <v>54237</v>
      </c>
    </row>
    <row r="35">
      <c r="A35" s="4" t="inlineStr">
        <is>
          <t>Proceeds from the transfer of invoices</t>
        </is>
      </c>
      <c r="B35" s="6" t="n">
        <v>2520</v>
      </c>
      <c r="C35" s="6" t="n">
        <v>0</v>
      </c>
    </row>
    <row r="36">
      <c r="A36" s="4" t="inlineStr">
        <is>
          <t>Principal payments on finance leases</t>
        </is>
      </c>
      <c r="B36" s="6" t="n">
        <v>-54367</v>
      </c>
      <c r="C36" s="6" t="n">
        <v>-36734</v>
      </c>
    </row>
    <row r="37">
      <c r="A37" s="4" t="inlineStr">
        <is>
          <t>Other financing activities</t>
        </is>
      </c>
      <c r="B37" s="6" t="n">
        <v>-103</v>
      </c>
      <c r="C37" s="6" t="n">
        <v>16</v>
      </c>
    </row>
    <row r="38">
      <c r="A38" s="4" t="inlineStr">
        <is>
          <t>Net cash provided by financing activities</t>
        </is>
      </c>
      <c r="B38" s="6" t="n">
        <v>196248</v>
      </c>
      <c r="C38" s="6" t="n">
        <v>17519</v>
      </c>
    </row>
    <row r="39">
      <c r="A39" s="4" t="inlineStr">
        <is>
          <t>Increase (decrease) in cash, cash equivalents and restricted cash</t>
        </is>
      </c>
      <c r="B39" s="6" t="n">
        <v>116152</v>
      </c>
      <c r="C39" s="6" t="n">
        <v>-48247</v>
      </c>
    </row>
    <row r="40">
      <c r="A40" s="4" t="inlineStr">
        <is>
          <t>Cash, cash equivalents and restricted cash at beginning of year</t>
        </is>
      </c>
      <c r="B40" s="6" t="n">
        <v>158445</v>
      </c>
      <c r="C40" s="6" t="n">
        <v>206692</v>
      </c>
    </row>
    <row r="41">
      <c r="A41" s="4" t="inlineStr">
        <is>
          <t>Cash, cash equivalents and restricted cash at end of year</t>
        </is>
      </c>
      <c r="B41" s="6" t="n">
        <v>274597</v>
      </c>
      <c r="C41" s="6" t="n">
        <v>158445</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6" t="n">
        <v>221755</v>
      </c>
      <c r="C43" s="6" t="n">
        <v>113006</v>
      </c>
    </row>
    <row r="44">
      <c r="A44" s="4" t="inlineStr">
        <is>
          <t>Restricted cash included in receivables and other current assets</t>
        </is>
      </c>
      <c r="B44" s="6" t="n">
        <v>9202</v>
      </c>
      <c r="C44" s="6" t="n">
        <v>1502</v>
      </c>
    </row>
    <row r="45">
      <c r="A45" s="4" t="inlineStr">
        <is>
          <t>Restricted cash included in restricted cash and other non-current assets</t>
        </is>
      </c>
      <c r="B45" s="6" t="n">
        <v>43640</v>
      </c>
      <c r="C45" s="6" t="n">
        <v>43937</v>
      </c>
    </row>
    <row r="46">
      <c r="A46" s="4" t="inlineStr">
        <is>
          <t>Total cash, cash equivalents and restricted cash</t>
        </is>
      </c>
      <c r="B46" s="6" t="n">
        <v>274597</v>
      </c>
      <c r="C46" s="6" t="n">
        <v>158445</v>
      </c>
    </row>
    <row r="47">
      <c r="A47" s="3" t="inlineStr">
        <is>
          <t>Supplemental cash flow disclosures:</t>
        </is>
      </c>
      <c r="B47" s="4" t="inlineStr">
        <is>
          <t xml:space="preserve"> </t>
        </is>
      </c>
      <c r="C47" s="4" t="inlineStr">
        <is>
          <t xml:space="preserve"> </t>
        </is>
      </c>
    </row>
    <row r="48">
      <c r="A48" s="4" t="inlineStr">
        <is>
          <t>Right-of-use assets obtained in exchange for operating lease liabilities</t>
        </is>
      </c>
      <c r="B48" s="6" t="n">
        <v>-708</v>
      </c>
      <c r="C48" s="6" t="n">
        <v>221036</v>
      </c>
    </row>
    <row r="49">
      <c r="A49" s="4" t="inlineStr">
        <is>
          <t>Purchases of property, plant and equipment included in accounts payable and accrued expenses</t>
        </is>
      </c>
      <c r="B49" s="6" t="n">
        <v>884</v>
      </c>
      <c r="C49" s="6" t="n">
        <v>-3</v>
      </c>
    </row>
    <row r="50">
      <c r="A50" s="4" t="inlineStr">
        <is>
          <t>Purchases of intangible assets included in accrued expenses</t>
        </is>
      </c>
      <c r="B50" s="6" t="n">
        <v>1221</v>
      </c>
      <c r="C50" s="6" t="n">
        <v>0</v>
      </c>
    </row>
    <row r="51">
      <c r="A51" s="4" t="inlineStr">
        <is>
          <t>Right-of-use assets obtained in exchange for finance lease liabilities</t>
        </is>
      </c>
      <c r="B51" s="6" t="n">
        <v>21929</v>
      </c>
      <c r="C51" s="6" t="n">
        <v>73443</v>
      </c>
    </row>
    <row r="52">
      <c r="A52" s="4" t="inlineStr">
        <is>
          <t>Offering expenses included in accounts payable and accrued expenses</t>
        </is>
      </c>
      <c r="B52" s="6" t="n">
        <v>964</v>
      </c>
      <c r="C52" s="6" t="n">
        <v>170</v>
      </c>
    </row>
    <row r="53">
      <c r="A53" s="4" t="inlineStr">
        <is>
          <t>Beneficiary interest obtained in transferred invoices</t>
        </is>
      </c>
      <c r="B53" s="6" t="n">
        <v>560</v>
      </c>
      <c r="C53" s="6" t="n">
        <v>0</v>
      </c>
    </row>
    <row r="54">
      <c r="A54" s="4" t="inlineStr">
        <is>
          <t>Cash paid (refunded) during the period for income taxes</t>
        </is>
      </c>
      <c r="B54" s="5" t="n">
        <v>-42</v>
      </c>
      <c r="C54" s="5" t="n">
        <v>2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Sale of Priority Review Vouchers (Details) - USD ($) $ in Thousands</t>
        </is>
      </c>
      <c r="D1" s="2" t="inlineStr">
        <is>
          <t>12 Months Ended</t>
        </is>
      </c>
    </row>
    <row r="2">
      <c r="B2" s="2" t="inlineStr">
        <is>
          <t>Jan. 05, 2023</t>
        </is>
      </c>
      <c r="C2" s="2" t="inlineStr">
        <is>
          <t>Dec. 29, 2022</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priority review voucher</t>
        </is>
      </c>
      <c r="B4" s="4" t="inlineStr">
        <is>
          <t xml:space="preserve"> </t>
        </is>
      </c>
      <c r="C4" s="4" t="inlineStr">
        <is>
          <t xml:space="preserve"> </t>
        </is>
      </c>
      <c r="D4" s="5" t="n">
        <v>92930</v>
      </c>
      <c r="E4" s="5" t="n">
        <v>102000</v>
      </c>
    </row>
    <row r="5">
      <c r="A5" s="4" t="inlineStr">
        <is>
          <t>Argenx BV | PRV</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roceeds from sale of priority review voucher</t>
        </is>
      </c>
      <c r="B7" s="4" t="inlineStr">
        <is>
          <t xml:space="preserve"> </t>
        </is>
      </c>
      <c r="C7" s="5" t="n">
        <v>102000</v>
      </c>
      <c r="D7" s="4" t="inlineStr">
        <is>
          <t xml:space="preserve"> </t>
        </is>
      </c>
      <c r="E7" s="4" t="inlineStr">
        <is>
          <t xml:space="preserve"> </t>
        </is>
      </c>
    </row>
    <row r="8">
      <c r="A8" s="4" t="inlineStr">
        <is>
          <t>Bristol-Myers Squibb</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Transaction costs</t>
        </is>
      </c>
      <c r="B10" s="5" t="n">
        <v>2100</v>
      </c>
      <c r="C10" s="4" t="inlineStr">
        <is>
          <t xml:space="preserve"> </t>
        </is>
      </c>
      <c r="D10" s="4" t="inlineStr">
        <is>
          <t xml:space="preserve"> </t>
        </is>
      </c>
      <c r="E10" s="4" t="inlineStr">
        <is>
          <t xml:space="preserve"> </t>
        </is>
      </c>
    </row>
    <row r="11">
      <c r="A11" s="4" t="inlineStr">
        <is>
          <t>Bristol-Myers Squibb | PRV</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Proceeds from sale of priority review voucher</t>
        </is>
      </c>
      <c r="B13" s="5" t="n">
        <v>95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1089</v>
      </c>
      <c r="C3" s="5" t="n">
        <v>5000</v>
      </c>
    </row>
    <row r="4">
      <c r="A4" s="4" t="inlineStr">
        <is>
          <t>Accumulated amortization</t>
        </is>
      </c>
      <c r="B4" s="6" t="n">
        <v>-651</v>
      </c>
      <c r="C4" s="6" t="n">
        <v>-132</v>
      </c>
    </row>
    <row r="5">
      <c r="A5" s="4" t="inlineStr">
        <is>
          <t>Impairment</t>
        </is>
      </c>
      <c r="B5" s="6" t="n">
        <v>0</v>
      </c>
      <c r="C5" s="6" t="n">
        <v>0</v>
      </c>
    </row>
    <row r="6">
      <c r="A6" s="4" t="inlineStr">
        <is>
          <t>Net</t>
        </is>
      </c>
      <c r="B6" s="6" t="n">
        <v>10438</v>
      </c>
      <c r="C6" s="6" t="n">
        <v>4868</v>
      </c>
    </row>
    <row r="7">
      <c r="A7" s="4" t="inlineStr">
        <is>
          <t>In-licensed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11089</v>
      </c>
      <c r="C9" s="6" t="n">
        <v>5000</v>
      </c>
    </row>
    <row r="10">
      <c r="A10" s="4" t="inlineStr">
        <is>
          <t>Accumulated amortization</t>
        </is>
      </c>
      <c r="B10" s="6" t="n">
        <v>-651</v>
      </c>
      <c r="C10" s="6" t="n">
        <v>-132</v>
      </c>
    </row>
    <row r="11">
      <c r="A11" s="4" t="inlineStr">
        <is>
          <t>Impairment</t>
        </is>
      </c>
      <c r="B11" s="6" t="n">
        <v>0</v>
      </c>
      <c r="C11" s="6" t="n">
        <v>0</v>
      </c>
    </row>
    <row r="12">
      <c r="A12" s="4" t="inlineStr">
        <is>
          <t>Net</t>
        </is>
      </c>
      <c r="B12" s="5" t="n">
        <v>10438</v>
      </c>
      <c r="C12" s="5" t="n">
        <v>48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Narrative (Detail)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10" t="n">
        <v>0.5</v>
      </c>
      <c r="C4" s="10" t="n">
        <v>0.1</v>
      </c>
    </row>
    <row r="5">
      <c r="A5" s="4" t="inlineStr">
        <is>
          <t>In-licensed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ene editing platform expected useful life</t>
        </is>
      </c>
      <c r="B7" s="4" t="inlineStr">
        <is>
          <t>12 years</t>
        </is>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926</v>
      </c>
      <c r="C3" s="4" t="inlineStr">
        <is>
          <t xml:space="preserve"> </t>
        </is>
      </c>
    </row>
    <row r="4">
      <c r="A4" s="4" t="inlineStr">
        <is>
          <t>2025</t>
        </is>
      </c>
      <c r="B4" s="6" t="n">
        <v>926</v>
      </c>
      <c r="C4" s="4" t="inlineStr">
        <is>
          <t xml:space="preserve"> </t>
        </is>
      </c>
    </row>
    <row r="5">
      <c r="A5" s="4" t="inlineStr">
        <is>
          <t>2026</t>
        </is>
      </c>
      <c r="B5" s="6" t="n">
        <v>926</v>
      </c>
      <c r="C5" s="4" t="inlineStr">
        <is>
          <t xml:space="preserve"> </t>
        </is>
      </c>
    </row>
    <row r="6">
      <c r="A6" s="4" t="inlineStr">
        <is>
          <t>2027</t>
        </is>
      </c>
      <c r="B6" s="6" t="n">
        <v>926</v>
      </c>
      <c r="C6" s="4" t="inlineStr">
        <is>
          <t xml:space="preserve"> </t>
        </is>
      </c>
    </row>
    <row r="7">
      <c r="A7" s="4" t="inlineStr">
        <is>
          <t>2028</t>
        </is>
      </c>
      <c r="B7" s="6" t="n">
        <v>926</v>
      </c>
      <c r="C7" s="4" t="inlineStr">
        <is>
          <t xml:space="preserve"> </t>
        </is>
      </c>
    </row>
    <row r="8">
      <c r="A8" s="4" t="inlineStr">
        <is>
          <t>2029 and thereafter</t>
        </is>
      </c>
      <c r="B8" s="6" t="n">
        <v>5808</v>
      </c>
      <c r="C8" s="4" t="inlineStr">
        <is>
          <t xml:space="preserve"> </t>
        </is>
      </c>
    </row>
    <row r="9">
      <c r="A9" s="4" t="inlineStr">
        <is>
          <t>Net</t>
        </is>
      </c>
      <c r="B9" s="5" t="n">
        <v>10438</v>
      </c>
      <c r="C9" s="5" t="n">
        <v>48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0" customWidth="1" min="5" max="5"/>
    <col width="40" customWidth="1" min="6" max="6"/>
    <col width="21" customWidth="1" min="7" max="7"/>
    <col width="21" customWidth="1" min="8" max="8"/>
    <col width="21" customWidth="1" min="9" max="9"/>
    <col width="21" customWidth="1" min="10" max="10"/>
  </cols>
  <sheetData>
    <row r="1">
      <c r="A1" s="1" t="inlineStr">
        <is>
          <t>Stock-based compensation - Narrative (Detail) $ / shares in Units, shares in Thousands, $ in Thousands</t>
        </is>
      </c>
      <c r="C1" s="2" t="inlineStr">
        <is>
          <t>1 Months Ended</t>
        </is>
      </c>
      <c r="E1" s="2" t="inlineStr">
        <is>
          <t>12 Months Ended</t>
        </is>
      </c>
    </row>
    <row r="2">
      <c r="B2" s="2" t="inlineStr">
        <is>
          <t>May 18, 2021 shares</t>
        </is>
      </c>
      <c r="C2" s="2" t="inlineStr">
        <is>
          <t>Jan. 31, 2023 shares</t>
        </is>
      </c>
      <c r="D2" s="2" t="inlineStr">
        <is>
          <t>Jan. 31, 2022 shares</t>
        </is>
      </c>
      <c r="E2" s="2" t="inlineStr">
        <is>
          <t>Dec. 31, 2023 USD ($) $ / shares shares</t>
        </is>
      </c>
      <c r="F2" s="2" t="inlineStr">
        <is>
          <t>Dec. 31, 2022 USD ($) $ / shares shares</t>
        </is>
      </c>
      <c r="G2" s="2" t="inlineStr">
        <is>
          <t>Jun. 30, 2023 shares</t>
        </is>
      </c>
      <c r="H2" s="2" t="inlineStr">
        <is>
          <t>Jun. 30, 2021 shares</t>
        </is>
      </c>
      <c r="I2" s="2" t="inlineStr">
        <is>
          <t>Jun. 24, 2013 shares</t>
        </is>
      </c>
      <c r="J2" s="2" t="inlineStr">
        <is>
          <t>Jun. 03,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common stock available for issuance under 2013 plan (in shares) | shares</t>
        </is>
      </c>
      <c r="B4" s="4" t="inlineStr">
        <is>
          <t xml:space="preserve"> </t>
        </is>
      </c>
      <c r="C4" s="6" t="n">
        <v>2800</v>
      </c>
      <c r="D4" s="6" t="n">
        <v>3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5" t="n">
        <v>19429</v>
      </c>
      <c r="F5" s="5" t="n">
        <v>35090</v>
      </c>
      <c r="G5" s="4" t="inlineStr">
        <is>
          <t xml:space="preserve"> </t>
        </is>
      </c>
      <c r="H5" s="4" t="inlineStr">
        <is>
          <t xml:space="preserve"> </t>
        </is>
      </c>
      <c r="I5" s="4" t="inlineStr">
        <is>
          <t xml:space="preserve"> </t>
        </is>
      </c>
      <c r="J5" s="4" t="inlineStr">
        <is>
          <t xml:space="preserve"> </t>
        </is>
      </c>
    </row>
    <row r="6">
      <c r="A6" s="4" t="inlineStr">
        <is>
          <t>Stock-based compensation capitalized into inventory</t>
        </is>
      </c>
      <c r="B6" s="4" t="inlineStr">
        <is>
          <t xml:space="preserve"> </t>
        </is>
      </c>
      <c r="C6" s="4" t="inlineStr">
        <is>
          <t xml:space="preserve"> </t>
        </is>
      </c>
      <c r="D6" s="4" t="inlineStr">
        <is>
          <t xml:space="preserve"> </t>
        </is>
      </c>
      <c r="E6" s="5" t="n">
        <v>1700</v>
      </c>
      <c r="F6" s="5" t="n">
        <v>300</v>
      </c>
      <c r="G6" s="4" t="inlineStr">
        <is>
          <t xml:space="preserve"> </t>
        </is>
      </c>
      <c r="H6" s="4" t="inlineStr">
        <is>
          <t xml:space="preserve"> </t>
        </is>
      </c>
      <c r="I6" s="4" t="inlineStr">
        <is>
          <t xml:space="preserve"> </t>
        </is>
      </c>
      <c r="J6" s="4" t="inlineStr">
        <is>
          <t xml:space="preserve"> </t>
        </is>
      </c>
    </row>
    <row r="7">
      <c r="A7" s="4" t="inlineStr">
        <is>
          <t>Weighted average grant date fair value of options granted (in dollars per share) | $ / shares</t>
        </is>
      </c>
      <c r="B7" s="4" t="inlineStr">
        <is>
          <t xml:space="preserve"> </t>
        </is>
      </c>
      <c r="C7" s="4" t="inlineStr">
        <is>
          <t xml:space="preserve"> </t>
        </is>
      </c>
      <c r="D7" s="4" t="inlineStr">
        <is>
          <t xml:space="preserve"> </t>
        </is>
      </c>
      <c r="E7" s="7" t="n">
        <v>3.24</v>
      </c>
      <c r="F7" s="7" t="n">
        <v>4.46</v>
      </c>
      <c r="G7" s="4" t="inlineStr">
        <is>
          <t xml:space="preserve"> </t>
        </is>
      </c>
      <c r="H7" s="4" t="inlineStr">
        <is>
          <t xml:space="preserve"> </t>
        </is>
      </c>
      <c r="I7" s="4" t="inlineStr">
        <is>
          <t xml:space="preserve"> </t>
        </is>
      </c>
      <c r="J7" s="4" t="inlineStr">
        <is>
          <t xml:space="preserve"> </t>
        </is>
      </c>
    </row>
    <row r="8">
      <c r="A8" s="4" t="inlineStr">
        <is>
          <t>Intrinsic value of stock options exercised</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Conversion ratio</t>
        </is>
      </c>
      <c r="B9" s="4" t="inlineStr">
        <is>
          <t xml:space="preserve"> </t>
        </is>
      </c>
      <c r="C9" s="4" t="inlineStr">
        <is>
          <t xml:space="preserve"> </t>
        </is>
      </c>
      <c r="D9" s="4" t="inlineStr">
        <is>
          <t xml:space="preserve"> </t>
        </is>
      </c>
      <c r="E9" s="15" t="n">
        <v>0.33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6478</v>
      </c>
      <c r="F12" s="6" t="n">
        <v>14168</v>
      </c>
      <c r="G12" s="4" t="inlineStr">
        <is>
          <t xml:space="preserve"> </t>
        </is>
      </c>
      <c r="H12" s="4" t="inlineStr">
        <is>
          <t xml:space="preserve"> </t>
        </is>
      </c>
      <c r="I12" s="4" t="inlineStr">
        <is>
          <t xml:space="preserve"> </t>
        </is>
      </c>
      <c r="J12" s="4" t="inlineStr">
        <is>
          <t xml:space="preserve"> </t>
        </is>
      </c>
    </row>
    <row r="13">
      <c r="A13" s="4" t="inlineStr">
        <is>
          <t>Unrecognized stock- based compensation expense related to unvested stock options, restricted stock awards and employee stock purchase plan</t>
        </is>
      </c>
      <c r="B13" s="4" t="inlineStr">
        <is>
          <t xml:space="preserve"> </t>
        </is>
      </c>
      <c r="C13" s="4" t="inlineStr">
        <is>
          <t xml:space="preserve"> </t>
        </is>
      </c>
      <c r="D13" s="4" t="inlineStr">
        <is>
          <t xml:space="preserve"> </t>
        </is>
      </c>
      <c r="E13" s="5" t="n">
        <v>8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weighted-average period related to unvested stock options, restricted stock awards and employee stock purchase plan</t>
        </is>
      </c>
      <c r="B14" s="4" t="inlineStr">
        <is>
          <t xml:space="preserve"> </t>
        </is>
      </c>
      <c r="C14" s="4" t="inlineStr">
        <is>
          <t xml:space="preserve"> </t>
        </is>
      </c>
      <c r="D14" s="4" t="inlineStr">
        <is>
          <t xml:space="preserve"> </t>
        </is>
      </c>
      <c r="E14" s="4" t="inlineStr">
        <is>
          <t>1 year 11 months 15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12619</v>
      </c>
      <c r="F17" s="6" t="n">
        <v>20138</v>
      </c>
      <c r="G17" s="4" t="inlineStr">
        <is>
          <t xml:space="preserve"> </t>
        </is>
      </c>
      <c r="H17" s="4" t="inlineStr">
        <is>
          <t xml:space="preserve"> </t>
        </is>
      </c>
      <c r="I17" s="4" t="inlineStr">
        <is>
          <t xml:space="preserve"> </t>
        </is>
      </c>
      <c r="J17" s="4" t="inlineStr">
        <is>
          <t xml:space="preserve"> </t>
        </is>
      </c>
    </row>
    <row r="18">
      <c r="A18" s="4" t="inlineStr">
        <is>
          <t>Unrecognized stock- based compensation expense related to unvested stock options, restricted stock awards and employee stock purchase plan</t>
        </is>
      </c>
      <c r="B18" s="4" t="inlineStr">
        <is>
          <t xml:space="preserve"> </t>
        </is>
      </c>
      <c r="C18" s="4" t="inlineStr">
        <is>
          <t xml:space="preserve"> </t>
        </is>
      </c>
      <c r="D18" s="4" t="inlineStr">
        <is>
          <t xml:space="preserve"> </t>
        </is>
      </c>
      <c r="E18" s="5" t="n">
        <v>188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weighted-average period related to unvested stock options, restricted stock awards and employee stock purchase plan</t>
        </is>
      </c>
      <c r="B19" s="4" t="inlineStr">
        <is>
          <t xml:space="preserve"> </t>
        </is>
      </c>
      <c r="C19" s="4" t="inlineStr">
        <is>
          <t xml:space="preserve"> </t>
        </is>
      </c>
      <c r="D19" s="4" t="inlineStr">
        <is>
          <t xml:space="preserve"> </t>
        </is>
      </c>
      <c r="E19" s="4" t="inlineStr">
        <is>
          <t>2 years 11 months 1 day</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rinsic value of restricted stock units vested</t>
        </is>
      </c>
      <c r="B20" s="4" t="inlineStr">
        <is>
          <t xml:space="preserve"> </t>
        </is>
      </c>
      <c r="C20" s="4" t="inlineStr">
        <is>
          <t xml:space="preserve"> </t>
        </is>
      </c>
      <c r="D20" s="4" t="inlineStr">
        <is>
          <t xml:space="preserve"> </t>
        </is>
      </c>
      <c r="E20" s="5" t="n">
        <v>5400</v>
      </c>
      <c r="F20" s="6" t="n">
        <v>6000</v>
      </c>
      <c r="G20" s="4" t="inlineStr">
        <is>
          <t xml:space="preserve"> </t>
        </is>
      </c>
      <c r="H20" s="4" t="inlineStr">
        <is>
          <t xml:space="preserve"> </t>
        </is>
      </c>
      <c r="I20" s="4" t="inlineStr">
        <is>
          <t xml:space="preserve"> </t>
        </is>
      </c>
      <c r="J20" s="4" t="inlineStr">
        <is>
          <t xml:space="preserve"> </t>
        </is>
      </c>
    </row>
    <row r="21">
      <c r="A21" s="4" t="inlineStr">
        <is>
          <t>Fair value of stock vested</t>
        </is>
      </c>
      <c r="B21" s="4" t="inlineStr">
        <is>
          <t xml:space="preserve"> </t>
        </is>
      </c>
      <c r="C21" s="4" t="inlineStr">
        <is>
          <t xml:space="preserve"> </t>
        </is>
      </c>
      <c r="D21" s="4" t="inlineStr">
        <is>
          <t xml:space="preserve"> </t>
        </is>
      </c>
      <c r="E21" s="6" t="n">
        <v>15200</v>
      </c>
      <c r="F21" s="6" t="n">
        <v>14000</v>
      </c>
      <c r="G21" s="4" t="inlineStr">
        <is>
          <t xml:space="preserve"> </t>
        </is>
      </c>
      <c r="H21" s="4" t="inlineStr">
        <is>
          <t xml:space="preserve"> </t>
        </is>
      </c>
      <c r="I21" s="4" t="inlineStr">
        <is>
          <t xml:space="preserve"> </t>
        </is>
      </c>
      <c r="J21" s="4" t="inlineStr">
        <is>
          <t xml:space="preserve"> </t>
        </is>
      </c>
    </row>
    <row r="22">
      <c r="A22" s="4" t="inlineStr">
        <is>
          <t>Employee stock purchase plan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reserved for future issu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v>
      </c>
    </row>
    <row r="25">
      <c r="A25" s="4" t="inlineStr">
        <is>
          <t>Stock-based compensation expense</t>
        </is>
      </c>
      <c r="B25" s="4" t="inlineStr">
        <is>
          <t xml:space="preserve"> </t>
        </is>
      </c>
      <c r="C25" s="4" t="inlineStr">
        <is>
          <t xml:space="preserve"> </t>
        </is>
      </c>
      <c r="D25" s="4" t="inlineStr">
        <is>
          <t xml:space="preserve"> </t>
        </is>
      </c>
      <c r="E25" s="5" t="n">
        <v>332</v>
      </c>
      <c r="F25" s="5" t="n">
        <v>784</v>
      </c>
      <c r="G25" s="4" t="inlineStr">
        <is>
          <t xml:space="preserve"> </t>
        </is>
      </c>
      <c r="H25" s="4" t="inlineStr">
        <is>
          <t xml:space="preserve"> </t>
        </is>
      </c>
      <c r="I25" s="4" t="inlineStr">
        <is>
          <t xml:space="preserve"> </t>
        </is>
      </c>
      <c r="J25" s="4" t="inlineStr">
        <is>
          <t xml:space="preserve"> </t>
        </is>
      </c>
    </row>
    <row r="26">
      <c r="A26" s="4" t="inlineStr">
        <is>
          <t>Increase in shares authoriz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00</v>
      </c>
      <c r="I26" s="4" t="inlineStr">
        <is>
          <t xml:space="preserve"> </t>
        </is>
      </c>
      <c r="J26" s="4" t="inlineStr">
        <is>
          <t xml:space="preserve"> </t>
        </is>
      </c>
    </row>
    <row r="27">
      <c r="A27" s="4" t="inlineStr">
        <is>
          <t>Employee stock purchase plan and oth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shares issued in period (less than) (in shares) | shares</t>
        </is>
      </c>
      <c r="B29" s="4" t="inlineStr">
        <is>
          <t xml:space="preserve"> </t>
        </is>
      </c>
      <c r="C29" s="4" t="inlineStr">
        <is>
          <t xml:space="preserve"> </t>
        </is>
      </c>
      <c r="D29" s="4" t="inlineStr">
        <is>
          <t xml:space="preserve"> </t>
        </is>
      </c>
      <c r="E29" s="6" t="n">
        <v>100</v>
      </c>
      <c r="F29" s="6" t="n">
        <v>100</v>
      </c>
      <c r="G29" s="4" t="inlineStr">
        <is>
          <t xml:space="preserve"> </t>
        </is>
      </c>
      <c r="H29" s="4" t="inlineStr">
        <is>
          <t xml:space="preserve"> </t>
        </is>
      </c>
      <c r="I29" s="4" t="inlineStr">
        <is>
          <t xml:space="preserve"> </t>
        </is>
      </c>
      <c r="J29" s="4" t="inlineStr">
        <is>
          <t xml:space="preserve"> </t>
        </is>
      </c>
    </row>
    <row r="30">
      <c r="A30" s="4" t="inlineStr">
        <is>
          <t>2013 Stock Option and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reserved for future issuanc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v>
      </c>
      <c r="J32" s="4" t="inlineStr">
        <is>
          <t xml:space="preserve"> </t>
        </is>
      </c>
    </row>
    <row r="33">
      <c r="A33" s="4" t="inlineStr">
        <is>
          <t>Percentage of automatic increase in shares reserved and available for issuance determined based on shares outstanding</t>
        </is>
      </c>
      <c r="B33" s="4" t="inlineStr">
        <is>
          <t xml:space="preserve"> </t>
        </is>
      </c>
      <c r="C33" s="4" t="inlineStr">
        <is>
          <t xml:space="preserve"> </t>
        </is>
      </c>
      <c r="D33" s="4" t="inlineStr">
        <is>
          <t xml:space="preserve"> </t>
        </is>
      </c>
      <c r="E33" s="8" t="n">
        <v>0.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3 Incentive Awar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vailable for issuance (in shares) | shares</t>
        </is>
      </c>
      <c r="B36" s="4" t="inlineStr">
        <is>
          <t xml:space="preserve"> </t>
        </is>
      </c>
      <c r="C36" s="4" t="inlineStr">
        <is>
          <t xml:space="preserve"> </t>
        </is>
      </c>
      <c r="D36" s="4" t="inlineStr">
        <is>
          <t xml:space="preserve"> </t>
        </is>
      </c>
      <c r="E36" s="6" t="n">
        <v>5100</v>
      </c>
      <c r="F36" s="4" t="inlineStr">
        <is>
          <t xml:space="preserve"> </t>
        </is>
      </c>
      <c r="G36" s="6" t="n">
        <v>5200</v>
      </c>
      <c r="H36" s="4" t="inlineStr">
        <is>
          <t xml:space="preserve"> </t>
        </is>
      </c>
      <c r="I36" s="4" t="inlineStr">
        <is>
          <t xml:space="preserve"> </t>
        </is>
      </c>
      <c r="J36" s="4" t="inlineStr">
        <is>
          <t xml:space="preserve"> </t>
        </is>
      </c>
    </row>
    <row r="37">
      <c r="A37" s="4" t="inlineStr">
        <is>
          <t>2021 Induce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vailable for issuance (in shares) | shares</t>
        </is>
      </c>
      <c r="B39" s="6" t="n">
        <v>600</v>
      </c>
      <c r="C39" s="4" t="inlineStr">
        <is>
          <t xml:space="preserve"> </t>
        </is>
      </c>
      <c r="D39" s="6" t="n">
        <v>1250</v>
      </c>
      <c r="E39" s="6" t="n">
        <v>1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Award Type (Detail)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9429</v>
      </c>
      <c r="C4" s="5" t="n">
        <v>3509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478</v>
      </c>
      <c r="C7" s="6" t="n">
        <v>14168</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2619</v>
      </c>
      <c r="C10" s="6" t="n">
        <v>20138</v>
      </c>
    </row>
    <row r="11">
      <c r="A11" s="4" t="inlineStr">
        <is>
          <t>Employee stock purchase plan and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332</v>
      </c>
      <c r="C13" s="5" t="n">
        <v>7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by Classification (Detail)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9429</v>
      </c>
      <c r="C4" s="5" t="n">
        <v>35090</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881</v>
      </c>
      <c r="C7" s="6" t="n">
        <v>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9548</v>
      </c>
      <c r="C10" s="6" t="n">
        <v>15831</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9000</v>
      </c>
      <c r="C13" s="5" t="n">
        <v>192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2" t="n">
        <v>0.709</v>
      </c>
      <c r="C4" s="12" t="n">
        <v>0.664</v>
      </c>
    </row>
    <row r="5">
      <c r="A5" s="4" t="inlineStr">
        <is>
          <t>Expected term (in years)</t>
        </is>
      </c>
      <c r="B5" s="4" t="inlineStr">
        <is>
          <t>6 years 1 month 6 days</t>
        </is>
      </c>
      <c r="C5" s="4" t="inlineStr">
        <is>
          <t>6 years</t>
        </is>
      </c>
    </row>
    <row r="6">
      <c r="A6" s="4" t="inlineStr">
        <is>
          <t>Risk-free interest rate</t>
        </is>
      </c>
      <c r="B6" s="12" t="n">
        <v>0.041</v>
      </c>
      <c r="C6" s="12" t="n">
        <v>0.019</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Plan (Detail) $ / shares in Units, shares in Thousands, $ in Thousands</t>
        </is>
      </c>
      <c r="B1" s="2" t="inlineStr">
        <is>
          <t>12 Months Ended</t>
        </is>
      </c>
    </row>
    <row r="2">
      <c r="B2" s="2" t="inlineStr">
        <is>
          <t>Dec. 31, 2023 USD ($) $ / shares shares</t>
        </is>
      </c>
    </row>
    <row r="3">
      <c r="A3" s="3" t="inlineStr">
        <is>
          <t>Shares (in thousands)</t>
        </is>
      </c>
      <c r="B3" s="4" t="inlineStr">
        <is>
          <t xml:space="preserve"> </t>
        </is>
      </c>
    </row>
    <row r="4">
      <c r="A4" s="4" t="inlineStr">
        <is>
          <t>Outstanding at beginning of period (in shares) | shares</t>
        </is>
      </c>
      <c r="B4" s="6" t="n">
        <v>2668</v>
      </c>
    </row>
    <row r="5">
      <c r="A5" s="4" t="inlineStr">
        <is>
          <t>Granted (in shares) | shares</t>
        </is>
      </c>
      <c r="B5" s="6" t="n">
        <v>2077</v>
      </c>
    </row>
    <row r="6">
      <c r="A6" s="4" t="inlineStr">
        <is>
          <t>Exercised (in shares) | shares</t>
        </is>
      </c>
      <c r="B6" s="6" t="n">
        <v>-3</v>
      </c>
    </row>
    <row r="7">
      <c r="A7" s="4" t="inlineStr">
        <is>
          <t>Canceled or forfeited (in shares) | shares</t>
        </is>
      </c>
      <c r="B7" s="6" t="n">
        <v>-515</v>
      </c>
    </row>
    <row r="8">
      <c r="A8" s="4" t="inlineStr">
        <is>
          <t>Outstanding at end of period (in shares) | shares</t>
        </is>
      </c>
      <c r="B8" s="6" t="n">
        <v>4227</v>
      </c>
    </row>
    <row r="9">
      <c r="A9" s="4" t="inlineStr">
        <is>
          <t>Exercisable at end of period (in shares) | shares</t>
        </is>
      </c>
      <c r="B9" s="6" t="n">
        <v>1469</v>
      </c>
    </row>
    <row r="10">
      <c r="A10" s="4" t="inlineStr">
        <is>
          <t>Vested and expected to vest at end of period (in shares) | shares</t>
        </is>
      </c>
      <c r="B10" s="6" t="n">
        <v>4227</v>
      </c>
    </row>
    <row r="11">
      <c r="A11" s="3" t="inlineStr">
        <is>
          <t>Weighted- average exercise price per share</t>
        </is>
      </c>
      <c r="B11" s="4" t="inlineStr">
        <is>
          <t xml:space="preserve"> </t>
        </is>
      </c>
    </row>
    <row r="12">
      <c r="A12" s="4" t="inlineStr">
        <is>
          <t>Outstanding at beginning of period (in dollars per share) | $ / shares</t>
        </is>
      </c>
      <c r="B12" s="7" t="n">
        <v>24.38</v>
      </c>
    </row>
    <row r="13">
      <c r="A13" s="4" t="inlineStr">
        <is>
          <t>Granted (in dollars per share) | $ / shares</t>
        </is>
      </c>
      <c r="B13" s="11" t="n">
        <v>4.89</v>
      </c>
    </row>
    <row r="14">
      <c r="A14" s="4" t="inlineStr">
        <is>
          <t>Exercised (in dollars per share) | $ / shares</t>
        </is>
      </c>
      <c r="B14" s="11" t="n">
        <v>2.74</v>
      </c>
    </row>
    <row r="15">
      <c r="A15" s="4" t="inlineStr">
        <is>
          <t>Canceled or forfeited (in dollars per share) | $ / shares</t>
        </is>
      </c>
      <c r="B15" s="11" t="n">
        <v>29.55</v>
      </c>
    </row>
    <row r="16">
      <c r="A16" s="4" t="inlineStr">
        <is>
          <t>Outstanding at end of period (in dollars per share) | $ / shares</t>
        </is>
      </c>
      <c r="B16" s="11" t="n">
        <v>14.16</v>
      </c>
    </row>
    <row r="17">
      <c r="A17" s="4" t="inlineStr">
        <is>
          <t>Exercisable at end of period (in dollars per share) | $ / shares</t>
        </is>
      </c>
      <c r="B17" s="11" t="n">
        <v>28.8</v>
      </c>
    </row>
    <row r="18">
      <c r="A18" s="4" t="inlineStr">
        <is>
          <t>Vested and expected to vest at end of period (in dollars per share) | $ / shares</t>
        </is>
      </c>
      <c r="B18" s="7" t="n">
        <v>14.16</v>
      </c>
    </row>
    <row r="19">
      <c r="A19" s="3" t="inlineStr">
        <is>
          <t>Weighted- average contractual life (in years)</t>
        </is>
      </c>
      <c r="B19" s="4" t="inlineStr">
        <is>
          <t xml:space="preserve"> </t>
        </is>
      </c>
    </row>
    <row r="20">
      <c r="A20" s="4" t="inlineStr">
        <is>
          <t>Outstanding at end of period</t>
        </is>
      </c>
      <c r="B20" s="4" t="inlineStr">
        <is>
          <t>8 years 21 days</t>
        </is>
      </c>
    </row>
    <row r="21">
      <c r="A21" s="4" t="inlineStr">
        <is>
          <t>Exercisable at end of period</t>
        </is>
      </c>
      <c r="B21" s="4" t="inlineStr">
        <is>
          <t>6 years 6 months 14 days</t>
        </is>
      </c>
    </row>
    <row r="22">
      <c r="A22" s="4" t="inlineStr">
        <is>
          <t>Vested and expected to vest at end of period</t>
        </is>
      </c>
      <c r="B22" s="4" t="inlineStr">
        <is>
          <t>8 years 21 days</t>
        </is>
      </c>
    </row>
    <row r="23">
      <c r="A23" s="3" t="inlineStr">
        <is>
          <t>Aggregate intrinsic value (in thousands)</t>
        </is>
      </c>
      <c r="B23" s="4" t="inlineStr">
        <is>
          <t xml:space="preserve"> </t>
        </is>
      </c>
    </row>
    <row r="24">
      <c r="A24" s="4" t="inlineStr">
        <is>
          <t>Outstanding at end of period | $</t>
        </is>
      </c>
      <c r="B24" s="5" t="n">
        <v>0</v>
      </c>
    </row>
    <row r="25">
      <c r="A25" s="4" t="inlineStr">
        <is>
          <t>Exercisable at end of period | $</t>
        </is>
      </c>
      <c r="B25" s="6" t="n">
        <v>0</v>
      </c>
    </row>
    <row r="26">
      <c r="A26" s="4" t="inlineStr">
        <is>
          <t>Vested and expected to vest at end of period | $</t>
        </is>
      </c>
      <c r="B26"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 shares in Thousands</t>
        </is>
      </c>
      <c r="B1" s="2" t="inlineStr">
        <is>
          <t>12 Months Ended</t>
        </is>
      </c>
    </row>
    <row r="2">
      <c r="B2" s="2" t="inlineStr">
        <is>
          <t>Dec. 31, 2023 $ / shares shares</t>
        </is>
      </c>
    </row>
    <row r="3">
      <c r="A3" s="3" t="inlineStr">
        <is>
          <t>Shares (in thousands)</t>
        </is>
      </c>
      <c r="B3" s="4" t="inlineStr">
        <is>
          <t xml:space="preserve"> </t>
        </is>
      </c>
    </row>
    <row r="4">
      <c r="A4" s="4" t="inlineStr">
        <is>
          <t>Unvested balance at beginning of period (in shares) | shares</t>
        </is>
      </c>
      <c r="B4" s="6" t="n">
        <v>2415</v>
      </c>
    </row>
    <row r="5">
      <c r="A5" s="4" t="inlineStr">
        <is>
          <t>Granted (in shares) | shares</t>
        </is>
      </c>
      <c r="B5" s="6" t="n">
        <v>3369</v>
      </c>
    </row>
    <row r="6">
      <c r="A6" s="4" t="inlineStr">
        <is>
          <t>Vested (in shares) | shares</t>
        </is>
      </c>
      <c r="B6" s="6" t="n">
        <v>-1057</v>
      </c>
    </row>
    <row r="7">
      <c r="A7" s="4" t="inlineStr">
        <is>
          <t>Forfeited (in shares) | shares</t>
        </is>
      </c>
      <c r="B7" s="6" t="n">
        <v>-520</v>
      </c>
    </row>
    <row r="8">
      <c r="A8" s="4" t="inlineStr">
        <is>
          <t>Unvested balance at end of period (in shares) | shares</t>
        </is>
      </c>
      <c r="B8" s="6" t="n">
        <v>4207</v>
      </c>
    </row>
    <row r="9">
      <c r="A9" s="3" t="inlineStr">
        <is>
          <t>Weighted-average grant date fair value</t>
        </is>
      </c>
      <c r="B9" s="4" t="inlineStr">
        <is>
          <t xml:space="preserve"> </t>
        </is>
      </c>
    </row>
    <row r="10">
      <c r="A10" s="4" t="inlineStr">
        <is>
          <t>Unvested balance at beginning of period (in dollars per share) | $ / shares</t>
        </is>
      </c>
      <c r="B10" s="7" t="n">
        <v>11.44</v>
      </c>
    </row>
    <row r="11">
      <c r="A11" s="4" t="inlineStr">
        <is>
          <t>Granted (in dollars per share) | $ / shares</t>
        </is>
      </c>
      <c r="B11" s="11" t="n">
        <v>4.76</v>
      </c>
    </row>
    <row r="12">
      <c r="A12" s="4" t="inlineStr">
        <is>
          <t>Vested (in dollars per share) | $ / shares</t>
        </is>
      </c>
      <c r="B12" s="11" t="n">
        <v>14.35</v>
      </c>
    </row>
    <row r="13">
      <c r="A13" s="4" t="inlineStr">
        <is>
          <t>Forfeited (in dollars per share) | $ / shares</t>
        </is>
      </c>
      <c r="B13" s="11" t="n">
        <v>8.09</v>
      </c>
    </row>
    <row r="14">
      <c r="A14" s="4" t="inlineStr">
        <is>
          <t>Unvested balance at end of period (in dollars per share) | $ / shares</t>
        </is>
      </c>
      <c r="B14" s="7" t="n">
        <v>6.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researching, developing and commercializing potentially curative gene therapies for severe genetic diseases based on its proprietary lentiviral vector ("LVV") gene addition platform.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The Company’s programs in severe genetic diseases include ZYNTEGLO (betibeglogene autotemcel, also known as beti-cel) as a treatment for β-thalassemia; LYFGENIA (lovotibeglogene autotemcel, also known as lovo-cel) as a treatment for sickle cell disease ("SCD"); and SKYSONA (elivaldogene autotemcel, also known as eli-cel) as a treatment for cerebral adrenoleukodystrophy ("CALD"). On August 17, 2022, ZYNTEGLO was approved by the U.S. Food and Drug Administration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On December 8, 2023, LYFGENIA was approved by the FDA for the treatment of patients 12 years of age or older with sickle cell disease and with a history of vaso-occlusive-events. In April 2022, the Board of Directors of the Company approved a comprehensive restructuring plan intended to reduce operating expenses and enhance the Company’s focus on achieving FDA approval for its programs in the U.S. As part of the restructuring, the Company reduced its workforce by approximately 30% across the second and third quarters of 2022. Refer to Note 19, Reduction in workforce , for more information on this restructuring. In June 2022, the Company entered into an Equity Distribution Agreement (the “Equity Distribution Agreement”) with Goldman Sachs &amp; Co. LLC (“Goldman”) to sell shares of the Company’s common stock up to $75.0 million, from time to time, through an “at the market” equity offering program under which Goldman would act as manager. Under the Equity Distribution Agreement, the Company paid to Goldman a commission equal to up to 3.0% of the gross proceeds of any Common Stock sold through Goldman under the Equity Distribution Agreement. The Company terminated the Equity Distribution Agreement in August 2023.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December 31, 2023, the Company has made no sales pursuant to the Sales Agreement. In December 2023, the Company entered into an underwriting agreement (the “Underwriting Agreement”) with Goldman and J.P. Morgan Securities LLC, to sell 83.3 million shares of the Company's common stock. The Company received net proceeds of approximately $118.1 million. In March 2024, the Company entered into a five-year term loan facility agreement with Hercules Capital, Inc. to secure debt financing for up to $175 million, available in four tranches. Since its inception, the Company has incurred significant operating losses and negative operating cash flows. As of December 31, 2023, the Company had an accumulated deficit of $4.3 billion. During the twelve months ended December 31, 2023, the Company incurred a net loss of $211.9 million and used $235.0 million of cash in operations. As of December 31, 2023, the Company had cash and cash equivalents of $221.8 millio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s history of recurring operating losses and negative operating cash flows, its expectation to generate operating losses and negative operating cash flows,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controlling spending, executing on commercial launch plans, and exploring additional financing option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Company has based the estimated cash needs on assumptions that may prove to be wrong, and its operating plan may change as a result of many factors currently unknown to it. As a result, the Company could deplete its capital resources sooner than it currently expects. Along with the Company's revenue from product sales, the Company expects to finance its future cash needs through the issuance of equity, or debt, or other alternative means. If the Company is unable to obtain funding on a timely basis, or if revenues from product sales are less than it has projected, the Company may be required to further revise its business plan and strategy, which may result in the Company significantly curtailing, delaying or discontinuing one or more of its research or development programs or the commercialization of any products or may result in the Company being unable to expand its operations or otherwise capitalize on its business opportunities. As a result, the Company's business, financial condition and results of operations could be materially aff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401(k) Savings plan - Narrative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xpenses related to 401(k) plan</t>
        </is>
      </c>
      <c r="B4" s="10" t="n">
        <v>3.1</v>
      </c>
      <c r="C4" s="10" t="n">
        <v>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213306</v>
      </c>
      <c r="C4" s="5" t="n">
        <v>-230160</v>
      </c>
    </row>
    <row r="5">
      <c r="A5" s="4" t="inlineStr">
        <is>
          <t>Foreign</t>
        </is>
      </c>
      <c r="B5" s="6" t="n">
        <v>1267</v>
      </c>
      <c r="C5" s="6" t="n">
        <v>-65</v>
      </c>
    </row>
    <row r="6">
      <c r="A6" s="4" t="inlineStr">
        <is>
          <t>Loss before income taxes</t>
        </is>
      </c>
      <c r="B6" s="5" t="n">
        <v>-212039</v>
      </c>
      <c r="C6" s="5" t="n">
        <v>-2302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Benefit from)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26</v>
      </c>
      <c r="C6" s="6" t="n">
        <v>11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income tax expense (benefit)</t>
        </is>
      </c>
      <c r="B11" s="5" t="n">
        <v>-126</v>
      </c>
      <c r="C11" s="5" t="n">
        <v>1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Income Tax Provision (Benefit)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statutory rate</t>
        </is>
      </c>
      <c r="B4" s="8" t="n">
        <v>0.21</v>
      </c>
      <c r="C4" s="8" t="n">
        <v>0.21</v>
      </c>
    </row>
    <row r="5">
      <c r="A5" s="4" t="inlineStr">
        <is>
          <t>State income tax, net of federal benefit</t>
        </is>
      </c>
      <c r="B5" s="12" t="n">
        <v>0.073</v>
      </c>
      <c r="C5" s="12" t="n">
        <v>0.052</v>
      </c>
    </row>
    <row r="6">
      <c r="A6" s="4" t="inlineStr">
        <is>
          <t>Permanent differences</t>
        </is>
      </c>
      <c r="B6" s="12" t="n">
        <v>0.006</v>
      </c>
      <c r="C6" s="4" t="inlineStr">
        <is>
          <t>(0.10%)</t>
        </is>
      </c>
    </row>
    <row r="7">
      <c r="A7" s="4" t="inlineStr">
        <is>
          <t>Stock-based compensation</t>
        </is>
      </c>
      <c r="B7" s="4" t="inlineStr">
        <is>
          <t>(3.60%)</t>
        </is>
      </c>
      <c r="C7" s="4" t="inlineStr">
        <is>
          <t>(9.30%)</t>
        </is>
      </c>
    </row>
    <row r="8">
      <c r="A8" s="4" t="inlineStr">
        <is>
          <t>Research and development credit</t>
        </is>
      </c>
      <c r="B8" s="12" t="n">
        <v>0.058</v>
      </c>
      <c r="C8" s="12" t="n">
        <v>0.083</v>
      </c>
    </row>
    <row r="9">
      <c r="A9" s="4" t="inlineStr">
        <is>
          <t>Leases</t>
        </is>
      </c>
      <c r="B9" s="12" t="n">
        <v>0.054</v>
      </c>
      <c r="C9" s="12" t="n">
        <v>0.344</v>
      </c>
    </row>
    <row r="10">
      <c r="A10" s="4" t="inlineStr">
        <is>
          <t>Right-of-use assets</t>
        </is>
      </c>
      <c r="B10" s="8" t="n">
        <v>0</v>
      </c>
      <c r="C10" s="4" t="inlineStr">
        <is>
          <t>(26.10%)</t>
        </is>
      </c>
    </row>
    <row r="11">
      <c r="A11" s="4" t="inlineStr">
        <is>
          <t>Fixed assets</t>
        </is>
      </c>
      <c r="B11" s="4" t="inlineStr">
        <is>
          <t>(2.70%)</t>
        </is>
      </c>
      <c r="C11" s="4" t="inlineStr">
        <is>
          <t>(7.20%)</t>
        </is>
      </c>
    </row>
    <row r="12">
      <c r="A12" s="4" t="inlineStr">
        <is>
          <t>Foreign differential</t>
        </is>
      </c>
      <c r="B12" s="8" t="n">
        <v>0</v>
      </c>
      <c r="C12" s="12" t="n">
        <v>0.003</v>
      </c>
    </row>
    <row r="13">
      <c r="A13" s="4" t="inlineStr">
        <is>
          <t>Other</t>
        </is>
      </c>
      <c r="B13" s="12" t="n">
        <v>0.008999999999999999</v>
      </c>
      <c r="C13" s="4" t="inlineStr">
        <is>
          <t>(0.60%)</t>
        </is>
      </c>
    </row>
    <row r="14">
      <c r="A14" s="4" t="inlineStr">
        <is>
          <t>Change in valuation allowance</t>
        </is>
      </c>
      <c r="B14" s="4" t="inlineStr">
        <is>
          <t>(34.60%)</t>
        </is>
      </c>
      <c r="C14" s="4" t="inlineStr">
        <is>
          <t>(26.00%)</t>
        </is>
      </c>
    </row>
    <row r="15">
      <c r="A15" s="4" t="inlineStr">
        <is>
          <t>Effective income tax rate (expense) benefit</t>
        </is>
      </c>
      <c r="B15" s="12" t="n">
        <v>0.001</v>
      </c>
      <c r="C15" s="4" t="inlineStr">
        <is>
          <t>(0.1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t>
        </is>
      </c>
      <c r="B1" s="2" t="inlineStr">
        <is>
          <t>12 Months Ended</t>
        </is>
      </c>
    </row>
    <row r="2">
      <c r="B2" s="2" t="inlineStr">
        <is>
          <t>Dec. 31, 2023</t>
        </is>
      </c>
      <c r="C2" s="2" t="inlineStr">
        <is>
          <t>Dec. 31, 2022</t>
        </is>
      </c>
    </row>
    <row r="3">
      <c r="A3" s="3" t="inlineStr">
        <is>
          <t>Components Of Income Tax Expense Benefit [Line Items]</t>
        </is>
      </c>
      <c r="B3" s="4" t="inlineStr">
        <is>
          <t xml:space="preserve"> </t>
        </is>
      </c>
      <c r="C3" s="4" t="inlineStr">
        <is>
          <t xml:space="preserve"> </t>
        </is>
      </c>
    </row>
    <row r="4">
      <c r="A4" s="4" t="inlineStr">
        <is>
          <t>Income tax expense (benefit)</t>
        </is>
      </c>
      <c r="B4" s="5" t="n">
        <v>-126000</v>
      </c>
      <c r="C4" s="5" t="n">
        <v>117000</v>
      </c>
    </row>
    <row r="5">
      <c r="A5" s="4" t="inlineStr">
        <is>
          <t>Effective income tax rate</t>
        </is>
      </c>
      <c r="B5" s="12" t="n">
        <v>0.001</v>
      </c>
      <c r="C5" s="4" t="inlineStr">
        <is>
          <t>(0.10%)</t>
        </is>
      </c>
    </row>
    <row r="6">
      <c r="A6" s="4" t="inlineStr">
        <is>
          <t>Approximately valuation allowance increased</t>
        </is>
      </c>
      <c r="B6" s="5" t="n">
        <v>73300000</v>
      </c>
      <c r="C6" s="4" t="inlineStr">
        <is>
          <t xml:space="preserve"> </t>
        </is>
      </c>
    </row>
    <row r="7">
      <c r="A7" s="4" t="inlineStr">
        <is>
          <t>Operating loss carryforwards, without expiration dates</t>
        </is>
      </c>
      <c r="B7" s="6" t="n">
        <v>2000000000</v>
      </c>
      <c r="C7" s="4" t="inlineStr">
        <is>
          <t xml:space="preserve"> </t>
        </is>
      </c>
    </row>
    <row r="8">
      <c r="A8" s="4" t="inlineStr">
        <is>
          <t>Operating loss carryforwards, with expiration dates</t>
        </is>
      </c>
      <c r="B8" s="6" t="n">
        <v>700000000</v>
      </c>
      <c r="C8" s="4" t="inlineStr">
        <is>
          <t xml:space="preserve"> </t>
        </is>
      </c>
    </row>
    <row r="9">
      <c r="A9" s="4" t="inlineStr">
        <is>
          <t>Capital loss carryforwards</t>
        </is>
      </c>
      <c r="B9" s="6" t="n">
        <v>4200000</v>
      </c>
      <c r="C9" s="5" t="n">
        <v>4200000</v>
      </c>
    </row>
    <row r="10">
      <c r="A10" s="4" t="inlineStr">
        <is>
          <t>Income tax examination, penalties and interest accrued</t>
        </is>
      </c>
      <c r="B10" s="5" t="n">
        <v>0</v>
      </c>
      <c r="C10" s="6" t="n">
        <v>0</v>
      </c>
    </row>
    <row r="11">
      <c r="A11" s="4" t="inlineStr">
        <is>
          <t>Research Tax Credit Carryforward</t>
        </is>
      </c>
      <c r="B11" s="4" t="inlineStr">
        <is>
          <t xml:space="preserve"> </t>
        </is>
      </c>
      <c r="C11" s="4" t="inlineStr">
        <is>
          <t xml:space="preserve"> </t>
        </is>
      </c>
    </row>
    <row r="12">
      <c r="A12" s="3" t="inlineStr">
        <is>
          <t>Components Of Income Tax Expense Benefit [Line Items]</t>
        </is>
      </c>
      <c r="B12" s="4" t="inlineStr">
        <is>
          <t xml:space="preserve"> </t>
        </is>
      </c>
      <c r="C12" s="4" t="inlineStr">
        <is>
          <t xml:space="preserve"> </t>
        </is>
      </c>
    </row>
    <row r="13">
      <c r="A13" s="4" t="inlineStr">
        <is>
          <t>Limitations on use of net operating losses and tax credit carryforwards, period</t>
        </is>
      </c>
      <c r="B13" s="4" t="inlineStr">
        <is>
          <t>3 years</t>
        </is>
      </c>
      <c r="C13" s="4" t="inlineStr">
        <is>
          <t xml:space="preserve"> </t>
        </is>
      </c>
    </row>
    <row r="14">
      <c r="A14" s="4" t="inlineStr">
        <is>
          <t>Limitations on use of net operating losses and tax credit carryforwards, percentage</t>
        </is>
      </c>
      <c r="B14" s="8" t="n">
        <v>0.5</v>
      </c>
      <c r="C14" s="4" t="inlineStr">
        <is>
          <t xml:space="preserve"> </t>
        </is>
      </c>
    </row>
    <row r="15">
      <c r="A15" s="4" t="inlineStr">
        <is>
          <t>U.S.</t>
        </is>
      </c>
      <c r="B15" s="4" t="inlineStr">
        <is>
          <t xml:space="preserve"> </t>
        </is>
      </c>
      <c r="C15" s="4" t="inlineStr">
        <is>
          <t xml:space="preserve"> </t>
        </is>
      </c>
    </row>
    <row r="16">
      <c r="A16" s="3" t="inlineStr">
        <is>
          <t>Components Of Income Tax Expense Benefit [Line Items]</t>
        </is>
      </c>
      <c r="B16" s="4" t="inlineStr">
        <is>
          <t xml:space="preserve"> </t>
        </is>
      </c>
      <c r="C16" s="4" t="inlineStr">
        <is>
          <t xml:space="preserve"> </t>
        </is>
      </c>
    </row>
    <row r="17">
      <c r="A17" s="4" t="inlineStr">
        <is>
          <t>Operating loss carryforwards</t>
        </is>
      </c>
      <c r="B17" s="5" t="n">
        <v>2700000000</v>
      </c>
      <c r="C17" s="6" t="n">
        <v>2700000000</v>
      </c>
    </row>
    <row r="18">
      <c r="A18" s="4" t="inlineStr">
        <is>
          <t>U.S. | Research Tax Credit Carryforward</t>
        </is>
      </c>
      <c r="B18" s="4" t="inlineStr">
        <is>
          <t xml:space="preserve"> </t>
        </is>
      </c>
      <c r="C18" s="4" t="inlineStr">
        <is>
          <t xml:space="preserve"> </t>
        </is>
      </c>
    </row>
    <row r="19">
      <c r="A19" s="3" t="inlineStr">
        <is>
          <t>Components Of Income Tax Expense Benefit [Line Items]</t>
        </is>
      </c>
      <c r="B19" s="4" t="inlineStr">
        <is>
          <t xml:space="preserve"> </t>
        </is>
      </c>
      <c r="C19" s="4" t="inlineStr">
        <is>
          <t xml:space="preserve"> </t>
        </is>
      </c>
    </row>
    <row r="20">
      <c r="A20" s="4" t="inlineStr">
        <is>
          <t>Tax credit carryforward amount</t>
        </is>
      </c>
      <c r="B20" s="6" t="n">
        <v>299500000</v>
      </c>
      <c r="C20" s="6" t="n">
        <v>285600000</v>
      </c>
    </row>
    <row r="21">
      <c r="A21" s="4" t="inlineStr">
        <is>
          <t>State and Local Jurisdiction</t>
        </is>
      </c>
      <c r="B21" s="4" t="inlineStr">
        <is>
          <t xml:space="preserve"> </t>
        </is>
      </c>
      <c r="C21" s="4" t="inlineStr">
        <is>
          <t xml:space="preserve"> </t>
        </is>
      </c>
    </row>
    <row r="22">
      <c r="A22" s="3" t="inlineStr">
        <is>
          <t>Components Of Income Tax Expense Benefit [Line Items]</t>
        </is>
      </c>
      <c r="B22" s="4" t="inlineStr">
        <is>
          <t xml:space="preserve"> </t>
        </is>
      </c>
      <c r="C22" s="4" t="inlineStr">
        <is>
          <t xml:space="preserve"> </t>
        </is>
      </c>
    </row>
    <row r="23">
      <c r="A23" s="4" t="inlineStr">
        <is>
          <t>Operating loss carryforwards</t>
        </is>
      </c>
      <c r="B23" s="6" t="n">
        <v>2500000000</v>
      </c>
      <c r="C23" s="6" t="n">
        <v>2500000000</v>
      </c>
    </row>
    <row r="24">
      <c r="A24" s="4" t="inlineStr">
        <is>
          <t>State and Local Jurisdiction | Research Tax Credit Carryforward</t>
        </is>
      </c>
      <c r="B24" s="4" t="inlineStr">
        <is>
          <t xml:space="preserve"> </t>
        </is>
      </c>
      <c r="C24" s="4" t="inlineStr">
        <is>
          <t xml:space="preserve"> </t>
        </is>
      </c>
    </row>
    <row r="25">
      <c r="A25" s="3" t="inlineStr">
        <is>
          <t>Components Of Income Tax Expense Benefit [Line Items]</t>
        </is>
      </c>
      <c r="B25" s="4" t="inlineStr">
        <is>
          <t xml:space="preserve"> </t>
        </is>
      </c>
      <c r="C25" s="4" t="inlineStr">
        <is>
          <t xml:space="preserve"> </t>
        </is>
      </c>
    </row>
    <row r="26">
      <c r="A26" s="4" t="inlineStr">
        <is>
          <t>Tax credit carryforward amount</t>
        </is>
      </c>
      <c r="B26" s="5" t="n">
        <v>18300000</v>
      </c>
      <c r="C26" s="5" t="n">
        <v>185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net operating loss carryforwards (federal and state)</t>
        </is>
      </c>
      <c r="B3" s="5" t="n">
        <v>726021</v>
      </c>
      <c r="C3" s="5" t="n">
        <v>713557</v>
      </c>
    </row>
    <row r="4">
      <c r="A4" s="4" t="inlineStr">
        <is>
          <t>Tax credit carryforwards (federal and state)</t>
        </is>
      </c>
      <c r="B4" s="6" t="n">
        <v>313963</v>
      </c>
      <c r="C4" s="6" t="n">
        <v>300236</v>
      </c>
    </row>
    <row r="5">
      <c r="A5" s="4" t="inlineStr">
        <is>
          <t>Capitalized license fees and research and development expenses</t>
        </is>
      </c>
      <c r="B5" s="6" t="n">
        <v>2079</v>
      </c>
      <c r="C5" s="6" t="n">
        <v>1831</v>
      </c>
    </row>
    <row r="6">
      <c r="A6" s="4" t="inlineStr">
        <is>
          <t>Capitalized research and development expenses under Section 174</t>
        </is>
      </c>
      <c r="B6" s="6" t="n">
        <v>91306</v>
      </c>
      <c r="C6" s="6" t="n">
        <v>54885</v>
      </c>
    </row>
    <row r="7">
      <c r="A7" s="4" t="inlineStr">
        <is>
          <t>Stock-based compensation</t>
        </is>
      </c>
      <c r="B7" s="6" t="n">
        <v>9847</v>
      </c>
      <c r="C7" s="6" t="n">
        <v>11686</v>
      </c>
    </row>
    <row r="8">
      <c r="A8" s="4" t="inlineStr">
        <is>
          <t>Lease liabilities</t>
        </is>
      </c>
      <c r="B8" s="6" t="n">
        <v>100288</v>
      </c>
      <c r="C8" s="6" t="n">
        <v>98296</v>
      </c>
    </row>
    <row r="9">
      <c r="A9" s="4" t="inlineStr">
        <is>
          <t>Accruals and other</t>
        </is>
      </c>
      <c r="B9" s="6" t="n">
        <v>20336</v>
      </c>
      <c r="C9" s="6" t="n">
        <v>17325</v>
      </c>
    </row>
    <row r="10">
      <c r="A10" s="4" t="inlineStr">
        <is>
          <t>Total deferred tax assets</t>
        </is>
      </c>
      <c r="B10" s="6" t="n">
        <v>1263840</v>
      </c>
      <c r="C10" s="6" t="n">
        <v>1197816</v>
      </c>
    </row>
    <row r="11">
      <c r="A11" s="4" t="inlineStr">
        <is>
          <t>Right-of-use assets</t>
        </is>
      </c>
      <c r="B11" s="6" t="n">
        <v>-54976</v>
      </c>
      <c r="C11" s="6" t="n">
        <v>-61388</v>
      </c>
    </row>
    <row r="12">
      <c r="A12" s="4" t="inlineStr">
        <is>
          <t>Fixed assets</t>
        </is>
      </c>
      <c r="B12" s="6" t="n">
        <v>-16701</v>
      </c>
      <c r="C12" s="6" t="n">
        <v>-17536</v>
      </c>
    </row>
    <row r="13">
      <c r="A13" s="4" t="inlineStr">
        <is>
          <t>Less valuation allowance</t>
        </is>
      </c>
      <c r="B13" s="6" t="n">
        <v>-1192163</v>
      </c>
      <c r="C13" s="6" t="n">
        <v>-1118892</v>
      </c>
    </row>
    <row r="14">
      <c r="A14" s="4" t="inlineStr">
        <is>
          <t>Net deferred taxes</t>
        </is>
      </c>
      <c r="B14" s="5" t="n">
        <v>0</v>
      </c>
      <c r="C1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period</t>
        </is>
      </c>
      <c r="B4" s="5" t="n">
        <v>23493</v>
      </c>
      <c r="C4" s="5" t="n">
        <v>21956</v>
      </c>
    </row>
    <row r="5">
      <c r="A5" s="4" t="inlineStr">
        <is>
          <t>Increases (decreases) for tax positions related to current period</t>
        </is>
      </c>
      <c r="B5" s="6" t="n">
        <v>944</v>
      </c>
      <c r="C5" s="6" t="n">
        <v>1582</v>
      </c>
    </row>
    <row r="6">
      <c r="A6" s="4" t="inlineStr">
        <is>
          <t>Increases (decreases) for tax positions related to prior periods</t>
        </is>
      </c>
      <c r="B6" s="4" t="inlineStr">
        <is>
          <t xml:space="preserve"> </t>
        </is>
      </c>
      <c r="C6" s="6" t="n">
        <v>-45</v>
      </c>
    </row>
    <row r="7">
      <c r="A7" s="4" t="inlineStr">
        <is>
          <t>Increases (decreases) for tax positions related to prior periods</t>
        </is>
      </c>
      <c r="B7" s="6" t="n">
        <v>101</v>
      </c>
      <c r="C7" s="4" t="inlineStr">
        <is>
          <t xml:space="preserve"> </t>
        </is>
      </c>
    </row>
    <row r="8">
      <c r="A8" s="4" t="inlineStr">
        <is>
          <t>Balance as of end of period</t>
        </is>
      </c>
      <c r="B8" s="5" t="n">
        <v>24538</v>
      </c>
      <c r="C8" s="5" t="n">
        <v>234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Reduction in workforce - Narrative (Details) - USD ($) $ in Thousands</t>
        </is>
      </c>
      <c r="B1" s="2" t="inlineStr">
        <is>
          <t>1 Months Ended</t>
        </is>
      </c>
      <c r="C1" s="2" t="inlineStr">
        <is>
          <t>6 Months Ended</t>
        </is>
      </c>
      <c r="D1" s="2" t="inlineStr">
        <is>
          <t>12 Months Ended</t>
        </is>
      </c>
    </row>
    <row r="2">
      <c r="B2" s="2" t="inlineStr">
        <is>
          <t>Apr. 30, 2022</t>
        </is>
      </c>
      <c r="C2" s="2" t="inlineStr">
        <is>
          <t>Sep. 30,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s for restructuring</t>
        </is>
      </c>
      <c r="B4" s="4" t="inlineStr">
        <is>
          <t xml:space="preserve"> </t>
        </is>
      </c>
      <c r="C4" s="4" t="inlineStr">
        <is>
          <t xml:space="preserve"> </t>
        </is>
      </c>
      <c r="D4" s="4" t="inlineStr">
        <is>
          <t xml:space="preserve"> </t>
        </is>
      </c>
      <c r="E4" s="5" t="n">
        <v>4940</v>
      </c>
    </row>
    <row r="5">
      <c r="A5" s="4" t="inlineStr">
        <is>
          <t>Restructuring expense</t>
        </is>
      </c>
      <c r="B5" s="4" t="inlineStr">
        <is>
          <t xml:space="preserve"> </t>
        </is>
      </c>
      <c r="C5" s="4" t="inlineStr">
        <is>
          <t xml:space="preserve"> </t>
        </is>
      </c>
      <c r="D5" s="5" t="n">
        <v>0</v>
      </c>
      <c r="E5" s="6" t="n">
        <v>4940</v>
      </c>
    </row>
    <row r="6">
      <c r="A6" s="4" t="inlineStr">
        <is>
          <t>April 2022 Reduc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lans to reduce workforce, as a percent</t>
        </is>
      </c>
      <c r="B8" s="8" t="n">
        <v>0.3</v>
      </c>
      <c r="C8" s="8" t="n">
        <v>0.3</v>
      </c>
      <c r="D8" s="4" t="inlineStr">
        <is>
          <t xml:space="preserve"> </t>
        </is>
      </c>
      <c r="E8" s="4" t="inlineStr">
        <is>
          <t xml:space="preserve"> </t>
        </is>
      </c>
    </row>
    <row r="9">
      <c r="A9" s="4" t="inlineStr">
        <is>
          <t>Payments for restructuring</t>
        </is>
      </c>
      <c r="B9" s="4" t="inlineStr">
        <is>
          <t xml:space="preserve"> </t>
        </is>
      </c>
      <c r="C9" s="5" t="n">
        <v>4900</v>
      </c>
      <c r="D9" s="4" t="inlineStr">
        <is>
          <t xml:space="preserve"> </t>
        </is>
      </c>
      <c r="E9" s="6" t="n">
        <v>4940</v>
      </c>
    </row>
    <row r="10">
      <c r="A10" s="4" t="inlineStr">
        <is>
          <t>Restructuring expense</t>
        </is>
      </c>
      <c r="B10" s="4" t="inlineStr">
        <is>
          <t xml:space="preserve"> </t>
        </is>
      </c>
      <c r="C10" s="4" t="inlineStr">
        <is>
          <t xml:space="preserve"> </t>
        </is>
      </c>
      <c r="D10" s="4" t="inlineStr">
        <is>
          <t xml:space="preserve"> </t>
        </is>
      </c>
      <c r="E10" s="5" t="n">
        <v>494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uction in workforce - Accrued Liabilities Activity (Details) - USD ($) $ in Thousands</t>
        </is>
      </c>
      <c r="B1" s="2" t="inlineStr">
        <is>
          <t>6 Months Ended</t>
        </is>
      </c>
      <c r="C1" s="2" t="inlineStr">
        <is>
          <t>12 Months Ended</t>
        </is>
      </c>
    </row>
    <row r="2">
      <c r="B2" s="2" t="inlineStr">
        <is>
          <t>Sep. 30,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5" t="n">
        <v>0</v>
      </c>
      <c r="D4" s="5" t="n">
        <v>4940</v>
      </c>
    </row>
    <row r="5">
      <c r="A5" s="4" t="inlineStr">
        <is>
          <t>Amounts paid</t>
        </is>
      </c>
      <c r="B5" s="4" t="inlineStr">
        <is>
          <t xml:space="preserve"> </t>
        </is>
      </c>
      <c r="C5" s="4" t="inlineStr">
        <is>
          <t xml:space="preserve"> </t>
        </is>
      </c>
      <c r="D5" s="6" t="n">
        <v>-4940</v>
      </c>
    </row>
    <row r="6">
      <c r="A6" s="4" t="inlineStr">
        <is>
          <t>April 2022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t>
        </is>
      </c>
      <c r="B8" s="4" t="inlineStr">
        <is>
          <t xml:space="preserve"> </t>
        </is>
      </c>
      <c r="C8" s="4" t="inlineStr">
        <is>
          <t xml:space="preserve"> </t>
        </is>
      </c>
      <c r="D8" s="6" t="n">
        <v>4940</v>
      </c>
    </row>
    <row r="9">
      <c r="A9" s="4" t="inlineStr">
        <is>
          <t>Amounts paid</t>
        </is>
      </c>
      <c r="B9" s="5" t="n">
        <v>-4900</v>
      </c>
      <c r="C9" s="4" t="inlineStr">
        <is>
          <t xml:space="preserve"> </t>
        </is>
      </c>
      <c r="D9" s="5" t="n">
        <v>-494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mon Stock Equivalents Excluded from Calculation of Diluted Net Loss Per Share (Detail)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alculation of diluted net loss per share (in shares)</t>
        </is>
      </c>
      <c r="B4" s="6" t="n">
        <v>22639</v>
      </c>
      <c r="C4" s="6" t="n">
        <v>7016</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alculation of diluted net loss per share (in shares)</t>
        </is>
      </c>
      <c r="B7" s="6" t="n">
        <v>5860</v>
      </c>
      <c r="C7" s="6" t="n">
        <v>442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alculation of diluted net loss per share (in shares)</t>
        </is>
      </c>
      <c r="B10" s="6" t="n">
        <v>4239</v>
      </c>
      <c r="C10" s="6" t="n">
        <v>252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alculation of diluted net loss per share (in shares)</t>
        </is>
      </c>
      <c r="B13" s="6" t="n">
        <v>12450</v>
      </c>
      <c r="C13" s="6" t="n">
        <v>0</v>
      </c>
    </row>
    <row r="14">
      <c r="A14" s="4" t="inlineStr">
        <is>
          <t>ESPP shares and oth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the calculation of diluted net loss per share (in shares)</t>
        </is>
      </c>
      <c r="B16" s="6" t="n">
        <v>90</v>
      </c>
      <c r="C16" s="6" t="n">
        <v>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28:04Z</dcterms:created>
  <dcterms:modified xmlns:dcterms="http://purl.org/dc/terms/" xmlns:xsi="http://www.w3.org/2001/XMLSchema-instance" xsi:type="dcterms:W3CDTF">2024-09-13T20:28:04Z</dcterms:modified>
</cp:coreProperties>
</file>